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SUMMARY OF SIGNIFICANT ACCOUNTI" sheetId="10" r:id="rId10"/>
    <s:sheet name="BUSINESS COMBINATIONS, GOODWILL" sheetId="11" r:id="rId11"/>
    <s:sheet name="INVESTMENTS" sheetId="12" r:id="rId12"/>
    <s:sheet name="FAIR VALUE" sheetId="13" r:id="rId13"/>
    <s:sheet name="LOANS HELD AS INVESTMENTS" sheetId="14" r:id="rId14"/>
    <s:sheet name="DERIVATIVE FINANCIAL INSTRUMENT" sheetId="15" r:id="rId15"/>
    <s:sheet name="DEBT" sheetId="16" r:id="rId16"/>
    <s:sheet name="REDEEMABLE INTERESTS" sheetId="17" r:id="rId17"/>
    <s:sheet name="COMMITMENTS AND CONTINGENCIES" sheetId="18" r:id="rId18"/>
    <s:sheet name="RELATED PARTY TRANSACTIONS" sheetId="19" r:id="rId19"/>
    <s:sheet name="INCOME TAXES" sheetId="20" r:id="rId20"/>
    <s:sheet name="EARNINGS PER COMMON UNIT" sheetId="21" r:id="rId21"/>
    <s:sheet name="EQUITY COMPENSATION" sheetId="22" r:id="rId22"/>
    <s:sheet name="EQUITY" sheetId="23" r:id="rId23"/>
    <s:sheet name="SEGMENT REPORTING" sheetId="24" r:id="rId24"/>
    <s:sheet name="CONSOLIDATING SCHEDULES" sheetId="25" r:id="rId25"/>
    <s:sheet name="SUBSEQUENT EVENTS" sheetId="26" r:id="rId26"/>
    <s:sheet name="SUMMARY OF SIGNIFICANT ACCOUN27" sheetId="27" r:id="rId27"/>
    <s:sheet name="SUMMARY OF SIGNIFICANT ACCOUN28" sheetId="28" r:id="rId28"/>
    <s:sheet name="BUSINESS COMBINATIONS, GOODWI29" sheetId="29" r:id="rId29"/>
    <s:sheet name="INVESTMENTS (Tables)" sheetId="30" r:id="rId30"/>
    <s:sheet name="FAIR VALUE (Tables)" sheetId="31" r:id="rId31"/>
    <s:sheet name="LOANS HELD AS INVESTMENTS (Tabl" sheetId="32" r:id="rId32"/>
    <s:sheet name="DERIVATIVE FINANCIAL INSTRUME33" sheetId="33" r:id="rId33"/>
    <s:sheet name="DEBT (Tables)" sheetId="34" r:id="rId34"/>
    <s:sheet name="REDEEMABLE INTERESTS (Tables)" sheetId="35" r:id="rId35"/>
    <s:sheet name="RELATED PARTY TRANSACTIONS (Tab" sheetId="36" r:id="rId36"/>
    <s:sheet name="EARNINGS PER COMMON UNIT (Table" sheetId="37" r:id="rId37"/>
    <s:sheet name="EQUITY COMPENSATION (Tables)" sheetId="38" r:id="rId38"/>
    <s:sheet name="SEGMENT REPORTING (Tables)" sheetId="39" r:id="rId39"/>
    <s:sheet name="CONSOLIDATING SCHEDULES (Tables" sheetId="40" r:id="rId40"/>
    <s:sheet name="ORGANIZATION AND BASIS OF PRE41" sheetId="41" r:id="rId41"/>
    <s:sheet name="ORGANIZATION AND BASIS OF PRE42" sheetId="42" r:id="rId42"/>
    <s:sheet name="SUMMARY OF SIGNIFICANT ACCOUN43" sheetId="43" r:id="rId43"/>
    <s:sheet name="SUMMARY OF SIGNIFICANT ACCOUN44" sheetId="44" r:id="rId44"/>
    <s:sheet name="BUSINESS COMBINATIONS, GOODWI45" sheetId="45" r:id="rId45"/>
    <s:sheet name="BUSINESS COMBINATIONS, GOODWI46" sheetId="46" r:id="rId46"/>
    <s:sheet name="BUSINESS COMBINATIONS, GOODWI47" sheetId="47" r:id="rId47"/>
    <s:sheet name="INVESTMENTS (Details)" sheetId="48" r:id="rId48"/>
    <s:sheet name="INVESTMENTS (Details 2)" sheetId="49" r:id="rId49"/>
    <s:sheet name="INVESTMENTS (Details 3)" sheetId="50" r:id="rId50"/>
    <s:sheet name="FAIR VALUE (Details)" sheetId="51" r:id="rId51"/>
    <s:sheet name="FAIR VALUE (Details 2)" sheetId="52" r:id="rId52"/>
    <s:sheet name="FAIR VALUE (Details 3)" sheetId="53" r:id="rId53"/>
    <s:sheet name="FAIR VALUE (Details 4)" sheetId="54" r:id="rId54"/>
    <s:sheet name="FAIR VALUE (Details 5)" sheetId="55" r:id="rId55"/>
    <s:sheet name="LOANS HELD AS INVESTMENTS (Deta" sheetId="56" r:id="rId56"/>
    <s:sheet name="DERIVATIVE FINANCIAL INSTRUME57" sheetId="57" r:id="rId57"/>
    <s:sheet name="DERIVATIVE FINANCIAL INSTRUME58" sheetId="58" r:id="rId58"/>
    <s:sheet name="DERIVATIVE FINANCIAL INSTRUME59" sheetId="59" r:id="rId59"/>
    <s:sheet name="DEBT (Details)" sheetId="60" r:id="rId60"/>
    <s:sheet name="DEBT (Details 2)" sheetId="61" r:id="rId61"/>
    <s:sheet name="DEBT (Details 3)" sheetId="62" r:id="rId62"/>
    <s:sheet name="DEBT (Details 4)" sheetId="63" r:id="rId63"/>
    <s:sheet name="REDEEMABLE INTERESTS (Details)" sheetId="64" r:id="rId64"/>
    <s:sheet name="COMMITMENTS AND CONTINGENCIES (" sheetId="65" r:id="rId65"/>
    <s:sheet name="RELATED PARTY TRANSACTIONS (Det" sheetId="66" r:id="rId66"/>
    <s:sheet name="INCOME TAXES (Details)" sheetId="67" r:id="rId67"/>
    <s:sheet name="EARNINGS PER COMMON UNIT (Detai" sheetId="68" r:id="rId68"/>
    <s:sheet name="EARNINGS PER COMMON UNIT (Det69" sheetId="69" r:id="rId69"/>
    <s:sheet name="EQUITY COMPENSATION (Details)" sheetId="70" r:id="rId70"/>
    <s:sheet name="EQUITY COMPENSATION (Details 2)" sheetId="71" r:id="rId71"/>
    <s:sheet name="EQUITY COMPENSATION (Details 3)" sheetId="72" r:id="rId72"/>
    <s:sheet name="EQUITY (Details)" sheetId="73" r:id="rId73"/>
    <s:sheet name="SEGMENT REPORTING (Details)" sheetId="74" r:id="rId74"/>
    <s:sheet name="SEGMENT REPORTING (Details 2)" sheetId="75" r:id="rId75"/>
    <s:sheet name="SEGMENT REPORTING (Details 3)" sheetId="76" r:id="rId76"/>
    <s:sheet name="SEGMENT REPORTING (Details 4)" sheetId="77" r:id="rId77"/>
    <s:sheet name="SEGMENT REPORTING (Details 5)" sheetId="78" r:id="rId78"/>
    <s:sheet name="SEGMENT REPORTING (Details 6)" sheetId="79" r:id="rId79"/>
    <s:sheet name="SEGMENT REPORTING (Details 7)" sheetId="80" r:id="rId80"/>
    <s:sheet name="SEGMENT REPORTING (Details 8)" sheetId="81" r:id="rId81"/>
    <s:sheet name="SEGMENT REPORTING (Details 9)" sheetId="82" r:id="rId82"/>
    <s:sheet name="SEGMENT REPORTING (Details 10)" sheetId="83" r:id="rId83"/>
    <s:sheet name="SEGMENT REPORTING (Details 11)" sheetId="84" r:id="rId84"/>
    <s:sheet name="CONSOLIDATING SCHEDULES (Detail" sheetId="85" r:id="rId85"/>
    <s:sheet name="CONSOLIDATING SCHEDULES (Deta86" sheetId="86" r:id="rId86"/>
    <s:sheet name="SUBSEQUENT EVENTS (Details)" sheetId="87" r:id="rId87"/>
  </s:sheets>
  <s:definedNames/>
  <s:calcPr calcId="124519" calcMode="auto" fullCalcOnLoad="1"/>
</s:workbook>
</file>

<file path=xl/sharedStrings.xml><?xml version="1.0" encoding="utf-8"?>
<sst xmlns="http://schemas.openxmlformats.org/spreadsheetml/2006/main" uniqueCount="1447">
  <si>
    <t>Document And Entity Information - shares</t>
  </si>
  <si>
    <t>6 Months Ended</t>
  </si>
  <si>
    <t>Jun. 30, 2015</t>
  </si>
  <si>
    <t>Aug. 10, 2015</t>
  </si>
  <si>
    <t>Document and Entity Information</t>
  </si>
  <si>
    <t>Entity Registrant Name</t>
  </si>
  <si>
    <t>ARES MANAGEMENT L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Statements of Financial Condition - USD ($) $ in Thousands</t>
  </si>
  <si>
    <t>Dec. 31, 2014</t>
  </si>
  <si>
    <t>Jun. 30, 2014</t>
  </si>
  <si>
    <t>Dec. 31, 2013</t>
  </si>
  <si>
    <t>Assets</t>
  </si>
  <si>
    <t>Goodwill</t>
  </si>
  <si>
    <t>Total assets</t>
  </si>
  <si>
    <t>Liabilities</t>
  </si>
  <si>
    <t>Total liabilities</t>
  </si>
  <si>
    <t>Commitments and contingencies</t>
  </si>
  <si>
    <t>Controlling interest in Ares Management L.P.:</t>
  </si>
  <si>
    <t>Partners' Capital (80,676,127 units and 80,677,664 units, issued and outstanding at June 30, 2015 and December 31, 2014, respectively)</t>
  </si>
  <si>
    <t>Accumulated other comprehensive income (loss)</t>
  </si>
  <si>
    <t>Total controlling interest in Ares Management L.P</t>
  </si>
  <si>
    <t>Total equity</t>
  </si>
  <si>
    <t>Total liabilities, redeemable interest, non-controlling interests and equity</t>
  </si>
  <si>
    <t>Parent Company</t>
  </si>
  <si>
    <t>Cash and cash equivalents</t>
  </si>
  <si>
    <t>Restricted cash and cash equivalents</t>
  </si>
  <si>
    <t>Investments, at fair value</t>
  </si>
  <si>
    <t>Derivative assets, at fair value</t>
  </si>
  <si>
    <t>Performance fees receivable</t>
  </si>
  <si>
    <t>Due from affiliates</t>
  </si>
  <si>
    <t>Other assets</t>
  </si>
  <si>
    <t>Intangible assets, net</t>
  </si>
  <si>
    <t>Accounts payable and accrued expenses</t>
  </si>
  <si>
    <t>Accrued compensation</t>
  </si>
  <si>
    <t>Derivative liabilities, at fair value</t>
  </si>
  <si>
    <t>Due to affiliates</t>
  </si>
  <si>
    <t>Performance fee compensation payable</t>
  </si>
  <si>
    <t>Debt obligations</t>
  </si>
  <si>
    <t>Equity compensation put option liability</t>
  </si>
  <si>
    <t>Deferred tax liability, net</t>
  </si>
  <si>
    <t>Consolidated Funds</t>
  </si>
  <si>
    <t>Loans held for investment, net</t>
  </si>
  <si>
    <t>Dividends and interest receivable</t>
  </si>
  <si>
    <t>Receivable for securities sold</t>
  </si>
  <si>
    <t>Payable for securities purchased</t>
  </si>
  <si>
    <t>Securities sold short, at fair value</t>
  </si>
  <si>
    <t>CLO loan obligations</t>
  </si>
  <si>
    <t>Fund borrowings</t>
  </si>
  <si>
    <t>Mezzanine debt</t>
  </si>
  <si>
    <t>Redeemable interest</t>
  </si>
  <si>
    <t>Non-controlling interest in Consolidated Funds:</t>
  </si>
  <si>
    <t>Non-controlling interest in Consolidated Funds</t>
  </si>
  <si>
    <t>Equity appropriated for Consolidated Funds</t>
  </si>
  <si>
    <t>Non-controlling interest</t>
  </si>
  <si>
    <t>AOG</t>
  </si>
  <si>
    <t>Condensed Consolidated Statements of Financial Condition (Parenthetical) - shares</t>
  </si>
  <si>
    <t>Condensed Consolidated Statements of Financial Condition</t>
  </si>
  <si>
    <t>Partners' Capital units issued (in units)</t>
  </si>
  <si>
    <t>Partners' Capital units outstanding (in units)</t>
  </si>
  <si>
    <t>Condensed Consolidated Statements of Operations - USD ($) $ in Thousands</t>
  </si>
  <si>
    <t>3 Months Ended</t>
  </si>
  <si>
    <t>Revenues</t>
  </si>
  <si>
    <t>Total revenues</t>
  </si>
  <si>
    <t>Expenses</t>
  </si>
  <si>
    <t>Total expenses</t>
  </si>
  <si>
    <t>Other income (expense)</t>
  </si>
  <si>
    <t>Total other income</t>
  </si>
  <si>
    <t>Income before taxes</t>
  </si>
  <si>
    <t>Income tax expense (benefit)</t>
  </si>
  <si>
    <t>Net income</t>
  </si>
  <si>
    <t>Net income attributable to Ares Management, L.P.</t>
  </si>
  <si>
    <t>Net income attributable to Ares Management L.P. per common unit</t>
  </si>
  <si>
    <t>Basic (in dollars per unit)</t>
  </si>
  <si>
    <t>Diluted (in dollars per unit)</t>
  </si>
  <si>
    <t>Weighted-average common units</t>
  </si>
  <si>
    <t>Basic (in units)</t>
  </si>
  <si>
    <t>Diluted (in units)</t>
  </si>
  <si>
    <t>Distributions declared per common unit</t>
  </si>
  <si>
    <t>Management fees (includes ARCC Part I Fees of $29,250, $58,292 and $25,666, $53,984 for the three and six months ended June 30, 2015 and 2014, respectively)</t>
  </si>
  <si>
    <t>Performance fees</t>
  </si>
  <si>
    <t>Other fees</t>
  </si>
  <si>
    <t>Compensation and benefits</t>
  </si>
  <si>
    <t>Performance fee compensation</t>
  </si>
  <si>
    <t>General, administrative and other expenses</t>
  </si>
  <si>
    <t>Interest and other investment income</t>
  </si>
  <si>
    <t>Interest expense</t>
  </si>
  <si>
    <t>Other income (expense), net</t>
  </si>
  <si>
    <t>Net realized gain (loss) on investments</t>
  </si>
  <si>
    <t>Net change in unrealized appreciation (depreciation) on investments</t>
  </si>
  <si>
    <t>Consolidated Funds' expenses</t>
  </si>
  <si>
    <t>Less: Net income (loss) attributable to redeemable interests</t>
  </si>
  <si>
    <t>Less: Net income (loss) attributable to non-controlling interests</t>
  </si>
  <si>
    <t>Condensed Consolidated Statements of Operations (Parenthetical) - USD ($) $ in Thousands</t>
  </si>
  <si>
    <t>Affiliated entity | ARCC</t>
  </si>
  <si>
    <t>Management fees, part I fees</t>
  </si>
  <si>
    <t>Condensed Consolidated Statements of Comprehensive Income - USD ($) $ in Thousands</t>
  </si>
  <si>
    <t>Other comprehensive income:</t>
  </si>
  <si>
    <t>Foreign currency translation adjustments</t>
  </si>
  <si>
    <t>Total comprehensive income</t>
  </si>
  <si>
    <t>Comprehensive income</t>
  </si>
  <si>
    <t>Less: Comprehensive income (loss) attributable to redeemable interests</t>
  </si>
  <si>
    <t>Less: Comprehensive income (loss) attributable to non-controlling interests</t>
  </si>
  <si>
    <t>Condensed Consolidated Statements of Changes in Equity - 6 months ended Jun. 30, 2015 - USD ($) $ in Thousands</t>
  </si>
  <si>
    <t>Parent CompanyAccumulated Other Comprehensive Income (Loss)</t>
  </si>
  <si>
    <t>Parent CompanyNon-Controlling interest</t>
  </si>
  <si>
    <t>Parent CompanyPartners' Capital</t>
  </si>
  <si>
    <t>Consolidated FundsNon-Controlling interest</t>
  </si>
  <si>
    <t>Consolidated FundsEquity Appropriated for Consolidated Funds</t>
  </si>
  <si>
    <t>Total</t>
  </si>
  <si>
    <t>Balance at Dec. 31, 2014</t>
  </si>
  <si>
    <t>Increase (Decrease) in Stockholders' Equity</t>
  </si>
  <si>
    <t>Relinquished with deconsolidation of funds</t>
  </si>
  <si>
    <t>Reallocation of Partners' capital for changes in ownership interests</t>
  </si>
  <si>
    <t>Deferred tax liabilities arising from allocation of contributions and Partners' capital</t>
  </si>
  <si>
    <t>Contributions</t>
  </si>
  <si>
    <t>Distributions</t>
  </si>
  <si>
    <t>Currency translation adjustment</t>
  </si>
  <si>
    <t>Equity compensation</t>
  </si>
  <si>
    <t>Balance at Jun. 30, 2015</t>
  </si>
  <si>
    <t>Condensed Consolidated Statements of Cash Flows - USD ($) $ in Thousands</t>
  </si>
  <si>
    <t>Cash flows from operating activities:</t>
  </si>
  <si>
    <t>Allocable to non-controlling interest in Consolidated Funds:</t>
  </si>
  <si>
    <t>Net cash provided by operating activities</t>
  </si>
  <si>
    <t>Cash flows from investing activities:</t>
  </si>
  <si>
    <t>Net cash used in investing activities</t>
  </si>
  <si>
    <t>Net cash provided by (used in) financing activities</t>
  </si>
  <si>
    <t>Non-cash increase in assets and liabilities:</t>
  </si>
  <si>
    <t>Issuance of AOG Units to non-controlling interest holders in connection with acquisition</t>
  </si>
  <si>
    <t>Adjustments to reconcile net income to net cash provided by operating activities:</t>
  </si>
  <si>
    <t>Equity compensation expense</t>
  </si>
  <si>
    <t>Depreciation and amortization</t>
  </si>
  <si>
    <t>Net realized (gain) loss on investments</t>
  </si>
  <si>
    <t>Net change in unrealized (appreciation) depreciation on investments</t>
  </si>
  <si>
    <t>Investments purchased</t>
  </si>
  <si>
    <t>Cash proceeds from sale or pay down of investments</t>
  </si>
  <si>
    <t>Cash flows due to changes in operating assets and liabilities:</t>
  </si>
  <si>
    <t>Restricted cash</t>
  </si>
  <si>
    <t>Net performance fees receivable</t>
  </si>
  <si>
    <t>Due to/from affiliates</t>
  </si>
  <si>
    <t>Accrued compensation and benefits</t>
  </si>
  <si>
    <t>Accounts payable, accrued expenses and other liabilities</t>
  </si>
  <si>
    <t>Deferred taxes</t>
  </si>
  <si>
    <t>Acquisitions, net of cash acquired</t>
  </si>
  <si>
    <t>Purchase of furniture, equipment and leasehold improvements, net</t>
  </si>
  <si>
    <t>Cash flows from financing activities:</t>
  </si>
  <si>
    <t>Proceeds from issuance of common units in IPO</t>
  </si>
  <si>
    <t>Issuance costs</t>
  </si>
  <si>
    <t>Proceeds from credit facility</t>
  </si>
  <si>
    <t>Repayments of credit facility</t>
  </si>
  <si>
    <t>Contributions, net</t>
  </si>
  <si>
    <t>Effect of exchange rate changes and translation</t>
  </si>
  <si>
    <t>Net decrease in cash and cash equivalents</t>
  </si>
  <si>
    <t>Cash and cash equivalents, beginning of period</t>
  </si>
  <si>
    <t>Cash and cash equivalents, end of period</t>
  </si>
  <si>
    <t>Supplemental information:</t>
  </si>
  <si>
    <t>Cash paid during the period for interest</t>
  </si>
  <si>
    <t>Cash paid during the period for income taxes</t>
  </si>
  <si>
    <t>Allocable to non-controlling interests in Consolidated Funds:</t>
  </si>
  <si>
    <t>Receipt of non-cash interest income and dividends from investments</t>
  </si>
  <si>
    <t>Amortization on debt and investments</t>
  </si>
  <si>
    <t>Change in cash and cash equivalents held at Consolidated Funds</t>
  </si>
  <si>
    <t>Cash relinquished with deconsolidation of Consolidated Funds</t>
  </si>
  <si>
    <t>Change in other assets and receivables held at Consolidated Funds</t>
  </si>
  <si>
    <t>Change in other liabilities and payables held at Consolidated Funds</t>
  </si>
  <si>
    <t>Contributions from non-controlling interest holders in Consolidated Funds</t>
  </si>
  <si>
    <t>Distributions to non-controlling interest holders in Consolidated Funds</t>
  </si>
  <si>
    <t>Borrowings under loan obligation by Consolidated Funds</t>
  </si>
  <si>
    <t>Repayments under loan obligations by Consolidated Funds</t>
  </si>
  <si>
    <t>ORGANIZATION AND BASIS OF PRESENTATION</t>
  </si>
  <si>
    <t xml:space="preserve">1. ORGANIZATION AND BASIS OF PRESENTATION
Ares Management, L.P. is a leading global alternative asset management firm that operates four distinct but complementary investment groups: the Tradable Credit Group, the Direct Lending Group, the Private Equity Group and the Real Estate Group. Information about segments should be read together with Note 16, "Segment Reporting." Subsidiaries of Ares Management LLC ("AM LLC"), a subsidiary of the Company, serve as the general partners and/or investment managers to various investment funds and managed accounts within each investment group (the "Ares Funds"), which are generally organized as pass-through entities for income tax purposes. Such subsidiaries provide investment advisory services to the Ares Funds in exchange for management fees. Ares Management, L.P. is a Delaware limited partnership formed on November 15, 2013. Ares Management, L.P. is managed and operated by its general partner, Ares Management GP LLC. Unless the context requires otherwise, references to "Ares" or the "Company" refer to Ares Management, L.P. together with its subsidiaries.
The accompanying condensed consolidated financial statements include (1) the results of the Company subsequent to the Reorganization (as described below) and (2) prior to the Reorganization, the condensed consolidated results of two affiliated entities, Ares Holdings Inc. ("AHI") and Ares Investments LLC ("AI"), which directly or indirectly hold controlling interests in AM LLC and Ares Investments Holdings LLC ("AIH LLC"), as well as their wholly owned subsidiaries (collectively, the "Predecessor"). Prior to the Reorganization, Ares Partners Management Company LLC ("APMC") directed the operations of AHI and AI through its controlling ownership interest of approximately 50.1% and 70.3%, respectively, in each entity. The remaining ownership of AHI and AI was shared among various minority, non-controlling strategic investment partners.
In addition, certain Ares-affiliated funds, related co-investment entities and collateralized loan obligations ("CLOs") (collectively, the "Consolidated Funds") managed by AM LLC and its wholly owned subsidiaries have been consolidated in the accompanying condensed consolidated financial statements for the periods presented pursuant to generally accepted accounting principles in the United States ("GAAP") as described in Note 2, "Summary of Significant Accounting Policies." Including the results of the Consolidated Funds significantly increases the reported amounts of the assets, liabilities, revenues, expenses and cash flows in the accompanying condensed consolidated financial statements; however, the Consolidated Funds results included herein have no direct effect on the net income attributable to controlling interests or on total equity attributable to controlling interests. Instead, economic ownership interests of the investors in the Consolidated Funds are reflected as non-controlling interests in Consolidated Funds and as equity appropriated for Consolidated Funds in the accompanying condensed consolidated financial statements. Further, cash flows allocable to non-controlling interest in Consolidated Funds are specifically identifiable in the Condensed Consolidated Statement of Cash Flows.
These statements and notes have not been audited, exclude some of the disclosures required for annual audited financial statements and should be read in conjunction with the audited condensed consolidated financial statements and notes included in the Annual Report on Form 10-K for the year ended December 31, 2014 filed with the Securities and Exchange Commission. The operating results presented for interim periods are not indicative of the results that may be expected for any other interim period or for the entire year. In the opinion of management, the condensed consolidated financial statements reflect all adjustments, consisting of normal recurring accruals, which are necessary for the fair presentation of the financial condition and results of operations for the interim periods presented.
Reorganization and Initial Public Offering
Pursuant to a reorganization effectuated in connection with the initial public offering of the Company's common units ("IPO"), on May 1, 2014, the Company became a holding partnership, and the Company's sole assets became equity interests through wholly owned subsidiary entities in AHI, Ares Domestic Holdings, Inc. ("Domestic Holdings"), Ares Offshore Holdings, Ltd., AI and Ares Real Estate Holdings LLC. The Company, either directly or through direct subsidiaries, is the general partner of each of the Ares Operating Group (as defined below) entities, and operates and controls all of the businesses and affairs of the Ares Operating Group.
Additionally, on May 1, 2014, in connection with the IPO, Ares Holdings LLC was converted into a limited partnership, Ares Holdings L.P. ("Ares Holdings"), and AI was converted into a limited partnership, Ares Investments L.P. ("Ares Investments"). In addition, the Company formed Ares Domestic Holdings L.P. ("Ares Domestic"), Ares Offshore Holdings L.P. ("Ares Offshore") and Ares Real Estate Holdings L.P. ("Ares Real Estate"). Ares Holdings, Ares Domestic, Ares Offshore, Ares Investments and Ares Real Estate are collectively referred to as the "Ares Operating Group."
In exchange for its interest in the Company, prior to the consummation of the IPO, Ares Owners Holdings L.P. transferred to the Company its interests in each of AHI, Domestic Holdings, Ares Offshore Holdings, Ltd., Ares Real Estate Holdings LLC and a portion of its interest in Ares Investments. Similarly, Abu Dhabi Investment Authority ("ADIA") contributed its direct interest in AHI to its affiliate, AREC Holdings Ltd., a Cayman Islands exempted company ("AREC"). AREC then transferred to the Company its interest in each of AHI, Ares Domestic, Ares Offshore, Ares Investments and Ares Real Estate.
These actions are referred to herein collectively as the "Reorganization".
On May 7, 2014, the Company issued 11,363,636 common units in the IPO at a price of $19.00 per common unit. In addition, on June 4, 2014, the Company issued an additional 225,794 common units at $19.00 per common unit pursuant to the partial exercise by the underwriters of their overallotment option.
The Company conducts all of its material business activities through the Ares Operating Group. Following the IPO, the Company consolidates the financial results of the Ares Operating Group entities, their consolidated subsidiaries and certain Consolidated Funds. </t>
  </si>
  <si>
    <t>SUMMARY OF SIGNIFICANT ACCOUNTING POLICIES</t>
  </si>
  <si>
    <t>2. SUMMARY OF SIGNIFICANT ACCOUNTING POLICIES
Principles of Consolidation
The Company consolidates those entities in which it has a direct or indirect controlling financial interest based on either a variable interest model or a voting interest model. As such, the Company consolidates (a) entities in which it holds a majority voting interest or has majority ownership and control over the operational, financial and investing decisions of that entity, including Ares affiliates and affiliated funds and co-investment entities for which the Company is the general partner and is presumed to have control and (b) entities that the Company concludes are variable interest entities ("VIEs"), including limited partnerships in which the Company has a nominal economic interest and CLOs for which the Company is deemed to be the primary beneficiary.
With respect to the Consolidated Funds, which typically represent limited partnerships and single member limited liability companies, the Company earns a fixed management fee based on invested capital or a derivation thereof, and a performance fee based upon the investment returns in excess of a stated benchmark or hurdle rate. The Company, as the general partner of various funds, generally has operational discretion and control, and limited partners have no substantive rights to impact ongoing governance and operating activities of the fund. Such a fund is required to be consolidated unless the Company has a less than significant level of equity at risk. The fund is typically considered a VIE, as described below, to the extent that the Company's equity at risk is less than significant in a given fund and it has no obligation to fund any future losses. In these cases, the fund investors are generally deemed to be the primary beneficiaries, and the Company does not consolidate the fund. In cases where the Company's equity at risk is deemed to be significant, the fund is generally not considered to be a VIE, and the Company will generally consolidate the fund unless the limited partners are granted substantive rights to remove the general partner or liquidate the fund. These rights are known as kick-out rights.
Variable Interest Model
The Company consolidates entities that are determined to be VIEs where the Company is deemed to be the primary beneficiary. An entity is determined to be the primary beneficiary if it holds a controlling financial interest. A controlling financial interest is defined as (a) the power to direct the activities of a VIE that most significantly impact the entity's business and (b) the obligation to absorb losses of the entity or the right to receive benefits from the entity that could potentially be significant to the VIE. The consolidation rules require an analysis to determine whether (i) an entity in which the Company holds a variable interest is a VIE and (ii) the Company's involvement, through holding interests directly or indirectly in the entity or contractually through other variable interests (e.g., management and performance related fees), would give the Company a controlling financial interest. The consolidation rules may be deferred for VIEs if the VIE and the reporting entity's interest in VIE meet deferral conditions set forth in FASB Accounting Standards Codification ("ASC") 810-10-65-2. Certain limited partnerships meet the deferral conditions if: (a) the limited partnerships generally have all the attributes of an investment company, (b) the Company does not have the obligation to fund losses of the limited partnership and (c) the limited partnership is not a securitization, asset-backed financing entity or qualifying special purpose vehicle. Where a VIE qualifies for the deferral of the consolidation rules, the analysis is based on consolidation rules prior to January 1, 2010. These rules require an analysis to determine (i) whether an entity in which the Company holds a variable interest is a VIE and (ii) whether the Company's involvement, through holding interests directly or indirectly in the entity or contractually through other variable interests (e.g., management and performance related fees) would be expected to absorb a majority of the variability of the entity. Under either guideline, the Company determines whether it is the primary beneficiary of a VIE at the time it becomes involved with a VIE and reconsiders the conclusion at each reporting date.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ssessment may also be performed. This analysis requires judgment. These judgments include: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5) evaluating the nature of relationships and activities of the parties involved in determining which party within a related-party group is most closely associated with a VIE and (6) estimating cash flows in evaluating which member within the equity group absorbs a majority of the expected losses and hence would be deemed the primary beneficiary.
As of June 30, 2015 and December 31, 2014, assets of consolidated VIEs reflected in the Condensed Consolidated Statements of Financial Condition were $13.7 billion and $14.2 billion, respectively, and are presented within "Assets of Consolidated Funds." As of June 30, 2015 and December 31, 2014, liabilities of consolidated VIEs reflected in the Condensed Consolidated Statements of Financial Condition were $12.7 billion and $13.2 billion, respectively, and are presented within "Liabilities of Consolidated Funds." The holders of the consolidated VIEs' liabilities do not have recourse to the Company other than to the assets of the consolidated VIEs. The assets and liabilities of the consolidated VIEs are comprised primarily of investment securities and loan obligations, respectively. All significant intercompany transactions and balances have been eliminated in consolidation.
As of June 30, 2015 and December 31, 2014, the Company held $204.5 million and $193.0 million of investments in these consolidated VIEs, respectively, which represents its maximum exposure to loss.
Deconsolidated Funds
Certain funds that have historically been consolidated in the financial statements are no longer consolidated because, as of the reporting period: (a) they were liquidated or dissolved, including one and three funds for the six months ended June 30, 2015 and 2014, respectively, (b) the Company no longer holds a majority voting interest, including four funds for the six months ended June 30, 2014, or (c) the Company is no longer deemed to be the primary beneficiary of the VIEs as it has no economic interest, no obligation to absorb losses and no significant rights to receive benefits from the VIEs, including eight and eleven funds for the six months ended June 30, 2015 and 2014, respectively. For deconsolidated funds, the Company continues as the general partner and/or investment manager until such funds are fully liquidated.
Equity Appropriated for Consolidated Funds
As of June 30, 2015 and December 31, 2014, the Company consolidated 26 and 31 CLOs, respectively. CLOs are investment vehicles created for the sole purpose of issuing collateralized loan obligations. Upon consolidation, the Company elected the fair value option for eligible liabilities to mitigate accounting mismatches between the carrying value of the assets and liabilities. The Company accounts for the excess in fair value of assets over liabilities as changes in equity appropriated for Consolidated Funds. Net income (loss) of the CLOs is allocated to equity appropriated for Consolidated Funds.
The loan obligations issued by the CLOs are backed by diversified collateral asset portfolios and by structured debt or equity. In exchange for managing the collateral for the CLOs, the Company earns management fees, including, in some cases, senior and subordinated management fees and contingent performance fees. In cases where the Company earns fees from a fund that it consolidates with the CLOs, those fees have been eliminated as intercompany transactions. The Company's holdings in these CLOs are generally subordinated to other interests in the entities and entitle the Company to receive a pro rata portion of the residual cash flows, if any, from the entities. Additionally, the Company may invest in other senior secured notes, which are repaid based on available cash flows subject to priority of payments under each Consolidated CLO's governing documents. Investors in the CLOs generally have no recourse against the Company for any losses sustained in the capital structure of each CLO.
Investments in Non-Consolidated Variable Interest Entities
The Company holds interests in certain VIEs that are not consolidated because the Company has determined it is not the primary beneficiary. The Company's interest in such entities generally is in the form of direct equity interests and fixed fee arrangements. The maximum exposure to loss represents the potential loss of assets by the Company relating to these non-consolidated entities. There is no difference between the carrying value and fair value as investments in the non-consolidated VIEs are carried at fair value. The Company's interests and the Consolidated Funds' interests in these non-consolidated VIEs and their respective maximum exposure to loss relating to non-consolidated VIEs are as follows:
As of June 30, 2015
As of December 31, 2014
Maximum exposure to loss attributable to the Company's investment in non-consolidated VIEs
$
$
Maximum exposure to loss attributable to Consolidated Funds' investments in non-consolidated VIEs
$
$
Basis of Accounting
The accompanying condensed consolidated financial statements are prepared in accordance with GAAP. Certain comparative amounts for prior periods have been reclassified to conform to the current year's presentation. Management has determined that the Company's Consolidated Funds are investment companies under GAAP for the purposes of financial reporting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in the Condensed Consolidated Statements of Operations. Additionally, the Consolidated Funds do not consolidate their majority-owned and controlled investments in portfolio companies. In the preparation of these condensed consolidated financial statements, the Company has retained the specialized accounting guidance for the Consolidated Funds under GAAP.
All of the investments held and CLO loan obligations issued by the Consolidated Funds are presented at their estimated fair values in the Company's Condensed Consolidated Statements of Financial Condition. The excess of the CLO assets over the CLO liabilities upon consolidation is reflected in the Company's Condensed Consolidated Statements of Financial Condition as equity appropriated for Consolidated Funds. Net income attributable to the investors in the CLOs is included in net income (loss) attributable to non-controlling interests in Consolidated Funds in the Condensed Consolidated Statements of Operations and equity appropriated for Consolidated Funds in the Condensed Consolidated Statements of Financial Condition.
Use of Estimates
The preparation of financial statements in conformity with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These assumptions and estimates require management to exercise judgment in the process of applying the Company's accounting policies. Assumptions and estimates regarding the valuation of investments and their resulting impact on performance fee revenue and performance fee compensation involve a high degree of judgment and complexity, and these assumptions and estimates may be significant to the condensed consolidated financial statements. Actual results could differ from these estimates and such differences could be material.
Non-Controlling Interests in Ares Operating Group Entities
Following the Reorganization, non-controlling interests in Ares Operating Group entities (collectively, the "Ares Operating Group Units" or "AOG Units") represent a component of equity and net income attributable to the owners of AOG Units that are not held directly or indirectly by Ares Management, L.P. These interests are adjusted for contributions to and distributions from Ares Operating Group entities during the reporting period and are allocated income from the Ares Operating Group entities based on their historical ownership percentage for the proportional number of days in the reporting period.
For the periods presented prior to the Reorganization, non-controlling interests in Ares Operating Group entities represent equity interests and net income attributable to various minority non-control oriented strategic investment partners, which were reflected as non-controlling interests in the Predecessor's historical results.
Redeemable Interest in Ares Operating Group Entities
Redeemable interests in Ares Operating Group entities represent a portion of the collective ownership interest in Ares Operating Group Units granted to professionals of the Company in connection with the Company's acquisition of Indicus Advisors, LLP ("Indicus") during 2011. This ownership interest may be redeemed for a cash payment of $20.0 million provided that a portion of such interests are subject to certain conditions relating to continued employment. Income is allocated in proportion to the redeemable interests' ownership percentage in Ares Operating Group Units.
Income Allocation
Income (loss) before taxes is allocated based on each partner's average daily ownership of the Ares Operating Group entities for each year presented. The net income attributable to Ares Management, L.P. for the six months ended June 30, 2015 represents its average daily ownership of 37.85%.
Equity-Method Investments
The Company accounts for its investments held by its operating subsidiary, and in which it has or is otherwise presumed to have significant influence, including investments in unconsolidated funds and strategic investments, using the equity-method of accounting or at fair value pursuant to the fair value option permitted by FASB ASC 825, Financial Instruments .
The fair value option permits the irrevocable fair value option election on an instrument-by-instrument basis at initial recognition of an asset or liability or upon an event that gives rise to a new basis of accounting for that instrument. The Company elected the fair value option for certain of its equity-method investments. Unrealized appreciation (depreciation) and realized gains (losses) from the Company's equity-method investments at fair value are included within net change in unrealized appreciation (depreciation) on investments and net realized gain (loss) on investments, respectively, on the Condensed Consolidated Statements of Operations.
When the fair value option is not elected, the carrying value of investments accounted for using equity-method accounting is determined based on amounts invested by the Company, adjusted for the equity in earnings or losses of the investee allocated based on the respective partnership agreements, less distributions received. The Company evaluates the equity-method investments for impairment whenever events or changes in circumstances indicate that the carrying amounts of such investments may not be recoverable. The Company's share of the investee's income and expenses for the Company's equity-method investments is included within net realized gain (loss) on investments on the Condensed Consolidated Statements of Operations.
Recent Accounting Pronouncements
In February 2015, the FASB issued ASU 2015-2, Consolidation (Topic 810)—Amendments to the Consolidation Analysis . ASU 2015-2 amends the consolidation standards for reporting entities that are required to evaluate whether they should consolidate certain legal entities. Under the new guidance, all legal entities are subject to reevaluation under a revised consolidation model. Specifically, the guidance (i) modifies the evaluation of whether limited partnerships and similar legal entities are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legal entities that are required to comply with or operate in accordance with requirements that are similar to those in Rule 2a-7 of the Investment Company Act of 1940, as amended for registered money market funds. The guidance in ASU 2015-2 is effective for annual reporting periods beginning after December 15, 2015. Early adoption is permitted, including adoption in an interim period. The Company is currently evaluating the impact of this guidance on its consolidated financial statements.
In April 2015, the FASB issued ASU 2015-3, Interest—Imputation of Interest (Subtopic 835-30)—Simplifying the Presentation of Debt Issuance Costs . ASU 2015-3 requires debt issuance costs related to a recognized debt liability to be presented in the balance sheet as a direct deduction from the carrying amount of that debt liability, consistent with debt discounts. The recognition and measurement guidance for debt issuance costs are not affected by the new guidance. ASU 2015-3 is effective for annual reporting periods, including interim periods within those reporting periods, beginning after December 15, 2015, and early adoption is permitted. The guidance is to be applied on a retrospective basis and accounted for as a change in accounting principle. The Company elected to adopt this guidance during the first quarter of 2015 in its Quarterly Report on Form 10-Q as of and for the three months ended March 31, 2015 filed with the Securities and Exchange Commission. Accordingly, unamortized bond debt issuance costs as of June 30, 2015 of $2.1 million for the Notes (as defined in Note 8) are reported as a reduction from the carrying amount of the debt obligation in the Condensed Consolidated Statements of Financial Condition. Unamortized bond debt issuance costs of $2.3 million for the Notes as of December 31, 2014, which were previously reported in other assets in the Condensed Consolidated Statements of Financial Condition, have been reclassified as a deduction from the carrying amount of the debt. However, the unamortized debt issuance costs related to the Company's Credit Facility (as defined in Note 8), of $4.7 million and $5.3 million as of June 30, 2015 and December 31, 2014, respectively, continue to be included in other assets in the Condensed Consolidated Statements of Financial Condition. Additionally, the unamortized debt issuance costs related to the Consolidated Funds' Credit Facility (as defined in Note 8) of $2.7 million and $6.3 million as of June 30, 2015 and December 31, 2014, respectively, continue to be included in other assets in the Condensed Consolidated Statements of Financial Condition. The changes represent the change in accounting principle that has been applied to all periods presented for consistency.
In May 2015, the FASB issued ASU 2015-07, Fair Value Measurement (Topic 820)—Disclosures for Investments in Certain Entities That Calculate Net Asset Value per Share (or Its Equivalent) . ASU 2015-07 removes the requirement to categorize within the fair value hierarchy all investments for which fair value is measured using the net asset value per share practical expedient. Removing these investments from the fair value hierarchy will eliminate diversity in current practice resulting from the way in which investments measured at net asset value per share with future redemption dates are classified and ensure that all investments categorized in the fair value hierarchy are classified using a consistent approach. Investments that calculate net asset value per share, but for which the practical expedient is not applied, will continue to be included in the fair value hierarchy. ASU 2015-07 is effective for public entities for annual reporting periods beginning after December 15, 2015 and interim periods within those reporting periods and should be applied retrospectively to all periods presented. Early adoption of the amendments is permitted. The Company is currently evaluating the impact of this guidance on its condensed consolidated financial statements.</t>
  </si>
  <si>
    <t>BUSINESS COMBINATIONS, GOODWILL AND INTANGIBLE ASSETS</t>
  </si>
  <si>
    <t xml:space="preserve">3. BUSINESS COMBINATIONS, GOODWILL AND INTANGIBLE ASSETS
Acquisition of EIF Management, LLC
On January 1, 2015, the Company completed the acquisition of all of the outstanding membership interests of EIF Management, LLC ("EIF"), a Delaware limited liability company, in accordance with the membership interest purchase agreement entered into on October 30, 2014. EIF is an asset manager in the U.S. power and energy assets industry with approximately $4.4 billion of AUM across four commingled funds and five related co-investment vehicles at June 30, 2015. As a result of the acquisition, the Company now has an energy infrastructure equity strategy focused on generating long-term, cash-flowing investments in the power generation, transmission and midstream energy sector. EIF is presented within the Company's Private Equity Group segment.
The acquisition-date fair value of the consideration transferred totaled $149.2 million, which consisted of the following:
Cash
$
Equity (1,578,947 Ares Operating Group units)
Contingent consideration
​
​
​
​
​
Total
$
​
​
​
​
​
​
​
​
​
​
The acquisition-date fair value of $25.5 million for the 1,578,947 Ares Operating Group Units issued was determined based on the volume weighted average price of Ares common units on the New York Stock Exchange from October 17, 2014 to November 13, 2014.
The transaction also included contingent consideration that is payable to EIF's former membership interest holders if Ares successfully launches a new fund ("Fund V") that meets certain revenue and fee paying commitment targets during Fund V's commitment period.
The fair value of the liability for contingent consideration as of the acquisition date was $78.0 million and is subject to change until the liability is settled with the related impact recorded to our condensed consolidated statements of operations as acquisition-related and other expenses. Contingent consideration includes (i) cash and equity consideration, with fair value estimated to be approximately $59.2 million, that are not subjected to vesting or are fully vested and will be recorded as purchase price and (ii) equity consideration, with fair value estimated to be approximately $18.8 million, that will generally vest ratably over a period of two to five years after Fund V's final closing and will be recorded as equity-based compensation. Up to half of the Ares Operating Group Units that have been issued are exchangeable from and after July 1, 2015 and all of the Ares Operating Group Units that have been issued are exchangeable in the transaction from and after January 2, 2016, subject to customary conversion rate adjustments for splits, unit distributions and reclassifications, or, at the Company's option, for cash.
The fair value of the contingent consideration was estimated using an income approach, specifically a probability-weighted discounted cash flow model. This fair value measurement is based on significant inputs not observable in the market and thus represents a Level III measurement as defined in ASC 820. The key assumptions in applying the discounted cash flow model are as follows: discount rate of 4.1% estimated based on the short-term, pre-tax cost of debt and probability adjusted revenues between $16.9 million and $45.0 million.
The following is a summary of the fair values of assets acquired and liabilities assumed for the EIF acquisition as of January 1, 2015, based upon third-party valuations of certain intangible assets. The valuations are provisional and are subject to change. Additionally, the Company evaluated three leases assumed in connection with the EIF acquisition as of January 1, 2015. Based upon the existing terms of the acquired leases, the Company determined that the lease payments are at current market conditions. The fair value of assets acquired and liabilities assumed are estimated to be:
Cash
$
Other tangible assets
Intangible assets:
Management contracts
Client relationships
Trade name
​
​
​
​
​
Total intangible assets
​
​
​
​
​
Total identifiable assets acquired
​
​
​
​
​
Accounts payable, accrued expenses and other liabilities
​
​
​
​
​
Total liabilities assumed
​
​
​
​
​
Net identifiable assets acquired
$
​
​
​
​
​
​
​
​
​
​
Goodwill:
Assembled workforce
$
Others
​
​
​
​
​
Total goodwill
​
​
​
​
​
Net assets acquired
$
​
​
​
​
​
​
​
​
​
​
The Company incurred $3.3 million of acquisition-related costs, which are expensed as incurred and reported within general, administrative and other expenses within the Condensed Consolidated Statements of Operations.
The carrying value of goodwill was $58.6 million as of June 30, 2015 and is entirely allocated to the Private Equity Group segment. The goodwill to be recognized is attributable primarily to expected synergies and the assembled workforce of EIF.
The $90.3 million acquired intangible assets are assigned to finite-lived intangible assets as follows:
•
$38.6 million is provisionally assigned to client relationship and is subject to an estimated useful life of approximately 12 to 15 years;
•
$48.5 million is provisionally assigned to acquired management contracts and is subject to an estimated useful life of approximately two to four years; and
•
$3.2 million is provisionally assigned to trade name that is subject to an estimated useful life of approximately seven to eight years.
In connection with certain business combinations and asset acquisitions, the Company records the fair value of intangible assets acquired and, where necessary, goodwill.
Goodwill and Intangible Assets
The following table summarizes the carrying value for the Company's intangible assets:
As of June 30, 2015
As of December 31, 2014
Finite-lived intangible assets
$
$
Less: accumulated amortization
)
)
​
​
​
​
​
​
​
​
Finite-lived intangible assets, net
Goodwill
​
​
​
​
​
​
​
​
Total intangible assets and goodwill, net
$
$
​
​
​
​
​
​
​
​
​
​
​
​
​
​
​
​
There were no impairments of goodwill recorded as of June 30, 2015 and December 31, 2014.
Finite-Lived Intangible Assets, Net
Intangible assets, net represents the fair value in excess of carrying value related to the acquisition of management contracts, client relationships and a trade name, and the future benefits of managing new assets for existing clients.
The following table summarizes the carrying value, net of accumulated amortization, for the Company's intangible assets:
As of June 30, 2015
As of December 31, 2014
Previously acquired management contracts(1)
$
$
EIF management contracts
—
EIF client relationships
—
EIF trade name
—
​
​
​
​
​
​
​
​
Total intangible assets acquired
Less: accumulated amortization
)
)
​
​
​
​
​
​
​
​
Intangible assets, net
$
$
​
​
​
​
​
​
​
​
​
​
​
​
​
​
​
​
(1)
Intangibles relating to London based asset manager are recorded in Pounds Sterling and are translated at the spot rate at each reporting date.
Amortization expense associated with intangible assets was $10.6 million and $6.7 million for the three months ended June 30, 2015 and 2014, respectively, and $27.5 million and $15.5 million for the six months ended June 30, 2015 and 2014, respectively, and is included in general, administrative and other expenses within the Condensed Consolidated Statements of Operations.
For the three and six months ended June 30, 2015, the Company accelerated amortization expense by $6.0 million to remove the remaining carrying value of certain management contracts within the Tradable Credit Group that are being terminated . For the three and six months ended June 30, 2014, the Company accelerated amortization expense by $1.0 million and $3.9 million, respectively, to remove the remaining carrying value of certain management contracts within the Tradable Credit Group that had terminated. </t>
  </si>
  <si>
    <t>INVESTMENTS</t>
  </si>
  <si>
    <t xml:space="preserve">4. INVESTMENTS
Investments of the Company
The Company's investments are comprised of equity-method investments and investments presented at fair value in accordance with the investment company guidance.
Fair Value Investments
The Company's fair value investments are presented below:
Fair value at
Fair value as a percentage of total investments at
June 30, 2015
December 31, 2014
June 30, 2015
December 31, 2014
Private Investment Partnership Interests:
AREA European Property Enhancement Program L.P.
$
$
%
%
AREA Sponsor Holdings LLC
%
%
Ares Cactus Private Asset Backed Fund, L.P.
—
%
—
ACE II Master Fund L.P
%
%
Ares Centre Street Partnership, L.P.
%
%
Ares Commercial Finance Blocker (A), Inc
—
%
—
Ares Corporate Opportunities Fund, L.P.(2)
%
%
Ares Corporate Opportunities Fund IV, L.P.
%
%
Ares Credit Strategies Fund II, L.P.
%
%
Ares Credit Strategies Fund III, L.P.
%
%
Ares European Credit Strategies Fund (C) L.P(1).
%
%
Ares European Loan Opportunities Fund, L.P(1)(3).
—
%
—
Ares European Real Estate Fund IV L.P.
%
%
Ares Multi-Strategy Credit Fund V (H), L.P.
%
%
Ares Special Situations Fund I-B, L.P.
%
%
Ares Special Situations Fund III, L.P.
%
%
Ares Special Situations Fund IV, L.P.(3).
—
%
—
Ares SSF Riopelle, L.P.
%
%
Ares Strategic Investment Partners, L.P.
%
%
Ares Strategic Investment Partners III, L.P.
—
—
%
Ares Strategic Real Estate Program—HHC, LLC
%
%
Ares US Real Estate Fund VIII, L.P.(3)
%
%
Resolution Life L.P.
%
%
​
​
​
​
​
​
​
​
​
​
​
​
​
​
Total private investment partnership interests (cost: $159,130 and $128,756 at June 30, 2015 and December 31, 2014, respectively)
%
%
​
​
​
​
​
​
​
​
​
​
​
​
​
​
Common Stock:
Ares Multi-Strategy Credit Fund, Inc.
%
%
​
​
​
​
​
​
​
​
​
​
​
​
​
​
Total common stock (cost: $113 and $108 at June 30, 2015 and December 31, 2014, respectively)
%
%
​
​
​
​
​
​
​
​
​
​
​
​
​
​
Corporate Bonds:
Ares Commercial Real Estate Corporation Convertible Senior Notes
%
%
​
​
​
​
​
​
​
​
​
​
​
​
​
​
Total corporate bond (cost: $1,150, at June 30, 2015 and December 31, 2014, respectively)
%
%
​
​
​
​
​
​
​
​
​
​
​
​
​
​
Total fair value investments (cost: $160,393 and $130,014 at June 30, 2015 and December 31, 2014, respectively)
$
$
%
%
​
​
​
​
​
​
​
​
​
​
​
​
​
​
​
​
​
​
​
​
​
​
​
​
​
​
​
​
(1)
Investment or portion of the investment is denominated in foreign currency; fair value is translated into U.S. Dollars
(2)
Security represents the sole investment held by ACOF Co- Investors LLC
(3)
Represents underlying security that is held through various legal entities
Equity-Method Investments
The Company's equity-method investments include investments that are not consolidated but in which the Company exerts significant influence. The Company's equity-method investments, including those where the fair value option was elected, are summarized below:
As of June 30, 2015
As of December 31, 2014
Equity-method investment
$
$
Equity-method investment at fair value
—
​
​
​
​
​
​
​
​
Total equity-method investment
$
$
​
​
​
​
​
​
​
​
​
​
​
​
​
​
​
​
Investments of the Consolidated Funds
Investments held in the Consolidated Funds are summarized below:
Fair value at
Fair value as a percentage of total investments at
June 30, 2015
December 31, 2014
June 30, 2015
December 31, 2014
United States:
Fixed income securities:
Consumer discretionary
$
$
%
%
Consumer staples
%
%
Energy
%
%
Financials
%
%
Healthcare, education and childcare
%
%
Industrials
%
%
Information technology
%
%
Materials
%
%
Partnership and LLC interests
%
%
Telecommunication services
%
%
Utilities
%
%
​
​
​
​
​
​
​
​
​
​
​
​
​
​
Total fixed income securities (cost: $9,175,375 and $9,928,006, at June 30, 2015 and December 31, 2014, respectively)
%
%
​
​
​
​
​
​
​
​
​
​
​
​
​
​
Equity securities:
Consumer discretionary
%
%
Consumer staples
%
%
Energy
%
%
Financials
%
%
Healthcare, education and childcare
%
%
Industrials
%
%
Materials
—
%
—
Partnership and LLC interests
%
%
Telecommunication services
%
%
​
​
​
​
​
​
​
​
​
​
​
​
​
​
Total equity securities (cost: $2,796,717 and $2,964,900 at June 30, 2015 and December 31, 2014, respectively)
%
%
​
​
​
​
​
​
​
​
​
​
​
​
​
​
Fair value at
Fair value as a percentage of total investments at
June 30, 2015
December 31, 2014
June 30, 2015
December 31, 2014
Europe:
Fixed income securities:
Consumer discretionary
%
%
Consumer staples
%
%
Energy
%
%
Financials
%
%
Healthcare, education and childcare
%
%
Industrials
%
%
Information technology
%
%
Materials
%
%
Telecommunication services
%
%
Utilities
%
%
​
​
​
​
​
​
​
​
​
​
​
​
​
​
Total fixed income securities (cost: $3,253,748 and $3,813,343 at June 30, 2015 and December 31, 2014, respectively)
%
%
​
​
​
​
​
​
​
​
​
​
​
​
​
​
Equity securities:
Consumer discretionary
%
%
Consumer staples
%
%
Healthcare, education and childcare
%
%
Industrials
—
—
%
Partnership and LLC interests
%
%
Telecommunication services
%
%
​
​
​
​
​
​
​
​
​
​
​
​
​
​
Total equity securities (cost: $105,730 and $98,913 at June 30, 2015 and December 31, 2014, respectively)
%
%
​
​
​
​
​
​
​
​
​
​
​
​
​
​
Asia and other:
Fixed income securities:
Consumer discretionary
%
%
Financials
%
%
Healthcare, education and childcare
%
%
Telecommunication services
%
%
​
​
​
​
​
​
​
​
​
​
​
​
​
​
Total fixed income securities (cost: $454,647 and $579,436, at June 30, 2015 and December 31, 2014, respectively)
%
%
​
​
​
​
​
​
​
​
​
​
​
​
​
​
Equity securities:
Consumer discretionary
%
%
Consumer staples
%
%
Healthcare, education and childcare
%
%
Materials
%
%
Partnership and LLC interests
%
%
Utilities
%
%
​
​
​
​
​
​
​
​
​
​
​
​
​
​
Total equity securities (cost: $180,041 and $184,022 at June 30, 2015 and December 31, 2014, respectively)
%
%
​
​
​
​
​
​
​
​
​
​
​
​
​
​
Canada:
Fixed income securities:
Consumer discretionary
%
%
Consumer staples
—
%
—
Energy
%
%
Healthcare, education and childcare
%
%
Industrials
%
%
Materials
—
—
%
Partnership and LLC interests
%
%
Telecommunication services
%
%
​
​
​
​
​
​
​
​
​
​
​
​
​
​
Total fixed income securities (cost: $388,488 and $396,108 at June 30, 2015 and December 31, 2014, respectively)
%
%
​
​
​
​
​
​
​
​
​
​
​
​
​
​
Equity securities:
Energy
—
—
—
—
​
​
​
​
​
​
​
​
​
​
​
​
​
​
Total equity securities (cost: $68,249 and $68,249 at June 30, 2015 and December 31, 2014, respectively)
—
—
—
—
​
​
​
​
​
​
​
​
​
​
​
​
​
​
Australia:
Fixed income securities:
Energy
%
%
Industrials
%
%
Utilities
%
%
​
​
​
​
​
​
​
​
​
​
​
​
​
​
Total fixed income securities (cost: $223,185 and $213,759 at June 30, 2015 and December 31, 2014, respectively)
%
%
​
​
​
​
​
​
​
​
​
​
​
​
​
​
Equity Securities:
Telecommunication services
%
%
Utilities
%
%
​
​
​
​
​
​
​
​
​
​
​
​
​
​
Total equity securities (cost: $20,464 and $22,233 at June 30, 2015 and December 31, 2014, respectively)
%
%
​
​
​
​
​
​
​
​
​
​
​
​
​
​
Total fixed income securities
%
%
​
​
​
​
​
​
​
​
​
​
​
​
​
​
Total equity securities
%
%
​
​
​
​
​
​
​
​
​
​
​
​
​
​
Total investments, at fair value
$
$
%
%
​
​
​
​
​
​
​
​
​
​
​
​
​
​
​
​
​
​
​
​
​
​
​
​
​
​
​
​
Securities sold short, at fair value
$
)
$
)
%
%
​
​
​
​
​
​
​
​
​
​
​
​
​
​
​
​
​
​
​
​
​
​
​
​
​
​
​
​
At June 30, 2015 and December 31, 2014, no single issuer or investment, including derivative instruments and underlying portfolio investments of the Consolidated Funds, had a fair value that exceeded 5.0% of the Company's total consolidated net assets. </t>
  </si>
  <si>
    <t>FAIR VALUE</t>
  </si>
  <si>
    <t>5. FAIR VALUE
GAAP establishes a hierarchal disclosure framework which prioritizes the inputs used in measuring financial instruments at fair value into three levels based on their market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Quoted unadjusted prices for identical instruments in active markets to which the Company has access at the date of measurement.
•
Level II —Quoted prices for similar instruments in active markets; quoted prices for identical or similar instruments in markets that are not active; and model-derived valuations in which all significant inputs are directly or indirectly observable. Level II inputs include prices in markets for which there are few transactions, prices that are not current, prices for which little public information exists or prices that vary substantially over time or among brokered market makers. Other inputs include interest rates, yield curves, volatilities, prepayment risks, loss severities, credit risks and default rates.
•
Level III —Model-derived valuations for which one or more significant inputs are unobservable. These inputs reflect the Company's assessment of the assumptions that market participants use to value the investment based on the best available information.
In some instances, an instrument may fall into different levels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Investment / Liability Valuations
The valuation techniques used by the Company to measure fair value maximize the use of observable inputs and minimize the use of unobservable inputs. The valuation techniques applied to investments held by the Company and by the Consolidated Funds vary depending on the nature of the investment.
CLO loan obligations: The Company has elected the fair value option to measure the CLO loan obligations at fair value as the Company has determined that measurement of the loan obligations issued by the CLOs at fair value better correlates with the value of the assets held by the CLOs, which are held to provide the cash flows for the note obligations.
The fair value of CLO liabilities is estimated based on various valuation models of third-party pricing services as well as internal models. The valuation models generally utilize discounted cash flows and take into consideration prepayment and loss assumptions, based on historical experience and projected performance, economic factors, the characteristics and condition of the underlying collateral, comparable yields for similar securities and recent trading activity. These securities are classified as Level III.
Corporate debt, bonds, bank loans, securities sold short and derivative instruments: The fair value of corporate debt, bonds, bank loans, securities sold short and derivative instruments is estimated based on quoted market prices, dealer quotations or alternative pricing sources supported by observable inputs. These investments are generally classified within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If the pricing services are only able to obtain a single broker quote or utilize a pricing model, such securities will be classified as Level III. If the pricing services are unable to provide prices, the Company will attempt to obtain one or more broker quotes directly from a dealer, price such securities at the last bid price obtained and classify such securities as Level III.
Equity and equity-related securities: Securities traded on a national securities exchange are stated at the last reported sales price on the day of valuation. To the extent these securities are actively traded and valuation adjustments are not applied, they are classified as Level I.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Partnership interests: In accordance with ASU 2009-12 , Investments in Certain Entities that Calculate Net Asset Value per Share (or its Equivalent), the Company generally values its investments using the net asset value ("NAV") per share equivalent calculated by the investment manager as a practical expedient to determining an independent fair value or estimates based on various valuation models of third-party pricing services, as well as internal models. Such valuations are classified as Level II to the extent the investments are currently redeemable; if the investments are subject to a lock-up period, they are classified as Level III.
Certain investments of the Company and the Consolidated Funds are valued at NAV per share of the fund. In limited circumstances, the Company may determine, based on its own due diligence and investment procedures, that NAV per share does not represent fair value. In such circumstances, the Company will estimate the fair value in good faith and in a manner that it reasonably chooses, in accordance with the requirements of GAAP. However, as of June 30, 2015 and December 31, 2014, the Company believes that NAV per share represents the fair value of the investments.
The substantial majority of the Company's private commingled funds are closed-ended, and accordingly, do not permit investors to redeem their interests other than in limited circumstances that are beyond the control of the Company, such as instances in which retaining the interest could cause the investor to violate a law, regulation or rule. Investors in open-ended and evergreen funds generally have the right to withdraw their capital, subject to the terms of the respective constituent documents, over periods ranging from one month to three years. In addition, separately managed investment vehicles for a single fund investor may allow such investors to terminate the fund at the discretion of the investor pursuant to the terms of the applicable constituent documents of such vehicle.
In the absence of observable market prices, the Company values Level III investments using consistent valuation methodologies, typically market- or income-based approaches. The main inputs into the Company's valuation model for Level III securities include earnings multiples (based on the historical earnings of the issuer) and discounted cash flows. The Company may also consider original transaction price, recent transactions in the same or similar instruments, completed third-party transactions in comparable instruments and other liquidity, credit and market risk factors. The quarterly valuation process for Level III investments begins with each investment or loan being valued by the investment or valuation teams. The valuations are then reviewed and approved by the valuation committee, which consists of senior members of the investment team and other senior managers. All Level III investment values are ultimately approved by the valuation committees and designated investment professionals.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In connection with this process, the Company evaluates changes in fair value measurements from period to period for reasonableness, considering items such as industry trends, general economic and market conditions and factors specific to the investment.
Certain Level III assets are valued using prices obtained from brokers or pricing vendors. The Company obtains an average of one to two non-binding broker quotes. The Company seeks to obtain at least one quote directly from a broker making a market for the asset and one price from a pricing vendor for each security or similar securities. For investments where more than one quote is received, the investments are classified as Level II. For investments where only one quote is received, the investments are classified as Level III as the quoted prices may be indicative in nature for securities that are in an inactive market, may be for similar securities or may require adjustment for investment-specific factors or restrictions. Generally, the Company does not adjust any of the prices received from these sources but material prices are reviewed against the Company's valuation models with a limited exception for securities that are deemed to have no value. The Company evaluates the prices obtained from brokers and pricing vendors based on available market information, including trading activity of the subject or similar securities or by performing a comparable security analysis to ensure that fair values are reasonably estimated. The Company may also perform back-testing of valuation information obtained from brokers and pricing vendors against actual prices received in transactions to validate pricing discrepancies. In addition to on-going monitoring and back-testing, the Company performs due diligence procedures over pricing vendors to understand their methodology and controls to support their use in the valuation process and to ensure compliance with required accounting disclosures.
Fair Value of Financial Instruments Held by the Company and Consolidated Funds
The tables below summarize the valuation of investments and other financial instruments by fair value hierarchy levels for the Company and Consolidated Funds as of June 30, 2015:
Investments and Derivatives of the Company
Level I
Level II
Level III
Total
Investments, at fair value
Equity securities
$
$
—
$
—
$
Bonds
—
—
Partnership interests
—
—
​
​
​
​
​
​
​
​
​
​
​
​
​
​
Total investments, at fair value
​
​
​
​
​
​
​
​
​
​
​
​
​
​
Derivative assets, at fair value
Forward foreign currency contracts
—
—
​
​
​
​
​
​
​
​
​
​
​
​
​
​
Total derivative assets, at fair value
—
—
​
​
​
​
​
​
​
​
​
​
​
​
​
​
Total
$
$
$
$
​
​
​
​
​
​
​
​
​
​
​
​
​
​
​
​
​
​
​
​
​
​
​
​
​
​
​
​
Derivative liabilities, at fair value
Forward foreign currency contracts
$
—
$
)
$
—
$
)
Interest rate contracts
—
)
—
)
​
​
​
​
​
​
​
​
​
​
​
​
​
​
Total derivative liabilities, at fair value
$
—
$
)
$
—
$
)
​
​
​
​
​
​
​
​
​
​
​
​
​
​
​
​
​
​
​
​
​
​
​
​
​
​
​
​
Investments and Derivatives of Consolidated Funds
Level I
Level II
Level III
Total
Investments, at fair value
Equity securities
$
$
$
$
Bonds
—
Loans
—
Collateralized loan obligations
—
—
Partnership interests
—
—
Other
—
—
​
​
​
​
​
​
​
​
​
​
​
​
​
​
Total investments, at fair value
​
​
​
​
​
​
​
​
​
​
​
​
​
​
Derivative assets, at fair value
Foreign exchange contracts
—
—
Purchased options
—
—
Other
—
—
​
​
​
​
​
​
​
​
​
​
​
​
​
​
Total derivative assets, at fair value
—
—
​
​
​
​
​
​
​
​
​
​
​
​
​
​
Total
$
$
$
$
​
​
​
​
​
​
​
​
​
​
​
​
​
​
​
​
​
​
​
​
​
​
​
​
​
​
​
​
Derivative liabilities, at fair value
Credit contracts
$
—
$
)
$
—
$
)
Foreign exchange contracts
—
)
—
)
Other
—
)
)
)
​
​
​
​
​
​
​
​
​
​
​
​
​
​
Total derivative liabilities, at fair value
—
)
)
)
Loan obligations of CLOs
—
—
)
)
Securities sold short, at fair value
—
)
—
)
​
​
​
​
​
​
​
​
​
​
​
​
​
​
Total
$
—
$
)
$
)
$
)
​
​
​
​
​
​
​
​
​
​
​
​
​
​
​
​
​
​
​
​
​
​
​
​
​
​
​
​
The tables below summarize the valuation of investments and other financial instruments by fair value hierarchy levels for the Company and Consolidated Funds as of December 31, 2014:
Investments and Derivatives of the Company
Level I
Level II
Level III
Total
Investments, at fair value
Equity securities
$
$
—
$
—
$
Bonds
—
—
Partnership interests
—
—
​
​
​
​
​
​
​
​
​
​
​
​
​
​
Total investments, at fair value
​
​
​
​
​
​
​
​
​
​
​
​
​
​
Derivative assets, at fair value
Forward foreign currency contracts
—
—
Purchased option contracts
—
—
​
​
​
​
​
​
​
​
​
​
​
​
​
​
Total derivative assets, at fair value
—
—
​
​
​
​
​
​
​
​
​
​
​
​
​
​
Total
$
$
$
$
​
​
​
​
​
​
​
​
​
​
​
​
​
​
​
​
​
​
​
​
​
​
​
​
​
​
​
​
Derivative liabilities, at fair value
Forward foreign currency contracts
$
—
$
)
$
—
$
)
Interest rate contracts
—
)
—
)
​
​
​
​
​
​
​
​
​
​
​
​
​
​
Total derivative liabilities, at fair value
$
—
$
)
$
—
$
)
​
​
​
​
​
​
​
​
​
​
​
​
​
​
​
​
​
​
​
​
​
​
​
​
​
​
​
​
Investments and Derivatives of Consolidated Funds
Level I
Level II
Level III
Total
Investments, at fair value
Equity securities
$
$
$
$
Bonds
—
Loans
—
Collateralized loan obligations
—
—
Partnership interests
—
—
Other
—
​
​
​
​
​
​
​
​
​
​
​
​
​
​
Total investments, at fair value
​
​
​
​
​
​
​
​
​
​
​
​
​
​
Derivative assets, at fair value
Foreign exchange contracts
—
—
Other
—
—
​
​
​
​
​
​
​
​
​
​
​
​
​
​
Total derivative assets, at fair value
—
—
​
​
​
​
​
​
​
​
​
​
​
​
​
​
Total
$
$
$
$
​
​
​
​
​
​
​
​
​
​
​
​
​
​
​
​
​
​
​
​
​
​
​
​
​
​
​
​
Derivative liabilities, at fair value
Forward foreign currency contracts
$
—
$
)
$
—
$
)
Credit contracts
—
)
—
)
Interest rate swaps
—
)
—
)
Other
—
—
)
)
​
​
​
​
​
​
​
​
​
​
​
​
​
​
Total derivative liabilities, at fair value
—
)
)
)
Loan obligations of CLOs(1)
—
—
)
)
Securities sold short, at fair value
—
)
—
)
​
​
​
​
​
​
​
​
​
​
​
​
​
​
Total
$
—
$
)
$
)
$
)
​
​
​
​
​
​
​
​
​
​
​
​
​
​
​
​
​
​
​
​
​
​
​
​
​
​
​
​
(1)
Ares Enhanced Loan Investment Strategy II, Ltd. ("AELIS II") had not elected to fair value its loan obligation and was therefore carried at cost of $151 through December 31, 2014, after which AELIS II was deconsolidated.
The following tables set forth a summary of changes in the fair value of the Level III investments for the three months ended June 30, 2015:
Investments and Derivatives of the Company
Partnership Interests
Balance, beginning of period
$
Purchases(1)
Sales(2)
)
Realized and unrealized appreciation (depreciation), net
​
​
​
​
​
Balance, end of period
$
​
​
​
​
​
​
​
​
​
​
Changes in unrealized appreciation (depreciation) included in earnings related to financial assets still held at the reporting date
$
​
​
​
​
​
​
​
​
​
​
Investments and Derivatives of Consolidated Funds
Equity Securities
Fixed Income
Partnership Interests
Other Financial Instruments
Total
Balance, beginning of period
$
$
$
$
)
$
Transfer in
—
—
—
Transfer out
)
)
—
—
)
Purchases(1)
)
Sales(2)
)
)
)
)
Accrued discounts/premiums
)
—
)
Realized and unrealized appreciation (depreciation), net
)
​
​
​
​
​
​
​
​
​
​
​
​
​
​
​
​
​
Balance, end of period
$
$
$
$
)
$
​
​
​
​
​
​
​
​
​
​
​
​
​
​
​
​
​
​
​
​
​
​
​
​
​
​
​
​
​
​
​
​
​
​
Changes in unrealized appreciation (depreciation) included in earnings related to financial assets still held at the reporting date
$
$
$
$
)
$
​
​
​
​
​
​
​
​
​
​
​
​
​
​
​
​
​
​
​
​
​
​
​
​
​
​
​
​
​
​
​
​
​
​
(1)
Purchases include paid-in-kind interest and securities received in connection with restructurings.
(2)
Sales include paid-in-kind interest, principal redemptions and securities disposed of in connection with restructurings.
The following tables set forth a summary of changes in the fair value of the Level III investments for the three months ended June 30, 2014:
Investments and Derivatives of the Company
Partnership Interests
Balance, beginning of period
$
Purchases(1)
Sales(2)
)
Realized and unrealized appreciation (depreciation), net
​
​
​
​
​
Balance, end of period
$
​
​
​
​
​
​
​
​
​
​
Changes in unrealized appreciation (depreciation) included in earnings related to financial assets still held at the reporting date
$
​
​
​
​
​
​
​
​
​
​
Investments and Derivatives of Consolidated Funds
Equity Securities
Fixed Income
Partnership Interests
Other Financial Instruments
Total
Balance, beginning of period
$
$
$
$
)
$
Transfer in
—
—
—
Transfer out
)
)
—
—
)
Purchases(1)
)
Sales(2)
)
)
—
)
)
Accrued discounts/premiums
)
—
Realized and unrealized appreciation (depreciation), net
)
​
​
​
​
​
​
​
​
​
​
​
​
​
​
​
​
​
Balance, end of period
$
$
$
$
)
$
​
​
​
​
​
​
​
​
​
​
​
​
​
​
​
​
​
​
​
​
​
​
​
​
​
​
​
​
​
​
​
​
​
​
Changes in unrealized appreciation (depreciation) included in earnings related to financial assets still held at the reporting date
$
$
$
$
)
$
​
​
​
​
​
​
​
​
​
​
​
​
​
​
​
​
​
​
​
​
​
​
​
​
​
​
​
​
​
​
​
​
​
​
(1)
Purchases include paid-in-kind interest and securities received in connection with restructurings.
(2)
Sales include paid-in-kind interest, principal redemptions and securities disposed of in connection with restructurings.
The following tables set forth a summary of changes in the fair value of the Level III investments for the six months ended June 30, 2015:
Investments and Derivatives of the Company
Partnership Interests
Balance, beginning of period
$
Purchases(1)
Sales(2)
)
Realized and unrealized appreciation (depreciation), net
​
​
​
​
​
Balance, end of period
$
​
​
​
​
​
​
​
​
​
​
Changes in unrealized appreciation (depreciation) included in earnings related to financial assets still held at the reporting date
$
​
​
​
​
​
​
​
​
​
​
Investments and Derivatives of Consolidated Funds
Equity Securities
Fixed Income
Partnership Interests
Other Financial Instruments
Total
Balance, beginning of period
$
$
$
$
)
$
Deconsolidation of funds(3)
)
—
—
—
)
Transfer in
—
Transfer out
)
)
—
—
)
Purchases(1)
—
Sales(2)
)
)
)
)
Accrued discounts/premiums
—
)
)
)
Realized and unrealized appreciation (depreciation), net
)
)
​
​
​
​
​
​
​
​
​
​
​
​
​
​
​
​
​
Balance, end of period
$
$
$
$
)
$
​
​
​
​
​
​
​
​
​
​
​
​
​
​
​
​
​
​
​
​
​
​
​
​
​
​
​
​
​
​
​
​
​
​
Changes in unrealized appreciation (depreciation) included in earnings related to financial assets still held at the reporting date
$
$
)
$
$
)
$
​
​
​
​
​
​
​
​
​
​
​
​
​
​
​
​
​
​
​
​
​
​
​
​
​
​
​
​
​
​
​
​
​
​
(1)
Purchases include paid-in-kind interest and securities received in connection with restructurings.
(2)
Sales include paid-in-kind interest, principal redemptions and securities disposed of in connection with restructurings.
(3)
Represents investment in Consolidated Fund that was deconsolidated during the period. Balance was previously eliminated upon consolidation and not reported as Level III investment.
The following tables set forth a summary of changes in the fair value of the Level III investments for the six months ended June 30, 2014:
Investments and Derivatives of the Company
Partnership Interests
Balance, beginning of period
$
Initial consolidation of new funds
Purchases(1)
Sales(2)
)
Realized and unrealized appreciation (depreciation), net
​
​
​
​
​
Balance, end of period
$
​
​
​
​
​
​
​
​
​
​
Changes in unrealized appreciation (depreciation) included in earnings related to financial assets still held at the reporting date
$
​
​
​
​
​
​
​
​
​
​
Investments and Derivatives of Consolidated Funds
Equity Securities
Fixed Income
Partnership Interests
Other Financial Instruments
Total
Balance, beginning of period
$
$
$
$
)
$
Initial consolidation of new funds
—
—
—
Deconsolidation of previous funds(3)
—
)
—
—
)
Transfer in
—
—
Transfer out
)
)
—
—
)
Purchases(1)
)
Sales(2)
)
)
—
)
)
Accrued discounts/premiums
—
—
Realized and unrealized appreciation (depreciation), net
)
​
​
​
​
​
​
​
​
​
​
​
​
​
​
​
​
​
Balance, end of period
$
$
$
$
)
$
​
​
​
​
​
​
​
​
​
​
​
​
​
​
​
​
​
​
​
​
​
​
​
​
​
​
​
​
​
​
​
​
​
​
Changes in unrealized appreciation (depreciation) included in earnings related to financial assets still held at the reporting date
$
$
$
$
)
$
​
​
​
​
​
​
​
​
​
​
​
​
​
​
​
​
​
​
​
​
​
​
​
​
​
​
​
​
​
​
​
​
​
​
(1)
Purchases include paid-in-kind interest and securities received in connection with restructurings.
(2)
Sales include paid-in-kind interest, principal redemptions and securities disposed of in connection with restructurings.
(3)
Represents investment in Consolidated Fund that was deconsolidated during the period. Balance was previously eliminated upon consolidation and not reported as Level III investment.
Total realized and unrealized appreciation (depreciation) recorded for the Company's Level III investments are included in net realized gain (loss) on investments and net change in unrealized appreciation (depreciation) on investments in the Condensed Consolidated Statements of Operations, respectively.
Total realized and unrealized appreciation (depreciation) recorded for the Consolidated Funds' Level III investments are included in net realized gain (loss) on investments of Consolidated Funds and net change in unrealized appreciation (depreciation) on investments of Consolidated Funds in the Condensed Consolidated Statements of Operations, respectively.
The Company recognizes transfers between the levels as of the beginning of the period.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For the six months ended June 30, 2015, there are no transfers between Level I and Level II. For the six months ended June 30, 2014 transfers from Level I to Level II included $15.4 million due to the receipt of restricted common stock in exchange for an exchange-traded common equity investment upon the exercise of warrants and transfers from Level II to Level I included $13.7 million due to the removal of a restriction on the same security.
The following table sets forth a summary of changes in the fair value of the Level III investments for the CLO loan obligations for the six months ended June 30, 2015 and 2014:
For the six months ended June 30,
2015
2014
Balance, beginning of period(1)
$
$
Deconsolidation of funds
)
Borrowings
Paydowns(2)
)
)
Realized and unrealized gains, net
)
)
​
​
​
​
​
​
​
​
Balance, end of period
$
$
​
​
​
​
​
​
​
​
​
​
​
​
​
​
​
​
(1)
Ares Enhanced Loan Investment Strategy II, Ltd, has not elected to fair value its loan obligation. Therefore, is it carried at costs of $151.
(2)
Amounts include distributions made to Subordinated Notes equity holders.
The following tables summarize the quantitative inputs and assumptions used for the Company's Level III inputs as of June 30, 2015:
Investments
Fair Value
Valuation Technique(s)
Unobservable Input(s)
Range
Assets
Partnership interests
$
NAV
N/A
N/A
Partnership interests
Recent transaction price(1)
N/A
N/A
Partnership interests
Discounted cash flow
Discount rate
%
​
​
​
​
​
​
​
​
​
​
​
​
​
​
​
​
​
​
​
​
​
​
​
​
Total
$
​
​
​
​
​
​
​
​
​
​
​
​
​
​
​
​
​
​
​
​
​
​
​
​
(1)
Recent transaction price consists of securities purchased or restructured within six months. The Company has determined that there has been no change to the valuation based on the underlying assumptions used at the closing of such transactions.
The following tables summarize the quantitative inputs and assumptions used for the Consolidated Funds' Level III inputs as of June 30, 2015:
Investments
Fair Value
Valuation Technique(s)
Unobservable Input(s)
Range
Weighted Average
Assets
Equity securities
Consumer discretionary
$
EV market multiple analysis
EBITDA multiple
9.8x
9.8x
Market approach (comparable companies)
Book value multiple
1.8x - 2.0x
1.9x
Market approach (comparable companies)
EBITDA multiple
9.0x - 15.0x
10.7x
Other
Future distribution estimates
82.4%
82.4%
Other
Illiquidity discount
15.0%
15.0%
Consumer staples
EV market multiple analysis
EBITDA multiple
7.9x
7.9x
Market approach (comparable companies)
EBITDA multiple
7.0x
7.0x
Market approach (comparable companies)
Net income multiple
11.0x
11.0x
Market approach (comparable companies)
Liquidity discounts
30%
30%
Energy
Discounted cash flow
Discount rate
9.0%
9.0%
EBITDA multiple
6.5x
6.5x
Financials
EV market multiple analysis
EBITDA multiple
10.5x
10.5x
Healthcare, education, and childcare
EV market multiple analysis
EBITDA multiple
1.6x - 7.1x
3.7x
Market approach (comparable companies)
EBITDA multiple
12.0x
12.0x
Market approach (comparable companies)
Net income multiple
35.0x
35.0x
Industrials
Market approach (comparable companies)
EBITDA multiple
8.0x - 12.0x
9.9x
Materials
Recent transaction price(1)
N/A
N/A
N/A
Telecommunication services
Recent transaction price(1)
N/A
N/A
N/A
EV market multiple analysis
EBITDA multiple
10.0x
10.0x
Partnership and LLC interests
Discounted cash flow
Discount rate
14.0%
14.0%
Fixed Income securities
Consumer discretionary
Broker quotes and/or 3 rd party pricing services
N/A
N/A
N/A
EV market multiple analysis
EBITDA multiple
9.7x - 11.0x
10.0x
Income approach (other)
Yield
2.5% - 13.0%
12.0%
Market approach (comparable companies)
Book value multiple
1.9x
1.9x
Recent transaction price(1)
N/A
N/A
N/A
Consumer staples
Discounted cash flow
Discount rate
20.0%
20.0%
Market approach (comparable companies)
EBITDA multiple
7.5x
7.5x
Financials
Broker quotes and/or 3 rd party pricing services
N/A
N/A
N/A
Discounted cash flow
Discount rate
16.6%
16.6%
Cumulative loss rate
8.4%
8.4%
Discounted cash flow
Discount rate
12.0%
12.0%
Constant prepayment rate
0.0% - 50.0%
23.4%
Constant default rate
2.0%%
2.0%
Recovery rate
20.0% - 80.0%
74.3%
Discounted cash flow
Discount margin
13.0%
13.0%
Constant prepayment rate
0.0% - 50.0%
22.8%
Constant default rate
2.0%%
2.0%
Recovery rate
20.0% - 80.0%
70.8%
Income approach (other)
Cash flow % of book value
8.7%
8.7%
Income approach (other)
Yield
9.5% - 11.5%
10.5%
Healthcare, education, and childcare
Broker quotes and/or 3 rd party pricing services
N/A
N/A
N/A
EV market multiple analysis
EBITDA multiple
1.6x - 7.1x
5.8x
Income approach (other)
Yield
5.0 - 6.0%
6.0%
Industrials
Broker quotes and/or 3 rd party pricing services
N/A
N/A
N/A
Income approach (other)
Yield
5.2% - 13.4%
10.9%
Market approach (comparable companies)
EBITDA multiple
9.0x - 12.0x
10.5x
Information technology
Broker quotes and/or 3 rd party pricing services
N/A
N/A
N/A
Materials
Broker quotes and/or 3 rd party pricing services
N/A
N/A
N/A
Telecommunication services
Broker quotes and/or 3 rd party pricing services
N/A
N/A
N/A
Partnership and LLC interests
NAV
N/A
N/A
N/A
Financials
Recent transaction price(1)
N/A
N/A
N/A
Discounted cash flow
Constant default rate
9.9%
9.9%
Constant prepayment rate
10.0%
10.0%
Recovery rate
30.0%
30.0%
Other
Industrials
Broker quotes and/or 3 rd party pricing services
N/A
N/A
N/A
​
​
​
​
​
​
​
​
​
​
​
​
Total assets
$
​
​
​
​
​
​
​
​
​
​
​
​
​
​
​
​
​
​
​
​
​
​
​
​
Liabilities
Loans payable of Consolidated Funds:
Fixed income
$
Broker quotes and/or 3rd party pricing services
N/A
N/A
N/A
Recent transaction price(1)
N/A
N/A
N/A
Discounted cash flow
Discount rate
12.0% - 15.0%
12.8%
Constant prepayment rate
0.0% - 50.0%
29.5%
Constant default rate
2.0%
2.0%
Recovery rate
20.0% - 80.0%
74.3%
Discounted cash flow
Discount margin
6.3%
6.3%
Constant prepayment rate
0% - 50.0%
23.1%
Constant default rate
2.0%
2.0%
Recovery rate
20.0% - 80.0%
74.7%
Derivatives instruments of Consolidated Funds
Broker quotes and/or 3rd party pricing services
N/A
N/A
N/A
​
​
​
​
​
​
​
​
​
​
​
​
Total liabilities
$
​
​
​
​
​
​
​
​
​
​
​
​
​
​
​
​
​
​
​
​
​
​
​
​
(1)
Recent transaction price consists of securities purchased or restructured within the last six months. The Company has determined that there has been no change to the valuation based on the underlying assumptions used at the closing of such transactions.
The following tables summarize the quantitative inputs and assumptions used for the Company's Level III inputs as of December 31, 2014:
Investments
Fair Value
Valuation Technique(s)
Unobservable Input(s)
Range
Assets
Partnership interests
$
NAV
N/A
N/A
Partnership interests
Recent transaction price(1)
N/A
N/A
​
​
​
​
​
​
​
​
​
​
Total
$
​
​
​
​
​
​
​
​
​
​
​
​
​
​
​
​
​
​
​
​
(1)
Recent transaction price consists of securities purchased or restructured within six months. The Company has determined that there has been no change to the valuation based on the underlying assumptions used at the closing of such transactions.
The following tables summarize the quantitative inputs and assumptions used for the Consolidated Funds' Level III inputs as of December 31, 2014:
Investments
Fair Value
Valuation Technique(s)
Unobservable Input(s)
Range
Weighted Average
Assets
Equity securities
Consumer discretionary
$
EV market multiple analysis
EBITDA multiple
9.4x
9.4x
Market approach (comparable companies)
Book value multiple
1.7x - 2.0x
1.9x
Market approach (comparable companies)
EBITDA multiple
7.0x - 15.0x
10.7x
Other
Future distribution estimates
18.7x
18.7x
Other
Illiquidity discount
15.0%
15.0%
Consumer staples
EV market multiple analysis
EBITDA multiple
7.9x
7.9x
Market approach (comparable companies)
EBITDA multiple
7.0x
7.0x
Market approach (comparable companies)
Net income multiple
11.0x
11.0x
Market approach (comparable companies)
Liquidity discounts
30%
30%
Energy
Discounted cash flow
Discount rate
9.0%
9.0%
EBITDA multiple
7.5x
7.5x
Financials
EV market multiple analysis
EBITDA multiple
10.5x
10.5x
Healthcare, education, and childcare
EV market multiple analysis
EBITDA multiple
1.6x - 7.1x
5.4x
Market approach (comparable companies)
EBITDA multiple
8.0x - 13.0x
11.2x
Market approach (comparable companies)
Net income multiple
35.0x
35.0x
Industrials
Recent transaction price(1)
N/A
N/A
N/A
Market approach (comparable companies)
EBITDA multiple
8.0x - 12.0x
9.8x
Materials
Market approach (comparable companies)
Net income multiple
9.0x
9.0x
Telecommunication services
Broker quotes and/or 3 rd party pricing services
N/A
N/A
N/A
EV market multiple analysis
EBITDA multiple
10.0x
10.0x
Utilities
Broker quotes and/or 3 rd party pricing services
N/A
N/A
N/A
Fixed Income securities
Consumer discretionary
Broker quotes and/or 3 rd party pricing services
N/A
N/A
N/A
EV market multiple analysis
EBITDA multiple
9.0x - 11.0x
9.3x
Income approach (other)
Yield
2.5% - 18.7%
12.8%
Market approach (comparable companies)
Book value multiple
1.7x - 2.0x
1.9x
Market approach (comparable companies)
EBITDA multiple
7.5x
7.5x
Recent transaction price(1)
N/A
N/A
N/A
Consumer staples
Discounted cash flow
Discount rate
20.0%
20.0%
Market approach (comparable companies)
EBITDA multiple
6.5x
6.5x
Broker quotes and/or 3 rd party pricing services
N/A
N/A
N/A
Energy
Broker quotes and/or 3 rd party pricing services
N/A
N/A
N/A
Financials
Broker quotes and/or 3 rd party pricing services
N/A
N/A
N/A
Discounted cash flow
Discount rate and cumulative loss rate
13.3% / 10.0%
13.3% / 10.0%
Discounted cash flow
Discount rate
11.5%
11.5%
Constant prepayment rate
0.0% - 50.0%
21.5%
Constant default rate
2.0% - 10.0%
2.2%
Recovery rate
10.0% - 80.0%
73.8%
Income approach (other)
Cash flow % of book value
8.7%
8.7%
Income approach (other)
Yield
9.5% - 11.5%
10.5%
Healthcare, education, and childcare
Broker quotes and/or 3 rd party pricing services
N/A
N/A
N/A
EV market multiple analysis
EBITDA multiple
1.6x - 7.1x
5.6x
Income approach (other)
Yield
6.0%
6.0%
Industrials
Broker quotes and/or 3 rd party pricing services
N/A
N/A
N/A
Income approach (other)
Yield
2.5% - 13.5%
12.1%
Market approach (comparable companies)
EBITDA multiple
9.0x - 12.0x
10.5x
Information technology
Broker quotes and/or 3 rd party pricing services
N/A
N/A
N/A
Materials
Broker quotes and/or 3 rd party pricing services
N/A
N/A
N/A
Telecommunication services
Broker quotes and/or 3 rd party pricing services
N/A
N/A
N/A
Partnership and LLC interests
NAV
N/A
N/A
N/A
Financials
Recent transaction price(1)
N/A
N/A
N/A
Other
Healthcare, education, and childcare
Market approach (comparable companies)
E</t>
  </si>
  <si>
    <t>LOANS HELD AS INVESTMENTS</t>
  </si>
  <si>
    <t xml:space="preserve">6. LOANS HELD AS INVESTMENTS
Fair Value Disclosure of Financial Instruments Reported at Cost
As of June 30, 2015, in connection with the admission of new investors and the amendment of governing documents, including the partnership agreements, the Company changed its investment from an entity classified as an operating company, which held loans held for investments, to an investment directly in an entity classified as a fair value fund. As a result, the loans held for investment are no longer presented separately in the Company's Statement of Financial Condition.
The following tables present the estimated fair value and carrying value of the Consolidated Funds' loans held as investments that are carried at cost, less an allowance for loan losses aggregated by the level in the fair value hierarchy as of December 31, 2014:
Level I
Level II
Level III
Total
Carrying Value
Loans held for investments
$
—
$
—
$
$
$
​
​
​
​
​
​
​
​
​
​
​
​
​
​
​
​
​
​
​
​
​
​
​
​
​
​
​
​
​
​
​
​
​
​
A summary of activity in loans held as investments for the six months ended June 30, 2015 and 2014, is presented below:
For the six months ended June 30, 2015
Balance at December 31, 2014
$
Loan acquisition and origination
Allowance for loan losses
)
Principal repayment
)
Amortization of loan origination fees
Reclassification to a fair value fund (April 9, 2015)
)
​
​
​
​
​
Balance as of June 30, 2015
$
—
​
​
​
​
​
​
​
​
​
​
For the six months ended June 30, 2014
Balance at acquisition (June 3, 2014)
$
—
Loan acquisition and origination
Allowance for loan losses
)
Principal repayment
)
​
​
​
​
​
Balance as of June 30, 2014
$
​
​
​
​
​
​
​
​
​
​
The Consolidated Fund estimates the fair value of loans held as investments for fair value disclosures primarily using inputs such as the borrower's financial performance, discounted cash flow projections, interest rates available for borrowers with similar credit metrics, market comparables, if available, and other qualitative and quantitative factors. A summary of the changes in the allowance for loan losses is presented below:
For the six months ended June 30, 2015
Balance at December 31, 2014
$
Increase in allowance for loan losses
Reclassification to a fair value fund (April 9, 2015)
)
​
​
​
​
​
Balance as of June 30, 2015
$
—
​
​
​
​
​
​
​
​
​
​
For the six months ended June 30, 2014
Balance at acquisition date (June 3, 2014)
$
—
Increase in allowance for loan losses
​
​
​
​
​
Balance as of June 30, 2014
$
​
​
​
​
​
​
​
​
​
​
Investment in loan receivables consists of outstanding unpaid principal balance of loans held as investments, net of allowance of loan losses, unamortized loan origination fees and deferred interest on non-accrual loans. A summary of the loan receivable balance as of December 31, 2014 is presented below:
As of December 31, 2014
Loan receivables—unpaid principal balance
$
Unamortized loan origination fees
)
Deferred interest on non-accrual loans
)
Allowance for loan losses
)
​
​
​
​
​
Balance as of December 31, 2014
$
​
​
​
​
​
​
​
​
​
​
As of December 31, 2014, the Consolidated Fund had $155.1 million in loan commitments to its borrowers, of which $76.1 million remained undrawn. </t>
  </si>
  <si>
    <t>DERIVATIVE FINANCIAL INSTRUMENTS</t>
  </si>
  <si>
    <t>7. DERIVATIVE FINANCIAL INSTRUMENTS
In the normal course of business, the Company and the Consolidated Funds are exposed to certain risks relating to their ongoing operations and use various types of derivative instruments primarily to mitigate against credit, foreign exchange and interest rate risk. The derivative instruments used by the Company and Consolidated Funds include warrants, currency options, purchased options, interest rate swaps, credit default swaps and forward contracts. The derivative instruments do not qualify for hedge accounting under the accounting standards for derivatives and hedging as the Company does not designate its derivatives as hedging instruments. The Company recognizes all of its derivative instruments at fair value as either assets or liabilities in the Condensed Consolidated Statements of Financial Condition.
By using derivatives, the Company and the Consolidated Funds are exposed to counterparty credit risk if counterparties to the derivative contracts do not perform as expected. If a counterparty fails to perform, the Company's counterparty credit risk is equal to the amount reported as a derivative asset in the Condensed Consolidated Statements of Financial Condition. The Company minimizes counterparty credit risk through credit approvals, limits, monitoring procedures, executing master netting arrangements and obtaining collateral, where appropriate.
To the extent the master netting arrangements and other criteria meet the applicable requirements, which includes determining the legal enforceability of the arrangements, the Company may choose to offset the derivative assets and liabilities in the same currency by specific derivative type, or in the event of default by the counterparty, offset derivative assets and liabilities with the same counterparty. The Company generally presents derivative and other financial instruments on a gross basis within the Condensed Consolidated Statements of Financial Condition, with certain instruments subject to enforceable master netting arrangements that could allow for the derivative and other financial instruments to be offset. The Consolidated Funds present derivative and other financial instruments, and any related cash collateral amounts, on both a gross and a net basis. This election is generally determined at management's discretion on a fund by fund basis. The Company has retained each fund's presentation upon consolidation.
Certain Consolidated Funds have entered into transactions where cash collateral is received and/or pledged with the counterparty. Generally, the collateral practices are governed within each agreement entered into between the Consolidated Funds and the respective counterparty. These agreements specify how the collateral will be handled between the two parties, and the terms of the agreements may dictate that the derivatives be marked to market on a daily basis (or other specified period) and that any collateral needs be met by posting collateral based upon certain financial thresholds and/or upon certain dates, after any applicable minimum thresholds are met. The collateral may also be required to be held in segregated accounts with a custodian in compliance with the terms of the agreements.
Qualitative Disclosures of Derivative Financial Instruments
Derivative instruments are marked to market daily based upon quotations from pricing services or by the Company and the change in value, if any, is recorded as a net change in unrealized appreciation (depreciation) on investments. Upon settlement of the instrument, the Company records net realized gain (loss) on investments in the Condensed Consolidated Statements of Operations.
Following is a description of the significant derivative instruments utilized by the Company and the Consolidated Funds during the reporting periods.
Forward Foreign Currency Contracts
The Company and the Consolidated Funds enter into foreign currency forward exchange contracts to hedge against foreign currency exchange rate risk on certain non-U.S. dollar denominated cash flow. When entering into a forward currency contract, the Company and the Consolidated Funds agree to receive and/or deliver a fixed quantity of foreign currency for an agreed-upon price on an agreed-upon future date. Forward foreign currency contracts involve elements of market risk in excess of the amounts reflected in the Condensed Consolidated Statements of Financial Condition. The Company and the Consolidated Funds bear the risk of an unfavorable change in the foreign exchange rate underlying the forward foreign currency contract. In addition, the potential inability of the counterparties to meet the terms of their contracts poses a risk to the Company and the Consolidated Funds.
Interest Rate Swaps
The Company and the Consolidated Funds enter into interest rate swap contracts to mitigate their interest rate risk exposure to higher floating interest rates. Interest rate swaps represent an agreement between two counterparties to exchange cash flows based on the difference in two interest rates, applied to the notional principal amount for a specified period. The payment flows are generally netted, with the difference being paid by one party to the other. The interest rate swap contracts effectively mitigate the Company and the Consolidated Funds' exposure to interest rate risk by converting a portion of the Company and the Consolidated Funds' floating-rate debt to a fixed-rate basis.
Credit Default Swaps
The Consolidated Funds enter into credit default swap contracts for investment purposes and to manage credit risk. As a seller in a credit default swap contract, a Consolidated Fund is required to pay the notional or other agreed-upon value to the counterparty in the event of a default by a third party, either a U.S. or foreign corporate issuer (or an index of U.S. or foreign corporate issuers), on the referenced debt obligation. In return, the Consolidated Fund receives from the counterparty a periodic stream of payments over the term of the contract, provided that no event of default has occurred, and has no payment obligations.
The Consolidated Funds may also purchase credit default swap contracts to mitigate the risk of default by issuers of debt securities held. In these cases, the Consolidated Fund functions as the counterparty referenced in the preceding paragraph. As a purchaser of a credit default swap contract, the Consolidated Fund receives the notional or other agreed upon value from the counterparty in the event of default by a third party, either a U.S. or foreign corporate issuer (or an index of U.S. or foreign corporate issuers) on the referenced debt obligation. In return, the Consolidated Fund makes periodic payments to the counterparty over the term of the contract provided no event of default has occurred.
Entering into credit default swaps exposes the Consolidated Funds to credit, market and documentation risk in excess of the related amounts recognized in the Condensed Consolidated Statements of Financial Condition. Such risks involve the possibility that there will be no liquid market for these agreements, that the counterparty to the agreements may default on its obligations to perform or disagree as to the meaning of the contractual terms in the agreements, and that there will be unfavorable changes in net interest rates.
Quantitative Disclosures of Derivative Financial Instruments
The following tables identify the fair value and notional amounts of derivative contracts by major product type on a gross basis for the Company and the Consolidated Funds as of June 30, 2015 and December 31, 2014. These amounts may be offset (to the extent that there is a legal right to offset) and presented on a net basis in derivative assets or derivative liabilities in the Condensed Consolidated Statements of Financial Condition:
As of June 30, 2015
Assets
Liabilities
The Company
Notional(1)
Fair Value
Notional(1)
Fair Value
Interest rate contracts
$
—
$
—
$
$
Foreign exchange contracts
​
​
​
​
​
​
​
​
​
​
​
​
​
​
Total derivatives, at fair value
$
$
$
$
​
​
​
​
​
​
​
​
​
​
​
​
​
​
​
​
​
​
​
​
​
​
​
​
​
​
​
​
As of June 30, 2015
Assets
Liabilities
Consolidated Funds
Notional(1)
Fair Value
Notional(1)
Fair Value
Credit contracts
$
$
$
$
Foreign exchange contracts
Other financial instruments
​
​
​
​
​
​
​
​
​
​
​
​
​
​
Total derivatives, at fair value
​
​
​
​
​
​
​
​
​
​
​
​
​
​
Other—equity(2)
—
—
​
​
​
​
​
​
​
​
​
​
​
​
​
​
TOTAL
$
$
$
$
​
​
​
​
​
​
​
​
​
​
​
​
​
​
​
​
​
​
​
​
​
​
​
​
​
​
​
​
(1)
Represents the total contractual amount of derivative assets and liabilities outstanding.
(2)
Includes the fair value of warrants and equity distribution rights which are presented within investments, at fair value in the Condensed Consolidated Statements of Financial Condition.
As of December 31, 2014
Assets
Liabilities
The Company
Notional(1)
Fair Value
Notional(1)
Fair Value
Interest rate contracts
$
—
$
—
$
$
Foreign exchange contracts
​
​
​
​
​
​
​
​
​
​
​
​
​
​
Total derivatives, at fair value
$
$
$
$
​
​
​
​
​
​
​
​
​
​
​
​
​
​
​
​
​
​
​
​
​
​
​
​
​
​
​
​
As of December 31, 2014
Assets
Liabilities
Consolidated Funds
Notional(1)
Fair Value
Notional(1)
Fair Value
Interest rate contracts
$
$
$
$
Credit contracts
—
—
Foreign exchange contracts
Other financial instruments
​
​
​
​
​
​
​
​
​
​
​
​
​
​
Total derivatives, at fair value
​
​
​
​
​
​
​
​
​
​
​
​
​
​
Other—equity(2)
—
—
​
​
​
​
​
​
​
​
​
​
​
​
​
​
TOTAL
$
$
$
$
​
​
​
​
​
​
​
​
​
​
​
​
​
​
​
​
​
​
​
​
​
​
​
​
​
​
​
​
(1)
Represents the total contractual amount of derivative assets and liabilities outstanding.
(2)
Includes the fair value of warrants and equity distribution rights which are presented within investments, at fair value in the Condensed Consolidated Statements of Financial Condition.
The following tables present a summary of net realized gain (loss) and unrealized appreciation (depreciation) on derivative instruments for the three and six months ended June 30, 2015 and 2014, and the corresponding line item where these changes are presented within the Condensed Consolidated Statements of Operations:
For the three months ended June 30, 2015
The Company
Interest Rate Contracts
Foreign Exchange Contracts
Total
Net realized gain (loss) on investments
Swaps
$
)
$
—
$
)
Foreign currency forward contracts
—
​
​
​
​
​
​
​
​
​
​
​
Net realized gain (loss) on investments
$
)
$
$
​
​
​
​
​
​
​
​
​
​
​
​
​
​
​
​
​
​
​
​
​
​
Net change in unrealized appreciation (depreciation) on investments
Swaps
$
$
—
$
Foreign currency forward contracts
—
)
)
​
​
​
​
​
​
​
​
​
​
​
Total net change in unrealized appreciation (depreciation) on investments
$
$
)
$
)
​
​
​
​
​
​
​
​
​
​
​
​
​
​
​
​
​
​
​
​
​
​
For the three months ended June 30, 2015
Consolidated Funds
Interest Rate Contracts
Credit Contracts
Equity Contracts
Foreign Exchange Contracts
Other
Total
Net realized gain (loss) on investments of Consolidated Funds
Purchased options
$
—
$
—
$
)
$
)
$
—
$
)
Swaps
—
)
—
—
)
)
Foreign currency forward contracts
—
—
—
—
​
​
​
​
​
​
​
​
​
​
​
​
​
​
​
​
​
​
​
​
Total net realized gain (loss) on investments of Consolidated Funds
—
$
)
$
)
$
$
)
$
)
​
​
​
​
​
​
​
​
​
​
​
​
​
​
​
​
​
​
​
​
​
​
​
​
​
​
​
​
​
​
​
​
​
​
​
​
​
​
​
​
Net change in unrealized appreciation (depreciation) on investments of Consolidated Funds
Purchased options
$
—
$
—
$
$
$
—
$
Written options
—
—
—
—
Swaps
—
—
—
)
)
Warrants(1)
—
—
)
—
—
)
Foreign currency forward contracts
—
—
—
)
—
)
​
​
​
​
​
​
​
​
​
​
​
​
​
​
​
​
​
​
​
​
Total net change in unrealized appreciation (depreciation) on investments of Consolidated Funds
$
—
$
$
)
$
)
$
)
$
)
​
​
​
​
​
​
​
​
​
​
​
​
​
​
​
​
​
​
​
​
​
​
​
​
​
​
​
​
​
​
​
​
​
​
​
​
​
​
​
​
(1)
Realized and unrealized gains (losses) on warrants are also reflected in the changes presented within investments, at fair value of the Consolidated Funds in the Condensed Consolidated Statements of Financial Condition.
For the three months ended June 30, 2014
The Company
Interest Rate Contracts
Foreign Exchange Contracts
Total
Net realized gain (loss) on investments
Swaps
$
)
$
—
$
)
Foreign currency forward contracts
—
)
)
​
​
​
​
​
​
​
​
​
​
​
Net realized gain (loss) on investments
$
)
$
)
$
)
​
​
​
​
​
​
​
​
​
​
​
​
​
​
​
​
​
​
​
​
​
​
Net change in unrealized appreciation (depreciation) on investments
Purchased options
$
—
$
$
Swaps
)
—
)
Foreign currency forward contracts
—
​
​
​
​
​
​
​
​
​
​
​
Total net change in unrealized appreciation (depreciation) on investments
$
)
$
$
​
​
​
​
​
​
​
​
​
​
​
​
​
​
​
​
​
​
​
​
​
​
For the three months ended June 30, 2014
Consolidated Funds
Interest Rate Contracts
Credit Contracts
Equity Contracts
Foreign Exchange Contracts
Other
Total
Net realized gain (loss) on investments of Consolidated Funds
Purchased options
$
—
$
—
$
)
$
$
—
$
)
Written options
—
—
—
)
—
)
Swaps
)
—
—
)
)
Warrants(1)
—
—
—
—
Foreign currency forward contracts
—
—
—
)
—
)
​
​
​
​
​
​
​
​
​
​
​
​
​
​
​
​
​
​
​
​
Total net realized gain (loss) on investments of Consolidated Funds
$
$
)
$
)
$
)
$
)
$
)
​
​
​
​
​
​
​
​
​
​
​
​
​
​
​
​
​
​
​
​
​
​
​
​
​
​
​
​
​
​
​
​
​
​
​
​
​
​
​
​
Net change in unrealized appreciation (depreciation) on investments of Consolidated Funds
Purchased options
$
—
$
—
$
$
$
)
$
Written options
—
—
—
—
Swaps
)
—
Interest rate caps/floor
)
—
—
—
Warrants(1)
—
—
)
—
—
)
Foreign currency forward contracts
—
)
)
—
)
​
​
​
​
​
​
​
​
​
​
​
​
​
​
​
​
​
​
​
​
Total net change in unrealized appreciation (depreciation) on investments of Consolidated Funds
$
$
)
$
)
$
)
$
$
)
​
​
​
​
​
​
​
​
​
​
​
​
​
​
​
​
​
​
​
​
​
​
​
​
​
​
​
​
​
​
​
​
​
​
​
​
​
​
​
​
(1)
Realized and unrealized gains (losses) on warrants are also reflected in the changes presented within investments in the Condensed Consolidated Statements of Financial Condition.
For the six months ended June 30, 2015
The Company
Interest Rate Contracts
Foreign Exchange Contracts
Total
Net realized gain (loss) on investments
Purchased options
$
—
$
$
Swaps
)
—
)
Foreign currency forward contracts
—
​
​
​
​
​
​
​
​
​
​
​
Net realized gain (loss) on investments
$
)
$
$
​
​
​
​
​
​
​
​
​
​
​
​
​
​
​
​
​
​
​
​
​
​
Net change in unrealized appreciation (depreciation) on investments
Purchased options
$
—
$
)
$
)
Swaps
—
Foreign currency forward contracts
—
)
)
​
​
​
​
​
​
​
​
​
​
​
Total net change in unrealized appreciation (depreciation) on investments
$
$
)
$
)
​
​
​
​
​
​
​
​
​
​
​
​
​
​
​
​
​
​
​
​
​
​
For the six months ended June 30, 2015
Consolidated Funds
Interest Rate Contracts
Credit Contracts
Equity Contracts
Foreign Exchange Contracts
Other
Total
Net realized gain (loss) on investments of Consolidated Funds
Purchased options
$
—
$
—
$
)
$
)
$
—
$
)
Swaps
)
)
—
—
)
)
Foreign currency forward contracts
—
—
—
—
​
​
​
​
​
​
​
​
​
​
​
​
​
​
​
​
​
​
​
​
Total net realized gain (loss) on investments of Consolidated Funds
$
)
$
)
$
)
$
$
)
$
)
​
​
​
​
​
​
​
​
​
​
​
​
​
​
​
​
​
​
​
​
​
​
​
​
​
​
​
​
​
​
​
​
​
​
​
​
​
​
​
​
Net change in unrealized appreciation (depreciation) on investments of Consolidated Funds
Purchased options
$
—
$
—
$
$
$
—
$
Written options
—
—
—
—
Swaps
—
—
)
)
Warrants(1)
—
—
)
—
—
)
Foreign currency forward contracts
—
—
—
)
—
)
​
​
​
​
​
​
​
​
​
​
​
​
​
​
​
​
​
​
​
​
Total net change in unrealized appreciation (depreciation) on investments of Consolidated Funds
$
$
$
)
$
)
$
)
$
)
​
​
​
​
​
​
​
​
​
​
​
​
​
​
​
​
​
​
​
​
​
​
​
​
​
​
​
​
​
​
​
​
​
​
​
​
​
​
​
​
(1)
Realized and unrealized gains (losses) on warrants are also reflected in the changes presented within investments, at fair value of the Consolidated Funds in the Condensed Consolidated Statements of Financial Condition.
For the six months ended June 30, 2014
The Company
Interest Rate Contracts
Foreign Exchange Contracts
Total
Net realized gain (loss) on investments
Swaps
$
)
$
—
$
)
Foreign currency forward contracts
—
)
)
​
​
​
​
​
​
​
​
​
​
​
Net realized gain (loss) on investments
$
)
$
)
$
)
​
​
​
​
​
​
​
​
​
​
​
​
​
​
​
​
​
​
​
​
​
​
Net change in unrealized appreciation (depreciation) on investments
Purchased options
$
—
$
)
$
)
Swaps
)
—
)
Foreign currency forward contracts
—
​
​
​
​
​
​
​
​
​
​
​
Total net change in unrealized appreciation (depreciation) on investments
$
)
$
$
​
​
​
​
​
​
​
​
​
​
​
​
​
​
​
​
​
​
​
​
​
​
For the six months ended June 30, 2014
Consolidated Funds
Interest Rate Contracts
Credit Contracts
Equity Contracts
Foreign Exchange Contracts
Other
Total
Net realized gain (loss) on investments of Consolidated Funds
Purchased options
$
—
$
—
$
)
$
$
—
$
)
Written options
—
—
—
)
—
)
Swaps
)
)
—
—
)
Warrants(1)
—
—
—
—
Foreign currency forward contracts
—
—
—
)
—
)
​
​
​
​
​
​
​
​
​
​
​
​
​
​
​
​
​
​
​
​
Total net realized gain (loss) on investments of Consolidated Funds
$
)
$
)
$
)
$
)
$
$
)
​
​
​
​
​
​
​
​
​
​
​
​
​
​
​
​
​
​
​
​
​
​
​
​
​
​
​
​
​
​
​
​
​
​
​
​
​
​
​
​
Net change in unrealized appreciation (depreciation) on investments of Consolidated Funds
Purchased options
$
—
$
—
$
$
)
$
)
$
)
Written options
—
—
—
)
—
)
Swaps
—
)
)
Interest rate caps/floor
)
—
—
—
Warrants(1)
—
—
)
—
—
)
Foreign currency forward contracts
—
—
—
—
​
​
​
​
​
​
​
​
​
​
​
​
​
​
​
​
​
​
​
​
Total net change in unrealized appreciation (depreciation) on investments of Consolidated Funds
$
$
$
)
$
$
)
$
​
​
​
​
​
​
​
​
​
​
​
​
​
​
​
​
​
​
​
​
​
​
​
​
​
​
​
​
​
​
​
​
​
​
​
​
​
​
​
​
(1)
Realized and unrealized gains (losses) on warrants are also reflected in the changes presented within investments in the Condensed Consolidated Statements of Financial Condition.
The table below sets forth the rights of setoff and related arrangements associated with the Company's derivative and other financial instruments as of June 30, 2015 and December 31, 2014. The column titled "Gross Amounts Not Offset in the Statement of Financial Position" in the table below relates to derivative instruments that are eligible to be offset in accordance with applicable accounting guidance but for which management has elected not to offset in the Condensed Consolidated Statements of Financial Condition.
Derivative and Other Instruments of the Company as of June 30, 2015
Gross Amounts Not Offset in the Statement of Financial Position
Gross Amounts of Recognized Assets (Liabilities)
Gross Amounts Offset in Assets (Liabilities)
Net Amounts of Assets (Liabilities) Presented
Financial Instruments
Net Amount
Assets:
Derivatives
$
$
—
$
$
$
)
​
​
​
​
​
​
​
​
​
​
​
​
​
​
​
​
​
Total
—
)
​
​
​
​
​
​
​
​
​
​
​
​
​
​
​
​
​
Liabilities:
Derivatives
)
—
)
)
)
​
​
​
​
​
​
​
​
​
​
​
​
​
​
​
​
​
Total
)
—
)
)
)
​
​
​
​
​
​
​
​
​
​
​
​
​
​
​
​
​
Grand Total
$
)
$
—
$
)
$
—
$
)
​
​
​
​
​
​
​
​
​
​
​
​
​
​
​
​
​
​
​
​
​
​
​
​
​
​
​
​
​
​
​
​
​
​
Derivative and Other Instruments of the Company as of December 31, 2014
Gross Amounts Not Offset in the Statement of Financial Position
Gross Amounts of Recognized Assets (Liabilities)
Gross Amounts Offset in Assets (Liabilities)
Net Amounts of Assets (Liabilities) Presented
Financial Instruments
Net Amount
Assets:
Derivatives
$
$
—
$
$
$
​
​
​
​
​
​
​
​
​
​
​
​
​
​
​
​
​
Total
—
​
​
​
​
​
​
​
​
​
​
​
​
​
​
​
​
​
Liabilities:
Derivatives
)
—
)
)
)
​
​
​
​
​
​
​
​
​
​
​
​
​
​
​
​
​
Total
)
—
)
)
)
​
​
​
​
​
​
​
​
​
​
​
​
​
​
​
​
​
Grand Total
$
$
—
$
$
—
$
​
​
​
​
​
​
​
​
​
​
​
​
​
​
​
​
​
​
​
​
​
​
​
​
​
​
​
​
​
​
​
​
​
​
The table below sets forth the rights of setoff and related arrangements associated with the Consolidated Funds' derivative and other financial instruments as of June 30, 2015 and December 31, 2014. The column titled "Gross Amounts Not Offset in the Statement of Financial Position" in the table below relates to derivative instruments that are eligible to be offset in accordance with applicable accounting guidance but for which management has elected not to offset in the Condensed Consolidated Statements of Financial Condition.
Derivative and Other Instruments of the Consolidated Funds as of June 30, 2015
Gross Amounts Not Offset in the Statement of Financial Position
Gross Amounts of Recognized Assets (Liabilities)
Gross Amounts Offset in Assets (Liabilities)
Net Amounts of Assets (Liabilities) Presented
Financial Instruments
Cash Collateral Received (Pledged)
Net Amount
Assets:
Derivatives
$
$
$
$
$
$
​
​
​
​
​
​
​
​
​
​
​
​
​
​
​
​
​
​
​
​
Total
​
​
​
​
​
​
​
​
​
​
​
​
​
​
​
​
​
​
​
​
Liabilities:
Derivatives
)
)
)
)
)
)
​
​
​
​
​
​
​
​
​
​
​
​
​
​
​
​
​
​
​
​
Total
)
)
)
)
)
)
​
​
​
​
​
​
​
​
​
​
​
​
​
​
​
​
​
​
​
​
Grand Total
$
)
$
—
$
)
$
—
$
)
$
)
​
​
​
​
​
​
​
​
​
​
​
​
​
​
​
​
​
​
​
​
​
​
​
​
​
​
​
​
​
​
​
​
​
​
​
​
​
​
​
​
Derivative and Other Instruments of the Consolidated Funds as of December 31, 2014
Gross Amounts Not Offset in the Statement of Financial Position
Gross Amounts of Recognized Assets (Liabilities)
Gross Amounts Offset in Assets (Liabilities)
Net Amounts of Assets (Liabilities) Presented
Financial Instruments
Cash Collateral Received (Pledged)
Net Amount
Assets:
Derivatives
$
$
$
$
$
)
$
Reverse repurchase, securities borrowing, and similar arrangements(1)
—
—
—
​
​
​
​
​
​
​
​
​
​
​
​
​
​
​
​
​
​
​
​
Total
)
​
​
​
​
​
​
​
​
​
​
​
​
​
​
​
​
​
​
​
​
Liabilities:
Derivatives
)
)
)
)
)
)
​
​
​
​
​
​
​
​
​
​
​
​
​
​
​
​
​
​
​
​
Total
)
)
)
)
)
)
​
​
​
​
​
​
​
​
​
​
​
​
​
​
​
​
​
​
​
​
Grand Total
$
)
$
—
$
)
$
—
$
)
$
)
​
​
​
​
​
​
​
​
​
​
​
​
​
​
​
​
​
​
​
​
​
​
​
​
​
​
​
​
​
​
​
​
​
​
​
​
​
​
​
​
(1)
Included within investments, at fair value in the Condensed Consolidated Statements of Financial Condition.</t>
  </si>
  <si>
    <t>DEBT</t>
  </si>
  <si>
    <t xml:space="preserve">8. DEBT
Debt represents the (a) Company's Credit Facility (as defined below), (b) senior notes of Ares Finance Co. LLC, a wholly owned subsidiary of Ares Holdings, (c) loan obligations of the consolidated CLOs and (d) credit facilities of the Consolidated Funds. The Company has elected to measure the loan obligations of the consolidated CLOs at fair value and reflect the credit facilities of the Company and Consolidated Funds at cost.
Credit Facility of the Company
The Company is party to a $1.03 billion revolving credit facility (the "Credit Facility"), which matures on April 30, 2019. Interest rates are dependent upon corporate credit ratings. Base rate loans bear interest calculated based on the base rate plus 0.50% and LIBOR rate loans bear interest calculated based on LIBOR rate plus 1.50%. Unused commitment fees are payable quarterly in arrears at a rate of 0.20% per annum. The outstanding balance under the Credit Facility was $50.0 million and $0 million as of June 30, 2015 and December 31, 2014, respectively.
At June 30, 2015 and December 31, 2014, unamortized debt issuance costs of $4.7 million and $5.3 million, respectively, were included in other assets in the Condensed Consolidated Statements of Financial Condition. For the three months ended June 30, 2015 and 2014, interest expense as presented in the Condensed Consolidated Statements of Financial Operations includes $0.5 million and $0.4 million in unused commitment fees, $0.2 million and $1.1 million of interest and $0.3 million and $0.3 million of amortization of debt issuance costs, respectively. For the six months ended June 30, 2015 and 2014, interest expense as presented in the Condensed Consolidated Statements of Financial Operations includes $1.0 million and $0.8 million in unused commitment fees, $0.4 million and $1.8 million of interest and $0.6 million and $0.5 million of amortization of debt issuance costs, respectively.
Senior Notes of the Company
On October 8, 2014, Ares Finance Co. LLC, a subsidiary of the Company, issued $250.0 million aggregate principal amount of 4.000% senior notes (the "Notes") due October 8, 2024, at 98.268% of the face amount. Interest is payable semi-annually on April 8 and October 8 each year, commencing on April 8, 2015. The Notes may be redeemed prior to maturity at the Company's option at a redemption price equal to the greater of 100% of the principal amount to be redeemed and a "make-whole" redemption price, plus accrued and unpaid interest to the redemption date; however, Ares Finance Co. LLC is not required to pay any "make-whole" on or after July 8, 2024. Debt issuance costs of $2.3 million are being amortized on a straight line basis over the life of the Notes. The discount of $4.3 million is being amortized using the effective interest rate over the life of the Notes.
As of June 30, 2015 and December 31, 2014, the Company had $245.9 million and $245.8 million, respectively, reported within debt obligations on the Condensed Consolidated Statements of Financial Condition. The effective annual interest rate of the Notes is 4.21%. As of June 30, 2015 and December 31, 2014, unamortized debt issuance costs of $2.1 million and $2.3 million, respectively, are presented together with the carrying value of the Notes in the Condensed Consolidated Statements of Financial Condition. Interest expense of $2.6 million and $5.3 million, including $0.1 million and $0.1 million from the amortization of debt issuance costs, is included in interest expense in the Condensed Consolidated Statements of Financial Operations for the three and six months ended June 30, 2015, respectively.
Loan Obligations of the Consolidated CLOs
Loan obligations of the Consolidated Funds that are CLOs ("Consolidated CLOs") represent amounts due to holders of debt securities issued by the Consolidated CLOs. Several of the Consolidated CLOs issued preferred shares representing the subordinated interests that are mandatorily redeemable upon the maturity dates of the senior secured loan obligations. As a result, these shares have been classified as liabilities and are included in CLO loan obligations in the Condensed Consolidated Statements of Financial Condition.
As of June 30, 2015 and December 31, 2014, the following loan obligations were outstanding and classified as liabilities:
As of June 30, 2015
Loan Obligations
Market Value of Loan Obligations
Weighted Average Remaining Maturity In Years
Senior secured notes(1)
$
$
8.72
Subordinated notes / preferred shares(2)
9.04
​
​
​
​
​
​
​
​
​
​
​
​
​
​
​
​
​
​
​
​
Total loan obligations of Consolidated CLOs
$
$
​
​
​
​
​
​
​
​
​
​
​
​
​
​
​
​
​
​
​
​
Type of Facility
Total Facility (Capacity)
Effective Rate
Commitment Fee
Maturity Date
Revolvers of Consolidated CLOs
Revolving credit line
$
$
$
%
%
07/16/20
Revolving credit line
%
%
10/11/21
​
​
​
​
​
​
​
​
​
​
​
​
​
​
​
​
​
​
​
​
Total revolvers of Consolidated CLOs
​
​
​
​
​
​
​
​
​
​
​
​
​
​
​
​
​
​
​
​
Total notes payable and credit facilities of Consolidated CLOs
$
$
​
​
​
​
​
​
​
​
​
​
​
​
​
​
​
​
​
​
​
​
​
​
​
​
​
​
​
​
​
​
​
​
​
​
​
​
​
​
​
​
(1)
Weighted average interest rate of 2.63%.
(2)
The subordinated notes do not have contractual interest rates, but instead receive distributions from the excess cash flows generated by each Consolidated CLO.
As of December 31, 2014
Loan Obligations
Market Value of Loan Obligations
Weighted Average Remaining Maturity In Years
Senior secured notes(1)
$
$
9.02
Subordinated notes / preferred shares(2)
9.44
​
​
​
​
​
​
​
​
​
​
​
​
​
​
​
​
​
​
​
​
Total loan obligations of Consolidated CLOs
$
$
​
​
​
​
​
​
​
​
​
​
​
​
​
​
​
​
​
​
​
​
Type of Facility
Total Facility (Capacity)
Effective Rate
Commitment Fee
Maturity Date
Revolvers of Consolidated CLOs
Revolving credit line
$
$
$
%
%
04/16/21
Revolving credit line
%
%
10/11/21
​
​
​
​
​
​
​
​
​
​
​
​
​
​
​
​
​
​
​
​
Total revolvers of Consolidated CLOs
​
​
​
​
​
​
​
​
​
​
​
​
​
​
​
​
​
​
​
​
Total notes payable and credit facilities of Consolidated CLOs
$
$
​
​
​
​
​
​
​
​
​
​
​
​
​
​
​
​
​
​
​
​
​
​
​
​
​
​
​
​
​
​
​
​
​
​
​
​
​
​
​
​
(1)
Weighted average interest rate of 2.62%.
(2)
The subordinated notes do not have contractual interest rates, but instead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The Company has elected to apply the fair value option to all of the loan obligations of the Consolidated CLOs, with the exception of the loan obligation of AELIS II, which was carried at cost in the historical financial statements to accommodate investor preference through December 31, 2014, after which AELIS II was deconsolidated.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entities have no recourse to the Company. As of June 30, 2015 and December 31, 2014, the Consolidated Funds were in compliance with all financial and non-financial covenants under such credit facilities.
The Consolidated Funds had the following revolving bank credit facilities and term loans outstanding as of June 30, 2015:
Type of Facility
Total Facility (Capacity)
Outstanding Loan(1)
Effective Rate
Commitment Fee
Maturity Date
Short-term borrowings of Consolidated Funds
Credit facility
$
$
—
LIBOR + 2.00%
0.30%
06/30/16
​
​
​
​
​
​
​
​
​
​
​
​
​
​
​
Total short-term borrowings of Consolidated Funds
—
​
​
​
​
​
​
​
​
​
​
​
​
​
​
​
Long-term borrowings of Consolidated Funds
Credit facility
1.69%
N/A
01/01/23
Notes payable
LIBOR + 1.95%
0.75%
09/19/18
​
​
​
​
​
​
​
​
​
​
​
​
​
​
​
Total long-term borrowings of Consolidated Funds
​
​
​
​
​
​
​
​
​
​
​
​
​
​
​
Total borrowings of Consolidated Funds
$
​
​
​
​
​
​
​
​
​
​
​
​
​
​
​
​
​
​
​
​
​
​
​
​
​
​
​
​
​
​
(1)
The market values of the long term notes approximate the current carrying value that is tied to the LIBOR rate.
The Consolidated Funds had the following revolving bank credit facilities and term loans outstanding as of December 31, 2014:
Type of Facility
Total Facility (Capacity)
Outstanding Loan(1)
Effective Rate
Commitment Fee
Maturity Date
Short-term borrowings of Consolidated Funds
Credit facility
$
$
—
LIBOR + 1.75%
0.30%
06/06/15
Credit facility
—
LIBOR + 2.00%
0.30%
06/30/15
​
​
​
​
​
​
​
​
​
​
​
​
​
​
​
Total short-term borrowings of Consolidated Funds
—
​
​
​
​
​
​
​
​
​
​
​
​
​
​
​
Long-term borrowings of Consolidated Funds
Credit facility
LIBOR + 2.25%
0.25%
06/04/18
Notes payable
LIBOR + 1.65%
0.75%
09/19/18
​
​
​
​
​
​
​
​
​
​
​
​
​
​
​
Total long-term borrowings of Consolidated Funds
​
​
​
​
​
​
​
​
​
​
​
​
​
​
​
Total borrowings of Consolidated Funds
$
​
​
​
​
​
​
​
​
​
​
​
​
​
​
​
​
​
​
​
​
​
​
​
​
​
​
​
​
​
​
(1)
The market values of the long term notes approximate the current carrying value that is tied to the LIBOR rate.
Loan Obligations of the Consolidated Mezzanine Debt Funds
Loan obligations of consolidated mezzanine debt funds represent amounts due to holders of debt securities issued by Ares Institutional Loan Fund B.V. (the "AILF Master Fund"), a Netherlands limited liability company. The AILF Master Fund issued Class A, Class B and Class C participating notes that have equal rights and privileges, except with respect to management fees and the performance fee that are applicable to only the Class A participating notes. These participating notes are redeemable debt instruments that do not have a stated interest rate or fixed maturity date. The AILF Master Fund may cause any holders to redeem all or any portion of such notes at any time upon at least five days prior written notice for any reason or no reason. A participating note holder may withdraw all or some of its notes as of the last business day of each calendar month by providing at least 30 days prior written notice. The holders of these participating notes have the right to receive the AILF Master Fund's first gains and the obligation to absorb the AILF Master Fund's first losses. As of June 30, 2015 and December 31, 2014, outstanding loan obligations of the consolidated mezzanine debt funds were approximately $405.7 million and $378.4 million, respectively, and are presented as mezzanine debt in the Condensed Consolidated Statements of Financial Condition. The residual interests of the consolidated mezzanine debt funds are carried at cost plus accrued interest. The mezzanine funds are collateralized by all of the assets of the AILF Master Fund with no recourse to the Company. </t>
  </si>
  <si>
    <t>REDEEMABLE INTERESTS</t>
  </si>
  <si>
    <t xml:space="preserve">9. REDEEMABLE INTERESTS
The following table sets forth a summary of changes in the redeemable interests in Consolidated Funds and redeemable interests in Ares Operating Group entities as of June 30, 2015:
Redeemable interests in Consolidated Funds
Redeemable non-controlling interests in Consolidated Funds, beginning of period
$
Contributions from redeemable, non-controlling interests in Consolidated Funds
Distributions to redeemable, non-controlling interests in Consolidated Funds
)
Net income (loss) attributable to redeemable, non-controlling interests in Consolidated Funds
​
​
​
​
​
Ending Balance
$
​
​
​
​
​
​
​
​
​
​
Redeemable interests in Ares Operating Group Entities
Beginning balance
$
Reallocation of Partners' capital for change in ownership interest
Deferred tax liabilities arising from allocation of contributions and Partners' capital
)
Distributions
)
Net income
Currency translation adjustment
Equity compensation
​
​
​
​
​
​
​
​
​
​
Ending Balance
$
​
​
​
​
​
​
​
​
​
​
No additional components exist for the six months ended June 30, 2015 from those presented in the Condensed Consolidated Statement of Changes in Equity. </t>
  </si>
  <si>
    <t>COMMITMENTS AND CONTINGENCIES</t>
  </si>
  <si>
    <t xml:space="preserve">10.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in the Condensed Consolidated Statements of Financial Condition. As of June 30, 2015, the Company has not had prior claims or losses pursuant to these contracts and expects the risk of loss to be remote.
Capital Commitments
As of June 30, 2015 and December 31, 2014, the Company had aggregate unfunded commitments of $253.8 million and $187.9 million, of which $4.2 million and $5.6 million, respectively, is contingent consideration recorded in relation to the acquisition of AREA Management Holdings, LLC. Unfunded commitments associated with contingent consideration are presented within accounts payable and accrued expenses in the consolidated statements of financial condition, respectively, including commitments to both non-consolidated funds and Consolidated Funds.
Guarantees
The Company guaranteed loans provided to certain professionals to support their investments in affiliated co-investment entities. These entities were formed to permit certain employees and members to invest alongside the Company and its investors in the funds managed by the Company. The Company would be responsible for all outstanding payments due in the event of a default on the loans by certain professionals, with certain offset remedies available against such employees and members. As of June 30, 2015 and December 31, 2014, the total outstanding loan balance was approximately $3.3 million and $3.2 million with an additional $0.4 million and $1.1 million in unfunded commitments, respectively. There has been no history of default and the Company has determined that the likelihood of default is remote. These guarantees are not considered to be compensation.
On July 30, 2014, AM LLC agreed to provide credit support to a new $75 million credit facility, (the "Guaranteed Facility") entered into by a wholly owned subsidiary of Ares Commercial Real Estate Corporation ("ACRE") with a national banking association. AM LLC is the parent entity to ACRE's external manager. In connection with the facility, AM LLC agreed to purchase all loans and other obligations outstanding under the Guaranteed Facility at a price equal to 100% of the outstanding balance (i) upon an acceleration or certain events of default by ACRE under the Guaranteed Facility or (ii) in the event that AM LLC's corporate credit rating is downgraded to below investment grade, among other things. ACRE pays AM LLC a credit support fee of 1.50% per annum times the average amount of the loans outstanding under the Guaranteed Facility, payable monthly, and reimburses AM LLC for its out- of-pocket costs and expenses in connection with the Guaranteed Facility. In addition to the credit support fee, ACRE pledged to AM LLC its ownership interest in its principal lending holding entity to support the Guaranteed Facility. The Company's maximum exposure to loss shall not exceed $75 million plus accrued interest. The Company recorded the fair value of this guarantee in the amount of $1.6 million within accounts payable, accrued expenses and other liabilities in the Condensed Consolidated Statements of Financial Condition as of June 30, 2015. The total outstanding balance under the Guaranteed Facility was $75.0 million as of June 30, 2015 and December 31, 2014, respectively. The Company believes the likelihood of default by the subsidiary of ACRE to be remote.
Performance Fees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obligation is known as a "clawback" obligation. The clawback obligation may be reduced by income taxes paid by the Company related to its carried interest.
At June 30, 2015 and December 31, 2014, if the Company assumed all existing investments were worthless, the amount of performance fees subject to potential clawback, net of tax, which may differ from the recognition of revenue, would have been approximately $325.5 million and $295.7 million, respectively, of which approximately $251.5 million and $239.3 million, respectively, is reimbursable to the Company by certain professionals. Management believes the possibility of all of the investments becoming worthless is remote. If the funds were liquidated at their then current fair values as of June 30, 2015 and December 31, 2014, there would be no event of clawback. For all periods presented, the Company did not accrue any expense or record a liability associated with the clawback obligation. </t>
  </si>
  <si>
    <t>RELATED PARTY TRANSACTIONS</t>
  </si>
  <si>
    <t xml:space="preserve">11. RELATED PARTY TRANSACTIONS
Substantially all of the Company's revenue is earned from its affiliates, including management fees, performance fees, administrative expense reimbursements and service fees. The related accounts receivable are included within due from affiliates within the Condensed Consolidated Statements of Financial Condition, except that performance fees receivable, which are entirely due from affiliated funds, are presented separately within the Condensed Consolidated Statements of Financial Condition.
The Company has investment management agreements with various funds and accounts that it manages. In accordance with these agreements, the Consolidated Funds bear certain operating costs and expenses which are initially paid by the Company and subsequently reimbursed by the Consolidated Funds. In addition, the Company has agreements to provide administrative services to various entities.
The Company also has entered into agreements to provide administrative services which are eligible for reimbursement from related parties, including Ares Capital Corporation ("ARCC"), ACRE, Ares Dynamic Credit Allocation Fund, Inc. ("ARDC"), Ares Multi-Strategy Credit Fund, Inc. ("ARMF"), Ivy Hill Asset Management, L.P., European Senior Secured Loan Programme S.à.r.l. and ACF FinCo I L.P.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or performance fees.
Performance fees from the funds can be distributed to professionals on a current basis, subject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rised of the following:
As of June 30, 2015
As of December 31, 2014
Due from affiliates:
Management fees receivable from non-consolidated funds
$
$
Payments made on behalf of and amounts due from non-consolidated funds
​
​
​
​
​
​
​
​
Due from affiliates—Company
$
$
​
​
​
​
​
​
​
​
​
​
​
​
​
​
​
​
Amounts due from portfolio companies and non-consolidated funds
$
$
​
​
​
​
​
​
​
​
Due from affiliates—Consolidated Funds
$
$
​
​
​
​
​
​
​
​
​
​
​
​
​
​
​
​
Due to affiliates:
Management fee rebate payable to non-consolidated funds
$
$
Payments made by non-consolidated funds on behalf of and amounts due from the Company
​
​
​
​
​
​
​
​
Due to affiliates—Company
$
$
​
​
​
​
​
​
​
​
​
​
​
​
​
​
​
​
Amounts due to non-consolidated funds
$
$
​
​
​
​
​
​
​
​
Due to affiliates—Consolidated Funds
$
$
​
​
​
​
​
​
​
​
​
​
​
​
​
​
​
​
Due from Ares Funds and Portfolio Companies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travel and other costs associated with particular portfolio company holdings, may be reimbursed by the portfolio companies. </t>
  </si>
  <si>
    <t>INCOME TAXES</t>
  </si>
  <si>
    <t xml:space="preserve">12. INCOME TAXES
A substantial portion of the Company's earnings flow through to owners of the Company without being subject to entity level income taxes. Consequently, a significant portion of the Company's earnings reflects no provision for income taxes except those for foreign, city and local income taxes incurred at the entity level. A portion of the Company's operations is held through AHI and Domestic Holdings, which are U.S. corporations for tax purposes. Their income is subject to U.S. federal, state and local income taxes and certain of its foreign subsidiaries are subject to foreign income taxes (for which a foreign tax credit can generally offset U.S. corporate taxes imposed on the same income). A provision for corporate level income taxes imposed on AHI's and Domestic Holdings' earnings is included in the Company's tax provision. The Company's tax provision also includes entity level income taxes incurred by certain affiliated funds and co-investment entities that are consolidated in these financial statements. The Company's income tax expense was $7.4 million and $5.3 million for the three months ended June 30, 2015 and 2014, respectively. The Company's income tax expense was $13.3 million for the six months ended June 30, 2015, and the Company recorded an income tax benefit of $1.4 million for six months ended June 30, 2014.
The Company's effective income tax rate is dependent on many factors, including the estimated nature of many amounts and the mix of revenues and expenses between U.S. corporate subsidiaries that are subject to income taxes and those subsidiaries that are not. For the three and six months ended June 30, 2015 and 2014, the Company has utilized the discrete effective tax rate method, as allowed by Accounting Standards Codification ("ASC") 740-270-30-18, "Income Taxes—Interim Reporting," to calculate its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Additionally, the Company's effective tax rate is influenced by the amount of income tax provision recorded for any affiliated funds and co-investment entities that are consolidated in these financial statements. Consequently, the effective income tax rate is subject to significant variation from period to period.
The Company files its tax returns as prescribed by the tax laws of the jurisdictions in which it operates. In the normal course of business, the Company is subject to examination by federal, state, local and foreign tax regulators. As of June 30, 2015, the Company's U.S. federal income tax returns for the years 2011 through 2014 are open under the normal three-year statute of limitations and therefore subject to examination. State and local tax returns are generally subject to audit from 2010 to 2014. Foreign tax returns are generally subject to audit from 2009 to 2014. Although the outcome of tax audits is always uncertain, the Company does not believe the outcome of any future audit will have a material adverse effect on the Company's condensed consolidated financial statements. </t>
  </si>
  <si>
    <t>EARNINGS PER COMMON UNIT</t>
  </si>
  <si>
    <t>13. EARNINGS PER COMMON UNIT
Prior to the Reorganization and the IPO in May 2014, the Company's businesses were conducted through multiple operating businesses rather than a single holding entity. As such, there was no single capital structure upon which to calculate historical earnings per common unit information. Accordingly, earnings per common unit information has not been presented for historical periods prior to the IPO.
Basic earnings per common unit is computed by dividing income available to common unitholders by the weighted-average number of common units outstanding during the period. Diluted earnings per common unit is computed using the more dilutive method of either the two-class method or the treasury stock method.
The two-class method is an earnings allocation method under which earnings per unit is calculated for common units and participating securities considering both dividends declared (or accumulated) and participation rights in undistributed earnings as if all such earnings had been distributed during the period. Because the holders of unvested restricted units have the right to participate in distributions when declared, the unvested restricted units are considered participating securities to the extent they are expected to vest. For the three months ended June 30, 2015, the treasury stock method was the more dilutive method for the unvested restricted stock units. For the six months ended June 30, 2015, the two-class method was the more dilutive method for the unvested restricted stock units. For the three months and six months ended June 30, 2015, no participating securities have rights to undistributed earnings.
The treasury stock method is used to determine potentially dilutive securities resulting from options and unvested restricted units granted under the 2014 Equity Incentive Plan. Potentially dilutive securities for the three months and six months ended June 30, 2015 representing 25,013,577 and 25,018,280 options, respectively, and 166 and 381 restricted stock units, respectively, were excluded from the computation of diluted earnings per common unit because their effect would have been anti-dilutive. If the treasury stock method had been the more dilutive method for the unvested restricted stock units, the dilutive effect of those units would have been 942,244 units for the six months ended June 30, 2015.
Holders of AOG Units may exchange their AOG Units for common units on a one-for-one basis after the second anniversary of the date of the closing of the IPO provided that Alleghany may exchange up to half of its AOG Units from and after May 7, 2015 (the first anniversary of the IPO), subject to any applicable transfer restrictions and other provisions. The Company applies the "if-converted" method to determine the dilutive weighted-average partnership units represented by these contingently issuable common units, assuming June 30, 2015 represents the end of contingency period.
The Company has excluded 132,436,444 and 132,427,727 AOG Units from the calculation of diluted earnings per common unit for the three months and six months ended June 30, 2015, respectively, since the exchange of these units would proportionally increase Ares Management, L.P.'s interest in the Ares Operating Group and would have an anti-dilutive effect on earnings per common unit as a result of certain tax benefits that Ares Management, L.P. is assumed to receive upon the exchange.
The following table presents the computation of basic and diluted earnings per common unit:
For the three months ended June 30, 2015
For the six months ended June 30, 2015
(Dollars in thousands, except unit data)
Basic
Diluted
Basic
Diluted
Net income attributable to Ares Management, L.P .
$
$
$
$
Earnings distributed to participating securities
)
—
)
)
Preferred stock dividends
)
)
)
)
​
​
​
​
​
​
​
​
​
​
​
​
​
​
Net income available to common unitholders
$
$
$
$
​
​
​
​
​
​
​
​
​
​
​
​
​
​
​
​
​
​
​
​
​
​
​
​
​
​
​
​
Weighted-average common units
​
​
​
​
​
​
​
​
​
​
​
​
​
​
​
​
​
​
​
​
​
​
​
​
​
​
​
​
Effect of dilutive units:
Restricted units
—
—
—
Options
—
—
—
—
Contingently issuable common units
—
—
—
—
​
​
​
​
​
​
​
​
​
​
​
​
​
​
Diluted weighted-average common units
​
​
​
​
​
​
​
​
​
​
​
​
​
​
​
​
​
​
​
​
​
​
​
​
​
​
​
​
Earnings per common unit
$
$
$
$
​
​
​
​
​
​
​
​
​
​
​
​
​
​
​
​
​
​
​
​
​
​
​
​
​
​
​
​
The Company has excluded 130,921,766 AOG Units from the calculation of diluted earnings per common unit for the period from May 1, 2014 through June 30, 2014 since the exchange of these units would proportionally increase Ares Management, L.P.'s interest in the Ares Operating Group and would have an anti-dilutive effect on earnings per common unit as a result of certain tax benefits that Ares Management, L.P. is assumed to receive upon the exchange.
For the period from May 1, 2014 through June 30, 2014, the treasury stock method was used to calculate incremental units on potentially dilutive common units resulting from options and unvested restricted units granted under the 2014 Equity Incentive Plan. Potentially dilutive securities representing an incremental 4,355,295 restricted units and 24,729,546 options for the period from May 1, 2014 to June 30, 2014 were excluded from the computation of diluted earnings per common unit for the period because their effect would have been antidilutive.
The following table presents the computation of basic and diluted earnings per common unit:
For the period from May 1, 2014 through June 30, 2014
(Dollars in thousands, except unit data)
Basic
Diluted
Net income attributable to Ares Management, L.P .
$
$
Earnings distributed to participating securities
—
—
​
​
​
​
​
​
​
​
Net income available to common unitholders
$
$
​
​
​
​
​
​
​
​
​
​
​
​
​
​
​
​
Weighted-average common units
​
​
​
​
​
​
​
​
​
​
​
​
​
​
​
​
Effect of dilutive units:
Restricted units
—
—
Options
—
—
Contingently issuable common units
—
—
​
​
​
​
​
​
​
​
Diluted weighted-average common units
​
​
​
​
​
​
​
​
​
​
​
​
​
​
​
​
Earnings per common unit
$
$
​
​
​
​
​
​
​
​
​
​
​
​
​
​
​
​</t>
  </si>
  <si>
    <t>EQUITY COMPENSATION</t>
  </si>
  <si>
    <t xml:space="preserve">14. EQUITY COMPENSATION
Ares Employee Participation LLC Interests
Prior to the IPO, the Company historically issued various profit interests and membership interests to pools of certain professionals that provide for the participation in the profits of APMC and/or proceeds of certain capital events. Unless otherwise stated, the grant date fair value of each award or respective membership interest was determined by an independent third-party valuation firm principally using a contingent claims analysis. These awards are referred to as Ares Employee Participation ("AEP") plans.
The following summarizes the grant date fair value associated with each equity award issued prior to May 1, 2014, as well as the expense recognized for each year presented:
Equity Compensation Expenses Recognized, Net of Forfeitures
Three Months Ended June 30,
Six Months Ended June 30,
Grant Date Fair Value
(Presented in thousands)
2015
2014
2015
2014
AEP I Profit Interest
$
$
—
$
—
$
—
$
—
AEP II Profit Interests
—
—
AEP IV Profit Interests
—
—
AEP VI Profit Interests
—
—
Exchanged AEP Awards
—
—
—
—
Indicus
Membership Interest
—
—
Profit Interest
—
)
—
)
AREA Membership Interest
—
—
​
​
​
​
​
​
​
​
​
​
​
​
​
​
​
​
​
Total
$
$
—
$
$
—
$
​
​
​
​
​
​
​
​
​
​
​
​
​
​
​
​
​
​
​
​
​
​
​
​
​
​
​
​
​
​
​
​
​
​
Ares Management, L.P. 2014 Equity Incentive Plan
In connection with the IPO, the Company adopted the Equity Incentive Plan. Under the Equity Incentive Plan, the Company granted options to acquire 24,835,227 common units, 4,936,051 restricted units to be settled in common units and 686,395 phantom common units to be settled in cash. The total number of units immediately available for issuance under the Equity Incentive Plan was 31,704,545 as of the date of the IPO. Based on a formula as defined in the Equity Incentive Plan, the total number of units available to be issued under the Equity Incentive Plan resets, and increases annually on January 1 each year. Accordingly, on January 1, 2015, the total number of units available for issuance under the Equity Incentive Plan increased by 29,030,975 to 31,728,949 units. During the six months ended June 30, 2015, a total of 775,688 units, net of forfeitures and vesting, were issued and 30,953,261 units remained to be issued.
Equity-based compensation expense, net of assumed forfeitures is included in the following table:
For the three months ended June 30, 2015
For the six months ended June 30, 2015
For the period from May 1, 2014 through June 30, 2014
Restricted units
$
$
$
Options
Phantom units
​
​
​
​
​
​
​
​
​
​
​
Equity-based compensation expense
$
$
$
​
​
​
​
​
​
​
​
​
​
​
​
​
​
​
​
​
​
​
​
​
​
Restricted Units
Each restricted unit represents an unfunded, unsecured right of the holder to receive a common unit on the vesting date. The restricted units generally vest either (i) at a rate of one-third per year, beginning on the third anniversary of the grant date, or (ii) in their entirety on the fifth anniversary of the grant date. Compensation expense associated with restricted units is being recognized on a straight-line basis over the service period of the respective grant. The grant date fair value gives effect to a discount for lack of marketability imposed by a five-year lock up period that was determined to be 5.0% based on Finnerty's average strike price put option model.
The holders of restricted units have the right to receive as current compensation an amount in cash equal to (i) the amount of any distribution paid with respect to a common unit multiplied by (ii) the number of unvested restricted units held at the time such distributions are declared ("Distribution Equivalent"). During the six months ended June 30, 2015, the Company declared two quarterly distributions of $0.24 and $0.25 per common unit to common unitholders of record at the close of business on March 16, 2015 and May 22, 2015, respectively. For the three and six months ended June 30, 2015, Distribution Equivalents were made to the holders of restricted units in the amount of $1.2 million and $2.4 million, respectively, of which $0.2 million and $0.5 million is presented within compensation and benefits in the Condensed Consolidated Statements of Operations and $1.0 million and $1.9 million is included in distributions in the Condensed Consolidated Statements of Changes in Equity.
The following table presents unvested restricted units' activity during the six months ended June 30, 2015:
Restricted Units
Weighted Average Grant Date Fair Value Per Unit
Balance—January 1, 2015
$
Granted
Vested
)
Forfeited
)
​
​
​
​
​
​
​
​
Balance—June 30, 2015
$
​
​
​
​
​
​
​
​
​
​
​
​
​
​
​
​
The total compensation expense expected to be recognized in future periods associated with the restricted units, considering assumed annual forfeitures of 7.0%, is approximately $53.3 million as of June 30, 2015 and is expected to be recognized over the remaining weighted average period of 3.85 years.
Options
Each option entitles the holders to purchase from the Company, upon exercise thereof, one common unit at the stated exercise price. The term of the options is generally ten years from the grant date. The options generally vest at a rate of one-third per year, beginning on the third anniversary of the grant date. Compensation expense associated with these options is being recognized on a straight-line basis during the service period of the respective grant. As of June 30, 2015, there was $59.5 million of total unrecognized compensation expense, net of assumed annual forfeitures of 7.0%, that is expected to be recognized over the remaining weighted average period of 3.83 years.
A summary of unvested options activity during the six months ended June 30, 2015 is presented below:
Options
Weighted Average Exercise Price
Weighted Average Remaining Life (in years)
Aggregate Intrinsic Value
Balance—January 1, 2015
$
Granted
Forfeited
)
—
​
​
​
​
​
​
​
​
​
​
​
​
​
​
Balance—June 30, 2015
$
​
​
​
​
​
​
​
​
​
​
​
​
​
​
​
​
​
​
​
​
​
​
​
​
​
​
​
​
Exercisable at June 30, 2015
$
$
—
Expected to vest after June 30, 2015
$
—
Aggregate intrinsic value represents the value of the Company's closing unit price on the last trading day of the period in excess of the weighted-average exercise price multiplied by the number of options exercisable or expected to vest. As of June 30, 2015 and January 1, 2015, the Company's closing unit price is lower than the weighted average exercise price of the options exercisable or expected to vest. As a result, the options are out of the money and have no intrinsic value.
The fair value of each option granted during the six months ended June 30, 2015 is measured on the date of grant using the Black-Scholes option-pricing model and the following weighted average assumptions:
Risk-free interest rate
1.71% to 1.80%
Weighted average expected dividend yield
5.00%
Expected volatility factor(a)
35.00% to 36.00%
Expected life in years
6.66 to 7.49
(a)
Expected volatility is based on comparable companies using daily stock prices.
The fair value of an award is affected by the Company's unit price on the date of grant as well as other assumptions including the estimated volatility of the Company's unit price over the term of the awards and the estimated period of time that management expects employees to hold their unit options. The estimated period of time that management expects employees to hold their options was estimated as the midpoint between the vesting date and maturity date.
Phantom Units
Each phantom unit represents an unfunded, unsecured right of the holder to receive an amount in cash per phantom unit equal to the average closing price of a common unit for the 15 trading days immediately prior to, and the 15 trading days immediately following, the vesting date. The phantom units will vest in equal installments over five years at the anniversaries of the IPO date. The phantom units are accounted for as liability awards with compensation expense being recognized on a straight-line basis based on the number of units expected to vest during the service period. Forfeitures will reduce the expenses in the period in which the forfeiture occurs.
A summary of unvested phantom units' activity during the six months ended June 30, 2015 is presented below:
Phantom Units
Weighted Average Grant Date Fair Value Per Unit
Balance January 1, 2015
$
Vested
)
Forfeited
)
​
​
​
​
​
​
​
​
Balance June 30, 2015
$
​
​
​
​
​
​
​
​
​
​
​
​
​
​
​
​
Forfeitures are accounted for as they occur. The fair value of the awards is remeasured at each reporting period and was $18.50 per unit as of June 30, 2015. Based on the fair value of the awards at June 30, 2015, $8.0 million of unrecognized compensation expense in connection with phantom units outstanding is expected to be recognized over a weighted average period of 3.83 years. For the six months ended June 30, 2015, the Company paid $2.1 million in connection with the vesting of phantom units.
Unvested phantom units, restricted units and options are forfeited upon termination of employment; provided that, with respect to certain restricted units and options, if a participant's employment is terminated between the first and second year after grant by the Company without "cause," or as a result of a participant's death or disability, 11% of the award will vest and, if the participant's employment is so terminated between the second and third year after grant, 22% of the award will vest.
The Company records deferred tax assets for equity-based compensation awards, based on the amount of equity-based compensation expense recognized at the statutory tax rate in the jurisdiction in which the Company is expected to receive a future tax deduction. As of June 30, 2015, the Company recognized $4.6 million of deferred tax assets related to its equity-based award. In addition, differences between the deferred tax assets recognized for financial reporting purposes and the actual tax deduction reported on the Company's income tax returns are recorded as adjustments to partners' capital. If the tax deduction is less than the deferred tax asset, the calculated shortfall reduces the pool of excess tax benefits. If the pool of excess tax benefits is reduced to zero, then subsequent shortfalls would increase the income tax expense. </t>
  </si>
  <si>
    <t>EQUITY</t>
  </si>
  <si>
    <t xml:space="preserve">15. EQUITY
Ares Management, L.P.
Common units represent limited partnership interests in the Company. The holders of common units are entitled to participate pro rata in distributions from the Company and to exercise the rights or privileges that are available to common unitholders under the Company's partnership agreement. The common unitholders have limited voting rights and have no right to remove the Company's general partner, Ares Management GP LLC, or, except in limited circumstances, to elect the directors of the general partner.
At June 30, 2015, Ares Management, L.P. owns a 37.86% direct interest, or 80,676,127 AOG Units, in each of the Ares Operating Group entities; Ares Owners Holding L.P. owns a 56.28% direct interest, or 119,936,444 AOG Units, in each of the Ares Operating Group entities; and an affiliate of Alleghany owns a 5.87% direct interest, or 12,500,000 AOG Units, in each of the Ares Operating Group entities. For the six months ended June 30, 2015, the daily average ownership of AOG Units in each of the Ares Operating Group entities by Ares Owners Holding L.P., Alleghany and Ares Management, L.P. was 56.28%, 5.87% and 37.86%, respectively.
The Company's ownership percentage of the AOG Units will continue to change upon: (i) the vesting of restricted units and exercise of options that were granted under the Equity Incentive Plan; (ii) the exchange of AOG Units for common units; and (iii) the cancellation of AOG Units in connection with certain individuals' forfeiture of AOG Units upon termination of employment. Holders of the AOG Units may exchange their AOG Units for common units on a one-for-one basis up to four times each year after the second anniversary of the date of the closing of the IPO, except that Alleghany may exchange up to half of its AOG Units for common units on a one-for-one basis after May 7, 2015 (the first anniversary of the date of the closing of the IPO) and EIF may exchange up to half of its AOG Units for common units on a one-for-one basis after six months following the closing of the EIF transaction and all of its AOG Units on the first anniversary of the closing of the EIF transaction. Equity is reallocated among partners upon a change in ownership to ensure each partners' capital account properly reflects their respective claim on the residual value of the Company. This change is reflected as either a reallocation of interest or as dilution in the statement of changes in equity. </t>
  </si>
  <si>
    <t>SEGMENT REPORTING</t>
  </si>
  <si>
    <t>16. SEGMENT REPORTING
The Company conducts its alternative asset management business through four operating segments:
•
Tradable Credit Group: The Company's Tradable Credit Group managed 75 funds, with approximately $32.7 billion of assets under management, as of June 30, 2015. The group's fund seek a wide variety of investments ranging from commingled and separately managed accounts for institutional investors to publicly traded vehicles and sub-advised funds for retail investors. While each of the group's funds is tailored to specific investment objectives, mandates can be broadly categorized between long-only credit and alternative credit investment strategies.
•
Direct Lending Group: The Company's Direct Lending Group is primarily comprised of self-originating direct lenders to the U.S. and European middle markets, with approximately $30.2 billion of assets under management across 35 funds or investment vehicles as of June 30, 2015, which include separately managed accounts for large institutional investors seeking tailored investment solutions, commingled funds and joint venture lending programs. In the second quarter of 2014, the group acquired Keltic Financial Services LLC and Keltic Financial Partners II, LP, a leading commercial finance company that provides asset-based loans to small and middle market companies based in New York (the "Keltic acquisition") that now operates as Ares Commercial Finance. Subsequently, in the second quarter of 2015, Ares Commercial Finance acquired First Capital Holdings, Inc. ("FCC acquisition"), a leading specialty finance company that provides asset-based loans.
•
Private Equity Group: The Company's Private Equity Group had approximately $14.7 billion of assets under management as of June 30, 2015. The group managed four corporate private equity commingled funds focused on North America and to a lesser extent Europe, one China growth fund, four commingled funds and five related co-investment vehicles focused on U.S. power and energy assets as of June 30, 2015. The corporate private equity funds pursue majority or shared-control investments in businesses with strong franchises and attractive growth opportunities in North America and Europe. The China growth fund pursues privately negotiated growth equity investment in China. On January 1, 2015, the group acquired EIF. The EIF funds target assets across the U.S. power generation, transmission and midstream sectors, and seek attractive risk-adjusted equity returns with current cash flow and capital appreciation.
•
Real Estate Group: The Company's Real Estate Group manages comprehensive public and private equity and debt strategies, with approximately $10.0 billion of assets under management across 40 funds and services a portfolio of over $5.9 billion in mortgage loans principally through a subsidiary of ACRE as of June 30, 2015. The Real Estate Group provides debt and equity capital to a broad spectrum of borrowers, property owners and real estate developers. The group seeks to create value for investors by investing in under-managed and undercapitalized assets in supply-constrained markets, targeting de-risked assets and markets with consistent demand fundamentals, high barriers to new supply and strong liquidity characteristics. The group has achieved significant scale in a short period of time through various acquisitions and successful fundraising efforts.
The Company established an Operations Management Group (the "OMG") that consists of five independent, shared resource groups to support the Company's operating segments by providing infrastructure and administrative support in the areas of accounting/finance, operations, information technology, business development, legal/compliance and human resources. Additionally, the OMG provides services to certain of the Company's investment companies and partnerships, which reimburse the OMG for expenses equal to the costs of services provided. The Company's clients seek to partner with investment management firms that not only have compelling investment track records across multiple investment products but also possess seasoned infrastructure support functions. As such, significant investments have been made to develop the OMG. The Company has successfully launched new business lines, integrated acquired businesses into the operations and created scale within the OMG to support a much larger platform in the future. The OMG's expenses are not allocated to the Company's four reportable segments but the Company does consider the cost structure of the OMG when evaluating its financial performance.
Economic net income ("ENI") is a key performance indicator used in the alternative asset management industry. ENI represents net income excluding (a) income tax expense, (b) operating results of Consolidated Funds, (c) depreciation expense, (d) the effects of changes arising from corporate actions and (e) certain other items that the Company does not believe are indicative of its core performance. Changes arising from corporate actions include equity-based compensation expenses, the amortization of intangible assets, transaction costs associated with acquisitions and capital transactions, placement fees and underwriting costs and expenses incurred in connection with corporate reorganization. The Company believes the exclusion of these items provides investors with a meaningful indication of the Company's core operating performance. ENI is evaluated regularly by management as a decision tool for deployment of resources and assess performances of each of the business segments. The Company believes that reporting ENI is helpful in understanding its business and that investors should review the same supplemental non-GAAP financial measures that management uses to analyze the segment performance. These measures supplement and should be considered in addition to, and not in lieu of, the Condensed Consolidated Statements of Operations prepared in accordance with GAAP.
Fee related earnings ("FRE") is a component of ENI and is used to assess the ability of the business to cover direct base compensation and operating expenses from management fees. FRE differs from income before taxes computed in accordance with GAAP as it adjusts for the items included in the calculation of ENI and excludes performance fees, performance fee compensation and investment income from Consolidated Funds and certain other items.
Performance related earnings ("PRE") is a component of ENI and is a measure used to assess the Company's investment performance and its ability to cover performance fee compensation from performance fees and total investment income. PRE differs from income before taxes computed in accordance with GAAP as it only includes performance fees, performance fee compensation and total investment and other income (expense) earned from Consolidated Funds and non-consolidated funds.
Distributable earnings ("DE") is a pre-income tax measure that is used to assess amounts potentially available for distributions to stakeholders. Distributable earnings is calculated as the sum of FRE, realized performance fees, realized performance fee compensation and realized net investment and other income, and further adjusts for expenses arising from transaction costs associated with acquisitions, placement fees, underwriting costs, expenses incurred in connection with corporate reorganization and depreciation. DE differs from income before taxes computed in accordance with GAAP as it is presented before giving effect to unrealized performance fees, unrealized performance fee compensation, unrealized net investment income, amortization of intangibles, equity compensation expense and is further adjusted by certain items described in the reconciling table (d) following our segment result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he following table presents the financial results for the Company's operating segments, as well as the OMG, as of and for the three months ended June 30, 2015:
Tradable Credit Group
Direct Lending Group
Private Equity Group
Real Estate Group
Total Segments
OMG
Total Stand Alone
Management fees (includes ARCC Part I Fees of $29,250)
$
$
$
$
$
$
—
$
Administrative fees and other income
Compensation and benefits
)
)
)
)
)
)
)
General, administrative and other expenses
)
)
)
)
)
)
)
​
​
​
​
​
​
​
​
​
​
​
​
​
​
​
​
​
​
​
​
​
​
​
Fee related earnings (loss)
)
​
​
​
​
​
​
​
​
​
​
​
​
​
​
​
​
​
​
​
​
​
​
​
Performance fees—realized
—
Performance fees—unrealized
)
—
Performance fee compensation—realized
)
)
)
—
)
—
)
Performance fee compensation—unrealized
)
)
)
)
—
)
​
​
​
​
​
​
​
​
​
​
​
​
​
​
​
​
​
​
​
​
​
​
​
Net performance fees
)
—
​
​
​
​
​
​
​
​
​
​
​
​
​
​
​
​
​
​
​
​
​
​
​
Investment income (loss)—realized
)
—
Investment income (loss)—unrealized
)
)
—
)
Interest and other investment income
—
Interest expense
)
)
)
)
)
—
)
​
​
​
​
​
​
​
​
​
​
​
​
​
​
​
​
​
​
​
​
​
​
​
Net investment income (loss)
)
—
​
​
​
​
​
​
​
​
​
​
​
​
​
​
​
​
​
​
​
​
​
​
​
Performance related earnings (loss)
)
—
​
​
​
​
​
​
​
​
​
​
​
​
​
​
​
​
​
​
​
​
​
​
​
Economic net income (loss)
$
$
$
$
$
$
)
$
​
​
​
​
​
​
​
​
​
​
​
​
​
​
​
​
​
​
​
​
​
​
​
​
​
​
​
​
​
​
​
​
​
​
​
​
​
​
​
​
​
​
​
​
​
​
Distributable earnings (loss)
$
$
$
$
$
$
)
$
​
​
​
​
​
​
​
​
​
​
​
​
​
​
​
​
​
​
​
​
​
​
​
​
​
​
​
​
​
​
​
​
​
​
​
​
​
​
​
​
​
​
​
​
​
​
Total assets
$
$
$
$
$
$
$
​
​
​
​
​
​
​
​
​
​
​
​
​
​
​
​
​
​
​
​
​
​
​
​
​
​
​
​
​
​
​
​
​
​
​
​
​
​
​
​
​
​
​
​
​
​
The following table presents the financial results for the Company's operating segments, as well as the OMG, as of and for the three months ended June 30, 2014:
Tradable Credit Group
Direct Lending Group
Private Equity Group
Real Estate Group
Total Segments
OMG
Total Stand Alone
Management fees (includes ARCC Part I Fees of $25,666)
$
$
$
$
$
$
—
$
Administrative fees and other income
Compensation and benefits
)
)
)
)
)
)
)
General, administrative and other expenses
)
)
)
)
)
)
)
​
​
​
​
​
​
​
​
​
​
​
​
​
​
​
​
​
​
​
​
​
​
​
Fee related earnings (loss)
)
​
​
​
​
​
​
​
​
​
​
​
​
​
​
​
​
​
​
​
​
​
​
​
Performance fees—realized
—
—
—
Performance fees—unrealized
)
—
Performance fee compensation—realized
)
—
)
—
)
—
)
Performance fee compensation—unrealized
)
)
)
)
—
)
​
​
​
​
​
​
​
​
​
​
​
​
​
​
​
​
​
​
​
​
​
​
​
Net performance fees
)
—
​
​
​
​
​
​
​
​
​
​
​
​
​
​
​
​
​
​
​
​
​
​
​
Investment income (loss)—realized
)
)
—
Investment income (loss)—unrealized
)
—
Interest and other income
—
Interest expense
)
)
)
)
)
—
)
​
​
​
​
​
​
​
​
​
​
​
​
​
​
​
​
​
​
​
​
​
​
​
Net investment income (loss)
)
—
​
​
​
​
​
​
​
​
​
​
​
​
​
​
​
​
​
​
​
​
​
​
​
Performance related earnings
—
​
​
​
​
​
​
​
​
​
​
​
​
​
​
​
​
​
​
​
​
​
​
​
Economic net income (loss)
$
$
$
$
$
$
)
$
​
​
​
​
​
​
​
​
​
​
​
​
​
​
​
​
​
​
​
​
​
​
​
​
​
​
​
​
​
​
​
​
​
​
​
​
​
​
​
​
​
​
​
​
​
​
Distributable earnings (loss)
$
$
$
$
$
$
)
$
​
​
​
​
​
​
​
​
​
​
​
​
​
​
​
​
​
​
​
​
​
​
​
​
​
​
​
​
​
​
​
​
​
​
​
​
​
​
​
​
​
​
​
​
​
​
Total assets
$
$
$
$
$
$
$
​
​
​
​
​
​
​
​
​
​
​
​
​
​
​
​
​
​
​
​
​
​
​
​
​
​
​
​
​
​
​
​
​
​
​
​
​
​
​
​
​
​
​
​
​
​
The following table presents the financial results for the Company's operating segments, as well as the OMG, as of and for the six months ended June 30, 2015:
Tradable Credit Group
Direct Lending Group
Private Equity Group
Real Estate Group
Total Segments
OMG
Total Stand Alone
Management fees (includes ARCC Part I Fees of $58,292)
$
$
$
$
$
$
—
$
Administrative fees and other income
Compensation and benefits
)
)
)
)
)
)
)
General, administrative and other expenses
)
)
)
)
)
)
)
​
​
​
​
​
​
​
​
​
​
​
​
​
​
​
​
​
​
​
​
​
​
​
Fee related earnings (loss)
)
​
​
​
​
​
​
​
​
​
​
​
​
​
​
​
​
​
​
​
​
​
​
​
Performance fees—realized
—
Performance fees—unrealized
)
—
Performance fee compensation—realized
)
)
)
—
)
—
)
Performance fee compensation—unrealized
)
)
)
)
—
)
​
​
​
​
​
​
​
​
​
​
​
​
​
​
​
​
​
​
​
​
​
​
​
Net performance fees
—
​
​
​
​
​
​
​
​
​
​
​
​
​
​
​
​
​
​
​
​
​
​
​
Investment income (loss)—realized
—
Investment income (loss)—unrealized
)
)
—
)
Interest and other investment income
—
Interest expense
)
)
)
)
)
—
)
​
​
​
​
​
​
​
​
​
​
​
​
​
​
​
​
​
​
​
​
​
​
​
Net investment income (loss)
—
​
​
​
​
​
​
​
​
​
​
​
​
​
​
​
​
​
​
​
​
​
​
​
Performance related earnings (loss)
—
​
​
​
​
​
​
​
​
​
​
​
​
​
​
​
​
​
​
​
​
​
​
​
Economic net income (loss)
$
$
$
$
$
$
)
$
​
​
​
​
​
​
​
​
​
​
​
​
​
​
​
​
​
​
​
​
​
​
​
​
​
​
​
​
​
​
​
​
​
​
​
​
​
​
​
​
​
​
​
​
​
​
Distributable earnings (loss)
$
$
$
$
$
$
)
$
​
​
​
​
​
​
​
​
​
​
​
​
​
​
​
​
​
​
​
​
​
​
​
​
​
​
​
​
​
​
​
​
​
​
​
​
​
​
​
​
​
​
​
​
​
​
Total assets
$
$
$
$
$
$
$
​
​
​
​
​
​
​
​
​
​
​
​
​
​
​
​
​
​
​
​
​
​
​
​
​
​
​
​
​
​
​
​
​
​
​
​
​
​
​
​
​
​
​
​
​
​
The following table presents the financial results for the Company's operating segments, as well as the OMG, as of and for the six months ended June 30, 2014:
Tradable Credit Group
Direct Lending Group
Private Equity Group
Real Estate Group
Total Segments
OMG
Total Stand Alone
Management fees (includes ARCC Part I Fees of $53,984)
$
$
$
$
$
$
—
$
Administrative fees and other income
Compensation and benefits
)
)
)
)
)
)
)
General, administrative and other expenses
)
)
)
)
)
)
)
​
​
​
​
​
​
​
​
​
​
​
​
​
​
​
​
​
​
​
​
​
​
​
Fee related earnings (loss)
)
​
​
​
​
​
​
​
​
​
​
​
​
​
​
​
​
​
​
​
​
​
​
​
Performance fees—realized
—
—
Performance fees—unrealized
—
Performance fee compensation—realized
)
)
)
—
)
—
)
Performance fee compensation—unrealized
)
)
)
)
)
—
)
​
​
​
​
​
​
​
​
​
​
​
​
​
​
​
​
​
​
​
​
​
​
​
Net performance fees
—
​
​
​
​
​
​
​
​
​
​
​
​
​
​
​
​
​
​
​
​
​
​
​
Investment income (loss)—realized
)
—
Investment income (loss)—unrealized
)
)
—
Interest and other income
—
Interest expense
)
)
)
)
)
—
)
​
​
​
​
​
​
​
​
​
​
​
​
​
​
​
​
​
​
​
​
​
​
​
Net investment income (loss)
)
)
—
​
​
​
​
​
​
​
​
​
​
​
​
​
​
​
​
​
​
​
​
​
​
​
Performance related earnings
—
​
​
​
​
​
​
​
​
​
​
​
​
​
​
​
​
​
​
​
​
​
​
​
Economic net income (loss)
$
$
$
$
$
$
)
$
​
​
​
​
​
​
​
​
​
​
​
​
​
​
​
​
​
​
​
​
​
​
​
​
​
​
​
​
​
​
​
​
​
​
​
​
​
​
​
​
​
​
​
​
​
​
Distributable earnings (loss)
$
$
$
$
$
$
)
$
​
​
​
​
​
​
​
​
​
​
​
​
​
​
​
​
​
​
​
​
​
​
​
​
​
​
​
​
​
​
​
​
​
​
​
​
​
​
​
​
​
​
​
​
​
​
Total assets
$
$
$
$
$
$
$
​
​
​
​
​
​
​
​
​
​
​
​
​
​
​
​
​
​
​
​
​
​
​
​
​
​
​
​
​
​
​
​
​
​
​
​
​
​
​
​
​
​
​
​
​
​
The following reconciliations contain rounded values that are presented elsewhere within the financial statements. Consequently, the sum of certain values may not match the totals presented herein.
For the Three Months Ended June 30, 2015
Total Segments
Consolidation Adjustments and Reconciling Items
Consolidated Results
Revenues
$
(1)
$
)(a)
$
Expenses
(2)
(b)
Other income (expense)
(3)
(c)
Economic net income / Income before taxes
(d)
Total assets
(e)
For the Three Months Ended June 30, 2014
Total Segments
Consolidation Adjustments and Reconciling Items
Consolidated Results
Revenues
$
(1)
$
)(a)
$
Expenses
(2)
(b)
Other income (expense)
(3)
(c)
Economic net income / Income before taxes
(d)
Total assets
(e)
For the Six Months Ended June 30, 2015
Total Segments
Consolidation Adjustments and Reconciling Items
Consolidated Results
Revenues
$
(1)
$
)(a)
$
Expenses
(2)
(b)
Other income (expense)
(3)
(c)
Economic net income / Income before taxes
(d)
Total assets
(e)
For the Six Months Ended June 30, 2014
Total Segments
Consolidation Adjustments and Reconciling Items
Consolidated Results
Revenues
$
(1)
$
(a)
$
Expenses
(2)
(b)
Other income (expense)
(3)
(c)
Economic net income / Income before taxes
(d)
Total assets
(e)
(1)
Segment revenues consist of management fees, administrative fees and other income, as well as realized and unrealized performance fees.
For the Three Months Ended June 30, 2015
For the Three Months Ended June 30, 2014
For the Six Months Ended June 30, 2015
For the Six Months Ended June 30, 2014
Management fees
$
$
$
$
Administrative fees and other income
Performance fees—realized
Performance fees—unrealized
​
​
​
​
​
​
​
​
​
​
​
​
​
​
Total segment revenue
$
$
$
$
​
​
​
​
​
​
​
​
​
​
​
​
​
​
​
​
​
​
​
​
​
​
​
​
​
​
​
​
(2)
Segment expenses consist of compensation and benefits, and general, administrative and other expenses, as well as realized and unrealized performance fee expenses.
For the Three Months Ended June 30, 2015
For the Three Months Ended June 30, 2014
For the Six Months Ended June 30, 2015
For the Six Months Ended June 30, 2014
Compensation and benefits
$
$
$
$
General, administrative and other expenses
Performance fee compensation—realized
Performance fee compensation—unrealized
​
​
​
​
​
​
​
​
​
​
​
​
​
​
Total segment expense
$
$
$
$
​
​
​
​
​
​
​
​
​
​
​
​
​
​
​
​
​
​
​
​
​
​
​
​
​
​
​
​
(3)
Segment net investment income consists of realized and unrealized investment income and expenses, interest and other income and interest expenses.
For the Three Months Ended June 30, 2015
For the Three Months Ended June 30, 2014
For the Six Months Ended June 30, 2015
For the Six Months Ended June 30, 2014
Investment income (loss)—realized
$
$
$
$
Investment Income (loss)—unrealized
)
)
Interest, dividend and other investment income
Interest expense
)
)
)
)
​
​
​
​
​
​
​
​
​
​
​
​
​
​
Net investment income
$
$
$
$
​
​
​
​
​
​
​
​
​
​
​
​
​
​
​
​
​
​
​
​
​
​
​
​
​
​
​
​
(a)
The revenues adjustment principally represents management and performance fees earned from Consolidated Funds which were eliminated in consolidation to arrive at Ares consolidated revenues.
For the Three Months Ended June 30, 2015
For the Three Months Ended June 30, 2014
For the Six Months Ended June 30, 2015
For the Six Months Ended June 30, 2014
Consolidated Fund revenue eliminated in consolidation
$
)
$
)
$
)
$
)
Administrative fees and other income attributable to OMG
Performance fee reclass(1)
)
)
)
)
​
​
​
​
​
​
​
​
​
​
​
​
​
​
Total consolidated adjustments and reconciling items
$
)
$
)
$
)
$
)
​
​
​
​
​
​
​
​
​
​
​
​
​
​
​
​
​
​
​
​
​
​
​
​
​
​
​
​
(1)
Related to performance fees for AREA Sponsor Holdings LLC, an investment pool. Changes in value of this investment are reflected within other income (expense) in the Company's Condensed Consolidated Statements of Operations.
(b)
The expenses adjustment represents the addition of expenses of the Consolidated Funds to the Ares unconsolidated expenses, depreciation expense, equity-based compensation and expenses associated with acquisitions and corporate actions necessary to arrive at Ares consolidated expenses.
For the Three Months Ended June 30, 2015
For the Three Months Ended June 30, 2014
For the Six Months Ended June 30, 2015
For the Six Months Ended June 30, 2014
Consolidated Fund expenses added in consolidation
$
$
$
$
Consolidated Fund expenses eliminated in consolidation
)
)
)
)
OMG expenses
Acquisition-related expenses
Merger-related expense
—
—
Equity compensation expense
Placement fees and underwriting costs
Amortization of intangibles
Depreciation expense
​
​
​
​
​
​
​
​
​
​
​
​
​
​
Total consolidation adjustments and reconciling items
$
$
$
$
​
​
​
​
​
​
​
​
​
​
​
​
​
​
​
​
​
​
​
​
​
​
​
​
​
​
​
​
(c)
The other income adjustment represents the addition of net investment income (loss) and net interest income (expense) to arrive at Ares consolidated other income.
For the Three Months Ended June 30, 2015
For the Three Months Ended June 30, 2014
For the Six Months Ended June 30, 2015
For the Six Months Ended June 30, 2014
Consolidated Funds other income added in consolidation, net
$
$
$
$
Other income from Consolidated Funds eliminated in consolidation, net
)
)
)
)
Performance fee reclass(1)
Other non-cash items
—
—
)
—
​
​
​
​
​
​
​
​
​
​
​
​
​
​
Total consolidation adjustments and reconciling items
$
$
$
$
​
​
​
​
​
​
​
​
​
​
​
​
​
​
​
​
​
​
​
​
​
​
​
​
​
​
​
​
(1)
Related to performance fees for AREA Sponsor Holdings LLC. Changes in value of this investment are reflected within other (income) expense in the Company's Condensed Consolidated Statements of Operations.
(d)
The reconciliation of income before taxes as reported in the Condensed Consolidated Statements of Operations to segment results of economic net income, fee related earnings, performance related earnings and distributable earnings consists of the following:
For the Three Months Ended June 30, 2015
For the Three Months Ended June 30, 2014
For the Six Months Ended June 30, 2015
For the Six Months Ended June 30, 2014
Economic net income
Income before taxes
$
$
$
$
​
​
​
​
​
​
​
​
​
​
​
​
​
​
Adjustments:
Amortization of intangibles
Depreciation expense
Equity compensation expenses
Acquisition-related expenses
Merger-related expenses
—
—
Placement fees and underwriting costs
OMG expenses, net
Other non-cash items
—
—
—
Income (loss) before taxes of non-controlling interests in Consolidated Funds, net of eliminations
)
)
)
)
​
​
​
​
​
​
​
​
​
​
​
​
​
​
Total consolidation adjustments and reconciling items
)
)
)
)
​
​
​
​
​
​
​
​
​
​
​
​
​
​
Economic net income
$
$
$
$
​
​
​
​
​
​
​
​
​
​
​
​
​
​
​
​
​
​
​
​
​
​
​
​
​
​
​
​
Fee related earnings
Income before taxes
$
$
$
$
​
​
​
​
​
​
​
​
​
​
​
​
​
​
Adjustments:
Amortization of intangibles
Depreciation expense
Equity compensation expenses
Acquisition-related expenses
Merger-related expenses
—
—
Placement fees and underwriting costs
OMG expenses, net
Other non-cash items
—
—
—
Income (loss) before taxes of non-controlling interests in Consolidated Funds
)
)
)
)
​
​
​
​
​
​
​
​
​
​
​
​
​
​
Total consolidation adjustments and reconciling items
)
)
)
)
​
​
​
​
​
​
​
​
​
​
​
​
​
​
Economic net income
​
​
​
​
​
​
​
​
​
​
​
​
​
​
Total performance fees income—realized
)
)
)
)
Total performance fees income—unrealized
)
)
)
)
Total performance fee compensation—realized
Total performance fee compensation—unrealized
Total investment income
)
)
)
)
​
​
​
​
​
​
​
​
​
​
​
​
​
​
Fee related earnings
$
$
$
$
​
​
​
​
​
​
​
​
​
​
​
​
​
​
​
​
​
​
​
​
​
​
​
​
​
​
​
​
Management fees
$
$
$
$
Administrative fees and other income
Compensation and benefits
)
)
)
)
General, administrative and other expenses
)
)
)
)
​
​
​
​
​
​
​
​
​
​
​
​
​
​
Fee related earnings
$
$
$
$
​
​
​
​
​
​
​
​
​
​
​
​
​
​
​
​
​
​
​
​
​
​
​
​
​
​
​
​
For the Three Months Ended June 30, 2015
For the Three Months Ended June 30, 2014
For the Six Months Ended June 30, 2015
For the Six Months Ended June 30, 2014
Performance related earnings:
Income before taxes
$
$
$
$
​
​
​
​
​
​
​
​
​
​
​
​
​
​
Adjustments:
Amortization of intangibles
Depreciation expense
Equity compensation expenses
Acquisition-related expenses
Merger-related expenses
—
—
Placement fees and underwriting costs
OMG expenses, net
Other non-cash items
—
—
—
Income (loss) before taxes of non-controlling interests in Consolidated Funds, net of eliminations
)
)
)
)
​
​
​
​
​
​
​
​
​
​
​
​
​
​
Economic net income
​
​
​
​
​
​
​
​
​
​
​
​
​
​
Total management fees
)
)
)
)
Administrative fees and other income
)
)
)
)
Compensation and benefits
General, administrative and other expenses
​
​
​
​
​
​
​
​
​
​
​
​
​
​
Performance related earnings
$
$
$
$
​
​
​
​
​
​
​
​
​
​
​
​
​
​
​
​
​
​
​
​
​
​
​
​
​
​
​
​
Total performance fees—realized
$
$
$
$
Total performance fees—unrealized
Total performance fee compensation—realized
)
)
)
)
Total performance fee compensation—unrealized
)
)
)
)
Net investment income (loss)
​
​
​
​
​
​
​
​
​
​
​
​
​
​
Performance related earnings
$
$
$
$
​
​
​
​
​
​
​
​
​
​
​
​
​
​
​
​
​
​
​
​
​
​
​
​
​
​
​
​
For the Three Months Ended June 30, 2015
For the Three Months Ended June 30, 2014
For the Six Months Ended June 30, 2015
For the Six Months Ended June 30, 2014
Distributable earnings
Income (loss) before taxes
$
$
$
$
​
​
​
​
​
​
​
​
​
​
​
​
​
​
Adjustments:
Amortization of intangibles
Equity compensation expenses
OMG distributable loss(1)
Non-cash acquisition-related expenses
—
—
Merger-related expenses
—
—
Taxes paid(2)
)
)
)
)
Dividend equivalent
)
—
)
—
Other non-cash items
)
—
)
—
Income (loss) before taxes of non-controlling interests in Consolidated Funds, net of eliminations
)
)
)
)
Unrealized performance fees
)
)
)
)
Unrealized performance fee compensation
Unrealized investment and other income (loss)
)
)
​
​
​
​
​
​
​
​
​
​
​
​
​
​
Distributable earnings
$
$
$
$
​
​
​
​
​
​
​
​
​
​
​
​
​
​
​
​
​
​
​
​
​
​
​
​
​
​
​
​
Fee related earnings
$
$
$
$
​
​
​
​
​
​
​
​
​
​
​
​
​
​
Performance fees—realized
Performance fee compensation—realized
)
)
)
)
Investment and other income realized, net
​
​
​
​
​
​
​
​
​
​
​
​
​
​
Net performance related earnings—realized
​
​
​
​
​
​
​
​
​
​
​
​
​
​
Less:
Dividend equivalent(3)
)
—
)
—
One-time acquisition costs(3)
)
)
)
Income tax expense(3)
)
)
)
)
Non-cash items
)
—
)
—
Placement fees and underwriting costs
)
)
)
)
Non-cash depreciation and amortization(3)
)
)
)
)
​
​
​
​
​
​
​
​
​
​
​
​
​
​
Distributable earnings
$
$
$
$
​
​
​
​
​
​
​
​
​
​
​
​
​
​
​
​
​
​
​
​
​
​
​
​
​
​
​
​
(1)
Represents OMG distributable earnings which includes depreciation expense.
(2)
Represents current portion of income tax expense of subsidiary operating entities.
(3)
Certain costs are reduced by the amounts attributable to OMG, which is excluded from segment results.
(e)
The reconciliation of total segment assets to total assets reported in the Condensed Consolidated Statements of Financial Condition consists of the following:
June 30, 2015
June 30, 2014
Total assets from Consolidated Funds added in consolidation
$
$
Total assets from Consolidated Funds eliminated in consolidation
)
)
OMG assets
​
​
​
​
​
​
​
​
Total consolidation adjustments and reconciling items
$
$
​
​
​
​
​
​
​
​
​
​
​
​
​
​
​
​</t>
  </si>
  <si>
    <t>CONSOLIDATING SCHEDULES</t>
  </si>
  <si>
    <t>17. CONSOLIDATING SCHEDULES
The following supplemental financial information illustrates the consolidating effects of the Consolidated Funds on the Company's financial condition as of June 30, 2015 and December 31, 2014 and results from operations for the three and six months ended June 30, 2015 and 2014.
As of June 30, 2015
Consolidated Company Entities
Consolidated Funds
Eliminations
Consolidated
Assets
Cash and cash equivalents
$
$
—
$
—
$
Investments
—
)
Derivative assets, at fair value
—
—
Performance fees receivable
—
)
Due from affiliates
—
)
Other assets
—
)
Intangible assets, net
—
—
Goodwill
—
—
Assets of Consolidated Funds
Cash and cash equivalents
—
—
Investments
—
—
Due from affiliates
—
)
Dividends and interest receivable
—
—
Receivable for securities sold
—
—
Derivative assets, at fair value
—
—
Other assets
—
—
​
​
​
​
​
​
​
​
​
​
​
​
​
​
Total assets
$
$
$
)
$
​
​
​
​
​
​
​
​
​
​
​
​
​
​
​
​
​
​
​
​
​
​
​
​
​
​
​
​
Liabilities
Accounts payable and accrued expenses
$
$
—
$
)
$
Accrued compensation
—
—
Derivative liabilities, at fair value
—
—
Due to affiliates
—
)
Performance fee compensation payable
—
)
Debt obligations
—
—
Equity compensation put option liability
—
—
Deferred tax liability, net
—
—
Liabilities of Consolidated Funds
Accounts payable, accrued expenses and other liabilities
—
)
Due to affiliates
—
)
Payable for securities purchased
—
—
Derivative liabilities, at fair value
—
—
Securities sold short, at fair value
—
—
Deferred tax liability, net
—
—
CLO loan obligations
—
)
Fund borrowings
—
—
Mezzanine debt
—
—
​
​
​
​
​
​
​
​
​
​
​
​
​
​
Total liabilities
)
​
​
​
​
​
​
​
​
​
​
​
​
​
​
Commitments and contingencies
Redeemable interest in Consolidated Funds
—
—
Redeemable interest in Ares Operating Group entities
—
—
Non-controlling interest in Consolidated Funds:
Non-controlling interest in Consolidated Funds
—
)
Equity appropriated for Consolidated Funds
—
—
​
​
​
​
​
​
​
​
​
​
​
​
​
​
Non-controlling interest in Consolidated Funds
—
)
​
​
​
​
​
​
​
​
​
​
​
​
​
​
Non-controlling interest in Ares Operating Group entities
—
—
Controlling interest in Ares Management, L.P.:
Partners' Capital (80,676,127 units issued and outstanding)
—
—
Accumulated other comprehensive gain (loss)
)
—
)
​
​
​
​
​
​
​
​
​
​
​
​
​
​
Total controlling interest in Ares Management, L.P
—
​
​
​
​
​
​
​
​
​
​
​
​
​
​
Total equity
)
​
​
​
​
​
​
​
​
​
​
​
​
​
​
Total liabilities, redeemable interests, non-controlling interests and equity
$
$
$
)
$
​
​
​
​
​
​
​
​
​
​
​
​
​
​
​
​
​
​
​
​
​
​
​
​
​
​
​
​
As of December 31, 2014
Consolidated Company Entities
Consolidated Funds
Eliminations
Consolidated
Assets
Cash and cash equivalents
$
$
—
$
—
$
Restricted cash and cash equivalents
—
—
Investments
—
)
Derivative assets, at fair value
—
—
Performance fees receivable
—
)
Due from affiliates
—
)
Other assets
—
)
Intangible assets, net
—
—
Goodwill
—
—
Assets of Consolidated Funds
Cash and cash equivalents
—
—
Investments, at fair value
—
—
Loans held for investment, net
—
—
Due from affiliates
—
)
Dividends and interest receivable
—
—
Receivable for securities sold
—
—
Derivative assets, at fair value
—
—
Other assets
—
—
​
​
​
​
​
​
​
​
​
​
​
​
​
​
Total assets
$
$
$
)
$
​
​
​
​
​
​
​
​
​
​
​
​
​
​
​
​
​
​
​
​
​
​
​
​
​
​
​
​
Liabilities
Accounts payable and accrued expenses
$
$
—
$
)
$
Accrued compensation
—
—
Derivative liabilities, at fair value
—
—
Due to affiliates
—
)
Performance fee compensation payable
—
)
Debt obligations
—
—
Equity compensation put option liability
—
—
Deferred tax liability, net
—
—
Liabilities of Consolidated Funds
Accounts payable, accrued expenses and other liabilities
—
)
Due to affiliates
—
)
Payable for securities purchased
—
—
Derivative liabilities, at fair value
—
—
Securities sold short, at fair value
—
—
Deferred tax liability, net
—
—
CLO loan obligations
—
)
Fund borrowings
—
—
Mezzanine debt
—
—
​
​
​
​
​
​
​
​
​
​
​
​
​
​
Total liabilities
)
​
​
​
​
​
​
​
​
​
​
​
​
​
​
Commitments and contingencies
Redeemable interest in Consolidated Funds
—
—
Redeemable interest in Ares Operating Group entities
—
—
Non-controlling interest in Consolidated Funds:
Non-controlling interest in Consolidated Funds
—
)
Equity appropriated for Consolidated Funds
—
)
—
)
​
​
​
​
​
​
​
​
​
​
​
​
​
​
Non-controlling interest in Consolidated Funds
—
)
​
​
​
​
​
​
​
​
​
​
​
​
​
​
Non-controlling interest in Ares Operating Group entities
—
—
Controlling interest in Ares Management, L.P.:
Partners' Capital (80,667,664 units issued and outstanding)
—
—
Accumulated other comprehensive gain (loss)
)
—
)
​
​
​
​
​
​
​
​
​
​
​
​
​
​
Total controlling interest in Ares Management, L.P
—
​
​
​
​
​
​
​
​
​
​
​
​
​
​
Total equity
)
​
​
​
​
​
​
​
​
​
​
​
​
​
​
Total liabilities, redeemable interests, non-controlling interests and equity
$
$
$
)
$
​
​
​
​
​
​
​
​
​
​
​
​
​
​
​
​
​
​
​
​
​
​
​
​
​
​
​
​
For the Three Months Ended June 30, 2015
Consolidated Company Entities
Consolidated Funds
Eliminations
Consolidated
Revenues
Management fees (includes ARCC Part I Fees of $29,250)
$
$
—
$
)
$
Performance fees
—
)
Other fees
—
)
​
​
​
​
​
​
​
​
​
​
​
​
​
​
Total revenues
—
)
​
​
​
​
​
​
​
​
​
​
​
​
​
​
Expenses
Compensation and benefits
—
—
Performance fee compensation
—
—
General, administrative and other expense
—
—
Consolidated Fund expenses
—
)
​
​
​
​
​
​
​
​
​
​
​
​
​
​
Total expenses
)
​
​
​
​
​
​
​
​
​
​
​
​
​
​
Other income (expense)
Interest and other investment income
—
)
Interest expense
)
—
—
)
Other income (expense), net
)
—
)
Net realized gain (loss) on investments
—
)
Net change in unrealized appreciation (depreciation) on investments
)
—
)
)
Interest and other investment income of Consolidated Funds
—
)
Interest expense of Consolidated Funds
—
)
)
Net realized gain (loss) on investments of Consolidated Funds
—
—
Net change in unrealized appreciation (depreciation) on investments of Consolidated Funds
—
)
​
​
​
​
​
​
​
​
​
​
​
​
​
​
Total other income (expense)
)
​
​
​
​
​
​
​
​
​
​
​
​
​
​
Income before taxes
)
Income tax expense (benefit)
—
​
​
​
​
​
​
​
​
​
​
​
​
​
​
Net income
)
​
​
​
​
​
​
​
​
​
​
​
​
​
​
Less: Net income (loss) attributable to redeemable interests in Consolidated Funds
—
)
)
Less: Net income attributable to non-controlling interests in Consolidated Funds
—
)
Less: Net income attributable to redeemable interests in Ares Operating Group entities
—
—
Less: Net income attributable to non-controlling interests in Ares Operating Group entities
—
—
​
​
​
​
​
​
​
​
​
​
​
​
​
​
Net income attributable to Ares Management, L.P
$
$
—
$
—
$
​
​
​
​
​
​
​
​
​
​
​
​
​
​
​
​
​
​
​
​
​
​
​
​
​
​
​
​
For the Three Months Ended June 30, 2014
Consolidated Company Entities
Consolidated Funds
Eliminations
Consolidated
Revenues
Management fees (includes ARCC Part I Fees of $25,666)
$
$
—
$
)
$
Performance fees
—
)
Other fees
—
)
​
​
​
​
​
​
​
​
​
​
​
​
​
​
Total revenues
—
)
​
​
​
​
​
​
​
​
​
​
​
​
​
​
Expenses
Compensation and benefits
—
—
Performance fee compensation
—
—
General, administrative and other expense
—
—
Consolidated Fund expenses
—
)
​
​
​
​
​
​
​
​
​
​
​
​
​
​
Total expenses
)
​
​
​
​
​
​
​
​
​
​
​
​
​
​
Other income (expense)
Interest and other investment income
—
)
Interest expense
)
—
—
)
Other income (expense), net
)
—
)
Net realized gain (loss) on investments
—
)
)
Net change in unrealized appreciation (depreciation) on investments
—
)
Interest and other investment income of Consolidated Funds
—
)
Interest expense of Consolidated Funds
—
)
)
Net realized gain (loss) on investments of Consolidated Funds
—
—
Net change in unrealized appreciation (depreciation) on investments of Consolidated Funds
—
​
​
​
​
​
​
​
​
​
​
​
​
​
​
Total other income (expense)
)
​
​
​
​
​
​
​
​
​
​
​
​
​
​
Income before taxes
)
)
Income tax expense
)
—
​
​
​
​
​
​
​
​
​
​
​
​
​
​
Net income
)
​
​
​
​
​
​
​
​
​
​
​
​
​
​
Less: Net income (loss) attributable to redeemable interests in Consolidated Funds
—
)
Less: Net income (loss) attributable to non-controlling interests in Consolidated Funds
—
)
Less: Net income (loss) attributable to redeemable interests in Ares Operating Group entities
)
—
—
)
Less: Net income (loss) attributable to non-controlling interests in Ares Operating Group entities
)
—
—
)
​
​
​
​
​
​
​
​
​
​
​
​
​
​
Net income attributable to Ares Management, L.P
$
$
—
$
—
$
​
​
​
​
​
​
​
​
​
​
​
​
​
​
​
​
​
​
​
​
​
​
​
​
​
​
​
​
For the Six Months Ended June 30, 2015
Consolidated Company Entities
Consolidated Funds
Eliminations
Consolidated
Revenues
Management fees (includes ARCC Part I Fees of $58,292)
$
$
—
$
)
$
Performance fees
—
)
Other fees
—
)
​
​
​
​
​
​
​
​
​
​
​
​
​
​
Total revenues
—
)
​
​
​
​
​
​
​
​
​
​
​
​
​
​
Expenses
Compensation and benefits
—
—
Performance fee compensation
—
—
General, administrative and other expense
—
—
Consolidated Fund expenses
—
)
​
​
​
​
​
​
​
​
​
​
​
​
​
​
Total expenses
)
​
​
​
​
​
​
​
​
​
​
​
​
​
​
Other income (expense)
Interest and other investment income
—
)
Interest expense
)
—
—
)
Other income (expense), net
)
—
)
Net realized gain (loss) on investments
—
)
Net change in unrealized appreciation (depreciation) on investments
)
—
Interest and other investment income of Consolidated Funds
—
)
Interest expense of Consolidated Funds
—
)
)
Net realized gain (loss) on investments of Consolidated Funds
—
—
Net change in unrealized appreciation (depreciation) on investments of Consolidated Funds
—
)
​
​
​
​
​
​
​
​
​
​
​
​
​
​
Total other income (expense)
)
​
​
​
​
​
​
​
​
​
​
​
​
​
​
Income before taxes
)
Income tax expense (benefit)
—
​
​
​
​
​
​
​
​
​
​
​
​
​
​
Net income
)
​
​
​
​
​
​
​
​
​
​
​
​
​
​
Less: Net income attributable to redeemable interests in Consolidated Funds
—
)
Less: Net income attributable to non-controlling interests in Consolidated Funds
—
)
Less: Net income attributable to redeemable interests in Ares Operating Group entities
—
—
Less: Net income attributable to non-controlling interests in Ares Operating Group entities
—
—
​
​
​
​
​
​
​
​
​
​
​
​
​
​
Net income attributable to Ares Management, L.P
$
$
—
$
—
$
​
​
​
​
​
​
​
​
​
​
​
​
​
​
​
​
​
​
​
​
​
​
​
​
​
​
​
​
For the Six Months Ended June 30, 2014
Consolidated Company Entities
Consolidated Funds
Eliminations
Consolidated
Revenues
Management fees (includes ARCC Part I Fees of $53,984)
$
$
—
$
)
$
Performance fees
—
)
Other fees
—
)
​
​
​
​
​
​
​
​
​
​
​
​
​
​
Total revenues
—
)
​
​
​
​
​
​
​
​
​
​
​
​
​
​
Expenses
Compensation and benefits
—
—
Performance fee compensation
—
—
General, administrative and other expense
—
—
Consolidated Fund expenses
—
)
​
​
​
​
​
​
​
​
​
​
​
​
​
​
Total expenses
)
​
​
​
​
​
​
​
​
​
​
​
​
​
​
Other income (expense)
Interest and other investment income
—
)
Interest expense
)
—
—
)
Other income (expense), net
)
—
)
Net realized gain (loss) on investments
—
)
)
Net change in unrealized appreciation (depreciation) on investments
—
)
Interest and other investment income of Consolidated Funds
—
)
Interest expense of Consolidated Funds
—
)
)
Net realized gain (loss) on investments of Consolidated Funds
—
—
Net change in unrealized appreciation (depreciation) on investments of Consolidated Funds
—
​
​
​
​
​
​
​
​
​
​
​
​
​
​
Total other income (expense)
)
​
​
​
​
​
​
​
​
​
​
​
​
​
​
Income before taxes
)
Income tax expense
)
)
—
)
​
​
​
​
​
​
​
​
​
​
​
​
​
​
Net income
)
​
​
​
​
​
​
​
​
​
​
​
​
​
​
Less: Net income (loss) attributable to redeemable interests in Consolidated Funds
—
)
Less: Net income (loss) attributable to non-controlling interests in Consolidated Funds
—
)
Less: Net income attributable to redeemable interests in Ares Operating Group entities
—
—
Less: Net income attributable to non-controlling interests in Ares Operating Group entities
—
—
​
​
​
​
​
​
​
​
​
​
​
​
​
​
Net income attributable to Ares Management, L.P
$
$
—
$
—
$
​
​
​
​
​
​
​
​
​
​
​
​
​
​
​
​
​
​
​
​
​
​
​
​
​
​
​
​</t>
  </si>
  <si>
    <t>SUBSEQUENT EVENTS</t>
  </si>
  <si>
    <t xml:space="preserve">18. SUBSEQUENT EVENTS
In August 2015, the Company declared a quarterly distribution of $0.26 per common unit to common unitholders of record at the close of business on August 25, 2015, payable on September 8, 2015.
On July 21, 2015, ACRE exercised the one-year extension option on the $75 million Guaranteed Facility entered on July 30, 2014. The extended maturity date of the Guaranteed Facility is now July 31, 2016.
On July 23, 2015, the Company and Kayne Anderson Capital Advisors, L.P. ("KACALP") announced that Ares Holdings, Ares Investments, KACALP and KA Fund Advisors, LLC (together with KACALP, "Kayne Anderson") have entered into a definitive business combination and merger agreement pursuant to which Ares Holdings and Ares Investments will acquire the equity interests of Kayne Anderson. Following the closing of the transactions, the Company will be renamed Ares Kayne Management, L.P. Under the terms of the agreement, Ares Holdings and Ares Investments will provide $2.55 billion in consideration to the owners of Kayne Anderson, the majority of which will be in the form of Ares Operating Group Units. The transaction is expected to close on or around January 1, 2016, subject to customary regulatory approvals, certain Kayne Anderson investor consents and other closing conditions.
On July 23, 2015, the Company entered into Amendment No. 3 (the "Amendment") to the Credit Facility. The Amendment, among other things, (i) increases the borrower's maximum leverage ratio and (ii) allows for the calculation of "Debt" for purposes of determining compliance with financial covenants to be net of the cash of the Company, the Loan Parties and their respective subsidiaries; provided that (a) the amount of cash on hand as a result of the incurrence of any indebtedness that is not repaid within seven days of such incurrence that may be netted in calculating "Debt" shall not exceed $750 million and (b) all cash netted in calculating "Debt" shall be used solely to fund the consummation of certain related acquisitions or transactions.
On August 5, 2015, the Company entered into Amendment No. 4 the Credit Facility. The amendment, among other things, releases Ares Management, L.P., Ares Holdings, Ares Domestic, and Ares Real Estate from their guarantees of the borrower's obligations under the Credit Facility, and adds certain subsidiaries of the Company as guarantors of the borrower's obligations under the Credit Facility. Upon the release of the guarantors under the Credit Facility as described above, the guarantee obligations of the Company, Ares Holdings, Ares Domestic and Ares Real Estate under the Notes automatically terminated.
On August 7, 2015, Ares Finance Co. LLC entered into a first amendment to the first supplemental indenture, dated October 8, 2014, supplementing the base indenture, dated October 8, 2014, governing the Notes (as amended and supplemented, the "Indenture") to (i) add a reporting obligation under its existing financial reporting covenant, (ii) add certain subsidiaries of the Company as additional guarantors under the Notes and (iii) make certain other non-material amendments to the provisions of the Indenture. </t>
  </si>
  <si>
    <t>SUMMARY OF SIGNIFICANT ACCOUNTING POLICIES (Policies)</t>
  </si>
  <si>
    <t>Principles of Consolidation</t>
  </si>
  <si>
    <t xml:space="preserve">Principles of Consolidation
The Company consolidates those entities in which it has a direct or indirect controlling financial interest based on either a variable interest model or a voting interest model. As such, the Company consolidates (a) entities in which it holds a majority voting interest or has majority ownership and control over the operational, financial and investing decisions of that entity, including Ares affiliates and affiliated funds and co-investment entities for which the Company is the general partner and is presumed to have control and (b) entities that the Company concludes are variable interest entities ("VIEs"), including limited partnerships in which the Company has a nominal economic interest and CLOs for which the Company is deemed to be the primary beneficiary.
With respect to the Consolidated Funds, which typically represent limited partnerships and single member limited liability companies, the Company earns a fixed management fee based on invested capital or a derivation thereof, and a performance fee based upon the investment returns in excess of a stated benchmark or hurdle rate. The Company, as the general partner of various funds, generally has operational discretion and control, and limited partners have no substantive rights to impact ongoing governance and operating activities of the fund. Such a fund is required to be consolidated unless the Company has a less than significant level of equity at risk. The fund is typically considered a VIE, as described below, to the extent that the Company's equity at risk is less than significant in a given fund and it has no obligation to fund any future losses. In these cases, the fund investors are generally deemed to be the primary beneficiaries, and the Company does not consolidate the fund. In cases where the Company's equity at risk is deemed to be significant, the fund is generally not considered to be a VIE, and the Company will generally consolidate the fund unless the limited partners are granted substantive rights to remove the general partner or liquidate the fund. These rights are known as kick-out rights. </t>
  </si>
  <si>
    <t>Variable Interest Model</t>
  </si>
  <si>
    <t xml:space="preserve">Variable Interest Model
The Company consolidates entities that are determined to be VIEs where the Company is deemed to be the primary beneficiary. An entity is determined to be the primary beneficiary if it holds a controlling financial interest. A controlling financial interest is defined as (a) the power to direct the activities of a VIE that most significantly impact the entity's business and (b) the obligation to absorb losses of the entity or the right to receive benefits from the entity that could potentially be significant to the VIE. The consolidation rules require an analysis to determine whether (i) an entity in which the Company holds a variable interest is a VIE and (ii) the Company's involvement, through holding interests directly or indirectly in the entity or contractually through other variable interests (e.g., management and performance related fees), would give the Company a controlling financial interest. The consolidation rules may be deferred for VIEs if the VIE and the reporting entity's interest in VIE meet deferral conditions set forth in FASB Accounting Standards Codification ("ASC") 810-10-65-2. Certain limited partnerships meet the deferral conditions if: (a) the limited partnerships generally have all the attributes of an investment company, (b) the Company does not have the obligation to fund losses of the limited partnership and (c) the limited partnership is not a securitization, asset-backed financing entity or qualifying special purpose vehicle. Where a VIE qualifies for the deferral of the consolidation rules, the analysis is based on consolidation rules prior to January 1, 2010. These rules require an analysis to determine (i) whether an entity in which the Company holds a variable interest is a VIE and (ii) whether the Company's involvement, through holding interests directly or indirectly in the entity or contractually through other variable interests (e.g., management and performance related fees) would be expected to absorb a majority of the variability of the entity. Under either guideline, the Company determines whether it is the primary beneficiary of a VIE at the time it becomes involved with a VIE and reconsiders the conclusion at each reporting date.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ssessment may also be performed. This analysis requires judgment. These judgments include: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5) evaluating the nature of relationships and activities of the parties involved in determining which party within a related-party group is most closely associated with a VIE and (6) estimating cash flows in evaluating which member within the equity group absorbs a majority of the expected losses and hence would be deemed the primary beneficiary.
As of June 30, 2015 and December 31, 2014, assets of consolidated VIEs reflected in the Condensed Consolidated Statements of Financial Condition were $13.7 billion and $14.2 billion, respectively, and are presented within "Assets of Consolidated Funds." As of June 30, 2015 and December 31, 2014, liabilities of consolidated VIEs reflected in the Condensed Consolidated Statements of Financial Condition were $12.7 billion and $13.2 billion, respectively, and are presented within "Liabilities of Consolidated Funds." The holders of the consolidated VIEs' liabilities do not have recourse to the Company other than to the assets of the consolidated VIEs. The assets and liabilities of the consolidated VIEs are comprised primarily of investment securities and loan obligations, respectively. All significant intercompany transactions and balances have been eliminated in consolidation.
As of June 30, 2015 and December 31, 2014, the Company held $204.5 million and $193.0 million of investments in these consolidated VIEs, respectively, which represents its maximum exposure to loss.
Deconsolidated Funds
Certain funds that have historically been consolidated in the financial statements are no longer consolidated because, as of the reporting period: (a) they were liquidated or dissolved, including one and three funds for the six months ended June 30, 2015 and 2014, respectively, (b) the Company no longer holds a majority voting interest, including four funds for the six months ended June 30, 2014, or (c) the Company is no longer deemed to be the primary beneficiary of the VIEs as it has no economic interest, no obligation to absorb losses and no significant rights to receive benefits from the VIEs, including eight and eleven funds for the six months ended June 30, 2015 and 2014, respectively. For deconsolidated funds, the Company continues as the general partner and/or investment manager until such funds are fully liquidated. </t>
  </si>
  <si>
    <t>Equity Appropriated for Consolidated Funds</t>
  </si>
  <si>
    <t xml:space="preserve">Equity Appropriated for Consolidated Funds
As of June 30, 2015 and December 31, 2014, the Company consolidated 26 and 31 CLOs, respectively. CLOs are investment vehicles created for the sole purpose of issuing collateralized loan obligations. Upon consolidation, the Company elected the fair value option for eligible liabilities to mitigate accounting mismatches between the carrying value of the assets and liabilities. The Company accounts for the excess in fair value of assets over liabilities as changes in equity appropriated for Consolidated Funds. Net income (loss) of the CLOs is allocated to equity appropriated for Consolidated Funds.
The loan obligations issued by the CLOs are backed by diversified collateral asset portfolios and by structured debt or equity. In exchange for managing the collateral for the CLOs, the Company earns management fees, including, in some cases, senior and subordinated management fees and contingent performance fees. In cases where the Company earns fees from a fund that it consolidates with the CLOs, those fees have been eliminated as intercompany transactions. The Company's holdings in these CLOs are generally subordinated to other interests in the entities and entitle the Company to receive a pro rata portion of the residual cash flows, if any, from the entities. Additionally, the Company may invest in other senior secured notes, which are repaid based on available cash flows subject to priority of payments under each Consolidated CLO's governing documents. Investors in the CLOs generally have no recourse against the Company for any losses sustained in the capital structure of each CLO. </t>
  </si>
  <si>
    <t>Investments in Non-Consolidated Variable Interest Entities</t>
  </si>
  <si>
    <t>Investments in Non-Consolidated Variable Interest Entities
The Company holds interests in certain VIEs that are not consolidated because the Company has determined it is not the primary beneficiary. The Company's interest in such entities generally is in the form of direct equity interests and fixed fee arrangements. The maximum exposure to loss represents the potential loss of assets by the Company relating to these non-consolidated entities. There is no difference between the carrying value and fair value as investments in the non-consolidated VIEs are carried at fair value. The Company's interests and the Consolidated Funds' interests in these non-consolidated VIEs and their respective maximum exposure to loss relating to non-consolidated VIEs are as follows:
As of June 30, 2015
As of December 31, 2014
Maximum exposure to loss attributable to the Company's investment in non-consolidated VIEs
$
$
Maximum exposure to loss attributable to Consolidated Funds' investments in non-consolidated VIEs
$
$</t>
  </si>
  <si>
    <t>Basis of Accounting</t>
  </si>
  <si>
    <t>Basis of Accounting
The accompanying condensed consolidated financial statements are prepared in accordance with GAAP. Certain comparative amounts for prior periods have been reclassified to conform to the current year's presentation. Management has determined that the Company's Consolidated Funds are investment companies under GAAP for the purposes of financial reporting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in the Condensed Consolidated Statements of Operations. Additionally, the Consolidated Funds do not consolidate their majority-owned and controlled investments in portfolio companies. In the preparation of these condensed consolidated financial statements, the Company has retained the specialized accounting guidance for the Consolidated Funds under GAAP.
All of the investments held and CLO loan obligations issued by the Consolidated Funds are presented at their estimated fair values in the Company's Condensed Consolidated Statements of Financial Condition. The excess of the CLO assets over the CLO liabilities upon consolidation is reflected in the Company's Condensed Consolidated Statements of Financial Condition as equity appropriated for Consolidated Funds. Net income attributable to the investors in the CLOs is included in net income (loss) attributable to non-controlling interests in Consolidated Funds in the Condensed Consolidated Statements of Operations and equity appropriated for Consolidated Funds in the Condensed Consolidated Statements of Financial Condition.</t>
  </si>
  <si>
    <t>Use of Estimates</t>
  </si>
  <si>
    <t xml:space="preserve">Use of Estimates
The preparation of financial statements in conformity with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These assumptions and estimates require management to exercise judgment in the process of applying the Company's accounting policies. Assumptions and estimates regarding the valuation of investments and their resulting impact on performance fee revenue and performance fee compensation involve a high degree of judgment and complexity, and these assumptions and estimates may be significant to the condensed consolidated financial statements. Actual results could differ from these estimates and such differences could be material. </t>
  </si>
  <si>
    <t>Non-Controlling Interests in Ares Operating Group Entities</t>
  </si>
  <si>
    <t xml:space="preserve">Non-Controlling Interests in Ares Operating Group Entities
Following the Reorganization, non-controlling interests in Ares Operating Group entities (collectively, the "Ares Operating Group Units" or "AOG Units") represent a component of equity and net income attributable to the owners of AOG Units that are not held directly or indirectly by Ares Management, L.P. These interests are adjusted for contributions to and distributions from Ares Operating Group entities during the reporting period and are allocated income from the Ares Operating Group entities based on their historical ownership percentage for the proportional number of days in the reporting period.
For the periods presented prior to the Reorganization, non-controlling interests in Ares Operating Group entities represent equity interests and net income attributable to various minority non-control oriented strategic investment partners, which were reflected as non-controlling interests in the Predecessor's historical results. </t>
  </si>
  <si>
    <t>Redeemable Interest in Ares Operating Group Entities</t>
  </si>
  <si>
    <t xml:space="preserve">Redeemable Interest in Ares Operating Group Entities
Redeemable interests in Ares Operating Group entities represent a portion of the collective ownership interest in Ares Operating Group Units granted to professionals of the Company in connection with the Company's acquisition of Indicus Advisors, LLP ("Indicus") during 2011. This ownership interest may be redeemed for a cash payment of $20.0 million provided that a portion of such interests are subject to certain conditions relating to continued employment. Income is allocated in proportion to the redeemable interests' ownership percentage in Ares Operating Group Units. </t>
  </si>
  <si>
    <t>Income Allocation</t>
  </si>
  <si>
    <t xml:space="preserve">Income Allocation
Income (loss) before taxes is allocated based on each partner's average daily ownership of the Ares Operating Group entities for each year presented. The net income attributable to Ares Management, L.P. for the six months ended June 30, 2015 represents its average daily ownership of 37.85%. </t>
  </si>
  <si>
    <t>Equity-Method Investments</t>
  </si>
  <si>
    <t xml:space="preserve">Equity-Method Investments
The Company accounts for its investments held by its operating subsidiary, and in which it has or is otherwise presumed to have significant influence, including investments in unconsolidated funds and strategic investments, using the equity-method of accounting or at fair value pursuant to the fair value option permitted by FASB ASC 825, Financial Instruments .
The fair value option permits the irrevocable fair value option election on an instrument-by-instrument basis at initial recognition of an asset or liability or upon an event that gives rise to a new basis of accounting for that instrument. The Company elected the fair value option for certain of its equity-method investments. Unrealized appreciation (depreciation) and realized gains (losses) from the Company's equity-method investments at fair value are included within net change in unrealized appreciation (depreciation) on investments and net realized gain (loss) on investments, respectively, on the Condensed Consolidated Statements of Operations.
When the fair value option is not elected, the carrying value of investments accounted for using equity-method accounting is determined based on amounts invested by the Company, adjusted for the equity in earnings or losses of the investee allocated based on the respective partnership agreements, less distributions received. The Company evaluates the equity-method investments for impairment whenever events or changes in circumstances indicate that the carrying amounts of such investments may not be recoverable. The Company's share of the investee's income and expenses for the Company's equity-method investments is included within net realized gain (loss) on investments on the Condensed Consolidated Statements of Operations. </t>
  </si>
  <si>
    <t>Recent Accounting Pronouncements</t>
  </si>
  <si>
    <t xml:space="preserve">Recent Accounting Pronouncements
In February 2015, the FASB issued ASU 2015-2, Consolidation (Topic 810)—Amendments to the Consolidation Analysis . ASU 2015-2 amends the consolidation standards for reporting entities that are required to evaluate whether they should consolidate certain legal entities. Under the new guidance, all legal entities are subject to reevaluation under a revised consolidation model. Specifically, the guidance (i) modifies the evaluation of whether limited partnerships and similar legal entities are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legal entities that are required to comply with or operate in accordance with requirements that are similar to those in Rule 2a-7 of the Investment Company Act of 1940, as amended for registered money market funds. The guidance in ASU 2015-2 is effective for annual reporting periods beginning after December 15, 2015. Early adoption is permitted, including adoption in an interim period. The Company is currently evaluating the impact of this guidance on its consolidated financial statements.
In April 2015, the FASB issued ASU 2015-3, Interest—Imputation of Interest (Subtopic 835-30)—Simplifying the Presentation of Debt Issuance Costs . ASU 2015-3 requires debt issuance costs related to a recognized debt liability to be presented in the balance sheet as a direct deduction from the carrying amount of that debt liability, consistent with debt discounts. The recognition and measurement guidance for debt issuance costs are not affected by the new guidance. ASU 2015-3 is effective for annual reporting periods, including interim periods within those reporting periods, beginning after December 15, 2015, and early adoption is permitted. The guidance is to be applied on a retrospective basis and accounted for as a change in accounting principle. The Company elected to adopt this guidance during the first quarter of 2015 in its Quarterly Report on Form 10-Q as of and for the three months ended March 31, 2015 filed with the Securities and Exchange Commission. Accordingly, unamortized bond debt issuance costs as of June 30, 2015 of $2.1 million for the Notes (as defined in Note 8) are reported as a reduction from the carrying amount of the debt obligation in the Condensed Consolidated Statements of Financial Condition. Unamortized bond debt issuance costs of $2.3 million for the Notes as of December 31, 2014, which were previously reported in other assets in the Condensed Consolidated Statements of Financial Condition, have been reclassified as a deduction from the carrying amount of the debt. However, the unamortized debt issuance costs related to the Company's Credit Facility (as defined in Note 8), of $4.7 million and $5.3 million as of June 30, 2015 and December 31, 2014, respectively, continue to be included in other assets in the Condensed Consolidated Statements of Financial Condition. Additionally, the unamortized debt issuance costs related to the Consolidated Funds' Credit Facility (as defined in Note 8) of $2.7 million and $6.3 million as of June 30, 2015 and December 31, 2014, respectively, continue to be included in other assets in the Condensed Consolidated Statements of Financial Condition. The changes represent the change in accounting principle that has been applied to all periods presented for consistency.
In May 2015, the FASB issued ASU 2015-07, Fair Value Measurement (Topic 820)—Disclosures for Investments in Certain Entities That Calculate Net Asset Value per Share (or Its Equivalent) . ASU 2015-07 removes the requirement to categorize within the fair value hierarchy all investments for which fair value is measured using the net asset value per share practical expedient. Removing these investments from the fair value hierarchy will eliminate diversity in current practice resulting from the way in which investments measured at net asset value per share with future redemption dates are classified and ensure that all investments categorized in the fair value hierarchy are classified using a consistent approach. Investments that calculate net asset value per share, but for which the practical expedient is not applied, will continue to be included in the fair value hierarchy. ASU 2015-07 is effective for public entities for annual reporting periods beginning after December 15, 2015 and interim periods within those reporting periods and should be applied retrospectively to all periods presented. Early adoption of the amendments is permitted. The Company is currently evaluating the impact of this guidance on its condensed consolidated financial statements. </t>
  </si>
  <si>
    <t>SUMMARY OF SIGNIFICANT ACCOUNTING POLICIES (Tables)</t>
  </si>
  <si>
    <t>Schedule of interests in non-consolidated VIEs and respective maximum exposure to loss relating to non-consolidated VIEs</t>
  </si>
  <si>
    <t>As of June 30, 2015
As of December 31, 2014
Maximum exposure to loss attributable to the Company's investment in non-consolidated VIEs
$
$
Maximum exposure to loss attributable to Consolidated Funds' investments in non-consolidated VIEs
$
$</t>
  </si>
  <si>
    <t>BUSINESS COMBINATIONS, GOODWILL AND INTANGIBLE ASSETS (Tables)</t>
  </si>
  <si>
    <t>Summary of consideration transferred</t>
  </si>
  <si>
    <t>Cash
$
Equity (1,578,947 Ares Operating Group units)
Contingent consideration
​
​
​
​
​
Total
$
​
​
​
​
​
​
​
​
​
​</t>
  </si>
  <si>
    <t>Summary of the estimated fair value of the assets acquired and liabilities assumed</t>
  </si>
  <si>
    <t>Cash
$
Other tangible assets
Intangible assets:
Management contracts
Client relationships
Trade name
​
​
​
​
​
Total intangible assets
​
​
​
​
​
Total identifiable assets acquired
​
​
​
​
​
Accounts payable, accrued expenses and other liabilities
​
​
​
​
​
Total liabilities assumed
​
​
​
​
​
Net identifiable assets acquired
$
​
​
​
​
​
​
​
​
​
​
Goodwill:
Assembled workforce
$
Others
​
​
​
​
​
Total goodwill
​
​
​
​
​
Net assets acquired
$
​
​
​
​
​
​
​
​
​
​</t>
  </si>
  <si>
    <t>Schedule of carrying value for the Company's intangible assets</t>
  </si>
  <si>
    <t>As of June 30, 2015
As of December 31, 2014
Finite-lived intangible assets
$
$
Less: accumulated amortization
)
)
​
​
​
​
​
​
​
​
Finite-lived intangible assets, net
Goodwill
​
​
​
​
​
​
​
​
Total intangible assets and goodwill, net
$
$
​
​
​
​
​
​
​
​
​
​
​
​
​
​
​
​</t>
  </si>
  <si>
    <t>Schedule of carrying value, net of accumulated amortization, for the Company's intangible assets</t>
  </si>
  <si>
    <t>As of June 30, 2015
As of December 31, 2014
Previously acquired management contracts(1)
$
$
EIF management contracts
—
EIF client relationships
—
EIF trade name
—
​
​
​
​
​
​
​
​
Total intangible assets acquired
Less: accumulated amortization
)
)
​
​
​
​
​
​
​
​
Intangible assets, net
$
$
​
​
​
​
​
​
​
​
​
​
​
​
​
​
​
​
(1)
Intangibles relating to London based asset manager are recorded in Pounds Sterling and are translated at the spot rate at each reporting date.</t>
  </si>
  <si>
    <t>INVESTMENTS (Tables)</t>
  </si>
  <si>
    <t>Investments</t>
  </si>
  <si>
    <t>Summary of investments held</t>
  </si>
  <si>
    <t>Fair value at
Fair value as a percentage of total investments at
June 30, 2015
December 31, 2014
June 30, 2015
December 31, 2014
Private Investment Partnership Interests:
AREA European Property Enhancement Program L.P.
$
$
%
%
AREA Sponsor Holdings LLC
%
%
Ares Cactus Private Asset Backed Fund, L.P.
—
%
—
ACE II Master Fund L.P
%
%
Ares Centre Street Partnership, L.P.
%
%
Ares Commercial Finance Blocker (A), Inc
—
%
—
Ares Corporate Opportunities Fund, L.P.(2)
%
%
Ares Corporate Opportunities Fund IV, L.P.
%
%
Ares Credit Strategies Fund II, L.P.
%
%
Ares Credit Strategies Fund III, L.P.
%
%
Ares European Credit Strategies Fund (C) L.P(1).
%
%
Ares European Loan Opportunities Fund, L.P(1)(3).
—
%
—
Ares European Real Estate Fund IV L.P.
%
%
Ares Multi-Strategy Credit Fund V (H), L.P.
%
%
Ares Special Situations Fund I-B, L.P.
%
%
Ares Special Situations Fund III, L.P.
%
%
Ares Special Situations Fund IV, L.P.(3).
—
%
—
Ares SSF Riopelle, L.P.
%
%
Ares Strategic Investment Partners, L.P.
%
%
Ares Strategic Investment Partners III, L.P.
—
—
%
Ares Strategic Real Estate Program—HHC, LLC
%
%
Ares US Real Estate Fund VIII, L.P.(3)
%
%
Resolution Life L.P.
%
%
​
​
​
​
​
​
​
​
​
​
​
​
​
​
Total private investment partnership interests (cost: $159,130 and $128,756 at June 30, 2015 and December 31, 2014, respectively)
%
%
​
​
​
​
​
​
​
​
​
​
​
​
​
​
Common Stock:
Ares Multi-Strategy Credit Fund, Inc.
%
%
​
​
​
​
​
​
​
​
​
​
​
​
​
​
Total common stock (cost: $113 and $108 at June 30, 2015 and December 31, 2014, respectively)
%
%
​
​
​
​
​
​
​
​
​
​
​
​
​
​
Corporate Bonds:
Ares Commercial Real Estate Corporation Convertible Senior Notes
%
%
​
​
​
​
​
​
​
​
​
​
​
​
​
​
Total corporate bond (cost: $1,150, at June 30, 2015 and December 31, 2014, respectively)
%
%
​
​
​
​
​
​
​
​
​
​
​
​
​
​
Total fair value investments (cost: $160,393 and $130,014 at June 30, 2015 and December 31, 2014, respectively)
$
$
%
%
​
​
​
​
​
​
​
​
​
​
​
​
​
​
​
​
​
​
​
​
​
​
​
​
​
​
​
​
(1)
Investment or portion of the investment is denominated in foreign currency; fair value is translated into U.S. Dollars
(2)
Security represents the sole investment held by ACOF Co- Investors LLC
(3)
Represents underlying security that is held through various legal entities</t>
  </si>
  <si>
    <t>Schedule of equity method investments</t>
  </si>
  <si>
    <t>As of June 30, 2015
As of December 31, 2014
Equity-method investment
$
$
Equity-method investment at fair value
—
​
​
​
​
​
​
​
​
Total equity-method investment
$
$
​
​
​
​
​
​
​
​
​
​
​
​
​
​
​
​</t>
  </si>
  <si>
    <t>Fair value at
Fair value as a percentage of total investments at
June 30, 2015
December 31, 2014
June 30, 2015
December 31, 2014
United States:
Fixed income securities:
Consumer discretionary
$
$
%
%
Consumer staples
%
%
Energy
%
%
Financials
%
%
Healthcare, education and childcare
%
%
Industrials
%
%
Information technology
%
%
Materials
%
%
Partnership and LLC interests
%
%
Telecommunication services
%
%
Utilities
%
%
​
​
​
​
​
​
​
​
​
​
​
​
​
​
Total fixed income securities (cost: $9,175,375 and $9,928,006, at June 30, 2015 and December 31, 2014, respectively)
%
%
​
​
​
​
​
​
​
​
​
​
​
​
​
​
Equity securities:
Consumer discretionary
%
%
Consumer staples
%
%
Energy
%
%
Financials
%
%
Healthcare, education and childcare
%
%
Industrials
%
%
Materials
—
%
—
Partnership and LLC interests
%
%
Telecommunication services
%
%
​
​
​
​
​
​
​
​
​
​
​
​
​
​
Total equity securities (cost: $2,796,717 and $2,964,900 at June 30, 2015 and December 31, 2014, respectively)
%
%
​
​
​
​
​
​
​
​
​
​
​
​
​
​
Fair value at
Fair value as a percentage of total investments at
June 30, 2015
December 31, 2014
June 30, 2015
December 31, 2014
Europe:
Fixed income securities:
Consumer discretionary
%
%
Consumer staples
%
%
Energy
%
%
Financials
%
%
Healthcare, education and childcare
%
%
Industrials
%
%
Information technology
%
%
Materials
%
%
Telecommunication services
%
%
Utilities
%
%
​
​
​
​
​
​
​
​
​
​
​
​
​
​
Total fixed income securities (cost: $3,253,748 and $3,813,343 at June 30, 2015 and December 31, 2014, respectively)
%
%
​
​
​
​
​
​
​
​
​
​
​
​
​
​
Equity securities:
Consumer discretionary
%
%
Consumer staples
%
%
Healthcare, education and childcare
%
%
Industrials
—
—
%
Partnership and LLC interests
%
%
Telecommunication services
%
%
​
​
​
​
​
​
​
​
​
​
​
​
​
​
Total equity securities (cost: $105,730 and $98,913 at June 30, 2015 and December 31, 2014, respectively)
%
%
​
​
​
​
​
​
​
​
​
​
​
​
​
​
Asia and other:
Fixed income securities:
Consumer discretionary
%
%
Financials
%
%
Healthcare, education and childcare
%
%
Telecommunication services
%
%
​
​
​
​
​
​
​
​
​
​
​
​
​
​
Total fixed income securities (cost: $454,647 and $579,436, at June 30, 2015 and December 31, 2014, respectively)
%
%
​
​
​
​
​
​
​
​
​
​
​
​
​
​
Equity securities:
Consumer discretionary
%
%
Consumer staples
%
%
Healthcare, education and childcare
%
%
Materials
%
%
Partnership and LLC interests
%
%
Utilities
%
%
​
​
​
​
​
​
​
​
​
​
​
​
​
​
Total equity securities (cost: $180,041 and $184,022 at June 30, 2015 and December 31, 2014, respectively)
%
%
​
​
​
​
​
​
​
​
​
​
​
​
​
​
Canada:
Fixed income securities:
Consumer discretionary
%
%
Consumer staples
—
%
—
Energy
%
%
Healthcare, education and childcare
%
%
Industrials
%
%
Materials
—
—
%
Partnership and LLC interests
%
%
Telecommunication services
%
%
​
​
​
​
​
​
​
​
​
​
​
​
​
​
Total fixed income securities (cost: $388,488 and $396,108 at June 30, 2015 and December 31, 2014, respectively)
%
%
​
​
​
​
​
​
​
​
​
​
​
​
​
​
Equity securities:
Energy
—
—
—
—
​
​
​
​
​
​
​
​
​
​
​
​
​
​
Total equity securities (cost: $68,249 and $68,249 at June 30, 2015 and December 31, 2014, respectively)
—
—
—
—
​
​
​
​
​
​
​
​
​
​
​
​
​
​
Australia:
Fixed income securities:
Energy
%
%
Industrials
%
%
Utilities
%
%
​
​
​
​
​
​
​
​
​
​
​
​
​
​
Total fixed income securities (cost: $223,185 and $213,759 at June 30, 2015 and December 31, 2014, respectively)
%
%
​
​
​
​
​
​
​
​
​
​
​
​
​
​
Equity Securities:
Telecommunication services
%
%
Utilities
%
%
​
​
​
​
​
​
​
​
​
​
​
​
​
​
Total equity securities (cost: $20,464 and $22,233 at June 30, 2015 and December 31, 2014, respectively)
%
%
​
​
​
​
​
​
​
​
​
​
​
​
​
​
Total fixed income securities
%
%
​
​
​
​
​
​
​
​
​
​
​
​
​
​
Total equity securities
%
%
​
​
​
​
​
​
​
​
​
​
​
​
​
​
Total investments, at fair value
$
$
%
%
​
​
​
​
​
​
​
​
​
​
​
​
​
​
​
​
​
​
​
​
​
​
​
​
​
​
​
​
Securities sold short, at fair value
$
)
$
)
%
%
​
​
​
​
​
​
​
​
​
​
​
​
​
​
​
​
​
​
​
​
​
​
​
​
​
​
​
​</t>
  </si>
  <si>
    <t>FAIR VALUE (Tables)</t>
  </si>
  <si>
    <t>Summary of changes in the fair value of the Level III investments for the CLO loan obligations</t>
  </si>
  <si>
    <t>For the six months ended June 30,
2015
2014
Balance, beginning of period(1)
$
$
Deconsolidation of funds
)
Borrowings
Paydowns(2)
)
)
Realized and unrealized gains, net
)
)
​
​
​
​
​
​
​
​
Balance, end of period
$
$
​
​
​
​
​
​
​
​
​
​
​
​
​
​
​
​
(1)
Ares Enhanced Loan Investment Strategy II, Ltd, has not elected to fair value its loan obligation. Therefore, is it carried at costs of $151.
(2)
Amounts include distributions made to Subordinated Notes equity holders.</t>
  </si>
  <si>
    <t>Summary of fair value by segment along with the remaining unfunded commitment and any redemption restriction of investments valued using NAV per share</t>
  </si>
  <si>
    <t>As of June 30, 2015
Strategy
Fair Value
Unfunded Commitments
Redemption Restriction
Direct Lending Group
$
$
(1)(3)
Real Estate Group
Tradable Credit Group
(1)(2)(3)
Private Equity Group
​
​
​
​
​
​
​
​
​
​
​
Totals
$
$
​
​
​
​
​
​
​
​
​
​
​
​
​
​
​
​
​
​
​
​
​
​
As of December 31, 2014
Strategy
Fair Value
Unfunded Commitments
Redemption Restriction
Direct Lending Group
$
$
(1)(3)
Real Estate Group
Tradable Credit Group
(1)(2)(3)
Private Equity Group
​
​
​
​
​
​
​
​
​
​
​
Totals
$
$
​
​
​
​
​
​
​
​
​
​
​
​
​
​
​
​
​
​
​
​
​
​
(1)
Certain funds within these strategies are closed-ended and generally do not permit investors to redeem their interests. Distributions are received as the underlying investments are liquidated.
(2)
Certain funds within these strategies are open-ended and subject to a lock-up period of nine months after the closing date, after which an investor has the right to withdraw its capital. Distributions are received as the underlying investments are liquidated.
(3)
Certain funds within these strategies are separately managed investment vehicles, which may be redeemed only upon dissolution or liquidation of the fund at the discretion of a simple majority of investors. Distributions are received as the underlying investments are liquidated.</t>
  </si>
  <si>
    <t>Summary of valuation of investments and other financial instruments by fair value hierarchy levels</t>
  </si>
  <si>
    <t>The tables below summarize the valuation of investments and other financial instruments by fair value hierarchy levels for the Company and Consolidated Funds as of June 30, 2015:
Investments and Derivatives of the Company
Level I
Level II
Level III
Total
Investments, at fair value
Equity securities
$
$
—
$
—
$
Bonds
—
—
Partnership interests
—
—
​
​
​
​
​
​
​
​
​
​
​
​
​
​
Total investments, at fair value
​
​
​
​
​
​
​
​
​
​
​
​
​
​
Derivative assets, at fair value
Forward foreign currency contracts
—
—
​
​
​
​
​
​
​
​
​
​
​
​
​
​
Total derivative assets, at fair value
—
—
​
​
​
​
​
​
​
​
​
​
​
​
​
​
Total
$
$
$
$
​
​
​
​
​
​
​
​
​
​
​
​
​
​
​
​
​
​
​
​
​
​
​
​
​
​
​
​
Derivative liabilities, at fair value
Forward foreign currency contracts
$
—
$
)
$
—
$
)
Interest rate contracts
—
)
—
)
​
​
​
​
​
​
​
​
​
​
​
​
​
​
Total derivative liabilities, at fair value
$
—
$
)
$
—
$
)
​
​
​
​
​
​
​
​
​
​
​
​
​
​
​
​
​
​
​
​
​
​
​
​
​
​
​
​
The tables below summarize the valuation of investments and other financial instruments by fair value hierarchy levels for the Company and Consolidated Funds as of December 31, 2014:
Investments and Derivatives of the Company
Level I
Level II
Level III
Total
Investments, at fair value
Equity securities
$
$
—
$
—
$
Bonds
—
—
Partnership interests
—
—
​
​
​
​
​
​
​
​
​
​
​
​
​
​
Total investments, at fair value
​
​
​
​
​
​
​
​
​
​
​
​
​
​
Derivative assets, at fair value
Forward foreign currency contracts
—
—
Purchased option contracts
—
—
​
​
​
​
​
​
​
​
​
​
​
​
​
​
Total derivative assets, at fair value
—
—
​
​
​
​
​
​
​
​
​
​
​
​
​
​
Total
$
$
$
$
​
​
​
​
​
​
​
​
​
​
​
​
​
​
​
​
​
​
​
​
​
​
​
​
​
​
​
​
Derivative liabilities, at fair value
Forward foreign currency contracts
$
—
$
)
$
—
$
)
Interest rate contracts
—
)
—
)
​
​
​
​
​
​
​
​
​
​
​
​
​
​
Total derivative liabilities, at fair value
$
—
$
)
$
—
$
)
​
​
​
​
​
​
​
​
​
​
​
​
​
​
​
​
​
​
​
​
​
​
​
​
​
​
​
​</t>
  </si>
  <si>
    <t>Summary of changes in the fair value of the Level III investments</t>
  </si>
  <si>
    <t>The following tables set forth a summary of changes in the fair value of the Level III investments for the three months ended June 30, 2015:
Investments and Derivatives of the Company
Partnership Interests
Balance, beginning of period
$
Purchases(1)
Sales(2)
)
Realized and unrealized appreciation (depreciation), net
​
​
​
​
​
Balance, end of period
$
​
​
​
​
​
​
​
​
​
​
Changes in unrealized appreciation (depreciation) included in earnings related to financial assets still held at the reporting date
$
​
​
​
​
​
​
​
​
​
​
(1)
Purchases include paid-in-kind interest and securities received in connection with restructurings.
(2)
Sales include paid-in-kind interest, principal redemptions and securities disposed of in connection with restructurings.
The following tables set forth a summary of changes in the fair value of the Level III investments for the three months ended June 30, 2014:
Investments and Derivatives of the Company
Partnership Interests
Balance, beginning of period
$
Purchases(1)
Sales(2)
)
Realized and unrealized appreciation (depreciation), net
​
​
​
​
​
Balance, end of period
$
​
​
​
​
​
​
​
​
​
​
Changes in unrealized appreciation (depreciation) included in earnings related to financial assets still held at the reporting date
$
​
​
​
​
​
​
​
​
​
​
(1)
Purchases include paid-in-kind interest and securities received in connection with restructurings.
(2)
Sales include paid-in-kind interest, principal redemptions and securities disposed of in connection with restructurings.
The following tables set forth a summary of changes in the fair value of the Level III investments for the six months ended June 30, 2015:
Investments and Derivatives of the Company
Partnership Interests
Balance, beginning of period
$
Purchases(1)
Sales(2)
)
Realized and unrealized appreciation (depreciation), net
​
​
​
​
​
Balance, end of period
$
​
​
​
​
​
​
​
​
​
​
Changes in unrealized appreciation (depreciation) included in earnings related to financial assets still held at the reporting date
$
​
​
​
​
​
​
​
​
​
​
(1)
Purchases include paid-in-kind interest and securities received in connection with restructurings.
(2)
Sales include paid-in-kind interest, principal redemptions and securities disposed of in connection with restructurings.
The following tables set forth a summary of changes in the fair value of the Level III investments for the six months ended June 30, 2014:
Investments and Derivatives of the Company
Partnership Interests
Balance, beginning of period
$
Initial consolidation of new funds
Purchases(1)
Sales(2)
)
Realized and unrealized appreciation (depreciation), net
​
​
​
​
​
Balance, end of period
$
​
​
​
​
​
​
​
​
​
​
Changes in unrealized appreciation (depreciation) included in earnings related to financial assets still held at the reporting date
$
​
​
​
​
​
​
​
​
​
​
(1)
Purchases include paid-in-kind interest and securities received in connection with restructurings.
(2)
Sales include paid-in-kind interest, principal redemptions and securities disposed of in connection with restructurings.</t>
  </si>
  <si>
    <t>Summary of quantitative inputs and assumptions used for the Company's Level III inputs</t>
  </si>
  <si>
    <t>The following tables summarize the quantitative inputs and assumptions used for the Company's Level III inputs as of June 30, 2015:
Investments
Fair Value
Valuation Technique(s)
Unobservable Input(s)
Range
Assets
Partnership interests
$
NAV
N/A
N/A
Partnership interests
Recent transaction price(1)
N/A
N/A
Partnership interests
Discounted cash flow
Discount rate
%
​
​
​
​
​
​
​
​
​
​
​
​
​
​
​
​
​
​
​
​
​
​
​
​
Total
$
​
​
​
​
​
​
​
​
​
​
​
​
​
​
​
​
​
​
​
​
​
​
​
​
(1)
Recent transaction price consists of securities purchased or restructured within six months. The Company has determined that there has been no change to the valuation based on the underlying assumptions used at the closing of such transactions.
The following tables summarize the quantitative inputs and assumptions used for the Company's Level III inputs as of December 31, 2014:
Investments
Fair Value
Valuation Technique(s)
Unobservable Input(s)
Range
Assets
Partnership interests
$
NAV
N/A
N/A
Partnership interests
Recent transaction price(1)
N/A
N/A
​
​
​
​
​
​
​
​
​
​
Total
$
​
​
​
​
​
​
​
​
​
​
​
​
​
​
​
​
​
​
​
​
(1)
Recent transaction price consists of securities purchased or restructured within six months. The Company has determined that there has been no change to the valuation based on the underlying assumptions used at the closing of such transactions.</t>
  </si>
  <si>
    <t>The tables below summarize the valuation of investments and other financial instruments by fair value hierarchy levels for the Company and Consolidated Funds as of June 30, 2015:
Investments and Derivatives of Consolidated Funds
Level I
Level II
Level III
Total
Investments, at fair value
Equity securities
$
$
$
$
Bonds
—
Loans
—
Collateralized loan obligations
—
—
Partnership interests
—
—
Other
—
—
​
​
​
​
​
​
​
​
​
​
​
​
​
​
Total investments, at fair value
​
​
​
​
​
​
​
​
​
​
​
​
​
​
Derivative assets, at fair value
Foreign exchange contracts
—
—
Purchased options
—
—
Other
—
—
​
​
​
​
​
​
​
​
​
​
​
​
​
​
Total derivative assets, at fair value
—
—
​
​
​
​
​
​
​
​
​
​
​
​
​
​
Total
$
$
$
$
​
​
​
​
​
​
​
​
​
​
​
​
​
​
​
​
​
​
​
​
​
​
​
​
​
​
​
​
Derivative liabilities, at fair value
Credit contracts
$
—
$
)
$
—
$
)
Foreign exchange contracts
—
)
—
)
Other
—
)
)
)
​
​
​
​
​
​
​
​
​
​
​
​
​
​
Total derivative liabilities, at fair value
—
)
)
)
Loan obligations of CLOs
—
—
)
)
Securities sold short, at fair value
—
)
—
)
​
​
​
​
​
​
​
​
​
​
​
​
​
​
Total
$
—
$
)
$
)
$
)
​
​
​
​
​
​
​
​
​
​
​
​
​
​
​
​
​
​
​
​
​
​
​
​
​
​
​
​
The tables below summarize the valuation of investments and other financial instruments by fair value hierarchy levels for the Company and Consolidated Funds as of December 31, 2014:
Investments and Derivatives of Consolidated Funds
Level I
Level II
Level III
Total
Investments, at fair value
Equity securities
$
$
$
$
Bonds
—
Loans
—
Collateralized loan obligations
—
—
Partnership interests
—
—
Other
—
​
​
​
​
​
​
​
​
​
​
​
​
​
​
Total investments, at fair value
​
​
​
​
​
​
​
​
​
​
​
​
​
​
Derivative assets, at fair value
Foreign exchange contracts
—
—
Other
—
—
​
​
​
​
​
​
​
​
​
​
​
​
​
​
Total derivative assets, at fair value
—
—
​
​
​
​
​
​
​
​
​
​
​
​
​
​
Total
$
$
$
$
​
​
​
​
​
​
​
​
​
​
​
​
​
​
​
​
​
​
​
​
​
​
​
​
​
​
​
​
Derivative liabilities, at fair value
Forward foreign currency contracts
$
—
$
)
$
—
$
)
Credit contracts
—
)
—
)
Interest rate swaps
—
)
—
)
Other
—
—
)
)
​
​
​
​
​
​
​
​
​
​
​
​
​
​
Total derivative liabilities, at fair value
—
)
)
)
Loan obligations of CLOs(1)
—
—
)
)
Securities sold short, at fair value
—
)
—
)
​
​
​
​
​
​
​
​
​
​
​
​
​
​
Total
$
—
$
)
$
)
$
)
​
​
​
​
​
​
​
​
​
​
​
​
​
​
​
​
​
​
​
​
​
​
​
​
​
​
​
​
(1)
Ares Enhanced Loan Investment Strategy II, Ltd. ("AELIS II") had not elected to fair value its loan obligation and was therefore carried at cost of $151 through December 31, 2014, after which AELIS II was deconsolidated.</t>
  </si>
  <si>
    <t>The following tables set forth a summary of changes in the fair value of the Level III investments for the three months ended June 30, 2015:
Investments and Derivatives of Consolidated Funds
Equity Securities
Fixed Income
Partnership Interests
Other Financial Instruments
Total
Balance, beginning of period
$
$
$
$
)
$
Transfer in
—
—
—
Transfer out
)
)
—
—
)
Purchases(1)
)
Sales(2)
)
)
)
)
Accrued discounts/premiums
)
—
)
Realized and unrealized appreciation (depreciation), net
)
​
​
​
​
​
​
​
​
​
​
​
​
​
​
​
​
​
Balance, end of period
$
$
$
$
)
$
​
​
​
​
​
​
​
​
​
​
​
​
​
​
​
​
​
​
​
​
​
​
​
​
​
​
​
​
​
​
​
​
​
​
Changes in unrealized appreciation (depreciation) included in earnings related to financial assets still held at the reporting date
$
$
$
$
)
$
​
​
​
​
​
​
​
​
​
​
​
​
​
​
​
​
​
​
​
​
​
​
​
​
​
​
​
​
​
​
​
​
​
​
(1)
Purchases include paid-in-kind interest and securities received in connection with restructurings.
(2)
Sales include paid-in-kind interest, principal redemptions and securities disposed of in connection with restructurings.
The following tables set forth a summary of changes in the fair value of the Level III investments for the three months ended June 30, 2014:
Investments and Derivatives of Consolidated Funds
Equity Securities
Fixed Income
Partnership Interests
Other Financial Instruments
Total
Balance, beginning of period
$
$
$
$
)
$
Transfer in
—
—
—
Transfer out
)
)
—
—
)
Purchases(1)
)
Sales(2)
)
)
—
)
)
Accrued discounts/premiums
)
—
Realized and unrealized appreciation (depreciation), net
)
​
​
​
​
​
​
​
​
​
​
​
​
​
​
​
​
​
Balance, end of period
$
$
$
$
)
$
​
​
​
​
​
​
​
​
​
​
​
​
​
​
​
​
​
​
​
​
​
​
​
​
​
​
​
​
​
​
​
​
​
​
Changes in unrealized appreciation (depreciation) included in earnings related to financial assets still held at the reporting date
$
$
$
$
)
$
​
​
​
​
​
​
​
​
​
​
​
​
​
​
​
​
​
​
​
​
​
​
​
​
​
​
​
​
​
​
​
​
​
​
(1)
Purchases include paid-in-kind interest and securities received in connection with restructurings.
(2)
Sales include paid-in-kind interest, principal redemptions and securities disposed of in connection with restructurings.
The following tables set forth a summary of changes in the fair value of the Level III investments for the six months ended June 30, 2015:
Investments and Derivatives of Consolidated Funds
Equity Securities
Fixed Income
Partnership Interests
Other Financial Instruments
Total
Balance, beginning of period
$
$
$
$
)
$
Deconsolidation of funds(3)
)
—
—
—
)
Transfer in
—
Transfer out
)
)
—
—
)
Purchases(1)
—
Sales(2)
)
)
)
)
Accrued discounts/premiums
—
)
)
)
Realized and unrealized appreciation (depreciation), net
)
)
​
​
​
​
​
​
​
​
​
​
​
​
​
​
​
​
​
Balance, end of period
$
$
$
$
)
$
​
​
​
​
​
​
​
​
​
​
​
​
​
​
​
​
​
​
​
​
​
​
​
​
​
​
​
​
​
​
​
​
​
​
Changes in unrealized appreciation (depreciation) included in earnings related to financial assets still held at the reporting date
$
$
)
$
$
)
$
​
​
​
​
​
​
​
​
​
​
​
​
​
​
​
​
​
​
​
​
​
​
​
​
​
​
​
​
​
​
​
​
​
​
(1)
Purchases include paid-in-kind interest and securities received in connection with restructurings.
(2)
Sales include paid-in-kind interest, principal redemptions and securities disposed of in connection with restructurings.
(3)
Represents investment in Consolidated Fund that was deconsolidated during the period. Balance was previously eliminated upon consolidation and not reported as Level III investment.
The following tables set forth a summary of changes in the fair value of the Level III investments for the six months ended June 30, 2014:
Investments and Derivatives of Consolidated Funds
Equity Securities
Fixed Income
Partnership Interests
Other Financial Instruments
Total
Balance, beginning of period
$
$
$
$
)
$
Initial consolidation of new funds
—
—
—
Deconsolidation of previous funds(3)
—
)
—
—
)
Transfer in
—
—
Transfer out
)
)
—
—
)
Purchases(1)
)
Sales(2)
)
)
—
)
)
Accrued discounts/premiums
—
—
Realized and unrealized appreciation (depreciation), net
)
​
​
​
​
​
​
​
​
​
​
​
​
​
​
​
​
​
Balance, end of period
$
$
$
$
)
$
​
​
​
​
​
​
​
​
​
​
​
​
​
​
​
​
​
​
​
​
​
​
​
​
​
​
​
​
​
​
​
​
​
​
Changes in unrealized appreciation (depreciation) included in earnings related to financial assets still held at the reporting date
$
$
$
$
)
$
​
​
​
​
​
​
​
​
​
​
​
​
​
​
​
​
​
​
​
​
​
​
​
​
​
​
​
​
​
​
​
​
​
​
(1)
Purchases include paid-in-kind interest and securities received in connection with restructurings.
(2)
Sales include paid-in-kind interest, principal redemptions and securities disposed of in connection with restructurings.
(3)
Represents investment in Consolidated Fund that was deconsolidated during the period. Balance was previously eliminated upon consolidation and not reported as Level III investment.</t>
  </si>
  <si>
    <t>The following tables summarize the quantitative inputs and assumptions used for the Consolidated Funds' Level III inputs as of June 30, 2015:
Investments
Fair Value
Valuation Technique(s)
Unobservable Input(s)
Range
Weighted Average
Assets
Equity securities
Consumer discretionary
$
EV market multiple analysis
EBITDA multiple
9.8x
9.8x
Market approach (comparable companies)
Book value multiple
1.8x - 2.0x
1.9x
Market approach (comparable companies)
EBITDA multiple
9.0x - 15.0x
10.7x
Other
Future distribution estimates
82.4%
82.4%
Other
Illiquidity discount
15.0%
15.0%
Consumer staples
EV market multiple analysis
EBITDA multiple
7.9x
7.9x
Market approach (comparable companies)
EBITDA multiple
7.0x
7.0x
Market approach (comparable companies)
Net income multiple
11.0x
11.0x
Market approach (comparable companies)
Liquidity discounts
30%
30%
Energy
Discounted cash flow
Discount rate
9.0%
9.0%
EBITDA multiple
6.5x
6.5x
Financials
EV market multiple analysis
EBITDA multiple
10.5x
10.5x
Healthcare, education, and childcare
EV market multiple analysis
EBITDA multiple
1.6x - 7.1x
3.7x
Market approach (comparable companies)
EBITDA multiple
12.0x
12.0x
Market approach (comparable companies)
Net income multiple
35.0x
35.0x
Industrials
Market approach (comparable companies)
EBITDA multiple
8.0x - 12.0x
9.9x
Materials
Recent transaction price(1)
N/A
N/A
N/A
Telecommunication services
Recent transaction price(1)
N/A
N/A
N/A
EV market multiple analysis
EBITDA multiple
10.0x
10.0x
Partnership and LLC interests
Discounted cash flow
Discount rate
14.0%
14.0%
Fixed Income securities
Consumer discretionary
Broker quotes and/or 3 rd party pricing services
N/A
N/A
N/A
EV market multiple analysis
EBITDA multiple
9.7x - 11.0x
10.0x
Income approach (other)
Yield
2.5% - 13.0%
12.0%
Market approach (comparable companies)
Book value multiple
1.9x
1.9x
Recent transaction price(1)
N/A
N/A
N/A
Consumer staples
Discounted cash flow
Discount rate
20.0%
20.0%
Market approach (comparable companies)
EBITDA multiple
7.5x
7.5x
Financials
Broker quotes and/or 3 rd party pricing services
N/A
N/A
N/A
Discounted cash flow
Discount rate
16.6%
16.6%
Cumulative loss rate
8.4%
8.4%
Discounted cash flow
Discount rate
12.0%
12.0%
Constant prepayment rate
0.0% - 50.0%
23.4%
Constant default rate
2.0%%
2.0%
Recovery rate
20.0% - 80.0%
74.3%
Discounted cash flow
Discount margin
13.0%
13.0%
Constant prepayment rate
0.0% - 50.0%
22.8%
Constant default rate
2.0%%
2.0%
Recovery rate
20.0% - 80.0%
70.8%
Income approach (other)
Cash flow % of book value
8.7%
8.7%
Income approach (other)
Yield
9.5% - 11.5%
10.5%
Healthcare, education, and childcare
Broker quotes and/or 3 rd party pricing services
N/A
N/A
N/A
EV market multiple analysis
EBITDA multiple
1.6x - 7.1x
5.8x
Income approach (other)
Yield
5.0 - 6.0%
6.0%
Industrials
Broker quotes and/or 3 rd party pricing services
N/A
N/A
N/A
Income approach (other)
Yield
5.2% - 13.4%
10.9%
Market approach (comparable companies)
EBITDA multiple
9.0x - 12.0x
10.5x
Information technology
Broker quotes and/or 3 rd party pricing services
N/A
N/A
N/A
Materials
Broker quotes and/or 3 rd party pricing services
N/A
N/A
N/A
Telecommunication services
Broker quotes and/or 3 rd party pricing services
N/A
N/A
N/A
Partnership and LLC interests
NAV
N/A
N/A
N/A
Financials
Recent transaction price(1)
N/A
N/A
N/A
Discounted cash flow
Constant default rate
9.9%
9.9%
Constant prepayment rate
10.0%
10.0%
Recovery rate
30.0%
30.0%
Other
Industrials
Broker quotes and/or 3 rd party pricing services
N/A
N/A
N/A
​
​
​
​
​
​
​
​
​
​
​
​
Total assets
$
​
​
​
​
​
​
​
​
​
​
​
​
​
​
​
​
​
​
​
​
​
​
​
​
Liabilities
Loans payable of Consolidated Funds:
Fixed income
$
Broker quotes and/or 3rd party pricing services
N/A
N/A
N/A
Recent transaction price(1)
N/A
N/A
N/A
Discounted cash flow
Discount rate
12.0% - 15.0%
12.8%
Constant prepayment rate
0.0% - 50.0%
29.5%
Constant default rate
2.0%
2.0%
Recovery rate
20.0% - 80.0%
74.3%
Discounted cash flow
Discount margin
6.3%
6.3%
Constant prepayment rate
0% - 50.0%
23.1%
Constant default rate
2.0%
2.0%
Recovery rate
20.0% - 80.0%
74.7%
Derivatives instruments of Consolidated Funds
Broker quotes and/or 3rd party pricing services
N/A
N/A
N/A
​
​
​
​
​
​
​
​
​
​
​
​
Total liabilities
$
​
​
​
​
​
​
​
​
​
​
​
​
​
​
​
​
​
​
​
​
​
​
​
​
(1)
Recent transaction price consists of securities purchased or restructured within the last six months. The Company has determined that there has been no change to the valuation based on the underlying assumptions used at the closing of such transactions.
The following tables summarize the quantitative inputs and assumptions used for the Consolidated Funds' Level III inputs as of December 31, 2014:
Investments
Fair Value
Valuation Technique(s)
Unobservable Input(s)
Range
Weighted Average
Assets
Equity securities
Consumer discretionary
$
EV market multiple analysis
EBITDA multiple
9.4x
9.4x
Market approach (comparable companies)
Book value multiple
1.7x - 2.0x
1.9x
Market approach (comparable companies)
EBITDA multiple
7.0x - 15.0x
10.7x
Other
Future distribution estimates
18.7x
18.7x
Other
Illiquidity discount
15.0%
15.0%
Consumer staples
EV market multiple analysis
EBITDA multiple
7.9x
7.9x
Market approach (comparable companies)
EBITDA multiple
7.0x
7.0x
Market approach (comparable companies)
Net income multiple
11.0x
11.0x
Market approach (comparable companies)
Liquidity discounts
30%
30%
Energy
Discounted cash flow
Discount rate
9.0%
9.0%
EBITDA multiple
7.5x
7.5x
Financials
EV market multiple analysis
EBITDA multiple
10.5x
10.5x
Healthcare, education, and childcare
EV market multiple analysis
EBITDA multiple
1.6x - 7.1x
5.4x
Market approach (comparable companies)
EBITDA multiple
8.0x - 13.0x
11.2x
Market approach (comparable companies)
Net income multiple
35.0x
35.0x
Industrials
Recent transaction price(1)
N/A
N/A
N/A
Market approach (comparable companies)
EBITDA multiple
8.0x - 12.0x
9.8x
Materials
Market approach (comparable companies)
Net income multiple
9.0x
9.0x
Telecommunication services
Broker quotes and/or 3 rd party pricing services
N/A
N/A
N/A
EV market multiple analysis
EBITDA multiple
10.0x
10.0x
Utilities
Broker quotes and/or 3 rd party pricing services
N/A
N/A
N/A
Fixed Income securities
Consumer discretionary
Broker quotes and/or 3 rd party pricing services
N/A
N/A
N/A
EV market multiple analysis
EBITDA multiple
9.0x - 11.0x
9.3x
Income approach (other)
Yield
2.5% - 18.7%
12.8%
Market approach (comparable companies)
Book value multiple
1.7x - 2.0x
1.9x
Market approach (comparable companies)
EBITDA multiple
7.5x
7.5x
Recent transaction price(1)
N/A
N/A
N/A
Consumer staples
Discounted cash flow
Discount rate
20.0%
20.0%
Market approach (comparable companies)
EBITDA multiple
6.5x
6.5x
Broker quotes and/or 3 rd party pricing services
N/A
N/A
N/A
Energy
Broker quotes and/or 3 rd party pricing services
N/A
N/A
N/A
Financials
Broker quotes and/or 3 rd party pricing services
N/A
N/A
N/A
Discounted cash flow
Discount rate and cumulative loss rate
13.3% / 10.0%
13.3% / 10.0%
Discounted cash flow
Discount rate
11.5%
11.5%
Constant prepayment rate
0.0% - 50.0%
21.5%
Constant default rate
2.0% - 10.0%
2.2%
Recovery rate
10.0% - 80.0%
73.8%
Income approach (other)
Cash flow % of book value
8.7%
8.7%
Income approach (other)
Yield
9.5% - 11.5%
10.5%
Healthcare, education, and childcare
Broker quotes and/or 3 rd party pricing services
N/A
N/A
N/A
EV market multiple analysis
EBITDA multiple
1.6x - 7.1x
5.6x
Income approach (other)
Yield
6.0%
6.0%
Industrials
Broker quotes and/or 3 rd party pricing services
N/A
N/A
N/A
Income approach (other)
Yield
2.5% - 13.5%
12.1%
Market approach (comparable companies)
EBITDA multiple
9.0x - 12.0x
10.5x
Information technology
Broker quotes and/or 3 rd party pricing services
N/A
N/A
N/A
Materials
Broker quotes and/or 3 rd party pricing services
N/A
N/A
N/A
Telecommunication services
Broker quotes and/or 3 rd party pricing services
N/A
N/A
N/A
Partnership and LLC interests
NAV
N/A
N/A
N/A
Financials
Recent transaction price(1)
N/A
N/A
N/A
Other
Healthcare, education, and childcare
Market approach (comparable companies)
EBITDA multiple
8.8x
8.8x
Industrials
Broker quotes and/or 3 rd party pricing services
N/A
N/A
N/A
​
​
​
​
​
​
​
​
​
​
​
​
Total assets
$
​
​
​
​
​
​
​
​
​
​
​
​
​
​
​
​
​
​
​
​
​
​
​
​
Liabilities
Loans payable of Consolidated Funds:
Fixed income
$
Broker quotes and/or 3rd party pricing services
N/A
N/A
N/A
Recent transaction price(1)
N/A
N/A
N/A
Discounted cash flow
Discount rate
11.5%
11.5%
Constant prepayment rate
0.0% - 50.0%
20.4%
Constant default rate
2.0% - 10.0%
2.1%
Recovery rate
10.0% - 80.0%
74.6%
Discounted cash flow
Discount margin
300 - 800
482.5
Constant prepayment rate
0% - 50.0%
23.0%
Constant default rate
2.0% - 10.0%
2.0%
Recovery rate
10.0% - 80.0%
75.0%
Market approach (other)
Other
N/A
N/A
Derivatives instruments of Consolidated Funds
Broker quotes and/or 3rd party pricing services
N/A
N/A
N/A
​
​
​
​
​
​
​
​
​
​
​
​
Total liabilities
$
​
​
​
​
​
​
​
​
​
​
​
​
​
​
​
​
​
​
​
​
​
​
​
​
(1)
Recent transaction price consists of securities purchased or restructured within the last six months. The Company has determined that there has been no change to the valuation based on the underlying assumptions used at the closing of such transactions.</t>
  </si>
  <si>
    <t>LOANS HELD AS INVESTMENTS (Tables)</t>
  </si>
  <si>
    <t>Schedule of estimated fair value and carrying value of the Company's financial instruments carried at cost, less an allowance for loan losses</t>
  </si>
  <si>
    <t>The following tables present the estimated fair value and carrying value of the Consolidated Funds' loans held as investments that are carried at cost, less an allowance for loan losses aggregated by the level in the fair value hierarchy as of December 31, 2014:
Level I
Level II
Level III
Total
Carrying Value
Loans held for investments
$
—
$
—
$
$
$
​
​
​
​
​
​
​
​
​
​
​
​
​
​
​
​
​
​
​
​
​
​
​
​
​
​
​
​
​
​
​
​
​
​</t>
  </si>
  <si>
    <t>Summary of activity in loans held as investments</t>
  </si>
  <si>
    <t>For the six months ended June 30, 2015
Balance at December 31, 2014
$
Loan acquisition and origination
Allowance for loan losses
)
Principal repayment
)
Amortization of loan origination fees
Reclassification to a fair value fund (April 9, 2015)
)
​
​
​
​
​
Balance as of June 30, 2015
$
—
​
​
​
​
​
​
​
​
​
​
For the six months ended June 30, 2014
Balance at acquisition (June 3, 2014)
$
—
Loan acquisition and origination
Allowance for loan losses
)
Principal repayment
)
​
​
​
​
​
Balance as of June 30, 2014
$
​
​
​
​
​
​
​
​
​
​</t>
  </si>
  <si>
    <t>Summary of changes in the allowance for loan losses</t>
  </si>
  <si>
    <t>For the six months ended June 30, 2015
Balance at December 31, 2014
$
Increase in allowance for loan losses
Reclassification to a fair value fund (April 9, 2015)
)
​
​
​
​
​
Balance as of June 30, 2015
$
—
​
​
​
​
​
​
​
​
​
​
For the six months ended June 30, 2014
Balance at acquisition date (June 3, 2014)
$
—
Increase in allowance for loan losses
​
​
​
​
​
Balance as of June 30, 2014
$
​
​
​
​
​
​
​
​
​
​</t>
  </si>
  <si>
    <t>Schedule of loan receivable balance</t>
  </si>
  <si>
    <t>As of December 31, 2014
Loan receivables—unpaid principal balance
$
Unamortized loan origination fees
)
Deferred interest on non-accrual loans
)
Allowance for loan losses
)
​
​
​
​
​
Balance as of December 31, 2014
$
​
​
​
​
​
​
​
​
​
​</t>
  </si>
  <si>
    <t>DERIVATIVE FINANCIAL INSTRUMENTS (Tables)</t>
  </si>
  <si>
    <t>Schedule of fair value and notional amounts of derivative contracts by major product type on a gross basis</t>
  </si>
  <si>
    <t>As of June 30, 2015
Assets
Liabilities
Consolidated Funds
Notional(1)
Fair Value
Notional(1)
Fair Value
Credit contracts
$
$
$
$
Foreign exchange contracts
Other financial instruments
​
​
​
​
​
​
​
​
​
​
​
​
​
​
Total derivatives, at fair value
​
​
​
​
​
​
​
​
​
​
​
​
​
​
Other—equity(2)
—
—
​
​
​
​
​
​
​
​
​
​
​
​
​
​
TOTAL
$
$
$
$
​
​
​
​
​
​
​
​
​
​
​
​
​
​
​
​
​
​
​
​
​
​
​
​
​
​
​
​
(1)
Represents the total contractual amount of derivative assets and liabilities outstanding.
(2)
Includes the fair value of warrants and equity distribution rights which are presented within investments, at fair value in the Condensed Consolidated Statements of Financial Condition.
As of December 31, 2014
Assets
Liabilities
Consolidated Funds
Notional(1)
Fair Value
Notional(1)
Fair Value
Interest rate contracts
$
$
$
$
Credit contracts
—
—
Foreign exchange contracts
Other financial instruments
​
​
​
​
​
​
​
​
​
​
​
​
​
​
Total derivatives, at fair value
​
​
​
​
​
​
​
​
​
​
​
​
​
​
Other—equity(2)
—
—
​
​
​
​
​
​
​
​
​
​
​
​
​
​
TOTAL
$
$
$
$
​
​
​
​
​
​
​
​
​
​
​
​
​
​
​
​
​
​
​
​
​
​
​
​
​
​
​
​
(1)
Represents the total contractual amount of derivative assets and liabilities outstanding.
(2)
Includes the fair value of warrants and equity distribution rights which are presented within investments, at fair value in the Condensed Consolidated Statements of Financial Condition.</t>
  </si>
  <si>
    <t>Summary of net realized and unrealized appreciation (depreciation) on derivative instruments</t>
  </si>
  <si>
    <t>For the three months ended June 30, 2015
Consolidated Funds
Interest Rate Contracts
Credit Contracts
Equity Contracts
Foreign Exchange Contracts
Other
Total
Net realized gain (loss) on investments of Consolidated Funds
Purchased options
$
—
$
—
$
)
$
)
$
—
$
)
Swaps
—
)
—
—
)
)
Foreign currency forward contracts
—
—
—
—
​
​
​
​
​
​
​
​
​
​
​
​
​
​
​
​
​
​
​
​
Total net realized gain (loss) on investments of Consolidated Funds
—
$
)
$
)
$
$
)
$
)
​
​
​
​
​
​
​
​
​
​
​
​
​
​
​
​
​
​
​
​
​
​
​
​
​
​
​
​
​
​
​
​
​
​
​
​
​
​
​
​
Net change in unrealized appreciation (depreciation) on investments of Consolidated Funds
Purchased options
$
—
$
—
$
$
$
—
$
Written options
—
—
—
—
Swaps
—
—
—
)
)
Warrants(1)
—
—
)
—
—
)
Foreign currency forward contracts
—
—
—
)
—
)
​
​
​
​
​
​
​
​
​
​
​
​
​
​
​
​
​
​
​
​
Total net change in unrealized appreciation (depreciation) on investments of Consolidated Funds
$
—
$
$
)
$
)
$
)
$
)
​
​
​
​
​
​
​
​
​
​
​
​
​
​
​
​
​
​
​
​
​
​
​
​
​
​
​
​
​
​
​
​
​
​
​
​
​
​
​
​
(1)
Realized and unrealized gains (losses) on warrants are also reflected in the changes presented within investments, at fair value of the Consolidated Funds in the Condensed Consolidated Statements of Financial Condition.
For the three months ended June 30, 2014
Consolidated Funds
Interest Rate Contracts
Credit Contracts
Equity Contracts
Foreign Exchange Contracts
Other
Total
Net realized gain (loss) on investments of Consolidated Funds
Purchased options
$
—
$
—
$
)
$
$
—
$
)
Written options
—
—
—
)
—
)
Swaps
)
—
—
)
)
Warrants(1)
—
—
—
—
Foreign currency forward contracts
—
—
—
)
—
)
​
​
​
​
​
​
​
​
​
​
​
​
​
​
​
​
​
​
​
​
Total net realized gain (loss) on investments of Consolidated Funds
$
$
)
$
)
$
)
$
)
$
)
​
​
​
​
​
​
​
​
​
​
​
​
​
​
​
​
​
​
​
​
​
​
​
​
​
​
​
​
​
​
​
​
​
​
​
​
​
​
​
​
Net change in unrealized appreciation (depreciation) on investments of Consolidated Funds
Purchased options
$
—
$
—
$
$
$
)
$
Written options
—
—
—
—
Swaps
)
—
Interest rate caps/floor
)
—
—
—
Warrants(1)
—
—
)
—
—
)
Foreign currency forward contracts
—
)
)
—
)
​
​
​
​
​
​
​
​
​
​
​
​
​
​
​
​
​
​
​
​
Total net change in unrealized appreciation (depreciation) on investments of Consolidated Funds
$
$
)
$
)
$
)
$
$
)
​
​
​
​
​
​
​
​
​
​
​
​
​
​
​
​
​
​
​
​
​
​
​
​
​
​
​
​
​
​
​
​
​
​
​
​
​
​
​
​
(1)
Realized and unrealized gains (losses) on warrants are also reflected in the changes presented within investments in the Condensed Consolidated Statements of Financial Condition.
For the six months ended June 30, 2015
Consolidated Funds
Interest Rate Contracts
Credit Contracts
Equity Contracts
Foreign Exchange Contracts
Other
Total
Net realized gain (loss) on investments of Consolidated Funds
Purchased options
$
—
$
—
$
)
$
)
$
—
$
)
Swaps
)
)
—
—
)
)
Foreign currency forward contracts
—
—
—
—
​
​
​
​
​
​
​
​
​
​
​
​
​
​
​
​
​
​
​
​
Total net realized gain (loss) on investments of Consolidated Funds
$
)
$
)
$
)
$
$
)
$
)
​
​
​
​
​
​
​
​
​
​
​
​
​
​
​
​
​
​
​
​
​
​
​
​
​
​
​
​
​
​
​
​
​
​
​
​
​
​
​
​
Net change in unrealized appreciation (depreciation) on investments of Consolidated Funds
Purchased options
$
—
$
—
$
$
$
—
$
Written options
—
—
—
—
Swaps
—
—
)
)
Warrants(1)
—
—
)
—
—
)
Foreign currency forward contracts
—
—
—
)
—
)
​
​
​
​
​
​
​
​
​
​
​
​
​
​
​
​
​
​
​
​
Total net change in unrealized appreciation (depreciation) on investments of Consolidated Funds
$
$
$
)
$
)
$
)
$
)
​
​
​
​
​
​
​
​
​
​
​
​
​
​
​
​
​
​
​
​
​
​
​
​
​
​
​
​
​
​
​
​
​
​
​
​
​
​
​
​
(1)
Realized and unrealized gains (losses) on warrants are also reflected in the changes presented within investments, at fair value of the Consolidated Funds in the Condensed Consolidated Statements of Financial Condition.
For the six months ended June 30, 2014
Consolidated Funds
Interest Rate Contracts
Credit Contracts
Equity Contracts
Foreign Exchange Contracts
Other
Total
Net realized gain (loss) on investments of Consolidated Funds
Purchased options
$
—
$
—
$
)
$
$
—
$
)
Written options
—
—
—
)
—
)
Swaps
)
)
—
—
)
Warrants(1)
—
—
—
—
Foreign currency forward contracts
—
—
—
)
—
)
​
​
​
​
​
​
​
​
​
​
​
​
​
​
​
​
​
​
​
​
Total net realized gain (loss) on investments of Consolidated Funds
$
)
$
)
$
)
$
)
$
$
)
​
​
​
​
​
​
​
​
​
​
​
​
​
​
​
​
​
​
​
​
​
​
​
​
​
​
​
​
​
​
​
​
​
​
​
​
​
​
​
​
Net change in unrealized appreciation (depreciation) on investments of Consolidated Funds
Purchased options
$
—
$
—
$
$
)
$
)
$
)
Written options
—
—
—
)
—
)
Swaps
—
)
)
Interest rate caps/floor
)
—
—
—
Warrants(1)
—
—
)
—
—
)
Foreign currency forward contracts
—
—
—
—
​
​
​
​
​
​
​
​
​
​
​
​
​
​
​
​
​
​
​
​
Total net change in unrealized appreciation (depreciation) on investments of Consolidated Funds
$
$
$
)
$
$
)
$
​
​
​
​
​
​
​
​
​
​
​
​
​
​
​
​
​
​
​
​
​
​
​
​
​
​
​
​
​
​
​
​
​
​
​
​
​
​
​
​
(1)
Realized and unrealized gains (losses) on warrants are also reflected in the changes presented within investments in the Condensed Consolidated Statements of Financial Condition.</t>
  </si>
  <si>
    <t>Schedule of setoff and related arrangements associated with the derivative and other financial instruments</t>
  </si>
  <si>
    <t>Derivative and Other Instruments of the Consolidated Funds as of June 30, 2015
Gross Amounts Not Offset in the Statement of Financial Position
Gross Amounts of Recognized Assets (Liabilities)
Gross Amounts Offset in Assets (Liabilities)
Net Amounts of Assets (Liabilities) Presented
Financial Instruments
Cash Collateral Received (Pledged)
Net Amount
Assets:
Derivatives
$
$
$
$
$
$
​
​
​
​
​
​
​
​
​
​
​
​
​
​
​
​
​
​
​
​
Total
​
​
​
​
​
​
​
​
​
​
​
​
​
​
​
​
​
​
​
​
Liabilities:
Derivatives
)
)
)
)
)
)
​
​
​
​
​
​
​
​
​
​
​
​
​
​
​
​
​
​
​
​
Total
)
)
)
)
)
)
​
​
​
​
​
​
​
​
​
​
​
​
​
​
​
​
​
​
​
​
Grand Total
$
)
$
—
$
)
$
—
$
)
$
)
​
​
​
​
​
​
​
​
​
​
​
​
​
​
​
​
​
​
​
​
​
​
​
​
​
​
​
​
​
​
​
​
​
​
​
​
​
​
​
​
Derivative and Other Instruments of the Consolidated Funds as of December 31, 2014
Gross Amounts Not Offset in the Statement of Financial Position
Gross Amounts of Recognized Assets (Liabilities)
Gross Amounts Offset in Assets (Liabilities)
Net Amounts of Assets (Liabilities) Presented
Financial Instruments
Cash Collateral Received (Pledged)
Net Amount
Assets:
Derivatives
$
$
$
$
$
)
$
Reverse repurchase, securities borrowing, and similar arrangements(1)
—
—
—
​
​
​
​
​
​
​
​
​
​
​
​
​
​
​
​
​
​
​
​
Total
)
​
​
​
​
​
​
​
​
​
​
​
​
​
​
​
​
​
​
​
​
Liabilities:
Derivatives
)
)
)
)
)
)
​
​
​
​
​
​
​
​
​
​
​
​
​
​
​
​
​
​
​
​
Total
)
)
)
)
)
)
​
​
​
​
​
​
​
​
​
​
​
​
​
​
​
​
​
​
​
​
Grand Total
$
)
$
—
$
)
$
—
$
)
$
)
​
​
​
​
​
​
​
​
​
​
​
​
​
​
​
​
​
​
​
​
​
​
​
​
​
​
​
​
​
​
​
​
​
​
​
​
​
​
​
​
(1)
Included within investments, at fair value in the Condensed Consolidated Statements of Financial Condition.</t>
  </si>
  <si>
    <t>As of June 30, 2015
Assets
Liabilities
The Company
Notional(1)
Fair Value
Notional(1)
Fair Value
Interest rate contracts
$
—
$
—
$
$
Foreign exchange contracts
​
​
​
​
​
​
​
​
​
​
​
​
​
​
Total derivatives, at fair value
$
$
$
$
​
​
​
​
​
​
​
​
​
​
​
​
​
​
​
​
​
​
​
​
​
​
​
​
​
​
​
​
(1)
Represents the total contractual amount of derivative assets and liabilities outstanding.
As of December 31, 2014
Assets
Liabilities
The Company
Notional(1)
Fair Value
Notional(1)
Fair Value
Interest rate contracts
$
—
$
—
$
$
Foreign exchange contracts
​
​
​
​
​
​
​
​
​
​
​
​
​
​
Total derivatives, at fair value
$
$
$
$
​
​
​
​
​
​
​
​
​
​
​
​
​
​
​
​
​
​
​
​
​
​
​
​
​
​
​
​
(1)
Represents the total contractual amount of derivative assets and liabilities outstanding.</t>
  </si>
  <si>
    <t>For the three months ended June 30, 2015
The Company
Interest Rate Contracts
Foreign Exchange Contracts
Total
Net realized gain (loss) on investments
Swaps
$
)
$
—
$
)
Foreign currency forward contracts
—
​
​
​
​
​
​
​
​
​
​
​
Net realized gain (loss) on investments
$
)
$
$
​
​
​
​
​
​
​
​
​
​
​
​
​
​
​
​
​
​
​
​
​
​
Net change in unrealized appreciation (depreciation) on investments
Swaps
$
$
—
$
Foreign currency forward contracts
—
)
)
​
​
​
​
​
​
​
​
​
​
​
Total net change in unrealized appreciation (depreciation) on investments
$
$
)
$
)
​
​
​
​
​
​
​
​
​
​
​
​
​
​
​
​
​
​
​
​
​
​
For the three months ended June 30, 2014
The Company
Interest Rate Contracts
Foreign Exchange Contracts
Total
Net realized gain (loss) on investments
Swaps
$
)
$
—
$
)
Foreign currency forward contracts
—
)
)
​
​
​
​
​
​
​
​
​
​
​
Net realized gain (loss) on investments
$
)
$
)
$
)
​
​
​
​
​
​
​
​
​
​
​
​
​
​
​
​
​
​
​
​
​
​
Net change in unrealized appreciation (depreciation) on investments
Purchased options
$
—
$
$
Swaps
)
—
)
Foreign currency forward contracts
—
​
​
​
​
​
​
​
​
​
​
​
Total net change in unrealized appreciation (depreciation) on investments
$
)
$
$
​
​
​
​
​
​
​
​
​
​
​
​
​
​
​
​
​
​
​
​
​
​
For the six months ended June 30, 2015
The Company
Interest Rate Contracts
Foreign Exchange Contracts
Total
Net realized gain (loss) on investments
Purchased options
$
—
$
$
Swaps
)
—
)
Foreign currency forward contracts
—
​
​
​
​
​
​
​
​
​
​
​
Net realized gain (loss) on investments
$
)
$
$
​
​
​
​
​
​
​
​
​
​
​
​
​
​
​
​
​
​
​
​
​
​
Net change in unrealized appreciation (depreciation) on investments
Purchased options
$
—
$
)
$
)
Swaps
—
Foreign currency forward contracts
—
)
)
​
​
​
​
​
​
​
​
​
​
​
Total net change in unrealized appreciation (depreciation) on investments
$
$
)
$
)
​
​
​
​
​
​
​
​
​
​
​
​
​
​
​
​
​
​
​
​
​
​
For the six months ended June 30, 2014
The Company
Interest Rate Contracts
Foreign Exchange Contracts
Total
Net realized gain (loss) on investments
Swaps
$
)
$
—
$
)
Foreign currency forward contracts
—
)
)
​
​
​
​
​
​
​
​
​
​
​
Net realized gain (loss) on investments
$
)
$
)
$
)
​
​
​
​
​
​
​
​
​
​
​
​
​
​
​
​
​
​
​
​
​
​
Net change in unrealized appreciation (depreciation) on investments
Purchased options
$
—
$
)
$
)
Swaps
)
—
)
Foreign currency forward contracts
—
​
​
​
​
​
​
​
​
​
​
​
Total net change in unrealized appreciation (depreciation) on investments
$
)
$
$
​
​
​
​
​
​
​
​
​
​
​
​
​
​
​
​
​
​
​
​
​
​</t>
  </si>
  <si>
    <t>Derivative and Other Instruments of the Company as of June 30, 2015
Gross Amounts Not Offset in the Statement of Financial Position
Gross Amounts of Recognized Assets (Liabilities)
Gross Amounts Offset in Assets (Liabilities)
Net Amounts of Assets (Liabilities) Presented
Financial Instruments
Net Amount
Assets:
Derivatives
$
$
—
$
$
$
)
​
​
​
​
​
​
​
​
​
​
​
​
​
​
​
​
​
Total
—
)
​
​
​
​
​
​
​
​
​
​
​
​
​
​
​
​
​
Liabilities:
Derivatives
)
—
)
)
)
​
​
​
​
​
​
​
​
​
​
​
​
​
​
​
​
​
Total
)
—
)
)
)
​
​
​
​
​
​
​
​
​
​
​
​
​
​
​
​
​
Grand Total
$
)
$
—
$
)
$
—
$
)
​
​
​
​
​
​
​
​
​
​
​
​
​
​
​
​
​
​
​
​
​
​
​
​
​
​
​
​
​
​
​
​
​
​
Derivative and Other Instruments of the Company as of December 31, 2014
Gross Amounts Not Offset in the Statement of Financial Position
Gross Amounts of Recognized Assets (Liabilities)
Gross Amounts Offset in Assets (Liabilities)
Net Amounts of Assets (Liabilities) Presented
Financial Instruments
Net Amount
Assets:
Derivatives
$
$
—
$
$
$
​
​
​
​
​
​
​
​
​
​
​
​
​
​
​
​
​
Total
—
​
​
​
​
​
​
​
​
​
​
​
​
​
​
​
​
​
Liabilities:
Derivatives
)
—
)
)
)
​
​
​
​
​
​
​
​
​
​
​
​
​
​
​
​
​
Total
)
—
)
)
)
​
​
​
​
​
​
​
​
​
​
​
​
​
​
​
​
​
Grand Total
$
$
—
$
$
—
$
​
​
​
​
​
​
​
​
​
​
​
​
​
​
​
​
​
​
​
​
​
​
​
​
​
​
​
​
​
​
​
​
​
​</t>
  </si>
  <si>
    <t>DEBT (Tables)</t>
  </si>
  <si>
    <t>Schedule of borrowings outstanding</t>
  </si>
  <si>
    <t>As of June 30, 2015
Loan Obligations
Market Value of Loan Obligations
Weighted Average Remaining Maturity In Years
Senior secured notes(1)
$
$
8.72
Subordinated notes / preferred shares(2)
9.04
​
​
​
​
​
​
​
​
​
​
​
​
​
​
​
​
​
​
​
​
Total loan obligations of Consolidated CLOs
$
$
​
​
​
​
​
​
​
​
​
​
​
​
​
​
​
​
​
​
​
​
Type of Facility
Total Facility (Capacity)
Effective Rate
Commitment Fee
Maturity Date
Revolvers of Consolidated CLOs
Revolving credit line
$
$
$
%
%
07/16/20
Revolving credit line
%
%
10/11/21
​
​
​
​
​
​
​
​
​
​
​
​
​
​
​
​
​
​
​
​
Total revolvers of Consolidated CLOs
​
​
​
​
​
​
​
​
​
​
​
​
​
​
​
​
​
​
​
​
Total notes payable and credit facilities of Consolidated CLOs
$
$
​
​
​
​
​
​
​
​
​
​
​
​
​
​
​
​
​
​
​
​
​
​
​
​
​
​
​
​
​
​
​
​
​
​
​
​
​
​
​
​
(1)
Weighted average interest rate of 2.63%.
(2)
The subordinated notes do not have contractual interest rates, but instead receive distributions from the excess cash flows generated by each Consolidated CLO.
As of December 31, 2014
Loan Obligations
Market Value of Loan Obligations
Weighted Average Remaining Maturity In Years
Senior secured notes(1)
$
$
9.02
Subordinated notes / preferred shares(2)
9.44
​
​
​
​
​
​
​
​
​
​
​
​
​
​
​
​
​
​
​
​
Total loan obligations of Consolidated CLOs
$
$
​
​
​
​
​
​
​
​
​
​
​
​
​
​
​
​
​
​
​
​
Type of Facility
Total Facility (Capacity)
Effective Rate
Commitment Fee
Maturity Date
Revolvers of Consolidated CLOs
Revolving credit line
$
$
$
%
%
04/16/21
Revolving credit line
%
%
10/11/21
​
​
​
​
​
​
​
​
​
​
​
​
​
​
​
​
​
​
​
​
Total revolvers of Consolidated CLOs
​
​
​
​
​
​
​
​
​
​
​
​
​
​
​
​
​
​
​
​
Total notes payable and credit facilities of Consolidated CLOs
$
$
​
​
​
​
​
​
​
​
​
​
​
​
​
​
​
​
​
​
​
​
​
​
​
​
​
​
​
​
​
​
​
​
​
​
​
​
​
​
​
​
(1)
Weighted average interest rate of 2.62%.
(2)
The subordinated notes do not have contractual interest rates, but instead receive distributions from the excess cash flows generated by each Consolidated CLO.
The Consolidated Funds had the following revolving bank credit facilities and term loans outstanding as of December 31, 201 5 :
Type of Facility
Total Facility (Capacity)
Outstanding Loan(1)
Effective Rate
Commitment Fee
Maturity Date
Short-term borrowings of Consolidated Funds
Credit facility
$
$
—
LIBOR + 2.00%
0.30%
06/30/16
​
​
​
​
​
​
​
​
​
​
​
​
​
​
​
Total short-term borrowings of Consolidated Funds
—
​
​
​
​
​
​
​
​
​
​
​
​
​
​
​
Long-term borrowings of Consolidated Funds
Credit facility
1.69%
N/A
01/01/23
Notes payable
LIBOR + 1.95%
0.75%
09/19/18
​
​
​
​
​
​
​
​
​
​
​
​
​
​
​
Total long-term borrowings of Consolidated Funds
​
​
​
​
​
​
​
​
​
​
​
​
​
​
​
Total borrowings of Consolidated Funds
$
​
​
​
​
​
​
​
​
​
​
​
​
​
​
​
​
​
​
​
​
​
​
​
​
​
​
​
​
​
​
(1)
The market values of the long term notes approximate the current carrying value that is tied to the LIBOR rate.
The Consolidated Funds had the following revolving bank credit facilities and term loans outstanding as of December 31, 2014:
Type of Facility
Total Facility (Capacity)
Outstanding Loan(1)
Effective Rate
Commitment Fee
Maturity Date
Short-term borrowings of Consolidated Funds
Credit facility
$
$
—
LIBOR + 1.75%
0.30%
06/06/15
Credit facility
—
LIBOR + 2.00%
0.30%
06/30/15
​
​
​
​
​
​
​
​
​
​
​
​
​
​
​
Total short-term borrowings of Consolidated Funds
—
​
​
​
​
​
​
​
​
​
​
​
​
​
​
​
Long-term borrowings of Consolidated Funds
Credit facility
LIBOR + 2.25%
0.25%
06/04/18
Notes payable
LIBOR + 1.65%
0.75%
09/19/18
​
​
​
​
​
​
​
​
​
​
​
​
​
​
​
Total long-term borrowings of Consolidated Funds
​
​
​
​
​
​
​
​
​
​
​
​
​
​
​
Total borrowings of Consolidated Funds
$
​
​
​
​
​
​
​
​
​
​
​
​
​
​
​
​
​
​
​
​
​
​
​
​
​
​
​
​
​
​
(1)
The market values of the long term notes approximate the current carrying value that is tied to the LIBOR rate.</t>
  </si>
  <si>
    <t>REDEEMABLE INTERESTS (Tables) - AOG</t>
  </si>
  <si>
    <t>Summary of changes in the redeemable interests</t>
  </si>
  <si>
    <t>The following table sets forth a summary of changes in the redeemable interests in Consolidated Funds and redeemable interests in Ares Operating Group entities as of June 30, 2015:
Redeemable interests in Ares Operating Group Entities
Beginning balance
$
Reallocation of Partners' capital for change in ownership interest
Deferred tax liabilities arising from allocation of contributions and Partners' capital
)
Distributions
)
Net income
Currency translation adjustment
Equity compensation
​
​
​
​
​
​
​
​
​
​
Ending Balance
$
​
​
​
​
​
​
​
​
​
​</t>
  </si>
  <si>
    <t>The following table sets forth a summary of changes in the redeemable interests in Consolidated Funds and redeemable interests in Ares Operating Group entities as of June 30, 2015:
Redeemable interests in Consolidated Funds
Redeemable non-controlling interests in Consolidated Funds, beginning of period
$
Contributions from redeemable, non-controlling interests in Consolidated Funds
Distributions to redeemable, non-controlling interests in Consolidated Funds
)
Net income (loss) attributable to redeemable, non-controlling interests in Consolidated Funds
​
​
​
​
​
Ending Balance
$
​
​
​
​
​
​
​
​
​
​</t>
  </si>
  <si>
    <t>RELATED PARTY TRANSACTIONS (Tables)</t>
  </si>
  <si>
    <t>Schedule of amounts due from and to affiliates</t>
  </si>
  <si>
    <t>As of June 30, 2015
As of December 31, 2014
Due from affiliates:
Management fees receivable from non-consolidated funds
$
$
Payments made on behalf of and amounts due from non-consolidated funds
​
​
​
​
​
​
​
​
Due from affiliates—Company
$
$
​
​
​
​
​
​
​
​
​
​
​
​
​
​
​
​
Amounts due from portfolio companies and non-consolidated funds
$
$
​
​
​
​
​
​
​
​
Due from affiliates—Consolidated Funds
$
$
​
​
​
​
​
​
​
​
​
​
​
​
​
​
​
​
Due to affiliates:
Management fee rebate payable to non-consolidated funds
$
$
Payments made by non-consolidated funds on behalf of and amounts due from the Company
​
​
​
​
​
​
​
​
Due to affiliates—Company
$
$
​
​
​
​
​
​
​
​
​
​
​
​
​
​
​
​
Amounts due to non-consolidated funds
$
$
​
​
​
​
​
​
​
​
Due to affiliates—Consolidated Funds
$
$
​
​
​
​
​
​
​
​
​
​
​
​
​
​
​
​</t>
  </si>
  <si>
    <t>EARNINGS PER COMMON UNIT (Tables)</t>
  </si>
  <si>
    <t>Schedule of the computation of basic and diluted earnings per common unit</t>
  </si>
  <si>
    <t>For the three months ended June 30, 2015
For the six months ended June 30, 2015
(Dollars in thousands, except unit data)
Basic
Diluted
Basic
Diluted
Net income attributable to Ares Management, L.P .
$
$
$
$
Earnings distributed to participating securities
)
—
)
)
Preferred stock dividends
)
)
)
)
​
​
​
​
​
​
​
​
​
​
​
​
​
​
Net income available to common unitholders
$
$
$
$
​
​
​
​
​
​
​
​
​
​
​
​
​
​
​
​
​
​
​
​
​
​
​
​
​
​
​
​
Weighted-average common units
​
​
​
​
​
​
​
​
​
​
​
​
​
​
​
​
​
​
​
​
​
​
​
​
​
​
​
​
Effect of dilutive units:
Restricted units
—
—
—
Options
—
—
—
—
Contingently issuable common units
—
—
—
—
​
​
​
​
​
​
​
​
​
​
​
​
​
​
Diluted weighted-average common units
​
​
​
​
​
​
​
​
​
​
​
​
​
​
​
​
​
​
​
​
​
​
​
​
​
​
​
​
Earnings per common unit
$
$
$
$
​
​
​
​
​
​
​
​
​
​
​
​
​
​
​
​
​
​
​
​
​
​
​
​
​
​
​
​
For the period from May 1, 2014 through June 30, 2014
(Dollars in thousands, except unit data)
Basic
Diluted
Net income attributable to Ares Management, L.P .
$
$
Earnings distributed to participating securities
—
—
​
​
​
​
​
​
​
​
Net income available to common unitholders
$
$
​
​
​
​
​
​
​
​
​
​
​
​
​
​
​
​
Weighted-average common units
​
​
​
​
​
​
​
​
​
​
​
​
​
​
​
​
Effect of dilutive units:
Restricted units
—
—
Options
—
—
Contingently issuable common units
—
—
​
​
​
​
​
​
​
​
Diluted weighted-average common units
​
​
​
​
​
​
​
​
​
​
​
​
​
​
​
​
Earnings per common unit
$
$
​
​
​
​
​
​
​
​
​
​
​
​
​
​
​
​</t>
  </si>
  <si>
    <t>EQUITY COMPENSATION (Tables)</t>
  </si>
  <si>
    <t>Summary of the grant date fair value associated with each equity award issued as well as the expense recognized</t>
  </si>
  <si>
    <t>Equity Compensation Expenses Recognized, Net of Forfeitures
Three Months Ended June 30,
Six Months Ended June 30,
Grant Date Fair Value
(Presented in thousands)
2015
2014
2015
2014
AEP I Profit Interest
$
$
—
$
—
$
—
$
—
AEP II Profit Interests
—
—
AEP IV Profit Interests
—
—
AEP VI Profit Interests
—
—
Exchanged AEP Awards
—
—
—
—
Indicus
Membership Interest
—
—
Profit Interest
—
)
—
)
AREA Membership Interest
—
—
​
​
​
​
​
​
​
​
​
​
​
​
​
​
​
​
​
Total
$
$
—
$
$
—
$
​
​
​
​
​
​
​
​
​
​
​
​
​
​
​
​
​
​
​
​
​
​
​
​
​
​
​
​
​
​
​
​
​
​</t>
  </si>
  <si>
    <t>Schedule of equity-based compensation expense, net of assumed forfeitures</t>
  </si>
  <si>
    <t>For the three months ended June 30, 2015
For the six months ended June 30, 2015
For the period from May 1, 2014 through June 30, 2014
Restricted units
$
$
$
Options
Phantom units
​
​
​
​
​
​
​
​
​
​
​
Equity-based compensation expense
$
$
$
​
​
​
​
​
​
​
​
​
​
​
​
​
​
​
​
​
​
​
​
​
​</t>
  </si>
  <si>
    <t>Summary of unvested restricted units' activity</t>
  </si>
  <si>
    <t>Restricted Units
Weighted Average Grant Date Fair Value Per Unit
Balance—January 1, 2015
$
Granted
Vested
)
Forfeited
)
​
​
​
​
​
​
​
​
Balance—June 30, 2015
$
​
​
​
​
​
​
​
​
​
​
​
​
​
​
​
​</t>
  </si>
  <si>
    <t>Summary of unvested options activity</t>
  </si>
  <si>
    <t>Options
Weighted Average Exercise Price
Weighted Average Remaining Life (in years)
Aggregate Intrinsic Value
Balance—January 1, 2015
$
Granted
Forfeited
)
—
​
​
​
​
​
​
​
​
​
​
​
​
​
​
Balance—June 30, 2015
$
​
​
​
​
​
​
​
​
​
​
​
​
​
​
​
​
​
​
​
​
​
​
​
​
​
​
​
​
Exercisable at June 30, 2015
$
$
—
Expected to vest after June 30, 2015
$
—</t>
  </si>
  <si>
    <t>Schedule of fair value of each option based on the Black-Scholes model and the weighted averages</t>
  </si>
  <si>
    <t>Risk-free interest rate
1.71% to 1.80%
Weighted average expected dividend yield
5.00%
Expected volatility factor(a)
35.00% to 36.00%
Expected life in years
6.66 to 7.49
(a)
Expected volatility is based on comparable companies using daily stock prices.</t>
  </si>
  <si>
    <t>Summary of unvested Phantom units activity</t>
  </si>
  <si>
    <t>Phantom Units
Weighted Average Grant Date Fair Value Per Unit
Balance January 1, 2015
$
Vested
)
Forfeited
)
​
​
​
​
​
​
​
​
Balance June 30, 2015
$
​
​
​
​
​
​
​
​
​
​
​
​
​
​
​
​</t>
  </si>
  <si>
    <t>SEGMENT REPORTING (Tables)</t>
  </si>
  <si>
    <t>Schedule of financial results for Company's operating segments, as well as the OMG</t>
  </si>
  <si>
    <t>The following table presents the financial results for the Company's operating segments, as well as the OMG, as of and for the three months ended June 30, 2015:
Tradable Credit Group
Direct Lending Group
Private Equity Group
Real Estate Group
Total Segments
OMG
Total Stand Alone
Management fees (includes ARCC Part I Fees of $29,250)
$
$
$
$
$
$
—
$
Administrative fees and other income
Compensation and benefits
)
)
)
)
)
)
)
General, administrative and other expenses
)
)
)
)
)
)
)
​
​
​
​
​
​
​
​
​
​
​
​
​
​
​
​
​
​
​
​
​
​
​
Fee related earnings (loss)
)
​
​
​
​
​
​
​
​
​
​
​
​
​
​
​
​
​
​
​
​
​
​
​
Performance fees—realized
—
Performance fees—unrealized
)
—
Performance fee compensation—realized
)
)
)
—
)
—
)
Performance fee compensation—unrealized
)
)
)
)
—
)
​
​
​
​
​
​
​
​
​
​
​
​
​
​
​
​
​
​
​
​
​
​
​
Net performance fees
)
—
​
​
​
​
​
​
​
​
​
​
​
​
​
​
​
​
​
​
​
​
​
​
​
Investment income (loss)—realized
)
—
Investment income (loss)—unrealized
)
)
—
)
Interest and other investment income
—
Interest expense
)
)
)
)
)
—
)
​
​
​
​
​
​
​
​
​
​
​
​
​
​
​
​
​
​
​
​
​
​
​
Net investment income (loss)
)
—
​
​
​
​
​
​
​
​
​
​
​
​
​
​
​
​
​
​
​
​
​
​
​
Performance related earnings (loss)
)
—
​
​
​
​
​
​
​
​
​
​
​
​
​
​
​
​
​
​
​
​
​
​
​
Economic net income (loss)
$
$
$
$
$
$
)
$
​
​
​
​
​
​
​
​
​
​
​
​
​
​
​
​
​
​
​
​
​
​
​
​
​
​
​
​
​
​
​
​
​
​
​
​
​
​
​
​
​
​
​
​
​
​
Distributable earnings (loss)
$
$
$
$
$
$
)
$
​
​
​
​
​
​
​
​
​
​
​
​
​
​
​
​
​
​
​
​
​
​
​
​
​
​
​
​
​
​
​
​
​
​
​
​
​
​
​
​
​
​
​
​
​
​
Total assets
$
$
$
$
$
$
$
​
​
​
​
​
​
​
​
​
​
​
​
​
​
​
​
​
​
​
​
​
​
​
​
​
​
​
​
​
​
​
​
​
​
​
​
​
​
​
​
​
​
​
​
​
​
The following table presents the financial results for the Company's operating segments, as well as the OMG, as of and for the three months ended June 30, 2014:
Tradable Credit Group
Direct Lending Group
Private Equity Group
Real Estate Group
Total Segments
OMG
Total Stand Alone
Management fees (includes ARCC Part I Fees of $25,666)
$
$
$
$
$
$
—
$
Administrative fees and other income
Compensation and benefits
)
)
)
)
)
)
)
General, administrative and other expenses
)
)
)
)
)
)
)
​
​
​
​
​
​
​
​
​
​
​
​
​
​
​
​
​
​
​
​
​
​
​
Fee related earnings (loss)
)
​
​
​
​
​
​
​
​
​
​
​
​
​
​
​
​
​
​
​
​
​
​
​
Performance fees—realized
—
—
—
Performance fees—unrealized
)
—
Performance fee compensation—realized
)
—
)
—
)
—
)
Performance fee compensation—unrealized
)
)
)
)
—
)
​
​
​
​
​
​
​
​
​
​
​
​
​
​
​
​
​
​
​
​
​
​
​
Net performance fees
)
—
​
​
​
​
​
​
​
​
​
​
​
​
​
​
​
​
​
​
​
​
​
​
​
Investment income (loss)—realized
)
)
—
Investment income (loss)—unrealized
)
—
Interest and other income
—
Interest expense
)
)
)
)
)
—
)
​
​
​
​
​
​
​
​
​
​
​
​
​
​
​
​
​
​
​
​
​
​
​
Net investment income (loss)
)
—
​
​
​
​
​
​
​
​
​
​
​
​
​
​
​
​
​
​
​
​
​
​
​
Performance related earnings
—
​
​
​
​
​
​
​
​
​
​
​
​
​
​
​
​
​
​
​
​
​
​
​
Economic net income (loss)
$
$
$
$
$
$
)
$
​
​
​
​
​
​
​
​
​
​
​
​
​
​
​
​
​
​
​
​
​
​
​
​
​
​
​
​
​
​
​
​
​
​
​
​
​
​
​
​
​
​
​
​
​
​
Distributable earnings (loss)
$
$
$
$
$
$
)
$
​
​
​
​
​
​
​
​
​
​
​
​
​
​
​
​
​
​
​
​
​
​
​
​
​
​
​
​
​
​
​
​
​
​
​
​
​
​
​
​
​
​
​
​
​
​
Total assets
$
$
$
$
$
$
$
​
​
​
​
​
​
​
​
​
​
​
​
​
​
​
​
​
​
​
​
​
​
​
​
​
​
​
​
​
​
​
​
​
​
​
​
​
​
​
​
​
​
​
​
​
​
The following table presents the financial results for the Company's operating segments, as well as the OMG, as of and for the six months ended June 30, 2015:
Tradable Credit Group
Direct Lending Group
Private Equity Group
Real Estate Group
Total Segments
OMG
Total Stand Alone
Management fees (includes ARCC Part I Fees of $58,292)
$
$
$
$
$
$
—
$
Administrative fees and other income
Compensation and benefits
)
)
)
)
)
)
)
General, administrative and other expenses
)
)
)
)
)
)
)
​
​
​
​
​
​
​
​
​
​
​
​
​
​
​
​
​
​
​
​
​
​
​
Fee related earnings (loss)
)
​
​
​
​
​
​
​
​
​
​
​
​
​
​
​
​
​
​
​
​
​
​
​
Performance fees—realized
—
Performance fees—unrealized
)
—
Performance fee compensation—realized
)
)
)
—
)
—
)
Performance fee compensation—unrealized
)
)
)
)
—
)
​
​
​
​
​
​
​
​
​
​
​
​
​
​
​
​
​
​
​
​
​
​
​
Net performance fees
—
​
​
​
​
​
​
​
​
​
​
​
​
​
​
​
​
​
​
​
​
​
​
​
Investment income (loss)—realized
—
Investment income (loss)—unrealized
)
)
—
)
Interest and other investment income
—
Interest expense
)
)
)
)
)
—
)
​
​
​
​
​
​
​
​
​
​
​
​
​
​
​
​
​
​
​
​
​
​
​
Net investment income (loss)
—
​
​
​
​
​
​
​
​
​
​
​
​
​
​
​
​
​
​
​
​
​
​
​
Performance related earnings (loss)
—
​
​
​
​
​
​
​
​
​
​
​
​
​
​
​
​
​
​
​
​
​
​
​
Economic net income (loss)
$
$
$
$
$
$
)
$
​
​
​
​
​
​
​
​
​
​
​
​
​
​
​
​
​
​
​
​
​
​
​
​
​
​
​
​
​
​
​
​
​
​
​
​
​
​
​
​
​
​
​
​
​
​
Distributable earnings (loss)
$
$
$
$
$
$
)
$
​
​
​
​
​
​
​
​
​
​
​
​
​
​
​
​
​
​
​
​
​
​
​
​
​
​
​
​
​
​
​
​
​
​
​
​
​
​
​
​
​
​
​
​
​
​
Total assets
$
$
$
$
$
$
$
​
​
​
​
​
​
​
​
​
​
​
​
​
​
​
​
​
​
​
​
​
​
​
​
​
​
​
​
​
​
​
​
​
​
​
​
​
​
​
​
​
​
​
​
​
​
The following table presents the financial results for the Company's operating segments, as well as the OMG, as of and for the six months ended June 30, 2014:
Tradable Credit Group
Direct Lending Group
Private Equity Group
Real Estate Group
Total Segments
OMG
Total Stand Alone
Management fees (includes ARCC Part I Fees of $53,984)
$
$
$
$
$
$
—
$
Administrative fees and other income
Compensation and benefits
)
)
)
)
)
)
)
General, administrative and other expenses
)
)
)
)
)
)
)
​
​
​
​
​
​
​
​
​
​
​
​
​
​
​
​
​
​
​
​
​
​
​
Fee related earnings (loss)
)
​
​
​
​
​
​
​
​
​
​
​
​
​
​
​
​
​
​
​
​
​
​
​
Performance fees—realized
—
—
Performance fees—unrealized
—
Performance fee compensation—realized
)
)
)
—
)
—
)
Performance fee compensation—unrealized
)
)
)
)
)
—
)
​
​
​
​
​
​
​
​
​
​
​
​
​
​
​
​
​
​
​
​
​
​
​
Net performance fees
—
​
​
​
​
​
​
​
​
​
​
​
​
​
​
​
​
​
​
​
​
​
​
​
Investment income (loss)—realized
)
—
Investment income (loss)—unrealized
)
)
—
Interest and other income
—
Interest expense
)
)
)
)
)
—
)
​
​
​
​
​
​
​
​
​
​
​
​
​
​
​
​
​
​
​
​
​
​
​
Net investment income (loss)
)
)
—
​
​
​
​
​
​
​
​
​
​
​
​
​
​
​
​
​
​
​
​
​
​
​
Performance related earnings
—
​
​
​
​
​
​
​
​
​
​
​
​
​
​
​
​
​
​
​
​
​
​
​
Economic net income (loss)
$
$
$
$
$
$
)
$
​
​
​
​
​
​
​
​
​
​
​
​
​
​
​
​
​
​
​
​
​
​
​
​
​
​
​
​
​
​
​
​
​
​
​
​
​
​
​
​
​
​
​
​
​
​
Distributable earnings (loss)
$
$
$
$
$
$
)
$
​
​
​
​
​
​
​
​
​
​
​
​
​
​
​
​
​
​
​
​
​
​
​
​
​
​
​
​
​
​
​
​
​
​
​
​
​
​
​
​
​
​
​
​
​
​
Total assets
$
$
$
$
$
$
$
​
​
​
​
​
​
​
​
​
​
​
​
​
​
​
​
​
​
​
​
​
​
​
​
​
​
​
​
​
​
​
​
​
​
​
​
​
​
​
​
​
​
​
​
​
​</t>
  </si>
  <si>
    <t>Schedule of reconcile segment results to the Company's income before taxes and total assets</t>
  </si>
  <si>
    <t>For the Three Months Ended June 30, 2015
Total Segments
Consolidation Adjustments and Reconciling Items
Consolidated Results
Revenues
$
(1)
$
)(a)
$
Expenses
(2)
(b)
Other income (expense)
(3)
(c)
Economic net income / Income before taxes
(d)
Total assets
(e)
For the Three Months Ended June 30, 2014
Total Segments
Consolidation Adjustments and Reconciling Items
Consolidated Results
Revenues
$
(1)
$
)(a)
$
Expenses
(2)
(b)
Other income (expense)
(3)
(c)
Economic net income / Income before taxes
(d)
Total assets
(e)
For the Six Months Ended June 30, 2015
Total Segments
Consolidation Adjustments and Reconciling Items
Consolidated Results
Revenues
$
(1)
$
)(a)
$
Expenses
(2)
(b)
Other income (expense)
(3)
(c)
Economic net income / Income before taxes
(d)
Total assets
(e)
For the Six Months Ended June 30, 2014
Total Segments
Consolidation Adjustments and Reconciling Items
Consolidated Results
Revenues
$
(1)
$
(a)
$
Expenses
(2)
(b)
Other income (expense)
(3)
(c)
Economic net income / Income before taxes
(d)
Total assets
(e)</t>
  </si>
  <si>
    <t>Schedule of segment revenues consist of management fees, administrative fees and other income, as well as realized and unrealized performance fees</t>
  </si>
  <si>
    <t>For the Three Months Ended June 30, 2015
For the Three Months Ended June 30, 2014
For the Six Months Ended June 30, 2015
For the Six Months Ended June 30, 2014
Management fees
$
$
$
$
Administrative fees and other income
Performance fees—realized
Performance fees—unrealized
​
​
​
​
​
​
​
​
​
​
​
​
​
​
Total segment revenue
$
$
$
$</t>
  </si>
  <si>
    <t>Schedule of segment expenses consist of compensation and benefits, and general, administrative and other expenses, as well as realized and unrealized performance fee expenses</t>
  </si>
  <si>
    <t>For the Three Months Ended June 30, 2015
For the Three Months Ended June 30, 2014
For the Six Months Ended June 30, 2015
For the Six Months Ended June 30, 2014
Compensation and benefits
$
$
$
$
General, administrative and other expenses
Performance fee compensation—realized
Performance fee compensation—unrealized
​
​
​
​
​
​
​
​
​
​
​
​
​
​
Total segment expense
$
$
$
$</t>
  </si>
  <si>
    <t>Schedule of segment other income consists of realized and unrealized investment income and expenses, interest and other income and interest expenses</t>
  </si>
  <si>
    <t>For the Three Months Ended June 30, 2015
For the Three Months Ended June 30, 2014
For the Six Months Ended June 30, 2015
For the Six Months Ended June 30, 2014
Investment income (loss)—realized
$
$
$
$
Investment Income (loss)—unrealized
)
)
Interest, dividend and other investment income
Interest expense
)
)
)
)
​
​
​
​
​
​
​
​
​
​
​
​
​
​
Net investment income
$
$
$
$
​
​
​
​
​
​
​
​
​
​
​
​
​
​</t>
  </si>
  <si>
    <t>Schedule of revenue adjustment</t>
  </si>
  <si>
    <t>For the Three Months Ended June 30, 2015
For the Three Months Ended June 30, 2014
For the Six Months Ended June 30, 2015
For the Six Months Ended June 30, 2014
Consolidated Fund revenue eliminated in consolidation
$
)
$
)
$
)
$
)
Administrative fees and other income attributable to OMG
Performance fee reclass(1)
)
)
)
)
​
​
​
​
​
​
​
​
​
​
​
​
​
​
Total consolidated adjustments and reconciling items
$
)
$
)
$
)
$
)
​
​
​
​
​
​
​
​
​
​
​
​
​
​
​
​
​
​
​
​
​
​
​
​
​
​
​
​
(1)
Related to performance fees for AREA Sponsor Holdings LLC, an investment pool. Changes in value of this investment are reflected within other income (expense) in the Company's Condensed Consolidated Statements of Operations.</t>
  </si>
  <si>
    <t>Schedule of expenses adjustment</t>
  </si>
  <si>
    <t>For the Three Months Ended June 30, 2015
For the Three Months Ended June 30, 2014
For the Six Months Ended June 30, 2015
For the Six Months Ended June 30, 2014
Consolidated Fund expenses added in consolidation
$
$
$
$
Consolidated Fund expenses eliminated in consolidation
)
)
)
)
OMG expenses
Acquisition-related expenses
Merger-related expense
—
—
Equity compensation expense
Placement fees and underwriting costs
Amortization of intangibles
Depreciation expense
​
​
​
​
​
​
​
​
​
​
​
​
​
​
Total consolidation adjustments and reconciling items
$
$
$
$
​
​
​
​
​
​
​
​
​
​
​
​
​
​</t>
  </si>
  <si>
    <t>Schedule of other income adjustment</t>
  </si>
  <si>
    <t>For the Three Months Ended June 30, 2015
For the Three Months Ended June 30, 2014
For the Six Months Ended June 30, 2015
For the Six Months Ended June 30, 2014
Consolidated Funds other income added in consolidation, net
$
$
$
$
Other income from Consolidated Funds eliminated in consolidation, net
)
)
)
)
Performance fee reclass(1)
Other non-cash items
—
—
)
—
​
​
​
​
​
​
​
​
​
​
​
​
​
​
Total consolidation adjustments and reconciling items
$
$
$
$
​
​
​
​
​
​
​
​
​
​
​
​
​
​
​
​
​
​
​
​
​
​
​
​
​
​
​
​
(1)
Related to performance fees for AREA Sponsor Holdings LLC. Changes in value of this investment are reflected within other (income) expense in the Company's Condensed Consolidated Statements of Operations.</t>
  </si>
  <si>
    <t>Schedule of reconciliation of income before taxes from reportable segments to economic net income, to fee related earnings, to performance related earnings and to distributable earnings of entity's Consolidated Statement of Operations</t>
  </si>
  <si>
    <t>For the Three Months Ended June 30, 2015
For the Three Months Ended June 30, 2014
For the Six Months Ended June 30, 2015
For the Six Months Ended June 30, 2014
Economic net income
Income before taxes
$
$
$
$
​
​
​
​
​
​
​
​
​
​
​
​
​
​
Adjustments:
Amortization of intangibles
Depreciation expense
Equity compensation expenses
Acquisition-related expenses
Merger-related expenses
—
—
Placement fees and underwriting costs
OMG expenses, net
Other non-cash items
—
—
—
Income (loss) before taxes of non-controlling interests in Consolidated Funds, net of eliminations
)
)
)
)
​
​
​
​
​
​
​
​
​
​
​
​
​
​
Total consolidation adjustments and reconciling items
)
)
)
)
​
​
​
​
​
​
​
​
​
​
​
​
​
​
Economic net income
$
$
$
$
​
​
​
​
​
​
​
​
​
​
​
​
​
​
​
​
​
​
​
​
​
​
​
​
​
​
​
​
Fee related earnings
Income before taxes
$
$
$
$
​
​
​
​
​
​
​
​
​
​
​
​
​
​
Adjustments:
Amortization of intangibles
Depreciation expense
Equity compensation expenses
Acquisition-related expenses
Merger-related expenses
—
—
Placement fees and underwriting costs
OMG expenses, net
Other non-cash items
—
—
—
Income (loss) before taxes of non-controlling interests in Consolidated Funds
)
)
)
)
​
​
​
​
​
​
​
​
​
​
​
​
​
​
Total consolidation adjustments and reconciling items
)
)
)
)
​
​
​
​
​
​
​
​
​
​
​
​
​
​
Economic net income
​
​
​
​
​
​
​
​
​
​
​
​
​
​
Total performance fees income—realized
)
)
)
)
Total performance fees income—unrealized
)
)
)
)
Total performance fee compensation—realized
Total performance fee compensation—unrealized
Total investment income
)
)
)
)
​
​
​
​
​
​
​
​
​
​
​
​
​
​
Fee related earnings
$
$
$
$
​
​
​
​
​
​
​
​
​
​
​
​
​
​
​
​
​
​
​
​
​
​
​
​
​
​
​
​
Management fees
$
$
$
$
Administrative fees and other income
Compensation and benefits
)
)
)
)
General, administrative and other expenses
)
)
)
)
​
​
​
​
​
​
​
​
​
​
​
​
​
​
Fee related earnings
$
$
$
$
​
​
​
​
​
​
​
​
​
​
​
​
​
​
​
​
​
​
​
​
​
​
​
​
​
​
​
​
For the Three Months Ended June 30, 2015
For the Three Months Ended June 30, 2014
For the Six Months Ended June 30, 2015
For the Six Months Ended June 30, 2014
Performance related earnings:
Income before taxes
$
$
$
$
​
​
​
​
​
​
​
​
​
​
​
​
​
​
Adjustments:
Amortization of intangibles
Depreciation expense
Equity compensation expenses
Acquisition-related expenses
Merger-related expenses
—
—
Placement fees and underwriting costs
OMG expenses, net
Other non-cash items
—
—
—
Income (loss) before taxes of non-controlling interests in Consolidated Funds, net of eliminations
)
)
)
)
​
​
​
​
​
​
​
​
​
​
​
​
​
​
Economic net income
​
​
​
​
​
​
​
​
​
​
​
​
​
​
Total management fees
)
)
)
)
Administrative fees and other income
)
)
)
)
Compensation and benefits
General, administrative and other expenses
​
​
​
​
​
​
​
​
​
​
​
​
​
​
Performance related earnings
$
$
$
$
​
​
​
​
​
​
​
​
​
​
​
​
​
​
​
​
​
​
​
​
​
​
​
​
​
​
​
​
Total performance fees—realized
$
$
$
$
Total performance fees—unrealized
Total performance fee compensation—realized
)
)
)
)
Total performance fee compensation—unrealized
)
)
)
)
Net investment income (loss)
​
​
​
​
​
​
​
​
​
​
​
​
​
​
Performance related earnings
$
$
$
$
​
​
​
​
​
​
​
​
​
​
​
​
​
​
​
​
​
​
​
​
​
​
​
​
​
​
​
​
For the Three Months Ended June 30, 2015
For the Three Months Ended June 30, 2014
For the Six Months Ended June 30, 2015
For the Six Months Ended June 30, 2014
Distributable earnings
Income (loss) before taxes
$
$
$
$
​
​
​
​
​
​
​
​
​
​
​
​
​
​
Adjustments:
Amortization of intangibles
Equity compensation expenses
OMG distributable loss(1)
Non-cash acquisition-related expenses
—
—
Merger-related expenses
—
—
Taxes paid(2)
)
)
)
)
Dividend equivalent
)
—
)
—
Other non-cash items
)
—
)
—
Income (loss) before taxes of non-controlling interests in Consolidated Funds, net of eliminations
)
)
)
)
Unrealized performance fees
)
)
)
)
Unrealized performance fee compensation
Unrealized investment and other income (loss)
)
)
​
​
​
​
​
​
​
​
​
​
​
​
​
​
Distributable earnings
$
$
$
$
​
​
​
​
​
​
​
​
​
​
​
​
​
​
​
​
​
​
​
​
​
​
​
​
​
​
​
​
Fee related earnings
$
$
$
$
​
​
​
​
​
​
​
​
​
​
​
​
​
​
Performance fees—realized
Performance fee compensation—realized
)
)
)
)
Investment and other income realized, net
​
​
​
​
​
​
​
​
​
​
​
​
​
​
Net performance related earnings—realized
​
​
​
​
​
​
​
​
​
​
​
​
​
​
Less:
Dividend equivalent(3)
)
—
)
—
One-time acquisition costs(3)
)
)
)
Income tax expense(3)
)
)
)
)
Non-cash items
)
—
)
—
Placement fees and underwriting costs
)
)
)
)
Non-cash depreciation and amortization(3)
)
)
)
)
​
​
​
​
​
​
​
​
​
​
​
​
​
​
Distributable earnings
$
$
$
$
​
​
​
​
​
​
​
​
​
​
​
​
​
​
​
​
​
​
​
​
​
​
​
​
​
​
​
​
(1)
Represents OMG distributable earnings which includes depreciation expense.
(2)
Represents current portion of income tax expense of subsidiary operating entities.
(3)
Certain costs are reduced by the amounts attributable to OMG, which is excluded from segment results.</t>
  </si>
  <si>
    <t>Schedule of reconciliation of total segment assets to total assets reported in the Consolidated Statements of Financial Condition</t>
  </si>
  <si>
    <t>June 30, 2015
June 30, 2014
Total assets from Consolidated Funds added in consolidation
$
$
Total assets from Consolidated Funds eliminated in consolidation
)
)
OMG assets
​
​
​
​
​
​
​
​
Total consolidation adjustments and reconciling items
$
$
​
​
​
​
​
​
​
​
​
​
​
​
​
​
​
​</t>
  </si>
  <si>
    <t>CONSOLIDATING SCHEDULES (Tables)</t>
  </si>
  <si>
    <t>Schedule of consolidating effects of the Consolidated Funds on the Company's financial condition</t>
  </si>
  <si>
    <t>As of June 30, 2015
Consolidated Company Entities
Consolidated Funds
Eliminations
Consolidated
Assets
Cash and cash equivalents
$
$
—
$
—
$
Investments
—
)
Derivative assets, at fair value
—
—
Performance fees receivable
—
)
Due from affiliates
—
)
Other assets
—
)
Intangible assets, net
—
—
Goodwill
—
—
Assets of Consolidated Funds
Cash and cash equivalents
—
—
Investments
—
—
Due from affiliates
—
)
Dividends and interest receivable
—
—
Receivable for securities sold
—
—
Derivative assets, at fair value
—
—
Other assets
—
—
​
​
​
​
​
​
​
​
​
​
​
​
​
​
Total assets
$
$
$
)
$
​
​
​
​
​
​
​
​
​
​
​
​
​
​
​
​
​
​
​
​
​
​
​
​
​
​
​
​
Liabilities
Accounts payable and accrued expenses
$
$
—
$
)
$
Accrued compensation
—
—
Derivative liabilities, at fair value
—
—
Due to affiliates
—
)
Performance fee compensation payable
—
)
Debt obligations
—
—
Equity compensation put option liability
—
—
Deferred tax liability, net
—
—
Liabilities of Consolidated Funds
Accounts payable, accrued expenses and other liabilities
—
)
Due to affiliates
—
)
Payable for securities purchased
—
—
Derivative liabilities, at fair value
—
—
Securities sold short, at fair value
—
—
Deferred tax liability, net
—
—
CLO loan obligations
—
)
Fund borrowings
—
—
Mezzanine debt
—
—
​
​
​
​
​
​
​
​
​
​
​
​
​
​
Total liabilities
)
​
​
​
​
​
​
​
​
​
​
​
​
​
​
Commitments and contingencies
Redeemable interest in Consolidated Funds
—
—
Redeemable interest in Ares Operating Group entities
—
—
Non-controlling interest in Consolidated Funds:
Non-controlling interest in Consolidated Funds
—
)
Equity appropriated for Consolidated Funds
—
—
​
​
​
​
​
​
​
​
​
​
​
​
​
​
Non-controlling interest in Consolidated Funds
—
)
​
​
​
​
​
​
​
​
​
​
​
​
​
​
Non-controlling interest in Ares Operating Group entities
—
—
Controlling interest in Ares Management, L.P.:
Partners' Capital (80,676,127 units issued and outstanding)
—
—
Accumulated other comprehensive gain (loss)
)
—
)
​
​
​
​
​
​
​
​
​
​
​
​
​
​
Total controlling interest in Ares Management, L.P
—
​
​
​
​
​
​
​
​
​
​
​
​
​
​
Total equity
)
​
​
​
​
​
​
​
​
​
​
​
​
​
​
Total liabilities, redeemable interests, non-controlling interests and equity
$
$
$
)
$
​
​
​
​
​
​
​
​
​
​
​
​
​
​
​
​
​
​
​
​
​
​
​
​
​
​
​
​
As of December 31, 2014
Consolidated Company Entities
Consolidated Funds
Eliminations
Consolidated
Assets
Cash and cash equivalents
$
$
—
$
—
$
Restricted cash and cash equivalents
—
—
Investments
—
)
Derivative assets, at fair value
—
—
Performance fees receivable
—
)
Due from affiliates
—
)
Other assets
—
)
Intangible assets, net
—
—
Goodwill
—
—
Assets of Consolidated Funds
Cash and cash equivalents
—
—
Investments, at fair value
—
—
Loans held for investment, net
—
—
Due from affiliates
—
)
Dividends and interest receivable
—
—
Receivable for securities sold
—
—
Derivative assets, at fair value
—
—
Other assets
—
—
​
​
​
​
​
​
​
​
​
​
​
​
​
​
Total assets
$
$
$
)
$
​
​
​
​
​
​
​
​
​
​
​
​
​
​
​
​
​
​
​
​
​
​
​
​
​
​
​
​
Liabilities
Accounts payable and accrued expenses
$
$
—
$
)
$
Accrued compensation
—
—
Derivative liabilities, at fair value
—
—
Due to affiliates
—
)
Performance fee compensation payable
—
)
Debt obligations
—
—
Equity compensation put option liability
—
—
Deferred tax liability, net
—
—
Liabilities of Consolidated Funds
Accounts payable, accrued expenses and other liabilities
—
)
Due to affiliates
—
)
Payable for securities purchased
—
—
Derivative liabilities, at fair value
—
—
Securities sold short, at fair value
—
—
Deferred tax liability, net
—
—
CLO loan obligations
—
)
Fund borrowings
—
—
Mezzanine debt
—
—
​
​
​
​
​
​
​
​
​
​
​
​
​
​
Total liabilities
)
​
​
​
​
​
​
​
​
​
​
​
​
​
​
Commitments and contingencies
Redeemable interest in Consolidated Funds
—
—
Redeemable interest in Ares Operating Group entities
—
—
Non-controlling interest in Consolidated Funds:
Non-controlling interest in Consolidated Funds
—
)
Equity appropriated for Consolidated Funds
—
)
—
)
​
​
​
​
​
​
​
​
​
​
​
​
​
​
Non-controlling interest in Consolidated Funds
—
)
​
​
​
​
​
​
​
​
​
​
​
​
​
​
Non-controlling interest in Ares Operating Group entities
—
—
Controlling interest in Ares Management, L.P.:
Partners' Capital (80,667,664 units issued and outstanding)
—
—
Accumulated other comprehensive gain (loss)
)
—
)
​
​
​
​
​
​
​
​
​
​
​
​
​
​
Total controlling interest in Ares Management, L.P
—
​
​
​
​
​
​
​
​
​
​
​
​
​
​
Total equity
)
​
​
​
​
​
​
​
​
​
​
​
​
​
​
Total liabilities, redeemable interests, non-controlling interests and equity
$
$
$
)
$
​
​
​
​
​
​
​
​
​
​
​
​
​
​
​
​
​
​
​
​
​
​
​
​
​
​
​
​</t>
  </si>
  <si>
    <t>Schedule of results from operations</t>
  </si>
  <si>
    <t>For the Three Months Ended June 30, 2015
Consolidated Company Entities
Consolidated Funds
Eliminations
Consolidated
Revenues
Management fees (includes ARCC Part I Fees of $29,250)
$
$
—
$
)
$
Performance fees
—
)
Other fees
—
)
​
​
​
​
​
​
​
​
​
​
​
​
​
​
Total revenues
—
)
​
​
​
​
​
​
​
​
​
​
​
​
​
​
Expenses
Compensation and benefits
—
—
Performance fee compensation
—
—
General, administrative and other expense
—
—
Consolidated Fund expenses
—
)
​
​
​
​
​
​
​
​
​
​
​
​
​
​
Total expenses
)
​
​
​
​
​
​
​
​
​
​
​
​
​
​
Other income (expense)
Interest and other investment income
—
)
Interest expense
)
—
—
)
Other income (expense), net
)
—
)
Net realized gain (loss) on investments
—
)
Net change in unrealized appreciation (depreciation) on investments
)
—
)
)
Interest and other investment income of Consolidated Funds
—
)
Interest expense of Consolidated Funds
—
)
)
Net realized gain (loss) on investments of Consolidated Funds
—
—
Net change in unrealized appreciation (depreciation) on investments of Consolidated Funds
—
)
​
​
​
​
​
​
​
​
​
​
​
​
​
​
Total other income (expense)
)
​
​
​
​
​
​
​
​
​
​
​
​
​
​
Income before taxes
)
Income tax expense (benefit)
—
​
​
​
​
​
​
​
​
​
​
​
​
​
​
Net income
)
​
​
​
​
​
​
​
​
​
​
​
​
​
​
Less: Net income (loss) attributable to redeemable interests in Consolidated Funds
—
)
)
Less: Net income attributable to non-controlling interests in Consolidated Funds
—
)
Less: Net income attributable to redeemable interests in Ares Operating Group entities
—
—
Less: Net income attributable to non-controlling interests in Ares Operating Group entities
—
—
​
​
​
​
​
​
​
​
​
​
​
​
​
​
Net income attributable to Ares Management, L.P
$
$
—
$
—
$
​
​
​
​
​
​
​
​
​
​
​
​
​
​
​
​
​
​
​
​
​
​
​
​
​
​
​
​
For the Three Months Ended June 30, 2014
Consolidated Company Entities
Consolidated Funds
Eliminations
Consolidated
Revenues
Management fees (includes ARCC Part I Fees of $25,666)
$
$
—
$
)
$
Performance fees
—
)
Other fees
—
)
​
​
​
​
​
​
​
​
​
​
​
​
​
​
Total revenues
—
)
​
​
​
​
​
​
​
​
​
​
​
​
​
​
Expenses
Compensation and benefits
—
—
Performance fee compensation
—
—
General, administrative and other expense
—
—
Consolidated Fund expenses
—
)
​
​
​
​
​
​
​
​
​
​
​
​
​
​
Total expenses
)
​
​
​
​
​
​
​
​
​
​
​
​
​
​
Other income (expense)
Interest and other investment income
—
)
Interest expense
)
—
—
)
Other income (expense), net
)
—
)
Net realized gain (loss) on investments
—
)
)
Net change in unrealized appreciation (depreciation) on investments
—
)
Interest and other investment income of Consolidated Funds
—
)
Interest expense of Consolidated Funds
—
)
)
Net realized gain (loss) on investments of Consolidated Funds
—
—
Net change in unrealized appreciation (depreciation) on investments of Consolidated Funds
—
​
​
​
​
​
​
​
​
​
​
​
​
​
​
Total other income (expense)
)
​
​
​
​
​
​
​
​
​
​
​
​
​
​
Income before taxes
)
)
Income tax expense
)
—
​
​
​
​
​
​
​
​
​
​
​
​
​
​
Net income
)
​
​
​
​
​
​
​
​
​
​
​
​
​
​
Less: Net income (loss) attributable to redeemable interests in Consolidated Funds
—
)
Less: Net income (loss) attributable to non-controlling interests in Consolidated Funds
—
)
Less: Net income (loss) attributable to redeemable interests in Ares Operating Group entities
)
—
—
)
Less: Net income (loss) attributable to non-controlling interests in Ares Operating Group entities
)
—
—
)
​
​
​
​
​
​
​
​
​
​
​
​
​
​
Net income attributable to Ares Management, L.P
$
$
—
$
—
$
​
​
​
​
​
​
​
​
​
​
​
​
​
​
​
​
​
​
​
​
​
​
​
​
​
​
​
​
For the Six Months Ended June 30, 2015
Consolidated Company Entities
Consolidated Funds
Eliminations
Consolidated
Revenues
Management fees (includes ARCC Part I Fees of $58,292)
$
$
—
$
)
$
Performance fees
—
)
Other fees
—
)
​
​
​
​
​
​
​
​
​
​
​
​
​
​
Total revenues
—
)
​
​
​
​
​
​
​
​
​
​
​
​
​
​
Expenses
Compensation and benefits
—
—
Performance fee compensation
—
—
General, administrative and other expense
—
—
Consolidated Fund expenses
—
)
​
​
​
​
​
​
​
​
​
​
​
​
​
​
Total expenses
)
​
​
​
​
​
​
​
​
​
​
​
​
​
​
Other income (expense)
Interest and other investment income
—
)
Interest expense
)
—
—
)
Other income (expense), net
)
—
)
Net realized gain (loss) on investments
—
)
Net change in unrealized appreciation (depreciation) on investments
)
—
Interest and other investment income of Consolidated Funds
—
)
Interest expense of Consolidated Funds
—
)
)
Net realized gain (loss) on investments of Consolidated Funds
—
—
Net change in unrealized appreciation (depreciation) on investments of Consolidated Funds
—
)
​
​
​
​
​
​
​
​
​
​
​
​
​
​
Total other income (expense)
)
​
​
​
​
​
​
​
​
​
​
​
​
​
​
Income before taxes
)
Income tax expense (benefit)
—
​
​
​
​
​
​
​
​
​
​
​
​
​
​
Net income
)
​
​
​
​
​
​
​
​
​
​
​
​
​
​
Less: Net income attributable to redeemable interests in Consolidated Funds
—
)
Less: Net income attributable to non-controlling interests in Consolidated Funds
—
)
Less: Net income attributable to redeemable interests in Ares Operating Group entities
—
—
Less: Net income attributable to non-controlling interests in Ares Operating Group entities
—
—
​
​
​
​
​
​
​
​
​
​
​
​
​
​
Net income attributable to Ares Management, L.P
$
$
—
$
—
$
​
​
​
​
​
​
​
​
​
​
​
​
​
​
​
​
​
​
​
​
​
​
​
​
​
​
​
​
For the Six Months Ended June 30, 2014
Consolidated Company Entities
Consolidated Funds
Eliminations
Consolidated
Revenues
Management fees (includes ARCC Part I Fees of $53,984)
$
$
—
$
)
$
Performance fees
—
)
Other fees
—
)
​
​
​
​
​
​
​
​
​
​
​
​
​
​
Total revenues
—
)
​
​
​
​
​
​
​
​
​
​
​
​
​
​
Expenses
Compensation and benefits
—
—
Performance fee compensation
—
—
General, administrative and other expense
—
—
Consolidated Fund expenses
—
)
​
​
​
​
​
​
​
​
​
​
​
​
​
​
Total expenses
)
​
​
​
​
​
​
​
​
​
​
​
​
​
​
Other income (expense)
Interest and other investment income
—
)
Interest expense
)
—
—
)
Other income (expense), net
)
—
)
Net realized gain (loss) on investments
—
)
)
Net change in unrealized appreciation (depreciation) on investments
—
)
Interest and other investment income of Consolidated Funds
—
)
Interest expense of Consolidated Funds
—
)
)
Net realized gain (loss) on investments of Consolidated Funds
—
—
Net change in unrealized appreciation (depreciation) on investments of Consolidated Funds
—
​
​
​
​
​
​
​
​
​
​
​
​
​
​
Total other income (expense)
)
​
​
​
​
​
​
​
​
​
​
​
​
​
​
Income before taxes
)
Income tax expense
)
)
—
)
​
​
​
​
​
​
​
​
​
​
​
​
​
​
Net income
)
​
​
​
​
​
​
​
​
​
​
​
​
​
​
Less: Net income (loss) attributable to redeemable interests in Consolidated Funds
—
)
Less: Net income (loss) attributable to non-controlling interests in Consolidated Funds
—
)
Less: Net income attributable to redeemable interests in Ares Operating Group entities
—
—
Less: Net income attributable to non-controlling interests in Ares Operating Group entities
—
—
​
​
​
​
​
​
​
​
​
​
​
​
​
​
Net income attributable to Ares Management, L.P
$
$
—
$
—
$
​
​
​
​
​
​
​
​
​
​
​
​
​
​
​
​
​
​
​
​
​
​
​
​
​
​
​
​</t>
  </si>
  <si>
    <t>ORGANIZATION AND BASIS OF PRESENTATION (Details) - Jun. 30, 2015</t>
  </si>
  <si>
    <t>entityitem</t>
  </si>
  <si>
    <t>Number operating segments | item</t>
  </si>
  <si>
    <t>Number of affiliated entities results included in accompanying combined and consolidated financial statements</t>
  </si>
  <si>
    <t>APMC | AH LLC</t>
  </si>
  <si>
    <t>Controlling ownership interest (as a percent)</t>
  </si>
  <si>
    <t>50.10%</t>
  </si>
  <si>
    <t>APMC | AI</t>
  </si>
  <si>
    <t>70.30%</t>
  </si>
  <si>
    <t>ORGANIZATION AND BASIS OF PRESENTATION (Details 2) - $ / shares</t>
  </si>
  <si>
    <t>Jun. 04, 2014</t>
  </si>
  <si>
    <t>May. 07, 2014</t>
  </si>
  <si>
    <t>Issuance of common units (in units)</t>
  </si>
  <si>
    <t>Price per common units issued in IPO (in dollars per unit)</t>
  </si>
  <si>
    <t>Common units issued pursuant to over-allotment option (in units)</t>
  </si>
  <si>
    <t>Price per common units issued pursuant to over-allotment option (in dollars per unit)</t>
  </si>
  <si>
    <t>SUMMARY OF SIGNIFICANT ACCOUNTING POLICIES (Details) - Segments [Domain] $ in Thousands</t>
  </si>
  <si>
    <t>Jun. 30, 2015USD ($)item</t>
  </si>
  <si>
    <t>Jun. 30, 2014USD ($)item</t>
  </si>
  <si>
    <t>Dec. 31, 2014USD ($)item</t>
  </si>
  <si>
    <t>Number of funds deconsolidated due to them being liquidated or dissolved | item</t>
  </si>
  <si>
    <t>Number of funds deconsolidated due to no longer holding majority voting interest | item</t>
  </si>
  <si>
    <t>Number of funds deconsolidated due to no longer being primary beneficiary | item</t>
  </si>
  <si>
    <t>Cash payment to redeem interest in Ares Operating Group entities</t>
  </si>
  <si>
    <t>Average daily ownership (as a percent)</t>
  </si>
  <si>
    <t>37.85%</t>
  </si>
  <si>
    <t>Minimum</t>
  </si>
  <si>
    <t>Number of parties equity interests to be aggregated | item</t>
  </si>
  <si>
    <t>Maximum exposure to loss in non-consolidated VIEs</t>
  </si>
  <si>
    <t>Parent Company | Consolidated VIEs</t>
  </si>
  <si>
    <t>Consolidated VIEs</t>
  </si>
  <si>
    <t>Consolidated Funds | Collateralized loan obligation</t>
  </si>
  <si>
    <t>Number of CLOs consolidated | item</t>
  </si>
  <si>
    <t>SUMMARY OF SIGNIFICANT ACCOUNTING POLICIES (Details 2) - Entity [Domain] - USD ($) $ in Millions</t>
  </si>
  <si>
    <t>Unamortized debt issuance costs</t>
  </si>
  <si>
    <t>Debt obligations | Adjustments for New Accounting Principle, Early Adoption</t>
  </si>
  <si>
    <t>Debt obligations | New Accounting Pronouncement, Early Adoption, Effect</t>
  </si>
  <si>
    <t>BUSINESS COMBINATIONS, GOODWILL AND INTANGIBLE ASSETS (Details 1) $ in Thousands</t>
  </si>
  <si>
    <t>Jun. 30, 2015USD ($)shares</t>
  </si>
  <si>
    <t>Jan. 01, 2015USD ($)itemshares</t>
  </si>
  <si>
    <t>Jun. 30, 2015USD ($)itemshares</t>
  </si>
  <si>
    <t>Dec. 31, 2014USD ($)shares</t>
  </si>
  <si>
    <t>Business Combination Consideration Transferred</t>
  </si>
  <si>
    <t>Equity (1,578,947 Ares Operating Group units)</t>
  </si>
  <si>
    <t>Units issued (in units) | shares</t>
  </si>
  <si>
    <t>Business Combination Recognized Identifiable Assets Acquired, Goodwill, and Liabilities Assumed, Net</t>
  </si>
  <si>
    <t>Goodwill, Total</t>
  </si>
  <si>
    <t>EIF Management, LLC</t>
  </si>
  <si>
    <t>Assets under management</t>
  </si>
  <si>
    <t>Number of commingled funds | item</t>
  </si>
  <si>
    <t>Number of related co-investment vehicles | item</t>
  </si>
  <si>
    <t>Cash</t>
  </si>
  <si>
    <t>Contingent consideration</t>
  </si>
  <si>
    <t>The fair value of the liability for contingent consideration</t>
  </si>
  <si>
    <t>The fair value of the equity portion of the liability of contingent consideration</t>
  </si>
  <si>
    <t>Contingent consideration discount rate</t>
  </si>
  <si>
    <t>4.10%</t>
  </si>
  <si>
    <t>Number of leases evaluated | item</t>
  </si>
  <si>
    <t>Other tangible assets</t>
  </si>
  <si>
    <t>Total intangible assets acquired</t>
  </si>
  <si>
    <t>Total identifiable assets acquired</t>
  </si>
  <si>
    <t>Total liabilities assumed</t>
  </si>
  <si>
    <t>Net identifiable assets acquired</t>
  </si>
  <si>
    <t>Goodwill: Assembled workforce</t>
  </si>
  <si>
    <t>Goodwill: Others</t>
  </si>
  <si>
    <t>Net assets acquired</t>
  </si>
  <si>
    <t>Acquisition-related expenses</t>
  </si>
  <si>
    <t>EIF Management, LLC | Management Contracts</t>
  </si>
  <si>
    <t>EIF Management, LLC | Client relationships</t>
  </si>
  <si>
    <t>EIF Management, LLC | Trade Name</t>
  </si>
  <si>
    <t>EIF Management, LLC | AOG</t>
  </si>
  <si>
    <t>EIF Management, LLC | Minimum</t>
  </si>
  <si>
    <t>Fund V final closing vesting period</t>
  </si>
  <si>
    <t>2 years</t>
  </si>
  <si>
    <t>Contingent consideration adjusted revenue amount</t>
  </si>
  <si>
    <t>EIF Management, LLC | Minimum | Management Contracts</t>
  </si>
  <si>
    <t>Estimated useful lives</t>
  </si>
  <si>
    <t>EIF Management, LLC | Minimum | Client relationships</t>
  </si>
  <si>
    <t>12 years</t>
  </si>
  <si>
    <t>EIF Management, LLC | Minimum | Trade Name</t>
  </si>
  <si>
    <t>7 years</t>
  </si>
  <si>
    <t>EIF Management, LLC | Maximum</t>
  </si>
  <si>
    <t>5 years</t>
  </si>
  <si>
    <t>Percentage of Ares Operating Group Units exchangeable</t>
  </si>
  <si>
    <t>50.00%</t>
  </si>
  <si>
    <t>EIF Management, LLC | Maximum | Management Contracts</t>
  </si>
  <si>
    <t>4 years</t>
  </si>
  <si>
    <t>EIF Management, LLC | Maximum | Client relationships</t>
  </si>
  <si>
    <t>15 years</t>
  </si>
  <si>
    <t>EIF Management, LLC | Maximum | Trade Name</t>
  </si>
  <si>
    <t>8 years</t>
  </si>
  <si>
    <t>BUSINESS COMBINATIONS, GOODWILL AND INTANGIBLE ASSETS (Details 2) - USD ($) $ in Thousands</t>
  </si>
  <si>
    <t>12 Months Ended</t>
  </si>
  <si>
    <t>Carrying value for the Company's intangible assets</t>
  </si>
  <si>
    <t>Finite-lived intangible assets</t>
  </si>
  <si>
    <t>Less: accumulated amortization</t>
  </si>
  <si>
    <t>Finite-lived intangible assets, net</t>
  </si>
  <si>
    <t>Total intangible assets and goodwill, net</t>
  </si>
  <si>
    <t>Impairments of goodwill</t>
  </si>
  <si>
    <t>BUSINESS COMBINATIONS, GOODWILL AND INTANGIBLE ASSETS (Details 3) - USD ($) $ in Thousands</t>
  </si>
  <si>
    <t>Amortization expense</t>
  </si>
  <si>
    <t>Accelerated amortization expense</t>
  </si>
  <si>
    <t>Previously acquired management contracts</t>
  </si>
  <si>
    <t>Management contracts | EIF Management, LLC</t>
  </si>
  <si>
    <t>Client relationships | EIF Management, LLC</t>
  </si>
  <si>
    <t>Trade Name | EIF Management, LLC</t>
  </si>
  <si>
    <t>INVESTMENTS (Details) - Parent Company - USD ($) $ in Thousands</t>
  </si>
  <si>
    <t>Fair value as a percentage of total investments</t>
  </si>
  <si>
    <t>100.00%</t>
  </si>
  <si>
    <t>Investments, at cost</t>
  </si>
  <si>
    <t>Private Investment Partnership Interests</t>
  </si>
  <si>
    <t>99.40%</t>
  </si>
  <si>
    <t>99.20%</t>
  </si>
  <si>
    <t>Private Investment Partnership Interests | AREA European Property Enhancement Program L.P</t>
  </si>
  <si>
    <t>1.10%</t>
  </si>
  <si>
    <t>1.00%</t>
  </si>
  <si>
    <t>Private Investment Partnership Interests | AREA Sponsor Holdings, LLC</t>
  </si>
  <si>
    <t>21.90%</t>
  </si>
  <si>
    <t>23.60%</t>
  </si>
  <si>
    <t>Private Investment Partnership Interests | Ares Cactus Private Asset Backed Fund L.P.</t>
  </si>
  <si>
    <t>0.00%</t>
  </si>
  <si>
    <t>Private Investment Partnership Interests | ACE II Master Fund L.P.</t>
  </si>
  <si>
    <t>9.90%</t>
  </si>
  <si>
    <t>9.20%</t>
  </si>
  <si>
    <t>Private Investment Partnership Interests | Ares Centre Street Partnership, L.P.</t>
  </si>
  <si>
    <t>1.70%</t>
  </si>
  <si>
    <t>0.20%</t>
  </si>
  <si>
    <t>Private Investment Partnership Interests | Ares Commercial Finance Blocker (A), Inc.</t>
  </si>
  <si>
    <t>0.10%</t>
  </si>
  <si>
    <t>Private Investment Partnership Interests | Ares Corporate Opportunities Fund, L.P.</t>
  </si>
  <si>
    <t>0.30%</t>
  </si>
  <si>
    <t>0.50%</t>
  </si>
  <si>
    <t>Private Investment Partnership Interests | Ares Corporate Opportunities Fund IV LP</t>
  </si>
  <si>
    <t>13.60%</t>
  </si>
  <si>
    <t>12.80%</t>
  </si>
  <si>
    <t>Private Investment Partnership Interests | Ares Credit Strategies Fund II, L.P.</t>
  </si>
  <si>
    <t>0.40%</t>
  </si>
  <si>
    <t>Private Investment Partnership Interests | Ares Credit Strategies Fund III, L.P</t>
  </si>
  <si>
    <t>Private Investment Partnership Interests | Ares European Credit Strategies Fund (C) L.P.</t>
  </si>
  <si>
    <t>Private Investment Partnership Interests | Ares European Loan Opportunities Fund, L.P.</t>
  </si>
  <si>
    <t>0.70%</t>
  </si>
  <si>
    <t>Private Investment Partnership Interests | ARES European Real Estate Fund IV L.P.</t>
  </si>
  <si>
    <t>0.60%</t>
  </si>
  <si>
    <t>1.40%</t>
  </si>
  <si>
    <t>Private Investment Partnership Interests | Ares Multi Strategy Credit Fund V (H), L.P.</t>
  </si>
  <si>
    <t>Private Investment Partnership Interests | Ares Special Situations Fund I-B, L.P.</t>
  </si>
  <si>
    <t>Private Investment Partnership Interests | Ares Special Situations Fund III, L.P.</t>
  </si>
  <si>
    <t>13.30%</t>
  </si>
  <si>
    <t>15.80%</t>
  </si>
  <si>
    <t>Private Investment Partnership Interests | Ares Special Situations Fund IV, L.P.</t>
  </si>
  <si>
    <t>6.00%</t>
  </si>
  <si>
    <t>Private Investment Partnership Interests | Ares SSF Riopelle, L.P.</t>
  </si>
  <si>
    <t>2.00%</t>
  </si>
  <si>
    <t>2.50%</t>
  </si>
  <si>
    <t>Private Investment Partnership Interests | Ares Strategic Investment Partners, L.P.</t>
  </si>
  <si>
    <t>1.30%</t>
  </si>
  <si>
    <t>Private Investment Partnership Interests | Ares Strategic Investment Partners III, L.P.</t>
  </si>
  <si>
    <t>1.60%</t>
  </si>
  <si>
    <t>Private Investment Partnership Interests | Ares Strategic Real Estate Program - HHC, LLC</t>
  </si>
  <si>
    <t>1.80%</t>
  </si>
  <si>
    <t>Private Investment Partnership Interests | Ares US Real Estate Fund VIII, L.P.</t>
  </si>
  <si>
    <t>1.50%</t>
  </si>
  <si>
    <t>0.90%</t>
  </si>
  <si>
    <t>Private Investment Partnership Interests | Resolution Life L.P.</t>
  </si>
  <si>
    <t>22.30%</t>
  </si>
  <si>
    <t>26.60%</t>
  </si>
  <si>
    <t>Common Stock.</t>
  </si>
  <si>
    <t>Common Stock. | Ares Multi Strategy Credit Fund, Inc.</t>
  </si>
  <si>
    <t>Corporate Bonds</t>
  </si>
  <si>
    <t>Corporate Bonds | Ares Commercial Real Estate Corporation Convertible Senior Notes</t>
  </si>
  <si>
    <t>INVESTMENTS (Details 2) - USD ($) $ in Thousands</t>
  </si>
  <si>
    <t>Equity-method investment</t>
  </si>
  <si>
    <t>Equity-method investment at fair value</t>
  </si>
  <si>
    <t>Total equity-method investment</t>
  </si>
  <si>
    <t>INVESTMENTS (Details 3) $ in Thousands</t>
  </si>
  <si>
    <t>Number of single issuers above 5% | item</t>
  </si>
  <si>
    <t>Maximum</t>
  </si>
  <si>
    <t>5.00%</t>
  </si>
  <si>
    <t>Securities sold short, percentage of total investments</t>
  </si>
  <si>
    <t>Consolidated Funds | Fixed income asset</t>
  </si>
  <si>
    <t>74.60%</t>
  </si>
  <si>
    <t>76.70%</t>
  </si>
  <si>
    <t>Consolidated Funds | Common Stock.</t>
  </si>
  <si>
    <t>25.40%</t>
  </si>
  <si>
    <t>23.30%</t>
  </si>
  <si>
    <t>Consolidated Funds | United States | Fixed income asset</t>
  </si>
  <si>
    <t>51.10%</t>
  </si>
  <si>
    <t>51.00%</t>
  </si>
  <si>
    <t>Consolidated Funds | United States | Fixed income asset | Consumer discretionary</t>
  </si>
  <si>
    <t>16.70%</t>
  </si>
  <si>
    <t>16.30%</t>
  </si>
  <si>
    <t>Consolidated Funds | United States | Fixed income asset | Consumer staples</t>
  </si>
  <si>
    <t>1.20%</t>
  </si>
  <si>
    <t>Consolidated Funds | United States | Fixed income asset | Energy</t>
  </si>
  <si>
    <t>2.20%</t>
  </si>
  <si>
    <t>Consolidated Funds | United States | Fixed income asset | Financials</t>
  </si>
  <si>
    <t>2.60%</t>
  </si>
  <si>
    <t>2.10%</t>
  </si>
  <si>
    <t>Consolidated Funds | United States | Fixed income asset | Healthcare, education and childcare</t>
  </si>
  <si>
    <t>6.20%</t>
  </si>
  <si>
    <t>Consolidated Funds | United States | Fixed income asset | Industrials</t>
  </si>
  <si>
    <t>8.60%</t>
  </si>
  <si>
    <t>9.00%</t>
  </si>
  <si>
    <t>Consolidated Funds | United States | Fixed income asset | Information technology</t>
  </si>
  <si>
    <t>3.90%</t>
  </si>
  <si>
    <t>Consolidated Funds | United States | Fixed income asset | Materials</t>
  </si>
  <si>
    <t>Consolidated Funds | United States | Fixed income asset | Partnership and LLC interests</t>
  </si>
  <si>
    <t>Consolidated Funds | United States | Fixed income asset | Telecommunication services</t>
  </si>
  <si>
    <t>6.80%</t>
  </si>
  <si>
    <t>6.70%</t>
  </si>
  <si>
    <t>Consolidated Funds | United States | Fixed income asset | Utilities</t>
  </si>
  <si>
    <t>Consolidated Funds | United States | Common Stock.</t>
  </si>
  <si>
    <t>23.80%</t>
  </si>
  <si>
    <t>21.70%</t>
  </si>
  <si>
    <t>Consolidated Funds | United States | Common Stock. | Consumer discretionary</t>
  </si>
  <si>
    <t>17.40%</t>
  </si>
  <si>
    <t>14.90%</t>
  </si>
  <si>
    <t>Consolidated Funds | United States | Common Stock. | Consumer staples</t>
  </si>
  <si>
    <t>2.30%</t>
  </si>
  <si>
    <t>Consolidated Funds | United States | Common Stock. | Energy</t>
  </si>
  <si>
    <t>0.80%</t>
  </si>
  <si>
    <t>Consolidated Funds | United States | Common Stock. | Financials</t>
  </si>
  <si>
    <t>Consolidated Funds | United States | Common Stock. | Healthcare, education and childcare</t>
  </si>
  <si>
    <t>2.40%</t>
  </si>
  <si>
    <t>Consolidated Funds | United States | Common Stock. | Industrials</t>
  </si>
  <si>
    <t>Consolidated Funds | United States | Common Stock. | Materials</t>
  </si>
  <si>
    <t>Consolidated Funds | United States | Common Stock. | Partnership and LLC interests</t>
  </si>
  <si>
    <t>Consolidated Funds | United States | Common Stock. | Telecommunication services</t>
  </si>
  <si>
    <t>Consolidated Funds | Europe | Fixed income asset</t>
  </si>
  <si>
    <t>17.80%</t>
  </si>
  <si>
    <t>19.40%</t>
  </si>
  <si>
    <t>Consolidated Funds | Europe | Fixed income asset | Consumer discretionary</t>
  </si>
  <si>
    <t>4.60%</t>
  </si>
  <si>
    <t>5.60%</t>
  </si>
  <si>
    <t>Consolidated Funds | Europe | Fixed income asset | Consumer staples</t>
  </si>
  <si>
    <t>Consolidated Funds | Europe | Fixed income asset | Energy</t>
  </si>
  <si>
    <t>Consolidated Funds | Europe | Fixed income asset | Financials</t>
  </si>
  <si>
    <t>Consolidated Funds | Europe | Fixed income asset | Healthcare, education and childcare</t>
  </si>
  <si>
    <t>Consolidated Funds | Europe | Fixed income asset | Industrials</t>
  </si>
  <si>
    <t>2.80%</t>
  </si>
  <si>
    <t>Consolidated Funds | Europe | Fixed income asset | Information technology</t>
  </si>
  <si>
    <t>Consolidated Funds | Europe | Fixed income asset | Materials</t>
  </si>
  <si>
    <t>Consolidated Funds | Europe | Fixed income asset | Telecommunication services</t>
  </si>
  <si>
    <t>3.30%</t>
  </si>
  <si>
    <t>4.40%</t>
  </si>
  <si>
    <t>Consolidated Funds | Europe | Fixed income asset | Utilities</t>
  </si>
  <si>
    <t>Consolidated Funds | Europe | Common Stock.</t>
  </si>
  <si>
    <t>Consolidated Funds | Europe | Common Stock. | Consumer discretionary</t>
  </si>
  <si>
    <t>Consolidated Funds | Europe | Common Stock. | Consumer staples</t>
  </si>
  <si>
    <t>Consolidated Funds | Europe | Common Stock. | Healthcare, education and childcare</t>
  </si>
  <si>
    <t>Consolidated Funds | Europe | Common Stock. | Industrials</t>
  </si>
  <si>
    <t>Consolidated Funds | Europe | Common Stock. | Partnership and LLC interests</t>
  </si>
  <si>
    <t>Consolidated Funds | Europe | Common Stock. | Telecommunication services</t>
  </si>
  <si>
    <t>Consolidated Funds | Asia and other | Fixed income asset</t>
  </si>
  <si>
    <t>2.70%</t>
  </si>
  <si>
    <t>3.40%</t>
  </si>
  <si>
    <t>Consolidated Funds | Asia and other | Fixed income asset | Consumer discretionary</t>
  </si>
  <si>
    <t>Consolidated Funds | Asia and other | Fixed income asset | Financials</t>
  </si>
  <si>
    <t>1.90%</t>
  </si>
  <si>
    <t>Consolidated Funds | Asia and other | Fixed income asset | Healthcare, education and childcare</t>
  </si>
  <si>
    <t>Consolidated Funds | Asia and other | Fixed income asset | Telecommunication services</t>
  </si>
  <si>
    <t>Consolidated Funds | Asia and other | Common Stock.</t>
  </si>
  <si>
    <t>Consolidated Funds | Asia and other | Common Stock. | Consumer discretionary</t>
  </si>
  <si>
    <t>Consolidated Funds | Asia and other | Common Stock. | Consumer staples</t>
  </si>
  <si>
    <t>Consolidated Funds | Asia and other | Common Stock. | Healthcare, education and childcare</t>
  </si>
  <si>
    <t>Consolidated Funds | Asia and other | Common Stock. | Materials</t>
  </si>
  <si>
    <t>Consolidated Funds | Asia and other | Common Stock. | Partnership and LLC interests</t>
  </si>
  <si>
    <t>Consolidated Funds | Asia and other | Common Stock. | Utilities</t>
  </si>
  <si>
    <t>Consolidated Funds | Canada | Fixed income asset</t>
  </si>
  <si>
    <t>Consolidated Funds | Canada | Fixed income asset | Consumer discretionary</t>
  </si>
  <si>
    <t>Consolidated Funds | Canada | Fixed income asset | Consumer staples</t>
  </si>
  <si>
    <t>Consolidated Funds | Canada | Fixed income asset | Energy</t>
  </si>
  <si>
    <t>Consolidated Funds | Canada | Fixed income asset | Healthcare, education and childcare</t>
  </si>
  <si>
    <t>Consolidated Funds | Canada | Fixed income asset | Industrials</t>
  </si>
  <si>
    <t>Consolidated Funds | Canada | Fixed income asset | Materials</t>
  </si>
  <si>
    <t>Consolidated Funds | Canada | Fixed income asset | Partnership and LLC interests</t>
  </si>
  <si>
    <t>Consolidated Funds | Canada | Fixed income asset | Telecommunication services</t>
  </si>
  <si>
    <t>Consolidated Funds | Canada | Common Stock.</t>
  </si>
  <si>
    <t>Consolidated Funds | Australia | Fixed income asset</t>
  </si>
  <si>
    <t>Consolidated Funds | Australia | Fixed income asset | Energy</t>
  </si>
  <si>
    <t>Consolidated Funds | Australia | Fixed income asset | Industrials</t>
  </si>
  <si>
    <t>Consolidated Funds | Australia | Fixed income asset | Utilities</t>
  </si>
  <si>
    <t>Consolidated Funds | Australia | Common Stock.</t>
  </si>
  <si>
    <t>Consolidated Funds | Australia | Common Stock. | Telecommunication services</t>
  </si>
  <si>
    <t>Consolidated Funds | Australia | Common Stock. | Utilities</t>
  </si>
  <si>
    <t>FAIR VALUE (Details) $ in Thousands</t>
  </si>
  <si>
    <t>Dec. 31, 2014USD ($)</t>
  </si>
  <si>
    <t>Period within which investors of open ended and evergreen funds can withdraw their capital</t>
  </si>
  <si>
    <t>1 month</t>
  </si>
  <si>
    <t>3 years</t>
  </si>
  <si>
    <t>Level III | Minimum</t>
  </si>
  <si>
    <t>Number of broker quotes to be obtained directly from dealer if pricing services are unable to provide prices to measure fair value of assets or liabilities | item</t>
  </si>
  <si>
    <t>Number of broker non-binding quotes to measure fair value of assets or liabilities | item</t>
  </si>
  <si>
    <t>Number of quote obtained directly from a broker making a market for the asset | item</t>
  </si>
  <si>
    <t>Number of price obtained directly from a pricing vendor for each security or similar securities | item</t>
  </si>
  <si>
    <t>Level III | Maximum</t>
  </si>
  <si>
    <t>Parent Company | Interest rate contracts</t>
  </si>
  <si>
    <t>Parent Company | Foreign exchange contracts</t>
  </si>
  <si>
    <t>Parent Company | Level I</t>
  </si>
  <si>
    <t>Assets, at fair value</t>
  </si>
  <si>
    <t>Parent Company | Level I | Common Stock.</t>
  </si>
  <si>
    <t>Parent Company | Level II</t>
  </si>
  <si>
    <t>Parent Company | Level II | Forward foreign currency contracts</t>
  </si>
  <si>
    <t>Parent Company | Level II | Purchased option contracts</t>
  </si>
  <si>
    <t>Parent Company | Level II | Interest rate contracts</t>
  </si>
  <si>
    <t>Parent Company | Level II | Corporate Bonds</t>
  </si>
  <si>
    <t>Parent Company | Level III</t>
  </si>
  <si>
    <t>Parent Company | Level III | Private Investment Partnership Interests</t>
  </si>
  <si>
    <t>Parent Company | Total</t>
  </si>
  <si>
    <t>Parent Company | Total | Forward foreign currency contracts</t>
  </si>
  <si>
    <t>Parent Company | Total | Purchased option contracts</t>
  </si>
  <si>
    <t>Parent Company | Total | Interest rate contracts</t>
  </si>
  <si>
    <t>Parent Company | Total | Common Stock.</t>
  </si>
  <si>
    <t>Parent Company | Total | Corporate Bonds</t>
  </si>
  <si>
    <t>Parent Company | Total | Private Investment Partnership Interests</t>
  </si>
  <si>
    <t>Consolidated Funds | Interest rate contracts</t>
  </si>
  <si>
    <t>Consolidated Funds | Credit contracts</t>
  </si>
  <si>
    <t>Consolidated Funds | Foreign exchange contracts</t>
  </si>
  <si>
    <t>Consolidated Funds | Other financial instruments</t>
  </si>
  <si>
    <t>Consolidated Funds | Loan obligations of CLOS | Ares Enhanced Loan Investment Strategy II, Ltd</t>
  </si>
  <si>
    <t>Debt carried at cost</t>
  </si>
  <si>
    <t>Consolidated Funds | Level I</t>
  </si>
  <si>
    <t>Consolidated Funds | Level I | Common Stock.</t>
  </si>
  <si>
    <t>Consolidated Funds | Level II</t>
  </si>
  <si>
    <t>Liabilities, at fair value</t>
  </si>
  <si>
    <t>Consolidated Funds | Level II | Forward foreign currency contracts</t>
  </si>
  <si>
    <t>Consolidated Funds | Level II | Purchased option contracts</t>
  </si>
  <si>
    <t>Consolidated Funds | Level II | Credit contracts</t>
  </si>
  <si>
    <t>Consolidated Funds | Level II | Foreign exchange contracts</t>
  </si>
  <si>
    <t>Consolidated Funds | Level II | Interest rate swaps</t>
  </si>
  <si>
    <t>Consolidated Funds | Level II | Other financial instruments</t>
  </si>
  <si>
    <t>Consolidated Funds | Level II | Common Stock.</t>
  </si>
  <si>
    <t>Consolidated Funds | Level II | Corporate Bonds</t>
  </si>
  <si>
    <t>Consolidated Funds | Level II | Loans</t>
  </si>
  <si>
    <t>Consolidated Funds | Level II | Other</t>
  </si>
  <si>
    <t>Consolidated Funds | Level III</t>
  </si>
  <si>
    <t>Consolidated Funds | Level III | Other financial instruments</t>
  </si>
  <si>
    <t>Consolidated Funds | Level III | Loan obligations of CLOS</t>
  </si>
  <si>
    <t>Loan obligations of debt</t>
  </si>
  <si>
    <t>Consolidated Funds | Level III | Common Stock.</t>
  </si>
  <si>
    <t>Consolidated Funds | Level III | Corporate Bonds</t>
  </si>
  <si>
    <t>Consolidated Funds | Level III | Private Investment Partnership Interests</t>
  </si>
  <si>
    <t>Consolidated Funds | Level III | Loans</t>
  </si>
  <si>
    <t>Consolidated Funds | Level III | Collateralized loan obligation</t>
  </si>
  <si>
    <t>Consolidated Funds | Level III | Other</t>
  </si>
  <si>
    <t>Consolidated Funds | Total</t>
  </si>
  <si>
    <t>Consolidated Funds | Total | Forward foreign currency contracts</t>
  </si>
  <si>
    <t>Consolidated Funds | Total | Purchased option contracts</t>
  </si>
  <si>
    <t>Consolidated Funds | Total | Credit contracts</t>
  </si>
  <si>
    <t>Consolidated Funds | Total | Foreign exchange contracts</t>
  </si>
  <si>
    <t>Consolidated Funds | Total | Interest rate swaps</t>
  </si>
  <si>
    <t>Consolidated Funds | Total | Other financial instruments</t>
  </si>
  <si>
    <t>Consolidated Funds | Total | Loan obligations of CLOS</t>
  </si>
  <si>
    <t>Consolidated Funds | Total | Common Stock.</t>
  </si>
  <si>
    <t>Consolidated Funds | Total | Corporate Bonds</t>
  </si>
  <si>
    <t>Consolidated Funds | Total | Private Investment Partnership Interests</t>
  </si>
  <si>
    <t>Consolidated Funds | Total | Loans</t>
  </si>
  <si>
    <t>Consolidated Funds | Total | Collateralized loan obligation</t>
  </si>
  <si>
    <t>Consolidated Funds | Total | Other</t>
  </si>
  <si>
    <t>FAIR VALUE (Details 2) - USD ($) $ in Thousands</t>
  </si>
  <si>
    <t>Changes in the fair value of the Level III investments</t>
  </si>
  <si>
    <t>Transfers from Level I to Level II</t>
  </si>
  <si>
    <t>Transfers from Level II to Level I</t>
  </si>
  <si>
    <t>Parent Company | Private Investment Partnership Interests</t>
  </si>
  <si>
    <t>Balance, beginning of period</t>
  </si>
  <si>
    <t>Initial consolidation of new funds</t>
  </si>
  <si>
    <t>Purchases</t>
  </si>
  <si>
    <t>Sales</t>
  </si>
  <si>
    <t>Realized and unrealized appreciation (depreciation), net</t>
  </si>
  <si>
    <t>Balance, end of period</t>
  </si>
  <si>
    <t>Changes in unrealized appreciation (depreciation) included in earnings related to financial assets still held at the reporting date</t>
  </si>
  <si>
    <t>Transfer in</t>
  </si>
  <si>
    <t>Deconsolidation of previous funds</t>
  </si>
  <si>
    <t>Deconsolidation of funds</t>
  </si>
  <si>
    <t>Transfer out</t>
  </si>
  <si>
    <t>Accrued discounts/premiums</t>
  </si>
  <si>
    <t>Consolidated Funds | Private Investment Partnership Interests</t>
  </si>
  <si>
    <t>FAIR VALUE (Details 3) - Collateralized loan obligation - USD ($) $ in Thousands</t>
  </si>
  <si>
    <t>Changes in the fair value of the Level III investments for loan obligations</t>
  </si>
  <si>
    <t>Borrowings</t>
  </si>
  <si>
    <t>Paydowns</t>
  </si>
  <si>
    <t>Realized and unrealized gains, net</t>
  </si>
  <si>
    <t>Ares Enhanced Loan Investment Strategy II, Ltd</t>
  </si>
  <si>
    <t>FAIR VALUE (Details 4) - Level III $ in Thousands</t>
  </si>
  <si>
    <t>Jun. 30, 2015USD ($)</t>
  </si>
  <si>
    <t>Parent Company | Recent transaction price</t>
  </si>
  <si>
    <t>Unobservable Input</t>
  </si>
  <si>
    <t>Period within which securities are purchased or restructured</t>
  </si>
  <si>
    <t>6 months</t>
  </si>
  <si>
    <t>Parent Company | Private Investment Partnership Interests | NAV</t>
  </si>
  <si>
    <t>Parent Company | Private Investment Partnership Interests | Recent transaction price</t>
  </si>
  <si>
    <t>Parent Company | Private Investment Partnership Interests | Discounted cash flow</t>
  </si>
  <si>
    <t>Discount rate (as a percent)</t>
  </si>
  <si>
    <t>10.00%</t>
  </si>
  <si>
    <t>Consolidated Funds | Recent transaction price</t>
  </si>
  <si>
    <t>Consolidated Funds | Financials | Recent transaction price</t>
  </si>
  <si>
    <t>Consolidated Funds | Financials | Discounted cash flow</t>
  </si>
  <si>
    <t>Constant default rate (as a percent)</t>
  </si>
  <si>
    <t>Consolidated Funds | Financials | Discounted cash flow | Weighted Average</t>
  </si>
  <si>
    <t>Consolidated Funds | Financials | Discounted cash flow 2</t>
  </si>
  <si>
    <t>Recovery rate (as a percent)</t>
  </si>
  <si>
    <t>30.00%</t>
  </si>
  <si>
    <t>Constant prepayment rate (as a percent)</t>
  </si>
  <si>
    <t>Consolidated Funds | Financials | Discounted cash flow 2 | Weighted Average</t>
  </si>
  <si>
    <t>Consolidated Funds | Fixed income liability | Broker quotes and/or 3rd party pricing services</t>
  </si>
  <si>
    <t>Consolidated Funds | Fixed income liability | Discounted cash flow, Other</t>
  </si>
  <si>
    <t>6.30%</t>
  </si>
  <si>
    <t>Consolidated Funds | Fixed income liability | Discounted cash flow, Other | Weighted Average</t>
  </si>
  <si>
    <t>Consolidated Funds | Fixed income liability | Discounted cash flow, Discount rate</t>
  </si>
  <si>
    <t>11.50%</t>
  </si>
  <si>
    <t>Consolidated Funds | Fixed income liability | Discounted cash flow, Discount rate | Minimum</t>
  </si>
  <si>
    <t>12.00%</t>
  </si>
  <si>
    <t>Consolidated Funds | Fixed income liability | Discounted cash flow, Discount rate | Maximum</t>
  </si>
  <si>
    <t>15.00%</t>
  </si>
  <si>
    <t>Consolidated Funds | Fixed income liability | Discounted cash flow, Discount rate | Weighted Average</t>
  </si>
  <si>
    <t>Consolidated Funds | Fixed income liability | Discounted cash flow Constant default rate, Constant prepayment rate, Recovery rate</t>
  </si>
  <si>
    <t>Consolidated Funds | Fixed income liability | Discounted cash flow Constant default rate, Constant prepayment rate, Recovery rate | Minimum</t>
  </si>
  <si>
    <t>20.00%</t>
  </si>
  <si>
    <t>Consolidated Funds | Fixed income liability | Discounted cash flow Constant default rate, Constant prepayment rate, Recovery rate | Maximum</t>
  </si>
  <si>
    <t>80.00%</t>
  </si>
  <si>
    <t>Consolidated Funds | Fixed income liability | Discounted cash flow Constant default rate, Constant prepayment rate, Recovery rate | Weighted Average</t>
  </si>
  <si>
    <t>74.30%</t>
  </si>
  <si>
    <t>29.50%</t>
  </si>
  <si>
    <t>20.40%</t>
  </si>
  <si>
    <t>Consolidated Funds | Fixed income liability | Market approach (other)</t>
  </si>
  <si>
    <t>Consolidated Funds | Fixed income liability | Recent transaction price</t>
  </si>
  <si>
    <t>Consolidated Funds | Fixed income liability | Discounted cash flow</t>
  </si>
  <si>
    <t>Consolidated Funds | Fixed income liability | Discounted cash flow | Minimum</t>
  </si>
  <si>
    <t>300.00%</t>
  </si>
  <si>
    <t>Consolidated Funds | Fixed income liability | Discounted cash flow | Maximum</t>
  </si>
  <si>
    <t>800.00%</t>
  </si>
  <si>
    <t>Consolidated Funds | Fixed income liability | Discounted cash flow | Weighted Average</t>
  </si>
  <si>
    <t>482.50%</t>
  </si>
  <si>
    <t>Consolidated Funds | Fixed income liability | Discounted cash flow 2</t>
  </si>
  <si>
    <t>Consolidated Funds | Fixed income liability | Discounted cash flow 2 | Minimum</t>
  </si>
  <si>
    <t>Consolidated Funds | Fixed income liability | Discounted cash flow 2 | Maximum</t>
  </si>
  <si>
    <t>Consolidated Funds | Fixed income liability | Discounted cash flow 2 | Weighted Average</t>
  </si>
  <si>
    <t>74.70%</t>
  </si>
  <si>
    <t>75.00%</t>
  </si>
  <si>
    <t>23.10%</t>
  </si>
  <si>
    <t>23.00%</t>
  </si>
  <si>
    <t>Consolidated Funds | Derivatives liabilities of Consolidated Funds | Broker quotes and/or 3rd party pricing services</t>
  </si>
  <si>
    <t>Consolidated Funds | Common Stock. | Consumer discretionary | EV market multiple analysis</t>
  </si>
  <si>
    <t>EBITDA multiple</t>
  </si>
  <si>
    <t>Consolidated Funds | Common Stock. | Consumer discretionary | EV market multiple analysis | Weighted Average</t>
  </si>
  <si>
    <t>Consolidated Funds | Common Stock. | Consumer discretionary | Market approach (comparable companies), Book value multiple</t>
  </si>
  <si>
    <t>Consolidated Funds | Common Stock. | Consumer discretionary | Market approach (comparable companies), Book value multiple | Minimum</t>
  </si>
  <si>
    <t>Book value multiple</t>
  </si>
  <si>
    <t>Consolidated Funds | Common Stock. | Consumer discretionary | Market approach (comparable companies), Book value multiple | Maximum</t>
  </si>
  <si>
    <t>Consolidated Funds | Common Stock. | Consumer discretionary | Market approach (comparable companies), Book value multiple | Weighted Average</t>
  </si>
  <si>
    <t>Consolidated Funds | Common Stock. | Consumer discretionary | Market approach (comparable companies), EBITDA multiple</t>
  </si>
  <si>
    <t>Consolidated Funds | Common Stock. | Consumer discretionary | Market approach (comparable companies), EBITDA multiple | Minimum</t>
  </si>
  <si>
    <t>Consolidated Funds | Common Stock. | Consumer discretionary | Market approach (comparable companies), EBITDA multiple | Maximum</t>
  </si>
  <si>
    <t>Consolidated Funds | Common Stock. | Consumer discretionary | Market approach (comparable companies), EBITDA multiple | Weighted Average</t>
  </si>
  <si>
    <t>Consolidated Funds | Common Stock. | Consumer discretionary | Other</t>
  </si>
  <si>
    <t>Future distribution estimate (as a percent)</t>
  </si>
  <si>
    <t>82.40%</t>
  </si>
  <si>
    <t>Consolidated Funds | Common Stock. | Consumer discretionary | Other | Weighted Average</t>
  </si>
  <si>
    <t>Consolidated Funds | Common Stock. | Consumer discretionary | Other, Illiquidity discount</t>
  </si>
  <si>
    <t>Illiquidity discount (as a percent)</t>
  </si>
  <si>
    <t>Consolidated Funds | Common Stock. | Consumer discretionary | Other, Illiquidity discount | Weighted Average</t>
  </si>
  <si>
    <t>Consolidated Funds | Common Stock. | Consumer discretionary | Other, Future distribution estimates</t>
  </si>
  <si>
    <t>Future distribution estimate</t>
  </si>
  <si>
    <t>Consolidated Funds | Common Stock. | Consumer discretionary | Other, Future distribution estimates | Weighted Average</t>
  </si>
  <si>
    <t>Consolidated Funds | Common Stock. | Consumer staples | EV market multiple analysis</t>
  </si>
  <si>
    <t>Consolidated Funds | Common Stock. | Consumer staples | EV market multiple analysis | Weighted Average</t>
  </si>
  <si>
    <t>Consolidated Funds | Common Stock. | Consumer staples | Market approach (comparable companies), EBITDA multiple</t>
  </si>
  <si>
    <t>Consolidated Funds | Common Stock. | Consumer staples | Market approach (comparable companies), EBITDA multiple | Weighted Average</t>
  </si>
  <si>
    <t>Consolidated Funds | Common Stock. | Consumer staples | Market approach (comparable companies),Net income multiple</t>
  </si>
  <si>
    <t>Net income multiple</t>
  </si>
  <si>
    <t>Consolidated Funds | Common Stock. | Consumer staples | Market approach (comparable companies),Net income multiple | Weighted Average</t>
  </si>
  <si>
    <t>Consolidated Funds | Common Stock. | Consumer staples | Market approach (comparable companies), Liquidity discounts</t>
  </si>
  <si>
    <t>Liquidity discounts</t>
  </si>
  <si>
    <t>Consolidated Funds | Common Stock. | Consumer staples | Market approach (comparable companies), Liquidity discounts | Weighted Average</t>
  </si>
  <si>
    <t>Consolidated Funds | Common Stock. | Energy</t>
  </si>
  <si>
    <t>Consolidated Funds | Common Stock. | Energy | Weighted Average</t>
  </si>
  <si>
    <t>Consolidated Funds | Common Stock. | Energy | Discounted cash flow, Discount rate</t>
  </si>
  <si>
    <t>Consolidated Funds | Common Stock. | Energy | Discounted cash flow, Discount rate | Weighted Average</t>
  </si>
  <si>
    <t>Consolidated Funds | Common Stock. | Financials | EV market multiple analysis</t>
  </si>
  <si>
    <t>Consolidated Funds | Common Stock. | Financials | EV market multiple analysis | Weighted Average</t>
  </si>
  <si>
    <t>Consolidated Funds | Common Stock. | Healthcare, education and childcare | EV market multiple analysis</t>
  </si>
  <si>
    <t>Consolidated Funds | Common Stock. | Healthcare, education and childcare | EV market multiple analysis | Minimum</t>
  </si>
  <si>
    <t>Consolidated Funds | Common Stock. | Healthcare, education and childcare | EV market multiple analysis | Maximum</t>
  </si>
  <si>
    <t>Consolidated Funds | Common Stock. | Healthcare, education and childcare | EV market multiple analysis | Weighted Average</t>
  </si>
  <si>
    <t>Consolidated Funds | Common Stock. | Healthcare, education and childcare | Market approach (comparable companies), EBITDA multiple</t>
  </si>
  <si>
    <t>Consolidated Funds | Common Stock. | Healthcare, education and childcare | Market approach (comparable companies), EBITDA multiple | Minimum</t>
  </si>
  <si>
    <t>Consolidated Funds | Common Stock. | Healthcare, education and childcare | Market approach (comparable companies), EBITDA multiple | Maximum</t>
  </si>
  <si>
    <t>Consolidated Funds | Common Stock. | Healthcare, education and childcare | Market approach (comparable companies), EBITDA multiple | Weighted Average</t>
  </si>
  <si>
    <t>Consolidated Funds | Common Stock. | Healthcare, education and childcare | Market approach (comparable companies),Net income multiple</t>
  </si>
  <si>
    <t>Consolidated Funds | Common Stock. | Healthcare, education and childcare | Market approach (comparable companies),Net income multiple | Weighted Average</t>
  </si>
  <si>
    <t>Consolidated Funds | Common Stock. | Industrials | Market approach (comparable companies), EBITDA multiple</t>
  </si>
  <si>
    <t>Consolidated Funds | Common Stock. | Industrials | Market approach (comparable companies), EBITDA multiple | Minimum</t>
  </si>
  <si>
    <t>Consolidated Funds | Common Stock. | Industrials | Market approach (comparable companies), EBITDA multiple | Maximum</t>
  </si>
  <si>
    <t>Consolidated Funds | Common Stock. | Industrials | Market approach (comparable companies), EBITDA multiple | Weighted Average</t>
  </si>
  <si>
    <t>Consolidated Funds | Common Stock. | Industrials | Recent transaction price</t>
  </si>
  <si>
    <t>Consolidated Funds | Common Stock. | Materials | Market approach (comparable companies),Net income multiple</t>
  </si>
  <si>
    <t>Consolidated Funds | Common Stock. | Materials | Market approach (comparable companies),Net income multiple | Weighted Average</t>
  </si>
  <si>
    <t>Consolidated Funds | Common Stock. | Materials | Recent transaction price</t>
  </si>
  <si>
    <t>Consolidated Funds | Common Stock. | Telecommunication services | Broker quotes and/or 3rd party pricing services</t>
  </si>
  <si>
    <t>Consolidated Funds | Common Stock. | Telecommunication services | EV market multiple analysis</t>
  </si>
  <si>
    <t>Consolidated Funds | Common Stock. | Telecommunication services | EV market multiple analysis | Weighted Average</t>
  </si>
  <si>
    <t>Consolidated Funds | Common Stock. | Telecommunication services | Recent transaction price</t>
  </si>
  <si>
    <t>Consolidated Funds | Common Stock. | Utilities | Broker quotes and/or 3rd party pricing services</t>
  </si>
  <si>
    <t>Consolidated Funds | Common Stock. | Partnership and LLC interests | Discounted cash flow, Discount rate</t>
  </si>
  <si>
    <t>14.00%</t>
  </si>
  <si>
    <t>Consolidated Funds | Common Stock. | Partnership and LLC interests | Discounted cash flow, Discount rate | Weighted Average</t>
  </si>
  <si>
    <t>Consolidated Funds | Fixed income asset | Consumer discretionary | Broker quotes and/or 3rd party pricing services</t>
  </si>
  <si>
    <t>Consolidated Funds | Fixed income asset | Consumer discretionary | EV market multiple analysis</t>
  </si>
  <si>
    <t>Consolidated Funds | Fixed income asset | Consumer discretionary | EV market multiple analysis | Minimum</t>
  </si>
  <si>
    <t>Consolidated Funds | Fixed income asset | Consumer discretionary | EV market multiple analysis | Maximum</t>
  </si>
  <si>
    <t>Consolidated Funds | Fixed income asset | Consumer discretionary | EV market multiple analysis | Weighted Average</t>
  </si>
  <si>
    <t>Consolidated Funds | Fixed income asset | Consumer discretionary | Income approach (other), Yield</t>
  </si>
  <si>
    <t>Consolidated Funds | Fixed income asset | Consumer discretionary | Income approach (other), Yield | Minimum</t>
  </si>
  <si>
    <t>Yield (as a percent)</t>
  </si>
  <si>
    <t>Consolidated Funds | Fixed income asset | Consumer discretionary | Income approach (other), Yield | Maximum</t>
  </si>
  <si>
    <t>13.00%</t>
  </si>
  <si>
    <t>18.70%</t>
  </si>
  <si>
    <t>Consolidated Funds | Fixed income asset | Consumer discretionary | Income approach (other), Yield | Weighted Average</t>
  </si>
  <si>
    <t>Consolidated Funds | Fixed income asset | Consumer discretionary | Market approach (comparable companies), Book value multiple</t>
  </si>
  <si>
    <t>Consolidated Funds | Fixed income asset | Consumer discretionary | Market approach (comparable companies), Book value multiple | Minimum</t>
  </si>
  <si>
    <t>Consolidated Funds | Fixed income asset | Consumer discretionary | Market approach (comparable companies), Book value multiple | Maximum</t>
  </si>
  <si>
    <t>Consolidated Funds | Fixed income asset | Consumer discretionary | Market approach (comparable companies), Book value multiple | Weighted Average</t>
  </si>
  <si>
    <t>Consolidated Funds | Fixed income asset | Consumer discretionary | Market approach (comparable companies), EBITDA multiple</t>
  </si>
  <si>
    <t>Consolidated Funds | Fixed income asset | Consumer discretionary | Market approach (comparable companies), EBITDA multiple | Weighted Average</t>
  </si>
  <si>
    <t>Consolidated Funds | Fixed income asset | Consumer discretionary | Recent transaction price</t>
  </si>
  <si>
    <t>Consolidated Funds | Fixed income asset | Consumer staples | Broker quotes and/or 3rd party pricing services</t>
  </si>
  <si>
    <t>Consolidated Funds | Fixed income asset | Consumer staples | Discounted cash flow, Discount rate</t>
  </si>
  <si>
    <t>Consolidated Funds | Fixed income asset | Consumer staples | Discounted cash flow, Discount rate | Weighted Average</t>
  </si>
  <si>
    <t>Consolidated Funds | Fixed income asset | Consumer staples | Market approach (comparable companies), EBITDA multiple</t>
  </si>
  <si>
    <t>Consolidated Funds | Fixed income asset | Consumer staples | Market approach (comparable companies), EBITDA multiple | Weighted Average</t>
  </si>
  <si>
    <t>Consolidated Funds | Fixed income asset | Energy | Broker quotes and/or 3rd party pricing services</t>
  </si>
  <si>
    <t>Consolidated Funds | Fixed income asset | Financials | Broker quotes and/or 3rd party pricing services</t>
  </si>
  <si>
    <t>Consolidated Funds | Fixed income asset | Financials | Discounted cash flow, Other</t>
  </si>
  <si>
    <t>Consolidated Funds | Fixed income asset | Financials | Discounted cash flow, Other | Weighted Average</t>
  </si>
  <si>
    <t>Consolidated Funds | Fixed income asset | Financials | Discounted cash flow, Discount rate</t>
  </si>
  <si>
    <t>16.60%</t>
  </si>
  <si>
    <t>Consolidated Funds | Fixed income asset | Financials | Discounted cash flow, Discount rate | Weighted Average</t>
  </si>
  <si>
    <t>Consolidated Funds | Fixed income asset | Financials | Discounted cash flow Constant default rate, Constant prepayment rate, Recovery rate</t>
  </si>
  <si>
    <t>Consolidated Funds | Fixed income asset | Financials | Discounted cash flow Constant default rate, Constant prepayment rate, Recovery rate | Minimum</t>
  </si>
  <si>
    <t>Consolidated Funds | Fixed income asset | Financials | Discounted cash flow Constant default rate, Constant prepayment rate, Recovery rate | Maximum</t>
  </si>
  <si>
    <t>Consolidated Funds | Fixed income asset | Financials | Discounted cash flow Constant default rate, Constant prepayment rate, Recovery rate | Weighted Average</t>
  </si>
  <si>
    <t>73.80%</t>
  </si>
  <si>
    <t>23.40%</t>
  </si>
  <si>
    <t>21.50%</t>
  </si>
  <si>
    <t>Consolidated Funds | Fixed income asset | Financials | Discounted cash flow, Discount rate and Cumulative Loss Rate</t>
  </si>
  <si>
    <t>Cumulative loss rate (as a percent)</t>
  </si>
  <si>
    <t>Consolidated Funds | Fixed income asset | Financials | Discounted cash flow, Discount rate and Cumulative Loss Rate | Weighted Average</t>
  </si>
  <si>
    <t>Consolidated Funds | Fixed income asset | Financials | Discounted cash flow, Cumulative loss rate</t>
  </si>
  <si>
    <t>8.40%</t>
  </si>
  <si>
    <t>Consolidated Funds | Fixed income asset | Financials | Discounted cash flow, Cumulative loss rate | Weighted Average</t>
  </si>
  <si>
    <t>Consolidated Funds | Fixed income asset | Financials | Income approach (other), Yield</t>
  </si>
  <si>
    <t>Consolidated Funds | Fixed income asset | Financials | Income approach (other), Yield | Minimum</t>
  </si>
  <si>
    <t>9.50%</t>
  </si>
  <si>
    <t>Consolidated Funds | Fixed income asset | Financials | Income approach (other), Yield | Maximum</t>
  </si>
  <si>
    <t>Consolidated Funds | Fixed income asset | Financials | Income approach (other), Yield | Weighted Average</t>
  </si>
  <si>
    <t>10.50%</t>
  </si>
  <si>
    <t>Consolidated Funds | Fixed income asset | Financials | Income approach (other), Cash flow % of book value</t>
  </si>
  <si>
    <t>Cash Flow % of Book Value</t>
  </si>
  <si>
    <t>8.70%</t>
  </si>
  <si>
    <t>Consolidated Funds | Fixed income asset | Financials | Income approach (other), Cash flow % of book value | Weighted Average</t>
  </si>
  <si>
    <t>Consolidated Funds | Fixed income asset | Financials | Discounted cash flow 2</t>
  </si>
  <si>
    <t>Consolidated Funds | Fixed income asset | Financials | Discounted cash flow 2 | Maximum</t>
  </si>
  <si>
    <t>Consolidated Funds | Fixed income asset | Financials | Discounted cash flow 2 | Weighted Average</t>
  </si>
  <si>
    <t>70.80%</t>
  </si>
  <si>
    <t>22.80%</t>
  </si>
  <si>
    <t>Consolidated Funds | Fixed income asset | Healthcare, education and childcare | Broker quotes and/or 3rd party pricing services</t>
  </si>
  <si>
    <t>Consolidated Funds | Fixed income asset | Healthcare, education and childcare | EV market multiple analysis</t>
  </si>
  <si>
    <t>Consolidated Funds | Fixed income asset | Healthcare, education and childcare | EV market multiple analysis | Minimum</t>
  </si>
  <si>
    <t>Consolidated Funds | Fixed income asset | Healthcare, education and childcare | EV market multiple analysis | Maximum</t>
  </si>
  <si>
    <t>Consolidated Funds | Fixed income asset | Healthcare, education and childcare | EV market multiple analysis | Weighted Average</t>
  </si>
  <si>
    <t>Consolidated Funds | Fixed income asset | Healthcare, education and childcare | Income approach (other), Yield</t>
  </si>
  <si>
    <t>Consolidated Funds | Fixed income asset | Healthcare, education and childcare | Income approach (other), Yield | Minimum</t>
  </si>
  <si>
    <t>Consolidated Funds | Fixed income asset | Healthcare, education and childcare | Income approach (other), Yield | Maximum</t>
  </si>
  <si>
    <t>Consolidated Funds | Fixed income asset | Healthcare, education and childcare | Income approach (other), Yield | Weighted Average</t>
  </si>
  <si>
    <t>Consolidated Funds | Fixed income asset | Industrials | Broker quotes and/or 3rd party pricing services</t>
  </si>
  <si>
    <t>Consolidated Funds | Fixed income asset | Industrials | Income approach (other), Yield</t>
  </si>
  <si>
    <t>Consolidated Funds | Fixed income asset | Industrials | Income approach (other), Yield | Minimum</t>
  </si>
  <si>
    <t>5.20%</t>
  </si>
  <si>
    <t>Consolidated Funds | Fixed income asset | Industrials | Income approach (other), Yield | Maximum</t>
  </si>
  <si>
    <t>13.40%</t>
  </si>
  <si>
    <t>13.50%</t>
  </si>
  <si>
    <t>Consolidated Funds | Fixed income asset | Industrials | Income approach (other), Yield | Weighted Average</t>
  </si>
  <si>
    <t>10.90%</t>
  </si>
  <si>
    <t>12.10%</t>
  </si>
  <si>
    <t>Consolidated Funds | Fixed income asset | Industrials | Market approach (comparable companies), EBITDA multiple</t>
  </si>
  <si>
    <t>Consolidated Funds | Fixed income asset | Industrials | Market approach (comparable companies), EBITDA multiple | Minimum</t>
  </si>
  <si>
    <t>Consolidated Funds | Fixed income asset | Industrials | Market approach (comparable companies), EBITDA multiple | Maximum</t>
  </si>
  <si>
    <t>Consolidated Funds | Fixed income asset | Industrials | Market approach (comparable companies), EBITDA multiple | Weighted Average</t>
  </si>
  <si>
    <t>Consolidated Funds | Fixed income asset | Information technology | Broker quotes and/or 3rd party pricing services</t>
  </si>
  <si>
    <t>Consolidated Funds | Fixed income asset | Materials | Broker quotes and/or 3rd party pricing services</t>
  </si>
  <si>
    <t>Consolidated Funds | Fixed income asset | Telecommunication services | Broker quotes and/or 3rd party pricing services</t>
  </si>
  <si>
    <t>Consolidated Funds | Fixed income asset | Partnership and LLC interests | NAV</t>
  </si>
  <si>
    <t>Consolidated Funds | Other. | Healthcare, education and childcare | Market approach (comparable companies), EBITDA multiple</t>
  </si>
  <si>
    <t>Consolidated Funds | Other. | Healthcare, education and childcare | Market approach (comparable companies), EBITDA multiple | Weighted Average</t>
  </si>
  <si>
    <t>Consolidated Funds | Other. | Industrials | Broker quotes and/or 3rd party pricing services</t>
  </si>
  <si>
    <t>FAIR VALUE (Details 5) - USD ($) $ in Thousands</t>
  </si>
  <si>
    <t>Fair Value</t>
  </si>
  <si>
    <t>Unfunded Commitments</t>
  </si>
  <si>
    <t>Direct Lending Group</t>
  </si>
  <si>
    <t>Real Estate Group</t>
  </si>
  <si>
    <t>Tradable Credit Group</t>
  </si>
  <si>
    <t>Redemption restriction period</t>
  </si>
  <si>
    <t>9 months</t>
  </si>
  <si>
    <t>Private Equity Group</t>
  </si>
  <si>
    <t>LOANS HELD AS INVESTMENTS (Details) - Consolidated Funds - USD ($) $ in Thousands</t>
  </si>
  <si>
    <t>Activity in loans held as investments</t>
  </si>
  <si>
    <t>Balance at beginning of period</t>
  </si>
  <si>
    <t>Loan acquisition and origination</t>
  </si>
  <si>
    <t>Allowance for loan losses</t>
  </si>
  <si>
    <t>Principal repayment</t>
  </si>
  <si>
    <t>Amortization of loan origination fees</t>
  </si>
  <si>
    <t>Reclassification to a fair value fund (April 9, 2015)</t>
  </si>
  <si>
    <t>Balance at end of period</t>
  </si>
  <si>
    <t>Changes in the allowance for loan losses</t>
  </si>
  <si>
    <t>Balance at the beginning of the period</t>
  </si>
  <si>
    <t>Increase in allowance for loan losses</t>
  </si>
  <si>
    <t>Balance at the end of the period</t>
  </si>
  <si>
    <t>Loan receivable balance</t>
  </si>
  <si>
    <t>Loan receivables - unpaid principal balance</t>
  </si>
  <si>
    <t>Unamortized loan origination fees</t>
  </si>
  <si>
    <t>Deferred interest on non-accrual loans</t>
  </si>
  <si>
    <t>Loans and Leases Receivable, Net Amount, Total</t>
  </si>
  <si>
    <t>Loan commitment amount to borrowers</t>
  </si>
  <si>
    <t>undrawn loan commitment amount to borrowers</t>
  </si>
  <si>
    <t>Carrying Value</t>
  </si>
  <si>
    <t>Loans held for investments</t>
  </si>
  <si>
    <t>Level III</t>
  </si>
  <si>
    <t>DERIVATIVE FINANCIAL INSTRUMENTS (Details) $ in Thousands</t>
  </si>
  <si>
    <t>Number of counterparties | item</t>
  </si>
  <si>
    <t>Number of interest rates | item</t>
  </si>
  <si>
    <t>Notional amount, Assets</t>
  </si>
  <si>
    <t>Fair Value, Assets</t>
  </si>
  <si>
    <t>Fair Value, Warrants</t>
  </si>
  <si>
    <t>Notional amount, Liabilities</t>
  </si>
  <si>
    <t>Fair Value, Liabilities</t>
  </si>
  <si>
    <t>Notional amount, Total</t>
  </si>
  <si>
    <t>Fair Value, Total</t>
  </si>
  <si>
    <t>Consolidated Funds | Equity contracts | Other</t>
  </si>
  <si>
    <t>DERIVATIVE FINANCIAL INSTRUMENTS (Details 2) - Net realized gain (loss) on investments - USD ($) $ in Thousands</t>
  </si>
  <si>
    <t>Total net realized gain (loss) on investments</t>
  </si>
  <si>
    <t>Total net change in unrealized appreciation (depreciation) on investments</t>
  </si>
  <si>
    <t>Parent Company | Purchased option contracts | Purchased</t>
  </si>
  <si>
    <t>Parent Company | Swaps</t>
  </si>
  <si>
    <t>Parent Company | Foreign currency forward contracts</t>
  </si>
  <si>
    <t>Parent Company | Interest rate contracts | Swaps</t>
  </si>
  <si>
    <t>Parent Company | Foreign exchange contracts | Purchased option contracts | Purchased</t>
  </si>
  <si>
    <t>Parent Company | Foreign exchange contracts | Foreign currency forward contracts</t>
  </si>
  <si>
    <t>Consolidated Funds | Purchased option contracts | Purchased</t>
  </si>
  <si>
    <t>Consolidated Funds | Purchased option contracts | Written</t>
  </si>
  <si>
    <t>Consolidated Funds | Swaps</t>
  </si>
  <si>
    <t>Consolidated Funds | Interest rate caps/floor</t>
  </si>
  <si>
    <t>Consolidated Funds | Other</t>
  </si>
  <si>
    <t>Consolidated Funds | Foreign currency forward contracts</t>
  </si>
  <si>
    <t>Consolidated Funds | Interest rate contracts | Swaps</t>
  </si>
  <si>
    <t>Consolidated Funds | Interest rate contracts | Interest rate caps/floor</t>
  </si>
  <si>
    <t>Consolidated Funds | Interest rate contracts | Foreign currency forward contracts</t>
  </si>
  <si>
    <t>Consolidated Funds | Credit contracts | Swaps</t>
  </si>
  <si>
    <t>Consolidated Funds | Equity contracts</t>
  </si>
  <si>
    <t>Consolidated Funds | Equity contracts | Purchased option contracts | Purchased</t>
  </si>
  <si>
    <t>Consolidated Funds | Equity contracts | Purchased option contracts | Written</t>
  </si>
  <si>
    <t>Consolidated Funds | Equity contracts | Interest rate caps/floor</t>
  </si>
  <si>
    <t>Consolidated Funds | Equity contracts | Foreign currency forward contracts</t>
  </si>
  <si>
    <t>Consolidated Funds | Foreign exchange contracts | Purchased option contracts | Purchased</t>
  </si>
  <si>
    <t>Consolidated Funds | Foreign exchange contracts | Purchased option contracts | Written</t>
  </si>
  <si>
    <t>Consolidated Funds | Foreign exchange contracts | Swaps</t>
  </si>
  <si>
    <t>Consolidated Funds | Foreign exchange contracts | Foreign currency forward contracts</t>
  </si>
  <si>
    <t>Consolidated Funds | Other financial instruments | Purchased option contracts | Purchased</t>
  </si>
  <si>
    <t>Consolidated Funds | Other financial instruments | Swaps</t>
  </si>
  <si>
    <t>DERIVATIVE FINANCIAL INSTRUMENTS (Details 3) - USD ($) $ in Thousands</t>
  </si>
  <si>
    <t>Derivatives, Assets</t>
  </si>
  <si>
    <t>Gross Amounts of Recognized Assets</t>
  </si>
  <si>
    <t>Net Amounts of Assets Presented</t>
  </si>
  <si>
    <t>Gross Amounts Not Offset in the Statement of Financial Position</t>
  </si>
  <si>
    <t>Financial Instruments</t>
  </si>
  <si>
    <t>Net Amount</t>
  </si>
  <si>
    <t>Derivatives, Liabilities</t>
  </si>
  <si>
    <t>Gross Amounts of Recognized Liabilities</t>
  </si>
  <si>
    <t>Derivatives instruments</t>
  </si>
  <si>
    <t>Net Amounts of Liabilities Presented</t>
  </si>
  <si>
    <t>Grand Total</t>
  </si>
  <si>
    <t>Gross Amounts of Recognized Assets (Liabilities)</t>
  </si>
  <si>
    <t>Net Amounts of Assets (Liabilities) Presented</t>
  </si>
  <si>
    <t>Gross Amounts Offset in Assets</t>
  </si>
  <si>
    <t>Cash Collateral Received</t>
  </si>
  <si>
    <t>Reverse repurchase, securities borrowing, and similar arrangements</t>
  </si>
  <si>
    <t>Cash Collateral Pledged</t>
  </si>
  <si>
    <t>Gross Amounts Offset in Liabilities</t>
  </si>
  <si>
    <t>Cash Collateral Received (Pledged)</t>
  </si>
  <si>
    <t>DEBT (Details) - USD ($) $ in Thousands</t>
  </si>
  <si>
    <t>Oct. 08, 2014</t>
  </si>
  <si>
    <t>Amount outstanding</t>
  </si>
  <si>
    <t>Revolving credit line | Parent Company</t>
  </si>
  <si>
    <t>Maximum borrowing capacity</t>
  </si>
  <si>
    <t>Unused commitment fees (as a percent)</t>
  </si>
  <si>
    <t>Revolving credit line | Base rate | Parent Company</t>
  </si>
  <si>
    <t>Interest rate basis</t>
  </si>
  <si>
    <t>base rate</t>
  </si>
  <si>
    <t>Interest rate spread (as a percent)</t>
  </si>
  <si>
    <t>Revolving credit line | LIBOR | Parent Company</t>
  </si>
  <si>
    <t>LIBOR</t>
  </si>
  <si>
    <t>Line of credit | Parent Company</t>
  </si>
  <si>
    <t>Debt issuance costs</t>
  </si>
  <si>
    <t>Line of credit | Interest expense. | Parent Company</t>
  </si>
  <si>
    <t>Expense relating to unused commitment fee</t>
  </si>
  <si>
    <t>Line of credit | Interest expense and debt extinguishment expense | Parent Company</t>
  </si>
  <si>
    <t>Amortization of debt issuance costs</t>
  </si>
  <si>
    <t>Senior secured notes | Parent Company</t>
  </si>
  <si>
    <t>Face amount</t>
  </si>
  <si>
    <t>Debt issuance percentage</t>
  </si>
  <si>
    <t>98.268%</t>
  </si>
  <si>
    <t>Redemption percentage</t>
  </si>
  <si>
    <t>Fixed rate obligation (as a percent)</t>
  </si>
  <si>
    <t>4.00%</t>
  </si>
  <si>
    <t>Effective rate (as a percent)</t>
  </si>
  <si>
    <t>4.21%</t>
  </si>
  <si>
    <t>Senior secured notes | Interest expense. | Parent Company</t>
  </si>
  <si>
    <t>Senior secured notes | Other assets | Parent Company</t>
  </si>
  <si>
    <t>DEBT (Details 2) - Consolidated Funds - USD ($) $ in Thousands</t>
  </si>
  <si>
    <t>Market Value of Loan Obligations</t>
  </si>
  <si>
    <t>Collateralized loan obligation</t>
  </si>
  <si>
    <t>Loan Obligations</t>
  </si>
  <si>
    <t>Senior secured notes | Collateralized loan obligation</t>
  </si>
  <si>
    <t>Borrowing Outstanding</t>
  </si>
  <si>
    <t>Weighted Average Remaining Maturity In Years</t>
  </si>
  <si>
    <t>8 years 8 months 19 days</t>
  </si>
  <si>
    <t>9 years 7 days</t>
  </si>
  <si>
    <t>Weighted average interest rate (as a percent)</t>
  </si>
  <si>
    <t>2.63%</t>
  </si>
  <si>
    <t>2.62%</t>
  </si>
  <si>
    <t>Subordinated notes / preferred shares | Collateralized loan obligation</t>
  </si>
  <si>
    <t>9 years 15 days</t>
  </si>
  <si>
    <t>9 years 5 months 9 days</t>
  </si>
  <si>
    <t>Notes payable | Collateralized loan obligation</t>
  </si>
  <si>
    <t>Line of credit | Revolving credit line | Collateralized loan obligation</t>
  </si>
  <si>
    <t>Line of credit | Revolving credit line | Revolving credit line with maturity 04/16/21 | Collateralized loan obligation</t>
  </si>
  <si>
    <t>Total Facility (Capacity)</t>
  </si>
  <si>
    <t>0.49%</t>
  </si>
  <si>
    <t>Commitment Fee (as a percent)</t>
  </si>
  <si>
    <t>0.17%</t>
  </si>
  <si>
    <t>Line of credit | Revolving credit line | Revolving credit line with maturity 07/16/20 | Collateralized loan obligation</t>
  </si>
  <si>
    <t>0.54%</t>
  </si>
  <si>
    <t>Line of credit | Revolving credit line | Revolving credit line with maturity 10/11/21 | Collateralized loan obligation</t>
  </si>
  <si>
    <t>0.46%</t>
  </si>
  <si>
    <t>0.43%</t>
  </si>
  <si>
    <t>DEBT (Details 3) - Consolidated Funds - USD ($) $ in Thousands</t>
  </si>
  <si>
    <t>Long term borrowings, Outstanding Loan</t>
  </si>
  <si>
    <t>Outstanding Loan</t>
  </si>
  <si>
    <t>Line of credit | Revolving credit line | Credit facility with maturity 01/01/23</t>
  </si>
  <si>
    <t>Line of credit | Revolving credit line | Credit facility with maturity 01/01/23 | LIBOR</t>
  </si>
  <si>
    <t>Effective rate spread (as a percent)</t>
  </si>
  <si>
    <t>1.69%</t>
  </si>
  <si>
    <t>Line of credit | Revolving credit line | Credit facility with maturity 06/04/18</t>
  </si>
  <si>
    <t>0.25%</t>
  </si>
  <si>
    <t>Line of credit | Revolving credit line | Credit facility with maturity 06/04/18 | LIBOR</t>
  </si>
  <si>
    <t>Effective rate basis</t>
  </si>
  <si>
    <t>2.25%</t>
  </si>
  <si>
    <t>Term note | Notes payable, four</t>
  </si>
  <si>
    <t>0.75%</t>
  </si>
  <si>
    <t>Term note | Notes payable, four | LIBOR</t>
  </si>
  <si>
    <t>1.95%</t>
  </si>
  <si>
    <t>Term note | Notes payable, five</t>
  </si>
  <si>
    <t>Term note | Notes payable, five | LIBOR</t>
  </si>
  <si>
    <t>1.65%</t>
  </si>
  <si>
    <t>Line of credit | Revolving credit line | Credit facility with maturity 06/06/15</t>
  </si>
  <si>
    <t>Line of credit | Revolving credit line | Credit facility with maturity 06/06/15 | LIBOR</t>
  </si>
  <si>
    <t>1.75%</t>
  </si>
  <si>
    <t>Line of credit | Revolving credit line | Credit facility with maturity 06/30/15</t>
  </si>
  <si>
    <t>Line of credit | Revolving credit line | Credit facility with maturity 06/30/15 | LIBOR</t>
  </si>
  <si>
    <t>Line of credit | Revolving credit line | Credit facility with maturity 06/30/16</t>
  </si>
  <si>
    <t>Line of credit | Revolving credit line | Credit facility with maturity 06/30/16 | LIBOR</t>
  </si>
  <si>
    <t>DEBT (Details 4) - Consolidated Funds - USD ($) $ in Thousands</t>
  </si>
  <si>
    <t>Outstanding loan obligations</t>
  </si>
  <si>
    <t>Mezzanine debt | Minimum</t>
  </si>
  <si>
    <t>Term of prior written notice to cause holders to redeem notes</t>
  </si>
  <si>
    <t>5 days</t>
  </si>
  <si>
    <t>Term of prior written notice for withdrawal of note</t>
  </si>
  <si>
    <t>30 days</t>
  </si>
  <si>
    <t>REDEEMABLE INTERESTS (Details) $ in Thousands</t>
  </si>
  <si>
    <t>Redeemable interests</t>
  </si>
  <si>
    <t>Beginning balance</t>
  </si>
  <si>
    <t>Net income (loss) attributable to redeemable, non-controlling interests</t>
  </si>
  <si>
    <t>Ending balance</t>
  </si>
  <si>
    <t>Contributions from redeemable, non-controlling interests</t>
  </si>
  <si>
    <t>Distributions to redeemable, non-controlling interests</t>
  </si>
  <si>
    <t>COMMITMENTS AND CONTINGENCIES (Details) - USD ($) $ in Millions</t>
  </si>
  <si>
    <t>Jul. 30, 2014</t>
  </si>
  <si>
    <t>Unfunded commitments</t>
  </si>
  <si>
    <t>Revolving credit line | ACRE</t>
  </si>
  <si>
    <t>Fair value of guarantee included within accounts payable, accrued expenses and other liabilities</t>
  </si>
  <si>
    <t>Revolving credit line | ACRE | Maximum</t>
  </si>
  <si>
    <t>Maximum exposure to loss</t>
  </si>
  <si>
    <t>Revolving credit line | City National Bank | ACRE</t>
  </si>
  <si>
    <t>Percentage of outstanding balance at which entity agreed to purchase all loans and other obligations outstanding</t>
  </si>
  <si>
    <t>Percentage of credit support fee receivable annually</t>
  </si>
  <si>
    <t>Affiliated Co-investment Entities</t>
  </si>
  <si>
    <t>Guaranteed loans payable balance</t>
  </si>
  <si>
    <t>Additional unfunded commitments</t>
  </si>
  <si>
    <t>AREA | Accounts payable and accrued expenses</t>
  </si>
  <si>
    <t>Performance Fees</t>
  </si>
  <si>
    <t>Performance fees subject to potential clawback provision</t>
  </si>
  <si>
    <t>Performance fees subject to potential claw back provision that are reimbursable by professionals</t>
  </si>
  <si>
    <t>RELATED PARTY TRANSACTIONS (Details) - USD ($) $ in Thousands</t>
  </si>
  <si>
    <t>Due from affiliates:</t>
  </si>
  <si>
    <t>Due to affiliates:</t>
  </si>
  <si>
    <t>Parent Company | Affiliated entity</t>
  </si>
  <si>
    <t>Management fees receivable from non consolidated funds</t>
  </si>
  <si>
    <t>Payments made on behalf of and amounts due from non consolidated funds</t>
  </si>
  <si>
    <t>Management fee rebate payable to non consolidated funds</t>
  </si>
  <si>
    <t>Payments made by non consolidated funds on behalf of and amounts due from the Company</t>
  </si>
  <si>
    <t>Consolidated Funds | Affiliated entity</t>
  </si>
  <si>
    <t>INCOME TAXES (Details) - USD ($) $ in Thousands</t>
  </si>
  <si>
    <t>Income taxes</t>
  </si>
  <si>
    <t>EARNINGS PER COMMON UNIT (Details) - shares</t>
  </si>
  <si>
    <t>2 Months Ended</t>
  </si>
  <si>
    <t>Earnings per common unit</t>
  </si>
  <si>
    <t>Antidilutive securities excluded from calculation of earnings per common unit (in units)</t>
  </si>
  <si>
    <t>Partners Capital Account Units Conversion Ratio</t>
  </si>
  <si>
    <t>Restricted unit</t>
  </si>
  <si>
    <t>Projected antidilutive securities excluded from calculation of earnings per common unit (in units)</t>
  </si>
  <si>
    <t>Stock Options</t>
  </si>
  <si>
    <t>EARNINGS PER COMMON UNIT (Details 2) - USD ($) $ / shares in Units, $ in Thousands</t>
  </si>
  <si>
    <t>Basic</t>
  </si>
  <si>
    <t>Net income attributable to Ares Management L.P.</t>
  </si>
  <si>
    <t>Earnings distributed to participating securities</t>
  </si>
  <si>
    <t>Preferred stock dividends</t>
  </si>
  <si>
    <t>Net income available to common unitholders</t>
  </si>
  <si>
    <t>Basic weighted-average common units</t>
  </si>
  <si>
    <t>Earnings per common unit, basic (in dollars per unit)</t>
  </si>
  <si>
    <t>Diluted</t>
  </si>
  <si>
    <t>Effect of dilutive units:</t>
  </si>
  <si>
    <t>Restricted units</t>
  </si>
  <si>
    <t>Diluted weighted-average common units</t>
  </si>
  <si>
    <t>Earnings per common unit, diluted (in dollars per unit)</t>
  </si>
  <si>
    <t>EQUITY COMPENSATION (Details) - Valuation Technique [Domain] - Range [Domain] - USD ($) $ in Thousands</t>
  </si>
  <si>
    <t>Jan. 01, 2015</t>
  </si>
  <si>
    <t>May. 01, 2014</t>
  </si>
  <si>
    <t>Fair Value Assumptions:</t>
  </si>
  <si>
    <t>Grant date fair value (in dollars)</t>
  </si>
  <si>
    <t>Total number of units available for grant under the Equity Incentive Plan</t>
  </si>
  <si>
    <t>Increase number of units</t>
  </si>
  <si>
    <t>Issued</t>
  </si>
  <si>
    <t>AEP I Profit Interests</t>
  </si>
  <si>
    <t>AEP II Profit Interests</t>
  </si>
  <si>
    <t>AEP IV Profit Interests</t>
  </si>
  <si>
    <t>AEP VI Profit Interests</t>
  </si>
  <si>
    <t>Exchanged AEP Awards</t>
  </si>
  <si>
    <t>Indicus Membership Interest</t>
  </si>
  <si>
    <t>Indicus Profit Interest</t>
  </si>
  <si>
    <t>Equity compensation income</t>
  </si>
  <si>
    <t>AREA Membership Interest</t>
  </si>
  <si>
    <t>EQUITY COMPENSATION (Details 2) $ / shares in Units, $ in Thousands</t>
  </si>
  <si>
    <t>May. 22, 2015$ / shares</t>
  </si>
  <si>
    <t>Mar. 16, 2015$ / shares</t>
  </si>
  <si>
    <t>May. 01, 2014shares</t>
  </si>
  <si>
    <t>Jun. 30, 2014USD ($)</t>
  </si>
  <si>
    <t>Jun. 30, 2015USD ($)$ / sharesshares</t>
  </si>
  <si>
    <t>Jun. 30, 2015USD ($)item$ / sharesshares</t>
  </si>
  <si>
    <t>Equity compensation expenses | $</t>
  </si>
  <si>
    <t>Discount for lack of marketability percentage</t>
  </si>
  <si>
    <t>Number of quarterly distributions declared | item</t>
  </si>
  <si>
    <t>Quarterly distribution declared (in dollars per unit) | $ / shares</t>
  </si>
  <si>
    <t>Distribution equivalents made to holders | $</t>
  </si>
  <si>
    <t>Distribution equivalents made to holders recorded in equity compensation in the Consolidated Statements of Changes in Equity | $</t>
  </si>
  <si>
    <t>Restricted Units and Phantom Units</t>
  </si>
  <si>
    <t>Balance at the beginning of the period (in units)</t>
  </si>
  <si>
    <t>Restricted stock granted (in units)</t>
  </si>
  <si>
    <t>Vested (in units)</t>
  </si>
  <si>
    <t>Forfeited (in units)</t>
  </si>
  <si>
    <t>Balance at the end of the period (in units)</t>
  </si>
  <si>
    <t>Weighted Average Grant Date Fair Value</t>
  </si>
  <si>
    <t>Balance at the beginning of the period (in dollars per unit) | $ / shares</t>
  </si>
  <si>
    <t>Granted (in dollars per unit) | $ / shares</t>
  </si>
  <si>
    <t>Vested (in dollars per unit) | $ / shares</t>
  </si>
  <si>
    <t>Forfeited (in dollars per unit) | $ / shares</t>
  </si>
  <si>
    <t>Balance at the end of the period (in dollars per unit) | $ / shares</t>
  </si>
  <si>
    <t>Assumed forfeiture (as a percent)</t>
  </si>
  <si>
    <t>7.00%</t>
  </si>
  <si>
    <t>Unrecognized Compensation Expenses (in dollars) | $</t>
  </si>
  <si>
    <t>Weighted average period of compensation expense expected to be recognized</t>
  </si>
  <si>
    <t>3 years 10 months 6 days</t>
  </si>
  <si>
    <t>Vesting period</t>
  </si>
  <si>
    <t>Restricted unit | Compensation and benefits</t>
  </si>
  <si>
    <t>Restricted unit | IPO</t>
  </si>
  <si>
    <t>Restricted unit | Awards vested beginning on the third anniversary of the date the initial public offering became effective</t>
  </si>
  <si>
    <t>Vesting rights (as a percent)</t>
  </si>
  <si>
    <t>33.00%</t>
  </si>
  <si>
    <t>Granted (in units)</t>
  </si>
  <si>
    <t>33.30%</t>
  </si>
  <si>
    <t>3 years 9 months 29 days</t>
  </si>
  <si>
    <t>Stock Options | IPO</t>
  </si>
  <si>
    <t>Phantom units</t>
  </si>
  <si>
    <t>Number of trading days immediately prior to vesting dates which gives right to the holder to receive amount in cash per unit</t>
  </si>
  <si>
    <t>15 days</t>
  </si>
  <si>
    <t>Number of trading days immediately following the vesting dates which gives right to the holder to receive amount in cash per unit</t>
  </si>
  <si>
    <t>Cash paid to settle awards (in dollars) | $</t>
  </si>
  <si>
    <t>Fair value of awards (in dollars per share) | $ / shares</t>
  </si>
  <si>
    <t>Phantom units | IPO</t>
  </si>
  <si>
    <t>Restricted units and options</t>
  </si>
  <si>
    <t>Percentage of awards that will vest if participant's employment is terminated between the first and second year after grant</t>
  </si>
  <si>
    <t>11.00%</t>
  </si>
  <si>
    <t>Percentage of awards that will vest if participant's employment is terminated between the second and third year after grant</t>
  </si>
  <si>
    <t>22.00%</t>
  </si>
  <si>
    <t>EQUITY COMPENSATION (Details 3) - Vesting Period [Domain] - USD ($) $ / shares in Units, $ in Millions</t>
  </si>
  <si>
    <t>Deferred tax assets related to equity based awards</t>
  </si>
  <si>
    <t>Number of common units which holder is entitle to purchase</t>
  </si>
  <si>
    <t>Term of option</t>
  </si>
  <si>
    <t>P10Y</t>
  </si>
  <si>
    <t>Unrecognized Compensation Expenses (in dollars)</t>
  </si>
  <si>
    <t>Weighted average remaining period of compensation expense expected to be recognized</t>
  </si>
  <si>
    <t>Options</t>
  </si>
  <si>
    <t>Expected to vest at the end of the period (in units)</t>
  </si>
  <si>
    <t>Exercisable at the end of the period (in units)</t>
  </si>
  <si>
    <t>Weighted Average Exercise Price</t>
  </si>
  <si>
    <t>Balance at the beginning of the period (in dollars per unit)</t>
  </si>
  <si>
    <t>Granted (in dollars per unit)</t>
  </si>
  <si>
    <t>Forfeited (in dollars per unit)</t>
  </si>
  <si>
    <t>Balance at the end of the period (in dollars per unit)</t>
  </si>
  <si>
    <t>Expected to vest at the end of the period (in dollars per unit)</t>
  </si>
  <si>
    <t>Exercisable at the end of the period (in dollars per unit)</t>
  </si>
  <si>
    <t>Weighted Average Remaining Life</t>
  </si>
  <si>
    <t>SharebasedCompensationArrangementBySharebasedPaymentAwardOptionsOutstandingWeightedAverageRemainingContractualTerm2</t>
  </si>
  <si>
    <t>8 years 10 months 6 days</t>
  </si>
  <si>
    <t>9 years 3 months 29 days</t>
  </si>
  <si>
    <t>Granted</t>
  </si>
  <si>
    <t>9 years 6 months 29 days</t>
  </si>
  <si>
    <t>SharebasedCompensationArrangementBySharebasedPaymentAwardOptionsVestedAndExpectedToVestOutstandingWeightedAverageRemainingContractualTerm1</t>
  </si>
  <si>
    <t>SharebasedCompensationArrangementBySharebasedPaymentAwardOptionsExercisableWeightedAverageRemainingContractualTerm1</t>
  </si>
  <si>
    <t>8 years 9 months 26 days</t>
  </si>
  <si>
    <t>Stock Options | Black-Scholes option pricing model</t>
  </si>
  <si>
    <t>Weighted average assumptions used to measure the fair value of each options granted using Black-Scholes option-pricing model</t>
  </si>
  <si>
    <t>Weighted average expected dividend yield (as a percent)</t>
  </si>
  <si>
    <t>Stock Options | Minimum | Black-Scholes option pricing model</t>
  </si>
  <si>
    <t>Risk free rate (as a percent)</t>
  </si>
  <si>
    <t>1.71%</t>
  </si>
  <si>
    <t>Expected volatility factor (as a percent)</t>
  </si>
  <si>
    <t>35.00%</t>
  </si>
  <si>
    <t>Expected life</t>
  </si>
  <si>
    <t>6 years 7 months 28 days</t>
  </si>
  <si>
    <t>Stock Options | Maximum | Black-Scholes option pricing model</t>
  </si>
  <si>
    <t>36.00%</t>
  </si>
  <si>
    <t>7 years 5 months 27 days</t>
  </si>
  <si>
    <t>EQUITY (Details) - shares</t>
  </si>
  <si>
    <t>STOCKHOLDERS' EQUITY AND MEMBERS' CAPITAL</t>
  </si>
  <si>
    <t>Units issued (in units)</t>
  </si>
  <si>
    <t>Ares Owners Holdings, L.P. direct ownership percentage of each of the Ares Operating Group Entities</t>
  </si>
  <si>
    <t>56.28%</t>
  </si>
  <si>
    <t>Number of Partnership Units Ares Owners Holdings LP Holds of Each Ares Operating Group Entities</t>
  </si>
  <si>
    <t>Affiliate of Allehany Corporation Direct Ownership Percentage of Each Ares Operating Group Entities</t>
  </si>
  <si>
    <t>5.87%</t>
  </si>
  <si>
    <t>Number of Ares Operating Group Units an Affiliate of Alleghany Corporation Holds of Each Ares Operating Group Entities</t>
  </si>
  <si>
    <t>Daily average ownership percentage Ares Owners Holdings LP owned of each of the Ares Operating Group entities</t>
  </si>
  <si>
    <t>Daily average ownership percentage Affiliate of Alleghany Corporation owned of each of the Ares Operating Group entities</t>
  </si>
  <si>
    <t>Daily average ownership percentage Ares Management LP owned of each of the Ares Operating Group entities</t>
  </si>
  <si>
    <t>37.86%</t>
  </si>
  <si>
    <t>Units conversion ratio</t>
  </si>
  <si>
    <t>Period after close of transaction for exchange</t>
  </si>
  <si>
    <t>Percentage of units exchangeable</t>
  </si>
  <si>
    <t>Alleghany | EIF Management, LLC | Maximum</t>
  </si>
  <si>
    <t>Maximum ratio for exchange of units</t>
  </si>
  <si>
    <t>AOG | EIF Management, LLC</t>
  </si>
  <si>
    <t>AOG | Alleghany</t>
  </si>
  <si>
    <t>SEGMENT REPORTING (Details) $ in Thousands</t>
  </si>
  <si>
    <t>Segment reporting</t>
  </si>
  <si>
    <t>Number of investment groups operated | item</t>
  </si>
  <si>
    <t>Management fees</t>
  </si>
  <si>
    <t>Net investment income (loss)</t>
  </si>
  <si>
    <t>Economic net income</t>
  </si>
  <si>
    <t>Ares Management L.P and Consolidated Funds | Private Equity Group</t>
  </si>
  <si>
    <t>Number of growth fund | item</t>
  </si>
  <si>
    <t>Number of funds focused on U.S. energy and power assets | item</t>
  </si>
  <si>
    <t>Number of co-investment vehicles focused on U.S. energy and power assets | item</t>
  </si>
  <si>
    <t>Ares Management L.P and Consolidated Funds | Direct Lending Group</t>
  </si>
  <si>
    <t>Number of investment funds | item</t>
  </si>
  <si>
    <t>Ares Management L.P and Consolidated Funds | Direct Lending Group | Affiliated entity | ARCC</t>
  </si>
  <si>
    <t>Ares Management L.P and Consolidated Funds | Tradable Credit Group</t>
  </si>
  <si>
    <t>Ares Management L.P and Consolidated Funds | Real Estate Group</t>
  </si>
  <si>
    <t>Loans Receivable, Gross, Commercial, Mortgage</t>
  </si>
  <si>
    <t>Ares Management L.P and Consolidated Funds | Operating segment</t>
  </si>
  <si>
    <t>Administrative fees and other income</t>
  </si>
  <si>
    <t>Fee related earnings</t>
  </si>
  <si>
    <t>Performance fees-realized</t>
  </si>
  <si>
    <t>Performance fees-unrealized</t>
  </si>
  <si>
    <t>Performance fee compensation-realized</t>
  </si>
  <si>
    <t>Performance fee compensation-unrealized</t>
  </si>
  <si>
    <t>Net performance fees</t>
  </si>
  <si>
    <t>Investment income (loss)-realized</t>
  </si>
  <si>
    <t>Investment income (loss)-unrealized</t>
  </si>
  <si>
    <t>Performance related earnings</t>
  </si>
  <si>
    <t>Distributable earnings (loss)</t>
  </si>
  <si>
    <t>Ares Management L.P and Consolidated Funds | Operating segment | Private Equity Group</t>
  </si>
  <si>
    <t>Ares Management L.P and Consolidated Funds | Operating segment | Direct Lending Group</t>
  </si>
  <si>
    <t>Ares Management L.P and Consolidated Funds | Operating segment | Tradable Credit Group</t>
  </si>
  <si>
    <t>Ares Management L.P and Consolidated Funds | Operating segment | Real Estate Group</t>
  </si>
  <si>
    <t>Ares Management L.P and Consolidated Funds | OMG</t>
  </si>
  <si>
    <t>Number of independent shared resource groups to support entity's operating segments | item</t>
  </si>
  <si>
    <t>Ares Management L.P and Consolidated Funds | Stand Alone</t>
  </si>
  <si>
    <t>SEGMENT REPORTING (Details 2) - USD ($) $ in Thousands</t>
  </si>
  <si>
    <t>Reconcile segment results to the Company's income before taxes and total assets</t>
  </si>
  <si>
    <t>Economic net income / Income before taxes</t>
  </si>
  <si>
    <t>Ares Management L.P and Consolidated Funds | Reconciling items</t>
  </si>
  <si>
    <t>SEGMENT REPORTING (Details 3) - USD ($) $ in Thousands</t>
  </si>
  <si>
    <t>Segment revenues</t>
  </si>
  <si>
    <t>Segment expenses</t>
  </si>
  <si>
    <t>Segment other income</t>
  </si>
  <si>
    <t>Net investment income</t>
  </si>
  <si>
    <t>Performance fee compensation expense-realized</t>
  </si>
  <si>
    <t>Performance fee compensation expense-unrealized</t>
  </si>
  <si>
    <t>Interest, dividends and other investment income</t>
  </si>
  <si>
    <t>SEGMENT REPORTING (Details 4) - USD ($) $ in Thousands</t>
  </si>
  <si>
    <t>Revenue adjustment</t>
  </si>
  <si>
    <t>Ares Management L.P and Consolidated Funds | Reconciling items | AREA Sponsor Holdings, LLC</t>
  </si>
  <si>
    <t>Performance fee reclass</t>
  </si>
  <si>
    <t>Consolidated Funds | Eliminations</t>
  </si>
  <si>
    <t>SEGMENT REPORTING (Details 5) - USD ($) $ in Thousands</t>
  </si>
  <si>
    <t>Expenses adjustment</t>
  </si>
  <si>
    <t>Amortization of intangibles</t>
  </si>
  <si>
    <t>Merger Related Expense</t>
  </si>
  <si>
    <t>Placement fees and underwriting costs</t>
  </si>
  <si>
    <t>Depreciation expense</t>
  </si>
  <si>
    <t>Consolidated Funds | Reconciling items</t>
  </si>
  <si>
    <t>Consolidated Fund expenses added in consolidation</t>
  </si>
  <si>
    <t>Consolidated Fund expenses eliminated in consolidation</t>
  </si>
  <si>
    <t>SEGMENT REPORTING (Details 6) - USD ($) $ in Thousands</t>
  </si>
  <si>
    <t>Other income adjustment</t>
  </si>
  <si>
    <t>Consolidated Funds other income added in consolidation, net</t>
  </si>
  <si>
    <t>Other income from Consolidated Funds eliminated in consolidation, net</t>
  </si>
  <si>
    <t>Other non-cash items</t>
  </si>
  <si>
    <t>Consolidated Funds | Reconciling items | AREA Sponsor Holdings, LLC</t>
  </si>
  <si>
    <t>SEGMENT REPORTING (Details 7) - USD ($) $ in Thousands</t>
  </si>
  <si>
    <t>Adjustments</t>
  </si>
  <si>
    <t>Equity compensation expenses</t>
  </si>
  <si>
    <t>Merger-related expenses</t>
  </si>
  <si>
    <t>OMG expenses, net</t>
  </si>
  <si>
    <t>Income (loss) before taxes of non-controlling interests in Consolidated Funds</t>
  </si>
  <si>
    <t>Consolidated Funds | Operating segment</t>
  </si>
  <si>
    <t>SEGMENT REPORTING (Details 8) - USD ($) $ in Thousands</t>
  </si>
  <si>
    <t>Total performance fee income - realized</t>
  </si>
  <si>
    <t>Total performance fee income - unrealized</t>
  </si>
  <si>
    <t>Total performance fee compensation - realized</t>
  </si>
  <si>
    <t>Total performance fee compensation - unrealized</t>
  </si>
  <si>
    <t>SEGMENT REPORTING (Details 9) - USD ($) $ in Thousands</t>
  </si>
  <si>
    <t>Performance related earnings:</t>
  </si>
  <si>
    <t>Total management fees</t>
  </si>
  <si>
    <t>Total performance fees - realized</t>
  </si>
  <si>
    <t>Total performance fee - unrealized</t>
  </si>
  <si>
    <t>Income (loss) before taxes of non-controlling interests in Consolidated Funds, net of eliminations</t>
  </si>
  <si>
    <t>SEGMENT REPORTING (Details 10) - USD ($) $ in Thousands</t>
  </si>
  <si>
    <t>Distributable earnings</t>
  </si>
  <si>
    <t>Less:</t>
  </si>
  <si>
    <t>Income tax expense</t>
  </si>
  <si>
    <t>Investment and other income realized, net</t>
  </si>
  <si>
    <t>Non-cash depreciation and amortization</t>
  </si>
  <si>
    <t>Ares Management L.P and Consolidated Funds</t>
  </si>
  <si>
    <t>Dividend equivalent</t>
  </si>
  <si>
    <t>Non-cash acquisition related expenses</t>
  </si>
  <si>
    <t>Taxes paid</t>
  </si>
  <si>
    <t>Unrealized performance fee expense</t>
  </si>
  <si>
    <t>Unrealized performance fee compensation</t>
  </si>
  <si>
    <t>Unrealized investment and other income (loss)</t>
  </si>
  <si>
    <t>Net performance related earnings-realized</t>
  </si>
  <si>
    <t>One-time acquisition costs</t>
  </si>
  <si>
    <t>Non-cash items</t>
  </si>
  <si>
    <t>Distributable Earnings</t>
  </si>
  <si>
    <t>SEGMENT REPORTING (Details 11) - USD ($) $ in Thousands</t>
  </si>
  <si>
    <t>Reconciliation of total segment assets to total assets</t>
  </si>
  <si>
    <t>Total assets from Consolidated Funds added in consolidation</t>
  </si>
  <si>
    <t>Total assets from Consolidated Funds eliminated in consolidation</t>
  </si>
  <si>
    <t>CONSOLIDATING SCHEDULES (Details) - USD ($) $ in Thousands</t>
  </si>
  <si>
    <t>Partners' Capital (80,667,664 units, issued and outstanding)</t>
  </si>
  <si>
    <t>Accumulated other comprehensive gain (loss)</t>
  </si>
  <si>
    <t>Units outstanding (in units)</t>
  </si>
  <si>
    <t>Eliminations.</t>
  </si>
  <si>
    <t>Consolidated Company Entities | Eliminations.</t>
  </si>
  <si>
    <t>Consolidated Company Entities | Reportable legal entity</t>
  </si>
  <si>
    <t>Consolidated Funds | Eliminations.</t>
  </si>
  <si>
    <t>Consolidated Funds | Reportable legal entity</t>
  </si>
  <si>
    <t>AOG | Reportable legal entity</t>
  </si>
  <si>
    <t>CONSOLIDATING SCHEDULES (Details 2) - USD ($) $ in Thousands</t>
  </si>
  <si>
    <t>General, administrative and other expense</t>
  </si>
  <si>
    <t>Consolidated Fund expenses</t>
  </si>
  <si>
    <t>SUBSEQUENT EVENTS (Details) - Finite-Lived Intangible Assets, Major Class Name [Domain] - USD ($) $ / shares in Units, $ in Millions</t>
  </si>
  <si>
    <t>Aug. 01, 2015</t>
  </si>
  <si>
    <t>Jul. 23, 2015</t>
  </si>
  <si>
    <t>Jul. 21, 2015</t>
  </si>
  <si>
    <t>ACRE | Revolving credit line | City National Bank</t>
  </si>
  <si>
    <t>Subsequent events</t>
  </si>
  <si>
    <t>Fund Borrowings</t>
  </si>
  <si>
    <t>Subsequent event</t>
  </si>
  <si>
    <t>Quarterly distribution declared (in dollars per unit)</t>
  </si>
  <si>
    <t>Subsequent event | Senior secured notes</t>
  </si>
  <si>
    <t>Number of days from incurrence of debt that cash repayment is required for including such incurrence in calculating debt</t>
  </si>
  <si>
    <t>7 days</t>
  </si>
  <si>
    <t>Subsequent event | Senior secured notes | Maximum</t>
  </si>
  <si>
    <t>Amount of cash netted in calculating debt</t>
  </si>
  <si>
    <t>Subsequent event | Ares Holdings, Inc. and Ares Investments LLC | Kayne Anderson Capital Advisors L.P. | Forecast</t>
  </si>
  <si>
    <t>Consideration</t>
  </si>
  <si>
    <t>Subsequent event | ACRE | Revolving credit line | City National Bank</t>
  </si>
  <si>
    <t>Extension term of facility</t>
  </si>
  <si>
    <t>1 yea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176948</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C12" t="n" s="5">
        <v>80676127</v>
      </c>
    </row>
    <row spans="1:3" r="13">
      <c r="A13" t="s" s="4">
        <v>21</v>
      </c>
      <c r="B13" t="n" s="5">
        <v>2015</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87</v>
      </c>
      <c r="B1" t="s" s="2">
        <v>1</v>
      </c>
    </row>
    <row spans="1:2" r="2">
      <c r="B2" t="s" s="2">
        <v>2</v>
      </c>
    </row>
    <row spans="1:2" r="3">
      <c r="A3" t="s" s="3">
        <v>187</v>
      </c>
    </row>
    <row spans="1:2" r="4">
      <c r="A4" t="s" s="4">
        <v>187</v>
      </c>
      <c r="B4" t="s"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89</v>
      </c>
      <c r="B1" t="s" s="2">
        <v>1</v>
      </c>
    </row>
    <row spans="1:2" r="2">
      <c r="B2" t="s" s="2">
        <v>2</v>
      </c>
    </row>
    <row spans="1:2" r="3">
      <c r="A3" t="s" s="3">
        <v>189</v>
      </c>
    </row>
    <row spans="1:2" r="4">
      <c r="A4" t="s" s="4">
        <v>189</v>
      </c>
      <c r="B4" t="s"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t="s" s="1">
        <v>191</v>
      </c>
      <c r="B1" t="s" s="2">
        <v>1</v>
      </c>
    </row>
    <row spans="1:2" r="2">
      <c r="B2" t="s" s="2">
        <v>2</v>
      </c>
    </row>
    <row spans="1:2" r="3">
      <c r="A3" t="s" s="3">
        <v>191</v>
      </c>
    </row>
    <row spans="1:2" r="4">
      <c r="A4" t="s" s="4">
        <v>191</v>
      </c>
      <c r="B4" t="s"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r="A1" t="s" s="1">
        <v>193</v>
      </c>
      <c r="B1" t="s" s="2">
        <v>1</v>
      </c>
    </row>
    <row spans="1:2" r="2">
      <c r="B2" t="s" s="2">
        <v>2</v>
      </c>
    </row>
    <row spans="1:2" r="3">
      <c r="A3" t="s" s="3">
        <v>193</v>
      </c>
    </row>
    <row spans="1:2" r="4">
      <c r="A4" t="s" s="4">
        <v>193</v>
      </c>
      <c r="B4" t="s"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95</v>
      </c>
      <c r="B1" t="s" s="2">
        <v>1</v>
      </c>
    </row>
    <row spans="1:2" r="2">
      <c r="B2" t="s" s="2">
        <v>2</v>
      </c>
    </row>
    <row spans="1:2" r="3">
      <c r="A3" t="s" s="3">
        <v>195</v>
      </c>
    </row>
    <row spans="1:2" r="4">
      <c r="A4" t="s" s="4">
        <v>195</v>
      </c>
      <c r="B4" t="s"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7</v>
      </c>
      <c r="B1" t="s" s="2">
        <v>1</v>
      </c>
    </row>
    <row spans="1:2" r="2">
      <c r="B2" t="s" s="2">
        <v>2</v>
      </c>
    </row>
    <row spans="1:2" r="3">
      <c r="A3" t="s" s="3">
        <v>197</v>
      </c>
    </row>
    <row spans="1:2" r="4">
      <c r="A4" t="s" s="4">
        <v>197</v>
      </c>
      <c r="B4" t="s"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r="A1" t="s" s="1">
        <v>199</v>
      </c>
      <c r="B1" t="s" s="2">
        <v>1</v>
      </c>
    </row>
    <row spans="1:2" r="2">
      <c r="B2" t="s" s="2">
        <v>2</v>
      </c>
    </row>
    <row spans="1:2" r="3">
      <c r="A3" t="s" s="3">
        <v>199</v>
      </c>
    </row>
    <row spans="1:2" r="4">
      <c r="A4" t="s" s="4">
        <v>199</v>
      </c>
      <c r="B4" t="s"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201</v>
      </c>
      <c r="B1" t="s" s="2">
        <v>1</v>
      </c>
    </row>
    <row spans="1:2" r="2">
      <c r="B2" t="s" s="2">
        <v>2</v>
      </c>
    </row>
    <row spans="1:2" r="3">
      <c r="A3" t="s" s="3">
        <v>201</v>
      </c>
    </row>
    <row spans="1:2" r="4">
      <c r="A4" t="s" s="4">
        <v>201</v>
      </c>
      <c r="B4" t="s"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3</v>
      </c>
      <c r="B1" t="s" s="2">
        <v>1</v>
      </c>
    </row>
    <row spans="1:2" r="2">
      <c r="B2" t="s" s="2">
        <v>2</v>
      </c>
    </row>
    <row spans="1:2" r="3">
      <c r="A3" t="s" s="3">
        <v>203</v>
      </c>
    </row>
    <row spans="1:2" r="4">
      <c r="A4" t="s" s="4">
        <v>203</v>
      </c>
      <c r="B4" t="s"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05</v>
      </c>
      <c r="B1" t="s" s="2">
        <v>1</v>
      </c>
    </row>
    <row spans="1:2" r="2">
      <c r="B2" t="s" s="2">
        <v>2</v>
      </c>
    </row>
    <row spans="1:2" r="3">
      <c r="A3" t="s" s="3">
        <v>205</v>
      </c>
    </row>
    <row spans="1:2" r="4">
      <c r="A4" t="s" s="4">
        <v>205</v>
      </c>
      <c r="B4" t="s"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24</v>
      </c>
      <c r="B1" t="s" s="2">
        <v>2</v>
      </c>
      <c r="C1" t="s" s="2">
        <v>25</v>
      </c>
      <c r="D1" t="s" s="2">
        <v>26</v>
      </c>
      <c r="E1" t="s" s="2">
        <v>27</v>
      </c>
    </row>
    <row spans="1:5" r="2">
      <c r="A2" t="s" s="3">
        <v>28</v>
      </c>
    </row>
    <row spans="1:5" r="3">
      <c r="A3" t="s" s="4">
        <v>29</v>
      </c>
      <c r="B3" t="n" s="7">
        <v>144210</v>
      </c>
      <c r="C3" t="n" s="7">
        <v>85582</v>
      </c>
    </row>
    <row spans="1:5" r="4">
      <c r="A4" t="s" s="4">
        <v>30</v>
      </c>
      <c r="B4" t="n" s="5">
        <v>20443660</v>
      </c>
      <c r="C4" t="n" s="5">
        <v>21638992</v>
      </c>
      <c r="D4" t="n" s="7">
        <v>21592330</v>
      </c>
    </row>
    <row spans="1:5" r="5">
      <c r="A5" t="s" s="3">
        <v>31</v>
      </c>
    </row>
    <row spans="1:5" r="6">
      <c r="A6" t="s" s="4">
        <v>32</v>
      </c>
      <c r="B6" t="n" s="7">
        <v>14149573</v>
      </c>
      <c r="C6" t="n" s="7">
        <v>14879619</v>
      </c>
    </row>
    <row spans="1:5" r="7">
      <c r="A7" t="s" s="4">
        <v>33</v>
      </c>
    </row>
    <row spans="1:5" r="8">
      <c r="A8" t="s" s="3">
        <v>34</v>
      </c>
    </row>
    <row spans="1:5" r="9">
      <c r="A9" t="s" s="4">
        <v>35</v>
      </c>
      <c r="B9" t="n" s="7">
        <v>286655</v>
      </c>
      <c r="C9" t="n" s="7">
        <v>285025</v>
      </c>
    </row>
    <row spans="1:5" r="10">
      <c r="A10" t="s" s="4">
        <v>36</v>
      </c>
      <c r="B10" t="n" s="5">
        <v>-1080</v>
      </c>
      <c r="C10" t="n" s="5">
        <v>-1386</v>
      </c>
    </row>
    <row spans="1:5" r="11">
      <c r="A11" t="s" s="4">
        <v>37</v>
      </c>
      <c r="B11" t="n" s="5">
        <v>285575</v>
      </c>
      <c r="C11" t="n" s="5">
        <v>283639</v>
      </c>
    </row>
    <row spans="1:5" r="12">
      <c r="A12" t="s" s="4">
        <v>38</v>
      </c>
      <c r="B12" t="n" s="5">
        <v>5719281</v>
      </c>
      <c r="C12" t="n" s="5">
        <v>5697935</v>
      </c>
    </row>
    <row spans="1:5" r="13">
      <c r="A13" t="s" s="4">
        <v>39</v>
      </c>
      <c r="B13" t="n" s="5">
        <v>20443660</v>
      </c>
      <c r="C13" t="n" s="5">
        <v>21638992</v>
      </c>
    </row>
    <row spans="1:5" r="14">
      <c r="A14" t="s" s="4">
        <v>40</v>
      </c>
    </row>
    <row spans="1:5" r="15">
      <c r="A15" t="s" s="3">
        <v>28</v>
      </c>
    </row>
    <row spans="1:5" r="16">
      <c r="A16" t="s" s="4">
        <v>41</v>
      </c>
      <c r="B16" t="n" s="5">
        <v>101533</v>
      </c>
      <c r="C16" t="n" s="5">
        <v>148858</v>
      </c>
      <c r="D16" t="n" s="5">
        <v>87445</v>
      </c>
      <c r="E16" t="n" s="7">
        <v>89802</v>
      </c>
    </row>
    <row spans="1:5" r="17">
      <c r="A17" t="s" s="4">
        <v>42</v>
      </c>
      <c r="C17" t="n" s="5">
        <v>32734</v>
      </c>
    </row>
    <row spans="1:5" r="18">
      <c r="A18" t="s" s="4">
        <v>43</v>
      </c>
      <c r="B18" t="n" s="5">
        <v>218138</v>
      </c>
      <c r="C18" t="n" s="5">
        <v>174052</v>
      </c>
    </row>
    <row spans="1:5" r="19">
      <c r="A19" t="s" s="4">
        <v>44</v>
      </c>
      <c r="B19" t="n" s="5">
        <v>1594</v>
      </c>
      <c r="C19" t="n" s="5">
        <v>7623</v>
      </c>
    </row>
    <row spans="1:5" r="20">
      <c r="A20" t="s" s="4">
        <v>45</v>
      </c>
      <c r="B20" t="n" s="5">
        <v>162770</v>
      </c>
      <c r="C20" t="n" s="5">
        <v>187059</v>
      </c>
    </row>
    <row spans="1:5" r="21">
      <c r="A21" t="s" s="4">
        <v>46</v>
      </c>
      <c r="B21" t="n" s="5">
        <v>126037</v>
      </c>
      <c r="C21" t="n" s="5">
        <v>146534</v>
      </c>
    </row>
    <row spans="1:5" r="22">
      <c r="A22" t="s" s="4">
        <v>47</v>
      </c>
      <c r="B22" t="n" s="5">
        <v>62231</v>
      </c>
      <c r="C22" t="n" s="5">
        <v>58716</v>
      </c>
    </row>
    <row spans="1:5" r="23">
      <c r="A23" t="s" s="4">
        <v>48</v>
      </c>
      <c r="B23" t="n" s="5">
        <v>103736</v>
      </c>
      <c r="C23" t="n" s="5">
        <v>40948</v>
      </c>
    </row>
    <row spans="1:5" r="24">
      <c r="A24" t="s" s="4">
        <v>29</v>
      </c>
      <c r="B24" t="n" s="5">
        <v>144210</v>
      </c>
      <c r="C24" t="n" s="5">
        <v>85582</v>
      </c>
    </row>
    <row spans="1:5" r="25">
      <c r="A25" t="s" s="3">
        <v>31</v>
      </c>
    </row>
    <row spans="1:5" r="26">
      <c r="A26" t="s" s="4">
        <v>49</v>
      </c>
      <c r="B26" t="n" s="5">
        <v>124904</v>
      </c>
      <c r="C26" t="n" s="5">
        <v>101310</v>
      </c>
    </row>
    <row spans="1:5" r="27">
      <c r="A27" t="s" s="4">
        <v>50</v>
      </c>
      <c r="B27" t="n" s="5">
        <v>82166</v>
      </c>
      <c r="C27" t="n" s="5">
        <v>129433</v>
      </c>
    </row>
    <row spans="1:5" r="28">
      <c r="A28" t="s" s="4">
        <v>51</v>
      </c>
      <c r="B28" t="n" s="5">
        <v>2967</v>
      </c>
      <c r="C28" t="n" s="5">
        <v>2850</v>
      </c>
    </row>
    <row spans="1:5" r="29">
      <c r="A29" t="s" s="4">
        <v>52</v>
      </c>
      <c r="B29" t="n" s="5">
        <v>7410</v>
      </c>
      <c r="C29" t="n" s="5">
        <v>19030</v>
      </c>
    </row>
    <row spans="1:5" r="30">
      <c r="A30" t="s" s="4">
        <v>53</v>
      </c>
      <c r="B30" t="n" s="5">
        <v>433012</v>
      </c>
      <c r="C30" t="n" s="5">
        <v>380268</v>
      </c>
    </row>
    <row spans="1:5" r="31">
      <c r="A31" t="s" s="4">
        <v>54</v>
      </c>
      <c r="B31" t="n" s="5">
        <v>293779</v>
      </c>
      <c r="C31" t="n" s="5">
        <v>243491</v>
      </c>
    </row>
    <row spans="1:5" r="32">
      <c r="A32" t="s" s="4">
        <v>55</v>
      </c>
      <c r="B32" t="n" s="5">
        <v>20000</v>
      </c>
      <c r="C32" t="n" s="5">
        <v>20000</v>
      </c>
    </row>
    <row spans="1:5" r="33">
      <c r="A33" t="s" s="4">
        <v>56</v>
      </c>
      <c r="B33" t="n" s="5">
        <v>21276</v>
      </c>
      <c r="C33" t="n" s="5">
        <v>19861</v>
      </c>
    </row>
    <row spans="1:5" r="34">
      <c r="A34" t="s" s="3">
        <v>34</v>
      </c>
    </row>
    <row spans="1:5" r="35">
      <c r="A35" t="s" s="4">
        <v>38</v>
      </c>
      <c r="B35" t="n" s="5">
        <v>5719281</v>
      </c>
      <c r="C35" t="n" s="5">
        <v>5697935</v>
      </c>
    </row>
    <row spans="1:5" r="36">
      <c r="A36" t="s" s="4">
        <v>57</v>
      </c>
    </row>
    <row spans="1:5" r="37">
      <c r="A37" t="s" s="3">
        <v>28</v>
      </c>
    </row>
    <row spans="1:5" r="38">
      <c r="A38" t="s" s="4">
        <v>41</v>
      </c>
      <c r="B38" t="n" s="5">
        <v>1381296</v>
      </c>
      <c r="C38" t="n" s="5">
        <v>1314397</v>
      </c>
    </row>
    <row spans="1:5" r="39">
      <c r="A39" t="s" s="4">
        <v>43</v>
      </c>
      <c r="B39" t="n" s="5">
        <v>17847829</v>
      </c>
      <c r="C39" t="n" s="5">
        <v>19123950</v>
      </c>
    </row>
    <row spans="1:5" r="40">
      <c r="A40" t="s" s="4">
        <v>44</v>
      </c>
      <c r="B40" t="n" s="5">
        <v>3447</v>
      </c>
      <c r="C40" t="n" s="5">
        <v>3126</v>
      </c>
    </row>
    <row spans="1:5" r="41">
      <c r="A41" t="s" s="4">
        <v>46</v>
      </c>
      <c r="B41" t="n" s="5">
        <v>9474</v>
      </c>
      <c r="C41" t="n" s="5">
        <v>11342</v>
      </c>
    </row>
    <row spans="1:5" r="42">
      <c r="A42" t="s" s="4">
        <v>47</v>
      </c>
      <c r="B42" t="n" s="5">
        <v>6652</v>
      </c>
      <c r="C42" t="n" s="5">
        <v>12473</v>
      </c>
    </row>
    <row spans="1:5" r="43">
      <c r="A43" t="s" s="4">
        <v>58</v>
      </c>
      <c r="C43" t="n" s="5">
        <v>77514</v>
      </c>
      <c r="D43" t="n" s="7">
        <v>84088</v>
      </c>
    </row>
    <row spans="1:5" r="44">
      <c r="A44" t="s" s="4">
        <v>59</v>
      </c>
      <c r="B44" t="n" s="5">
        <v>83279</v>
      </c>
      <c r="C44" t="n" s="5">
        <v>81331</v>
      </c>
    </row>
    <row spans="1:5" r="45">
      <c r="A45" t="s" s="4">
        <v>60</v>
      </c>
      <c r="B45" t="n" s="5">
        <v>191434</v>
      </c>
      <c r="C45" t="n" s="5">
        <v>132753</v>
      </c>
    </row>
    <row spans="1:5" r="46">
      <c r="A46" t="s" s="3">
        <v>31</v>
      </c>
    </row>
    <row spans="1:5" r="47">
      <c r="A47" t="s" s="4">
        <v>49</v>
      </c>
      <c r="B47" t="n" s="5">
        <v>51389</v>
      </c>
      <c r="C47" t="n" s="5">
        <v>68589</v>
      </c>
    </row>
    <row spans="1:5" r="48">
      <c r="A48" t="s" s="4">
        <v>51</v>
      </c>
      <c r="B48" t="n" s="5">
        <v>58014</v>
      </c>
      <c r="C48" t="n" s="5">
        <v>42332</v>
      </c>
    </row>
    <row spans="1:5" r="49">
      <c r="A49" t="s" s="4">
        <v>52</v>
      </c>
      <c r="B49" t="n" s="5">
        <v>2415</v>
      </c>
      <c r="C49" t="n" s="5">
        <v>2441</v>
      </c>
    </row>
    <row spans="1:5" r="50">
      <c r="A50" t="s" s="4">
        <v>61</v>
      </c>
      <c r="B50" t="n" s="5">
        <v>262137</v>
      </c>
      <c r="C50" t="n" s="5">
        <v>618902</v>
      </c>
    </row>
    <row spans="1:5" r="51">
      <c r="A51" t="s" s="4">
        <v>62</v>
      </c>
      <c r="B51" t="n" s="5">
        <v>3493</v>
      </c>
      <c r="C51" t="n" s="5">
        <v>3763</v>
      </c>
    </row>
    <row spans="1:5" r="52">
      <c r="A52" t="s" s="4">
        <v>56</v>
      </c>
      <c r="B52" t="n" s="5">
        <v>24524</v>
      </c>
      <c r="C52" t="n" s="5">
        <v>22214</v>
      </c>
    </row>
    <row spans="1:5" r="53">
      <c r="A53" t="s" s="4">
        <v>63</v>
      </c>
      <c r="B53" t="n" s="5">
        <v>11790706</v>
      </c>
      <c r="C53" t="n" s="5">
        <v>12049170</v>
      </c>
    </row>
    <row spans="1:5" r="54">
      <c r="A54" t="s" s="4">
        <v>64</v>
      </c>
      <c r="B54" t="n" s="5">
        <v>565664</v>
      </c>
      <c r="C54" t="n" s="5">
        <v>777600</v>
      </c>
    </row>
    <row spans="1:5" r="55">
      <c r="A55" t="s" s="4">
        <v>65</v>
      </c>
      <c r="B55" t="n" s="5">
        <v>405717</v>
      </c>
      <c r="C55" t="n" s="5">
        <v>378365</v>
      </c>
    </row>
    <row spans="1:5" r="56">
      <c r="A56" t="s" s="4">
        <v>66</v>
      </c>
      <c r="B56" t="n" s="5">
        <v>550783</v>
      </c>
      <c r="C56" t="n" s="5">
        <v>1037450</v>
      </c>
    </row>
    <row spans="1:5" r="57">
      <c r="A57" t="s" s="3">
        <v>67</v>
      </c>
    </row>
    <row spans="1:5" r="58">
      <c r="A58" t="s" s="4">
        <v>68</v>
      </c>
      <c r="B58" t="n" s="5">
        <v>4902757</v>
      </c>
      <c r="C58" t="n" s="5">
        <v>4988729</v>
      </c>
    </row>
    <row spans="1:5" r="59">
      <c r="A59" t="s" s="4">
        <v>69</v>
      </c>
      <c r="B59" t="n" s="5">
        <v>57569</v>
      </c>
      <c r="C59" t="n" s="5">
        <v>-37926</v>
      </c>
    </row>
    <row spans="1:5" r="60">
      <c r="A60" t="s" s="4">
        <v>70</v>
      </c>
      <c r="B60" t="n" s="5">
        <v>4960326</v>
      </c>
      <c r="C60" t="n" s="5">
        <v>4950803</v>
      </c>
    </row>
    <row spans="1:5" r="61">
      <c r="A61" t="s" s="4">
        <v>71</v>
      </c>
    </row>
    <row spans="1:5" r="62">
      <c r="A62" t="s" s="3">
        <v>31</v>
      </c>
    </row>
    <row spans="1:5" r="63">
      <c r="A63" t="s" s="4">
        <v>66</v>
      </c>
      <c r="B63" t="n" s="5">
        <v>24023</v>
      </c>
      <c r="C63" t="n" s="5">
        <v>23988</v>
      </c>
    </row>
    <row spans="1:5" r="64">
      <c r="A64" t="s" s="3">
        <v>67</v>
      </c>
    </row>
    <row spans="1:5" r="65">
      <c r="A65" t="s" s="4">
        <v>70</v>
      </c>
      <c r="B65" t="n" s="7">
        <v>473380</v>
      </c>
      <c r="C65" t="n" s="7">
        <v>4634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207</v>
      </c>
      <c r="B1" t="s" s="2">
        <v>1</v>
      </c>
    </row>
    <row spans="1:2" r="2">
      <c r="B2" t="s" s="2">
        <v>2</v>
      </c>
    </row>
    <row spans="1:2" r="3">
      <c r="A3" t="s" s="3">
        <v>207</v>
      </c>
    </row>
    <row spans="1:2" r="4">
      <c r="A4" t="s" s="4">
        <v>207</v>
      </c>
      <c r="B4" t="s"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209</v>
      </c>
      <c r="B1" t="s" s="2">
        <v>1</v>
      </c>
    </row>
    <row spans="1:2" r="2">
      <c r="B2" t="s" s="2">
        <v>2</v>
      </c>
    </row>
    <row spans="1:2" r="3">
      <c r="A3" t="s" s="3">
        <v>209</v>
      </c>
    </row>
    <row spans="1:2" r="4">
      <c r="A4" t="s" s="4">
        <v>209</v>
      </c>
      <c r="B4" t="s"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t="s" s="1">
        <v>211</v>
      </c>
      <c r="B1" t="s" s="2">
        <v>1</v>
      </c>
    </row>
    <row spans="1:2" r="2">
      <c r="B2" t="s" s="2">
        <v>2</v>
      </c>
    </row>
    <row spans="1:2" r="3">
      <c r="A3" t="s" s="3">
        <v>211</v>
      </c>
    </row>
    <row spans="1:2" r="4">
      <c r="A4" t="s" s="4">
        <v>211</v>
      </c>
      <c r="B4" t="s"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r="A1" t="s" s="1">
        <v>213</v>
      </c>
      <c r="B1" t="s" s="2">
        <v>1</v>
      </c>
    </row>
    <row spans="1:2" r="2">
      <c r="B2" t="s" s="2">
        <v>2</v>
      </c>
    </row>
    <row spans="1:2" r="3">
      <c r="A3" t="s" s="3">
        <v>213</v>
      </c>
    </row>
    <row spans="1:2" r="4">
      <c r="A4" t="s" s="4">
        <v>213</v>
      </c>
      <c r="B4" t="s"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215</v>
      </c>
      <c r="B1" t="s" s="2">
        <v>1</v>
      </c>
    </row>
    <row spans="1:2" r="2">
      <c r="B2" t="s" s="2">
        <v>2</v>
      </c>
    </row>
    <row spans="1:2" r="3">
      <c r="A3" t="s" s="3">
        <v>215</v>
      </c>
    </row>
    <row spans="1:2" r="4">
      <c r="A4" t="s" s="4">
        <v>215</v>
      </c>
      <c r="B4" t="s"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217</v>
      </c>
      <c r="B1" t="s" s="2">
        <v>1</v>
      </c>
    </row>
    <row spans="1:2" r="2">
      <c r="B2" t="s" s="2">
        <v>2</v>
      </c>
    </row>
    <row spans="1:2" r="3">
      <c r="A3" t="s" s="3">
        <v>217</v>
      </c>
    </row>
    <row spans="1:2" r="4">
      <c r="A4" t="s" s="4">
        <v>217</v>
      </c>
      <c r="B4" t="s"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219</v>
      </c>
      <c r="B1" t="s" s="2">
        <v>1</v>
      </c>
    </row>
    <row spans="1:2" r="2">
      <c r="B2" t="s" s="2">
        <v>2</v>
      </c>
    </row>
    <row spans="1:2" r="3">
      <c r="A3" t="s" s="3">
        <v>219</v>
      </c>
    </row>
    <row spans="1:2" r="4">
      <c r="A4" t="s" s="4">
        <v>219</v>
      </c>
      <c r="B4" t="s"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80"/>
  </cols>
  <sheetData>
    <row spans="1:2" r="1">
      <c r="A1" t="s" s="1">
        <v>221</v>
      </c>
      <c r="B1" t="s" s="2">
        <v>1</v>
      </c>
    </row>
    <row spans="1:2" r="2">
      <c r="B2" t="s" s="2">
        <v>2</v>
      </c>
    </row>
    <row spans="1:2" r="3">
      <c r="A3" t="s" s="3">
        <v>187</v>
      </c>
    </row>
    <row spans="1:2" r="4">
      <c r="A4" t="s" s="4">
        <v>222</v>
      </c>
      <c r="B4" t="s" s="4">
        <v>223</v>
      </c>
    </row>
    <row spans="1:2" r="5">
      <c r="A5" t="s" s="4">
        <v>224</v>
      </c>
      <c r="B5" t="s" s="4">
        <v>225</v>
      </c>
    </row>
    <row spans="1:2" r="6">
      <c r="A6" t="s" s="4">
        <v>226</v>
      </c>
      <c r="B6" t="s" s="4">
        <v>227</v>
      </c>
    </row>
    <row spans="1:2" r="7">
      <c r="A7" t="s" s="4">
        <v>228</v>
      </c>
      <c r="B7" t="s" s="4">
        <v>229</v>
      </c>
    </row>
    <row spans="1:2" r="8">
      <c r="A8" t="s" s="4">
        <v>230</v>
      </c>
      <c r="B8" t="s" s="4">
        <v>231</v>
      </c>
    </row>
    <row spans="1:2" r="9">
      <c r="A9" t="s" s="4">
        <v>232</v>
      </c>
      <c r="B9" t="s" s="4">
        <v>233</v>
      </c>
    </row>
    <row spans="1:2" r="10">
      <c r="A10" t="s" s="4">
        <v>234</v>
      </c>
      <c r="B10" t="s" s="4">
        <v>235</v>
      </c>
    </row>
    <row spans="1:2" r="11">
      <c r="A11" t="s" s="4">
        <v>236</v>
      </c>
      <c r="B11" t="s" s="4">
        <v>237</v>
      </c>
    </row>
    <row spans="1:2" r="12">
      <c r="A12" t="s" s="4">
        <v>238</v>
      </c>
      <c r="B12" t="s" s="4">
        <v>239</v>
      </c>
    </row>
    <row spans="1:2" r="13">
      <c r="A13" t="s" s="4">
        <v>240</v>
      </c>
      <c r="B13" t="s" s="4">
        <v>241</v>
      </c>
    </row>
    <row spans="1:2" r="14">
      <c r="A14" t="s" s="4">
        <v>242</v>
      </c>
      <c r="B14" t="s"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44</v>
      </c>
      <c r="B1" t="s" s="2">
        <v>1</v>
      </c>
    </row>
    <row spans="1:2" r="2">
      <c r="B2" t="s" s="2">
        <v>2</v>
      </c>
    </row>
    <row spans="1:2" r="3">
      <c r="A3" t="s" s="3">
        <v>187</v>
      </c>
    </row>
    <row spans="1:2" r="4">
      <c r="A4" t="s" s="4">
        <v>245</v>
      </c>
      <c r="B4" t="s"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47</v>
      </c>
      <c r="B1" t="s" s="2">
        <v>1</v>
      </c>
    </row>
    <row spans="1:2" r="2">
      <c r="B2" t="s" s="2">
        <v>2</v>
      </c>
    </row>
    <row spans="1:2" r="3">
      <c r="A3" t="s" s="3">
        <v>189</v>
      </c>
    </row>
    <row spans="1:2" r="4">
      <c r="A4" t="s" s="4">
        <v>248</v>
      </c>
      <c r="B4" t="s" s="4">
        <v>249</v>
      </c>
    </row>
    <row spans="1:2" r="5">
      <c r="A5" t="s" s="4">
        <v>250</v>
      </c>
      <c r="B5" t="s" s="4">
        <v>251</v>
      </c>
    </row>
    <row spans="1:2" r="6">
      <c r="A6" t="s" s="4">
        <v>252</v>
      </c>
      <c r="B6" t="s" s="4">
        <v>253</v>
      </c>
    </row>
    <row spans="1:2" r="7">
      <c r="A7" t="s" s="4">
        <v>254</v>
      </c>
      <c r="B7" t="s"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2</v>
      </c>
      <c r="B1" t="s" s="2">
        <v>2</v>
      </c>
      <c r="C1" t="s" s="2">
        <v>25</v>
      </c>
    </row>
    <row spans="1:3" r="2">
      <c r="A2" t="s" s="3">
        <v>73</v>
      </c>
    </row>
    <row spans="1:3" r="3">
      <c r="A3" t="s" s="4">
        <v>74</v>
      </c>
      <c r="B3" t="n" s="5">
        <v>80676127</v>
      </c>
      <c r="C3" t="n" s="5">
        <v>80667664</v>
      </c>
    </row>
    <row spans="1:3" r="4">
      <c r="A4" t="s" s="4">
        <v>75</v>
      </c>
      <c r="B4" t="n" s="5">
        <v>80676127</v>
      </c>
      <c r="C4" t="n" s="5">
        <v>806676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r="A1" t="s" s="1">
        <v>256</v>
      </c>
      <c r="B1" t="s" s="2">
        <v>1</v>
      </c>
    </row>
    <row spans="1:2" r="2">
      <c r="B2" t="s" s="2">
        <v>2</v>
      </c>
    </row>
    <row spans="1:2" r="3">
      <c r="A3" t="s" s="4">
        <v>40</v>
      </c>
    </row>
    <row spans="1:2" r="4">
      <c r="A4" t="s" s="3">
        <v>257</v>
      </c>
    </row>
    <row spans="1:2" r="5">
      <c r="A5" t="s" s="4">
        <v>258</v>
      </c>
      <c r="B5" t="s" s="4">
        <v>259</v>
      </c>
    </row>
    <row spans="1:2" r="6">
      <c r="A6" t="s" s="4">
        <v>260</v>
      </c>
      <c r="B6" t="s" s="4">
        <v>261</v>
      </c>
    </row>
    <row spans="1:2" r="7">
      <c r="A7" t="s" s="4">
        <v>57</v>
      </c>
    </row>
    <row spans="1:2" r="8">
      <c r="A8" t="s" s="3">
        <v>257</v>
      </c>
    </row>
    <row spans="1:2" r="9">
      <c r="A9" t="s" s="4">
        <v>258</v>
      </c>
      <c r="B9" t="s"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r="A1" t="s" s="1">
        <v>263</v>
      </c>
      <c r="B1" t="s" s="2">
        <v>1</v>
      </c>
    </row>
    <row spans="1:2" r="2">
      <c r="B2" t="s" s="2">
        <v>2</v>
      </c>
    </row>
    <row spans="1:2" r="3">
      <c r="A3" t="s" s="3">
        <v>193</v>
      </c>
    </row>
    <row spans="1:2" r="4">
      <c r="A4" t="s" s="4">
        <v>264</v>
      </c>
      <c r="B4" t="s" s="4">
        <v>265</v>
      </c>
    </row>
    <row spans="1:2" r="5">
      <c r="A5" t="s" s="4">
        <v>266</v>
      </c>
      <c r="B5" t="s" s="4">
        <v>267</v>
      </c>
    </row>
    <row spans="1:2" r="6">
      <c r="A6" t="s" s="4">
        <v>40</v>
      </c>
    </row>
    <row spans="1:2" r="7">
      <c r="A7" t="s" s="3">
        <v>193</v>
      </c>
    </row>
    <row spans="1:2" r="8">
      <c r="A8" t="s" s="4">
        <v>268</v>
      </c>
      <c r="B8" t="s" s="4">
        <v>269</v>
      </c>
    </row>
    <row spans="1:2" r="9">
      <c r="A9" t="s" s="4">
        <v>270</v>
      </c>
      <c r="B9" t="s" s="4">
        <v>271</v>
      </c>
    </row>
    <row spans="1:2" r="10">
      <c r="A10" t="s" s="4">
        <v>272</v>
      </c>
      <c r="B10" t="s" s="4">
        <v>273</v>
      </c>
    </row>
    <row spans="1:2" r="11">
      <c r="A11" t="s" s="4">
        <v>57</v>
      </c>
    </row>
    <row spans="1:2" r="12">
      <c r="A12" t="s" s="3">
        <v>193</v>
      </c>
    </row>
    <row spans="1:2" r="13">
      <c r="A13" t="s" s="4">
        <v>268</v>
      </c>
      <c r="B13" t="s" s="4">
        <v>274</v>
      </c>
    </row>
    <row spans="1:2" r="14">
      <c r="A14" t="s" s="4">
        <v>270</v>
      </c>
      <c r="B14" t="s" s="4">
        <v>275</v>
      </c>
    </row>
    <row spans="1:2" r="15">
      <c r="A15" t="s" s="4">
        <v>272</v>
      </c>
      <c r="B15" t="s"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77</v>
      </c>
      <c r="B1" t="s" s="2">
        <v>1</v>
      </c>
    </row>
    <row spans="1:2" r="2">
      <c r="B2" t="s" s="2">
        <v>2</v>
      </c>
    </row>
    <row spans="1:2" r="3">
      <c r="A3" t="s" s="3">
        <v>195</v>
      </c>
    </row>
    <row spans="1:2" r="4">
      <c r="A4" t="s" s="4">
        <v>278</v>
      </c>
      <c r="B4" t="s" s="4">
        <v>279</v>
      </c>
    </row>
    <row spans="1:2" r="5">
      <c r="A5" t="s" s="4">
        <v>280</v>
      </c>
      <c r="B5" t="s" s="4">
        <v>281</v>
      </c>
    </row>
    <row spans="1:2" r="6">
      <c r="A6" t="s" s="4">
        <v>282</v>
      </c>
      <c r="B6" t="s" s="4">
        <v>283</v>
      </c>
    </row>
    <row spans="1:2" r="7">
      <c r="A7" t="s" s="4">
        <v>284</v>
      </c>
      <c r="B7" t="s"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r="A1" t="s" s="1">
        <v>286</v>
      </c>
      <c r="B1" t="s" s="2">
        <v>1</v>
      </c>
    </row>
    <row spans="1:2" r="2">
      <c r="B2" t="s" s="2">
        <v>2</v>
      </c>
    </row>
    <row spans="1:2" r="3">
      <c r="A3" t="s" s="4">
        <v>57</v>
      </c>
    </row>
    <row spans="1:2" r="4">
      <c r="A4" t="s" s="3">
        <v>197</v>
      </c>
    </row>
    <row spans="1:2" r="5">
      <c r="A5" t="s" s="4">
        <v>287</v>
      </c>
      <c r="B5" t="s" s="4">
        <v>288</v>
      </c>
    </row>
    <row spans="1:2" r="6">
      <c r="A6" t="s" s="4">
        <v>289</v>
      </c>
      <c r="B6" t="s" s="4">
        <v>290</v>
      </c>
    </row>
    <row spans="1:2" r="7">
      <c r="A7" t="s" s="4">
        <v>291</v>
      </c>
      <c r="B7" t="s" s="4">
        <v>292</v>
      </c>
    </row>
    <row spans="1:2" r="8">
      <c r="A8" t="s" s="4">
        <v>40</v>
      </c>
    </row>
    <row spans="1:2" r="9">
      <c r="A9" t="s" s="3">
        <v>197</v>
      </c>
    </row>
    <row spans="1:2" r="10">
      <c r="A10" t="s" s="4">
        <v>287</v>
      </c>
      <c r="B10" t="s" s="4">
        <v>293</v>
      </c>
    </row>
    <row spans="1:2" r="11">
      <c r="A11" t="s" s="4">
        <v>289</v>
      </c>
      <c r="B11" t="s" s="4">
        <v>294</v>
      </c>
    </row>
    <row spans="1:2" r="12">
      <c r="A12" t="s" s="4">
        <v>291</v>
      </c>
      <c r="B12" t="s"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r="A1" t="s" s="1">
        <v>296</v>
      </c>
      <c r="B1" t="s" s="2">
        <v>1</v>
      </c>
    </row>
    <row spans="1:2" r="2">
      <c r="B2" t="s" s="2">
        <v>2</v>
      </c>
    </row>
    <row spans="1:2" r="3">
      <c r="A3" t="s" s="4">
        <v>57</v>
      </c>
    </row>
    <row spans="1:2" r="4">
      <c r="A4" t="s" s="3">
        <v>199</v>
      </c>
    </row>
    <row spans="1:2" r="5">
      <c r="A5" t="s" s="4">
        <v>297</v>
      </c>
      <c r="B5" t="s" s="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r="A1" t="s" s="1">
        <v>299</v>
      </c>
      <c r="B1" t="s" s="2">
        <v>1</v>
      </c>
    </row>
    <row spans="1:2" r="2">
      <c r="B2" t="s" s="2">
        <v>2</v>
      </c>
    </row>
    <row spans="1:2" r="3">
      <c r="A3" t="s" s="4">
        <v>300</v>
      </c>
      <c r="B3" t="s" s="4">
        <v>301</v>
      </c>
    </row>
    <row spans="1:2" r="4">
      <c r="A4" t="s" s="4">
        <v>57</v>
      </c>
    </row>
    <row spans="1:2" r="5">
      <c r="A5" t="s" s="4">
        <v>300</v>
      </c>
      <c r="B5" t="s"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303</v>
      </c>
      <c r="B1" t="s" s="2">
        <v>1</v>
      </c>
    </row>
    <row spans="1:2" r="2">
      <c r="B2" t="s" s="2">
        <v>2</v>
      </c>
    </row>
    <row spans="1:2" r="3">
      <c r="A3" t="s" s="3">
        <v>205</v>
      </c>
    </row>
    <row spans="1:2" r="4">
      <c r="A4" t="s" s="4">
        <v>304</v>
      </c>
      <c r="B4" t="s" s="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306</v>
      </c>
      <c r="B1" t="s" s="2">
        <v>1</v>
      </c>
    </row>
    <row spans="1:2" r="2">
      <c r="B2" t="s" s="2">
        <v>2</v>
      </c>
    </row>
    <row spans="1:2" r="3">
      <c r="A3" t="s" s="3">
        <v>209</v>
      </c>
    </row>
    <row spans="1:2" r="4">
      <c r="A4" t="s" s="4">
        <v>307</v>
      </c>
      <c r="B4" t="s" s="4">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309</v>
      </c>
      <c r="B1" t="s" s="2">
        <v>1</v>
      </c>
    </row>
    <row spans="1:2" r="2">
      <c r="B2" t="s" s="2">
        <v>2</v>
      </c>
    </row>
    <row spans="1:2" r="3">
      <c r="A3" t="s" s="3">
        <v>211</v>
      </c>
    </row>
    <row spans="1:2" r="4">
      <c r="A4" t="s" s="4">
        <v>310</v>
      </c>
      <c r="B4" t="s" s="4">
        <v>311</v>
      </c>
    </row>
    <row spans="1:2" r="5">
      <c r="A5" t="s" s="4">
        <v>312</v>
      </c>
      <c r="B5" t="s" s="4">
        <v>313</v>
      </c>
    </row>
    <row spans="1:2" r="6">
      <c r="A6" t="s" s="4">
        <v>314</v>
      </c>
      <c r="B6" t="s" s="4">
        <v>315</v>
      </c>
    </row>
    <row spans="1:2" r="7">
      <c r="A7" t="s" s="4">
        <v>316</v>
      </c>
      <c r="B7" t="s" s="4">
        <v>317</v>
      </c>
    </row>
    <row spans="1:2" r="8">
      <c r="A8" t="s" s="4">
        <v>318</v>
      </c>
      <c r="B8" t="s" s="4">
        <v>319</v>
      </c>
    </row>
    <row spans="1:2" r="9">
      <c r="A9" t="s" s="4">
        <v>320</v>
      </c>
      <c r="B9" t="s" s="4">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r="A1" t="s" s="1">
        <v>322</v>
      </c>
      <c r="B1" t="s" s="2">
        <v>1</v>
      </c>
    </row>
    <row spans="1:2" r="2">
      <c r="B2" t="s" s="2">
        <v>2</v>
      </c>
    </row>
    <row spans="1:2" r="3">
      <c r="A3" t="s" s="3">
        <v>215</v>
      </c>
    </row>
    <row spans="1:2" r="4">
      <c r="A4" t="s" s="4">
        <v>323</v>
      </c>
      <c r="B4" t="s" s="4">
        <v>324</v>
      </c>
    </row>
    <row spans="1:2" r="5">
      <c r="A5" t="s" s="4">
        <v>325</v>
      </c>
      <c r="B5" t="s" s="4">
        <v>326</v>
      </c>
    </row>
    <row spans="1:2" r="6">
      <c r="A6" t="s" s="4">
        <v>327</v>
      </c>
      <c r="B6" t="s" s="4">
        <v>328</v>
      </c>
    </row>
    <row spans="1:2" r="7">
      <c r="A7" t="s" s="4">
        <v>329</v>
      </c>
      <c r="B7" t="s" s="4">
        <v>330</v>
      </c>
    </row>
    <row spans="1:2" r="8">
      <c r="A8" t="s" s="4">
        <v>331</v>
      </c>
      <c r="B8" t="s" s="4">
        <v>332</v>
      </c>
    </row>
    <row spans="1:2" r="9">
      <c r="A9" t="s" s="4">
        <v>333</v>
      </c>
      <c r="B9" t="s" s="4">
        <v>334</v>
      </c>
    </row>
    <row spans="1:2" r="10">
      <c r="A10" t="s" s="4">
        <v>335</v>
      </c>
      <c r="B10" t="s" s="4">
        <v>336</v>
      </c>
    </row>
    <row spans="1:2" r="11">
      <c r="A11" t="s" s="4">
        <v>337</v>
      </c>
      <c r="B11" t="s" s="4">
        <v>338</v>
      </c>
    </row>
    <row spans="1:2" r="12">
      <c r="A12" t="s" s="4">
        <v>339</v>
      </c>
      <c r="B12" t="s" s="4">
        <v>340</v>
      </c>
    </row>
    <row spans="1:2" r="13">
      <c r="A13" t="s" s="4">
        <v>341</v>
      </c>
      <c r="B13" t="s" s="4">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76</v>
      </c>
      <c r="B1" t="s" s="2">
        <v>77</v>
      </c>
      <c r="C1" t="s" s="2">
        <v>1</v>
      </c>
    </row>
    <row spans="1:3" r="2">
      <c r="B2" t="s" s="2">
        <v>2</v>
      </c>
      <c r="C2" t="s" s="2">
        <v>2</v>
      </c>
    </row>
    <row spans="1:3" r="3">
      <c r="A3" t="s" s="3">
        <v>78</v>
      </c>
    </row>
    <row spans="1:3" r="4">
      <c r="A4" t="s" s="4">
        <v>79</v>
      </c>
      <c r="B4" t="n" s="7">
        <v>175792</v>
      </c>
      <c r="C4" t="n" s="7">
        <v>357520</v>
      </c>
    </row>
    <row spans="1:3" r="5">
      <c r="A5" t="s" s="3">
        <v>80</v>
      </c>
    </row>
    <row spans="1:3" r="6">
      <c r="A6" t="s" s="4">
        <v>81</v>
      </c>
      <c r="B6" t="n" s="5">
        <v>216794</v>
      </c>
      <c r="C6" t="n" s="5">
        <v>455656</v>
      </c>
    </row>
    <row spans="1:3" r="7">
      <c r="A7" t="s" s="3">
        <v>82</v>
      </c>
    </row>
    <row spans="1:3" r="8">
      <c r="A8" t="s" s="4">
        <v>83</v>
      </c>
      <c r="B8" t="n" s="5">
        <v>293767</v>
      </c>
      <c r="C8" t="n" s="5">
        <v>757466</v>
      </c>
    </row>
    <row spans="1:3" r="9">
      <c r="A9" t="s" s="4">
        <v>84</v>
      </c>
      <c r="B9" t="n" s="5">
        <v>252765</v>
      </c>
      <c r="C9" t="n" s="5">
        <v>659330</v>
      </c>
    </row>
    <row spans="1:3" r="10">
      <c r="A10" t="s" s="4">
        <v>85</v>
      </c>
      <c r="B10" t="n" s="5">
        <v>7387</v>
      </c>
      <c r="C10" t="n" s="5">
        <v>13279</v>
      </c>
    </row>
    <row spans="1:3" r="11">
      <c r="A11" t="s" s="4">
        <v>86</v>
      </c>
      <c r="B11" t="n" s="5">
        <v>245378</v>
      </c>
      <c r="C11" t="n" s="5">
        <v>646051</v>
      </c>
    </row>
    <row spans="1:3" r="12">
      <c r="A12" t="s" s="4">
        <v>87</v>
      </c>
      <c r="B12" t="n" s="7">
        <v>12086</v>
      </c>
      <c r="C12" t="n" s="7">
        <v>30542</v>
      </c>
    </row>
    <row spans="1:3" r="13">
      <c r="A13" t="s" s="3">
        <v>88</v>
      </c>
    </row>
    <row spans="1:3" r="14">
      <c r="A14" t="s" s="4">
        <v>89</v>
      </c>
      <c r="B14" t="n" s="8">
        <v>0.15</v>
      </c>
      <c r="C14" t="n" s="8">
        <v>0.37</v>
      </c>
    </row>
    <row spans="1:3" r="15">
      <c r="A15" t="s" s="4">
        <v>90</v>
      </c>
      <c r="B15" t="n" s="8">
        <v>0.15</v>
      </c>
      <c r="C15" t="n" s="8">
        <v>0.37</v>
      </c>
    </row>
    <row spans="1:3" r="16">
      <c r="A16" t="s" s="3">
        <v>91</v>
      </c>
    </row>
    <row spans="1:3" r="17">
      <c r="A17" t="s" s="4">
        <v>92</v>
      </c>
      <c r="B17" t="n" s="5">
        <v>80671316</v>
      </c>
      <c r="C17" t="n" s="5">
        <v>80669527</v>
      </c>
    </row>
    <row spans="1:3" r="18">
      <c r="A18" t="s" s="4">
        <v>93</v>
      </c>
      <c r="B18" t="n" s="5">
        <v>81720919</v>
      </c>
      <c r="C18" t="n" s="5">
        <v>80669527</v>
      </c>
    </row>
    <row spans="1:3" r="19">
      <c r="A19" t="s" s="4">
        <v>94</v>
      </c>
      <c r="B19" t="n" s="8">
        <v>0.25</v>
      </c>
      <c r="C19" t="n" s="8">
        <v>0.49</v>
      </c>
    </row>
    <row spans="1:3" r="20">
      <c r="A20" t="s" s="4">
        <v>40</v>
      </c>
    </row>
    <row spans="1:3" r="21">
      <c r="A21" t="s" s="3">
        <v>78</v>
      </c>
    </row>
    <row spans="1:3" r="22">
      <c r="A22" t="s" s="4">
        <v>95</v>
      </c>
      <c r="B22" t="n" s="7">
        <v>134732</v>
      </c>
      <c r="C22" t="n" s="7">
        <v>270121</v>
      </c>
    </row>
    <row spans="1:3" r="23">
      <c r="A23" t="s" s="4">
        <v>96</v>
      </c>
      <c r="B23" t="n" s="5">
        <v>34134</v>
      </c>
      <c r="C23" t="n" s="5">
        <v>74194</v>
      </c>
    </row>
    <row spans="1:3" r="24">
      <c r="A24" t="s" s="4">
        <v>97</v>
      </c>
      <c r="B24" t="n" s="5">
        <v>6926</v>
      </c>
      <c r="C24" t="n" s="5">
        <v>13205</v>
      </c>
    </row>
    <row spans="1:3" r="25">
      <c r="A25" t="s" s="3">
        <v>80</v>
      </c>
    </row>
    <row spans="1:3" r="26">
      <c r="A26" t="s" s="4">
        <v>98</v>
      </c>
      <c r="B26" t="n" s="5">
        <v>99085</v>
      </c>
      <c r="C26" t="n" s="5">
        <v>200936</v>
      </c>
    </row>
    <row spans="1:3" r="27">
      <c r="A27" t="s" s="4">
        <v>99</v>
      </c>
      <c r="B27" t="n" s="5">
        <v>56544</v>
      </c>
      <c r="C27" t="n" s="5">
        <v>132936</v>
      </c>
    </row>
    <row spans="1:3" r="28">
      <c r="A28" t="s" s="4">
        <v>100</v>
      </c>
      <c r="B28" t="n" s="5">
        <v>53331</v>
      </c>
      <c r="C28" t="n" s="5">
        <v>98878</v>
      </c>
    </row>
    <row spans="1:3" r="29">
      <c r="A29" t="s" s="3">
        <v>82</v>
      </c>
    </row>
    <row spans="1:3" r="30">
      <c r="A30" t="s" s="4">
        <v>101</v>
      </c>
      <c r="B30" t="n" s="5">
        <v>4334</v>
      </c>
      <c r="C30" t="n" s="5">
        <v>4676</v>
      </c>
    </row>
    <row spans="1:3" r="31">
      <c r="A31" t="s" s="4">
        <v>102</v>
      </c>
      <c r="B31" t="n" s="5">
        <v>-3654</v>
      </c>
      <c r="C31" t="n" s="5">
        <v>-7338</v>
      </c>
    </row>
    <row spans="1:3" r="32">
      <c r="A32" t="s" s="4">
        <v>103</v>
      </c>
      <c r="B32" t="n" s="5">
        <v>-1263</v>
      </c>
      <c r="C32" t="n" s="5">
        <v>-1593</v>
      </c>
    </row>
    <row spans="1:3" r="33">
      <c r="A33" t="s" s="4">
        <v>104</v>
      </c>
      <c r="B33" t="n" s="5">
        <v>3312</v>
      </c>
      <c r="C33" t="n" s="5">
        <v>10076</v>
      </c>
    </row>
    <row spans="1:3" r="34">
      <c r="A34" t="s" s="4">
        <v>105</v>
      </c>
      <c r="B34" t="n" s="5">
        <v>-1936</v>
      </c>
      <c r="C34" t="n" s="5">
        <v>1540</v>
      </c>
    </row>
    <row spans="1:3" r="35">
      <c r="A35" t="s" s="4">
        <v>57</v>
      </c>
    </row>
    <row spans="1:3" r="36">
      <c r="A36" t="s" s="3">
        <v>80</v>
      </c>
    </row>
    <row spans="1:3" r="37">
      <c r="A37" t="s" s="4">
        <v>106</v>
      </c>
      <c r="B37" t="n" s="5">
        <v>7834</v>
      </c>
      <c r="C37" t="n" s="5">
        <v>22906</v>
      </c>
    </row>
    <row spans="1:3" r="38">
      <c r="A38" t="s" s="3">
        <v>82</v>
      </c>
    </row>
    <row spans="1:3" r="39">
      <c r="A39" t="s" s="4">
        <v>101</v>
      </c>
      <c r="B39" t="n" s="5">
        <v>214060</v>
      </c>
      <c r="C39" t="n" s="5">
        <v>552246</v>
      </c>
    </row>
    <row spans="1:3" r="40">
      <c r="A40" t="s" s="4">
        <v>102</v>
      </c>
      <c r="B40" t="n" s="5">
        <v>-114722</v>
      </c>
      <c r="C40" t="n" s="5">
        <v>-233433</v>
      </c>
    </row>
    <row spans="1:3" r="41">
      <c r="A41" t="s" s="4">
        <v>104</v>
      </c>
      <c r="B41" t="n" s="5">
        <v>111740</v>
      </c>
      <c r="C41" t="n" s="5">
        <v>50304</v>
      </c>
    </row>
    <row spans="1:3" r="42">
      <c r="A42" t="s" s="4">
        <v>105</v>
      </c>
      <c r="B42" t="n" s="5">
        <v>81896</v>
      </c>
      <c r="C42" t="n" s="5">
        <v>380988</v>
      </c>
    </row>
    <row spans="1:3" r="43">
      <c r="A43" t="s" s="4">
        <v>107</v>
      </c>
      <c r="B43" t="n" s="5">
        <v>-4084</v>
      </c>
      <c r="C43" t="n" s="5">
        <v>11775</v>
      </c>
    </row>
    <row spans="1:3" r="44">
      <c r="A44" t="s" s="4">
        <v>108</v>
      </c>
      <c r="B44" t="n" s="5">
        <v>210643</v>
      </c>
      <c r="C44" t="n" s="5">
        <v>541952</v>
      </c>
    </row>
    <row spans="1:3" r="45">
      <c r="A45" t="s" s="4">
        <v>71</v>
      </c>
    </row>
    <row spans="1:3" r="46">
      <c r="A46" t="s" s="3">
        <v>82</v>
      </c>
    </row>
    <row spans="1:3" r="47">
      <c r="A47" t="s" s="4">
        <v>107</v>
      </c>
      <c r="B47" t="n" s="5">
        <v>185</v>
      </c>
      <c r="C47" t="n" s="5">
        <v>428</v>
      </c>
    </row>
    <row spans="1:3" r="48">
      <c r="A48" t="s" s="4">
        <v>108</v>
      </c>
      <c r="B48" t="n" s="7">
        <v>26548</v>
      </c>
      <c r="C48" t="n" s="7">
        <v>6135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343</v>
      </c>
      <c r="B1" t="s" s="2">
        <v>1</v>
      </c>
    </row>
    <row spans="1:2" r="2">
      <c r="B2" t="s" s="2">
        <v>2</v>
      </c>
    </row>
    <row spans="1:2" r="3">
      <c r="A3" t="s" s="3">
        <v>217</v>
      </c>
    </row>
    <row spans="1:2" r="4">
      <c r="A4" t="s" s="4">
        <v>344</v>
      </c>
      <c r="B4" t="s" s="4">
        <v>345</v>
      </c>
    </row>
    <row spans="1:2" r="5">
      <c r="A5" t="s" s="4">
        <v>346</v>
      </c>
      <c r="B5" t="s" s="4">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1"/>
  </cols>
  <sheetData>
    <row spans="1:2" r="1">
      <c r="A1" t="s" s="1">
        <v>348</v>
      </c>
      <c r="B1" t="s" s="2">
        <v>349</v>
      </c>
    </row>
    <row spans="1:2" r="2">
      <c r="A2" t="s" s="3">
        <v>185</v>
      </c>
    </row>
    <row spans="1:2" r="3">
      <c r="A3" t="s" s="4">
        <v>350</v>
      </c>
      <c r="B3" t="n" s="5">
        <v>4</v>
      </c>
    </row>
    <row spans="1:2" r="4">
      <c r="A4" t="s" s="3">
        <v>185</v>
      </c>
    </row>
    <row spans="1:2" r="5">
      <c r="A5" t="s" s="4">
        <v>351</v>
      </c>
      <c r="B5" t="n" s="5">
        <v>2</v>
      </c>
    </row>
    <row spans="1:2" r="6">
      <c r="A6" t="s" s="4">
        <v>352</v>
      </c>
    </row>
    <row spans="1:2" r="7">
      <c r="A7" t="s" s="3">
        <v>185</v>
      </c>
    </row>
    <row spans="1:2" r="8">
      <c r="A8" t="s" s="4">
        <v>353</v>
      </c>
      <c r="B8" t="s" s="4">
        <v>354</v>
      </c>
    </row>
    <row spans="1:2" r="9">
      <c r="A9" t="s" s="4">
        <v>355</v>
      </c>
    </row>
    <row spans="1:2" r="10">
      <c r="A10" t="s" s="3">
        <v>185</v>
      </c>
    </row>
    <row spans="1:2" r="11">
      <c r="A11" t="s" s="4">
        <v>353</v>
      </c>
      <c r="B11" t="s" s="4">
        <v>3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57</v>
      </c>
      <c r="B1" t="s" s="2">
        <v>358</v>
      </c>
      <c r="C1" t="s" s="2">
        <v>359</v>
      </c>
    </row>
    <row spans="1:3" r="2">
      <c r="A2" t="s" s="3">
        <v>185</v>
      </c>
    </row>
    <row spans="1:3" r="3">
      <c r="A3" t="s" s="4">
        <v>360</v>
      </c>
      <c r="C3" t="n" s="5">
        <v>11363636</v>
      </c>
    </row>
    <row spans="1:3" r="4">
      <c r="A4" t="s" s="4">
        <v>361</v>
      </c>
      <c r="C4" t="n" s="7">
        <v>19</v>
      </c>
    </row>
    <row spans="1:3" r="5">
      <c r="A5" t="s" s="4">
        <v>362</v>
      </c>
      <c r="B5" t="n" s="5">
        <v>225794</v>
      </c>
    </row>
    <row spans="1:3" r="6">
      <c r="A6" t="s" s="4">
        <v>363</v>
      </c>
      <c r="B6" t="n" s="7">
        <v>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r="A1" t="s" s="1">
        <v>364</v>
      </c>
      <c r="B1" t="s" s="2">
        <v>1</v>
      </c>
    </row>
    <row spans="1:4" r="2">
      <c r="B2" t="s" s="2">
        <v>365</v>
      </c>
      <c r="C2" t="s" s="2">
        <v>366</v>
      </c>
      <c r="D2" t="s" s="2">
        <v>367</v>
      </c>
    </row>
    <row spans="1:4" r="3">
      <c r="A3" t="s" s="3">
        <v>224</v>
      </c>
    </row>
    <row spans="1:4" r="4">
      <c r="A4" t="s" s="4">
        <v>28</v>
      </c>
      <c r="B4" t="n" s="7">
        <v>20443660</v>
      </c>
      <c r="C4" t="n" s="7">
        <v>21592330</v>
      </c>
      <c r="D4" t="n" s="7">
        <v>21638992</v>
      </c>
    </row>
    <row spans="1:4" r="5">
      <c r="A5" t="s" s="4">
        <v>31</v>
      </c>
      <c r="B5" t="n" s="7">
        <v>14149573</v>
      </c>
      <c r="D5" t="n" s="5">
        <v>14879619</v>
      </c>
    </row>
    <row spans="1:4" r="6">
      <c r="A6" t="s" s="4">
        <v>368</v>
      </c>
      <c r="B6" t="n" s="5">
        <v>1</v>
      </c>
      <c r="C6" t="n" s="5">
        <v>3</v>
      </c>
    </row>
    <row spans="1:4" r="7">
      <c r="A7" t="s" s="4">
        <v>369</v>
      </c>
      <c r="C7" t="n" s="5">
        <v>4</v>
      </c>
    </row>
    <row spans="1:4" r="8">
      <c r="A8" t="s" s="4">
        <v>370</v>
      </c>
      <c r="B8" t="n" s="5">
        <v>8</v>
      </c>
      <c r="C8" t="n" s="5">
        <v>11</v>
      </c>
    </row>
    <row spans="1:4" r="9">
      <c r="A9" t="s" s="3">
        <v>228</v>
      </c>
    </row>
    <row spans="1:4" r="10">
      <c r="A10" t="s" s="4">
        <v>371</v>
      </c>
      <c r="B10" t="n" s="7">
        <v>20000</v>
      </c>
    </row>
    <row spans="1:4" r="11">
      <c r="A11" t="s" s="3">
        <v>238</v>
      </c>
    </row>
    <row spans="1:4" r="12">
      <c r="A12" t="s" s="4">
        <v>372</v>
      </c>
      <c r="B12" t="s" s="4">
        <v>373</v>
      </c>
    </row>
    <row spans="1:4" r="13">
      <c r="A13" t="s" s="4">
        <v>374</v>
      </c>
    </row>
    <row spans="1:4" r="14">
      <c r="A14" t="s" s="3">
        <v>224</v>
      </c>
    </row>
    <row spans="1:4" r="15">
      <c r="A15" t="s" s="4">
        <v>375</v>
      </c>
      <c r="B15" t="n" s="5">
        <v>2</v>
      </c>
    </row>
    <row spans="1:4" r="16">
      <c r="A16" t="s" s="4">
        <v>40</v>
      </c>
    </row>
    <row spans="1:4" r="17">
      <c r="A17" t="s" s="3">
        <v>226</v>
      </c>
    </row>
    <row spans="1:4" r="18">
      <c r="A18" t="s" s="4">
        <v>257</v>
      </c>
      <c r="B18" t="n" s="7">
        <v>218138</v>
      </c>
      <c r="D18" t="n" s="5">
        <v>174052</v>
      </c>
    </row>
    <row spans="1:4" r="19">
      <c r="A19" t="s" s="3">
        <v>228</v>
      </c>
    </row>
    <row spans="1:4" r="20">
      <c r="A20" t="s" s="4">
        <v>376</v>
      </c>
      <c r="B20" t="n" s="5">
        <v>19453</v>
      </c>
      <c r="D20" t="n" s="5">
        <v>14851</v>
      </c>
    </row>
    <row spans="1:4" r="21">
      <c r="A21" t="s" s="4">
        <v>377</v>
      </c>
    </row>
    <row spans="1:4" r="22">
      <c r="A22" t="s" s="3">
        <v>226</v>
      </c>
    </row>
    <row spans="1:4" r="23">
      <c r="A23" t="s" s="4">
        <v>257</v>
      </c>
      <c r="B23" t="n" s="5">
        <v>204500</v>
      </c>
      <c r="D23" t="n" s="5">
        <v>193000</v>
      </c>
    </row>
    <row spans="1:4" r="24">
      <c r="A24" t="s" s="4">
        <v>378</v>
      </c>
    </row>
    <row spans="1:4" r="25">
      <c r="A25" t="s" s="3">
        <v>224</v>
      </c>
    </row>
    <row spans="1:4" r="26">
      <c r="A26" t="s" s="4">
        <v>28</v>
      </c>
      <c r="B26" t="n" s="5">
        <v>13700000</v>
      </c>
      <c r="D26" t="n" s="5">
        <v>14200000</v>
      </c>
    </row>
    <row spans="1:4" r="27">
      <c r="A27" t="s" s="4">
        <v>31</v>
      </c>
      <c r="B27" t="n" s="5">
        <v>12700000</v>
      </c>
      <c r="D27" t="n" s="5">
        <v>13200000</v>
      </c>
    </row>
    <row spans="1:4" r="28">
      <c r="A28" t="s" s="4">
        <v>57</v>
      </c>
    </row>
    <row spans="1:4" r="29">
      <c r="A29" t="s" s="3">
        <v>226</v>
      </c>
    </row>
    <row spans="1:4" r="30">
      <c r="A30" t="s" s="4">
        <v>257</v>
      </c>
      <c r="B30" t="n" s="5">
        <v>17847829</v>
      </c>
      <c r="D30" t="n" s="5">
        <v>19123950</v>
      </c>
    </row>
    <row spans="1:4" r="31">
      <c r="A31" t="s" s="3">
        <v>228</v>
      </c>
    </row>
    <row spans="1:4" r="32">
      <c r="A32" t="s" s="4">
        <v>376</v>
      </c>
      <c r="B32" t="n" s="7">
        <v>2320</v>
      </c>
      <c r="D32" t="n" s="7">
        <v>2519</v>
      </c>
    </row>
    <row spans="1:4" r="33">
      <c r="A33" t="s" s="4">
        <v>379</v>
      </c>
    </row>
    <row spans="1:4" r="34">
      <c r="A34" t="s" s="3">
        <v>226</v>
      </c>
    </row>
    <row spans="1:4" r="35">
      <c r="A35" t="s" s="4">
        <v>380</v>
      </c>
      <c r="B35" t="n" s="5">
        <v>26</v>
      </c>
      <c r="D35" t="n" s="5">
        <v>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81</v>
      </c>
      <c r="B1" t="s" s="2">
        <v>2</v>
      </c>
      <c r="C1" t="s" s="2">
        <v>25</v>
      </c>
    </row>
    <row spans="1:3" r="2">
      <c r="A2" t="s" s="4">
        <v>47</v>
      </c>
    </row>
    <row spans="1:3" r="3">
      <c r="A3" t="s" s="3">
        <v>242</v>
      </c>
    </row>
    <row spans="1:3" r="4">
      <c r="A4" t="s" s="4">
        <v>382</v>
      </c>
      <c r="B4" t="n" s="9">
        <v>4.7</v>
      </c>
      <c r="C4" t="n" s="9">
        <v>5.3</v>
      </c>
    </row>
    <row spans="1:3" r="5">
      <c r="A5" t="s" s="4">
        <v>54</v>
      </c>
    </row>
    <row spans="1:3" r="6">
      <c r="A6" t="s" s="3">
        <v>242</v>
      </c>
    </row>
    <row spans="1:3" r="7">
      <c r="A7" t="s" s="4">
        <v>382</v>
      </c>
      <c r="B7" t="n" s="10">
        <v>2.1</v>
      </c>
    </row>
    <row spans="1:3" r="8">
      <c r="A8" t="s" s="4">
        <v>383</v>
      </c>
    </row>
    <row spans="1:3" r="9">
      <c r="A9" t="s" s="3">
        <v>242</v>
      </c>
    </row>
    <row spans="1:3" r="10">
      <c r="A10" t="s" s="4">
        <v>382</v>
      </c>
      <c r="C10" t="n" s="10">
        <v>2.3</v>
      </c>
    </row>
    <row spans="1:3" r="11">
      <c r="A11" t="s" s="4">
        <v>384</v>
      </c>
    </row>
    <row spans="1:3" r="12">
      <c r="A12" t="s" s="3">
        <v>242</v>
      </c>
    </row>
    <row spans="1:3" r="13">
      <c r="A13" t="s" s="4">
        <v>382</v>
      </c>
      <c r="B13" t="n" s="9">
        <v>2.7</v>
      </c>
      <c r="C13" t="n" s="9">
        <v>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31"/>
    <col customWidth="1" max="5" min="5" width="27"/>
  </cols>
  <sheetData>
    <row spans="1:5" r="1">
      <c r="A1" t="s" s="1">
        <v>385</v>
      </c>
      <c r="B1" t="s" s="2">
        <v>386</v>
      </c>
      <c r="C1" t="s" s="2">
        <v>387</v>
      </c>
      <c r="D1" t="s" s="2">
        <v>388</v>
      </c>
      <c r="E1" t="s" s="2">
        <v>389</v>
      </c>
    </row>
    <row spans="1:5" r="2">
      <c r="A2" t="s" s="3">
        <v>390</v>
      </c>
    </row>
    <row spans="1:5" r="3">
      <c r="A3" t="s" s="4">
        <v>391</v>
      </c>
      <c r="D3" t="n" s="7">
        <v>25468</v>
      </c>
    </row>
    <row spans="1:5" r="4">
      <c r="A4" t="s" s="4">
        <v>392</v>
      </c>
      <c r="B4" t="n" s="5">
        <v>80676127</v>
      </c>
      <c r="D4" t="n" s="5">
        <v>80676127</v>
      </c>
      <c r="E4" t="n" s="5">
        <v>80667664</v>
      </c>
    </row>
    <row spans="1:5" r="5">
      <c r="A5" t="s" s="3">
        <v>393</v>
      </c>
    </row>
    <row spans="1:5" r="6">
      <c r="A6" t="s" s="4">
        <v>394</v>
      </c>
      <c r="B6" t="n" s="7">
        <v>144210</v>
      </c>
      <c r="D6" t="n" s="7">
        <v>144210</v>
      </c>
      <c r="E6" t="n" s="7">
        <v>85582</v>
      </c>
    </row>
    <row spans="1:5" r="7">
      <c r="A7" t="s" s="4">
        <v>71</v>
      </c>
    </row>
    <row spans="1:5" r="8">
      <c r="A8" t="s" s="3">
        <v>390</v>
      </c>
    </row>
    <row spans="1:5" r="9">
      <c r="A9" t="s" s="4">
        <v>392</v>
      </c>
      <c r="B9" t="n" s="5">
        <v>80676127</v>
      </c>
      <c r="D9" t="n" s="5">
        <v>80676127</v>
      </c>
    </row>
    <row spans="1:5" r="10">
      <c r="A10" t="s" s="4">
        <v>395</v>
      </c>
    </row>
    <row spans="1:5" r="11">
      <c r="A11" t="s" s="3">
        <v>390</v>
      </c>
    </row>
    <row spans="1:5" r="12">
      <c r="A12" t="s" s="4">
        <v>396</v>
      </c>
      <c r="B12" t="n" s="7">
        <v>4400000</v>
      </c>
      <c r="D12" t="n" s="7">
        <v>4400000</v>
      </c>
    </row>
    <row spans="1:5" r="13">
      <c r="A13" t="s" s="4">
        <v>397</v>
      </c>
      <c r="D13" t="n" s="5">
        <v>4</v>
      </c>
    </row>
    <row spans="1:5" r="14">
      <c r="A14" t="s" s="4">
        <v>398</v>
      </c>
      <c r="D14" t="n" s="5">
        <v>5</v>
      </c>
    </row>
    <row spans="1:5" r="15">
      <c r="A15" t="s" s="4">
        <v>399</v>
      </c>
      <c r="C15" t="n" s="7">
        <v>64532</v>
      </c>
    </row>
    <row spans="1:5" r="16">
      <c r="A16" t="s" s="4">
        <v>391</v>
      </c>
      <c r="C16" t="n" s="5">
        <v>25468</v>
      </c>
    </row>
    <row spans="1:5" r="17">
      <c r="A17" t="s" s="4">
        <v>400</v>
      </c>
      <c r="C17" t="n" s="5">
        <v>59171</v>
      </c>
    </row>
    <row spans="1:5" r="18">
      <c r="A18" t="s" s="4">
        <v>125</v>
      </c>
      <c r="C18" t="n" s="5">
        <v>149171</v>
      </c>
    </row>
    <row spans="1:5" r="19">
      <c r="A19" t="s" s="4">
        <v>401</v>
      </c>
      <c r="C19" t="n" s="5">
        <v>78000</v>
      </c>
    </row>
    <row spans="1:5" r="20">
      <c r="A20" t="s" s="4">
        <v>402</v>
      </c>
      <c r="C20" t="n" s="7">
        <v>18800</v>
      </c>
    </row>
    <row spans="1:5" r="21">
      <c r="A21" t="s" s="4">
        <v>403</v>
      </c>
      <c r="C21" t="s" s="4">
        <v>404</v>
      </c>
    </row>
    <row spans="1:5" r="22">
      <c r="A22" t="s" s="4">
        <v>405</v>
      </c>
      <c r="C22" t="n" s="5">
        <v>3</v>
      </c>
    </row>
    <row spans="1:5" r="23">
      <c r="A23" t="s" s="3">
        <v>393</v>
      </c>
    </row>
    <row spans="1:5" r="24">
      <c r="A24" t="s" s="4">
        <v>399</v>
      </c>
      <c r="C24" t="n" s="7">
        <v>95</v>
      </c>
    </row>
    <row spans="1:5" r="25">
      <c r="A25" t="s" s="4">
        <v>406</v>
      </c>
      <c r="C25" t="n" s="5">
        <v>610</v>
      </c>
    </row>
    <row spans="1:5" r="26">
      <c r="A26" t="s" s="4">
        <v>407</v>
      </c>
      <c r="C26" t="n" s="5">
        <v>90321</v>
      </c>
    </row>
    <row spans="1:5" r="27">
      <c r="A27" t="s" s="4">
        <v>408</v>
      </c>
      <c r="C27" t="n" s="5">
        <v>91026</v>
      </c>
    </row>
    <row spans="1:5" r="28">
      <c r="A28" t="s" s="4">
        <v>157</v>
      </c>
      <c r="C28" t="n" s="5">
        <v>455</v>
      </c>
    </row>
    <row spans="1:5" r="29">
      <c r="A29" t="s" s="4">
        <v>409</v>
      </c>
      <c r="C29" t="n" s="5">
        <v>455</v>
      </c>
    </row>
    <row spans="1:5" r="30">
      <c r="A30" t="s" s="4">
        <v>410</v>
      </c>
      <c r="C30" t="n" s="5">
        <v>90571</v>
      </c>
    </row>
    <row spans="1:5" r="31">
      <c r="A31" t="s" s="4">
        <v>411</v>
      </c>
      <c r="C31" t="n" s="5">
        <v>8300</v>
      </c>
    </row>
    <row spans="1:5" r="32">
      <c r="A32" t="s" s="4">
        <v>412</v>
      </c>
      <c r="C32" t="n" s="5">
        <v>50300</v>
      </c>
    </row>
    <row spans="1:5" r="33">
      <c r="A33" t="s" s="4">
        <v>394</v>
      </c>
      <c r="B33" t="n" s="7">
        <v>58600</v>
      </c>
      <c r="C33" t="n" s="5">
        <v>58600</v>
      </c>
      <c r="D33" t="n" s="7">
        <v>58600</v>
      </c>
    </row>
    <row spans="1:5" r="34">
      <c r="A34" t="s" s="4">
        <v>413</v>
      </c>
      <c r="C34" t="n" s="5">
        <v>149171</v>
      </c>
    </row>
    <row spans="1:5" r="35">
      <c r="A35" t="s" s="4">
        <v>414</v>
      </c>
      <c r="C35" t="n" s="5">
        <v>3300</v>
      </c>
    </row>
    <row spans="1:5" r="36">
      <c r="A36" t="s" s="4">
        <v>415</v>
      </c>
    </row>
    <row spans="1:5" r="37">
      <c r="A37" t="s" s="3">
        <v>393</v>
      </c>
    </row>
    <row spans="1:5" r="38">
      <c r="A38" t="s" s="4">
        <v>407</v>
      </c>
      <c r="C38" t="n" s="5">
        <v>48521</v>
      </c>
    </row>
    <row spans="1:5" r="39">
      <c r="A39" t="s" s="4">
        <v>416</v>
      </c>
    </row>
    <row spans="1:5" r="40">
      <c r="A40" t="s" s="3">
        <v>393</v>
      </c>
    </row>
    <row spans="1:5" r="41">
      <c r="A41" t="s" s="4">
        <v>407</v>
      </c>
      <c r="C41" t="n" s="5">
        <v>38600</v>
      </c>
    </row>
    <row spans="1:5" r="42">
      <c r="A42" t="s" s="4">
        <v>417</v>
      </c>
    </row>
    <row spans="1:5" r="43">
      <c r="A43" t="s" s="3">
        <v>393</v>
      </c>
    </row>
    <row spans="1:5" r="44">
      <c r="A44" t="s" s="4">
        <v>407</v>
      </c>
      <c r="C44" t="n" s="7">
        <v>3200</v>
      </c>
    </row>
    <row spans="1:5" r="45">
      <c r="A45" t="s" s="4">
        <v>418</v>
      </c>
    </row>
    <row spans="1:5" r="46">
      <c r="A46" t="s" s="3">
        <v>390</v>
      </c>
    </row>
    <row spans="1:5" r="47">
      <c r="A47" t="s" s="4">
        <v>392</v>
      </c>
      <c r="C47" t="n" s="5">
        <v>1578947</v>
      </c>
    </row>
    <row spans="1:5" r="48">
      <c r="A48" t="s" s="4">
        <v>419</v>
      </c>
    </row>
    <row spans="1:5" r="49">
      <c r="A49" t="s" s="3">
        <v>390</v>
      </c>
    </row>
    <row spans="1:5" r="50">
      <c r="A50" t="s" s="4">
        <v>420</v>
      </c>
      <c r="C50" t="s" s="4">
        <v>421</v>
      </c>
    </row>
    <row spans="1:5" r="51">
      <c r="A51" t="s" s="4">
        <v>422</v>
      </c>
      <c r="C51" t="n" s="7">
        <v>16900</v>
      </c>
    </row>
    <row spans="1:5" r="52">
      <c r="A52" t="s" s="4">
        <v>423</v>
      </c>
    </row>
    <row spans="1:5" r="53">
      <c r="A53" t="s" s="3">
        <v>393</v>
      </c>
    </row>
    <row spans="1:5" r="54">
      <c r="A54" t="s" s="4">
        <v>424</v>
      </c>
      <c r="C54" t="s" s="4">
        <v>421</v>
      </c>
    </row>
    <row spans="1:5" r="55">
      <c r="A55" t="s" s="4">
        <v>425</v>
      </c>
    </row>
    <row spans="1:5" r="56">
      <c r="A56" t="s" s="3">
        <v>393</v>
      </c>
    </row>
    <row spans="1:5" r="57">
      <c r="A57" t="s" s="4">
        <v>424</v>
      </c>
      <c r="C57" t="s" s="4">
        <v>426</v>
      </c>
    </row>
    <row spans="1:5" r="58">
      <c r="A58" t="s" s="4">
        <v>427</v>
      </c>
    </row>
    <row spans="1:5" r="59">
      <c r="A59" t="s" s="3">
        <v>393</v>
      </c>
    </row>
    <row spans="1:5" r="60">
      <c r="A60" t="s" s="4">
        <v>424</v>
      </c>
      <c r="C60" t="s" s="4">
        <v>428</v>
      </c>
    </row>
    <row spans="1:5" r="61">
      <c r="A61" t="s" s="4">
        <v>429</v>
      </c>
    </row>
    <row spans="1:5" r="62">
      <c r="A62" t="s" s="3">
        <v>390</v>
      </c>
    </row>
    <row spans="1:5" r="63">
      <c r="A63" t="s" s="4">
        <v>420</v>
      </c>
      <c r="C63" t="s" s="4">
        <v>430</v>
      </c>
    </row>
    <row spans="1:5" r="64">
      <c r="A64" t="s" s="4">
        <v>431</v>
      </c>
      <c r="B64" t="s" s="4">
        <v>432</v>
      </c>
      <c r="D64" t="s" s="4">
        <v>432</v>
      </c>
    </row>
    <row spans="1:5" r="65">
      <c r="A65" t="s" s="4">
        <v>422</v>
      </c>
      <c r="C65" t="n" s="7">
        <v>45000</v>
      </c>
    </row>
    <row spans="1:5" r="66">
      <c r="A66" t="s" s="4">
        <v>433</v>
      </c>
    </row>
    <row spans="1:5" r="67">
      <c r="A67" t="s" s="3">
        <v>393</v>
      </c>
    </row>
    <row spans="1:5" r="68">
      <c r="A68" t="s" s="4">
        <v>424</v>
      </c>
      <c r="C68" t="s" s="4">
        <v>434</v>
      </c>
    </row>
    <row spans="1:5" r="69">
      <c r="A69" t="s" s="4">
        <v>435</v>
      </c>
    </row>
    <row spans="1:5" r="70">
      <c r="A70" t="s" s="3">
        <v>393</v>
      </c>
    </row>
    <row spans="1:5" r="71">
      <c r="A71" t="s" s="4">
        <v>424</v>
      </c>
      <c r="C71" t="s" s="4">
        <v>436</v>
      </c>
    </row>
    <row spans="1:5" r="72">
      <c r="A72" t="s" s="4">
        <v>437</v>
      </c>
    </row>
    <row spans="1:5" r="73">
      <c r="A73" t="s" s="3">
        <v>393</v>
      </c>
    </row>
    <row spans="1:5" r="74">
      <c r="A74" t="s" s="4">
        <v>424</v>
      </c>
      <c r="C74" t="s" s="4">
        <v>4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439</v>
      </c>
      <c r="B1" t="s" s="2">
        <v>1</v>
      </c>
      <c r="C1" t="s" s="2">
        <v>440</v>
      </c>
    </row>
    <row spans="1:3" r="2">
      <c r="B2" t="s" s="2">
        <v>2</v>
      </c>
      <c r="C2" t="s" s="2">
        <v>25</v>
      </c>
    </row>
    <row spans="1:3" r="3">
      <c r="A3" t="s" s="3">
        <v>441</v>
      </c>
    </row>
    <row spans="1:3" r="4">
      <c r="A4" t="s" s="4">
        <v>442</v>
      </c>
      <c r="B4" t="n" s="7">
        <v>204571</v>
      </c>
      <c r="C4" t="n" s="7">
        <v>114102</v>
      </c>
    </row>
    <row spans="1:3" r="5">
      <c r="A5" t="s" s="4">
        <v>443</v>
      </c>
      <c r="B5" t="n" s="5">
        <v>-100835</v>
      </c>
      <c r="C5" t="n" s="5">
        <v>-73154</v>
      </c>
    </row>
    <row spans="1:3" r="6">
      <c r="A6" t="s" s="4">
        <v>444</v>
      </c>
      <c r="B6" t="n" s="5">
        <v>103736</v>
      </c>
      <c r="C6" t="n" s="5">
        <v>40948</v>
      </c>
    </row>
    <row spans="1:3" r="7">
      <c r="A7" t="s" s="4">
        <v>29</v>
      </c>
      <c r="B7" t="n" s="5">
        <v>144210</v>
      </c>
      <c r="C7" t="n" s="5">
        <v>85582</v>
      </c>
    </row>
    <row spans="1:3" r="8">
      <c r="A8" t="s" s="4">
        <v>445</v>
      </c>
      <c r="B8" t="n" s="5">
        <v>247946</v>
      </c>
      <c r="C8" t="n" s="5">
        <v>126530</v>
      </c>
    </row>
    <row spans="1:3" r="9">
      <c r="A9" t="s" s="4">
        <v>446</v>
      </c>
      <c r="B9" t="n" s="5">
        <v>0</v>
      </c>
      <c r="C9" t="n" s="5">
        <v>0</v>
      </c>
    </row>
    <row spans="1:3" r="10">
      <c r="A10" t="s" s="4">
        <v>40</v>
      </c>
    </row>
    <row spans="1:3" r="11">
      <c r="A11" t="s" s="3">
        <v>441</v>
      </c>
    </row>
    <row spans="1:3" r="12">
      <c r="A12" t="s" s="4">
        <v>29</v>
      </c>
      <c r="B12" t="n" s="7">
        <v>144210</v>
      </c>
      <c r="C12" t="n" s="7">
        <v>855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47</v>
      </c>
      <c r="B1" t="s" s="2">
        <v>77</v>
      </c>
      <c r="D1" t="s" s="2">
        <v>1</v>
      </c>
    </row>
    <row spans="1:6" r="2">
      <c r="B2" t="s" s="2">
        <v>2</v>
      </c>
      <c r="C2" t="s" s="2">
        <v>26</v>
      </c>
      <c r="D2" t="s" s="2">
        <v>2</v>
      </c>
      <c r="E2" t="s" s="2">
        <v>26</v>
      </c>
      <c r="F2" t="s" s="2">
        <v>25</v>
      </c>
    </row>
    <row spans="1:6" r="3">
      <c r="A3" t="s" s="3">
        <v>444</v>
      </c>
    </row>
    <row spans="1:6" r="4">
      <c r="A4" t="s" s="4">
        <v>407</v>
      </c>
      <c r="B4" t="n" s="7">
        <v>204571</v>
      </c>
      <c r="D4" t="n" s="7">
        <v>204571</v>
      </c>
      <c r="F4" t="n" s="7">
        <v>114102</v>
      </c>
    </row>
    <row spans="1:6" r="5">
      <c r="A5" t="s" s="4">
        <v>443</v>
      </c>
      <c r="B5" t="n" s="5">
        <v>-100835</v>
      </c>
      <c r="D5" t="n" s="5">
        <v>-100835</v>
      </c>
      <c r="F5" t="n" s="5">
        <v>-73154</v>
      </c>
    </row>
    <row spans="1:6" r="6">
      <c r="A6" t="s" s="4">
        <v>444</v>
      </c>
      <c r="B6" t="n" s="5">
        <v>103736</v>
      </c>
      <c r="D6" t="n" s="5">
        <v>103736</v>
      </c>
      <c r="F6" t="n" s="5">
        <v>40948</v>
      </c>
    </row>
    <row spans="1:6" r="7">
      <c r="A7" t="s" s="4">
        <v>448</v>
      </c>
      <c r="B7" t="n" s="5">
        <v>10600</v>
      </c>
      <c r="C7" t="n" s="7">
        <v>6700</v>
      </c>
      <c r="D7" t="n" s="5">
        <v>27500</v>
      </c>
      <c r="E7" t="n" s="7">
        <v>15500</v>
      </c>
    </row>
    <row spans="1:6" r="8">
      <c r="A8" t="s" s="4">
        <v>449</v>
      </c>
      <c r="B8" t="n" s="5">
        <v>6000</v>
      </c>
      <c r="C8" t="n" s="7">
        <v>1000</v>
      </c>
      <c r="D8" t="n" s="5">
        <v>6000</v>
      </c>
      <c r="E8" t="n" s="7">
        <v>3900</v>
      </c>
    </row>
    <row spans="1:6" r="9">
      <c r="A9" t="s" s="4">
        <v>450</v>
      </c>
    </row>
    <row spans="1:6" r="10">
      <c r="A10" t="s" s="3">
        <v>444</v>
      </c>
    </row>
    <row spans="1:6" r="11">
      <c r="A11" t="s" s="4">
        <v>407</v>
      </c>
      <c r="B11" t="n" s="5">
        <v>114250</v>
      </c>
      <c r="D11" t="n" s="5">
        <v>114250</v>
      </c>
      <c r="F11" t="n" s="7">
        <v>114102</v>
      </c>
    </row>
    <row spans="1:6" r="12">
      <c r="A12" t="s" s="4">
        <v>451</v>
      </c>
    </row>
    <row spans="1:6" r="13">
      <c r="A13" t="s" s="3">
        <v>444</v>
      </c>
    </row>
    <row spans="1:6" r="14">
      <c r="A14" t="s" s="4">
        <v>407</v>
      </c>
      <c r="B14" t="n" s="5">
        <v>48521</v>
      </c>
      <c r="D14" t="n" s="5">
        <v>48521</v>
      </c>
    </row>
    <row spans="1:6" r="15">
      <c r="A15" t="s" s="4">
        <v>452</v>
      </c>
    </row>
    <row spans="1:6" r="16">
      <c r="A16" t="s" s="3">
        <v>444</v>
      </c>
    </row>
    <row spans="1:6" r="17">
      <c r="A17" t="s" s="4">
        <v>407</v>
      </c>
      <c r="B17" t="n" s="5">
        <v>38600</v>
      </c>
      <c r="D17" t="n" s="5">
        <v>38600</v>
      </c>
    </row>
    <row spans="1:6" r="18">
      <c r="A18" t="s" s="4">
        <v>453</v>
      </c>
    </row>
    <row spans="1:6" r="19">
      <c r="A19" t="s" s="3">
        <v>444</v>
      </c>
    </row>
    <row spans="1:6" r="20">
      <c r="A20" t="s" s="4">
        <v>407</v>
      </c>
      <c r="B20" t="n" s="7">
        <v>3200</v>
      </c>
      <c r="D20" t="n" s="7">
        <v>3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54</v>
      </c>
      <c r="B1" t="s" s="2">
        <v>2</v>
      </c>
      <c r="C1" t="s" s="2">
        <v>25</v>
      </c>
    </row>
    <row spans="1:3" r="2">
      <c r="A2" t="s" s="3">
        <v>257</v>
      </c>
    </row>
    <row spans="1:3" r="3">
      <c r="A3" t="s" s="4">
        <v>43</v>
      </c>
      <c r="B3" t="n" s="7">
        <v>203000</v>
      </c>
      <c r="C3" t="n" s="7">
        <v>170324</v>
      </c>
    </row>
    <row spans="1:3" r="4">
      <c r="A4" t="s" s="4">
        <v>455</v>
      </c>
      <c r="B4" t="s" s="4">
        <v>456</v>
      </c>
      <c r="C4" t="s" s="4">
        <v>456</v>
      </c>
    </row>
    <row spans="1:3" r="5">
      <c r="A5" t="s" s="4">
        <v>457</v>
      </c>
      <c r="B5" t="n" s="7">
        <v>160393</v>
      </c>
      <c r="C5" t="n" s="7">
        <v>130014</v>
      </c>
    </row>
    <row spans="1:3" r="6">
      <c r="A6" t="s" s="4">
        <v>458</v>
      </c>
    </row>
    <row spans="1:3" r="7">
      <c r="A7" t="s" s="3">
        <v>257</v>
      </c>
    </row>
    <row spans="1:3" r="8">
      <c r="A8" t="s" s="4">
        <v>43</v>
      </c>
      <c r="B8" t="n" s="7">
        <v>201732</v>
      </c>
      <c r="C8" t="n" s="7">
        <v>169057</v>
      </c>
    </row>
    <row spans="1:3" r="9">
      <c r="A9" t="s" s="4">
        <v>455</v>
      </c>
      <c r="B9" t="s" s="4">
        <v>459</v>
      </c>
      <c r="C9" t="s" s="4">
        <v>460</v>
      </c>
    </row>
    <row spans="1:3" r="10">
      <c r="A10" t="s" s="4">
        <v>457</v>
      </c>
      <c r="B10" t="n" s="7">
        <v>159130</v>
      </c>
      <c r="C10" t="n" s="7">
        <v>128756</v>
      </c>
    </row>
    <row spans="1:3" r="11">
      <c r="A11" t="s" s="4">
        <v>461</v>
      </c>
    </row>
    <row spans="1:3" r="12">
      <c r="A12" t="s" s="3">
        <v>257</v>
      </c>
    </row>
    <row spans="1:3" r="13">
      <c r="A13" t="s" s="4">
        <v>43</v>
      </c>
      <c r="B13" t="n" s="7">
        <v>2177</v>
      </c>
      <c r="C13" t="n" s="7">
        <v>1760</v>
      </c>
    </row>
    <row spans="1:3" r="14">
      <c r="A14" t="s" s="4">
        <v>455</v>
      </c>
      <c r="B14" t="s" s="4">
        <v>462</v>
      </c>
      <c r="C14" t="s" s="4">
        <v>463</v>
      </c>
    </row>
    <row spans="1:3" r="15">
      <c r="A15" t="s" s="4">
        <v>464</v>
      </c>
    </row>
    <row spans="1:3" r="16">
      <c r="A16" t="s" s="3">
        <v>257</v>
      </c>
    </row>
    <row spans="1:3" r="17">
      <c r="A17" t="s" s="4">
        <v>43</v>
      </c>
      <c r="B17" t="n" s="7">
        <v>44751</v>
      </c>
      <c r="C17" t="n" s="7">
        <v>40296</v>
      </c>
    </row>
    <row spans="1:3" r="18">
      <c r="A18" t="s" s="4">
        <v>455</v>
      </c>
      <c r="B18" t="s" s="4">
        <v>465</v>
      </c>
      <c r="C18" t="s" s="4">
        <v>466</v>
      </c>
    </row>
    <row spans="1:3" r="19">
      <c r="A19" t="s" s="4">
        <v>467</v>
      </c>
    </row>
    <row spans="1:3" r="20">
      <c r="A20" t="s" s="3">
        <v>257</v>
      </c>
    </row>
    <row spans="1:3" r="21">
      <c r="A21" t="s" s="4">
        <v>43</v>
      </c>
      <c r="B21" t="n" s="7">
        <v>17</v>
      </c>
    </row>
    <row spans="1:3" r="22">
      <c r="A22" t="s" s="4">
        <v>455</v>
      </c>
      <c r="B22" t="s" s="4">
        <v>468</v>
      </c>
    </row>
    <row spans="1:3" r="23">
      <c r="A23" t="s" s="4">
        <v>469</v>
      </c>
    </row>
    <row spans="1:3" r="24">
      <c r="A24" t="s" s="3">
        <v>257</v>
      </c>
    </row>
    <row spans="1:3" r="25">
      <c r="A25" t="s" s="4">
        <v>43</v>
      </c>
      <c r="B25" t="n" s="7">
        <v>20017</v>
      </c>
      <c r="C25" t="n" s="7">
        <v>15623</v>
      </c>
    </row>
    <row spans="1:3" r="26">
      <c r="A26" t="s" s="4">
        <v>455</v>
      </c>
      <c r="B26" t="s" s="4">
        <v>470</v>
      </c>
      <c r="C26" t="s" s="4">
        <v>471</v>
      </c>
    </row>
    <row spans="1:3" r="27">
      <c r="A27" t="s" s="4">
        <v>472</v>
      </c>
    </row>
    <row spans="1:3" r="28">
      <c r="A28" t="s" s="3">
        <v>257</v>
      </c>
    </row>
    <row spans="1:3" r="29">
      <c r="A29" t="s" s="4">
        <v>43</v>
      </c>
      <c r="B29" t="n" s="7">
        <v>3421</v>
      </c>
      <c r="C29" t="n" s="7">
        <v>256</v>
      </c>
    </row>
    <row spans="1:3" r="30">
      <c r="A30" t="s" s="4">
        <v>455</v>
      </c>
      <c r="B30" t="s" s="4">
        <v>473</v>
      </c>
      <c r="C30" t="s" s="4">
        <v>474</v>
      </c>
    </row>
    <row spans="1:3" r="31">
      <c r="A31" t="s" s="4">
        <v>475</v>
      </c>
    </row>
    <row spans="1:3" r="32">
      <c r="A32" t="s" s="3">
        <v>257</v>
      </c>
    </row>
    <row spans="1:3" r="33">
      <c r="A33" t="s" s="4">
        <v>43</v>
      </c>
      <c r="B33" t="n" s="7">
        <v>103</v>
      </c>
    </row>
    <row spans="1:3" r="34">
      <c r="A34" t="s" s="4">
        <v>455</v>
      </c>
      <c r="B34" t="s" s="4">
        <v>476</v>
      </c>
    </row>
    <row spans="1:3" r="35">
      <c r="A35" t="s" s="4">
        <v>477</v>
      </c>
    </row>
    <row spans="1:3" r="36">
      <c r="A36" t="s" s="3">
        <v>257</v>
      </c>
    </row>
    <row spans="1:3" r="37">
      <c r="A37" t="s" s="4">
        <v>43</v>
      </c>
      <c r="B37" t="n" s="7">
        <v>618</v>
      </c>
      <c r="C37" t="n" s="7">
        <v>777</v>
      </c>
    </row>
    <row spans="1:3" r="38">
      <c r="A38" t="s" s="4">
        <v>455</v>
      </c>
      <c r="B38" t="s" s="4">
        <v>478</v>
      </c>
      <c r="C38" t="s" s="4">
        <v>479</v>
      </c>
    </row>
    <row spans="1:3" r="39">
      <c r="A39" t="s" s="4">
        <v>480</v>
      </c>
    </row>
    <row spans="1:3" r="40">
      <c r="A40" t="s" s="3">
        <v>257</v>
      </c>
    </row>
    <row spans="1:3" r="41">
      <c r="A41" t="s" s="4">
        <v>43</v>
      </c>
      <c r="B41" t="n" s="7">
        <v>27565</v>
      </c>
      <c r="C41" t="n" s="7">
        <v>21836</v>
      </c>
    </row>
    <row spans="1:3" r="42">
      <c r="A42" t="s" s="4">
        <v>455</v>
      </c>
      <c r="B42" t="s" s="4">
        <v>481</v>
      </c>
      <c r="C42" t="s" s="4">
        <v>482</v>
      </c>
    </row>
    <row spans="1:3" r="43">
      <c r="A43" t="s" s="4">
        <v>483</v>
      </c>
    </row>
    <row spans="1:3" r="44">
      <c r="A44" t="s" s="3">
        <v>257</v>
      </c>
    </row>
    <row spans="1:3" r="45">
      <c r="A45" t="s" s="4">
        <v>43</v>
      </c>
      <c r="B45" t="n" s="7">
        <v>597</v>
      </c>
      <c r="C45" t="n" s="7">
        <v>627</v>
      </c>
    </row>
    <row spans="1:3" r="46">
      <c r="A46" t="s" s="4">
        <v>455</v>
      </c>
      <c r="B46" t="s" s="4">
        <v>478</v>
      </c>
      <c r="C46" t="s" s="4">
        <v>484</v>
      </c>
    </row>
    <row spans="1:3" r="47">
      <c r="A47" t="s" s="4">
        <v>485</v>
      </c>
    </row>
    <row spans="1:3" r="48">
      <c r="A48" t="s" s="3">
        <v>257</v>
      </c>
    </row>
    <row spans="1:3" r="49">
      <c r="A49" t="s" s="4">
        <v>43</v>
      </c>
      <c r="B49" t="n" s="7">
        <v>19</v>
      </c>
      <c r="C49" t="n" s="7">
        <v>19</v>
      </c>
    </row>
    <row spans="1:3" r="50">
      <c r="A50" t="s" s="4">
        <v>455</v>
      </c>
      <c r="B50" t="s" s="4">
        <v>468</v>
      </c>
      <c r="C50" t="s" s="4">
        <v>468</v>
      </c>
    </row>
    <row spans="1:3" r="51">
      <c r="A51" t="s" s="4">
        <v>486</v>
      </c>
    </row>
    <row spans="1:3" r="52">
      <c r="A52" t="s" s="3">
        <v>257</v>
      </c>
    </row>
    <row spans="1:3" r="53">
      <c r="A53" t="s" s="4">
        <v>43</v>
      </c>
      <c r="B53" t="n" s="7">
        <v>581</v>
      </c>
      <c r="C53" t="n" s="7">
        <v>497</v>
      </c>
    </row>
    <row spans="1:3" r="54">
      <c r="A54" t="s" s="4">
        <v>455</v>
      </c>
      <c r="B54" t="s" s="4">
        <v>478</v>
      </c>
      <c r="C54" t="s" s="4">
        <v>478</v>
      </c>
    </row>
    <row spans="1:3" r="55">
      <c r="A55" t="s" s="4">
        <v>487</v>
      </c>
    </row>
    <row spans="1:3" r="56">
      <c r="A56" t="s" s="3">
        <v>257</v>
      </c>
    </row>
    <row spans="1:3" r="57">
      <c r="A57" t="s" s="4">
        <v>43</v>
      </c>
      <c r="B57" t="n" s="7">
        <v>1435</v>
      </c>
    </row>
    <row spans="1:3" r="58">
      <c r="A58" t="s" s="4">
        <v>455</v>
      </c>
      <c r="B58" t="s" s="4">
        <v>488</v>
      </c>
    </row>
    <row spans="1:3" r="59">
      <c r="A59" t="s" s="4">
        <v>489</v>
      </c>
    </row>
    <row spans="1:3" r="60">
      <c r="A60" t="s" s="3">
        <v>257</v>
      </c>
    </row>
    <row spans="1:3" r="61">
      <c r="A61" t="s" s="4">
        <v>43</v>
      </c>
      <c r="B61" t="n" s="7">
        <v>1214</v>
      </c>
      <c r="C61" t="n" s="7">
        <v>2455</v>
      </c>
    </row>
    <row spans="1:3" r="62">
      <c r="A62" t="s" s="4">
        <v>455</v>
      </c>
      <c r="B62" t="s" s="4">
        <v>490</v>
      </c>
      <c r="C62" t="s" s="4">
        <v>491</v>
      </c>
    </row>
    <row spans="1:3" r="63">
      <c r="A63" t="s" s="4">
        <v>492</v>
      </c>
    </row>
    <row spans="1:3" r="64">
      <c r="A64" t="s" s="3">
        <v>257</v>
      </c>
    </row>
    <row spans="1:3" r="65">
      <c r="A65" t="s" s="4">
        <v>43</v>
      </c>
      <c r="B65" t="n" s="7">
        <v>1084</v>
      </c>
      <c r="C65" t="n" s="7">
        <v>1068</v>
      </c>
    </row>
    <row spans="1:3" r="66">
      <c r="A66" t="s" s="4">
        <v>455</v>
      </c>
      <c r="B66" t="s" s="4">
        <v>479</v>
      </c>
      <c r="C66" t="s" s="4">
        <v>490</v>
      </c>
    </row>
    <row spans="1:3" r="67">
      <c r="A67" t="s" s="4">
        <v>493</v>
      </c>
    </row>
    <row spans="1:3" r="68">
      <c r="A68" t="s" s="3">
        <v>257</v>
      </c>
    </row>
    <row spans="1:3" r="69">
      <c r="A69" t="s" s="4">
        <v>43</v>
      </c>
      <c r="B69" t="n" s="7">
        <v>1</v>
      </c>
      <c r="C69" t="n" s="7">
        <v>2</v>
      </c>
    </row>
    <row spans="1:3" r="70">
      <c r="A70" t="s" s="4">
        <v>455</v>
      </c>
      <c r="B70" t="s" s="4">
        <v>468</v>
      </c>
      <c r="C70" t="s" s="4">
        <v>468</v>
      </c>
    </row>
    <row spans="1:3" r="71">
      <c r="A71" t="s" s="4">
        <v>494</v>
      </c>
    </row>
    <row spans="1:3" r="72">
      <c r="A72" t="s" s="3">
        <v>257</v>
      </c>
    </row>
    <row spans="1:3" r="73">
      <c r="A73" t="s" s="4">
        <v>43</v>
      </c>
      <c r="B73" t="n" s="7">
        <v>26941</v>
      </c>
      <c r="C73" t="n" s="7">
        <v>26867</v>
      </c>
    </row>
    <row spans="1:3" r="74">
      <c r="A74" t="s" s="4">
        <v>455</v>
      </c>
      <c r="B74" t="s" s="4">
        <v>495</v>
      </c>
      <c r="C74" t="s" s="4">
        <v>496</v>
      </c>
    </row>
    <row spans="1:3" r="75">
      <c r="A75" t="s" s="4">
        <v>497</v>
      </c>
    </row>
    <row spans="1:3" r="76">
      <c r="A76" t="s" s="3">
        <v>257</v>
      </c>
    </row>
    <row spans="1:3" r="77">
      <c r="A77" t="s" s="4">
        <v>43</v>
      </c>
      <c r="B77" t="n" s="7">
        <v>12119</v>
      </c>
    </row>
    <row spans="1:3" r="78">
      <c r="A78" t="s" s="4">
        <v>455</v>
      </c>
      <c r="B78" t="s" s="4">
        <v>498</v>
      </c>
    </row>
    <row spans="1:3" r="79">
      <c r="A79" t="s" s="4">
        <v>499</v>
      </c>
    </row>
    <row spans="1:3" r="80">
      <c r="A80" t="s" s="3">
        <v>257</v>
      </c>
    </row>
    <row spans="1:3" r="81">
      <c r="A81" t="s" s="4">
        <v>43</v>
      </c>
      <c r="B81" t="n" s="7">
        <v>4055</v>
      </c>
      <c r="C81" t="n" s="7">
        <v>4211</v>
      </c>
    </row>
    <row spans="1:3" r="82">
      <c r="A82" t="s" s="4">
        <v>455</v>
      </c>
      <c r="B82" t="s" s="4">
        <v>500</v>
      </c>
      <c r="C82" t="s" s="4">
        <v>501</v>
      </c>
    </row>
    <row spans="1:3" r="83">
      <c r="A83" t="s" s="4">
        <v>502</v>
      </c>
    </row>
    <row spans="1:3" r="84">
      <c r="A84" t="s" s="3">
        <v>257</v>
      </c>
    </row>
    <row spans="1:3" r="85">
      <c r="A85" t="s" s="4">
        <v>43</v>
      </c>
      <c r="B85" t="n" s="7">
        <v>2563</v>
      </c>
      <c r="C85" t="n" s="7">
        <v>75</v>
      </c>
    </row>
    <row spans="1:3" r="86">
      <c r="A86" t="s" s="4">
        <v>455</v>
      </c>
      <c r="B86" t="s" s="4">
        <v>503</v>
      </c>
      <c r="C86" t="s" s="4">
        <v>468</v>
      </c>
    </row>
    <row spans="1:3" r="87">
      <c r="A87" t="s" s="4">
        <v>504</v>
      </c>
    </row>
    <row spans="1:3" r="88">
      <c r="A88" t="s" s="3">
        <v>257</v>
      </c>
    </row>
    <row spans="1:3" r="89">
      <c r="A89" t="s" s="4">
        <v>43</v>
      </c>
      <c r="C89" t="n" s="7">
        <v>2672</v>
      </c>
    </row>
    <row spans="1:3" r="90">
      <c r="A90" t="s" s="4">
        <v>455</v>
      </c>
      <c r="C90" t="s" s="4">
        <v>505</v>
      </c>
    </row>
    <row spans="1:3" r="91">
      <c r="A91" t="s" s="4">
        <v>506</v>
      </c>
    </row>
    <row spans="1:3" r="92">
      <c r="A92" t="s" s="3">
        <v>257</v>
      </c>
    </row>
    <row spans="1:3" r="93">
      <c r="A93" t="s" s="4">
        <v>43</v>
      </c>
      <c r="B93" t="n" s="7">
        <v>4071</v>
      </c>
      <c r="C93" t="n" s="7">
        <v>3094</v>
      </c>
    </row>
    <row spans="1:3" r="94">
      <c r="A94" t="s" s="4">
        <v>455</v>
      </c>
      <c r="B94" t="s" s="4">
        <v>500</v>
      </c>
      <c r="C94" t="s" s="4">
        <v>507</v>
      </c>
    </row>
    <row spans="1:3" r="95">
      <c r="A95" t="s" s="4">
        <v>508</v>
      </c>
    </row>
    <row spans="1:3" r="96">
      <c r="A96" t="s" s="3">
        <v>257</v>
      </c>
    </row>
    <row spans="1:3" r="97">
      <c r="A97" t="s" s="4">
        <v>43</v>
      </c>
      <c r="B97" t="n" s="7">
        <v>3035</v>
      </c>
      <c r="C97" t="n" s="7">
        <v>1574</v>
      </c>
    </row>
    <row spans="1:3" r="98">
      <c r="A98" t="s" s="4">
        <v>455</v>
      </c>
      <c r="B98" t="s" s="4">
        <v>509</v>
      </c>
      <c r="C98" t="s" s="4">
        <v>510</v>
      </c>
    </row>
    <row spans="1:3" r="99">
      <c r="A99" t="s" s="4">
        <v>511</v>
      </c>
    </row>
    <row spans="1:3" r="100">
      <c r="A100" t="s" s="3">
        <v>257</v>
      </c>
    </row>
    <row spans="1:3" r="101">
      <c r="A101" t="s" s="4">
        <v>43</v>
      </c>
      <c r="B101" t="n" s="7">
        <v>45348</v>
      </c>
      <c r="C101" t="n" s="7">
        <v>45348</v>
      </c>
    </row>
    <row spans="1:3" r="102">
      <c r="A102" t="s" s="4">
        <v>455</v>
      </c>
      <c r="B102" t="s" s="4">
        <v>512</v>
      </c>
      <c r="C102" t="s" s="4">
        <v>513</v>
      </c>
    </row>
    <row spans="1:3" r="103">
      <c r="A103" t="s" s="4">
        <v>514</v>
      </c>
    </row>
    <row spans="1:3" r="104">
      <c r="A104" t="s" s="3">
        <v>257</v>
      </c>
    </row>
    <row spans="1:3" r="105">
      <c r="A105" t="s" s="4">
        <v>43</v>
      </c>
      <c r="B105" t="n" s="7">
        <v>90</v>
      </c>
      <c r="C105" t="n" s="7">
        <v>89</v>
      </c>
    </row>
    <row spans="1:3" r="106">
      <c r="A106" t="s" s="4">
        <v>455</v>
      </c>
      <c r="B106" t="s" s="4">
        <v>468</v>
      </c>
      <c r="C106" t="s" s="4">
        <v>476</v>
      </c>
    </row>
    <row spans="1:3" r="107">
      <c r="A107" t="s" s="4">
        <v>457</v>
      </c>
      <c r="B107" t="n" s="7">
        <v>113</v>
      </c>
      <c r="C107" t="n" s="7">
        <v>108</v>
      </c>
    </row>
    <row spans="1:3" r="108">
      <c r="A108" t="s" s="4">
        <v>515</v>
      </c>
    </row>
    <row spans="1:3" r="109">
      <c r="A109" t="s" s="3">
        <v>257</v>
      </c>
    </row>
    <row spans="1:3" r="110">
      <c r="A110" t="s" s="4">
        <v>43</v>
      </c>
      <c r="B110" t="n" s="7">
        <v>90</v>
      </c>
      <c r="C110" t="n" s="7">
        <v>89</v>
      </c>
    </row>
    <row spans="1:3" r="111">
      <c r="A111" t="s" s="4">
        <v>455</v>
      </c>
      <c r="B111" t="s" s="4">
        <v>468</v>
      </c>
      <c r="C111" t="s" s="4">
        <v>476</v>
      </c>
    </row>
    <row spans="1:3" r="112">
      <c r="A112" t="s" s="4">
        <v>516</v>
      </c>
    </row>
    <row spans="1:3" r="113">
      <c r="A113" t="s" s="3">
        <v>257</v>
      </c>
    </row>
    <row spans="1:3" r="114">
      <c r="A114" t="s" s="4">
        <v>43</v>
      </c>
      <c r="B114" t="n" s="7">
        <v>1178</v>
      </c>
      <c r="C114" t="n" s="7">
        <v>1178</v>
      </c>
    </row>
    <row spans="1:3" r="115">
      <c r="A115" t="s" s="4">
        <v>455</v>
      </c>
      <c r="B115" t="s" s="4">
        <v>490</v>
      </c>
      <c r="C115" t="s" s="4">
        <v>488</v>
      </c>
    </row>
    <row spans="1:3" r="116">
      <c r="A116" t="s" s="4">
        <v>457</v>
      </c>
      <c r="B116" t="n" s="7">
        <v>1150</v>
      </c>
      <c r="C116" t="n" s="7">
        <v>1150</v>
      </c>
    </row>
    <row spans="1:3" r="117">
      <c r="A117" t="s" s="4">
        <v>517</v>
      </c>
    </row>
    <row spans="1:3" r="118">
      <c r="A118" t="s" s="3">
        <v>257</v>
      </c>
    </row>
    <row spans="1:3" r="119">
      <c r="A119" t="s" s="4">
        <v>43</v>
      </c>
      <c r="B119" t="n" s="7">
        <v>1178</v>
      </c>
      <c r="C119" t="n" s="7">
        <v>1178</v>
      </c>
    </row>
    <row spans="1:3" r="120">
      <c r="A120" t="s" s="4">
        <v>455</v>
      </c>
      <c r="B120" t="s" s="4">
        <v>490</v>
      </c>
      <c r="C120" t="s" s="4">
        <v>4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r="A1" t="s" s="1">
        <v>518</v>
      </c>
      <c r="B1" t="s" s="2">
        <v>2</v>
      </c>
      <c r="C1" t="s" s="2">
        <v>25</v>
      </c>
    </row>
    <row spans="1:3" r="2">
      <c r="A2" t="s" s="3">
        <v>191</v>
      </c>
    </row>
    <row spans="1:3" r="3">
      <c r="A3" t="s" s="4">
        <v>519</v>
      </c>
      <c r="B3" t="n" s="7">
        <v>4138</v>
      </c>
      <c r="C3" t="n" s="7">
        <v>3728</v>
      </c>
    </row>
    <row spans="1:3" r="4">
      <c r="A4" t="s" s="4">
        <v>520</v>
      </c>
      <c r="B4" t="n" s="5">
        <v>11000</v>
      </c>
    </row>
    <row spans="1:3" r="5">
      <c r="A5" t="s" s="4">
        <v>521</v>
      </c>
      <c r="B5" t="n" s="7">
        <v>15138</v>
      </c>
      <c r="C5" t="n" s="7">
        <v>37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9</v>
      </c>
      <c r="B1" t="s" s="2">
        <v>77</v>
      </c>
      <c r="D1" t="s" s="2">
        <v>1</v>
      </c>
    </row>
    <row spans="1:5" r="2">
      <c r="B2" t="s" s="2">
        <v>2</v>
      </c>
      <c r="C2" t="s" s="2">
        <v>26</v>
      </c>
      <c r="D2" t="s" s="2">
        <v>2</v>
      </c>
      <c r="E2" t="s" s="2">
        <v>26</v>
      </c>
    </row>
    <row spans="1:5" r="3">
      <c r="A3" t="s" s="4">
        <v>110</v>
      </c>
    </row>
    <row spans="1:5" r="4">
      <c r="A4" t="s" s="4">
        <v>111</v>
      </c>
      <c r="B4" t="n" s="7">
        <v>29250</v>
      </c>
      <c r="C4" t="n" s="7">
        <v>25666</v>
      </c>
      <c r="D4" t="n" s="7">
        <v>58292</v>
      </c>
      <c r="E4" t="n" s="7">
        <v>539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t="s" s="1">
        <v>522</v>
      </c>
      <c r="B1" t="s" s="2">
        <v>1</v>
      </c>
      <c r="C1" t="s" s="2">
        <v>440</v>
      </c>
    </row>
    <row spans="1:3" r="2">
      <c r="B2" t="s" s="2">
        <v>365</v>
      </c>
      <c r="C2" t="s" s="2">
        <v>367</v>
      </c>
    </row>
    <row spans="1:3" r="3">
      <c r="A3" t="s" s="3">
        <v>257</v>
      </c>
    </row>
    <row spans="1:3" r="4">
      <c r="A4" t="s" s="4">
        <v>523</v>
      </c>
      <c r="B4" t="n" s="5">
        <v>0</v>
      </c>
      <c r="C4" t="n" s="5">
        <v>0</v>
      </c>
    </row>
    <row spans="1:3" r="5">
      <c r="A5" t="s" s="4">
        <v>524</v>
      </c>
    </row>
    <row spans="1:3" r="6">
      <c r="A6" t="s" s="3">
        <v>257</v>
      </c>
    </row>
    <row spans="1:3" r="7">
      <c r="A7" t="s" s="4">
        <v>455</v>
      </c>
      <c r="B7" t="s" s="4">
        <v>525</v>
      </c>
      <c r="C7" t="s" s="4">
        <v>525</v>
      </c>
    </row>
    <row spans="1:3" r="8">
      <c r="A8" t="s" s="4">
        <v>57</v>
      </c>
    </row>
    <row spans="1:3" r="9">
      <c r="A9" t="s" s="3">
        <v>257</v>
      </c>
    </row>
    <row spans="1:3" r="10">
      <c r="A10" t="s" s="4">
        <v>43</v>
      </c>
      <c r="B10" t="n" s="7">
        <v>17847829</v>
      </c>
      <c r="C10" t="n" s="7">
        <v>19123950</v>
      </c>
    </row>
    <row spans="1:3" r="11">
      <c r="A11" t="s" s="4">
        <v>455</v>
      </c>
      <c r="B11" t="s" s="4">
        <v>456</v>
      </c>
      <c r="C11" t="s" s="4">
        <v>456</v>
      </c>
    </row>
    <row spans="1:3" r="12">
      <c r="A12" t="s" s="4">
        <v>62</v>
      </c>
      <c r="B12" t="n" s="7">
        <v>-3763</v>
      </c>
      <c r="C12" t="n" s="7">
        <v>-3763</v>
      </c>
    </row>
    <row spans="1:3" r="13">
      <c r="A13" t="s" s="4">
        <v>526</v>
      </c>
      <c r="B13" t="s" s="4">
        <v>456</v>
      </c>
      <c r="C13" t="s" s="4">
        <v>456</v>
      </c>
    </row>
    <row spans="1:3" r="14">
      <c r="A14" t="s" s="4">
        <v>527</v>
      </c>
    </row>
    <row spans="1:3" r="15">
      <c r="A15" t="s" s="3">
        <v>257</v>
      </c>
    </row>
    <row spans="1:3" r="16">
      <c r="A16" t="s" s="4">
        <v>43</v>
      </c>
      <c r="B16" t="n" s="7">
        <v>13302695</v>
      </c>
      <c r="C16" t="n" s="7">
        <v>14640084</v>
      </c>
    </row>
    <row spans="1:3" r="17">
      <c r="A17" t="s" s="4">
        <v>455</v>
      </c>
      <c r="B17" t="s" s="4">
        <v>528</v>
      </c>
      <c r="C17" t="s" s="4">
        <v>529</v>
      </c>
    </row>
    <row spans="1:3" r="18">
      <c r="A18" t="s" s="4">
        <v>530</v>
      </c>
    </row>
    <row spans="1:3" r="19">
      <c r="A19" t="s" s="3">
        <v>257</v>
      </c>
    </row>
    <row spans="1:3" r="20">
      <c r="A20" t="s" s="4">
        <v>43</v>
      </c>
      <c r="B20" t="n" s="7">
        <v>4545134</v>
      </c>
      <c r="C20" t="n" s="7">
        <v>4483866</v>
      </c>
    </row>
    <row spans="1:3" r="21">
      <c r="A21" t="s" s="4">
        <v>455</v>
      </c>
      <c r="B21" t="s" s="4">
        <v>531</v>
      </c>
      <c r="C21" t="s" s="4">
        <v>532</v>
      </c>
    </row>
    <row spans="1:3" r="22">
      <c r="A22" t="s" s="4">
        <v>533</v>
      </c>
    </row>
    <row spans="1:3" r="23">
      <c r="A23" t="s" s="3">
        <v>257</v>
      </c>
    </row>
    <row spans="1:3" r="24">
      <c r="A24" t="s" s="4">
        <v>43</v>
      </c>
      <c r="B24" t="n" s="7">
        <v>9050271</v>
      </c>
      <c r="C24" t="n" s="7">
        <v>9753269</v>
      </c>
    </row>
    <row spans="1:3" r="25">
      <c r="A25" t="s" s="4">
        <v>455</v>
      </c>
      <c r="B25" t="s" s="4">
        <v>534</v>
      </c>
      <c r="C25" t="s" s="4">
        <v>535</v>
      </c>
    </row>
    <row spans="1:3" r="26">
      <c r="A26" t="s" s="4">
        <v>457</v>
      </c>
      <c r="B26" t="n" s="7">
        <v>9175375</v>
      </c>
      <c r="C26" t="n" s="7">
        <v>9928006</v>
      </c>
    </row>
    <row spans="1:3" r="27">
      <c r="A27" t="s" s="4">
        <v>536</v>
      </c>
    </row>
    <row spans="1:3" r="28">
      <c r="A28" t="s" s="3">
        <v>257</v>
      </c>
    </row>
    <row spans="1:3" r="29">
      <c r="A29" t="s" s="4">
        <v>43</v>
      </c>
      <c r="B29" t="n" s="7">
        <v>2958743</v>
      </c>
      <c r="C29" t="n" s="7">
        <v>3136899</v>
      </c>
    </row>
    <row spans="1:3" r="30">
      <c r="A30" t="s" s="4">
        <v>455</v>
      </c>
      <c r="B30" t="s" s="4">
        <v>537</v>
      </c>
      <c r="C30" t="s" s="4">
        <v>538</v>
      </c>
    </row>
    <row spans="1:3" r="31">
      <c r="A31" t="s" s="4">
        <v>539</v>
      </c>
    </row>
    <row spans="1:3" r="32">
      <c r="A32" t="s" s="3">
        <v>257</v>
      </c>
    </row>
    <row spans="1:3" r="33">
      <c r="A33" t="s" s="4">
        <v>43</v>
      </c>
      <c r="B33" t="n" s="7">
        <v>242866</v>
      </c>
      <c r="C33" t="n" s="7">
        <v>221708</v>
      </c>
    </row>
    <row spans="1:3" r="34">
      <c r="A34" t="s" s="4">
        <v>455</v>
      </c>
      <c r="B34" t="s" s="4">
        <v>491</v>
      </c>
      <c r="C34" t="s" s="4">
        <v>540</v>
      </c>
    </row>
    <row spans="1:3" r="35">
      <c r="A35" t="s" s="4">
        <v>541</v>
      </c>
    </row>
    <row spans="1:3" r="36">
      <c r="A36" t="s" s="3">
        <v>257</v>
      </c>
    </row>
    <row spans="1:3" r="37">
      <c r="A37" t="s" s="4">
        <v>43</v>
      </c>
      <c r="B37" t="n" s="7">
        <v>311491</v>
      </c>
      <c r="C37" t="n" s="7">
        <v>416861</v>
      </c>
    </row>
    <row spans="1:3" r="38">
      <c r="A38" t="s" s="4">
        <v>455</v>
      </c>
      <c r="B38" t="s" s="4">
        <v>473</v>
      </c>
      <c r="C38" t="s" s="4">
        <v>542</v>
      </c>
    </row>
    <row spans="1:3" r="39">
      <c r="A39" t="s" s="4">
        <v>543</v>
      </c>
    </row>
    <row spans="1:3" r="40">
      <c r="A40" t="s" s="3">
        <v>257</v>
      </c>
    </row>
    <row spans="1:3" r="41">
      <c r="A41" t="s" s="4">
        <v>43</v>
      </c>
      <c r="B41" t="n" s="7">
        <v>464587</v>
      </c>
      <c r="C41" t="n" s="7">
        <v>401673</v>
      </c>
    </row>
    <row spans="1:3" r="42">
      <c r="A42" t="s" s="4">
        <v>455</v>
      </c>
      <c r="B42" t="s" s="4">
        <v>544</v>
      </c>
      <c r="C42" t="s" s="4">
        <v>545</v>
      </c>
    </row>
    <row spans="1:3" r="43">
      <c r="A43" t="s" s="4">
        <v>546</v>
      </c>
    </row>
    <row spans="1:3" r="44">
      <c r="A44" t="s" s="3">
        <v>257</v>
      </c>
    </row>
    <row spans="1:3" r="45">
      <c r="A45" t="s" s="4">
        <v>43</v>
      </c>
      <c r="B45" t="n" s="7">
        <v>867302</v>
      </c>
      <c r="C45" t="n" s="7">
        <v>1191619</v>
      </c>
    </row>
    <row spans="1:3" r="46">
      <c r="A46" t="s" s="4">
        <v>455</v>
      </c>
      <c r="B46" t="s" s="4">
        <v>525</v>
      </c>
      <c r="C46" t="s" s="4">
        <v>547</v>
      </c>
    </row>
    <row spans="1:3" r="47">
      <c r="A47" t="s" s="4">
        <v>548</v>
      </c>
    </row>
    <row spans="1:3" r="48">
      <c r="A48" t="s" s="3">
        <v>257</v>
      </c>
    </row>
    <row spans="1:3" r="49">
      <c r="A49" t="s" s="4">
        <v>43</v>
      </c>
      <c r="B49" t="n" s="7">
        <v>1517513</v>
      </c>
      <c r="C49" t="n" s="7">
        <v>1717523</v>
      </c>
    </row>
    <row spans="1:3" r="50">
      <c r="A50" t="s" s="4">
        <v>455</v>
      </c>
      <c r="B50" t="s" s="4">
        <v>549</v>
      </c>
      <c r="C50" t="s" s="4">
        <v>550</v>
      </c>
    </row>
    <row spans="1:3" r="51">
      <c r="A51" t="s" s="4">
        <v>551</v>
      </c>
    </row>
    <row spans="1:3" r="52">
      <c r="A52" t="s" s="3">
        <v>257</v>
      </c>
    </row>
    <row spans="1:3" r="53">
      <c r="A53" t="s" s="4">
        <v>43</v>
      </c>
      <c r="B53" t="n" s="7">
        <v>724416</v>
      </c>
      <c r="C53" t="n" s="7">
        <v>745920</v>
      </c>
    </row>
    <row spans="1:3" r="54">
      <c r="A54" t="s" s="4">
        <v>455</v>
      </c>
      <c r="B54" t="s" s="4">
        <v>404</v>
      </c>
      <c r="C54" t="s" s="4">
        <v>552</v>
      </c>
    </row>
    <row spans="1:3" r="55">
      <c r="A55" t="s" s="4">
        <v>553</v>
      </c>
    </row>
    <row spans="1:3" r="56">
      <c r="A56" t="s" s="3">
        <v>257</v>
      </c>
    </row>
    <row spans="1:3" r="57">
      <c r="A57" t="s" s="4">
        <v>43</v>
      </c>
      <c r="B57" t="n" s="7">
        <v>462869</v>
      </c>
      <c r="C57" t="n" s="7">
        <v>393569</v>
      </c>
    </row>
    <row spans="1:3" r="58">
      <c r="A58" t="s" s="4">
        <v>455</v>
      </c>
      <c r="B58" t="s" s="4">
        <v>544</v>
      </c>
      <c r="C58" t="s" s="4">
        <v>545</v>
      </c>
    </row>
    <row spans="1:3" r="59">
      <c r="A59" t="s" s="4">
        <v>554</v>
      </c>
    </row>
    <row spans="1:3" r="60">
      <c r="A60" t="s" s="3">
        <v>257</v>
      </c>
    </row>
    <row spans="1:3" r="61">
      <c r="A61" t="s" s="4">
        <v>43</v>
      </c>
      <c r="B61" t="n" s="7">
        <v>112458</v>
      </c>
      <c r="C61" t="n" s="7">
        <v>16256</v>
      </c>
    </row>
    <row spans="1:3" r="62">
      <c r="A62" t="s" s="4">
        <v>455</v>
      </c>
      <c r="B62" t="s" s="4">
        <v>490</v>
      </c>
      <c r="C62" t="s" s="4">
        <v>476</v>
      </c>
    </row>
    <row spans="1:3" r="63">
      <c r="A63" t="s" s="4">
        <v>555</v>
      </c>
    </row>
    <row spans="1:3" r="64">
      <c r="A64" t="s" s="3">
        <v>257</v>
      </c>
    </row>
    <row spans="1:3" r="65">
      <c r="A65" t="s" s="4">
        <v>43</v>
      </c>
      <c r="B65" t="n" s="7">
        <v>1201269</v>
      </c>
      <c r="C65" t="n" s="7">
        <v>1287688</v>
      </c>
    </row>
    <row spans="1:3" r="66">
      <c r="A66" t="s" s="4">
        <v>455</v>
      </c>
      <c r="B66" t="s" s="4">
        <v>556</v>
      </c>
      <c r="C66" t="s" s="4">
        <v>557</v>
      </c>
    </row>
    <row spans="1:3" r="67">
      <c r="A67" t="s" s="4">
        <v>558</v>
      </c>
    </row>
    <row spans="1:3" r="68">
      <c r="A68" t="s" s="3">
        <v>257</v>
      </c>
    </row>
    <row spans="1:3" r="69">
      <c r="A69" t="s" s="4">
        <v>43</v>
      </c>
      <c r="B69" t="n" s="7">
        <v>186757</v>
      </c>
      <c r="C69" t="n" s="7">
        <v>223553</v>
      </c>
    </row>
    <row spans="1:3" r="70">
      <c r="A70" t="s" s="4">
        <v>455</v>
      </c>
      <c r="B70" t="s" s="4">
        <v>463</v>
      </c>
      <c r="C70" t="s" s="4">
        <v>540</v>
      </c>
    </row>
    <row spans="1:3" r="71">
      <c r="A71" t="s" s="4">
        <v>559</v>
      </c>
    </row>
    <row spans="1:3" r="72">
      <c r="A72" t="s" s="3">
        <v>257</v>
      </c>
    </row>
    <row spans="1:3" r="73">
      <c r="A73" t="s" s="4">
        <v>43</v>
      </c>
      <c r="B73" t="n" s="7">
        <v>4222057</v>
      </c>
      <c r="C73" t="n" s="7">
        <v>4153194</v>
      </c>
    </row>
    <row spans="1:3" r="74">
      <c r="A74" t="s" s="4">
        <v>455</v>
      </c>
      <c r="B74" t="s" s="4">
        <v>560</v>
      </c>
      <c r="C74" t="s" s="4">
        <v>561</v>
      </c>
    </row>
    <row spans="1:3" r="75">
      <c r="A75" t="s" s="4">
        <v>457</v>
      </c>
      <c r="B75" t="n" s="7">
        <v>2796717</v>
      </c>
      <c r="C75" t="n" s="7">
        <v>2964900</v>
      </c>
    </row>
    <row spans="1:3" r="76">
      <c r="A76" t="s" s="4">
        <v>562</v>
      </c>
    </row>
    <row spans="1:3" r="77">
      <c r="A77" t="s" s="3">
        <v>257</v>
      </c>
    </row>
    <row spans="1:3" r="78">
      <c r="A78" t="s" s="4">
        <v>43</v>
      </c>
      <c r="B78" t="n" s="7">
        <v>3105616</v>
      </c>
      <c r="C78" t="n" s="7">
        <v>2852369</v>
      </c>
    </row>
    <row spans="1:3" r="79">
      <c r="A79" t="s" s="4">
        <v>455</v>
      </c>
      <c r="B79" t="s" s="4">
        <v>563</v>
      </c>
      <c r="C79" t="s" s="4">
        <v>564</v>
      </c>
    </row>
    <row spans="1:3" r="80">
      <c r="A80" t="s" s="4">
        <v>565</v>
      </c>
    </row>
    <row spans="1:3" r="81">
      <c r="A81" t="s" s="3">
        <v>257</v>
      </c>
    </row>
    <row spans="1:3" r="82">
      <c r="A82" t="s" s="4">
        <v>43</v>
      </c>
      <c r="B82" t="n" s="7">
        <v>409690</v>
      </c>
      <c r="C82" t="n" s="7">
        <v>443711</v>
      </c>
    </row>
    <row spans="1:3" r="83">
      <c r="A83" t="s" s="4">
        <v>455</v>
      </c>
      <c r="B83" t="s" s="4">
        <v>566</v>
      </c>
      <c r="C83" t="s" s="4">
        <v>566</v>
      </c>
    </row>
    <row spans="1:3" r="84">
      <c r="A84" t="s" s="4">
        <v>567</v>
      </c>
    </row>
    <row spans="1:3" r="85">
      <c r="A85" t="s" s="3">
        <v>257</v>
      </c>
    </row>
    <row spans="1:3" r="86">
      <c r="A86" t="s" s="4">
        <v>43</v>
      </c>
      <c r="B86" t="n" s="7">
        <v>68000</v>
      </c>
      <c r="C86" t="n" s="7">
        <v>150755</v>
      </c>
    </row>
    <row spans="1:3" r="87">
      <c r="A87" t="s" s="4">
        <v>455</v>
      </c>
      <c r="B87" t="s" s="4">
        <v>484</v>
      </c>
      <c r="C87" t="s" s="4">
        <v>568</v>
      </c>
    </row>
    <row spans="1:3" r="88">
      <c r="A88" t="s" s="4">
        <v>569</v>
      </c>
    </row>
    <row spans="1:3" r="89">
      <c r="A89" t="s" s="3">
        <v>257</v>
      </c>
    </row>
    <row spans="1:3" r="90">
      <c r="A90" t="s" s="4">
        <v>43</v>
      </c>
      <c r="B90" t="n" s="7">
        <v>9466</v>
      </c>
      <c r="C90" t="n" s="7">
        <v>8272</v>
      </c>
    </row>
    <row spans="1:3" r="91">
      <c r="A91" t="s" s="4">
        <v>455</v>
      </c>
      <c r="B91" t="s" s="4">
        <v>476</v>
      </c>
      <c r="C91" t="s" s="4">
        <v>468</v>
      </c>
    </row>
    <row spans="1:3" r="92">
      <c r="A92" t="s" s="4">
        <v>570</v>
      </c>
    </row>
    <row spans="1:3" r="93">
      <c r="A93" t="s" s="3">
        <v>257</v>
      </c>
    </row>
    <row spans="1:3" r="94">
      <c r="A94" t="s" s="4">
        <v>43</v>
      </c>
      <c r="B94" t="n" s="7">
        <v>368950</v>
      </c>
      <c r="C94" t="n" s="7">
        <v>464159</v>
      </c>
    </row>
    <row spans="1:3" r="95">
      <c r="A95" t="s" s="4">
        <v>455</v>
      </c>
      <c r="B95" t="s" s="4">
        <v>545</v>
      </c>
      <c r="C95" t="s" s="4">
        <v>571</v>
      </c>
    </row>
    <row spans="1:3" r="96">
      <c r="A96" t="s" s="4">
        <v>572</v>
      </c>
    </row>
    <row spans="1:3" r="97">
      <c r="A97" t="s" s="3">
        <v>257</v>
      </c>
    </row>
    <row spans="1:3" r="98">
      <c r="A98" t="s" s="4">
        <v>43</v>
      </c>
      <c r="B98" t="n" s="7">
        <v>136688</v>
      </c>
      <c r="C98" t="n" s="7">
        <v>128247</v>
      </c>
    </row>
    <row spans="1:3" r="99">
      <c r="A99" t="s" s="4">
        <v>455</v>
      </c>
      <c r="B99" t="s" s="4">
        <v>568</v>
      </c>
      <c r="C99" t="s" s="4">
        <v>488</v>
      </c>
    </row>
    <row spans="1:3" r="100">
      <c r="A100" t="s" s="4">
        <v>573</v>
      </c>
    </row>
    <row spans="1:3" r="101">
      <c r="A101" t="s" s="3">
        <v>257</v>
      </c>
    </row>
    <row spans="1:3" r="102">
      <c r="A102" t="s" s="4">
        <v>43</v>
      </c>
      <c r="B102" t="n" s="7">
        <v>990</v>
      </c>
    </row>
    <row spans="1:3" r="103">
      <c r="A103" t="s" s="4">
        <v>455</v>
      </c>
      <c r="B103" t="s" s="4">
        <v>468</v>
      </c>
    </row>
    <row spans="1:3" r="104">
      <c r="A104" t="s" s="4">
        <v>574</v>
      </c>
    </row>
    <row spans="1:3" r="105">
      <c r="A105" t="s" s="3">
        <v>257</v>
      </c>
    </row>
    <row spans="1:3" r="106">
      <c r="A106" t="s" s="4">
        <v>43</v>
      </c>
      <c r="B106" t="n" s="7">
        <v>115373</v>
      </c>
      <c r="C106" t="n" s="7">
        <v>89105</v>
      </c>
    </row>
    <row spans="1:3" r="107">
      <c r="A107" t="s" s="4">
        <v>455</v>
      </c>
      <c r="B107" t="s" s="4">
        <v>490</v>
      </c>
      <c r="C107" t="s" s="4">
        <v>479</v>
      </c>
    </row>
    <row spans="1:3" r="108">
      <c r="A108" t="s" s="4">
        <v>575</v>
      </c>
    </row>
    <row spans="1:3" r="109">
      <c r="A109" t="s" s="3">
        <v>257</v>
      </c>
    </row>
    <row spans="1:3" r="110">
      <c r="A110" t="s" s="4">
        <v>43</v>
      </c>
      <c r="B110" t="n" s="7">
        <v>7284</v>
      </c>
      <c r="C110" t="n" s="7">
        <v>16576</v>
      </c>
    </row>
    <row spans="1:3" r="111">
      <c r="A111" t="s" s="4">
        <v>455</v>
      </c>
      <c r="B111" t="s" s="4">
        <v>476</v>
      </c>
      <c r="C111" t="s" s="4">
        <v>476</v>
      </c>
    </row>
    <row spans="1:3" r="112">
      <c r="A112" t="s" s="4">
        <v>576</v>
      </c>
    </row>
    <row spans="1:3" r="113">
      <c r="A113" t="s" s="3">
        <v>257</v>
      </c>
    </row>
    <row spans="1:3" r="114">
      <c r="A114" t="s" s="4">
        <v>43</v>
      </c>
      <c r="B114" t="n" s="7">
        <v>3204239</v>
      </c>
      <c r="C114" t="n" s="7">
        <v>3691380</v>
      </c>
    </row>
    <row spans="1:3" r="115">
      <c r="A115" t="s" s="4">
        <v>455</v>
      </c>
      <c r="B115" t="s" s="4">
        <v>577</v>
      </c>
      <c r="C115" t="s" s="4">
        <v>578</v>
      </c>
    </row>
    <row spans="1:3" r="116">
      <c r="A116" t="s" s="4">
        <v>457</v>
      </c>
      <c r="B116" t="n" s="7">
        <v>3253748</v>
      </c>
      <c r="C116" t="n" s="7">
        <v>3813343</v>
      </c>
    </row>
    <row spans="1:3" r="117">
      <c r="A117" t="s" s="4">
        <v>579</v>
      </c>
    </row>
    <row spans="1:3" r="118">
      <c r="A118" t="s" s="3">
        <v>257</v>
      </c>
    </row>
    <row spans="1:3" r="119">
      <c r="A119" t="s" s="4">
        <v>43</v>
      </c>
      <c r="B119" t="n" s="7">
        <v>820560</v>
      </c>
      <c r="C119" t="n" s="7">
        <v>1080270</v>
      </c>
    </row>
    <row spans="1:3" r="120">
      <c r="A120" t="s" s="4">
        <v>455</v>
      </c>
      <c r="B120" t="s" s="4">
        <v>580</v>
      </c>
      <c r="C120" t="s" s="4">
        <v>581</v>
      </c>
    </row>
    <row spans="1:3" r="121">
      <c r="A121" t="s" s="4">
        <v>582</v>
      </c>
    </row>
    <row spans="1:3" r="122">
      <c r="A122" t="s" s="3">
        <v>257</v>
      </c>
    </row>
    <row spans="1:3" r="123">
      <c r="A123" t="s" s="4">
        <v>43</v>
      </c>
      <c r="B123" t="n" s="7">
        <v>112612</v>
      </c>
      <c r="C123" t="n" s="7">
        <v>126766</v>
      </c>
    </row>
    <row spans="1:3" r="124">
      <c r="A124" t="s" s="4">
        <v>455</v>
      </c>
      <c r="B124" t="s" s="4">
        <v>490</v>
      </c>
      <c r="C124" t="s" s="4">
        <v>488</v>
      </c>
    </row>
    <row spans="1:3" r="125">
      <c r="A125" t="s" s="4">
        <v>583</v>
      </c>
    </row>
    <row spans="1:3" r="126">
      <c r="A126" t="s" s="3">
        <v>257</v>
      </c>
    </row>
    <row spans="1:3" r="127">
      <c r="A127" t="s" s="4">
        <v>43</v>
      </c>
      <c r="B127" t="n" s="7">
        <v>669</v>
      </c>
      <c r="C127" t="n" s="7">
        <v>16509</v>
      </c>
    </row>
    <row spans="1:3" r="128">
      <c r="A128" t="s" s="4">
        <v>455</v>
      </c>
      <c r="B128" t="s" s="4">
        <v>468</v>
      </c>
      <c r="C128" t="s" s="4">
        <v>476</v>
      </c>
    </row>
    <row spans="1:3" r="129">
      <c r="A129" t="s" s="4">
        <v>584</v>
      </c>
    </row>
    <row spans="1:3" r="130">
      <c r="A130" t="s" s="3">
        <v>257</v>
      </c>
    </row>
    <row spans="1:3" r="131">
      <c r="A131" t="s" s="4">
        <v>43</v>
      </c>
      <c r="B131" t="n" s="7">
        <v>364137</v>
      </c>
      <c r="C131" t="n" s="7">
        <v>345811</v>
      </c>
    </row>
    <row spans="1:3" r="132">
      <c r="A132" t="s" s="4">
        <v>455</v>
      </c>
      <c r="B132" t="s" s="4">
        <v>500</v>
      </c>
      <c r="C132" t="s" s="4">
        <v>507</v>
      </c>
    </row>
    <row spans="1:3" r="133">
      <c r="A133" t="s" s="4">
        <v>585</v>
      </c>
    </row>
    <row spans="1:3" r="134">
      <c r="A134" t="s" s="3">
        <v>257</v>
      </c>
    </row>
    <row spans="1:3" r="135">
      <c r="A135" t="s" s="4">
        <v>43</v>
      </c>
      <c r="B135" t="n" s="7">
        <v>322346</v>
      </c>
      <c r="C135" t="n" s="7">
        <v>303116</v>
      </c>
    </row>
    <row spans="1:3" r="136">
      <c r="A136" t="s" s="4">
        <v>455</v>
      </c>
      <c r="B136" t="s" s="4">
        <v>507</v>
      </c>
      <c r="C136" t="s" s="4">
        <v>505</v>
      </c>
    </row>
    <row spans="1:3" r="137">
      <c r="A137" t="s" s="4">
        <v>586</v>
      </c>
    </row>
    <row spans="1:3" r="138">
      <c r="A138" t="s" s="3">
        <v>257</v>
      </c>
    </row>
    <row spans="1:3" r="139">
      <c r="A139" t="s" s="4">
        <v>43</v>
      </c>
      <c r="B139" t="n" s="7">
        <v>462782</v>
      </c>
      <c r="C139" t="n" s="7">
        <v>526214</v>
      </c>
    </row>
    <row spans="1:3" r="140">
      <c r="A140" t="s" s="4">
        <v>455</v>
      </c>
      <c r="B140" t="s" s="4">
        <v>544</v>
      </c>
      <c r="C140" t="s" s="4">
        <v>587</v>
      </c>
    </row>
    <row spans="1:3" r="141">
      <c r="A141" t="s" s="4">
        <v>588</v>
      </c>
    </row>
    <row spans="1:3" r="142">
      <c r="A142" t="s" s="3">
        <v>257</v>
      </c>
    </row>
    <row spans="1:3" r="143">
      <c r="A143" t="s" s="4">
        <v>43</v>
      </c>
      <c r="B143" t="n" s="7">
        <v>166232</v>
      </c>
      <c r="C143" t="n" s="7">
        <v>130504</v>
      </c>
    </row>
    <row spans="1:3" r="144">
      <c r="A144" t="s" s="4">
        <v>455</v>
      </c>
      <c r="B144" t="s" s="4">
        <v>510</v>
      </c>
      <c r="C144" t="s" s="4">
        <v>488</v>
      </c>
    </row>
    <row spans="1:3" r="145">
      <c r="A145" t="s" s="4">
        <v>589</v>
      </c>
    </row>
    <row spans="1:3" r="146">
      <c r="A146" t="s" s="3">
        <v>257</v>
      </c>
    </row>
    <row spans="1:3" r="147">
      <c r="A147" t="s" s="4">
        <v>43</v>
      </c>
      <c r="B147" t="n" s="7">
        <v>364445</v>
      </c>
      <c r="C147" t="n" s="7">
        <v>326659</v>
      </c>
    </row>
    <row spans="1:3" r="148">
      <c r="A148" t="s" s="4">
        <v>455</v>
      </c>
      <c r="B148" t="s" s="4">
        <v>500</v>
      </c>
      <c r="C148" t="s" s="4">
        <v>473</v>
      </c>
    </row>
    <row spans="1:3" r="149">
      <c r="A149" t="s" s="4">
        <v>590</v>
      </c>
    </row>
    <row spans="1:3" r="150">
      <c r="A150" t="s" s="3">
        <v>257</v>
      </c>
    </row>
    <row spans="1:3" r="151">
      <c r="A151" t="s" s="4">
        <v>43</v>
      </c>
      <c r="B151" t="n" s="7">
        <v>589305</v>
      </c>
      <c r="C151" t="n" s="7">
        <v>833015</v>
      </c>
    </row>
    <row spans="1:3" r="152">
      <c r="A152" t="s" s="4">
        <v>455</v>
      </c>
      <c r="B152" t="s" s="4">
        <v>591</v>
      </c>
      <c r="C152" t="s" s="4">
        <v>592</v>
      </c>
    </row>
    <row spans="1:3" r="153">
      <c r="A153" t="s" s="4">
        <v>593</v>
      </c>
    </row>
    <row spans="1:3" r="154">
      <c r="A154" t="s" s="3">
        <v>257</v>
      </c>
    </row>
    <row spans="1:3" r="155">
      <c r="A155" t="s" s="4">
        <v>43</v>
      </c>
      <c r="B155" t="n" s="7">
        <v>1151</v>
      </c>
      <c r="C155" t="n" s="7">
        <v>2516</v>
      </c>
    </row>
    <row spans="1:3" r="156">
      <c r="A156" t="s" s="4">
        <v>455</v>
      </c>
      <c r="B156" t="s" s="4">
        <v>468</v>
      </c>
      <c r="C156" t="s" s="4">
        <v>468</v>
      </c>
    </row>
    <row spans="1:3" r="157">
      <c r="A157" t="s" s="4">
        <v>594</v>
      </c>
    </row>
    <row spans="1:3" r="158">
      <c r="A158" t="s" s="3">
        <v>257</v>
      </c>
    </row>
    <row spans="1:3" r="159">
      <c r="A159" t="s" s="4">
        <v>43</v>
      </c>
      <c r="B159" t="n" s="7">
        <v>70073</v>
      </c>
      <c r="C159" t="n" s="7">
        <v>53445</v>
      </c>
    </row>
    <row spans="1:3" r="160">
      <c r="A160" t="s" s="4">
        <v>455</v>
      </c>
      <c r="B160" t="s" s="4">
        <v>478</v>
      </c>
      <c r="C160" t="s" s="4">
        <v>474</v>
      </c>
    </row>
    <row spans="1:3" r="161">
      <c r="A161" t="s" s="4">
        <v>457</v>
      </c>
      <c r="B161" t="n" s="7">
        <v>105730</v>
      </c>
      <c r="C161" t="n" s="7">
        <v>98913</v>
      </c>
    </row>
    <row spans="1:3" r="162">
      <c r="A162" t="s" s="4">
        <v>595</v>
      </c>
    </row>
    <row spans="1:3" r="163">
      <c r="A163" t="s" s="3">
        <v>257</v>
      </c>
    </row>
    <row spans="1:3" r="164">
      <c r="A164" t="s" s="4">
        <v>43</v>
      </c>
      <c r="B164" t="n" s="7">
        <v>4511</v>
      </c>
      <c r="C164" t="n" s="7">
        <v>2940</v>
      </c>
    </row>
    <row spans="1:3" r="165">
      <c r="A165" t="s" s="4">
        <v>455</v>
      </c>
      <c r="B165" t="s" s="4">
        <v>468</v>
      </c>
      <c r="C165" t="s" s="4">
        <v>468</v>
      </c>
    </row>
    <row spans="1:3" r="166">
      <c r="A166" t="s" s="4">
        <v>596</v>
      </c>
    </row>
    <row spans="1:3" r="167">
      <c r="A167" t="s" s="3">
        <v>257</v>
      </c>
    </row>
    <row spans="1:3" r="168">
      <c r="A168" t="s" s="4">
        <v>43</v>
      </c>
      <c r="B168" t="n" s="7">
        <v>1110</v>
      </c>
      <c r="C168" t="n" s="7">
        <v>862</v>
      </c>
    </row>
    <row spans="1:3" r="169">
      <c r="A169" t="s" s="4">
        <v>455</v>
      </c>
      <c r="B169" t="s" s="4">
        <v>468</v>
      </c>
      <c r="C169" t="s" s="4">
        <v>468</v>
      </c>
    </row>
    <row spans="1:3" r="170">
      <c r="A170" t="s" s="4">
        <v>597</v>
      </c>
    </row>
    <row spans="1:3" r="171">
      <c r="A171" t="s" s="3">
        <v>257</v>
      </c>
    </row>
    <row spans="1:3" r="172">
      <c r="A172" t="s" s="4">
        <v>43</v>
      </c>
      <c r="B172" t="n" s="7">
        <v>39813</v>
      </c>
      <c r="C172" t="n" s="7">
        <v>27774</v>
      </c>
    </row>
    <row spans="1:3" r="173">
      <c r="A173" t="s" s="4">
        <v>455</v>
      </c>
      <c r="B173" t="s" s="4">
        <v>474</v>
      </c>
      <c r="C173" t="s" s="4">
        <v>476</v>
      </c>
    </row>
    <row spans="1:3" r="174">
      <c r="A174" t="s" s="4">
        <v>598</v>
      </c>
    </row>
    <row spans="1:3" r="175">
      <c r="A175" t="s" s="3">
        <v>257</v>
      </c>
    </row>
    <row spans="1:3" r="176">
      <c r="A176" t="s" s="4">
        <v>43</v>
      </c>
      <c r="C176" t="n" s="7">
        <v>76</v>
      </c>
    </row>
    <row spans="1:3" r="177">
      <c r="A177" t="s" s="4">
        <v>455</v>
      </c>
      <c r="C177" t="s" s="4">
        <v>468</v>
      </c>
    </row>
    <row spans="1:3" r="178">
      <c r="A178" t="s" s="4">
        <v>599</v>
      </c>
    </row>
    <row spans="1:3" r="179">
      <c r="A179" t="s" s="3">
        <v>257</v>
      </c>
    </row>
    <row spans="1:3" r="180">
      <c r="A180" t="s" s="4">
        <v>43</v>
      </c>
      <c r="B180" t="n" s="7">
        <v>18282</v>
      </c>
      <c r="C180" t="n" s="7">
        <v>17107</v>
      </c>
    </row>
    <row spans="1:3" r="181">
      <c r="A181" t="s" s="4">
        <v>455</v>
      </c>
      <c r="B181" t="s" s="4">
        <v>476</v>
      </c>
      <c r="C181" t="s" s="4">
        <v>476</v>
      </c>
    </row>
    <row spans="1:3" r="182">
      <c r="A182" t="s" s="4">
        <v>600</v>
      </c>
    </row>
    <row spans="1:3" r="183">
      <c r="A183" t="s" s="3">
        <v>257</v>
      </c>
    </row>
    <row spans="1:3" r="184">
      <c r="A184" t="s" s="4">
        <v>43</v>
      </c>
      <c r="B184" t="n" s="7">
        <v>6357</v>
      </c>
      <c r="C184" t="n" s="7">
        <v>4686</v>
      </c>
    </row>
    <row spans="1:3" r="185">
      <c r="A185" t="s" s="4">
        <v>455</v>
      </c>
      <c r="B185" t="s" s="4">
        <v>468</v>
      </c>
      <c r="C185" t="s" s="4">
        <v>468</v>
      </c>
    </row>
    <row spans="1:3" r="186">
      <c r="A186" t="s" s="4">
        <v>601</v>
      </c>
    </row>
    <row spans="1:3" r="187">
      <c r="A187" t="s" s="3">
        <v>257</v>
      </c>
    </row>
    <row spans="1:3" r="188">
      <c r="A188" t="s" s="4">
        <v>43</v>
      </c>
      <c r="B188" t="n" s="7">
        <v>485419</v>
      </c>
      <c r="C188" t="n" s="7">
        <v>639181</v>
      </c>
    </row>
    <row spans="1:3" r="189">
      <c r="A189" t="s" s="4">
        <v>455</v>
      </c>
      <c r="B189" t="s" s="4">
        <v>602</v>
      </c>
      <c r="C189" t="s" s="4">
        <v>603</v>
      </c>
    </row>
    <row spans="1:3" r="190">
      <c r="A190" t="s" s="4">
        <v>457</v>
      </c>
      <c r="B190" t="n" s="7">
        <v>454647</v>
      </c>
      <c r="C190" t="n" s="7">
        <v>579436</v>
      </c>
    </row>
    <row spans="1:3" r="191">
      <c r="A191" t="s" s="4">
        <v>604</v>
      </c>
    </row>
    <row spans="1:3" r="192">
      <c r="A192" t="s" s="3">
        <v>257</v>
      </c>
    </row>
    <row spans="1:3" r="193">
      <c r="A193" t="s" s="4">
        <v>43</v>
      </c>
      <c r="B193" t="n" s="7">
        <v>72703</v>
      </c>
      <c r="C193" t="n" s="7">
        <v>73250</v>
      </c>
    </row>
    <row spans="1:3" r="194">
      <c r="A194" t="s" s="4">
        <v>455</v>
      </c>
      <c r="B194" t="s" s="4">
        <v>484</v>
      </c>
      <c r="C194" t="s" s="4">
        <v>484</v>
      </c>
    </row>
    <row spans="1:3" r="195">
      <c r="A195" t="s" s="4">
        <v>605</v>
      </c>
    </row>
    <row spans="1:3" r="196">
      <c r="A196" t="s" s="3">
        <v>257</v>
      </c>
    </row>
    <row spans="1:3" r="197">
      <c r="A197" t="s" s="4">
        <v>43</v>
      </c>
      <c r="B197" t="n" s="7">
        <v>336855</v>
      </c>
      <c r="C197" t="n" s="7">
        <v>493618</v>
      </c>
    </row>
    <row spans="1:3" r="198">
      <c r="A198" t="s" s="4">
        <v>455</v>
      </c>
      <c r="B198" t="s" s="4">
        <v>606</v>
      </c>
      <c r="C198" t="s" s="4">
        <v>544</v>
      </c>
    </row>
    <row spans="1:3" r="199">
      <c r="A199" t="s" s="4">
        <v>607</v>
      </c>
    </row>
    <row spans="1:3" r="200">
      <c r="A200" t="s" s="3">
        <v>257</v>
      </c>
    </row>
    <row spans="1:3" r="201">
      <c r="A201" t="s" s="4">
        <v>43</v>
      </c>
      <c r="B201" t="n" s="7">
        <v>37766</v>
      </c>
      <c r="C201" t="n" s="7">
        <v>41536</v>
      </c>
    </row>
    <row spans="1:3" r="202">
      <c r="A202" t="s" s="4">
        <v>455</v>
      </c>
      <c r="B202" t="s" s="4">
        <v>474</v>
      </c>
      <c r="C202" t="s" s="4">
        <v>474</v>
      </c>
    </row>
    <row spans="1:3" r="203">
      <c r="A203" t="s" s="4">
        <v>608</v>
      </c>
    </row>
    <row spans="1:3" r="204">
      <c r="A204" t="s" s="3">
        <v>257</v>
      </c>
    </row>
    <row spans="1:3" r="205">
      <c r="A205" t="s" s="4">
        <v>43</v>
      </c>
      <c r="B205" t="n" s="7">
        <v>38095</v>
      </c>
      <c r="C205" t="n" s="7">
        <v>30777</v>
      </c>
    </row>
    <row spans="1:3" r="206">
      <c r="A206" t="s" s="4">
        <v>455</v>
      </c>
      <c r="B206" t="s" s="4">
        <v>474</v>
      </c>
      <c r="C206" t="s" s="4">
        <v>474</v>
      </c>
    </row>
    <row spans="1:3" r="207">
      <c r="A207" t="s" s="4">
        <v>609</v>
      </c>
    </row>
    <row spans="1:3" r="208">
      <c r="A208" t="s" s="3">
        <v>257</v>
      </c>
    </row>
    <row spans="1:3" r="209">
      <c r="A209" t="s" s="4">
        <v>43</v>
      </c>
      <c r="B209" t="n" s="7">
        <v>242022</v>
      </c>
      <c r="C209" t="n" s="7">
        <v>261393</v>
      </c>
    </row>
    <row spans="1:3" r="210">
      <c r="A210" t="s" s="4">
        <v>455</v>
      </c>
      <c r="B210" t="s" s="4">
        <v>503</v>
      </c>
      <c r="C210" t="s" s="4">
        <v>491</v>
      </c>
    </row>
    <row spans="1:3" r="211">
      <c r="A211" t="s" s="4">
        <v>457</v>
      </c>
      <c r="B211" t="n" s="7">
        <v>180041</v>
      </c>
      <c r="C211" t="n" s="7">
        <v>184022</v>
      </c>
    </row>
    <row spans="1:3" r="212">
      <c r="A212" t="s" s="4">
        <v>610</v>
      </c>
    </row>
    <row spans="1:3" r="213">
      <c r="A213" t="s" s="3">
        <v>257</v>
      </c>
    </row>
    <row spans="1:3" r="214">
      <c r="A214" t="s" s="4">
        <v>43</v>
      </c>
      <c r="B214" t="n" s="7">
        <v>66875</v>
      </c>
      <c r="C214" t="n" s="7">
        <v>89897</v>
      </c>
    </row>
    <row spans="1:3" r="215">
      <c r="A215" t="s" s="4">
        <v>455</v>
      </c>
      <c r="B215" t="s" s="4">
        <v>484</v>
      </c>
      <c r="C215" t="s" s="4">
        <v>479</v>
      </c>
    </row>
    <row spans="1:3" r="216">
      <c r="A216" t="s" s="4">
        <v>611</v>
      </c>
    </row>
    <row spans="1:3" r="217">
      <c r="A217" t="s" s="3">
        <v>257</v>
      </c>
    </row>
    <row spans="1:3" r="218">
      <c r="A218" t="s" s="4">
        <v>43</v>
      </c>
      <c r="B218" t="n" s="7">
        <v>59237</v>
      </c>
      <c r="C218" t="n" s="7">
        <v>62467</v>
      </c>
    </row>
    <row spans="1:3" r="219">
      <c r="A219" t="s" s="4">
        <v>455</v>
      </c>
      <c r="B219" t="s" s="4">
        <v>478</v>
      </c>
      <c r="C219" t="s" s="4">
        <v>478</v>
      </c>
    </row>
    <row spans="1:3" r="220">
      <c r="A220" t="s" s="4">
        <v>612</v>
      </c>
    </row>
    <row spans="1:3" r="221">
      <c r="A221" t="s" s="3">
        <v>257</v>
      </c>
    </row>
    <row spans="1:3" r="222">
      <c r="A222" t="s" s="4">
        <v>43</v>
      </c>
      <c r="B222" t="n" s="7">
        <v>32598</v>
      </c>
      <c r="C222" t="n" s="7">
        <v>33610</v>
      </c>
    </row>
    <row spans="1:3" r="223">
      <c r="A223" t="s" s="4">
        <v>455</v>
      </c>
      <c r="B223" t="s" s="4">
        <v>474</v>
      </c>
      <c r="C223" t="s" s="4">
        <v>474</v>
      </c>
    </row>
    <row spans="1:3" r="224">
      <c r="A224" t="s" s="4">
        <v>613</v>
      </c>
    </row>
    <row spans="1:3" r="225">
      <c r="A225" t="s" s="3">
        <v>257</v>
      </c>
    </row>
    <row spans="1:3" r="226">
      <c r="A226" t="s" s="4">
        <v>43</v>
      </c>
      <c r="B226" t="n" s="7">
        <v>57100</v>
      </c>
      <c r="C226" t="n" s="7">
        <v>52947</v>
      </c>
    </row>
    <row spans="1:3" r="227">
      <c r="A227" t="s" s="4">
        <v>455</v>
      </c>
      <c r="B227" t="s" s="4">
        <v>478</v>
      </c>
      <c r="C227" t="s" s="4">
        <v>478</v>
      </c>
    </row>
    <row spans="1:3" r="228">
      <c r="A228" t="s" s="4">
        <v>614</v>
      </c>
    </row>
    <row spans="1:3" r="229">
      <c r="A229" t="s" s="3">
        <v>257</v>
      </c>
    </row>
    <row spans="1:3" r="230">
      <c r="A230" t="s" s="4">
        <v>43</v>
      </c>
      <c r="B230" t="n" s="7">
        <v>17723</v>
      </c>
      <c r="C230" t="n" s="7">
        <v>13478</v>
      </c>
    </row>
    <row spans="1:3" r="231">
      <c r="A231" t="s" s="4">
        <v>455</v>
      </c>
      <c r="B231" t="s" s="4">
        <v>476</v>
      </c>
      <c r="C231" t="s" s="4">
        <v>476</v>
      </c>
    </row>
    <row spans="1:3" r="232">
      <c r="A232" t="s" s="4">
        <v>615</v>
      </c>
    </row>
    <row spans="1:3" r="233">
      <c r="A233" t="s" s="3">
        <v>257</v>
      </c>
    </row>
    <row spans="1:3" r="234">
      <c r="A234" t="s" s="4">
        <v>43</v>
      </c>
      <c r="B234" t="n" s="7">
        <v>8489</v>
      </c>
      <c r="C234" t="n" s="7">
        <v>8994</v>
      </c>
    </row>
    <row spans="1:3" r="235">
      <c r="A235" t="s" s="4">
        <v>455</v>
      </c>
      <c r="B235" t="s" s="4">
        <v>468</v>
      </c>
      <c r="C235" t="s" s="4">
        <v>468</v>
      </c>
    </row>
    <row spans="1:3" r="236">
      <c r="A236" t="s" s="4">
        <v>616</v>
      </c>
    </row>
    <row spans="1:3" r="237">
      <c r="A237" t="s" s="3">
        <v>257</v>
      </c>
    </row>
    <row spans="1:3" r="238">
      <c r="A238" t="s" s="4">
        <v>43</v>
      </c>
      <c r="B238" t="n" s="7">
        <v>360504</v>
      </c>
      <c r="C238" t="n" s="7">
        <v>363220</v>
      </c>
    </row>
    <row spans="1:3" r="239">
      <c r="A239" t="s" s="4">
        <v>455</v>
      </c>
      <c r="B239" t="s" s="4">
        <v>606</v>
      </c>
      <c r="C239" t="s" s="4">
        <v>606</v>
      </c>
    </row>
    <row spans="1:3" r="240">
      <c r="A240" t="s" s="4">
        <v>457</v>
      </c>
      <c r="B240" t="n" s="7">
        <v>388488</v>
      </c>
      <c r="C240" t="n" s="7">
        <v>396108</v>
      </c>
    </row>
    <row spans="1:3" r="241">
      <c r="A241" t="s" s="4">
        <v>617</v>
      </c>
    </row>
    <row spans="1:3" r="242">
      <c r="A242" t="s" s="3">
        <v>257</v>
      </c>
    </row>
    <row spans="1:3" r="243">
      <c r="A243" t="s" s="4">
        <v>43</v>
      </c>
      <c r="B243" t="n" s="7">
        <v>63140</v>
      </c>
      <c r="C243" t="n" s="7">
        <v>71379</v>
      </c>
    </row>
    <row spans="1:3" r="244">
      <c r="A244" t="s" s="4">
        <v>455</v>
      </c>
      <c r="B244" t="s" s="4">
        <v>484</v>
      </c>
      <c r="C244" t="s" s="4">
        <v>484</v>
      </c>
    </row>
    <row spans="1:3" r="245">
      <c r="A245" t="s" s="4">
        <v>618</v>
      </c>
    </row>
    <row spans="1:3" r="246">
      <c r="A246" t="s" s="3">
        <v>257</v>
      </c>
    </row>
    <row spans="1:3" r="247">
      <c r="A247" t="s" s="4">
        <v>43</v>
      </c>
      <c r="B247" t="n" s="7">
        <v>8405</v>
      </c>
    </row>
    <row spans="1:3" r="248">
      <c r="A248" t="s" s="4">
        <v>455</v>
      </c>
      <c r="B248" t="s" s="4">
        <v>468</v>
      </c>
    </row>
    <row spans="1:3" r="249">
      <c r="A249" t="s" s="4">
        <v>619</v>
      </c>
    </row>
    <row spans="1:3" r="250">
      <c r="A250" t="s" s="3">
        <v>257</v>
      </c>
    </row>
    <row spans="1:3" r="251">
      <c r="A251" t="s" s="4">
        <v>43</v>
      </c>
      <c r="B251" t="n" s="7">
        <v>58282</v>
      </c>
      <c r="C251" t="n" s="7">
        <v>60605</v>
      </c>
    </row>
    <row spans="1:3" r="252">
      <c r="A252" t="s" s="4">
        <v>455</v>
      </c>
      <c r="B252" t="s" s="4">
        <v>478</v>
      </c>
      <c r="C252" t="s" s="4">
        <v>478</v>
      </c>
    </row>
    <row spans="1:3" r="253">
      <c r="A253" t="s" s="4">
        <v>620</v>
      </c>
    </row>
    <row spans="1:3" r="254">
      <c r="A254" t="s" s="3">
        <v>257</v>
      </c>
    </row>
    <row spans="1:3" r="255">
      <c r="A255" t="s" s="4">
        <v>43</v>
      </c>
      <c r="B255" t="n" s="7">
        <v>114442</v>
      </c>
      <c r="C255" t="n" s="7">
        <v>84470</v>
      </c>
    </row>
    <row spans="1:3" r="256">
      <c r="A256" t="s" s="4">
        <v>455</v>
      </c>
      <c r="B256" t="s" s="4">
        <v>490</v>
      </c>
      <c r="C256" t="s" s="4">
        <v>484</v>
      </c>
    </row>
    <row spans="1:3" r="257">
      <c r="A257" t="s" s="4">
        <v>621</v>
      </c>
    </row>
    <row spans="1:3" r="258">
      <c r="A258" t="s" s="3">
        <v>257</v>
      </c>
    </row>
    <row spans="1:3" r="259">
      <c r="A259" t="s" s="4">
        <v>43</v>
      </c>
      <c r="B259" t="n" s="7">
        <v>24774</v>
      </c>
      <c r="C259" t="n" s="7">
        <v>30009</v>
      </c>
    </row>
    <row spans="1:3" r="260">
      <c r="A260" t="s" s="4">
        <v>455</v>
      </c>
      <c r="B260" t="s" s="4">
        <v>476</v>
      </c>
      <c r="C260" t="s" s="4">
        <v>474</v>
      </c>
    </row>
    <row spans="1:3" r="261">
      <c r="A261" t="s" s="4">
        <v>622</v>
      </c>
    </row>
    <row spans="1:3" r="262">
      <c r="A262" t="s" s="3">
        <v>257</v>
      </c>
    </row>
    <row spans="1:3" r="263">
      <c r="A263" t="s" s="4">
        <v>43</v>
      </c>
      <c r="C263" t="n" s="7">
        <v>5625</v>
      </c>
    </row>
    <row spans="1:3" r="264">
      <c r="A264" t="s" s="4">
        <v>455</v>
      </c>
      <c r="C264" t="s" s="4">
        <v>468</v>
      </c>
    </row>
    <row spans="1:3" r="265">
      <c r="A265" t="s" s="4">
        <v>623</v>
      </c>
    </row>
    <row spans="1:3" r="266">
      <c r="A266" t="s" s="3">
        <v>257</v>
      </c>
    </row>
    <row spans="1:3" r="267">
      <c r="A267" t="s" s="4">
        <v>43</v>
      </c>
      <c r="B267" t="n" s="7">
        <v>4839</v>
      </c>
      <c r="C267" t="n" s="7">
        <v>1327</v>
      </c>
    </row>
    <row spans="1:3" r="268">
      <c r="A268" t="s" s="4">
        <v>455</v>
      </c>
      <c r="B268" t="s" s="4">
        <v>468</v>
      </c>
      <c r="C268" t="s" s="4">
        <v>468</v>
      </c>
    </row>
    <row spans="1:3" r="269">
      <c r="A269" t="s" s="4">
        <v>624</v>
      </c>
    </row>
    <row spans="1:3" r="270">
      <c r="A270" t="s" s="3">
        <v>257</v>
      </c>
    </row>
    <row spans="1:3" r="271">
      <c r="A271" t="s" s="4">
        <v>43</v>
      </c>
      <c r="B271" t="n" s="7">
        <v>86622</v>
      </c>
      <c r="C271" t="n" s="7">
        <v>109805</v>
      </c>
    </row>
    <row spans="1:3" r="272">
      <c r="A272" t="s" s="4">
        <v>455</v>
      </c>
      <c r="B272" t="s" s="4">
        <v>479</v>
      </c>
      <c r="C272" t="s" s="4">
        <v>490</v>
      </c>
    </row>
    <row spans="1:3" r="273">
      <c r="A273" t="s" s="4">
        <v>625</v>
      </c>
    </row>
    <row spans="1:3" r="274">
      <c r="A274" t="s" s="3">
        <v>257</v>
      </c>
    </row>
    <row spans="1:3" r="275">
      <c r="A275" t="s" s="4">
        <v>457</v>
      </c>
      <c r="B275" t="n" s="7">
        <v>68249</v>
      </c>
      <c r="C275" t="n" s="7">
        <v>68249</v>
      </c>
    </row>
    <row spans="1:3" r="276">
      <c r="A276" t="s" s="4">
        <v>626</v>
      </c>
    </row>
    <row spans="1:3" r="277">
      <c r="A277" t="s" s="3">
        <v>257</v>
      </c>
    </row>
    <row spans="1:3" r="278">
      <c r="A278" t="s" s="4">
        <v>43</v>
      </c>
      <c r="B278" t="n" s="7">
        <v>202262</v>
      </c>
      <c r="C278" t="n" s="7">
        <v>193034</v>
      </c>
    </row>
    <row spans="1:3" r="279">
      <c r="A279" t="s" s="4">
        <v>455</v>
      </c>
      <c r="B279" t="s" s="4">
        <v>462</v>
      </c>
      <c r="C279" t="s" s="4">
        <v>463</v>
      </c>
    </row>
    <row spans="1:3" r="280">
      <c r="A280" t="s" s="4">
        <v>457</v>
      </c>
      <c r="B280" t="n" s="7">
        <v>223185</v>
      </c>
      <c r="C280" t="n" s="7">
        <v>213759</v>
      </c>
    </row>
    <row spans="1:3" r="281">
      <c r="A281" t="s" s="4">
        <v>627</v>
      </c>
    </row>
    <row spans="1:3" r="282">
      <c r="A282" t="s" s="3">
        <v>257</v>
      </c>
    </row>
    <row spans="1:3" r="283">
      <c r="A283" t="s" s="4">
        <v>43</v>
      </c>
      <c r="B283" t="n" s="7">
        <v>72242</v>
      </c>
      <c r="C283" t="n" s="7">
        <v>66150</v>
      </c>
    </row>
    <row spans="1:3" r="284">
      <c r="A284" t="s" s="4">
        <v>455</v>
      </c>
      <c r="B284" t="s" s="4">
        <v>484</v>
      </c>
      <c r="C284" t="s" s="4">
        <v>478</v>
      </c>
    </row>
    <row spans="1:3" r="285">
      <c r="A285" t="s" s="4">
        <v>628</v>
      </c>
    </row>
    <row spans="1:3" r="286">
      <c r="A286" t="s" s="3">
        <v>257</v>
      </c>
    </row>
    <row spans="1:3" r="287">
      <c r="A287" t="s" s="4">
        <v>43</v>
      </c>
      <c r="B287" t="n" s="7">
        <v>41394</v>
      </c>
      <c r="C287" t="n" s="7">
        <v>32146</v>
      </c>
    </row>
    <row spans="1:3" r="288">
      <c r="A288" t="s" s="4">
        <v>455</v>
      </c>
      <c r="B288" t="s" s="4">
        <v>474</v>
      </c>
      <c r="C288" t="s" s="4">
        <v>474</v>
      </c>
    </row>
    <row spans="1:3" r="289">
      <c r="A289" t="s" s="4">
        <v>629</v>
      </c>
    </row>
    <row spans="1:3" r="290">
      <c r="A290" t="s" s="3">
        <v>257</v>
      </c>
    </row>
    <row spans="1:3" r="291">
      <c r="A291" t="s" s="4">
        <v>43</v>
      </c>
      <c r="B291" t="n" s="7">
        <v>88626</v>
      </c>
      <c r="C291" t="n" s="7">
        <v>94738</v>
      </c>
    </row>
    <row spans="1:3" r="292">
      <c r="A292" t="s" s="4">
        <v>455</v>
      </c>
      <c r="B292" t="s" s="4">
        <v>479</v>
      </c>
      <c r="C292" t="s" s="4">
        <v>479</v>
      </c>
    </row>
    <row spans="1:3" r="293">
      <c r="A293" t="s" s="4">
        <v>630</v>
      </c>
    </row>
    <row spans="1:3" r="294">
      <c r="A294" t="s" s="3">
        <v>257</v>
      </c>
    </row>
    <row spans="1:3" r="295">
      <c r="A295" t="s" s="4">
        <v>43</v>
      </c>
      <c r="B295" t="n" s="7">
        <v>10982</v>
      </c>
      <c r="C295" t="n" s="7">
        <v>15834</v>
      </c>
    </row>
    <row spans="1:3" r="296">
      <c r="A296" t="s" s="4">
        <v>455</v>
      </c>
      <c r="B296" t="s" s="4">
        <v>468</v>
      </c>
      <c r="C296" t="s" s="4">
        <v>468</v>
      </c>
    </row>
    <row spans="1:3" r="297">
      <c r="A297" t="s" s="4">
        <v>457</v>
      </c>
      <c r="B297" t="n" s="7">
        <v>20464</v>
      </c>
      <c r="C297" t="n" s="7">
        <v>22233</v>
      </c>
    </row>
    <row spans="1:3" r="298">
      <c r="A298" t="s" s="4">
        <v>631</v>
      </c>
    </row>
    <row spans="1:3" r="299">
      <c r="A299" t="s" s="3">
        <v>257</v>
      </c>
    </row>
    <row spans="1:3" r="300">
      <c r="A300" t="s" s="4">
        <v>43</v>
      </c>
      <c r="B300" t="n" s="7">
        <v>4626</v>
      </c>
      <c r="C300" t="n" s="7">
        <v>7547</v>
      </c>
    </row>
    <row spans="1:3" r="301">
      <c r="A301" t="s" s="4">
        <v>455</v>
      </c>
      <c r="B301" t="s" s="4">
        <v>468</v>
      </c>
      <c r="C301" t="s" s="4">
        <v>468</v>
      </c>
    </row>
    <row spans="1:3" r="302">
      <c r="A302" t="s" s="4">
        <v>632</v>
      </c>
    </row>
    <row spans="1:3" r="303">
      <c r="A303" t="s" s="3">
        <v>257</v>
      </c>
    </row>
    <row spans="1:3" r="304">
      <c r="A304" t="s" s="4">
        <v>43</v>
      </c>
      <c r="B304" t="n" s="7">
        <v>6356</v>
      </c>
      <c r="C304" t="n" s="7">
        <v>8287</v>
      </c>
    </row>
    <row spans="1:3" r="305">
      <c r="A305" t="s" s="4">
        <v>455</v>
      </c>
      <c r="B305" t="s" s="4">
        <v>468</v>
      </c>
      <c r="C305" t="s" s="4">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6"/>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r="A1" t="s" s="1">
        <v>633</v>
      </c>
      <c r="B1" t="s" s="2">
        <v>1</v>
      </c>
    </row>
    <row spans="1:3" r="2">
      <c r="B2" t="s" s="2">
        <v>365</v>
      </c>
      <c r="C2" t="s" s="2">
        <v>634</v>
      </c>
    </row>
    <row spans="1:3" r="3">
      <c r="A3" t="s" s="4">
        <v>374</v>
      </c>
    </row>
    <row spans="1:3" r="4">
      <c r="A4" t="s" s="3">
        <v>193</v>
      </c>
    </row>
    <row spans="1:3" r="5">
      <c r="A5" t="s" s="4">
        <v>635</v>
      </c>
      <c r="B5" t="s" s="4">
        <v>636</v>
      </c>
    </row>
    <row spans="1:3" r="6">
      <c r="A6" t="s" s="4">
        <v>524</v>
      </c>
    </row>
    <row spans="1:3" r="7">
      <c r="A7" t="s" s="3">
        <v>193</v>
      </c>
    </row>
    <row spans="1:3" r="8">
      <c r="A8" t="s" s="4">
        <v>635</v>
      </c>
      <c r="B8" t="s" s="4">
        <v>637</v>
      </c>
    </row>
    <row spans="1:3" r="9">
      <c r="A9" t="s" s="4">
        <v>638</v>
      </c>
    </row>
    <row spans="1:3" r="10">
      <c r="A10" t="s" s="3">
        <v>193</v>
      </c>
    </row>
    <row spans="1:3" r="11">
      <c r="A11" t="s" s="4">
        <v>639</v>
      </c>
      <c r="B11" t="n" s="5">
        <v>1</v>
      </c>
    </row>
    <row spans="1:3" r="12">
      <c r="A12" t="s" s="4">
        <v>640</v>
      </c>
      <c r="B12" t="n" s="5">
        <v>1</v>
      </c>
    </row>
    <row spans="1:3" r="13">
      <c r="A13" t="s" s="4">
        <v>641</v>
      </c>
      <c r="B13" t="n" s="5">
        <v>1</v>
      </c>
    </row>
    <row spans="1:3" r="14">
      <c r="A14" t="s" s="4">
        <v>642</v>
      </c>
      <c r="B14" t="n" s="5">
        <v>1</v>
      </c>
    </row>
    <row spans="1:3" r="15">
      <c r="A15" t="s" s="4">
        <v>643</v>
      </c>
    </row>
    <row spans="1:3" r="16">
      <c r="A16" t="s" s="3">
        <v>193</v>
      </c>
    </row>
    <row spans="1:3" r="17">
      <c r="A17" t="s" s="4">
        <v>640</v>
      </c>
      <c r="B17" t="n" s="5">
        <v>2</v>
      </c>
    </row>
    <row spans="1:3" r="18">
      <c r="A18" t="s" s="4">
        <v>40</v>
      </c>
    </row>
    <row spans="1:3" r="19">
      <c r="A19" t="s" s="3">
        <v>193</v>
      </c>
    </row>
    <row spans="1:3" r="20">
      <c r="A20" t="s" s="4">
        <v>43</v>
      </c>
      <c r="B20" t="n" s="7">
        <v>203000</v>
      </c>
      <c r="C20" t="n" s="7">
        <v>170324</v>
      </c>
    </row>
    <row spans="1:3" r="21">
      <c r="A21" t="s" s="4">
        <v>44</v>
      </c>
      <c r="B21" t="n" s="5">
        <v>1594</v>
      </c>
      <c r="C21" t="n" s="5">
        <v>7623</v>
      </c>
    </row>
    <row spans="1:3" r="22">
      <c r="A22" t="s" s="4">
        <v>51</v>
      </c>
      <c r="B22" t="n" s="5">
        <v>-2967</v>
      </c>
      <c r="C22" t="n" s="5">
        <v>-2850</v>
      </c>
    </row>
    <row spans="1:3" r="23">
      <c r="A23" t="s" s="4">
        <v>644</v>
      </c>
    </row>
    <row spans="1:3" r="24">
      <c r="A24" t="s" s="3">
        <v>193</v>
      </c>
    </row>
    <row spans="1:3" r="25">
      <c r="A25" t="s" s="4">
        <v>51</v>
      </c>
      <c r="B25" t="n" s="5">
        <v>-820</v>
      </c>
      <c r="C25" t="n" s="5">
        <v>-847</v>
      </c>
    </row>
    <row spans="1:3" r="26">
      <c r="A26" t="s" s="4">
        <v>645</v>
      </c>
    </row>
    <row spans="1:3" r="27">
      <c r="A27" t="s" s="3">
        <v>193</v>
      </c>
    </row>
    <row spans="1:3" r="28">
      <c r="A28" t="s" s="4">
        <v>44</v>
      </c>
      <c r="B28" t="n" s="5">
        <v>1594</v>
      </c>
      <c r="C28" t="n" s="5">
        <v>7623</v>
      </c>
    </row>
    <row spans="1:3" r="29">
      <c r="A29" t="s" s="4">
        <v>51</v>
      </c>
      <c r="B29" t="n" s="5">
        <v>-2147</v>
      </c>
      <c r="C29" t="n" s="5">
        <v>-2003</v>
      </c>
    </row>
    <row spans="1:3" r="30">
      <c r="A30" t="s" s="4">
        <v>646</v>
      </c>
    </row>
    <row spans="1:3" r="31">
      <c r="A31" t="s" s="3">
        <v>193</v>
      </c>
    </row>
    <row spans="1:3" r="32">
      <c r="A32" t="s" s="4">
        <v>43</v>
      </c>
      <c r="B32" t="n" s="5">
        <v>90</v>
      </c>
      <c r="C32" t="n" s="5">
        <v>89</v>
      </c>
    </row>
    <row spans="1:3" r="33">
      <c r="A33" t="s" s="4">
        <v>647</v>
      </c>
      <c r="B33" t="n" s="5">
        <v>90</v>
      </c>
      <c r="C33" t="n" s="5">
        <v>89</v>
      </c>
    </row>
    <row spans="1:3" r="34">
      <c r="A34" t="s" s="4">
        <v>648</v>
      </c>
    </row>
    <row spans="1:3" r="35">
      <c r="A35" t="s" s="3">
        <v>193</v>
      </c>
    </row>
    <row spans="1:3" r="36">
      <c r="A36" t="s" s="4">
        <v>43</v>
      </c>
      <c r="B36" t="n" s="5">
        <v>90</v>
      </c>
      <c r="C36" t="n" s="5">
        <v>89</v>
      </c>
    </row>
    <row spans="1:3" r="37">
      <c r="A37" t="s" s="4">
        <v>649</v>
      </c>
    </row>
    <row spans="1:3" r="38">
      <c r="A38" t="s" s="3">
        <v>193</v>
      </c>
    </row>
    <row spans="1:3" r="39">
      <c r="A39" t="s" s="4">
        <v>43</v>
      </c>
      <c r="B39" t="n" s="5">
        <v>1178</v>
      </c>
      <c r="C39" t="n" s="5">
        <v>1178</v>
      </c>
    </row>
    <row spans="1:3" r="40">
      <c r="A40" t="s" s="4">
        <v>44</v>
      </c>
      <c r="B40" t="n" s="5">
        <v>1594</v>
      </c>
      <c r="C40" t="n" s="5">
        <v>7623</v>
      </c>
    </row>
    <row spans="1:3" r="41">
      <c r="A41" t="s" s="4">
        <v>647</v>
      </c>
      <c r="B41" t="n" s="5">
        <v>2772</v>
      </c>
      <c r="C41" t="n" s="5">
        <v>8801</v>
      </c>
    </row>
    <row spans="1:3" r="42">
      <c r="A42" t="s" s="4">
        <v>51</v>
      </c>
      <c r="B42" t="n" s="5">
        <v>-2967</v>
      </c>
      <c r="C42" t="n" s="5">
        <v>-2850</v>
      </c>
    </row>
    <row spans="1:3" r="43">
      <c r="A43" t="s" s="4">
        <v>650</v>
      </c>
    </row>
    <row spans="1:3" r="44">
      <c r="A44" t="s" s="3">
        <v>193</v>
      </c>
    </row>
    <row spans="1:3" r="45">
      <c r="A45" t="s" s="4">
        <v>44</v>
      </c>
      <c r="B45" t="n" s="5">
        <v>1594</v>
      </c>
      <c r="C45" t="n" s="5">
        <v>5721</v>
      </c>
    </row>
    <row spans="1:3" r="46">
      <c r="A46" t="s" s="4">
        <v>51</v>
      </c>
      <c r="B46" t="n" s="5">
        <v>-2147</v>
      </c>
      <c r="C46" t="n" s="5">
        <v>-2003</v>
      </c>
    </row>
    <row spans="1:3" r="47">
      <c r="A47" t="s" s="4">
        <v>651</v>
      </c>
    </row>
    <row spans="1:3" r="48">
      <c r="A48" t="s" s="3">
        <v>193</v>
      </c>
    </row>
    <row spans="1:3" r="49">
      <c r="A49" t="s" s="4">
        <v>44</v>
      </c>
      <c r="C49" t="n" s="5">
        <v>1902</v>
      </c>
    </row>
    <row spans="1:3" r="50">
      <c r="A50" t="s" s="4">
        <v>652</v>
      </c>
    </row>
    <row spans="1:3" r="51">
      <c r="A51" t="s" s="3">
        <v>193</v>
      </c>
    </row>
    <row spans="1:3" r="52">
      <c r="A52" t="s" s="4">
        <v>51</v>
      </c>
      <c r="B52" t="n" s="5">
        <v>-820</v>
      </c>
      <c r="C52" t="n" s="5">
        <v>-847</v>
      </c>
    </row>
    <row spans="1:3" r="53">
      <c r="A53" t="s" s="4">
        <v>653</v>
      </c>
    </row>
    <row spans="1:3" r="54">
      <c r="A54" t="s" s="3">
        <v>193</v>
      </c>
    </row>
    <row spans="1:3" r="55">
      <c r="A55" t="s" s="4">
        <v>43</v>
      </c>
      <c r="B55" t="n" s="5">
        <v>1178</v>
      </c>
      <c r="C55" t="n" s="5">
        <v>1178</v>
      </c>
    </row>
    <row spans="1:3" r="56">
      <c r="A56" t="s" s="4">
        <v>654</v>
      </c>
    </row>
    <row spans="1:3" r="57">
      <c r="A57" t="s" s="3">
        <v>193</v>
      </c>
    </row>
    <row spans="1:3" r="58">
      <c r="A58" t="s" s="4">
        <v>43</v>
      </c>
      <c r="B58" t="n" s="5">
        <v>212732</v>
      </c>
      <c r="C58" t="n" s="5">
        <v>169057</v>
      </c>
    </row>
    <row spans="1:3" r="59">
      <c r="A59" t="s" s="4">
        <v>647</v>
      </c>
      <c r="B59" t="n" s="5">
        <v>212732</v>
      </c>
      <c r="C59" t="n" s="5">
        <v>169057</v>
      </c>
    </row>
    <row spans="1:3" r="60">
      <c r="A60" t="s" s="4">
        <v>655</v>
      </c>
    </row>
    <row spans="1:3" r="61">
      <c r="A61" t="s" s="3">
        <v>193</v>
      </c>
    </row>
    <row spans="1:3" r="62">
      <c r="A62" t="s" s="4">
        <v>43</v>
      </c>
      <c r="B62" t="n" s="5">
        <v>212732</v>
      </c>
      <c r="C62" t="n" s="5">
        <v>169057</v>
      </c>
    </row>
    <row spans="1:3" r="63">
      <c r="A63" t="s" s="4">
        <v>656</v>
      </c>
    </row>
    <row spans="1:3" r="64">
      <c r="A64" t="s" s="3">
        <v>193</v>
      </c>
    </row>
    <row spans="1:3" r="65">
      <c r="A65" t="s" s="4">
        <v>43</v>
      </c>
      <c r="B65" t="n" s="5">
        <v>214000</v>
      </c>
      <c r="C65" t="n" s="5">
        <v>170324</v>
      </c>
    </row>
    <row spans="1:3" r="66">
      <c r="A66" t="s" s="4">
        <v>44</v>
      </c>
      <c r="B66" t="n" s="5">
        <v>1594</v>
      </c>
      <c r="C66" t="n" s="5">
        <v>7623</v>
      </c>
    </row>
    <row spans="1:3" r="67">
      <c r="A67" t="s" s="4">
        <v>647</v>
      </c>
      <c r="B67" t="n" s="5">
        <v>215594</v>
      </c>
      <c r="C67" t="n" s="5">
        <v>177947</v>
      </c>
    </row>
    <row spans="1:3" r="68">
      <c r="A68" t="s" s="4">
        <v>51</v>
      </c>
      <c r="B68" t="n" s="5">
        <v>-2967</v>
      </c>
      <c r="C68" t="n" s="5">
        <v>-2850</v>
      </c>
    </row>
    <row spans="1:3" r="69">
      <c r="A69" t="s" s="4">
        <v>657</v>
      </c>
    </row>
    <row spans="1:3" r="70">
      <c r="A70" t="s" s="3">
        <v>193</v>
      </c>
    </row>
    <row spans="1:3" r="71">
      <c r="A71" t="s" s="4">
        <v>44</v>
      </c>
      <c r="B71" t="n" s="5">
        <v>1594</v>
      </c>
      <c r="C71" t="n" s="5">
        <v>5721</v>
      </c>
    </row>
    <row spans="1:3" r="72">
      <c r="A72" t="s" s="4">
        <v>51</v>
      </c>
      <c r="B72" t="n" s="5">
        <v>-2147</v>
      </c>
      <c r="C72" t="n" s="5">
        <v>-2003</v>
      </c>
    </row>
    <row spans="1:3" r="73">
      <c r="A73" t="s" s="4">
        <v>658</v>
      </c>
    </row>
    <row spans="1:3" r="74">
      <c r="A74" t="s" s="3">
        <v>193</v>
      </c>
    </row>
    <row spans="1:3" r="75">
      <c r="A75" t="s" s="4">
        <v>44</v>
      </c>
      <c r="C75" t="n" s="5">
        <v>1902</v>
      </c>
    </row>
    <row spans="1:3" r="76">
      <c r="A76" t="s" s="4">
        <v>659</v>
      </c>
    </row>
    <row spans="1:3" r="77">
      <c r="A77" t="s" s="3">
        <v>193</v>
      </c>
    </row>
    <row spans="1:3" r="78">
      <c r="A78" t="s" s="4">
        <v>51</v>
      </c>
      <c r="B78" t="n" s="5">
        <v>-820</v>
      </c>
      <c r="C78" t="n" s="5">
        <v>-847</v>
      </c>
    </row>
    <row spans="1:3" r="79">
      <c r="A79" t="s" s="4">
        <v>660</v>
      </c>
    </row>
    <row spans="1:3" r="80">
      <c r="A80" t="s" s="3">
        <v>193</v>
      </c>
    </row>
    <row spans="1:3" r="81">
      <c r="A81" t="s" s="4">
        <v>43</v>
      </c>
      <c r="B81" t="n" s="5">
        <v>90</v>
      </c>
      <c r="C81" t="n" s="5">
        <v>89</v>
      </c>
    </row>
    <row spans="1:3" r="82">
      <c r="A82" t="s" s="4">
        <v>661</v>
      </c>
    </row>
    <row spans="1:3" r="83">
      <c r="A83" t="s" s="3">
        <v>193</v>
      </c>
    </row>
    <row spans="1:3" r="84">
      <c r="A84" t="s" s="4">
        <v>43</v>
      </c>
      <c r="B84" t="n" s="5">
        <v>1178</v>
      </c>
      <c r="C84" t="n" s="5">
        <v>1178</v>
      </c>
    </row>
    <row spans="1:3" r="85">
      <c r="A85" t="s" s="4">
        <v>662</v>
      </c>
    </row>
    <row spans="1:3" r="86">
      <c r="A86" t="s" s="3">
        <v>193</v>
      </c>
    </row>
    <row spans="1:3" r="87">
      <c r="A87" t="s" s="4">
        <v>43</v>
      </c>
      <c r="B87" t="n" s="5">
        <v>212732</v>
      </c>
      <c r="C87" t="n" s="5">
        <v>169057</v>
      </c>
    </row>
    <row spans="1:3" r="88">
      <c r="A88" t="s" s="4">
        <v>57</v>
      </c>
    </row>
    <row spans="1:3" r="89">
      <c r="A89" t="s" s="3">
        <v>193</v>
      </c>
    </row>
    <row spans="1:3" r="90">
      <c r="A90" t="s" s="4">
        <v>43</v>
      </c>
      <c r="B90" t="n" s="5">
        <v>17847829</v>
      </c>
      <c r="C90" t="n" s="5">
        <v>19123950</v>
      </c>
    </row>
    <row spans="1:3" r="91">
      <c r="A91" t="s" s="4">
        <v>44</v>
      </c>
      <c r="B91" t="n" s="5">
        <v>3447</v>
      </c>
      <c r="C91" t="n" s="5">
        <v>3126</v>
      </c>
    </row>
    <row spans="1:3" r="92">
      <c r="A92" t="s" s="4">
        <v>51</v>
      </c>
      <c r="B92" t="n" s="5">
        <v>-58014</v>
      </c>
      <c r="C92" t="n" s="5">
        <v>-42332</v>
      </c>
    </row>
    <row spans="1:3" r="93">
      <c r="A93" t="s" s="4">
        <v>62</v>
      </c>
      <c r="B93" t="n" s="5">
        <v>-3763</v>
      </c>
      <c r="C93" t="n" s="5">
        <v>-3763</v>
      </c>
    </row>
    <row spans="1:3" r="94">
      <c r="A94" t="s" s="4">
        <v>663</v>
      </c>
    </row>
    <row spans="1:3" r="95">
      <c r="A95" t="s" s="3">
        <v>193</v>
      </c>
    </row>
    <row spans="1:3" r="96">
      <c r="A96" t="s" s="4">
        <v>44</v>
      </c>
      <c r="C96" t="n" s="5">
        <v>0</v>
      </c>
    </row>
    <row spans="1:3" r="97">
      <c r="A97" t="s" s="4">
        <v>51</v>
      </c>
      <c r="C97" t="n" s="5">
        <v>-21</v>
      </c>
    </row>
    <row spans="1:3" r="98">
      <c r="A98" t="s" s="4">
        <v>664</v>
      </c>
    </row>
    <row spans="1:3" r="99">
      <c r="A99" t="s" s="3">
        <v>193</v>
      </c>
    </row>
    <row spans="1:3" r="100">
      <c r="A100" t="s" s="4">
        <v>44</v>
      </c>
      <c r="B100" t="n" s="5">
        <v>747</v>
      </c>
    </row>
    <row spans="1:3" r="101">
      <c r="A101" t="s" s="4">
        <v>51</v>
      </c>
      <c r="B101" t="n" s="5">
        <v>-10134</v>
      </c>
      <c r="C101" t="n" s="5">
        <v>-13265</v>
      </c>
    </row>
    <row spans="1:3" r="102">
      <c r="A102" t="s" s="4">
        <v>665</v>
      </c>
    </row>
    <row spans="1:3" r="103">
      <c r="A103" t="s" s="3">
        <v>193</v>
      </c>
    </row>
    <row spans="1:3" r="104">
      <c r="A104" t="s" s="4">
        <v>44</v>
      </c>
      <c r="B104" t="n" s="5">
        <v>858</v>
      </c>
      <c r="C104" t="n" s="5">
        <v>2070</v>
      </c>
    </row>
    <row spans="1:3" r="105">
      <c r="A105" t="s" s="4">
        <v>51</v>
      </c>
      <c r="B105" t="n" s="5">
        <v>-13566</v>
      </c>
      <c r="C105" t="n" s="5">
        <v>-9991</v>
      </c>
    </row>
    <row spans="1:3" r="106">
      <c r="A106" t="s" s="4">
        <v>666</v>
      </c>
    </row>
    <row spans="1:3" r="107">
      <c r="A107" t="s" s="3">
        <v>193</v>
      </c>
    </row>
    <row spans="1:3" r="108">
      <c r="A108" t="s" s="4">
        <v>44</v>
      </c>
      <c r="B108" t="n" s="5">
        <v>1842</v>
      </c>
      <c r="C108" t="n" s="5">
        <v>1056</v>
      </c>
    </row>
    <row spans="1:3" r="109">
      <c r="A109" t="s" s="4">
        <v>51</v>
      </c>
      <c r="B109" t="n" s="5">
        <v>-34314</v>
      </c>
      <c r="C109" t="n" s="5">
        <v>-19055</v>
      </c>
    </row>
    <row spans="1:3" r="110">
      <c r="A110" t="s" s="4">
        <v>667</v>
      </c>
    </row>
    <row spans="1:3" r="111">
      <c r="A111" t="s" s="3">
        <v>193</v>
      </c>
    </row>
    <row spans="1:3" r="112">
      <c r="A112" t="s" s="4">
        <v>668</v>
      </c>
      <c r="C112" t="n" s="5">
        <v>151</v>
      </c>
    </row>
    <row spans="1:3" r="113">
      <c r="A113" t="s" s="4">
        <v>669</v>
      </c>
    </row>
    <row spans="1:3" r="114">
      <c r="A114" t="s" s="3">
        <v>193</v>
      </c>
    </row>
    <row spans="1:3" r="115">
      <c r="A115" t="s" s="4">
        <v>43</v>
      </c>
      <c r="B115" t="n" s="5">
        <v>499564</v>
      </c>
      <c r="C115" t="n" s="5">
        <v>590095</v>
      </c>
    </row>
    <row spans="1:3" r="116">
      <c r="A116" t="s" s="4">
        <v>647</v>
      </c>
      <c r="B116" t="n" s="5">
        <v>499564</v>
      </c>
      <c r="C116" t="n" s="5">
        <v>590095</v>
      </c>
    </row>
    <row spans="1:3" r="117">
      <c r="A117" t="s" s="4">
        <v>670</v>
      </c>
    </row>
    <row spans="1:3" r="118">
      <c r="A118" t="s" s="3">
        <v>193</v>
      </c>
    </row>
    <row spans="1:3" r="119">
      <c r="A119" t="s" s="4">
        <v>43</v>
      </c>
      <c r="B119" t="n" s="5">
        <v>499564</v>
      </c>
      <c r="C119" t="n" s="5">
        <v>590095</v>
      </c>
    </row>
    <row spans="1:3" r="120">
      <c r="A120" t="s" s="4">
        <v>671</v>
      </c>
    </row>
    <row spans="1:3" r="121">
      <c r="A121" t="s" s="3">
        <v>193</v>
      </c>
    </row>
    <row spans="1:3" r="122">
      <c r="A122" t="s" s="4">
        <v>43</v>
      </c>
      <c r="B122" t="n" s="5">
        <v>12074160</v>
      </c>
      <c r="C122" t="n" s="5">
        <v>12939728</v>
      </c>
    </row>
    <row spans="1:3" r="123">
      <c r="A123" t="s" s="4">
        <v>44</v>
      </c>
      <c r="B123" t="n" s="5">
        <v>3447</v>
      </c>
      <c r="C123" t="n" s="5">
        <v>3126</v>
      </c>
    </row>
    <row spans="1:3" r="124">
      <c r="A124" t="s" s="4">
        <v>647</v>
      </c>
      <c r="B124" t="n" s="5">
        <v>12077607</v>
      </c>
      <c r="C124" t="n" s="5">
        <v>12942854</v>
      </c>
    </row>
    <row spans="1:3" r="125">
      <c r="A125" t="s" s="4">
        <v>51</v>
      </c>
      <c r="B125" t="n" s="5">
        <v>-23739</v>
      </c>
      <c r="C125" t="n" s="5">
        <v>-20190</v>
      </c>
    </row>
    <row spans="1:3" r="126">
      <c r="A126" t="s" s="4">
        <v>62</v>
      </c>
      <c r="B126" t="n" s="5">
        <v>-3493</v>
      </c>
      <c r="C126" t="n" s="5">
        <v>-3763</v>
      </c>
    </row>
    <row spans="1:3" r="127">
      <c r="A127" t="s" s="4">
        <v>672</v>
      </c>
      <c r="B127" t="n" s="5">
        <v>-27232</v>
      </c>
      <c r="C127" t="n" s="5">
        <v>-23953</v>
      </c>
    </row>
    <row spans="1:3" r="128">
      <c r="A128" t="s" s="4">
        <v>673</v>
      </c>
    </row>
    <row spans="1:3" r="129">
      <c r="A129" t="s" s="3">
        <v>193</v>
      </c>
    </row>
    <row spans="1:3" r="130">
      <c r="A130" t="s" s="4">
        <v>51</v>
      </c>
      <c r="B130" t="n" s="5">
        <v>-13566</v>
      </c>
      <c r="C130" t="n" s="5">
        <v>-6906</v>
      </c>
    </row>
    <row spans="1:3" r="131">
      <c r="A131" t="s" s="4">
        <v>674</v>
      </c>
    </row>
    <row spans="1:3" r="132">
      <c r="A132" t="s" s="3">
        <v>193</v>
      </c>
    </row>
    <row spans="1:3" r="133">
      <c r="A133" t="s" s="4">
        <v>44</v>
      </c>
      <c r="B133" t="n" s="5">
        <v>1841</v>
      </c>
    </row>
    <row spans="1:3" r="134">
      <c r="A134" t="s" s="4">
        <v>675</v>
      </c>
    </row>
    <row spans="1:3" r="135">
      <c r="A135" t="s" s="3">
        <v>193</v>
      </c>
    </row>
    <row spans="1:3" r="136">
      <c r="A136" t="s" s="4">
        <v>51</v>
      </c>
      <c r="B136" t="n" s="5">
        <v>-10134</v>
      </c>
      <c r="C136" t="n" s="5">
        <v>-13263</v>
      </c>
    </row>
    <row spans="1:3" r="137">
      <c r="A137" t="s" s="4">
        <v>676</v>
      </c>
    </row>
    <row spans="1:3" r="138">
      <c r="A138" t="s" s="3">
        <v>193</v>
      </c>
    </row>
    <row spans="1:3" r="139">
      <c r="A139" t="s" s="4">
        <v>44</v>
      </c>
      <c r="B139" t="n" s="5">
        <v>310</v>
      </c>
      <c r="C139" t="n" s="5">
        <v>2070</v>
      </c>
    </row>
    <row spans="1:3" r="140">
      <c r="A140" t="s" s="4">
        <v>677</v>
      </c>
    </row>
    <row spans="1:3" r="141">
      <c r="A141" t="s" s="3">
        <v>193</v>
      </c>
    </row>
    <row spans="1:3" r="142">
      <c r="A142" t="s" s="4">
        <v>51</v>
      </c>
      <c r="C142" t="n" s="5">
        <v>-21</v>
      </c>
    </row>
    <row spans="1:3" r="143">
      <c r="A143" t="s" s="4">
        <v>678</v>
      </c>
    </row>
    <row spans="1:3" r="144">
      <c r="A144" t="s" s="3">
        <v>193</v>
      </c>
    </row>
    <row spans="1:3" r="145">
      <c r="A145" t="s" s="4">
        <v>44</v>
      </c>
      <c r="B145" t="n" s="5">
        <v>1296</v>
      </c>
      <c r="C145" t="n" s="5">
        <v>1056</v>
      </c>
    </row>
    <row spans="1:3" r="146">
      <c r="A146" t="s" s="4">
        <v>51</v>
      </c>
      <c r="B146" t="n" s="5">
        <v>-39</v>
      </c>
    </row>
    <row spans="1:3" r="147">
      <c r="A147" t="s" s="4">
        <v>679</v>
      </c>
    </row>
    <row spans="1:3" r="148">
      <c r="A148" t="s" s="3">
        <v>193</v>
      </c>
    </row>
    <row spans="1:3" r="149">
      <c r="A149" t="s" s="4">
        <v>43</v>
      </c>
      <c r="B149" t="n" s="5">
        <v>312284</v>
      </c>
      <c r="C149" t="n" s="5">
        <v>513771</v>
      </c>
    </row>
    <row spans="1:3" r="150">
      <c r="A150" t="s" s="4">
        <v>680</v>
      </c>
    </row>
    <row spans="1:3" r="151">
      <c r="A151" t="s" s="3">
        <v>193</v>
      </c>
    </row>
    <row spans="1:3" r="152">
      <c r="A152" t="s" s="4">
        <v>43</v>
      </c>
      <c r="B152" t="n" s="5">
        <v>1078684</v>
      </c>
      <c r="C152" t="n" s="5">
        <v>1113103</v>
      </c>
    </row>
    <row spans="1:3" r="153">
      <c r="A153" t="s" s="4">
        <v>681</v>
      </c>
    </row>
    <row spans="1:3" r="154">
      <c r="A154" t="s" s="3">
        <v>193</v>
      </c>
    </row>
    <row spans="1:3" r="155">
      <c r="A155" t="s" s="4">
        <v>43</v>
      </c>
      <c r="B155" t="n" s="5">
        <v>10683192</v>
      </c>
      <c r="C155" t="n" s="5">
        <v>11312518</v>
      </c>
    </row>
    <row spans="1:3" r="156">
      <c r="A156" t="s" s="4">
        <v>682</v>
      </c>
    </row>
    <row spans="1:3" r="157">
      <c r="A157" t="s" s="3">
        <v>193</v>
      </c>
    </row>
    <row spans="1:3" r="158">
      <c r="A158" t="s" s="4">
        <v>43</v>
      </c>
      <c r="C158" t="n" s="5">
        <v>336</v>
      </c>
    </row>
    <row spans="1:3" r="159">
      <c r="A159" t="s" s="4">
        <v>683</v>
      </c>
    </row>
    <row spans="1:3" r="160">
      <c r="A160" t="s" s="3">
        <v>193</v>
      </c>
    </row>
    <row spans="1:3" r="161">
      <c r="A161" t="s" s="4">
        <v>43</v>
      </c>
      <c r="B161" t="n" s="5">
        <v>5274105</v>
      </c>
      <c r="C161" t="n" s="5">
        <v>5594127</v>
      </c>
    </row>
    <row spans="1:3" r="162">
      <c r="A162" t="s" s="4">
        <v>647</v>
      </c>
      <c r="B162" t="n" s="5">
        <v>5274105</v>
      </c>
      <c r="C162" t="n" s="5">
        <v>5594127</v>
      </c>
    </row>
    <row spans="1:3" r="163">
      <c r="A163" t="s" s="4">
        <v>51</v>
      </c>
      <c r="B163" t="n" s="5">
        <v>-34275</v>
      </c>
      <c r="C163" t="n" s="5">
        <v>-22142</v>
      </c>
    </row>
    <row spans="1:3" r="164">
      <c r="A164" t="s" s="4">
        <v>672</v>
      </c>
      <c r="B164" t="n" s="5">
        <v>-11824981</v>
      </c>
      <c r="C164" t="n" s="5">
        <v>-12071161</v>
      </c>
    </row>
    <row spans="1:3" r="165">
      <c r="A165" t="s" s="4">
        <v>684</v>
      </c>
    </row>
    <row spans="1:3" r="166">
      <c r="A166" t="s" s="3">
        <v>193</v>
      </c>
    </row>
    <row spans="1:3" r="167">
      <c r="A167" t="s" s="4">
        <v>51</v>
      </c>
      <c r="B167" t="n" s="5">
        <v>-34275</v>
      </c>
      <c r="C167" t="n" s="5">
        <v>-22142</v>
      </c>
    </row>
    <row spans="1:3" r="168">
      <c r="A168" t="s" s="4">
        <v>685</v>
      </c>
    </row>
    <row spans="1:3" r="169">
      <c r="A169" t="s" s="3">
        <v>193</v>
      </c>
    </row>
    <row spans="1:3" r="170">
      <c r="A170" t="s" s="4">
        <v>686</v>
      </c>
      <c r="B170" t="n" s="5">
        <v>-11790706</v>
      </c>
      <c r="C170" t="n" s="5">
        <v>-12049019</v>
      </c>
    </row>
    <row spans="1:3" r="171">
      <c r="A171" t="s" s="4">
        <v>687</v>
      </c>
    </row>
    <row spans="1:3" r="172">
      <c r="A172" t="s" s="3">
        <v>193</v>
      </c>
    </row>
    <row spans="1:3" r="173">
      <c r="A173" t="s" s="4">
        <v>43</v>
      </c>
      <c r="B173" t="n" s="5">
        <v>3452216</v>
      </c>
      <c r="C173" t="n" s="5">
        <v>3263311</v>
      </c>
    </row>
    <row spans="1:3" r="174">
      <c r="A174" t="s" s="4">
        <v>688</v>
      </c>
    </row>
    <row spans="1:3" r="175">
      <c r="A175" t="s" s="3">
        <v>193</v>
      </c>
    </row>
    <row spans="1:3" r="176">
      <c r="A176" t="s" s="4">
        <v>43</v>
      </c>
      <c r="B176" t="n" s="5">
        <v>574624</v>
      </c>
      <c r="C176" t="n" s="5">
        <v>565634</v>
      </c>
    </row>
    <row spans="1:3" r="177">
      <c r="A177" t="s" s="4">
        <v>689</v>
      </c>
    </row>
    <row spans="1:3" r="178">
      <c r="A178" t="s" s="3">
        <v>193</v>
      </c>
    </row>
    <row spans="1:3" r="179">
      <c r="A179" t="s" s="4">
        <v>43</v>
      </c>
      <c r="B179" t="n" s="5">
        <v>169304</v>
      </c>
      <c r="C179" t="n" s="5">
        <v>137272</v>
      </c>
    </row>
    <row spans="1:3" r="180">
      <c r="A180" t="s" s="4">
        <v>690</v>
      </c>
    </row>
    <row spans="1:3" r="181">
      <c r="A181" t="s" s="3">
        <v>193</v>
      </c>
    </row>
    <row spans="1:3" r="182">
      <c r="A182" t="s" s="4">
        <v>43</v>
      </c>
      <c r="B182" t="n" s="5">
        <v>702322</v>
      </c>
      <c r="C182" t="n" s="5">
        <v>1070494</v>
      </c>
    </row>
    <row spans="1:3" r="183">
      <c r="A183" t="s" s="4">
        <v>691</v>
      </c>
    </row>
    <row spans="1:3" r="184">
      <c r="A184" t="s" s="3">
        <v>193</v>
      </c>
    </row>
    <row spans="1:3" r="185">
      <c r="A185" t="s" s="4">
        <v>43</v>
      </c>
      <c r="B185" t="n" s="5">
        <v>375574</v>
      </c>
      <c r="C185" t="n" s="5">
        <v>556267</v>
      </c>
    </row>
    <row spans="1:3" r="186">
      <c r="A186" t="s" s="4">
        <v>692</v>
      </c>
    </row>
    <row spans="1:3" r="187">
      <c r="A187" t="s" s="3">
        <v>193</v>
      </c>
    </row>
    <row spans="1:3" r="188">
      <c r="A188" t="s" s="4">
        <v>43</v>
      </c>
      <c r="B188" t="n" s="5">
        <v>65</v>
      </c>
      <c r="C188" t="n" s="5">
        <v>1149</v>
      </c>
    </row>
    <row spans="1:3" r="189">
      <c r="A189" t="s" s="4">
        <v>693</v>
      </c>
    </row>
    <row spans="1:3" r="190">
      <c r="A190" t="s" s="3">
        <v>193</v>
      </c>
    </row>
    <row spans="1:3" r="191">
      <c r="A191" t="s" s="4">
        <v>43</v>
      </c>
      <c r="B191" t="n" s="5">
        <v>17847829</v>
      </c>
      <c r="C191" t="n" s="5">
        <v>19123950</v>
      </c>
    </row>
    <row spans="1:3" r="192">
      <c r="A192" t="s" s="4">
        <v>44</v>
      </c>
      <c r="B192" t="n" s="5">
        <v>3447</v>
      </c>
      <c r="C192" t="n" s="5">
        <v>3126</v>
      </c>
    </row>
    <row spans="1:3" r="193">
      <c r="A193" t="s" s="4">
        <v>647</v>
      </c>
      <c r="B193" t="n" s="5">
        <v>17851276</v>
      </c>
      <c r="C193" t="n" s="5">
        <v>19127076</v>
      </c>
    </row>
    <row spans="1:3" r="194">
      <c r="A194" t="s" s="4">
        <v>51</v>
      </c>
      <c r="B194" t="n" s="5">
        <v>-58014</v>
      </c>
      <c r="C194" t="n" s="5">
        <v>-42332</v>
      </c>
    </row>
    <row spans="1:3" r="195">
      <c r="A195" t="s" s="4">
        <v>62</v>
      </c>
      <c r="B195" t="n" s="5">
        <v>-3493</v>
      </c>
      <c r="C195" t="n" s="5">
        <v>-3763</v>
      </c>
    </row>
    <row spans="1:3" r="196">
      <c r="A196" t="s" s="4">
        <v>672</v>
      </c>
      <c r="B196" t="n" s="5">
        <v>-11852213</v>
      </c>
      <c r="C196" t="n" s="5">
        <v>-12095114</v>
      </c>
    </row>
    <row spans="1:3" r="197">
      <c r="A197" t="s" s="4">
        <v>694</v>
      </c>
    </row>
    <row spans="1:3" r="198">
      <c r="A198" t="s" s="3">
        <v>193</v>
      </c>
    </row>
    <row spans="1:3" r="199">
      <c r="A199" t="s" s="4">
        <v>51</v>
      </c>
      <c r="B199" t="n" s="5">
        <v>-13566</v>
      </c>
      <c r="C199" t="n" s="5">
        <v>-6906</v>
      </c>
    </row>
    <row spans="1:3" r="200">
      <c r="A200" t="s" s="4">
        <v>695</v>
      </c>
    </row>
    <row spans="1:3" r="201">
      <c r="A201" t="s" s="3">
        <v>193</v>
      </c>
    </row>
    <row spans="1:3" r="202">
      <c r="A202" t="s" s="4">
        <v>44</v>
      </c>
      <c r="B202" t="n" s="5">
        <v>1841</v>
      </c>
    </row>
    <row spans="1:3" r="203">
      <c r="A203" t="s" s="4">
        <v>696</v>
      </c>
    </row>
    <row spans="1:3" r="204">
      <c r="A204" t="s" s="3">
        <v>193</v>
      </c>
    </row>
    <row spans="1:3" r="205">
      <c r="A205" t="s" s="4">
        <v>51</v>
      </c>
      <c r="B205" t="n" s="5">
        <v>-10134</v>
      </c>
      <c r="C205" t="n" s="5">
        <v>-13263</v>
      </c>
    </row>
    <row spans="1:3" r="206">
      <c r="A206" t="s" s="4">
        <v>697</v>
      </c>
    </row>
    <row spans="1:3" r="207">
      <c r="A207" t="s" s="3">
        <v>193</v>
      </c>
    </row>
    <row spans="1:3" r="208">
      <c r="A208" t="s" s="4">
        <v>44</v>
      </c>
      <c r="B208" t="n" s="5">
        <v>310</v>
      </c>
      <c r="C208" t="n" s="5">
        <v>2070</v>
      </c>
    </row>
    <row spans="1:3" r="209">
      <c r="A209" t="s" s="4">
        <v>698</v>
      </c>
    </row>
    <row spans="1:3" r="210">
      <c r="A210" t="s" s="3">
        <v>193</v>
      </c>
    </row>
    <row spans="1:3" r="211">
      <c r="A211" t="s" s="4">
        <v>51</v>
      </c>
      <c r="C211" t="n" s="5">
        <v>-21</v>
      </c>
    </row>
    <row spans="1:3" r="212">
      <c r="A212" t="s" s="4">
        <v>699</v>
      </c>
    </row>
    <row spans="1:3" r="213">
      <c r="A213" t="s" s="3">
        <v>193</v>
      </c>
    </row>
    <row spans="1:3" r="214">
      <c r="A214" t="s" s="4">
        <v>44</v>
      </c>
      <c r="B214" t="n" s="5">
        <v>1296</v>
      </c>
      <c r="C214" t="n" s="5">
        <v>1056</v>
      </c>
    </row>
    <row spans="1:3" r="215">
      <c r="A215" t="s" s="4">
        <v>51</v>
      </c>
      <c r="B215" t="n" s="5">
        <v>-34314</v>
      </c>
      <c r="C215" t="n" s="5">
        <v>-22142</v>
      </c>
    </row>
    <row spans="1:3" r="216">
      <c r="A216" t="s" s="4">
        <v>700</v>
      </c>
    </row>
    <row spans="1:3" r="217">
      <c r="A217" t="s" s="3">
        <v>193</v>
      </c>
    </row>
    <row spans="1:3" r="218">
      <c r="A218" t="s" s="4">
        <v>686</v>
      </c>
      <c r="B218" t="n" s="5">
        <v>-11790706</v>
      </c>
      <c r="C218" t="n" s="5">
        <v>-12049019</v>
      </c>
    </row>
    <row spans="1:3" r="219">
      <c r="A219" t="s" s="4">
        <v>701</v>
      </c>
    </row>
    <row spans="1:3" r="220">
      <c r="A220" t="s" s="3">
        <v>193</v>
      </c>
    </row>
    <row spans="1:3" r="221">
      <c r="A221" t="s" s="4">
        <v>43</v>
      </c>
      <c r="B221" t="n" s="5">
        <v>4264064</v>
      </c>
      <c r="C221" t="n" s="5">
        <v>4367177</v>
      </c>
    </row>
    <row spans="1:3" r="222">
      <c r="A222" t="s" s="4">
        <v>702</v>
      </c>
    </row>
    <row spans="1:3" r="223">
      <c r="A223" t="s" s="3">
        <v>193</v>
      </c>
    </row>
    <row spans="1:3" r="224">
      <c r="A224" t="s" s="4">
        <v>43</v>
      </c>
      <c r="B224" t="n" s="5">
        <v>1653308</v>
      </c>
      <c r="C224" t="n" s="5">
        <v>1678737</v>
      </c>
    </row>
    <row spans="1:3" r="225">
      <c r="A225" t="s" s="4">
        <v>703</v>
      </c>
    </row>
    <row spans="1:3" r="226">
      <c r="A226" t="s" s="3">
        <v>193</v>
      </c>
    </row>
    <row spans="1:3" r="227">
      <c r="A227" t="s" s="4">
        <v>43</v>
      </c>
      <c r="B227" t="n" s="5">
        <v>169304</v>
      </c>
      <c r="C227" t="n" s="5">
        <v>137272</v>
      </c>
    </row>
    <row spans="1:3" r="228">
      <c r="A228" t="s" s="4">
        <v>704</v>
      </c>
    </row>
    <row spans="1:3" r="229">
      <c r="A229" t="s" s="3">
        <v>193</v>
      </c>
    </row>
    <row spans="1:3" r="230">
      <c r="A230" t="s" s="4">
        <v>43</v>
      </c>
      <c r="B230" t="n" s="5">
        <v>11385514</v>
      </c>
      <c r="C230" t="n" s="5">
        <v>12383012</v>
      </c>
    </row>
    <row spans="1:3" r="231">
      <c r="A231" t="s" s="4">
        <v>705</v>
      </c>
    </row>
    <row spans="1:3" r="232">
      <c r="A232" t="s" s="3">
        <v>193</v>
      </c>
    </row>
    <row spans="1:3" r="233">
      <c r="A233" t="s" s="4">
        <v>43</v>
      </c>
      <c r="B233" t="n" s="5">
        <v>375574</v>
      </c>
      <c r="C233" t="n" s="5">
        <v>556267</v>
      </c>
    </row>
    <row spans="1:3" r="234">
      <c r="A234" t="s" s="4">
        <v>706</v>
      </c>
    </row>
    <row spans="1:3" r="235">
      <c r="A235" t="s" s="3">
        <v>193</v>
      </c>
    </row>
    <row spans="1:3" r="236">
      <c r="A236" t="s" s="4">
        <v>43</v>
      </c>
      <c r="B236" t="n" s="7">
        <v>65</v>
      </c>
      <c r="C236" t="n" s="7">
        <v>1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07</v>
      </c>
      <c r="B1" t="s" s="2">
        <v>77</v>
      </c>
      <c r="D1" t="s" s="2">
        <v>1</v>
      </c>
    </row>
    <row spans="1:5" r="2">
      <c r="B2" t="s" s="2">
        <v>2</v>
      </c>
      <c r="C2" t="s" s="2">
        <v>26</v>
      </c>
      <c r="D2" t="s" s="2">
        <v>2</v>
      </c>
      <c r="E2" t="s" s="2">
        <v>26</v>
      </c>
    </row>
    <row spans="1:5" r="3">
      <c r="A3" t="s" s="3">
        <v>708</v>
      </c>
    </row>
    <row spans="1:5" r="4">
      <c r="A4" t="s" s="4">
        <v>709</v>
      </c>
      <c r="B4" t="n" s="7">
        <v>0</v>
      </c>
      <c r="C4" t="n" s="7">
        <v>15400</v>
      </c>
      <c r="D4" t="n" s="7">
        <v>0</v>
      </c>
      <c r="E4" t="n" s="7">
        <v>15400</v>
      </c>
    </row>
    <row spans="1:5" r="5">
      <c r="A5" t="s" s="4">
        <v>710</v>
      </c>
      <c r="C5" t="n" s="5">
        <v>13700</v>
      </c>
      <c r="E5" t="n" s="5">
        <v>13700</v>
      </c>
    </row>
    <row spans="1:5" r="6">
      <c r="A6" t="s" s="4">
        <v>711</v>
      </c>
    </row>
    <row spans="1:5" r="7">
      <c r="A7" t="s" s="3">
        <v>708</v>
      </c>
    </row>
    <row spans="1:5" r="8">
      <c r="A8" t="s" s="4">
        <v>712</v>
      </c>
      <c r="B8" t="n" s="5">
        <v>193473</v>
      </c>
      <c r="C8" t="n" s="5">
        <v>120342</v>
      </c>
      <c r="D8" t="n" s="5">
        <v>169057</v>
      </c>
      <c r="E8" t="n" s="5">
        <v>88177</v>
      </c>
    </row>
    <row spans="1:5" r="9">
      <c r="A9" t="s" s="4">
        <v>713</v>
      </c>
      <c r="E9" t="n" s="5">
        <v>9951</v>
      </c>
    </row>
    <row spans="1:5" r="10">
      <c r="A10" t="s" s="4">
        <v>714</v>
      </c>
      <c r="B10" t="n" s="5">
        <v>19145</v>
      </c>
      <c r="C10" t="n" s="5">
        <v>45492</v>
      </c>
      <c r="D10" t="n" s="5">
        <v>49661</v>
      </c>
      <c r="E10" t="n" s="5">
        <v>66996</v>
      </c>
    </row>
    <row spans="1:5" r="11">
      <c r="A11" t="s" s="4">
        <v>715</v>
      </c>
      <c r="B11" t="n" s="5">
        <v>-3053</v>
      </c>
      <c r="C11" t="n" s="5">
        <v>-43213</v>
      </c>
      <c r="D11" t="n" s="5">
        <v>-10969</v>
      </c>
      <c r="E11" t="n" s="5">
        <v>-66337</v>
      </c>
    </row>
    <row spans="1:5" r="12">
      <c r="A12" t="s" s="4">
        <v>716</v>
      </c>
      <c r="B12" t="n" s="5">
        <v>3167</v>
      </c>
      <c r="C12" t="n" s="5">
        <v>14564</v>
      </c>
      <c r="D12" t="n" s="5">
        <v>4983</v>
      </c>
      <c r="E12" t="n" s="5">
        <v>38398</v>
      </c>
    </row>
    <row spans="1:5" r="13">
      <c r="A13" t="s" s="4">
        <v>717</v>
      </c>
      <c r="B13" t="n" s="5">
        <v>212732</v>
      </c>
      <c r="C13" t="n" s="5">
        <v>137185</v>
      </c>
      <c r="D13" t="n" s="5">
        <v>212732</v>
      </c>
      <c r="E13" t="n" s="5">
        <v>137185</v>
      </c>
    </row>
    <row spans="1:5" r="14">
      <c r="A14" t="s" s="4">
        <v>718</v>
      </c>
      <c r="B14" t="n" s="5">
        <v>2474</v>
      </c>
      <c r="C14" t="n" s="5">
        <v>5551</v>
      </c>
      <c r="D14" t="n" s="5">
        <v>4421</v>
      </c>
      <c r="E14" t="n" s="5">
        <v>9837</v>
      </c>
    </row>
    <row spans="1:5" r="15">
      <c r="A15" t="s" s="4">
        <v>57</v>
      </c>
    </row>
    <row spans="1:5" r="16">
      <c r="A16" t="s" s="3">
        <v>708</v>
      </c>
    </row>
    <row spans="1:5" r="17">
      <c r="A17" t="s" s="4">
        <v>712</v>
      </c>
      <c r="B17" t="n" s="5">
        <v>5117090</v>
      </c>
      <c r="C17" t="n" s="5">
        <v>5893624</v>
      </c>
      <c r="D17" t="n" s="5">
        <v>5571985</v>
      </c>
      <c r="E17" t="n" s="5">
        <v>6625038</v>
      </c>
    </row>
    <row spans="1:5" r="18">
      <c r="A18" t="s" s="4">
        <v>719</v>
      </c>
      <c r="B18" t="n" s="5">
        <v>339481</v>
      </c>
      <c r="C18" t="n" s="5">
        <v>190154</v>
      </c>
      <c r="D18" t="n" s="5">
        <v>256607</v>
      </c>
      <c r="E18" t="n" s="5">
        <v>119013</v>
      </c>
    </row>
    <row spans="1:5" r="19">
      <c r="A19" t="s" s="4">
        <v>713</v>
      </c>
      <c r="E19" t="n" s="5">
        <v>8152</v>
      </c>
    </row>
    <row spans="1:5" r="20">
      <c r="A20" t="s" s="4">
        <v>720</v>
      </c>
      <c r="E20" t="n" s="5">
        <v>-378397</v>
      </c>
    </row>
    <row spans="1:5" r="21">
      <c r="A21" t="s" s="4">
        <v>721</v>
      </c>
      <c r="D21" t="n" s="5">
        <v>-472</v>
      </c>
    </row>
    <row spans="1:5" r="22">
      <c r="A22" t="s" s="4">
        <v>722</v>
      </c>
      <c r="B22" t="n" s="5">
        <v>-204077</v>
      </c>
      <c r="C22" t="n" s="5">
        <v>-385590</v>
      </c>
      <c r="D22" t="n" s="5">
        <v>-611140</v>
      </c>
      <c r="E22" t="n" s="5">
        <v>-300046</v>
      </c>
    </row>
    <row spans="1:5" r="23">
      <c r="A23" t="s" s="4">
        <v>714</v>
      </c>
      <c r="B23" t="n" s="5">
        <v>155653</v>
      </c>
      <c r="C23" t="n" s="5">
        <v>234851</v>
      </c>
      <c r="D23" t="n" s="5">
        <v>393571</v>
      </c>
      <c r="E23" t="n" s="5">
        <v>425998</v>
      </c>
    </row>
    <row spans="1:5" r="24">
      <c r="A24" t="s" s="4">
        <v>715</v>
      </c>
      <c r="B24" t="n" s="5">
        <v>-260646</v>
      </c>
      <c r="C24" t="n" s="5">
        <v>-760063</v>
      </c>
      <c r="D24" t="n" s="5">
        <v>-479193</v>
      </c>
      <c r="E24" t="n" s="5">
        <v>-1293170</v>
      </c>
    </row>
    <row spans="1:5" r="25">
      <c r="A25" t="s" s="4">
        <v>723</v>
      </c>
      <c r="B25" t="n" s="5">
        <v>-3271</v>
      </c>
      <c r="C25" t="n" s="5">
        <v>621</v>
      </c>
      <c r="D25" t="n" s="5">
        <v>-1055</v>
      </c>
      <c r="E25" t="n" s="5">
        <v>11600</v>
      </c>
    </row>
    <row spans="1:5" r="26">
      <c r="A26" t="s" s="4">
        <v>716</v>
      </c>
      <c r="B26" t="n" s="5">
        <v>95600</v>
      </c>
      <c r="C26" t="n" s="5">
        <v>194734</v>
      </c>
      <c r="D26" t="n" s="5">
        <v>109527</v>
      </c>
      <c r="E26" t="n" s="5">
        <v>150143</v>
      </c>
    </row>
    <row spans="1:5" r="27">
      <c r="A27" t="s" s="4">
        <v>717</v>
      </c>
      <c r="B27" t="n" s="5">
        <v>5239830</v>
      </c>
      <c r="C27" t="n" s="5">
        <v>5368331</v>
      </c>
      <c r="D27" t="n" s="5">
        <v>5239830</v>
      </c>
      <c r="E27" t="n" s="5">
        <v>5368331</v>
      </c>
    </row>
    <row spans="1:5" r="28">
      <c r="A28" t="s" s="4">
        <v>718</v>
      </c>
      <c r="B28" t="n" s="5">
        <v>66367</v>
      </c>
      <c r="C28" t="n" s="5">
        <v>184148</v>
      </c>
      <c r="D28" t="n" s="5">
        <v>218276</v>
      </c>
      <c r="E28" t="n" s="5">
        <v>250074</v>
      </c>
    </row>
    <row spans="1:5" r="29">
      <c r="A29" t="s" s="4">
        <v>530</v>
      </c>
    </row>
    <row spans="1:5" r="30">
      <c r="A30" t="s" s="3">
        <v>708</v>
      </c>
    </row>
    <row spans="1:5" r="31">
      <c r="A31" t="s" s="4">
        <v>712</v>
      </c>
      <c r="B31" t="n" s="5">
        <v>3321849</v>
      </c>
      <c r="C31" t="n" s="5">
        <v>2825221</v>
      </c>
      <c r="D31" t="n" s="5">
        <v>3263311</v>
      </c>
      <c r="E31" t="n" s="5">
        <v>2958232</v>
      </c>
    </row>
    <row spans="1:5" r="32">
      <c r="A32" t="s" s="4">
        <v>719</v>
      </c>
      <c r="D32" t="n" s="5">
        <v>20</v>
      </c>
    </row>
    <row spans="1:5" r="33">
      <c r="A33" t="s" s="4">
        <v>713</v>
      </c>
      <c r="E33" t="n" s="5">
        <v>8152</v>
      </c>
    </row>
    <row spans="1:5" r="34">
      <c r="A34" t="s" s="4">
        <v>721</v>
      </c>
      <c r="D34" t="n" s="5">
        <v>-472</v>
      </c>
    </row>
    <row spans="1:5" r="35">
      <c r="A35" t="s" s="4">
        <v>722</v>
      </c>
      <c r="B35" t="n" s="5">
        <v>-13662</v>
      </c>
      <c r="C35" t="n" s="5">
        <v>-92245</v>
      </c>
      <c r="D35" t="n" s="5">
        <v>-17281</v>
      </c>
      <c r="E35" t="n" s="5">
        <v>-64332</v>
      </c>
    </row>
    <row spans="1:5" r="36">
      <c r="A36" t="s" s="4">
        <v>714</v>
      </c>
      <c r="B36" t="n" s="5">
        <v>97604</v>
      </c>
      <c r="C36" t="n" s="5">
        <v>502775</v>
      </c>
      <c r="D36" t="n" s="5">
        <v>97601</v>
      </c>
      <c r="E36" t="n" s="5">
        <v>514119</v>
      </c>
    </row>
    <row spans="1:5" r="37">
      <c r="A37" t="s" s="4">
        <v>715</v>
      </c>
      <c r="B37" t="n" s="5">
        <v>-12040</v>
      </c>
      <c r="C37" t="n" s="5">
        <v>-8913</v>
      </c>
      <c r="D37" t="n" s="5">
        <v>-30957</v>
      </c>
      <c r="E37" t="n" s="5">
        <v>-171039</v>
      </c>
    </row>
    <row spans="1:5" r="38">
      <c r="A38" t="s" s="4">
        <v>723</v>
      </c>
      <c r="B38" t="n" s="5">
        <v>-4133</v>
      </c>
      <c r="C38" t="n" s="5">
        <v>1440</v>
      </c>
      <c r="E38" t="n" s="5">
        <v>1455</v>
      </c>
    </row>
    <row spans="1:5" r="39">
      <c r="A39" t="s" s="4">
        <v>716</v>
      </c>
      <c r="B39" t="n" s="5">
        <v>62597</v>
      </c>
      <c r="C39" t="n" s="5">
        <v>157102</v>
      </c>
      <c r="D39" t="n" s="5">
        <v>139993</v>
      </c>
      <c r="E39" t="n" s="5">
        <v>138793</v>
      </c>
    </row>
    <row spans="1:5" r="40">
      <c r="A40" t="s" s="4">
        <v>717</v>
      </c>
      <c r="B40" t="n" s="5">
        <v>3452215</v>
      </c>
      <c r="C40" t="n" s="5">
        <v>3385380</v>
      </c>
      <c r="D40" t="n" s="5">
        <v>3452215</v>
      </c>
      <c r="E40" t="n" s="5">
        <v>3385380</v>
      </c>
    </row>
    <row spans="1:5" r="41">
      <c r="A41" t="s" s="4">
        <v>718</v>
      </c>
      <c r="B41" t="n" s="5">
        <v>66813</v>
      </c>
      <c r="C41" t="n" s="5">
        <v>161148</v>
      </c>
      <c r="D41" t="n" s="5">
        <v>227692</v>
      </c>
      <c r="E41" t="n" s="5">
        <v>242285</v>
      </c>
    </row>
    <row spans="1:5" r="42">
      <c r="A42" t="s" s="4">
        <v>527</v>
      </c>
    </row>
    <row spans="1:5" r="43">
      <c r="A43" t="s" s="3">
        <v>708</v>
      </c>
    </row>
    <row spans="1:5" r="44">
      <c r="A44" t="s" s="4">
        <v>712</v>
      </c>
      <c r="B44" t="n" s="5">
        <v>1664463</v>
      </c>
      <c r="C44" t="n" s="5">
        <v>3028862</v>
      </c>
      <c r="D44" t="n" s="5">
        <v>2192395</v>
      </c>
      <c r="E44" t="n" s="5">
        <v>3627153</v>
      </c>
    </row>
    <row spans="1:5" r="45">
      <c r="A45" t="s" s="4">
        <v>719</v>
      </c>
      <c r="B45" t="n" s="5">
        <v>339481</v>
      </c>
      <c r="C45" t="n" s="5">
        <v>190154</v>
      </c>
      <c r="D45" t="n" s="5">
        <v>254727</v>
      </c>
      <c r="E45" t="n" s="5">
        <v>118992</v>
      </c>
    </row>
    <row spans="1:5" r="46">
      <c r="A46" t="s" s="4">
        <v>720</v>
      </c>
      <c r="E46" t="n" s="5">
        <v>-378397</v>
      </c>
    </row>
    <row spans="1:5" r="47">
      <c r="A47" t="s" s="4">
        <v>722</v>
      </c>
      <c r="B47" t="n" s="5">
        <v>-190415</v>
      </c>
      <c r="C47" t="n" s="5">
        <v>-293345</v>
      </c>
      <c r="D47" t="n" s="5">
        <v>-593859</v>
      </c>
      <c r="E47" t="n" s="5">
        <v>-235714</v>
      </c>
    </row>
    <row spans="1:5" r="48">
      <c r="A48" t="s" s="4">
        <v>714</v>
      </c>
      <c r="B48" t="n" s="5">
        <v>51530</v>
      </c>
      <c r="C48" t="n" s="5">
        <v>-270201</v>
      </c>
      <c r="D48" t="n" s="5">
        <v>250962</v>
      </c>
      <c r="E48" t="n" s="5">
        <v>-92767</v>
      </c>
    </row>
    <row spans="1:5" r="49">
      <c r="A49" t="s" s="4">
        <v>715</v>
      </c>
      <c r="B49" t="n" s="5">
        <v>-240259</v>
      </c>
      <c r="C49" t="n" s="5">
        <v>-750510</v>
      </c>
      <c r="D49" t="n" s="5">
        <v>-427059</v>
      </c>
      <c r="E49" t="n" s="5">
        <v>-1120253</v>
      </c>
    </row>
    <row spans="1:5" r="50">
      <c r="A50" t="s" s="4">
        <v>723</v>
      </c>
      <c r="B50" t="n" s="5">
        <v>698</v>
      </c>
      <c r="C50" t="n" s="5">
        <v>-887</v>
      </c>
      <c r="D50" t="n" s="5">
        <v>229</v>
      </c>
      <c r="E50" t="n" s="5">
        <v>10145</v>
      </c>
    </row>
    <row spans="1:5" r="51">
      <c r="A51" t="s" s="4">
        <v>716</v>
      </c>
      <c r="B51" t="n" s="5">
        <v>27022</v>
      </c>
      <c r="C51" t="n" s="5">
        <v>44753</v>
      </c>
      <c r="D51" t="n" s="5">
        <v>-24875</v>
      </c>
      <c r="E51" t="n" s="5">
        <v>19667</v>
      </c>
    </row>
    <row spans="1:5" r="52">
      <c r="A52" t="s" s="4">
        <v>717</v>
      </c>
      <c r="B52" t="n" s="5">
        <v>1652520</v>
      </c>
      <c r="C52" t="n" s="5">
        <v>1948826</v>
      </c>
      <c r="D52" t="n" s="5">
        <v>1652520</v>
      </c>
      <c r="E52" t="n" s="5">
        <v>1948826</v>
      </c>
    </row>
    <row spans="1:5" r="53">
      <c r="A53" t="s" s="4">
        <v>718</v>
      </c>
      <c r="B53" t="n" s="5">
        <v>17740</v>
      </c>
      <c r="C53" t="n" s="5">
        <v>31501</v>
      </c>
      <c r="D53" t="n" s="5">
        <v>-5046</v>
      </c>
      <c r="E53" t="n" s="5">
        <v>14568</v>
      </c>
    </row>
    <row spans="1:5" r="54">
      <c r="A54" t="s" s="4">
        <v>724</v>
      </c>
    </row>
    <row spans="1:5" r="55">
      <c r="A55" t="s" s="3">
        <v>708</v>
      </c>
    </row>
    <row spans="1:5" r="56">
      <c r="A56" t="s" s="4">
        <v>712</v>
      </c>
      <c r="B56" t="n" s="5">
        <v>167985</v>
      </c>
      <c r="C56" t="n" s="5">
        <v>43994</v>
      </c>
      <c r="D56" t="n" s="5">
        <v>137272</v>
      </c>
      <c r="E56" t="n" s="5">
        <v>41001</v>
      </c>
    </row>
    <row spans="1:5" r="57">
      <c r="A57" t="s" s="4">
        <v>714</v>
      </c>
      <c r="B57" t="n" s="5">
        <v>6523</v>
      </c>
      <c r="C57" t="n" s="5">
        <v>1537</v>
      </c>
      <c r="D57" t="n" s="5">
        <v>45008</v>
      </c>
      <c r="E57" t="n" s="5">
        <v>3833</v>
      </c>
    </row>
    <row spans="1:5" r="58">
      <c r="A58" t="s" s="4">
        <v>715</v>
      </c>
      <c r="B58" t="n" s="5">
        <v>-13459</v>
      </c>
      <c r="D58" t="n" s="5">
        <v>-27221</v>
      </c>
    </row>
    <row spans="1:5" r="59">
      <c r="A59" t="s" s="4">
        <v>723</v>
      </c>
      <c r="D59" t="n" s="5">
        <v>-124</v>
      </c>
    </row>
    <row spans="1:5" r="60">
      <c r="A60" t="s" s="4">
        <v>716</v>
      </c>
      <c r="B60" t="n" s="5">
        <v>8255</v>
      </c>
      <c r="C60" t="n" s="5">
        <v>1796</v>
      </c>
      <c r="D60" t="n" s="5">
        <v>14369</v>
      </c>
      <c r="E60" t="n" s="5">
        <v>2493</v>
      </c>
    </row>
    <row spans="1:5" r="61">
      <c r="A61" t="s" s="4">
        <v>717</v>
      </c>
      <c r="B61" t="n" s="5">
        <v>169304</v>
      </c>
      <c r="C61" t="n" s="5">
        <v>47327</v>
      </c>
      <c r="D61" t="n" s="5">
        <v>169304</v>
      </c>
      <c r="E61" t="n" s="5">
        <v>47327</v>
      </c>
    </row>
    <row spans="1:5" r="62">
      <c r="A62" t="s" s="4">
        <v>718</v>
      </c>
      <c r="B62" t="n" s="5">
        <v>1409</v>
      </c>
      <c r="C62" t="n" s="5">
        <v>1796</v>
      </c>
      <c r="D62" t="n" s="5">
        <v>11591</v>
      </c>
      <c r="E62" t="n" s="5">
        <v>2493</v>
      </c>
    </row>
    <row spans="1:5" r="63">
      <c r="A63" t="s" s="4">
        <v>666</v>
      </c>
    </row>
    <row spans="1:5" r="64">
      <c r="A64" t="s" s="3">
        <v>708</v>
      </c>
    </row>
    <row spans="1:5" r="65">
      <c r="A65" t="s" s="4">
        <v>712</v>
      </c>
      <c r="B65" t="n" s="5">
        <v>-37207</v>
      </c>
      <c r="C65" t="n" s="5">
        <v>-4453</v>
      </c>
      <c r="D65" t="n" s="5">
        <v>-20993</v>
      </c>
      <c r="E65" t="n" s="5">
        <v>-1348</v>
      </c>
    </row>
    <row spans="1:5" r="66">
      <c r="A66" t="s" s="4">
        <v>719</v>
      </c>
      <c r="D66" t="n" s="5">
        <v>1860</v>
      </c>
      <c r="E66" t="n" s="5">
        <v>21</v>
      </c>
    </row>
    <row spans="1:5" r="67">
      <c r="A67" t="s" s="4">
        <v>714</v>
      </c>
      <c r="B67" t="n" s="5">
        <v>-4</v>
      </c>
      <c r="C67" t="n" s="5">
        <v>740</v>
      </c>
      <c r="E67" t="n" s="5">
        <v>813</v>
      </c>
    </row>
    <row spans="1:5" r="68">
      <c r="A68" t="s" s="4">
        <v>715</v>
      </c>
      <c r="B68" t="n" s="5">
        <v>5112</v>
      </c>
      <c r="C68" t="n" s="5">
        <v>-640</v>
      </c>
      <c r="D68" t="n" s="5">
        <v>6044</v>
      </c>
      <c r="E68" t="n" s="5">
        <v>-1878</v>
      </c>
    </row>
    <row spans="1:5" r="69">
      <c r="A69" t="s" s="4">
        <v>723</v>
      </c>
      <c r="B69" t="n" s="5">
        <v>164</v>
      </c>
      <c r="C69" t="n" s="5">
        <v>68</v>
      </c>
      <c r="D69" t="n" s="5">
        <v>-1160</v>
      </c>
    </row>
    <row spans="1:5" r="70">
      <c r="A70" t="s" s="4">
        <v>716</v>
      </c>
      <c r="B70" t="n" s="5">
        <v>-2274</v>
      </c>
      <c r="C70" t="n" s="5">
        <v>-8917</v>
      </c>
      <c r="D70" t="n" s="5">
        <v>-19960</v>
      </c>
      <c r="E70" t="n" s="5">
        <v>-10810</v>
      </c>
    </row>
    <row spans="1:5" r="71">
      <c r="A71" t="s" s="4">
        <v>717</v>
      </c>
      <c r="B71" t="n" s="5">
        <v>-34209</v>
      </c>
      <c r="C71" t="n" s="5">
        <v>-13202</v>
      </c>
      <c r="D71" t="n" s="5">
        <v>-34209</v>
      </c>
      <c r="E71" t="n" s="5">
        <v>-13202</v>
      </c>
    </row>
    <row spans="1:5" r="72">
      <c r="A72" t="s" s="4">
        <v>718</v>
      </c>
      <c r="B72" t="n" s="7">
        <v>-19595</v>
      </c>
      <c r="C72" t="n" s="7">
        <v>-10297</v>
      </c>
      <c r="D72" t="n" s="7">
        <v>-15961</v>
      </c>
      <c r="E72" t="n" s="7">
        <v>-92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725</v>
      </c>
      <c r="B1" t="s" s="2">
        <v>1</v>
      </c>
    </row>
    <row spans="1:3" r="2">
      <c r="B2" t="s" s="2">
        <v>2</v>
      </c>
      <c r="C2" t="s" s="2">
        <v>26</v>
      </c>
    </row>
    <row spans="1:3" r="3">
      <c r="A3" t="s" s="3">
        <v>726</v>
      </c>
    </row>
    <row spans="1:3" r="4">
      <c r="A4" t="s" s="4">
        <v>712</v>
      </c>
      <c r="B4" t="n" s="7">
        <v>12049019</v>
      </c>
      <c r="C4" t="n" s="7">
        <v>11534956</v>
      </c>
    </row>
    <row spans="1:3" r="5">
      <c r="A5" t="s" s="4">
        <v>721</v>
      </c>
      <c r="B5" t="n" s="5">
        <v>-571</v>
      </c>
      <c r="C5" t="n" s="5">
        <v>861750</v>
      </c>
    </row>
    <row spans="1:3" r="6">
      <c r="A6" t="s" s="4">
        <v>727</v>
      </c>
      <c r="B6" t="n" s="5">
        <v>1364471</v>
      </c>
      <c r="C6" t="n" s="5">
        <v>45908</v>
      </c>
    </row>
    <row spans="1:3" r="7">
      <c r="A7" t="s" s="4">
        <v>728</v>
      </c>
      <c r="B7" t="n" s="5">
        <v>-1371742</v>
      </c>
      <c r="C7" t="n" s="5">
        <v>-1233196</v>
      </c>
    </row>
    <row spans="1:3" r="8">
      <c r="A8" t="s" s="4">
        <v>729</v>
      </c>
      <c r="B8" t="n" s="5">
        <v>-250471</v>
      </c>
      <c r="C8" t="n" s="5">
        <v>-125550</v>
      </c>
    </row>
    <row spans="1:3" r="9">
      <c r="A9" t="s" s="4">
        <v>717</v>
      </c>
      <c r="B9" t="n" s="5">
        <v>11790706</v>
      </c>
      <c r="C9" t="n" s="5">
        <v>11083868</v>
      </c>
    </row>
    <row spans="1:3" r="10">
      <c r="A10" t="s" s="4">
        <v>730</v>
      </c>
    </row>
    <row spans="1:3" r="11">
      <c r="A11" t="s" s="3">
        <v>726</v>
      </c>
    </row>
    <row spans="1:3" r="12">
      <c r="A12" t="s" s="4">
        <v>668</v>
      </c>
      <c r="B12" t="n" s="7">
        <v>151</v>
      </c>
      <c r="C12" t="n" s="7">
        <v>1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6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r="A1" t="s" s="1">
        <v>731</v>
      </c>
      <c r="B1" t="s" s="2">
        <v>1</v>
      </c>
      <c r="C1" t="s" s="2">
        <v>440</v>
      </c>
    </row>
    <row spans="1:3" r="2">
      <c r="B2" t="s" s="2">
        <v>732</v>
      </c>
      <c r="C2" t="s" s="2">
        <v>634</v>
      </c>
    </row>
    <row spans="1:3" r="3">
      <c r="A3" t="s" s="4">
        <v>40</v>
      </c>
    </row>
    <row spans="1:3" r="4">
      <c r="A4" t="s" s="3">
        <v>193</v>
      </c>
    </row>
    <row spans="1:3" r="5">
      <c r="A5" t="s" s="4">
        <v>647</v>
      </c>
      <c r="B5" t="n" s="7">
        <v>212732</v>
      </c>
      <c r="C5" t="n" s="7">
        <v>169057</v>
      </c>
    </row>
    <row spans="1:3" r="6">
      <c r="A6" t="s" s="4">
        <v>733</v>
      </c>
    </row>
    <row spans="1:3" r="7">
      <c r="A7" t="s" s="3">
        <v>734</v>
      </c>
    </row>
    <row spans="1:3" r="8">
      <c r="A8" t="s" s="4">
        <v>735</v>
      </c>
      <c r="B8" t="s" s="4">
        <v>736</v>
      </c>
      <c r="C8" t="s" s="4">
        <v>736</v>
      </c>
    </row>
    <row spans="1:3" r="9">
      <c r="A9" t="s" s="4">
        <v>737</v>
      </c>
    </row>
    <row spans="1:3" r="10">
      <c r="A10" t="s" s="3">
        <v>193</v>
      </c>
    </row>
    <row spans="1:3" r="11">
      <c r="A11" t="s" s="4">
        <v>647</v>
      </c>
      <c r="B11" t="n" s="7">
        <v>156384</v>
      </c>
      <c r="C11" t="n" s="7">
        <v>123709</v>
      </c>
    </row>
    <row spans="1:3" r="12">
      <c r="A12" t="s" s="4">
        <v>738</v>
      </c>
    </row>
    <row spans="1:3" r="13">
      <c r="A13" t="s" s="3">
        <v>193</v>
      </c>
    </row>
    <row spans="1:3" r="14">
      <c r="A14" t="s" s="4">
        <v>647</v>
      </c>
      <c r="B14" t="n" s="5">
        <v>11000</v>
      </c>
      <c r="C14" t="n" s="5">
        <v>45348</v>
      </c>
    </row>
    <row spans="1:3" r="15">
      <c r="A15" t="s" s="4">
        <v>739</v>
      </c>
    </row>
    <row spans="1:3" r="16">
      <c r="A16" t="s" s="3">
        <v>193</v>
      </c>
    </row>
    <row spans="1:3" r="17">
      <c r="A17" t="s" s="4">
        <v>647</v>
      </c>
      <c r="B17" t="n" s="7">
        <v>45348</v>
      </c>
    </row>
    <row spans="1:3" r="18">
      <c r="A18" t="s" s="3">
        <v>734</v>
      </c>
    </row>
    <row spans="1:3" r="19">
      <c r="A19" t="s" s="4">
        <v>740</v>
      </c>
      <c r="B19" t="s" s="4">
        <v>741</v>
      </c>
    </row>
    <row spans="1:3" r="20">
      <c r="A20" t="s" s="4">
        <v>57</v>
      </c>
    </row>
    <row spans="1:3" r="21">
      <c r="A21" t="s" s="3">
        <v>193</v>
      </c>
    </row>
    <row spans="1:3" r="22">
      <c r="A22" t="s" s="4">
        <v>647</v>
      </c>
      <c r="B22" t="n" s="7">
        <v>5274105</v>
      </c>
      <c r="C22" t="n" s="5">
        <v>5594127</v>
      </c>
    </row>
    <row spans="1:3" r="23">
      <c r="A23" t="s" s="4">
        <v>672</v>
      </c>
      <c r="B23" t="n" s="7">
        <v>11824981</v>
      </c>
      <c r="C23" t="n" s="7">
        <v>12071161</v>
      </c>
    </row>
    <row spans="1:3" r="24">
      <c r="A24" t="s" s="4">
        <v>742</v>
      </c>
    </row>
    <row spans="1:3" r="25">
      <c r="A25" t="s" s="3">
        <v>734</v>
      </c>
    </row>
    <row spans="1:3" r="26">
      <c r="A26" t="s" s="4">
        <v>735</v>
      </c>
      <c r="B26" t="s" s="4">
        <v>736</v>
      </c>
      <c r="C26" t="s" s="4">
        <v>736</v>
      </c>
    </row>
    <row spans="1:3" r="27">
      <c r="A27" t="s" s="4">
        <v>743</v>
      </c>
    </row>
    <row spans="1:3" r="28">
      <c r="A28" t="s" s="3">
        <v>193</v>
      </c>
    </row>
    <row spans="1:3" r="29">
      <c r="A29" t="s" s="4">
        <v>647</v>
      </c>
      <c r="B29" t="n" s="7">
        <v>20593</v>
      </c>
      <c r="C29" t="n" s="7">
        <v>17582</v>
      </c>
    </row>
    <row spans="1:3" r="30">
      <c r="A30" t="s" s="4">
        <v>744</v>
      </c>
    </row>
    <row spans="1:3" r="31">
      <c r="A31" t="s" s="3">
        <v>193</v>
      </c>
    </row>
    <row spans="1:3" r="32">
      <c r="A32" t="s" s="4">
        <v>647</v>
      </c>
      <c r="B32" t="n" s="7">
        <v>13086</v>
      </c>
    </row>
    <row spans="1:3" r="33">
      <c r="A33" t="s" s="3">
        <v>734</v>
      </c>
    </row>
    <row spans="1:3" r="34">
      <c r="A34" t="s" s="4">
        <v>745</v>
      </c>
      <c r="B34" t="s" s="4">
        <v>470</v>
      </c>
    </row>
    <row spans="1:3" r="35">
      <c r="A35" t="s" s="4">
        <v>746</v>
      </c>
    </row>
    <row spans="1:3" r="36">
      <c r="A36" t="s" s="3">
        <v>734</v>
      </c>
    </row>
    <row spans="1:3" r="37">
      <c r="A37" t="s" s="4">
        <v>745</v>
      </c>
      <c r="B37" t="s" s="4">
        <v>470</v>
      </c>
    </row>
    <row spans="1:3" r="38">
      <c r="A38" t="s" s="4">
        <v>747</v>
      </c>
    </row>
    <row spans="1:3" r="39">
      <c r="A39" t="s" s="3">
        <v>734</v>
      </c>
    </row>
    <row spans="1:3" r="40">
      <c r="A40" t="s" s="4">
        <v>748</v>
      </c>
      <c r="B40" t="s" s="4">
        <v>749</v>
      </c>
    </row>
    <row spans="1:3" r="41">
      <c r="A41" t="s" s="4">
        <v>750</v>
      </c>
      <c r="B41" t="s" s="4">
        <v>741</v>
      </c>
    </row>
    <row spans="1:3" r="42">
      <c r="A42" t="s" s="4">
        <v>751</v>
      </c>
    </row>
    <row spans="1:3" r="43">
      <c r="A43" t="s" s="3">
        <v>734</v>
      </c>
    </row>
    <row spans="1:3" r="44">
      <c r="A44" t="s" s="4">
        <v>748</v>
      </c>
      <c r="B44" t="s" s="4">
        <v>749</v>
      </c>
    </row>
    <row spans="1:3" r="45">
      <c r="A45" t="s" s="4">
        <v>750</v>
      </c>
      <c r="B45" t="s" s="4">
        <v>741</v>
      </c>
    </row>
    <row spans="1:3" r="46">
      <c r="A46" t="s" s="4">
        <v>752</v>
      </c>
    </row>
    <row spans="1:3" r="47">
      <c r="A47" t="s" s="3">
        <v>193</v>
      </c>
    </row>
    <row spans="1:3" r="48">
      <c r="A48" t="s" s="4">
        <v>672</v>
      </c>
      <c r="B48" t="n" s="7">
        <v>11628792</v>
      </c>
      <c r="C48" t="n" s="5">
        <v>11273923</v>
      </c>
    </row>
    <row spans="1:3" r="49">
      <c r="A49" t="s" s="4">
        <v>753</v>
      </c>
    </row>
    <row spans="1:3" r="50">
      <c r="A50" t="s" s="3">
        <v>193</v>
      </c>
    </row>
    <row spans="1:3" r="51">
      <c r="A51" t="s" s="4">
        <v>672</v>
      </c>
      <c r="B51" t="n" s="7">
        <v>18558</v>
      </c>
    </row>
    <row spans="1:3" r="52">
      <c r="A52" t="s" s="3">
        <v>734</v>
      </c>
    </row>
    <row spans="1:3" r="53">
      <c r="A53" t="s" s="4">
        <v>740</v>
      </c>
      <c r="B53" t="s" s="4">
        <v>754</v>
      </c>
    </row>
    <row spans="1:3" r="54">
      <c r="A54" t="s" s="4">
        <v>755</v>
      </c>
    </row>
    <row spans="1:3" r="55">
      <c r="A55" t="s" s="3">
        <v>734</v>
      </c>
    </row>
    <row spans="1:3" r="56">
      <c r="A56" t="s" s="4">
        <v>740</v>
      </c>
      <c r="B56" t="s" s="4">
        <v>754</v>
      </c>
    </row>
    <row spans="1:3" r="57">
      <c r="A57" t="s" s="4">
        <v>756</v>
      </c>
    </row>
    <row spans="1:3" r="58">
      <c r="A58" t="s" s="3">
        <v>193</v>
      </c>
    </row>
    <row spans="1:3" r="59">
      <c r="A59" t="s" s="4">
        <v>672</v>
      </c>
      <c r="B59" t="n" s="7">
        <v>106194</v>
      </c>
      <c r="C59" t="n" s="7">
        <v>258096</v>
      </c>
    </row>
    <row spans="1:3" r="60">
      <c r="A60" t="s" s="3">
        <v>734</v>
      </c>
    </row>
    <row spans="1:3" r="61">
      <c r="A61" t="s" s="4">
        <v>740</v>
      </c>
      <c r="C61" t="s" s="4">
        <v>757</v>
      </c>
    </row>
    <row spans="1:3" r="62">
      <c r="A62" t="s" s="4">
        <v>758</v>
      </c>
    </row>
    <row spans="1:3" r="63">
      <c r="A63" t="s" s="3">
        <v>734</v>
      </c>
    </row>
    <row spans="1:3" r="64">
      <c r="A64" t="s" s="4">
        <v>740</v>
      </c>
      <c r="B64" t="s" s="4">
        <v>759</v>
      </c>
    </row>
    <row spans="1:3" r="65">
      <c r="A65" t="s" s="4">
        <v>760</v>
      </c>
    </row>
    <row spans="1:3" r="66">
      <c r="A66" t="s" s="3">
        <v>734</v>
      </c>
    </row>
    <row spans="1:3" r="67">
      <c r="A67" t="s" s="4">
        <v>740</v>
      </c>
      <c r="B67" t="s" s="4">
        <v>761</v>
      </c>
    </row>
    <row spans="1:3" r="68">
      <c r="A68" t="s" s="4">
        <v>762</v>
      </c>
    </row>
    <row spans="1:3" r="69">
      <c r="A69" t="s" s="3">
        <v>734</v>
      </c>
    </row>
    <row spans="1:3" r="70">
      <c r="A70" t="s" s="4">
        <v>740</v>
      </c>
      <c r="B70" t="s" s="4">
        <v>482</v>
      </c>
      <c r="C70" t="s" s="4">
        <v>757</v>
      </c>
    </row>
    <row spans="1:3" r="71">
      <c r="A71" t="s" s="4">
        <v>763</v>
      </c>
    </row>
    <row spans="1:3" r="72">
      <c r="A72" t="s" s="3">
        <v>734</v>
      </c>
    </row>
    <row spans="1:3" r="73">
      <c r="A73" t="s" s="4">
        <v>745</v>
      </c>
      <c r="B73" t="s" s="4">
        <v>500</v>
      </c>
    </row>
    <row spans="1:3" r="74">
      <c r="A74" t="s" s="4">
        <v>764</v>
      </c>
    </row>
    <row spans="1:3" r="75">
      <c r="A75" t="s" s="3">
        <v>734</v>
      </c>
    </row>
    <row spans="1:3" r="76">
      <c r="A76" t="s" s="4">
        <v>745</v>
      </c>
      <c r="C76" t="s" s="4">
        <v>500</v>
      </c>
    </row>
    <row spans="1:3" r="77">
      <c r="A77" t="s" s="4">
        <v>748</v>
      </c>
      <c r="B77" t="s" s="4">
        <v>765</v>
      </c>
      <c r="C77" t="s" s="4">
        <v>741</v>
      </c>
    </row>
    <row spans="1:3" r="78">
      <c r="A78" t="s" s="4">
        <v>766</v>
      </c>
    </row>
    <row spans="1:3" r="79">
      <c r="A79" t="s" s="3">
        <v>734</v>
      </c>
    </row>
    <row spans="1:3" r="80">
      <c r="A80" t="s" s="4">
        <v>745</v>
      </c>
      <c r="C80" t="s" s="4">
        <v>741</v>
      </c>
    </row>
    <row spans="1:3" r="81">
      <c r="A81" t="s" s="4">
        <v>748</v>
      </c>
      <c r="B81" t="s" s="4">
        <v>767</v>
      </c>
      <c r="C81" t="s" s="4">
        <v>767</v>
      </c>
    </row>
    <row spans="1:3" r="82">
      <c r="A82" t="s" s="4">
        <v>750</v>
      </c>
      <c r="B82" t="s" s="4">
        <v>432</v>
      </c>
      <c r="C82" t="s" s="4">
        <v>432</v>
      </c>
    </row>
    <row spans="1:3" r="83">
      <c r="A83" t="s" s="4">
        <v>768</v>
      </c>
    </row>
    <row spans="1:3" r="84">
      <c r="A84" t="s" s="3">
        <v>734</v>
      </c>
    </row>
    <row spans="1:3" r="85">
      <c r="A85" t="s" s="4">
        <v>745</v>
      </c>
      <c r="B85" t="s" s="4">
        <v>500</v>
      </c>
      <c r="C85" t="s" s="4">
        <v>545</v>
      </c>
    </row>
    <row spans="1:3" r="86">
      <c r="A86" t="s" s="4">
        <v>748</v>
      </c>
      <c r="B86" t="s" s="4">
        <v>769</v>
      </c>
      <c r="C86" t="s" s="4">
        <v>528</v>
      </c>
    </row>
    <row spans="1:3" r="87">
      <c r="A87" t="s" s="4">
        <v>750</v>
      </c>
      <c r="B87" t="s" s="4">
        <v>770</v>
      </c>
      <c r="C87" t="s" s="4">
        <v>771</v>
      </c>
    </row>
    <row spans="1:3" r="88">
      <c r="A88" t="s" s="4">
        <v>772</v>
      </c>
    </row>
    <row spans="1:3" r="89">
      <c r="A89" t="s" s="3">
        <v>193</v>
      </c>
    </row>
    <row spans="1:3" r="90">
      <c r="A90" t="s" s="4">
        <v>672</v>
      </c>
      <c r="C90" t="n" s="7">
        <v>616</v>
      </c>
    </row>
    <row spans="1:3" r="91">
      <c r="A91" t="s" s="4">
        <v>773</v>
      </c>
    </row>
    <row spans="1:3" r="92">
      <c r="A92" t="s" s="3">
        <v>193</v>
      </c>
    </row>
    <row spans="1:3" r="93">
      <c r="A93" t="s" s="4">
        <v>672</v>
      </c>
      <c r="B93" t="n" s="7">
        <v>37162</v>
      </c>
      <c r="C93" t="n" s="5">
        <v>499305</v>
      </c>
    </row>
    <row spans="1:3" r="94">
      <c r="A94" t="s" s="4">
        <v>774</v>
      </c>
    </row>
    <row spans="1:3" r="95">
      <c r="A95" t="s" s="3">
        <v>193</v>
      </c>
    </row>
    <row spans="1:3" r="96">
      <c r="A96" t="s" s="4">
        <v>672</v>
      </c>
      <c r="C96" t="n" s="7">
        <v>17079</v>
      </c>
    </row>
    <row spans="1:3" r="97">
      <c r="A97" t="s" s="4">
        <v>775</v>
      </c>
    </row>
    <row spans="1:3" r="98">
      <c r="A98" t="s" s="3">
        <v>734</v>
      </c>
    </row>
    <row spans="1:3" r="99">
      <c r="A99" t="s" s="4">
        <v>740</v>
      </c>
      <c r="C99" t="s" s="4">
        <v>776</v>
      </c>
    </row>
    <row spans="1:3" r="100">
      <c r="A100" t="s" s="4">
        <v>777</v>
      </c>
    </row>
    <row spans="1:3" r="101">
      <c r="A101" t="s" s="3">
        <v>734</v>
      </c>
    </row>
    <row spans="1:3" r="102">
      <c r="A102" t="s" s="4">
        <v>740</v>
      </c>
      <c r="C102" t="s" s="4">
        <v>778</v>
      </c>
    </row>
    <row spans="1:3" r="103">
      <c r="A103" t="s" s="4">
        <v>779</v>
      </c>
    </row>
    <row spans="1:3" r="104">
      <c r="A104" t="s" s="3">
        <v>734</v>
      </c>
    </row>
    <row spans="1:3" r="105">
      <c r="A105" t="s" s="4">
        <v>740</v>
      </c>
      <c r="C105" t="s" s="4">
        <v>780</v>
      </c>
    </row>
    <row spans="1:3" r="106">
      <c r="A106" t="s" s="4">
        <v>781</v>
      </c>
    </row>
    <row spans="1:3" r="107">
      <c r="A107" t="s" s="3">
        <v>734</v>
      </c>
    </row>
    <row spans="1:3" r="108">
      <c r="A108" t="s" s="4">
        <v>745</v>
      </c>
      <c r="B108" t="s" s="4">
        <v>500</v>
      </c>
    </row>
    <row spans="1:3" r="109">
      <c r="A109" t="s" s="4">
        <v>782</v>
      </c>
    </row>
    <row spans="1:3" r="110">
      <c r="A110" t="s" s="3">
        <v>734</v>
      </c>
    </row>
    <row spans="1:3" r="111">
      <c r="A111" t="s" s="4">
        <v>745</v>
      </c>
      <c r="C111" t="s" s="4">
        <v>500</v>
      </c>
    </row>
    <row spans="1:3" r="112">
      <c r="A112" t="s" s="4">
        <v>748</v>
      </c>
      <c r="B112" t="s" s="4">
        <v>765</v>
      </c>
      <c r="C112" t="s" s="4">
        <v>741</v>
      </c>
    </row>
    <row spans="1:3" r="113">
      <c r="A113" t="s" s="4">
        <v>783</v>
      </c>
    </row>
    <row spans="1:3" r="114">
      <c r="A114" t="s" s="3">
        <v>734</v>
      </c>
    </row>
    <row spans="1:3" r="115">
      <c r="A115" t="s" s="4">
        <v>745</v>
      </c>
      <c r="C115" t="s" s="4">
        <v>741</v>
      </c>
    </row>
    <row spans="1:3" r="116">
      <c r="A116" t="s" s="4">
        <v>748</v>
      </c>
      <c r="B116" t="s" s="4">
        <v>767</v>
      </c>
      <c r="C116" t="s" s="4">
        <v>767</v>
      </c>
    </row>
    <row spans="1:3" r="117">
      <c r="A117" t="s" s="4">
        <v>750</v>
      </c>
      <c r="B117" t="s" s="4">
        <v>432</v>
      </c>
      <c r="C117" t="s" s="4">
        <v>432</v>
      </c>
    </row>
    <row spans="1:3" r="118">
      <c r="A118" t="s" s="4">
        <v>784</v>
      </c>
    </row>
    <row spans="1:3" r="119">
      <c r="A119" t="s" s="3">
        <v>734</v>
      </c>
    </row>
    <row spans="1:3" r="120">
      <c r="A120" t="s" s="4">
        <v>745</v>
      </c>
      <c r="B120" t="s" s="4">
        <v>500</v>
      </c>
      <c r="C120" t="s" s="4">
        <v>500</v>
      </c>
    </row>
    <row spans="1:3" r="121">
      <c r="A121" t="s" s="4">
        <v>748</v>
      </c>
      <c r="B121" t="s" s="4">
        <v>785</v>
      </c>
      <c r="C121" t="s" s="4">
        <v>786</v>
      </c>
    </row>
    <row spans="1:3" r="122">
      <c r="A122" t="s" s="4">
        <v>750</v>
      </c>
      <c r="B122" t="s" s="4">
        <v>787</v>
      </c>
      <c r="C122" t="s" s="4">
        <v>788</v>
      </c>
    </row>
    <row spans="1:3" r="123">
      <c r="A123" t="s" s="4">
        <v>789</v>
      </c>
    </row>
    <row spans="1:3" r="124">
      <c r="A124" t="s" s="3">
        <v>193</v>
      </c>
    </row>
    <row spans="1:3" r="125">
      <c r="A125" t="s" s="4">
        <v>672</v>
      </c>
      <c r="B125" t="n" s="7">
        <v>34275</v>
      </c>
      <c r="C125" t="n" s="7">
        <v>22142</v>
      </c>
    </row>
    <row spans="1:3" r="126">
      <c r="A126" t="s" s="4">
        <v>790</v>
      </c>
    </row>
    <row spans="1:3" r="127">
      <c r="A127" t="s" s="3">
        <v>193</v>
      </c>
    </row>
    <row spans="1:3" r="128">
      <c r="A128" t="s" s="4">
        <v>647</v>
      </c>
      <c r="B128" t="n" s="7">
        <v>1773</v>
      </c>
      <c r="C128" t="n" s="7">
        <v>2940</v>
      </c>
    </row>
    <row spans="1:3" r="129">
      <c r="A129" t="s" s="3">
        <v>734</v>
      </c>
    </row>
    <row spans="1:3" r="130">
      <c r="A130" t="s" s="4">
        <v>791</v>
      </c>
      <c r="B130" t="n" s="10">
        <v>9.800000000000001</v>
      </c>
      <c r="C130" t="n" s="10">
        <v>9.4</v>
      </c>
    </row>
    <row spans="1:3" r="131">
      <c r="A131" t="s" s="4">
        <v>792</v>
      </c>
    </row>
    <row spans="1:3" r="132">
      <c r="A132" t="s" s="3">
        <v>734</v>
      </c>
    </row>
    <row spans="1:3" r="133">
      <c r="A133" t="s" s="4">
        <v>791</v>
      </c>
      <c r="B133" t="n" s="10">
        <v>9.800000000000001</v>
      </c>
      <c r="C133" t="n" s="10">
        <v>9.4</v>
      </c>
    </row>
    <row spans="1:3" r="134">
      <c r="A134" t="s" s="4">
        <v>793</v>
      </c>
    </row>
    <row spans="1:3" r="135">
      <c r="A135" t="s" s="3">
        <v>193</v>
      </c>
    </row>
    <row spans="1:3" r="136">
      <c r="A136" t="s" s="4">
        <v>647</v>
      </c>
      <c r="B136" t="n" s="7">
        <v>222275</v>
      </c>
      <c r="C136" t="n" s="7">
        <v>208498</v>
      </c>
    </row>
    <row spans="1:3" r="137">
      <c r="A137" t="s" s="4">
        <v>794</v>
      </c>
    </row>
    <row spans="1:3" r="138">
      <c r="A138" t="s" s="3">
        <v>734</v>
      </c>
    </row>
    <row spans="1:3" r="139">
      <c r="A139" t="s" s="4">
        <v>795</v>
      </c>
      <c r="B139" t="n" s="10">
        <v>1.8</v>
      </c>
      <c r="C139" t="n" s="10">
        <v>1.7</v>
      </c>
    </row>
    <row spans="1:3" r="140">
      <c r="A140" t="s" s="4">
        <v>796</v>
      </c>
    </row>
    <row spans="1:3" r="141">
      <c r="A141" t="s" s="3">
        <v>734</v>
      </c>
    </row>
    <row spans="1:3" r="142">
      <c r="A142" t="s" s="4">
        <v>795</v>
      </c>
      <c r="B142" t="n" s="5">
        <v>2</v>
      </c>
      <c r="C142" t="n" s="5">
        <v>2</v>
      </c>
    </row>
    <row spans="1:3" r="143">
      <c r="A143" t="s" s="4">
        <v>797</v>
      </c>
    </row>
    <row spans="1:3" r="144">
      <c r="A144" t="s" s="3">
        <v>734</v>
      </c>
    </row>
    <row spans="1:3" r="145">
      <c r="A145" t="s" s="4">
        <v>795</v>
      </c>
      <c r="B145" t="n" s="10">
        <v>1.9</v>
      </c>
      <c r="C145" t="n" s="10">
        <v>1.9</v>
      </c>
    </row>
    <row spans="1:3" r="146">
      <c r="A146" t="s" s="4">
        <v>798</v>
      </c>
    </row>
    <row spans="1:3" r="147">
      <c r="A147" t="s" s="3">
        <v>193</v>
      </c>
    </row>
    <row spans="1:3" r="148">
      <c r="A148" t="s" s="4">
        <v>647</v>
      </c>
      <c r="B148" t="n" s="7">
        <v>2354120</v>
      </c>
      <c r="C148" t="n" s="7">
        <v>2121864</v>
      </c>
    </row>
    <row spans="1:3" r="149">
      <c r="A149" t="s" s="4">
        <v>799</v>
      </c>
    </row>
    <row spans="1:3" r="150">
      <c r="A150" t="s" s="3">
        <v>734</v>
      </c>
    </row>
    <row spans="1:3" r="151">
      <c r="A151" t="s" s="4">
        <v>791</v>
      </c>
      <c r="B151" t="n" s="5">
        <v>9</v>
      </c>
      <c r="C151" t="n" s="5">
        <v>7</v>
      </c>
    </row>
    <row spans="1:3" r="152">
      <c r="A152" t="s" s="4">
        <v>800</v>
      </c>
    </row>
    <row spans="1:3" r="153">
      <c r="A153" t="s" s="3">
        <v>734</v>
      </c>
    </row>
    <row spans="1:3" r="154">
      <c r="A154" t="s" s="4">
        <v>791</v>
      </c>
      <c r="B154" t="n" s="5">
        <v>15</v>
      </c>
      <c r="C154" t="n" s="5">
        <v>15</v>
      </c>
    </row>
    <row spans="1:3" r="155">
      <c r="A155" t="s" s="4">
        <v>801</v>
      </c>
    </row>
    <row spans="1:3" r="156">
      <c r="A156" t="s" s="3">
        <v>734</v>
      </c>
    </row>
    <row spans="1:3" r="157">
      <c r="A157" t="s" s="4">
        <v>791</v>
      </c>
      <c r="B157" t="n" s="10">
        <v>10.7</v>
      </c>
      <c r="C157" t="n" s="10">
        <v>10.7</v>
      </c>
    </row>
    <row spans="1:3" r="158">
      <c r="A158" t="s" s="4">
        <v>802</v>
      </c>
    </row>
    <row spans="1:3" r="159">
      <c r="A159" t="s" s="3">
        <v>193</v>
      </c>
    </row>
    <row spans="1:3" r="160">
      <c r="A160" t="s" s="4">
        <v>647</v>
      </c>
      <c r="B160" t="n" s="7">
        <v>711</v>
      </c>
    </row>
    <row spans="1:3" r="161">
      <c r="A161" t="s" s="3">
        <v>734</v>
      </c>
    </row>
    <row spans="1:3" r="162">
      <c r="A162" t="s" s="4">
        <v>803</v>
      </c>
      <c r="B162" t="s" s="4">
        <v>804</v>
      </c>
    </row>
    <row spans="1:3" r="163">
      <c r="A163" t="s" s="4">
        <v>805</v>
      </c>
    </row>
    <row spans="1:3" r="164">
      <c r="A164" t="s" s="3">
        <v>734</v>
      </c>
    </row>
    <row spans="1:3" r="165">
      <c r="A165" t="s" s="4">
        <v>803</v>
      </c>
      <c r="B165" t="s" s="4">
        <v>804</v>
      </c>
    </row>
    <row spans="1:3" r="166">
      <c r="A166" t="s" s="4">
        <v>806</v>
      </c>
    </row>
    <row spans="1:3" r="167">
      <c r="A167" t="s" s="3">
        <v>193</v>
      </c>
    </row>
    <row spans="1:3" r="168">
      <c r="A168" t="s" s="4">
        <v>647</v>
      </c>
      <c r="B168" t="n" s="7">
        <v>3705</v>
      </c>
      <c r="C168" t="n" s="7">
        <v>5140</v>
      </c>
    </row>
    <row spans="1:3" r="169">
      <c r="A169" t="s" s="3">
        <v>734</v>
      </c>
    </row>
    <row spans="1:3" r="170">
      <c r="A170" t="s" s="4">
        <v>807</v>
      </c>
      <c r="B170" t="s" s="4">
        <v>761</v>
      </c>
      <c r="C170" t="s" s="4">
        <v>761</v>
      </c>
    </row>
    <row spans="1:3" r="171">
      <c r="A171" t="s" s="4">
        <v>808</v>
      </c>
    </row>
    <row spans="1:3" r="172">
      <c r="A172" t="s" s="3">
        <v>734</v>
      </c>
    </row>
    <row spans="1:3" r="173">
      <c r="A173" t="s" s="4">
        <v>807</v>
      </c>
      <c r="B173" t="s" s="4">
        <v>761</v>
      </c>
      <c r="C173" t="s" s="4">
        <v>761</v>
      </c>
    </row>
    <row spans="1:3" r="174">
      <c r="A174" t="s" s="4">
        <v>809</v>
      </c>
    </row>
    <row spans="1:3" r="175">
      <c r="A175" t="s" s="3">
        <v>193</v>
      </c>
    </row>
    <row spans="1:3" r="176">
      <c r="A176" t="s" s="4">
        <v>647</v>
      </c>
      <c r="C176" t="n" s="7">
        <v>979</v>
      </c>
    </row>
    <row spans="1:3" r="177">
      <c r="A177" t="s" s="3">
        <v>734</v>
      </c>
    </row>
    <row spans="1:3" r="178">
      <c r="A178" t="s" s="4">
        <v>810</v>
      </c>
      <c r="C178" t="n" s="10">
        <v>18.7</v>
      </c>
    </row>
    <row spans="1:3" r="179">
      <c r="A179" t="s" s="4">
        <v>811</v>
      </c>
    </row>
    <row spans="1:3" r="180">
      <c r="A180" t="s" s="3">
        <v>734</v>
      </c>
    </row>
    <row spans="1:3" r="181">
      <c r="A181" t="s" s="4">
        <v>810</v>
      </c>
      <c r="C181" t="n" s="10">
        <v>18.7</v>
      </c>
    </row>
    <row spans="1:3" r="182">
      <c r="A182" t="s" s="4">
        <v>812</v>
      </c>
    </row>
    <row spans="1:3" r="183">
      <c r="A183" t="s" s="3">
        <v>193</v>
      </c>
    </row>
    <row spans="1:3" r="184">
      <c r="A184" t="s" s="4">
        <v>647</v>
      </c>
      <c r="B184" t="n" s="7">
        <v>1110</v>
      </c>
      <c r="C184" t="n" s="7">
        <v>862</v>
      </c>
    </row>
    <row spans="1:3" r="185">
      <c r="A185" t="s" s="3">
        <v>734</v>
      </c>
    </row>
    <row spans="1:3" r="186">
      <c r="A186" t="s" s="4">
        <v>791</v>
      </c>
      <c r="B186" t="n" s="10">
        <v>7.9</v>
      </c>
      <c r="C186" t="n" s="10">
        <v>7.9</v>
      </c>
    </row>
    <row spans="1:3" r="187">
      <c r="A187" t="s" s="4">
        <v>813</v>
      </c>
    </row>
    <row spans="1:3" r="188">
      <c r="A188" t="s" s="3">
        <v>734</v>
      </c>
    </row>
    <row spans="1:3" r="189">
      <c r="A189" t="s" s="4">
        <v>791</v>
      </c>
      <c r="B189" t="n" s="10">
        <v>7.9</v>
      </c>
      <c r="C189" t="n" s="10">
        <v>7.9</v>
      </c>
    </row>
    <row spans="1:3" r="190">
      <c r="A190" t="s" s="4">
        <v>814</v>
      </c>
    </row>
    <row spans="1:3" r="191">
      <c r="A191" t="s" s="3">
        <v>193</v>
      </c>
    </row>
    <row spans="1:3" r="192">
      <c r="A192" t="s" s="4">
        <v>647</v>
      </c>
      <c r="B192" t="n" s="7">
        <v>14595</v>
      </c>
      <c r="C192" t="n" s="7">
        <v>10349</v>
      </c>
    </row>
    <row spans="1:3" r="193">
      <c r="A193" t="s" s="3">
        <v>734</v>
      </c>
    </row>
    <row spans="1:3" r="194">
      <c r="A194" t="s" s="4">
        <v>791</v>
      </c>
      <c r="B194" t="n" s="5">
        <v>7</v>
      </c>
      <c r="C194" t="n" s="5">
        <v>7</v>
      </c>
    </row>
    <row spans="1:3" r="195">
      <c r="A195" t="s" s="4">
        <v>815</v>
      </c>
    </row>
    <row spans="1:3" r="196">
      <c r="A196" t="s" s="3">
        <v>734</v>
      </c>
    </row>
    <row spans="1:3" r="197">
      <c r="A197" t="s" s="4">
        <v>791</v>
      </c>
      <c r="B197" t="n" s="5">
        <v>7</v>
      </c>
      <c r="C197" t="n" s="5">
        <v>7</v>
      </c>
    </row>
    <row spans="1:3" r="198">
      <c r="A198" t="s" s="4">
        <v>816</v>
      </c>
    </row>
    <row spans="1:3" r="199">
      <c r="A199" t="s" s="3">
        <v>193</v>
      </c>
    </row>
    <row spans="1:3" r="200">
      <c r="A200" t="s" s="4">
        <v>647</v>
      </c>
      <c r="B200" t="n" s="7">
        <v>41316</v>
      </c>
      <c r="C200" t="n" s="7">
        <v>44553</v>
      </c>
    </row>
    <row spans="1:3" r="201">
      <c r="A201" t="s" s="3">
        <v>734</v>
      </c>
    </row>
    <row spans="1:3" r="202">
      <c r="A202" t="s" s="4">
        <v>817</v>
      </c>
      <c r="B202" t="n" s="5">
        <v>11</v>
      </c>
      <c r="C202" t="n" s="5">
        <v>11</v>
      </c>
    </row>
    <row spans="1:3" r="203">
      <c r="A203" t="s" s="4">
        <v>818</v>
      </c>
    </row>
    <row spans="1:3" r="204">
      <c r="A204" t="s" s="3">
        <v>734</v>
      </c>
    </row>
    <row spans="1:3" r="205">
      <c r="A205" t="s" s="4">
        <v>817</v>
      </c>
      <c r="B205" t="n" s="5">
        <v>11</v>
      </c>
      <c r="C205" t="n" s="5">
        <v>11</v>
      </c>
    </row>
    <row spans="1:3" r="206">
      <c r="A206" t="s" s="4">
        <v>819</v>
      </c>
    </row>
    <row spans="1:3" r="207">
      <c r="A207" t="s" s="3">
        <v>734</v>
      </c>
    </row>
    <row spans="1:3" r="208">
      <c r="A208" t="s" s="4">
        <v>820</v>
      </c>
      <c r="B208" t="s" s="4">
        <v>749</v>
      </c>
      <c r="C208" t="s" s="4">
        <v>749</v>
      </c>
    </row>
    <row spans="1:3" r="209">
      <c r="A209" t="s" s="4">
        <v>821</v>
      </c>
    </row>
    <row spans="1:3" r="210">
      <c r="A210" t="s" s="3">
        <v>734</v>
      </c>
    </row>
    <row spans="1:3" r="211">
      <c r="A211" t="s" s="4">
        <v>820</v>
      </c>
      <c r="B211" t="s" s="4">
        <v>749</v>
      </c>
      <c r="C211" t="s" s="4">
        <v>749</v>
      </c>
    </row>
    <row spans="1:3" r="212">
      <c r="A212" t="s" s="4">
        <v>822</v>
      </c>
    </row>
    <row spans="1:3" r="213">
      <c r="A213" t="s" s="3">
        <v>734</v>
      </c>
    </row>
    <row spans="1:3" r="214">
      <c r="A214" t="s" s="4">
        <v>791</v>
      </c>
      <c r="B214" t="n" s="10">
        <v>6.5</v>
      </c>
      <c r="C214" t="n" s="10">
        <v>7.5</v>
      </c>
    </row>
    <row spans="1:3" r="215">
      <c r="A215" t="s" s="4">
        <v>823</v>
      </c>
    </row>
    <row spans="1:3" r="216">
      <c r="A216" t="s" s="3">
        <v>734</v>
      </c>
    </row>
    <row spans="1:3" r="217">
      <c r="A217" t="s" s="4">
        <v>791</v>
      </c>
      <c r="B217" t="n" s="10">
        <v>6.5</v>
      </c>
      <c r="C217" t="n" s="10">
        <v>7.5</v>
      </c>
    </row>
    <row spans="1:3" r="218">
      <c r="A218" t="s" s="4">
        <v>824</v>
      </c>
    </row>
    <row spans="1:3" r="219">
      <c r="A219" t="s" s="3">
        <v>193</v>
      </c>
    </row>
    <row spans="1:3" r="220">
      <c r="A220" t="s" s="4">
        <v>647</v>
      </c>
      <c r="B220" t="n" s="7">
        <v>68000</v>
      </c>
      <c r="C220" t="n" s="7">
        <v>136045</v>
      </c>
    </row>
    <row spans="1:3" r="221">
      <c r="A221" t="s" s="3">
        <v>734</v>
      </c>
    </row>
    <row spans="1:3" r="222">
      <c r="A222" t="s" s="4">
        <v>740</v>
      </c>
      <c r="B222" t="s" s="4">
        <v>550</v>
      </c>
      <c r="C222" t="s" s="4">
        <v>550</v>
      </c>
    </row>
    <row spans="1:3" r="223">
      <c r="A223" t="s" s="4">
        <v>825</v>
      </c>
    </row>
    <row spans="1:3" r="224">
      <c r="A224" t="s" s="3">
        <v>734</v>
      </c>
    </row>
    <row spans="1:3" r="225">
      <c r="A225" t="s" s="4">
        <v>740</v>
      </c>
      <c r="B225" t="s" s="4">
        <v>550</v>
      </c>
      <c r="C225" t="s" s="4">
        <v>550</v>
      </c>
    </row>
    <row spans="1:3" r="226">
      <c r="A226" t="s" s="4">
        <v>826</v>
      </c>
    </row>
    <row spans="1:3" r="227">
      <c r="A227" t="s" s="3">
        <v>193</v>
      </c>
    </row>
    <row spans="1:3" r="228">
      <c r="A228" t="s" s="4">
        <v>647</v>
      </c>
      <c r="B228" t="n" s="7">
        <v>9466</v>
      </c>
      <c r="C228" t="n" s="7">
        <v>8272</v>
      </c>
    </row>
    <row spans="1:3" r="229">
      <c r="A229" t="s" s="3">
        <v>734</v>
      </c>
    </row>
    <row spans="1:3" r="230">
      <c r="A230" t="s" s="4">
        <v>791</v>
      </c>
      <c r="B230" t="n" s="10">
        <v>10.5</v>
      </c>
      <c r="C230" t="n" s="10">
        <v>10.5</v>
      </c>
    </row>
    <row spans="1:3" r="231">
      <c r="A231" t="s" s="4">
        <v>827</v>
      </c>
    </row>
    <row spans="1:3" r="232">
      <c r="A232" t="s" s="3">
        <v>734</v>
      </c>
    </row>
    <row spans="1:3" r="233">
      <c r="A233" t="s" s="4">
        <v>791</v>
      </c>
      <c r="B233" t="n" s="10">
        <v>10.5</v>
      </c>
      <c r="C233" t="n" s="10">
        <v>10.5</v>
      </c>
    </row>
    <row spans="1:3" r="234">
      <c r="A234" t="s" s="4">
        <v>828</v>
      </c>
    </row>
    <row spans="1:3" r="235">
      <c r="A235" t="s" s="3">
        <v>193</v>
      </c>
    </row>
    <row spans="1:3" r="236">
      <c r="A236" t="s" s="4">
        <v>647</v>
      </c>
      <c r="B236" t="n" s="7">
        <v>39813</v>
      </c>
      <c r="C236" t="n" s="7">
        <v>27774</v>
      </c>
    </row>
    <row spans="1:3" r="237">
      <c r="A237" t="s" s="4">
        <v>829</v>
      </c>
    </row>
    <row spans="1:3" r="238">
      <c r="A238" t="s" s="3">
        <v>734</v>
      </c>
    </row>
    <row spans="1:3" r="239">
      <c r="A239" t="s" s="4">
        <v>791</v>
      </c>
      <c r="B239" t="n" s="10">
        <v>1.6</v>
      </c>
      <c r="C239" t="n" s="10">
        <v>1.6</v>
      </c>
    </row>
    <row spans="1:3" r="240">
      <c r="A240" t="s" s="4">
        <v>830</v>
      </c>
    </row>
    <row spans="1:3" r="241">
      <c r="A241" t="s" s="3">
        <v>734</v>
      </c>
    </row>
    <row spans="1:3" r="242">
      <c r="A242" t="s" s="4">
        <v>791</v>
      </c>
      <c r="B242" t="n" s="10">
        <v>7.1</v>
      </c>
      <c r="C242" t="n" s="10">
        <v>7.1</v>
      </c>
    </row>
    <row spans="1:3" r="243">
      <c r="A243" t="s" s="4">
        <v>831</v>
      </c>
    </row>
    <row spans="1:3" r="244">
      <c r="A244" t="s" s="3">
        <v>734</v>
      </c>
    </row>
    <row spans="1:3" r="245">
      <c r="A245" t="s" s="4">
        <v>791</v>
      </c>
      <c r="B245" t="n" s="10">
        <v>3.7</v>
      </c>
      <c r="C245" t="n" s="10">
        <v>5.4</v>
      </c>
    </row>
    <row spans="1:3" r="246">
      <c r="A246" t="s" s="4">
        <v>832</v>
      </c>
    </row>
    <row spans="1:3" r="247">
      <c r="A247" t="s" s="3">
        <v>193</v>
      </c>
    </row>
    <row spans="1:3" r="248">
      <c r="A248" t="s" s="4">
        <v>647</v>
      </c>
      <c r="B248" t="n" s="7">
        <v>368950</v>
      </c>
      <c r="C248" t="n" s="7">
        <v>463075</v>
      </c>
    </row>
    <row spans="1:3" r="249">
      <c r="A249" t="s" s="3">
        <v>734</v>
      </c>
    </row>
    <row spans="1:3" r="250">
      <c r="A250" t="s" s="4">
        <v>791</v>
      </c>
      <c r="B250" t="n" s="5">
        <v>12</v>
      </c>
    </row>
    <row spans="1:3" r="251">
      <c r="A251" t="s" s="4">
        <v>833</v>
      </c>
    </row>
    <row spans="1:3" r="252">
      <c r="A252" t="s" s="3">
        <v>734</v>
      </c>
    </row>
    <row spans="1:3" r="253">
      <c r="A253" t="s" s="4">
        <v>791</v>
      </c>
      <c r="C253" t="n" s="5">
        <v>8</v>
      </c>
    </row>
    <row spans="1:3" r="254">
      <c r="A254" t="s" s="4">
        <v>834</v>
      </c>
    </row>
    <row spans="1:3" r="255">
      <c r="A255" t="s" s="3">
        <v>734</v>
      </c>
    </row>
    <row spans="1:3" r="256">
      <c r="A256" t="s" s="4">
        <v>791</v>
      </c>
      <c r="C256" t="n" s="5">
        <v>13</v>
      </c>
    </row>
    <row spans="1:3" r="257">
      <c r="A257" t="s" s="4">
        <v>835</v>
      </c>
    </row>
    <row spans="1:3" r="258">
      <c r="A258" t="s" s="3">
        <v>734</v>
      </c>
    </row>
    <row spans="1:3" r="259">
      <c r="A259" t="s" s="4">
        <v>791</v>
      </c>
      <c r="B259" t="n" s="5">
        <v>12</v>
      </c>
      <c r="C259" t="n" s="10">
        <v>11.2</v>
      </c>
    </row>
    <row spans="1:3" r="260">
      <c r="A260" t="s" s="4">
        <v>836</v>
      </c>
    </row>
    <row spans="1:3" r="261">
      <c r="A261" t="s" s="3">
        <v>193</v>
      </c>
    </row>
    <row spans="1:3" r="262">
      <c r="A262" t="s" s="4">
        <v>647</v>
      </c>
      <c r="B262" t="n" s="7">
        <v>32598</v>
      </c>
      <c r="C262" t="n" s="7">
        <v>33610</v>
      </c>
    </row>
    <row spans="1:3" r="263">
      <c r="A263" t="s" s="3">
        <v>734</v>
      </c>
    </row>
    <row spans="1:3" r="264">
      <c r="A264" t="s" s="4">
        <v>817</v>
      </c>
      <c r="B264" t="n" s="5">
        <v>35</v>
      </c>
      <c r="C264" t="n" s="5">
        <v>35</v>
      </c>
    </row>
    <row spans="1:3" r="265">
      <c r="A265" t="s" s="4">
        <v>837</v>
      </c>
    </row>
    <row spans="1:3" r="266">
      <c r="A266" t="s" s="3">
        <v>734</v>
      </c>
    </row>
    <row spans="1:3" r="267">
      <c r="A267" t="s" s="4">
        <v>817</v>
      </c>
      <c r="B267" t="n" s="5">
        <v>35</v>
      </c>
      <c r="C267" t="n" s="5">
        <v>35</v>
      </c>
    </row>
    <row spans="1:3" r="268">
      <c r="A268" t="s" s="4">
        <v>838</v>
      </c>
    </row>
    <row spans="1:3" r="269">
      <c r="A269" t="s" s="3">
        <v>193</v>
      </c>
    </row>
    <row spans="1:3" r="270">
      <c r="A270" t="s" s="4">
        <v>647</v>
      </c>
      <c r="B270" t="n" s="7">
        <v>136623</v>
      </c>
      <c r="C270" t="n" s="7">
        <v>128182</v>
      </c>
    </row>
    <row spans="1:3" r="271">
      <c r="A271" t="s" s="4">
        <v>839</v>
      </c>
    </row>
    <row spans="1:3" r="272">
      <c r="A272" t="s" s="3">
        <v>734</v>
      </c>
    </row>
    <row spans="1:3" r="273">
      <c r="A273" t="s" s="4">
        <v>791</v>
      </c>
      <c r="B273" t="n" s="5">
        <v>8</v>
      </c>
      <c r="C273" t="n" s="5">
        <v>8</v>
      </c>
    </row>
    <row spans="1:3" r="274">
      <c r="A274" t="s" s="4">
        <v>840</v>
      </c>
    </row>
    <row spans="1:3" r="275">
      <c r="A275" t="s" s="3">
        <v>734</v>
      </c>
    </row>
    <row spans="1:3" r="276">
      <c r="A276" t="s" s="4">
        <v>791</v>
      </c>
      <c r="B276" t="n" s="5">
        <v>12</v>
      </c>
      <c r="C276" t="n" s="5">
        <v>12</v>
      </c>
    </row>
    <row spans="1:3" r="277">
      <c r="A277" t="s" s="4">
        <v>841</v>
      </c>
    </row>
    <row spans="1:3" r="278">
      <c r="A278" t="s" s="3">
        <v>734</v>
      </c>
    </row>
    <row spans="1:3" r="279">
      <c r="A279" t="s" s="4">
        <v>791</v>
      </c>
      <c r="B279" t="n" s="10">
        <v>9.9</v>
      </c>
      <c r="C279" t="n" s="10">
        <v>9.800000000000001</v>
      </c>
    </row>
    <row spans="1:3" r="280">
      <c r="A280" t="s" s="4">
        <v>842</v>
      </c>
    </row>
    <row spans="1:3" r="281">
      <c r="A281" t="s" s="3">
        <v>193</v>
      </c>
    </row>
    <row spans="1:3" r="282">
      <c r="A282" t="s" s="4">
        <v>647</v>
      </c>
      <c r="C282" t="n" s="7">
        <v>76</v>
      </c>
    </row>
    <row spans="1:3" r="283">
      <c r="A283" t="s" s="4">
        <v>843</v>
      </c>
    </row>
    <row spans="1:3" r="284">
      <c r="A284" t="s" s="3">
        <v>193</v>
      </c>
    </row>
    <row spans="1:3" r="285">
      <c r="A285" t="s" s="4">
        <v>647</v>
      </c>
      <c r="C285" t="n" s="7">
        <v>52947</v>
      </c>
    </row>
    <row spans="1:3" r="286">
      <c r="A286" t="s" s="3">
        <v>734</v>
      </c>
    </row>
    <row spans="1:3" r="287">
      <c r="A287" t="s" s="4">
        <v>817</v>
      </c>
      <c r="C287" t="n" s="5">
        <v>9</v>
      </c>
    </row>
    <row spans="1:3" r="288">
      <c r="A288" t="s" s="4">
        <v>844</v>
      </c>
    </row>
    <row spans="1:3" r="289">
      <c r="A289" t="s" s="3">
        <v>734</v>
      </c>
    </row>
    <row spans="1:3" r="290">
      <c r="A290" t="s" s="4">
        <v>817</v>
      </c>
      <c r="C290" t="n" s="5">
        <v>9</v>
      </c>
    </row>
    <row spans="1:3" r="291">
      <c r="A291" t="s" s="4">
        <v>845</v>
      </c>
    </row>
    <row spans="1:3" r="292">
      <c r="A292" t="s" s="3">
        <v>193</v>
      </c>
    </row>
    <row spans="1:3" r="293">
      <c r="A293" t="s" s="4">
        <v>647</v>
      </c>
      <c r="B293" t="n" s="7">
        <v>57100</v>
      </c>
    </row>
    <row spans="1:3" r="294">
      <c r="A294" t="s" s="4">
        <v>846</v>
      </c>
    </row>
    <row spans="1:3" r="295">
      <c r="A295" t="s" s="3">
        <v>193</v>
      </c>
    </row>
    <row spans="1:3" r="296">
      <c r="A296" t="s" s="4">
        <v>647</v>
      </c>
      <c r="C296" t="n" s="7">
        <v>331</v>
      </c>
    </row>
    <row spans="1:3" r="297">
      <c r="A297" t="s" s="4">
        <v>847</v>
      </c>
    </row>
    <row spans="1:3" r="298">
      <c r="A298" t="s" s="3">
        <v>193</v>
      </c>
    </row>
    <row spans="1:3" r="299">
      <c r="A299" t="s" s="4">
        <v>647</v>
      </c>
      <c r="B299" t="n" s="7">
        <v>487</v>
      </c>
      <c r="C299" t="n" s="7">
        <v>533</v>
      </c>
    </row>
    <row spans="1:3" r="300">
      <c r="A300" t="s" s="3">
        <v>734</v>
      </c>
    </row>
    <row spans="1:3" r="301">
      <c r="A301" t="s" s="4">
        <v>791</v>
      </c>
      <c r="B301" t="n" s="5">
        <v>10</v>
      </c>
      <c r="C301" t="n" s="5">
        <v>10</v>
      </c>
    </row>
    <row spans="1:3" r="302">
      <c r="A302" t="s" s="4">
        <v>848</v>
      </c>
    </row>
    <row spans="1:3" r="303">
      <c r="A303" t="s" s="3">
        <v>734</v>
      </c>
    </row>
    <row spans="1:3" r="304">
      <c r="A304" t="s" s="4">
        <v>791</v>
      </c>
      <c r="B304" t="n" s="5">
        <v>10</v>
      </c>
      <c r="C304" t="n" s="5">
        <v>10</v>
      </c>
    </row>
    <row spans="1:3" r="305">
      <c r="A305" t="s" s="4">
        <v>849</v>
      </c>
    </row>
    <row spans="1:3" r="306">
      <c r="A306" t="s" s="3">
        <v>193</v>
      </c>
    </row>
    <row spans="1:3" r="307">
      <c r="A307" t="s" s="4">
        <v>647</v>
      </c>
      <c r="B307" t="n" s="7">
        <v>202</v>
      </c>
    </row>
    <row spans="1:3" r="308">
      <c r="A308" t="s" s="4">
        <v>850</v>
      </c>
    </row>
    <row spans="1:3" r="309">
      <c r="A309" t="s" s="3">
        <v>193</v>
      </c>
    </row>
    <row spans="1:3" r="310">
      <c r="A310" t="s" s="4">
        <v>647</v>
      </c>
      <c r="C310" t="n" s="7">
        <v>17281</v>
      </c>
    </row>
    <row spans="1:3" r="311">
      <c r="A311" t="s" s="4">
        <v>851</v>
      </c>
    </row>
    <row spans="1:3" r="312">
      <c r="A312" t="s" s="3">
        <v>193</v>
      </c>
    </row>
    <row spans="1:3" r="313">
      <c r="A313" t="s" s="4">
        <v>647</v>
      </c>
      <c r="B313" t="n" s="7">
        <v>99372</v>
      </c>
    </row>
    <row spans="1:3" r="314">
      <c r="A314" t="s" s="3">
        <v>734</v>
      </c>
    </row>
    <row spans="1:3" r="315">
      <c r="A315" t="s" s="4">
        <v>740</v>
      </c>
      <c r="B315" t="s" s="4">
        <v>852</v>
      </c>
    </row>
    <row spans="1:3" r="316">
      <c r="A316" t="s" s="4">
        <v>853</v>
      </c>
    </row>
    <row spans="1:3" r="317">
      <c r="A317" t="s" s="3">
        <v>734</v>
      </c>
    </row>
    <row spans="1:3" r="318">
      <c r="A318" t="s" s="4">
        <v>740</v>
      </c>
      <c r="B318" t="s" s="4">
        <v>852</v>
      </c>
    </row>
    <row spans="1:3" r="319">
      <c r="A319" t="s" s="4">
        <v>854</v>
      </c>
    </row>
    <row spans="1:3" r="320">
      <c r="A320" t="s" s="3">
        <v>193</v>
      </c>
    </row>
    <row spans="1:3" r="321">
      <c r="A321" t="s" s="4">
        <v>647</v>
      </c>
      <c r="B321" t="n" s="7">
        <v>204192</v>
      </c>
      <c r="C321" t="n" s="5">
        <v>256994</v>
      </c>
    </row>
    <row spans="1:3" r="322">
      <c r="A322" t="s" s="4">
        <v>855</v>
      </c>
    </row>
    <row spans="1:3" r="323">
      <c r="A323" t="s" s="3">
        <v>193</v>
      </c>
    </row>
    <row spans="1:3" r="324">
      <c r="A324" t="s" s="4">
        <v>647</v>
      </c>
      <c r="B324" t="n" s="7">
        <v>18610</v>
      </c>
      <c r="C324" t="n" s="7">
        <v>18205</v>
      </c>
    </row>
    <row spans="1:3" r="325">
      <c r="A325" t="s" s="4">
        <v>856</v>
      </c>
    </row>
    <row spans="1:3" r="326">
      <c r="A326" t="s" s="3">
        <v>734</v>
      </c>
    </row>
    <row spans="1:3" r="327">
      <c r="A327" t="s" s="4">
        <v>791</v>
      </c>
      <c r="B327" t="n" s="10">
        <v>9.699999999999999</v>
      </c>
      <c r="C327" t="n" s="5">
        <v>9</v>
      </c>
    </row>
    <row spans="1:3" r="328">
      <c r="A328" t="s" s="4">
        <v>857</v>
      </c>
    </row>
    <row spans="1:3" r="329">
      <c r="A329" t="s" s="3">
        <v>734</v>
      </c>
    </row>
    <row spans="1:3" r="330">
      <c r="A330" t="s" s="4">
        <v>791</v>
      </c>
      <c r="B330" t="n" s="5">
        <v>11</v>
      </c>
      <c r="C330" t="n" s="5">
        <v>11</v>
      </c>
    </row>
    <row spans="1:3" r="331">
      <c r="A331" t="s" s="4">
        <v>858</v>
      </c>
    </row>
    <row spans="1:3" r="332">
      <c r="A332" t="s" s="3">
        <v>734</v>
      </c>
    </row>
    <row spans="1:3" r="333">
      <c r="A333" t="s" s="4">
        <v>791</v>
      </c>
      <c r="B333" t="n" s="5">
        <v>10</v>
      </c>
      <c r="C333" t="n" s="10">
        <v>9.300000000000001</v>
      </c>
    </row>
    <row spans="1:3" r="334">
      <c r="A334" t="s" s="4">
        <v>859</v>
      </c>
    </row>
    <row spans="1:3" r="335">
      <c r="A335" t="s" s="3">
        <v>193</v>
      </c>
    </row>
    <row spans="1:3" r="336">
      <c r="A336" t="s" s="4">
        <v>647</v>
      </c>
      <c r="B336" t="n" s="7">
        <v>59874</v>
      </c>
      <c r="C336" t="n" s="7">
        <v>69418</v>
      </c>
    </row>
    <row spans="1:3" r="337">
      <c r="A337" t="s" s="4">
        <v>860</v>
      </c>
    </row>
    <row spans="1:3" r="338">
      <c r="A338" t="s" s="3">
        <v>734</v>
      </c>
    </row>
    <row spans="1:3" r="339">
      <c r="A339" t="s" s="4">
        <v>861</v>
      </c>
      <c r="B339" t="s" s="4">
        <v>501</v>
      </c>
      <c r="C339" t="s" s="4">
        <v>501</v>
      </c>
    </row>
    <row spans="1:3" r="340">
      <c r="A340" t="s" s="4">
        <v>862</v>
      </c>
    </row>
    <row spans="1:3" r="341">
      <c r="A341" t="s" s="3">
        <v>734</v>
      </c>
    </row>
    <row spans="1:3" r="342">
      <c r="A342" t="s" s="4">
        <v>861</v>
      </c>
      <c r="B342" t="s" s="4">
        <v>863</v>
      </c>
      <c r="C342" t="s" s="4">
        <v>864</v>
      </c>
    </row>
    <row spans="1:3" r="343">
      <c r="A343" t="s" s="4">
        <v>865</v>
      </c>
    </row>
    <row spans="1:3" r="344">
      <c r="A344" t="s" s="3">
        <v>734</v>
      </c>
    </row>
    <row spans="1:3" r="345">
      <c r="A345" t="s" s="4">
        <v>861</v>
      </c>
      <c r="B345" t="s" s="4">
        <v>759</v>
      </c>
      <c r="C345" t="s" s="4">
        <v>482</v>
      </c>
    </row>
    <row spans="1:3" r="346">
      <c r="A346" t="s" s="4">
        <v>866</v>
      </c>
    </row>
    <row spans="1:3" r="347">
      <c r="A347" t="s" s="3">
        <v>193</v>
      </c>
    </row>
    <row spans="1:3" r="348">
      <c r="A348" t="s" s="4">
        <v>647</v>
      </c>
      <c r="B348" t="n" s="7">
        <v>124479</v>
      </c>
      <c r="C348" t="n" s="7">
        <v>120658</v>
      </c>
    </row>
    <row spans="1:3" r="349">
      <c r="A349" t="s" s="3">
        <v>734</v>
      </c>
    </row>
    <row spans="1:3" r="350">
      <c r="A350" t="s" s="4">
        <v>795</v>
      </c>
      <c r="B350" t="n" s="10">
        <v>1.9</v>
      </c>
    </row>
    <row spans="1:3" r="351">
      <c r="A351" t="s" s="4">
        <v>867</v>
      </c>
    </row>
    <row spans="1:3" r="352">
      <c r="A352" t="s" s="3">
        <v>734</v>
      </c>
    </row>
    <row spans="1:3" r="353">
      <c r="A353" t="s" s="4">
        <v>795</v>
      </c>
      <c r="C353" t="n" s="10">
        <v>1.7</v>
      </c>
    </row>
    <row spans="1:3" r="354">
      <c r="A354" t="s" s="4">
        <v>868</v>
      </c>
    </row>
    <row spans="1:3" r="355">
      <c r="A355" t="s" s="3">
        <v>734</v>
      </c>
    </row>
    <row spans="1:3" r="356">
      <c r="A356" t="s" s="4">
        <v>795</v>
      </c>
      <c r="C356" t="n" s="5">
        <v>2</v>
      </c>
    </row>
    <row spans="1:3" r="357">
      <c r="A357" t="s" s="4">
        <v>869</v>
      </c>
    </row>
    <row spans="1:3" r="358">
      <c r="A358" t="s" s="3">
        <v>734</v>
      </c>
    </row>
    <row spans="1:3" r="359">
      <c r="A359" t="s" s="4">
        <v>795</v>
      </c>
      <c r="B359" t="n" s="10">
        <v>1.9</v>
      </c>
      <c r="C359" t="n" s="10">
        <v>1.9</v>
      </c>
    </row>
    <row spans="1:3" r="360">
      <c r="A360" t="s" s="4">
        <v>870</v>
      </c>
    </row>
    <row spans="1:3" r="361">
      <c r="A361" t="s" s="3">
        <v>193</v>
      </c>
    </row>
    <row spans="1:3" r="362">
      <c r="A362" t="s" s="4">
        <v>647</v>
      </c>
      <c r="C362" t="n" s="7">
        <v>15400</v>
      </c>
    </row>
    <row spans="1:3" r="363">
      <c r="A363" t="s" s="3">
        <v>734</v>
      </c>
    </row>
    <row spans="1:3" r="364">
      <c r="A364" t="s" s="4">
        <v>791</v>
      </c>
      <c r="C364" t="n" s="10">
        <v>7.5</v>
      </c>
    </row>
    <row spans="1:3" r="365">
      <c r="A365" t="s" s="4">
        <v>871</v>
      </c>
    </row>
    <row spans="1:3" r="366">
      <c r="A366" t="s" s="3">
        <v>734</v>
      </c>
    </row>
    <row spans="1:3" r="367">
      <c r="A367" t="s" s="4">
        <v>791</v>
      </c>
      <c r="C367" t="n" s="10">
        <v>7.5</v>
      </c>
    </row>
    <row spans="1:3" r="368">
      <c r="A368" t="s" s="4">
        <v>872</v>
      </c>
    </row>
    <row spans="1:3" r="369">
      <c r="A369" t="s" s="3">
        <v>193</v>
      </c>
    </row>
    <row spans="1:3" r="370">
      <c r="A370" t="s" s="4">
        <v>647</v>
      </c>
      <c r="B370" t="n" s="7">
        <v>5510</v>
      </c>
      <c r="C370" t="n" s="7">
        <v>5923</v>
      </c>
    </row>
    <row spans="1:3" r="371">
      <c r="A371" t="s" s="4">
        <v>873</v>
      </c>
    </row>
    <row spans="1:3" r="372">
      <c r="A372" t="s" s="3">
        <v>193</v>
      </c>
    </row>
    <row spans="1:3" r="373">
      <c r="A373" t="s" s="4">
        <v>647</v>
      </c>
      <c r="C373" t="n" s="5">
        <v>28965</v>
      </c>
    </row>
    <row spans="1:3" r="374">
      <c r="A374" t="s" s="4">
        <v>874</v>
      </c>
    </row>
    <row spans="1:3" r="375">
      <c r="A375" t="s" s="3">
        <v>193</v>
      </c>
    </row>
    <row spans="1:3" r="376">
      <c r="A376" t="s" s="4">
        <v>647</v>
      </c>
      <c r="B376" t="n" s="7">
        <v>495</v>
      </c>
      <c r="C376" t="n" s="7">
        <v>540</v>
      </c>
    </row>
    <row spans="1:3" r="377">
      <c r="A377" t="s" s="3">
        <v>734</v>
      </c>
    </row>
    <row spans="1:3" r="378">
      <c r="A378" t="s" s="4">
        <v>740</v>
      </c>
      <c r="B378" t="s" s="4">
        <v>765</v>
      </c>
      <c r="C378" t="s" s="4">
        <v>765</v>
      </c>
    </row>
    <row spans="1:3" r="379">
      <c r="A379" t="s" s="4">
        <v>875</v>
      </c>
    </row>
    <row spans="1:3" r="380">
      <c r="A380" t="s" s="3">
        <v>734</v>
      </c>
    </row>
    <row spans="1:3" r="381">
      <c r="A381" t="s" s="4">
        <v>740</v>
      </c>
      <c r="B381" t="s" s="4">
        <v>765</v>
      </c>
      <c r="C381" t="s" s="4">
        <v>765</v>
      </c>
    </row>
    <row spans="1:3" r="382">
      <c r="A382" t="s" s="4">
        <v>876</v>
      </c>
    </row>
    <row spans="1:3" r="383">
      <c r="A383" t="s" s="3">
        <v>193</v>
      </c>
    </row>
    <row spans="1:3" r="384">
      <c r="A384" t="s" s="4">
        <v>647</v>
      </c>
      <c r="B384" t="n" s="7">
        <v>1573</v>
      </c>
      <c r="C384" t="n" s="7">
        <v>776</v>
      </c>
    </row>
    <row spans="1:3" r="385">
      <c r="A385" t="s" s="3">
        <v>734</v>
      </c>
    </row>
    <row spans="1:3" r="386">
      <c r="A386" t="s" s="4">
        <v>791</v>
      </c>
      <c r="B386" t="n" s="10">
        <v>7.5</v>
      </c>
      <c r="C386" t="n" s="10">
        <v>6.5</v>
      </c>
    </row>
    <row spans="1:3" r="387">
      <c r="A387" t="s" s="4">
        <v>877</v>
      </c>
    </row>
    <row spans="1:3" r="388">
      <c r="A388" t="s" s="3">
        <v>734</v>
      </c>
    </row>
    <row spans="1:3" r="389">
      <c r="A389" t="s" s="4">
        <v>791</v>
      </c>
      <c r="B389" t="n" s="10">
        <v>7.5</v>
      </c>
      <c r="C389" t="n" s="10">
        <v>6.5</v>
      </c>
    </row>
    <row spans="1:3" r="390">
      <c r="A390" t="s" s="4">
        <v>878</v>
      </c>
    </row>
    <row spans="1:3" r="391">
      <c r="A391" t="s" s="3">
        <v>193</v>
      </c>
    </row>
    <row spans="1:3" r="392">
      <c r="A392" t="s" s="4">
        <v>647</v>
      </c>
      <c r="C392" t="n" s="7">
        <v>33687</v>
      </c>
    </row>
    <row spans="1:3" r="393">
      <c r="A393" t="s" s="4">
        <v>879</v>
      </c>
    </row>
    <row spans="1:3" r="394">
      <c r="A394" t="s" s="3">
        <v>193</v>
      </c>
    </row>
    <row spans="1:3" r="395">
      <c r="A395" t="s" s="4">
        <v>647</v>
      </c>
      <c r="B395" t="n" s="7">
        <v>395484</v>
      </c>
      <c r="C395" t="n" s="5">
        <v>470417</v>
      </c>
    </row>
    <row spans="1:3" r="396">
      <c r="A396" t="s" s="4">
        <v>880</v>
      </c>
    </row>
    <row spans="1:3" r="397">
      <c r="A397" t="s" s="3">
        <v>193</v>
      </c>
    </row>
    <row spans="1:3" r="398">
      <c r="A398" t="s" s="4">
        <v>647</v>
      </c>
      <c r="B398" t="n" s="7">
        <v>3337</v>
      </c>
    </row>
    <row spans="1:3" r="399">
      <c r="A399" t="s" s="3">
        <v>734</v>
      </c>
    </row>
    <row spans="1:3" r="400">
      <c r="A400" t="s" s="4">
        <v>740</v>
      </c>
      <c r="B400" t="s" s="4">
        <v>863</v>
      </c>
    </row>
    <row spans="1:3" r="401">
      <c r="A401" t="s" s="4">
        <v>881</v>
      </c>
    </row>
    <row spans="1:3" r="402">
      <c r="A402" t="s" s="3">
        <v>734</v>
      </c>
    </row>
    <row spans="1:3" r="403">
      <c r="A403" t="s" s="4">
        <v>740</v>
      </c>
      <c r="B403" t="s" s="4">
        <v>863</v>
      </c>
    </row>
    <row spans="1:3" r="404">
      <c r="A404" t="s" s="4">
        <v>882</v>
      </c>
    </row>
    <row spans="1:3" r="405">
      <c r="A405" t="s" s="3">
        <v>193</v>
      </c>
    </row>
    <row spans="1:3" r="406">
      <c r="A406" t="s" s="4">
        <v>647</v>
      </c>
      <c r="B406" t="n" s="7">
        <v>2408</v>
      </c>
    </row>
    <row spans="1:3" r="407">
      <c r="A407" t="s" s="3">
        <v>734</v>
      </c>
    </row>
    <row spans="1:3" r="408">
      <c r="A408" t="s" s="4">
        <v>740</v>
      </c>
      <c r="B408" t="s" s="4">
        <v>883</v>
      </c>
    </row>
    <row spans="1:3" r="409">
      <c r="A409" t="s" s="4">
        <v>884</v>
      </c>
    </row>
    <row spans="1:3" r="410">
      <c r="A410" t="s" s="3">
        <v>734</v>
      </c>
    </row>
    <row spans="1:3" r="411">
      <c r="A411" t="s" s="4">
        <v>740</v>
      </c>
      <c r="B411" t="s" s="4">
        <v>883</v>
      </c>
    </row>
    <row spans="1:3" r="412">
      <c r="A412" t="s" s="4">
        <v>882</v>
      </c>
    </row>
    <row spans="1:3" r="413">
      <c r="A413" t="s" s="3">
        <v>193</v>
      </c>
    </row>
    <row spans="1:3" r="414">
      <c r="A414" t="s" s="4">
        <v>647</v>
      </c>
      <c r="B414" t="n" s="7">
        <v>15531</v>
      </c>
      <c r="C414" t="n" s="7">
        <v>85851</v>
      </c>
    </row>
    <row spans="1:3" r="415">
      <c r="A415" t="s" s="3">
        <v>734</v>
      </c>
    </row>
    <row spans="1:3" r="416">
      <c r="A416" t="s" s="4">
        <v>740</v>
      </c>
      <c r="B416" t="s" s="4">
        <v>759</v>
      </c>
      <c r="C416" t="s" s="4">
        <v>757</v>
      </c>
    </row>
    <row spans="1:3" r="417">
      <c r="A417" t="s" s="4">
        <v>884</v>
      </c>
    </row>
    <row spans="1:3" r="418">
      <c r="A418" t="s" s="3">
        <v>734</v>
      </c>
    </row>
    <row spans="1:3" r="419">
      <c r="A419" t="s" s="4">
        <v>740</v>
      </c>
      <c r="B419" t="s" s="4">
        <v>759</v>
      </c>
      <c r="C419" t="s" s="4">
        <v>757</v>
      </c>
    </row>
    <row spans="1:3" r="420">
      <c r="A420" t="s" s="4">
        <v>885</v>
      </c>
    </row>
    <row spans="1:3" r="421">
      <c r="A421" t="s" s="3">
        <v>734</v>
      </c>
    </row>
    <row spans="1:3" r="422">
      <c r="A422" t="s" s="4">
        <v>745</v>
      </c>
      <c r="B422" t="s" s="4">
        <v>500</v>
      </c>
    </row>
    <row spans="1:3" r="423">
      <c r="A423" t="s" s="4">
        <v>886</v>
      </c>
    </row>
    <row spans="1:3" r="424">
      <c r="A424" t="s" s="3">
        <v>734</v>
      </c>
    </row>
    <row spans="1:3" r="425">
      <c r="A425" t="s" s="4">
        <v>745</v>
      </c>
      <c r="C425" t="s" s="4">
        <v>500</v>
      </c>
    </row>
    <row spans="1:3" r="426">
      <c r="A426" t="s" s="4">
        <v>748</v>
      </c>
      <c r="B426" t="s" s="4">
        <v>765</v>
      </c>
      <c r="C426" t="s" s="4">
        <v>741</v>
      </c>
    </row>
    <row spans="1:3" r="427">
      <c r="A427" t="s" s="4">
        <v>887</v>
      </c>
    </row>
    <row spans="1:3" r="428">
      <c r="A428" t="s" s="3">
        <v>734</v>
      </c>
    </row>
    <row spans="1:3" r="429">
      <c r="A429" t="s" s="4">
        <v>745</v>
      </c>
      <c r="C429" t="s" s="4">
        <v>741</v>
      </c>
    </row>
    <row spans="1:3" r="430">
      <c r="A430" t="s" s="4">
        <v>748</v>
      </c>
      <c r="B430" t="s" s="4">
        <v>767</v>
      </c>
      <c r="C430" t="s" s="4">
        <v>767</v>
      </c>
    </row>
    <row spans="1:3" r="431">
      <c r="A431" t="s" s="4">
        <v>750</v>
      </c>
      <c r="B431" t="s" s="4">
        <v>432</v>
      </c>
      <c r="C431" t="s" s="4">
        <v>432</v>
      </c>
    </row>
    <row spans="1:3" r="432">
      <c r="A432" t="s" s="4">
        <v>888</v>
      </c>
    </row>
    <row spans="1:3" r="433">
      <c r="A433" t="s" s="3">
        <v>734</v>
      </c>
    </row>
    <row spans="1:3" r="434">
      <c r="A434" t="s" s="4">
        <v>745</v>
      </c>
      <c r="B434" t="s" s="4">
        <v>500</v>
      </c>
      <c r="C434" t="s" s="4">
        <v>542</v>
      </c>
    </row>
    <row spans="1:3" r="435">
      <c r="A435" t="s" s="4">
        <v>748</v>
      </c>
      <c r="B435" t="s" s="4">
        <v>769</v>
      </c>
      <c r="C435" t="s" s="4">
        <v>889</v>
      </c>
    </row>
    <row spans="1:3" r="436">
      <c r="A436" t="s" s="4">
        <v>750</v>
      </c>
      <c r="B436" t="s" s="4">
        <v>890</v>
      </c>
      <c r="C436" t="s" s="4">
        <v>891</v>
      </c>
    </row>
    <row spans="1:3" r="437">
      <c r="A437" t="s" s="4">
        <v>892</v>
      </c>
    </row>
    <row spans="1:3" r="438">
      <c r="A438" t="s" s="3">
        <v>193</v>
      </c>
    </row>
    <row spans="1:3" r="439">
      <c r="A439" t="s" s="4">
        <v>647</v>
      </c>
      <c r="C439" t="n" s="7">
        <v>8551</v>
      </c>
    </row>
    <row spans="1:3" r="440">
      <c r="A440" t="s" s="3">
        <v>734</v>
      </c>
    </row>
    <row spans="1:3" r="441">
      <c r="A441" t="s" s="4">
        <v>740</v>
      </c>
      <c r="C441" t="s" s="4">
        <v>495</v>
      </c>
    </row>
    <row spans="1:3" r="442">
      <c r="A442" t="s" s="4">
        <v>893</v>
      </c>
      <c r="C442" t="s" s="4">
        <v>741</v>
      </c>
    </row>
    <row spans="1:3" r="443">
      <c r="A443" t="s" s="4">
        <v>894</v>
      </c>
    </row>
    <row spans="1:3" r="444">
      <c r="A444" t="s" s="3">
        <v>734</v>
      </c>
    </row>
    <row spans="1:3" r="445">
      <c r="A445" t="s" s="4">
        <v>740</v>
      </c>
      <c r="C445" t="s" s="4">
        <v>495</v>
      </c>
    </row>
    <row spans="1:3" r="446">
      <c r="A446" t="s" s="4">
        <v>893</v>
      </c>
      <c r="C446" t="s" s="4">
        <v>741</v>
      </c>
    </row>
    <row spans="1:3" r="447">
      <c r="A447" t="s" s="4">
        <v>895</v>
      </c>
    </row>
    <row spans="1:3" r="448">
      <c r="A448" t="s" s="3">
        <v>734</v>
      </c>
    </row>
    <row spans="1:3" r="449">
      <c r="A449" t="s" s="4">
        <v>893</v>
      </c>
      <c r="B449" t="s" s="4">
        <v>896</v>
      </c>
    </row>
    <row spans="1:3" r="450">
      <c r="A450" t="s" s="4">
        <v>897</v>
      </c>
    </row>
    <row spans="1:3" r="451">
      <c r="A451" t="s" s="3">
        <v>734</v>
      </c>
    </row>
    <row spans="1:3" r="452">
      <c r="A452" t="s" s="4">
        <v>893</v>
      </c>
      <c r="B452" t="s" s="4">
        <v>896</v>
      </c>
    </row>
    <row spans="1:3" r="453">
      <c r="A453" t="s" s="4">
        <v>898</v>
      </c>
    </row>
    <row spans="1:3" r="454">
      <c r="A454" t="s" s="3">
        <v>193</v>
      </c>
    </row>
    <row spans="1:3" r="455">
      <c r="A455" t="s" s="4">
        <v>647</v>
      </c>
      <c r="B455" t="n" s="7">
        <v>259665</v>
      </c>
      <c r="C455" t="n" s="7">
        <v>224245</v>
      </c>
    </row>
    <row spans="1:3" r="456">
      <c r="A456" t="s" s="4">
        <v>899</v>
      </c>
    </row>
    <row spans="1:3" r="457">
      <c r="A457" t="s" s="3">
        <v>734</v>
      </c>
    </row>
    <row spans="1:3" r="458">
      <c r="A458" t="s" s="4">
        <v>861</v>
      </c>
      <c r="B458" t="s" s="4">
        <v>900</v>
      </c>
      <c r="C458" t="s" s="4">
        <v>900</v>
      </c>
    </row>
    <row spans="1:3" r="459">
      <c r="A459" t="s" s="4">
        <v>901</v>
      </c>
    </row>
    <row spans="1:3" r="460">
      <c r="A460" t="s" s="3">
        <v>734</v>
      </c>
    </row>
    <row spans="1:3" r="461">
      <c r="A461" t="s" s="4">
        <v>861</v>
      </c>
      <c r="B461" t="s" s="4">
        <v>757</v>
      </c>
      <c r="C461" t="s" s="4">
        <v>757</v>
      </c>
    </row>
    <row spans="1:3" r="462">
      <c r="A462" t="s" s="4">
        <v>902</v>
      </c>
    </row>
    <row spans="1:3" r="463">
      <c r="A463" t="s" s="3">
        <v>734</v>
      </c>
    </row>
    <row spans="1:3" r="464">
      <c r="A464" t="s" s="4">
        <v>861</v>
      </c>
      <c r="B464" t="s" s="4">
        <v>903</v>
      </c>
      <c r="C464" t="s" s="4">
        <v>903</v>
      </c>
    </row>
    <row spans="1:3" r="465">
      <c r="A465" t="s" s="4">
        <v>904</v>
      </c>
    </row>
    <row spans="1:3" r="466">
      <c r="A466" t="s" s="3">
        <v>193</v>
      </c>
    </row>
    <row spans="1:3" r="467">
      <c r="A467" t="s" s="4">
        <v>647</v>
      </c>
      <c r="B467" t="n" s="7">
        <v>2340</v>
      </c>
      <c r="C467" t="n" s="7">
        <v>2541</v>
      </c>
    </row>
    <row spans="1:3" r="468">
      <c r="A468" t="s" s="3">
        <v>734</v>
      </c>
    </row>
    <row spans="1:3" r="469">
      <c r="A469" t="s" s="4">
        <v>905</v>
      </c>
      <c r="B469" t="s" s="4">
        <v>906</v>
      </c>
      <c r="C469" t="s" s="4">
        <v>906</v>
      </c>
    </row>
    <row spans="1:3" r="470">
      <c r="A470" t="s" s="4">
        <v>907</v>
      </c>
    </row>
    <row spans="1:3" r="471">
      <c r="A471" t="s" s="3">
        <v>734</v>
      </c>
    </row>
    <row spans="1:3" r="472">
      <c r="A472" t="s" s="4">
        <v>905</v>
      </c>
      <c r="B472" t="s" s="4">
        <v>906</v>
      </c>
      <c r="C472" t="s" s="4">
        <v>906</v>
      </c>
    </row>
    <row spans="1:3" r="473">
      <c r="A473" t="s" s="4">
        <v>908</v>
      </c>
    </row>
    <row spans="1:3" r="474">
      <c r="A474" t="s" s="3">
        <v>734</v>
      </c>
    </row>
    <row spans="1:3" r="475">
      <c r="A475" t="s" s="4">
        <v>745</v>
      </c>
      <c r="B475" t="s" s="4">
        <v>500</v>
      </c>
    </row>
    <row spans="1:3" r="476">
      <c r="A476" t="s" s="4">
        <v>748</v>
      </c>
      <c r="B476" t="s" s="4">
        <v>765</v>
      </c>
    </row>
    <row spans="1:3" r="477">
      <c r="A477" t="s" s="4">
        <v>909</v>
      </c>
    </row>
    <row spans="1:3" r="478">
      <c r="A478" t="s" s="3">
        <v>734</v>
      </c>
    </row>
    <row spans="1:3" r="479">
      <c r="A479" t="s" s="4">
        <v>748</v>
      </c>
      <c r="B479" t="s" s="4">
        <v>767</v>
      </c>
    </row>
    <row spans="1:3" r="480">
      <c r="A480" t="s" s="4">
        <v>750</v>
      </c>
      <c r="B480" t="s" s="4">
        <v>432</v>
      </c>
    </row>
    <row spans="1:3" r="481">
      <c r="A481" t="s" s="4">
        <v>910</v>
      </c>
    </row>
    <row spans="1:3" r="482">
      <c r="A482" t="s" s="3">
        <v>734</v>
      </c>
    </row>
    <row spans="1:3" r="483">
      <c r="A483" t="s" s="4">
        <v>745</v>
      </c>
      <c r="B483" t="s" s="4">
        <v>500</v>
      </c>
    </row>
    <row spans="1:3" r="484">
      <c r="A484" t="s" s="4">
        <v>748</v>
      </c>
      <c r="B484" t="s" s="4">
        <v>911</v>
      </c>
    </row>
    <row spans="1:3" r="485">
      <c r="A485" t="s" s="4">
        <v>750</v>
      </c>
      <c r="B485" t="s" s="4">
        <v>912</v>
      </c>
    </row>
    <row spans="1:3" r="486">
      <c r="A486" t="s" s="4">
        <v>913</v>
      </c>
    </row>
    <row spans="1:3" r="487">
      <c r="A487" t="s" s="3">
        <v>193</v>
      </c>
    </row>
    <row spans="1:3" r="488">
      <c r="A488" t="s" s="4">
        <v>647</v>
      </c>
      <c r="B488" t="n" s="7">
        <v>71649</v>
      </c>
      <c r="C488" t="n" s="7">
        <v>168371</v>
      </c>
    </row>
    <row spans="1:3" r="489">
      <c r="A489" t="s" s="4">
        <v>914</v>
      </c>
    </row>
    <row spans="1:3" r="490">
      <c r="A490" t="s" s="3">
        <v>193</v>
      </c>
    </row>
    <row spans="1:3" r="491">
      <c r="A491" t="s" s="4">
        <v>647</v>
      </c>
      <c r="B491" t="n" s="7">
        <v>23102</v>
      </c>
      <c r="C491" t="n" s="7">
        <v>20104</v>
      </c>
    </row>
    <row spans="1:3" r="492">
      <c r="A492" t="s" s="4">
        <v>915</v>
      </c>
    </row>
    <row spans="1:3" r="493">
      <c r="A493" t="s" s="3">
        <v>734</v>
      </c>
    </row>
    <row spans="1:3" r="494">
      <c r="A494" t="s" s="4">
        <v>791</v>
      </c>
      <c r="B494" t="n" s="10">
        <v>1.6</v>
      </c>
      <c r="C494" t="n" s="10">
        <v>1.6</v>
      </c>
    </row>
    <row spans="1:3" r="495">
      <c r="A495" t="s" s="4">
        <v>916</v>
      </c>
    </row>
    <row spans="1:3" r="496">
      <c r="A496" t="s" s="3">
        <v>734</v>
      </c>
    </row>
    <row spans="1:3" r="497">
      <c r="A497" t="s" s="4">
        <v>791</v>
      </c>
      <c r="B497" t="n" s="10">
        <v>7.1</v>
      </c>
      <c r="C497" t="n" s="10">
        <v>7.1</v>
      </c>
    </row>
    <row spans="1:3" r="498">
      <c r="A498" t="s" s="4">
        <v>917</v>
      </c>
    </row>
    <row spans="1:3" r="499">
      <c r="A499" t="s" s="3">
        <v>734</v>
      </c>
    </row>
    <row spans="1:3" r="500">
      <c r="A500" t="s" s="4">
        <v>791</v>
      </c>
      <c r="B500" t="n" s="10">
        <v>5.8</v>
      </c>
      <c r="C500" t="n" s="10">
        <v>5.6</v>
      </c>
    </row>
    <row spans="1:3" r="501">
      <c r="A501" t="s" s="4">
        <v>918</v>
      </c>
    </row>
    <row spans="1:3" r="502">
      <c r="A502" t="s" s="3">
        <v>193</v>
      </c>
    </row>
    <row spans="1:3" r="503">
      <c r="A503" t="s" s="4">
        <v>647</v>
      </c>
      <c r="B503" t="n" s="7">
        <v>25651</v>
      </c>
      <c r="C503" t="n" s="7">
        <v>25549</v>
      </c>
    </row>
    <row spans="1:3" r="504">
      <c r="A504" t="s" s="3">
        <v>734</v>
      </c>
    </row>
    <row spans="1:3" r="505">
      <c r="A505" t="s" s="4">
        <v>861</v>
      </c>
      <c r="C505" t="s" s="4">
        <v>498</v>
      </c>
    </row>
    <row spans="1:3" r="506">
      <c r="A506" t="s" s="4">
        <v>919</v>
      </c>
    </row>
    <row spans="1:3" r="507">
      <c r="A507" t="s" s="3">
        <v>734</v>
      </c>
    </row>
    <row spans="1:3" r="508">
      <c r="A508" t="s" s="4">
        <v>861</v>
      </c>
      <c r="B508" t="s" s="4">
        <v>525</v>
      </c>
    </row>
    <row spans="1:3" r="509">
      <c r="A509" t="s" s="4">
        <v>920</v>
      </c>
    </row>
    <row spans="1:3" r="510">
      <c r="A510" t="s" s="3">
        <v>734</v>
      </c>
    </row>
    <row spans="1:3" r="511">
      <c r="A511" t="s" s="4">
        <v>861</v>
      </c>
      <c r="B511" t="s" s="4">
        <v>498</v>
      </c>
    </row>
    <row spans="1:3" r="512">
      <c r="A512" t="s" s="4">
        <v>921</v>
      </c>
    </row>
    <row spans="1:3" r="513">
      <c r="A513" t="s" s="3">
        <v>734</v>
      </c>
    </row>
    <row spans="1:3" r="514">
      <c r="A514" t="s" s="4">
        <v>861</v>
      </c>
      <c r="B514" t="s" s="4">
        <v>498</v>
      </c>
      <c r="C514" t="s" s="4">
        <v>498</v>
      </c>
    </row>
    <row spans="1:3" r="515">
      <c r="A515" t="s" s="4">
        <v>922</v>
      </c>
    </row>
    <row spans="1:3" r="516">
      <c r="A516" t="s" s="3">
        <v>193</v>
      </c>
    </row>
    <row spans="1:3" r="517">
      <c r="A517" t="s" s="4">
        <v>647</v>
      </c>
      <c r="B517" t="n" s="7">
        <v>53256</v>
      </c>
      <c r="C517" t="n" s="7">
        <v>196725</v>
      </c>
    </row>
    <row spans="1:3" r="518">
      <c r="A518" t="s" s="4">
        <v>923</v>
      </c>
    </row>
    <row spans="1:3" r="519">
      <c r="A519" t="s" s="3">
        <v>193</v>
      </c>
    </row>
    <row spans="1:3" r="520">
      <c r="A520" t="s" s="4">
        <v>647</v>
      </c>
      <c r="B520" t="n" s="7">
        <v>29785</v>
      </c>
      <c r="C520" t="n" s="7">
        <v>43614</v>
      </c>
    </row>
    <row spans="1:3" r="521">
      <c r="A521" t="s" s="4">
        <v>924</v>
      </c>
    </row>
    <row spans="1:3" r="522">
      <c r="A522" t="s" s="3">
        <v>734</v>
      </c>
    </row>
    <row spans="1:3" r="523">
      <c r="A523" t="s" s="4">
        <v>861</v>
      </c>
      <c r="B523" t="s" s="4">
        <v>925</v>
      </c>
      <c r="C523" t="s" s="4">
        <v>501</v>
      </c>
    </row>
    <row spans="1:3" r="524">
      <c r="A524" t="s" s="4">
        <v>926</v>
      </c>
    </row>
    <row spans="1:3" r="525">
      <c r="A525" t="s" s="3">
        <v>734</v>
      </c>
    </row>
    <row spans="1:3" r="526">
      <c r="A526" t="s" s="4">
        <v>861</v>
      </c>
      <c r="B526" t="s" s="4">
        <v>927</v>
      </c>
      <c r="C526" t="s" s="4">
        <v>928</v>
      </c>
    </row>
    <row spans="1:3" r="527">
      <c r="A527" t="s" s="4">
        <v>929</v>
      </c>
    </row>
    <row spans="1:3" r="528">
      <c r="A528" t="s" s="3">
        <v>734</v>
      </c>
    </row>
    <row spans="1:3" r="529">
      <c r="A529" t="s" s="4">
        <v>861</v>
      </c>
      <c r="B529" t="s" s="4">
        <v>930</v>
      </c>
      <c r="C529" t="s" s="4">
        <v>931</v>
      </c>
    </row>
    <row spans="1:3" r="530">
      <c r="A530" t="s" s="4">
        <v>932</v>
      </c>
    </row>
    <row spans="1:3" r="531">
      <c r="A531" t="s" s="3">
        <v>193</v>
      </c>
    </row>
    <row spans="1:3" r="532">
      <c r="A532" t="s" s="4">
        <v>647</v>
      </c>
      <c r="B532" t="n" s="7">
        <v>32982</v>
      </c>
      <c r="C532" t="n" s="7">
        <v>32315</v>
      </c>
    </row>
    <row spans="1:3" r="533">
      <c r="A533" t="s" s="4">
        <v>933</v>
      </c>
    </row>
    <row spans="1:3" r="534">
      <c r="A534" t="s" s="3">
        <v>734</v>
      </c>
    </row>
    <row spans="1:3" r="535">
      <c r="A535" t="s" s="4">
        <v>791</v>
      </c>
      <c r="B535" t="n" s="5">
        <v>9</v>
      </c>
      <c r="C535" t="n" s="5">
        <v>9</v>
      </c>
    </row>
    <row spans="1:3" r="536">
      <c r="A536" t="s" s="4">
        <v>934</v>
      </c>
    </row>
    <row spans="1:3" r="537">
      <c r="A537" t="s" s="3">
        <v>734</v>
      </c>
    </row>
    <row spans="1:3" r="538">
      <c r="A538" t="s" s="4">
        <v>791</v>
      </c>
      <c r="B538" t="n" s="5">
        <v>12</v>
      </c>
      <c r="C538" t="n" s="5">
        <v>12</v>
      </c>
    </row>
    <row spans="1:3" r="539">
      <c r="A539" t="s" s="4">
        <v>935</v>
      </c>
    </row>
    <row spans="1:3" r="540">
      <c r="A540" t="s" s="3">
        <v>734</v>
      </c>
    </row>
    <row spans="1:3" r="541">
      <c r="A541" t="s" s="4">
        <v>791</v>
      </c>
      <c r="B541" t="n" s="10">
        <v>10.5</v>
      </c>
      <c r="C541" t="n" s="10">
        <v>10.5</v>
      </c>
    </row>
    <row spans="1:3" r="542">
      <c r="A542" t="s" s="4">
        <v>936</v>
      </c>
    </row>
    <row spans="1:3" r="543">
      <c r="A543" t="s" s="3">
        <v>193</v>
      </c>
    </row>
    <row spans="1:3" r="544">
      <c r="A544" t="s" s="4">
        <v>647</v>
      </c>
      <c r="B544" t="n" s="7">
        <v>77589</v>
      </c>
      <c r="C544" t="n" s="7">
        <v>137042</v>
      </c>
    </row>
    <row spans="1:3" r="545">
      <c r="A545" t="s" s="4">
        <v>937</v>
      </c>
    </row>
    <row spans="1:3" r="546">
      <c r="A546" t="s" s="3">
        <v>193</v>
      </c>
    </row>
    <row spans="1:3" r="547">
      <c r="A547" t="s" s="4">
        <v>647</v>
      </c>
      <c r="B547" t="n" s="5">
        <v>180076</v>
      </c>
      <c r="C547" t="n" s="5">
        <v>212022</v>
      </c>
    </row>
    <row spans="1:3" r="548">
      <c r="A548" t="s" s="4">
        <v>938</v>
      </c>
    </row>
    <row spans="1:3" r="549">
      <c r="A549" t="s" s="3">
        <v>193</v>
      </c>
    </row>
    <row spans="1:3" r="550">
      <c r="A550" t="s" s="4">
        <v>647</v>
      </c>
      <c r="B550" t="n" s="5">
        <v>64932</v>
      </c>
      <c r="C550" t="n" s="5">
        <v>14482</v>
      </c>
    </row>
    <row spans="1:3" r="551">
      <c r="A551" t="s" s="4">
        <v>939</v>
      </c>
    </row>
    <row spans="1:3" r="552">
      <c r="A552" t="s" s="3">
        <v>193</v>
      </c>
    </row>
    <row spans="1:3" r="553">
      <c r="A553" t="s" s="4">
        <v>647</v>
      </c>
      <c r="B553" t="n" s="5">
        <v>135625</v>
      </c>
      <c r="C553" t="n" s="5">
        <v>119690</v>
      </c>
    </row>
    <row spans="1:3" r="554">
      <c r="A554" t="s" s="4">
        <v>940</v>
      </c>
    </row>
    <row spans="1:3" r="555">
      <c r="A555" t="s" s="3">
        <v>193</v>
      </c>
    </row>
    <row spans="1:3" r="556">
      <c r="A556" t="s" s="4">
        <v>647</v>
      </c>
      <c r="C556" t="n" s="7">
        <v>1084</v>
      </c>
    </row>
    <row spans="1:3" r="557">
      <c r="A557" t="s" s="3">
        <v>734</v>
      </c>
    </row>
    <row spans="1:3" r="558">
      <c r="A558" t="s" s="4">
        <v>791</v>
      </c>
      <c r="C558" t="n" s="10">
        <v>8.800000000000001</v>
      </c>
    </row>
    <row spans="1:3" r="559">
      <c r="A559" t="s" s="4">
        <v>941</v>
      </c>
    </row>
    <row spans="1:3" r="560">
      <c r="A560" t="s" s="3">
        <v>734</v>
      </c>
    </row>
    <row spans="1:3" r="561">
      <c r="A561" t="s" s="4">
        <v>791</v>
      </c>
      <c r="C561" t="n" s="10">
        <v>8.800000000000001</v>
      </c>
    </row>
    <row spans="1:3" r="562">
      <c r="A562" t="s" s="4">
        <v>942</v>
      </c>
    </row>
    <row spans="1:3" r="563">
      <c r="A563" t="s" s="3">
        <v>193</v>
      </c>
    </row>
    <row spans="1:3" r="564">
      <c r="A564" t="s" s="4">
        <v>647</v>
      </c>
      <c r="B564" t="n" s="7">
        <v>65</v>
      </c>
      <c r="C564" t="n" s="7">
        <v>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r="A1" t="s" s="1">
        <v>943</v>
      </c>
      <c r="B1" t="s" s="2">
        <v>1</v>
      </c>
      <c r="C1" t="s" s="2">
        <v>440</v>
      </c>
    </row>
    <row spans="1:3" r="2">
      <c r="B2" t="s" s="2">
        <v>2</v>
      </c>
      <c r="C2" t="s" s="2">
        <v>25</v>
      </c>
    </row>
    <row spans="1:3" r="3">
      <c r="A3" t="s" s="3">
        <v>193</v>
      </c>
    </row>
    <row spans="1:3" r="4">
      <c r="A4" t="s" s="4">
        <v>944</v>
      </c>
      <c r="B4" t="n" s="7">
        <v>292009</v>
      </c>
      <c r="C4" t="n" s="7">
        <v>243399</v>
      </c>
    </row>
    <row spans="1:3" r="5">
      <c r="A5" t="s" s="4">
        <v>945</v>
      </c>
      <c r="B5" t="n" s="5">
        <v>266465</v>
      </c>
      <c r="C5" t="n" s="5">
        <v>176707</v>
      </c>
    </row>
    <row spans="1:3" r="6">
      <c r="A6" t="s" s="4">
        <v>946</v>
      </c>
    </row>
    <row spans="1:3" r="7">
      <c r="A7" t="s" s="3">
        <v>193</v>
      </c>
    </row>
    <row spans="1:3" r="8">
      <c r="A8" t="s" s="4">
        <v>944</v>
      </c>
      <c r="B8" t="n" s="5">
        <v>42076</v>
      </c>
      <c r="C8" t="n" s="5">
        <v>30501</v>
      </c>
    </row>
    <row spans="1:3" r="9">
      <c r="A9" t="s" s="4">
        <v>945</v>
      </c>
      <c r="B9" t="n" s="5">
        <v>18885</v>
      </c>
      <c r="C9" t="n" s="5">
        <v>26854</v>
      </c>
    </row>
    <row spans="1:3" r="10">
      <c r="A10" t="s" s="4">
        <v>947</v>
      </c>
    </row>
    <row spans="1:3" r="11">
      <c r="A11" t="s" s="3">
        <v>193</v>
      </c>
    </row>
    <row spans="1:3" r="12">
      <c r="A12" t="s" s="4">
        <v>944</v>
      </c>
      <c r="B12" t="n" s="5">
        <v>60324</v>
      </c>
      <c r="C12" t="n" s="5">
        <v>49178</v>
      </c>
    </row>
    <row spans="1:3" r="13">
      <c r="A13" t="s" s="4">
        <v>945</v>
      </c>
      <c r="B13" t="n" s="5">
        <v>87983</v>
      </c>
      <c r="C13" t="n" s="5">
        <v>45239</v>
      </c>
    </row>
    <row spans="1:3" r="14">
      <c r="A14" t="s" s="4">
        <v>948</v>
      </c>
    </row>
    <row spans="1:3" r="15">
      <c r="A15" t="s" s="3">
        <v>193</v>
      </c>
    </row>
    <row spans="1:3" r="16">
      <c r="A16" t="s" s="4">
        <v>944</v>
      </c>
      <c r="B16" t="n" s="5">
        <v>48599</v>
      </c>
      <c r="C16" t="n" s="5">
        <v>52001</v>
      </c>
    </row>
    <row spans="1:3" r="17">
      <c r="A17" t="s" s="4">
        <v>945</v>
      </c>
      <c r="B17" t="n" s="7">
        <v>83361</v>
      </c>
      <c r="C17" t="n" s="7">
        <v>7420</v>
      </c>
    </row>
    <row spans="1:3" r="18">
      <c r="A18" t="s" s="4">
        <v>949</v>
      </c>
      <c r="B18" t="s" s="4">
        <v>950</v>
      </c>
      <c r="C18" t="s" s="4">
        <v>950</v>
      </c>
    </row>
    <row spans="1:3" r="19">
      <c r="A19" t="s" s="4">
        <v>951</v>
      </c>
    </row>
    <row spans="1:3" r="20">
      <c r="A20" t="s" s="3">
        <v>193</v>
      </c>
    </row>
    <row spans="1:3" r="21">
      <c r="A21" t="s" s="4">
        <v>944</v>
      </c>
      <c r="B21" t="n" s="7">
        <v>141010</v>
      </c>
      <c r="C21" t="n" s="7">
        <v>111719</v>
      </c>
    </row>
    <row spans="1:3" r="22">
      <c r="A22" t="s" s="4">
        <v>945</v>
      </c>
      <c r="B22" t="n" s="7">
        <v>76236</v>
      </c>
      <c r="C22" t="n" s="7">
        <v>971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952</v>
      </c>
      <c r="B1" t="s" s="2">
        <v>1</v>
      </c>
    </row>
    <row spans="1:4" r="2">
      <c r="B2" t="s" s="2">
        <v>2</v>
      </c>
      <c r="C2" t="s" s="2">
        <v>26</v>
      </c>
      <c r="D2" t="s" s="2">
        <v>25</v>
      </c>
    </row>
    <row spans="1:4" r="3">
      <c r="A3" t="s" s="3">
        <v>953</v>
      </c>
    </row>
    <row spans="1:4" r="4">
      <c r="A4" t="s" s="4">
        <v>954</v>
      </c>
      <c r="B4" t="n" s="7">
        <v>77514</v>
      </c>
    </row>
    <row spans="1:4" r="5">
      <c r="A5" t="s" s="4">
        <v>955</v>
      </c>
      <c r="B5" t="n" s="5">
        <v>200398</v>
      </c>
      <c r="C5" t="n" s="7">
        <v>154036</v>
      </c>
    </row>
    <row spans="1:4" r="6">
      <c r="A6" t="s" s="4">
        <v>956</v>
      </c>
      <c r="B6" t="n" s="5">
        <v>-119</v>
      </c>
      <c r="C6" t="n" s="5">
        <v>-2230</v>
      </c>
    </row>
    <row spans="1:4" r="7">
      <c r="A7" t="s" s="4">
        <v>957</v>
      </c>
      <c r="B7" t="n" s="5">
        <v>-192356</v>
      </c>
      <c r="C7" t="n" s="5">
        <v>-67718</v>
      </c>
    </row>
    <row spans="1:4" r="8">
      <c r="A8" t="s" s="4">
        <v>958</v>
      </c>
      <c r="B8" t="n" s="5">
        <v>157</v>
      </c>
    </row>
    <row spans="1:4" r="9">
      <c r="A9" t="s" s="4">
        <v>959</v>
      </c>
      <c r="B9" t="n" s="5">
        <v>-85594</v>
      </c>
    </row>
    <row spans="1:4" r="10">
      <c r="A10" t="s" s="4">
        <v>960</v>
      </c>
      <c r="C10" t="n" s="5">
        <v>84088</v>
      </c>
    </row>
    <row spans="1:4" r="11">
      <c r="A11" t="s" s="3">
        <v>961</v>
      </c>
    </row>
    <row spans="1:4" r="12">
      <c r="A12" t="s" s="4">
        <v>962</v>
      </c>
      <c r="B12" t="n" s="5">
        <v>1185</v>
      </c>
    </row>
    <row spans="1:4" r="13">
      <c r="A13" t="s" s="4">
        <v>963</v>
      </c>
      <c r="B13" t="n" s="5">
        <v>119</v>
      </c>
      <c r="C13" t="n" s="5">
        <v>2230</v>
      </c>
    </row>
    <row spans="1:4" r="14">
      <c r="A14" t="s" s="4">
        <v>959</v>
      </c>
      <c r="B14" t="n" s="5">
        <v>-1304</v>
      </c>
    </row>
    <row spans="1:4" r="15">
      <c r="A15" t="s" s="4">
        <v>964</v>
      </c>
      <c r="C15" t="n" s="5">
        <v>2230</v>
      </c>
    </row>
    <row spans="1:4" r="16">
      <c r="A16" t="s" s="3">
        <v>965</v>
      </c>
    </row>
    <row spans="1:4" r="17">
      <c r="A17" t="s" s="4">
        <v>966</v>
      </c>
      <c r="D17" t="n" s="7">
        <v>79018</v>
      </c>
    </row>
    <row spans="1:4" r="18">
      <c r="A18" t="s" s="4">
        <v>967</v>
      </c>
      <c r="D18" t="n" s="5">
        <v>-196</v>
      </c>
    </row>
    <row spans="1:4" r="19">
      <c r="A19" t="s" s="4">
        <v>968</v>
      </c>
      <c r="D19" t="n" s="5">
        <v>-123</v>
      </c>
    </row>
    <row spans="1:4" r="20">
      <c r="A20" t="s" s="4">
        <v>956</v>
      </c>
      <c r="B20" t="n" s="5">
        <v>-1185</v>
      </c>
      <c r="C20" t="n" s="5">
        <v>-2230</v>
      </c>
      <c r="D20" t="n" s="5">
        <v>-1185</v>
      </c>
    </row>
    <row spans="1:4" r="21">
      <c r="A21" t="s" s="4">
        <v>969</v>
      </c>
      <c r="B21" t="n" s="7">
        <v>77514</v>
      </c>
      <c r="C21" t="n" s="7">
        <v>84088</v>
      </c>
      <c r="D21" t="n" s="5">
        <v>77514</v>
      </c>
    </row>
    <row spans="1:4" r="22">
      <c r="A22" t="s" s="4">
        <v>970</v>
      </c>
      <c r="D22" t="n" s="5">
        <v>155100</v>
      </c>
    </row>
    <row spans="1:4" r="23">
      <c r="A23" t="s" s="4">
        <v>971</v>
      </c>
      <c r="D23" t="n" s="5">
        <v>76100</v>
      </c>
    </row>
    <row spans="1:4" r="24">
      <c r="A24" t="s" s="4">
        <v>972</v>
      </c>
    </row>
    <row spans="1:4" r="25">
      <c r="A25" t="s" s="3">
        <v>195</v>
      </c>
    </row>
    <row spans="1:4" r="26">
      <c r="A26" t="s" s="4">
        <v>973</v>
      </c>
      <c r="D26" t="n" s="5">
        <v>77514</v>
      </c>
    </row>
    <row spans="1:4" r="27">
      <c r="A27" t="s" s="4">
        <v>125</v>
      </c>
    </row>
    <row spans="1:4" r="28">
      <c r="A28" t="s" s="3">
        <v>195</v>
      </c>
    </row>
    <row spans="1:4" r="29">
      <c r="A29" t="s" s="4">
        <v>973</v>
      </c>
      <c r="D29" t="n" s="5">
        <v>78895</v>
      </c>
    </row>
    <row spans="1:4" r="30">
      <c r="A30" t="s" s="4">
        <v>974</v>
      </c>
    </row>
    <row spans="1:4" r="31">
      <c r="A31" t="s" s="3">
        <v>195</v>
      </c>
    </row>
    <row spans="1:4" r="32">
      <c r="A32" t="s" s="4">
        <v>973</v>
      </c>
      <c r="D32" t="n" s="7">
        <v>788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58"/>
    <col customWidth="1" max="2" min="2" width="25"/>
    <col customWidth="1" max="3" min="3" width="21"/>
  </cols>
  <sheetData>
    <row spans="1:3" r="1">
      <c r="A1" t="s" s="1">
        <v>975</v>
      </c>
      <c r="B1" t="s" s="2">
        <v>1</v>
      </c>
    </row>
    <row spans="1:3" r="2">
      <c r="B2" t="s" s="2">
        <v>365</v>
      </c>
      <c r="C2" t="s" s="2">
        <v>634</v>
      </c>
    </row>
    <row spans="1:3" r="3">
      <c r="A3" t="s" s="3">
        <v>197</v>
      </c>
    </row>
    <row spans="1:3" r="4">
      <c r="A4" t="s" s="4">
        <v>976</v>
      </c>
      <c r="B4" t="n" s="5">
        <v>2</v>
      </c>
    </row>
    <row spans="1:3" r="5">
      <c r="A5" t="s" s="4">
        <v>977</v>
      </c>
      <c r="B5" t="n" s="5">
        <v>2</v>
      </c>
    </row>
    <row spans="1:3" r="6">
      <c r="A6" t="s" s="4">
        <v>40</v>
      </c>
    </row>
    <row spans="1:3" r="7">
      <c r="A7" t="s" s="3">
        <v>28</v>
      </c>
    </row>
    <row spans="1:3" r="8">
      <c r="A8" t="s" s="4">
        <v>978</v>
      </c>
      <c r="B8" t="n" s="7">
        <v>56610</v>
      </c>
      <c r="C8" t="n" s="7">
        <v>161890</v>
      </c>
    </row>
    <row spans="1:3" r="9">
      <c r="A9" t="s" s="4">
        <v>979</v>
      </c>
      <c r="B9" t="n" s="5">
        <v>1594</v>
      </c>
      <c r="C9" t="n" s="5">
        <v>7623</v>
      </c>
    </row>
    <row spans="1:3" r="10">
      <c r="A10" t="s" s="4">
        <v>980</v>
      </c>
      <c r="B10" t="n" s="5">
        <v>203000</v>
      </c>
      <c r="C10" t="n" s="5">
        <v>170324</v>
      </c>
    </row>
    <row spans="1:3" r="11">
      <c r="A11" t="s" s="3">
        <v>31</v>
      </c>
    </row>
    <row spans="1:3" r="12">
      <c r="A12" t="s" s="4">
        <v>981</v>
      </c>
      <c r="B12" t="n" s="5">
        <v>330073</v>
      </c>
      <c r="C12" t="n" s="5">
        <v>352231</v>
      </c>
    </row>
    <row spans="1:3" r="13">
      <c r="A13" t="s" s="4">
        <v>982</v>
      </c>
      <c r="B13" t="n" s="5">
        <v>2967</v>
      </c>
      <c r="C13" t="n" s="5">
        <v>2850</v>
      </c>
    </row>
    <row spans="1:3" r="14">
      <c r="A14" t="s" s="4">
        <v>644</v>
      </c>
    </row>
    <row spans="1:3" r="15">
      <c r="A15" t="s" s="3">
        <v>31</v>
      </c>
    </row>
    <row spans="1:3" r="16">
      <c r="A16" t="s" s="4">
        <v>981</v>
      </c>
      <c r="B16" t="n" s="5">
        <v>250000</v>
      </c>
      <c r="C16" t="n" s="5">
        <v>250000</v>
      </c>
    </row>
    <row spans="1:3" r="17">
      <c r="A17" t="s" s="4">
        <v>982</v>
      </c>
      <c r="B17" t="n" s="5">
        <v>820</v>
      </c>
      <c r="C17" t="n" s="5">
        <v>847</v>
      </c>
    </row>
    <row spans="1:3" r="18">
      <c r="A18" t="s" s="4">
        <v>645</v>
      </c>
    </row>
    <row spans="1:3" r="19">
      <c r="A19" t="s" s="3">
        <v>28</v>
      </c>
    </row>
    <row spans="1:3" r="20">
      <c r="A20" t="s" s="4">
        <v>978</v>
      </c>
      <c r="B20" t="n" s="5">
        <v>56610</v>
      </c>
      <c r="C20" t="n" s="5">
        <v>161890</v>
      </c>
    </row>
    <row spans="1:3" r="21">
      <c r="A21" t="s" s="4">
        <v>979</v>
      </c>
      <c r="B21" t="n" s="5">
        <v>1594</v>
      </c>
      <c r="C21" t="n" s="5">
        <v>7623</v>
      </c>
    </row>
    <row spans="1:3" r="22">
      <c r="A22" t="s" s="3">
        <v>31</v>
      </c>
    </row>
    <row spans="1:3" r="23">
      <c r="A23" t="s" s="4">
        <v>981</v>
      </c>
      <c r="B23" t="n" s="5">
        <v>80073</v>
      </c>
      <c r="C23" t="n" s="5">
        <v>102231</v>
      </c>
    </row>
    <row spans="1:3" r="24">
      <c r="A24" t="s" s="4">
        <v>982</v>
      </c>
      <c r="B24" t="n" s="5">
        <v>2147</v>
      </c>
      <c r="C24" t="n" s="5">
        <v>2003</v>
      </c>
    </row>
    <row spans="1:3" r="25">
      <c r="A25" t="s" s="4">
        <v>57</v>
      </c>
    </row>
    <row spans="1:3" r="26">
      <c r="A26" t="s" s="3">
        <v>28</v>
      </c>
    </row>
    <row spans="1:3" r="27">
      <c r="A27" t="s" s="4">
        <v>978</v>
      </c>
      <c r="B27" t="n" s="5">
        <v>143074</v>
      </c>
      <c r="C27" t="n" s="5">
        <v>81845</v>
      </c>
    </row>
    <row spans="1:3" r="28">
      <c r="A28" t="s" s="4">
        <v>983</v>
      </c>
      <c r="B28" t="n" s="5">
        <v>147565</v>
      </c>
      <c r="C28" t="n" s="5">
        <v>161396</v>
      </c>
    </row>
    <row spans="1:3" r="29">
      <c r="A29" t="s" s="4">
        <v>979</v>
      </c>
      <c r="B29" t="n" s="5">
        <v>3447</v>
      </c>
      <c r="C29" t="n" s="5">
        <v>3126</v>
      </c>
    </row>
    <row spans="1:3" r="30">
      <c r="A30" t="s" s="4">
        <v>980</v>
      </c>
      <c r="B30" t="n" s="5">
        <v>17847829</v>
      </c>
      <c r="C30" t="n" s="5">
        <v>19123950</v>
      </c>
    </row>
    <row spans="1:3" r="31">
      <c r="A31" t="s" s="4">
        <v>984</v>
      </c>
      <c r="B31" t="n" s="5">
        <v>5163</v>
      </c>
      <c r="C31" t="n" s="5">
        <v>6992</v>
      </c>
    </row>
    <row spans="1:3" r="32">
      <c r="A32" t="s" s="3">
        <v>31</v>
      </c>
    </row>
    <row spans="1:3" r="33">
      <c r="A33" t="s" s="4">
        <v>981</v>
      </c>
      <c r="B33" t="n" s="5">
        <v>545586</v>
      </c>
      <c r="C33" t="n" s="5">
        <v>693175</v>
      </c>
    </row>
    <row spans="1:3" r="34">
      <c r="A34" t="s" s="4">
        <v>982</v>
      </c>
      <c r="B34" t="n" s="5">
        <v>58014</v>
      </c>
      <c r="C34" t="n" s="5">
        <v>42332</v>
      </c>
    </row>
    <row spans="1:3" r="35">
      <c r="A35" t="s" s="4">
        <v>663</v>
      </c>
    </row>
    <row spans="1:3" r="36">
      <c r="A36" t="s" s="3">
        <v>28</v>
      </c>
    </row>
    <row spans="1:3" r="37">
      <c r="A37" t="s" s="4">
        <v>978</v>
      </c>
      <c r="C37" t="n" s="5">
        <v>34000</v>
      </c>
    </row>
    <row spans="1:3" r="38">
      <c r="A38" t="s" s="4">
        <v>979</v>
      </c>
      <c r="C38" t="n" s="5">
        <v>0</v>
      </c>
    </row>
    <row spans="1:3" r="39">
      <c r="A39" t="s" s="3">
        <v>31</v>
      </c>
    </row>
    <row spans="1:3" r="40">
      <c r="A40" t="s" s="4">
        <v>981</v>
      </c>
      <c r="C40" t="n" s="5">
        <v>10000</v>
      </c>
    </row>
    <row spans="1:3" r="41">
      <c r="A41" t="s" s="4">
        <v>982</v>
      </c>
      <c r="C41" t="n" s="5">
        <v>21</v>
      </c>
    </row>
    <row spans="1:3" r="42">
      <c r="A42" t="s" s="4">
        <v>664</v>
      </c>
    </row>
    <row spans="1:3" r="43">
      <c r="A43" t="s" s="3">
        <v>28</v>
      </c>
    </row>
    <row spans="1:3" r="44">
      <c r="A44" t="s" s="4">
        <v>978</v>
      </c>
      <c r="B44" t="n" s="5">
        <v>101000</v>
      </c>
    </row>
    <row spans="1:3" r="45">
      <c r="A45" t="s" s="4">
        <v>979</v>
      </c>
      <c r="B45" t="n" s="5">
        <v>747</v>
      </c>
    </row>
    <row spans="1:3" r="46">
      <c r="A46" t="s" s="3">
        <v>31</v>
      </c>
    </row>
    <row spans="1:3" r="47">
      <c r="A47" t="s" s="4">
        <v>981</v>
      </c>
      <c r="B47" t="n" s="5">
        <v>223776</v>
      </c>
      <c r="C47" t="n" s="5">
        <v>385296</v>
      </c>
    </row>
    <row spans="1:3" r="48">
      <c r="A48" t="s" s="4">
        <v>982</v>
      </c>
      <c r="B48" t="n" s="5">
        <v>10134</v>
      </c>
      <c r="C48" t="n" s="5">
        <v>13265</v>
      </c>
    </row>
    <row spans="1:3" r="49">
      <c r="A49" t="s" s="4">
        <v>985</v>
      </c>
    </row>
    <row spans="1:3" r="50">
      <c r="A50" t="s" s="3">
        <v>28</v>
      </c>
    </row>
    <row spans="1:3" r="51">
      <c r="A51" t="s" s="4">
        <v>978</v>
      </c>
      <c r="B51" t="n" s="5">
        <v>4491</v>
      </c>
      <c r="C51" t="n" s="5">
        <v>79551</v>
      </c>
    </row>
    <row spans="1:3" r="52">
      <c r="A52" t="s" s="4">
        <v>980</v>
      </c>
      <c r="B52" t="n" s="5">
        <v>1716</v>
      </c>
      <c r="C52" t="n" s="5">
        <v>3866</v>
      </c>
    </row>
    <row spans="1:3" r="53">
      <c r="A53" t="s" s="4">
        <v>665</v>
      </c>
    </row>
    <row spans="1:3" r="54">
      <c r="A54" t="s" s="3">
        <v>28</v>
      </c>
    </row>
    <row spans="1:3" r="55">
      <c r="A55" t="s" s="4">
        <v>978</v>
      </c>
      <c r="B55" t="n" s="5">
        <v>41068</v>
      </c>
      <c r="C55" t="n" s="5">
        <v>43303</v>
      </c>
    </row>
    <row spans="1:3" r="56">
      <c r="A56" t="s" s="4">
        <v>979</v>
      </c>
      <c r="B56" t="n" s="5">
        <v>858</v>
      </c>
      <c r="C56" t="n" s="5">
        <v>2070</v>
      </c>
    </row>
    <row spans="1:3" r="57">
      <c r="A57" t="s" s="3">
        <v>31</v>
      </c>
    </row>
    <row spans="1:3" r="58">
      <c r="A58" t="s" s="4">
        <v>981</v>
      </c>
      <c r="B58" t="n" s="5">
        <v>226157</v>
      </c>
      <c r="C58" t="n" s="5">
        <v>207577</v>
      </c>
    </row>
    <row spans="1:3" r="59">
      <c r="A59" t="s" s="4">
        <v>982</v>
      </c>
      <c r="B59" t="n" s="5">
        <v>13566</v>
      </c>
      <c r="C59" t="n" s="5">
        <v>9991</v>
      </c>
    </row>
    <row spans="1:3" r="60">
      <c r="A60" t="s" s="4">
        <v>666</v>
      </c>
    </row>
    <row spans="1:3" r="61">
      <c r="A61" t="s" s="3">
        <v>28</v>
      </c>
    </row>
    <row spans="1:3" r="62">
      <c r="A62" t="s" s="4">
        <v>978</v>
      </c>
      <c r="B62" t="n" s="5">
        <v>1006</v>
      </c>
      <c r="C62" t="n" s="5">
        <v>4542</v>
      </c>
    </row>
    <row spans="1:3" r="63">
      <c r="A63" t="s" s="4">
        <v>979</v>
      </c>
      <c r="B63" t="n" s="5">
        <v>1842</v>
      </c>
      <c r="C63" t="n" s="5">
        <v>1056</v>
      </c>
    </row>
    <row spans="1:3" r="64">
      <c r="A64" t="s" s="3">
        <v>31</v>
      </c>
    </row>
    <row spans="1:3" r="65">
      <c r="A65" t="s" s="4">
        <v>981</v>
      </c>
      <c r="B65" t="n" s="5">
        <v>95653</v>
      </c>
      <c r="C65" t="n" s="5">
        <v>90302</v>
      </c>
    </row>
    <row spans="1:3" r="66">
      <c r="A66" t="s" s="4">
        <v>982</v>
      </c>
      <c r="B66" t="n" s="7">
        <v>34314</v>
      </c>
      <c r="C66" t="n" s="7">
        <v>190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86</v>
      </c>
      <c r="B1" t="s" s="2">
        <v>77</v>
      </c>
      <c r="D1" t="s" s="2">
        <v>1</v>
      </c>
    </row>
    <row spans="1:5" r="2">
      <c r="B2" t="s" s="2">
        <v>2</v>
      </c>
      <c r="C2" t="s" s="2">
        <v>26</v>
      </c>
      <c r="D2" t="s" s="2">
        <v>2</v>
      </c>
      <c r="E2" t="s" s="2">
        <v>26</v>
      </c>
    </row>
    <row spans="1:5" r="3">
      <c r="A3" t="s" s="4">
        <v>40</v>
      </c>
    </row>
    <row spans="1:5" r="4">
      <c r="A4" t="s" s="3">
        <v>197</v>
      </c>
    </row>
    <row spans="1:5" r="5">
      <c r="A5" t="s" s="4">
        <v>987</v>
      </c>
      <c r="B5" t="n" s="7">
        <v>2425</v>
      </c>
      <c r="C5" t="n" s="7">
        <v>-2071</v>
      </c>
      <c r="D5" t="n" s="7">
        <v>9225</v>
      </c>
      <c r="E5" t="n" s="7">
        <v>-3205</v>
      </c>
    </row>
    <row spans="1:5" r="6">
      <c r="A6" t="s" s="4">
        <v>988</v>
      </c>
      <c r="B6" t="n" s="5">
        <v>-6617</v>
      </c>
      <c r="C6" t="n" s="5">
        <v>1326</v>
      </c>
      <c r="D6" t="n" s="5">
        <v>-5301</v>
      </c>
      <c r="E6" t="n" s="5">
        <v>1259</v>
      </c>
    </row>
    <row spans="1:5" r="7">
      <c r="A7" t="s" s="4">
        <v>989</v>
      </c>
    </row>
    <row spans="1:5" r="8">
      <c r="A8" t="s" s="3">
        <v>197</v>
      </c>
    </row>
    <row spans="1:5" r="9">
      <c r="A9" t="s" s="4">
        <v>987</v>
      </c>
      <c r="D9" t="n" s="5">
        <v>2022</v>
      </c>
    </row>
    <row spans="1:5" r="10">
      <c r="A10" t="s" s="4">
        <v>988</v>
      </c>
      <c r="C10" t="n" s="5">
        <v>2</v>
      </c>
      <c r="D10" t="n" s="5">
        <v>-1057</v>
      </c>
      <c r="E10" t="n" s="5">
        <v>-59</v>
      </c>
    </row>
    <row spans="1:5" r="11">
      <c r="A11" t="s" s="4">
        <v>990</v>
      </c>
    </row>
    <row spans="1:5" r="12">
      <c r="A12" t="s" s="3">
        <v>197</v>
      </c>
    </row>
    <row spans="1:5" r="13">
      <c r="A13" t="s" s="4">
        <v>987</v>
      </c>
      <c r="B13" t="n" s="5">
        <v>-345</v>
      </c>
      <c r="C13" t="n" s="5">
        <v>-341</v>
      </c>
      <c r="D13" t="n" s="5">
        <v>-682</v>
      </c>
      <c r="E13" t="n" s="5">
        <v>-682</v>
      </c>
    </row>
    <row spans="1:5" r="14">
      <c r="A14" t="s" s="4">
        <v>988</v>
      </c>
      <c r="B14" t="n" s="5">
        <v>158</v>
      </c>
      <c r="C14" t="n" s="5">
        <v>-222</v>
      </c>
      <c r="D14" t="n" s="5">
        <v>27</v>
      </c>
      <c r="E14" t="n" s="5">
        <v>-165</v>
      </c>
    </row>
    <row spans="1:5" r="15">
      <c r="A15" t="s" s="4">
        <v>991</v>
      </c>
    </row>
    <row spans="1:5" r="16">
      <c r="A16" t="s" s="3">
        <v>197</v>
      </c>
    </row>
    <row spans="1:5" r="17">
      <c r="A17" t="s" s="4">
        <v>987</v>
      </c>
      <c r="B17" t="n" s="5">
        <v>2770</v>
      </c>
      <c r="C17" t="n" s="5">
        <v>-1730</v>
      </c>
      <c r="D17" t="n" s="5">
        <v>7885</v>
      </c>
      <c r="E17" t="n" s="5">
        <v>-2523</v>
      </c>
    </row>
    <row spans="1:5" r="18">
      <c r="A18" t="s" s="4">
        <v>988</v>
      </c>
      <c r="B18" t="n" s="5">
        <v>-6775</v>
      </c>
      <c r="C18" t="n" s="5">
        <v>1546</v>
      </c>
      <c r="D18" t="n" s="5">
        <v>-4271</v>
      </c>
      <c r="E18" t="n" s="5">
        <v>1483</v>
      </c>
    </row>
    <row spans="1:5" r="19">
      <c r="A19" t="s" s="4">
        <v>644</v>
      </c>
    </row>
    <row spans="1:5" r="20">
      <c r="A20" t="s" s="3">
        <v>197</v>
      </c>
    </row>
    <row spans="1:5" r="21">
      <c r="A21" t="s" s="4">
        <v>987</v>
      </c>
      <c r="B21" t="n" s="5">
        <v>-345</v>
      </c>
      <c r="C21" t="n" s="5">
        <v>-341</v>
      </c>
      <c r="D21" t="n" s="5">
        <v>-682</v>
      </c>
      <c r="E21" t="n" s="5">
        <v>-682</v>
      </c>
    </row>
    <row spans="1:5" r="22">
      <c r="A22" t="s" s="4">
        <v>988</v>
      </c>
      <c r="B22" t="n" s="5">
        <v>158</v>
      </c>
      <c r="C22" t="n" s="5">
        <v>-222</v>
      </c>
      <c r="D22" t="n" s="5">
        <v>27</v>
      </c>
      <c r="E22" t="n" s="5">
        <v>-165</v>
      </c>
    </row>
    <row spans="1:5" r="23">
      <c r="A23" t="s" s="4">
        <v>992</v>
      </c>
    </row>
    <row spans="1:5" r="24">
      <c r="A24" t="s" s="3">
        <v>197</v>
      </c>
    </row>
    <row spans="1:5" r="25">
      <c r="A25" t="s" s="4">
        <v>987</v>
      </c>
      <c r="B25" t="n" s="5">
        <v>-345</v>
      </c>
      <c r="C25" t="n" s="5">
        <v>-341</v>
      </c>
      <c r="D25" t="n" s="5">
        <v>-682</v>
      </c>
      <c r="E25" t="n" s="5">
        <v>-682</v>
      </c>
    </row>
    <row spans="1:5" r="26">
      <c r="A26" t="s" s="4">
        <v>988</v>
      </c>
      <c r="B26" t="n" s="5">
        <v>158</v>
      </c>
      <c r="C26" t="n" s="5">
        <v>-222</v>
      </c>
      <c r="D26" t="n" s="5">
        <v>27</v>
      </c>
      <c r="E26" t="n" s="5">
        <v>-165</v>
      </c>
    </row>
    <row spans="1:5" r="27">
      <c r="A27" t="s" s="4">
        <v>645</v>
      </c>
    </row>
    <row spans="1:5" r="28">
      <c r="A28" t="s" s="3">
        <v>197</v>
      </c>
    </row>
    <row spans="1:5" r="29">
      <c r="A29" t="s" s="4">
        <v>987</v>
      </c>
      <c r="B29" t="n" s="5">
        <v>2770</v>
      </c>
      <c r="C29" t="n" s="5">
        <v>-1730</v>
      </c>
      <c r="D29" t="n" s="5">
        <v>9907</v>
      </c>
      <c r="E29" t="n" s="5">
        <v>-2523</v>
      </c>
    </row>
    <row spans="1:5" r="30">
      <c r="A30" t="s" s="4">
        <v>988</v>
      </c>
      <c r="B30" t="n" s="5">
        <v>-6775</v>
      </c>
      <c r="C30" t="n" s="5">
        <v>1548</v>
      </c>
      <c r="D30" t="n" s="5">
        <v>-5328</v>
      </c>
      <c r="E30" t="n" s="5">
        <v>1424</v>
      </c>
    </row>
    <row spans="1:5" r="31">
      <c r="A31" t="s" s="4">
        <v>993</v>
      </c>
    </row>
    <row spans="1:5" r="32">
      <c r="A32" t="s" s="3">
        <v>197</v>
      </c>
    </row>
    <row spans="1:5" r="33">
      <c r="A33" t="s" s="4">
        <v>987</v>
      </c>
      <c r="D33" t="n" s="5">
        <v>2022</v>
      </c>
    </row>
    <row spans="1:5" r="34">
      <c r="A34" t="s" s="4">
        <v>988</v>
      </c>
      <c r="C34" t="n" s="5">
        <v>2</v>
      </c>
      <c r="D34" t="n" s="5">
        <v>-1057</v>
      </c>
      <c r="E34" t="n" s="5">
        <v>-59</v>
      </c>
    </row>
    <row spans="1:5" r="35">
      <c r="A35" t="s" s="4">
        <v>994</v>
      </c>
    </row>
    <row spans="1:5" r="36">
      <c r="A36" t="s" s="3">
        <v>197</v>
      </c>
    </row>
    <row spans="1:5" r="37">
      <c r="A37" t="s" s="4">
        <v>987</v>
      </c>
      <c r="B37" t="n" s="5">
        <v>2770</v>
      </c>
      <c r="C37" t="n" s="5">
        <v>-1730</v>
      </c>
      <c r="D37" t="n" s="5">
        <v>7885</v>
      </c>
      <c r="E37" t="n" s="5">
        <v>-2523</v>
      </c>
    </row>
    <row spans="1:5" r="38">
      <c r="A38" t="s" s="4">
        <v>988</v>
      </c>
      <c r="B38" t="n" s="5">
        <v>-6775</v>
      </c>
      <c r="C38" t="n" s="5">
        <v>1546</v>
      </c>
      <c r="D38" t="n" s="5">
        <v>-4271</v>
      </c>
      <c r="E38" t="n" s="5">
        <v>1483</v>
      </c>
    </row>
    <row spans="1:5" r="39">
      <c r="A39" t="s" s="4">
        <v>57</v>
      </c>
    </row>
    <row spans="1:5" r="40">
      <c r="A40" t="s" s="3">
        <v>197</v>
      </c>
    </row>
    <row spans="1:5" r="41">
      <c r="A41" t="s" s="4">
        <v>987</v>
      </c>
      <c r="B41" t="n" s="5">
        <v>-7253</v>
      </c>
      <c r="C41" t="n" s="5">
        <v>-11710</v>
      </c>
      <c r="D41" t="n" s="5">
        <v>-17375</v>
      </c>
      <c r="E41" t="n" s="5">
        <v>-35951</v>
      </c>
    </row>
    <row spans="1:5" r="42">
      <c r="A42" t="s" s="4">
        <v>988</v>
      </c>
      <c r="B42" t="n" s="5">
        <v>-15878</v>
      </c>
      <c r="C42" t="n" s="5">
        <v>-6847</v>
      </c>
      <c r="D42" t="n" s="5">
        <v>-14352</v>
      </c>
      <c r="E42" t="n" s="5">
        <v>956</v>
      </c>
    </row>
    <row spans="1:5" r="43">
      <c r="A43" t="s" s="4">
        <v>995</v>
      </c>
    </row>
    <row spans="1:5" r="44">
      <c r="A44" t="s" s="3">
        <v>197</v>
      </c>
    </row>
    <row spans="1:5" r="45">
      <c r="A45" t="s" s="4">
        <v>987</v>
      </c>
      <c r="B45" t="n" s="5">
        <v>-2243</v>
      </c>
      <c r="C45" t="n" s="5">
        <v>-2529</v>
      </c>
      <c r="D45" t="n" s="5">
        <v>-4825</v>
      </c>
      <c r="E45" t="n" s="5">
        <v>-4821</v>
      </c>
    </row>
    <row spans="1:5" r="46">
      <c r="A46" t="s" s="4">
        <v>988</v>
      </c>
      <c r="B46" t="n" s="5">
        <v>4051</v>
      </c>
      <c r="C46" t="n" s="5">
        <v>401</v>
      </c>
      <c r="D46" t="n" s="5">
        <v>3867</v>
      </c>
      <c r="E46" t="n" s="5">
        <v>-1267</v>
      </c>
    </row>
    <row spans="1:5" r="47">
      <c r="A47" t="s" s="4">
        <v>996</v>
      </c>
    </row>
    <row spans="1:5" r="48">
      <c r="A48" t="s" s="3">
        <v>197</v>
      </c>
    </row>
    <row spans="1:5" r="49">
      <c r="A49" t="s" s="4">
        <v>987</v>
      </c>
      <c r="C49" t="n" s="5">
        <v>-1969</v>
      </c>
      <c r="E49" t="n" s="5">
        <v>-116</v>
      </c>
    </row>
    <row spans="1:5" r="50">
      <c r="A50" t="s" s="4">
        <v>988</v>
      </c>
      <c r="B50" t="n" s="5">
        <v>31</v>
      </c>
      <c r="C50" t="n" s="5">
        <v>812</v>
      </c>
      <c r="D50" t="n" s="5">
        <v>31</v>
      </c>
      <c r="E50" t="n" s="5">
        <v>-402</v>
      </c>
    </row>
    <row spans="1:5" r="51">
      <c r="A51" t="s" s="4">
        <v>997</v>
      </c>
    </row>
    <row spans="1:5" r="52">
      <c r="A52" t="s" s="3">
        <v>197</v>
      </c>
    </row>
    <row spans="1:5" r="53">
      <c r="A53" t="s" s="4">
        <v>987</v>
      </c>
      <c r="B53" t="n" s="5">
        <v>-9783</v>
      </c>
      <c r="C53" t="n" s="5">
        <v>-8564</v>
      </c>
      <c r="D53" t="n" s="5">
        <v>-20513</v>
      </c>
      <c r="E53" t="n" s="5">
        <v>-15739</v>
      </c>
    </row>
    <row spans="1:5" r="54">
      <c r="A54" t="s" s="4">
        <v>988</v>
      </c>
      <c r="B54" t="n" s="5">
        <v>-6656</v>
      </c>
      <c r="C54" t="n" s="5">
        <v>1246</v>
      </c>
      <c r="D54" t="n" s="5">
        <v>-4552</v>
      </c>
      <c r="E54" t="n" s="5">
        <v>773</v>
      </c>
    </row>
    <row spans="1:5" r="55">
      <c r="A55" t="s" s="4">
        <v>998</v>
      </c>
    </row>
    <row spans="1:5" r="56">
      <c r="A56" t="s" s="3">
        <v>197</v>
      </c>
    </row>
    <row spans="1:5" r="57">
      <c r="A57" t="s" s="4">
        <v>988</v>
      </c>
      <c r="C57" t="n" s="5">
        <v>229</v>
      </c>
      <c r="E57" t="n" s="5">
        <v>225</v>
      </c>
    </row>
    <row spans="1:5" r="58">
      <c r="A58" t="s" s="4">
        <v>999</v>
      </c>
    </row>
    <row spans="1:5" r="59">
      <c r="A59" t="s" s="3">
        <v>197</v>
      </c>
    </row>
    <row spans="1:5" r="60">
      <c r="A60" t="s" s="4">
        <v>987</v>
      </c>
      <c r="C60" t="n" s="5">
        <v>1444</v>
      </c>
      <c r="E60" t="n" s="5">
        <v>2705</v>
      </c>
    </row>
    <row spans="1:5" r="61">
      <c r="A61" t="s" s="4">
        <v>988</v>
      </c>
      <c r="B61" t="n" s="5">
        <v>-1690</v>
      </c>
      <c r="C61" t="n" s="5">
        <v>-5133</v>
      </c>
      <c r="D61" t="n" s="5">
        <v>-1650</v>
      </c>
      <c r="E61" t="n" s="5">
        <v>-12313</v>
      </c>
    </row>
    <row spans="1:5" r="62">
      <c r="A62" t="s" s="4">
        <v>1000</v>
      </c>
    </row>
    <row spans="1:5" r="63">
      <c r="A63" t="s" s="3">
        <v>197</v>
      </c>
    </row>
    <row spans="1:5" r="64">
      <c r="A64" t="s" s="4">
        <v>987</v>
      </c>
      <c r="B64" t="n" s="5">
        <v>4773</v>
      </c>
      <c r="C64" t="n" s="5">
        <v>-92</v>
      </c>
      <c r="D64" t="n" s="5">
        <v>7963</v>
      </c>
      <c r="E64" t="n" s="5">
        <v>-17980</v>
      </c>
    </row>
    <row spans="1:5" r="65">
      <c r="A65" t="s" s="4">
        <v>988</v>
      </c>
      <c r="B65" t="n" s="5">
        <v>-11614</v>
      </c>
      <c r="C65" t="n" s="5">
        <v>-4402</v>
      </c>
      <c r="D65" t="n" s="5">
        <v>-12048</v>
      </c>
      <c r="E65" t="n" s="5">
        <v>13940</v>
      </c>
    </row>
    <row spans="1:5" r="66">
      <c r="A66" t="s" s="4">
        <v>663</v>
      </c>
    </row>
    <row spans="1:5" r="67">
      <c r="A67" t="s" s="3">
        <v>197</v>
      </c>
    </row>
    <row spans="1:5" r="68">
      <c r="A68" t="s" s="4">
        <v>987</v>
      </c>
      <c r="C68" t="n" s="5">
        <v>4</v>
      </c>
      <c r="D68" t="n" s="5">
        <v>-135</v>
      </c>
      <c r="E68" t="n" s="5">
        <v>-509</v>
      </c>
    </row>
    <row spans="1:5" r="69">
      <c r="A69" t="s" s="4">
        <v>988</v>
      </c>
      <c r="C69" t="n" s="5">
        <v>812</v>
      </c>
      <c r="D69" t="n" s="5">
        <v>135</v>
      </c>
      <c r="E69" t="n" s="5">
        <v>443</v>
      </c>
    </row>
    <row spans="1:5" r="70">
      <c r="A70" t="s" s="4">
        <v>1001</v>
      </c>
    </row>
    <row spans="1:5" r="71">
      <c r="A71" t="s" s="3">
        <v>197</v>
      </c>
    </row>
    <row spans="1:5" r="72">
      <c r="A72" t="s" s="4">
        <v>987</v>
      </c>
      <c r="C72" t="n" s="5">
        <v>4</v>
      </c>
      <c r="D72" t="n" s="5">
        <v>-135</v>
      </c>
      <c r="E72" t="n" s="5">
        <v>-509</v>
      </c>
    </row>
    <row spans="1:5" r="73">
      <c r="A73" t="s" s="4">
        <v>988</v>
      </c>
      <c r="C73" t="n" s="5">
        <v>794</v>
      </c>
      <c r="D73" t="n" s="5">
        <v>135</v>
      </c>
      <c r="E73" t="n" s="5">
        <v>451</v>
      </c>
    </row>
    <row spans="1:5" r="74">
      <c r="A74" t="s" s="4">
        <v>1002</v>
      </c>
    </row>
    <row spans="1:5" r="75">
      <c r="A75" t="s" s="3">
        <v>197</v>
      </c>
    </row>
    <row spans="1:5" r="76">
      <c r="A76" t="s" s="4">
        <v>988</v>
      </c>
      <c r="C76" t="n" s="5">
        <v>-4</v>
      </c>
      <c r="E76" t="n" s="5">
        <v>-8</v>
      </c>
    </row>
    <row spans="1:5" r="77">
      <c r="A77" t="s" s="4">
        <v>1003</v>
      </c>
    </row>
    <row spans="1:5" r="78">
      <c r="A78" t="s" s="3">
        <v>197</v>
      </c>
    </row>
    <row spans="1:5" r="79">
      <c r="A79" t="s" s="4">
        <v>988</v>
      </c>
      <c r="C79" t="n" s="5">
        <v>22</v>
      </c>
    </row>
    <row spans="1:5" r="80">
      <c r="A80" t="s" s="4">
        <v>664</v>
      </c>
    </row>
    <row spans="1:5" r="81">
      <c r="A81" t="s" s="3">
        <v>197</v>
      </c>
    </row>
    <row spans="1:5" r="82">
      <c r="A82" t="s" s="4">
        <v>987</v>
      </c>
      <c r="B82" t="n" s="5">
        <v>-2272</v>
      </c>
      <c r="C82" t="n" s="5">
        <v>-7490</v>
      </c>
      <c r="D82" t="n" s="5">
        <v>-11721</v>
      </c>
      <c r="E82" t="n" s="5">
        <v>-17697</v>
      </c>
    </row>
    <row spans="1:5" r="83">
      <c r="A83" t="s" s="4">
        <v>988</v>
      </c>
      <c r="B83" t="n" s="5">
        <v>8526</v>
      </c>
      <c r="C83" t="n" s="5">
        <v>-2682</v>
      </c>
      <c r="D83" t="n" s="5">
        <v>8413</v>
      </c>
      <c r="E83" t="n" s="5">
        <v>794</v>
      </c>
    </row>
    <row spans="1:5" r="84">
      <c r="A84" t="s" s="4">
        <v>1004</v>
      </c>
    </row>
    <row spans="1:5" r="85">
      <c r="A85" t="s" s="3">
        <v>197</v>
      </c>
    </row>
    <row spans="1:5" r="86">
      <c r="A86" t="s" s="4">
        <v>987</v>
      </c>
      <c r="B86" t="n" s="5">
        <v>-2272</v>
      </c>
      <c r="C86" t="n" s="5">
        <v>-7490</v>
      </c>
      <c r="D86" t="n" s="5">
        <v>-11721</v>
      </c>
      <c r="E86" t="n" s="5">
        <v>-17697</v>
      </c>
    </row>
    <row spans="1:5" r="87">
      <c r="A87" t="s" s="4">
        <v>988</v>
      </c>
      <c r="B87" t="n" s="5">
        <v>8526</v>
      </c>
      <c r="C87" t="n" s="5">
        <v>-2682</v>
      </c>
      <c r="D87" t="n" s="5">
        <v>8413</v>
      </c>
      <c r="E87" t="n" s="5">
        <v>794</v>
      </c>
    </row>
    <row spans="1:5" r="88">
      <c r="A88" t="s" s="4">
        <v>1005</v>
      </c>
    </row>
    <row spans="1:5" r="89">
      <c r="A89" t="s" s="3">
        <v>197</v>
      </c>
    </row>
    <row spans="1:5" r="90">
      <c r="A90" t="s" s="4">
        <v>987</v>
      </c>
      <c r="B90" t="n" s="5">
        <v>-1964</v>
      </c>
      <c r="C90" t="n" s="5">
        <v>-1699</v>
      </c>
      <c r="D90" t="n" s="5">
        <v>-4546</v>
      </c>
      <c r="E90" t="n" s="5">
        <v>-2457</v>
      </c>
    </row>
    <row spans="1:5" r="91">
      <c r="A91" t="s" s="4">
        <v>988</v>
      </c>
      <c r="B91" t="n" s="5">
        <v>-847</v>
      </c>
      <c r="C91" t="n" s="5">
        <v>-5857</v>
      </c>
      <c r="D91" t="n" s="5">
        <v>-998</v>
      </c>
      <c r="E91" t="n" s="5">
        <v>-11707</v>
      </c>
    </row>
    <row spans="1:5" r="92">
      <c r="A92" t="s" s="4">
        <v>1006</v>
      </c>
    </row>
    <row spans="1:5" r="93">
      <c r="A93" t="s" s="3">
        <v>197</v>
      </c>
    </row>
    <row spans="1:5" r="94">
      <c r="A94" t="s" s="4">
        <v>987</v>
      </c>
      <c r="B94" t="n" s="5">
        <v>-1964</v>
      </c>
      <c r="C94" t="n" s="5">
        <v>-3143</v>
      </c>
      <c r="D94" t="n" s="5">
        <v>-4546</v>
      </c>
      <c r="E94" t="n" s="5">
        <v>-5162</v>
      </c>
    </row>
    <row spans="1:5" r="95">
      <c r="A95" t="s" s="4">
        <v>988</v>
      </c>
      <c r="B95" t="n" s="5">
        <v>812</v>
      </c>
      <c r="C95" t="n" s="5">
        <v>265</v>
      </c>
      <c r="D95" t="n" s="5">
        <v>621</v>
      </c>
      <c r="E95" t="n" s="5">
        <v>373</v>
      </c>
    </row>
    <row spans="1:5" r="96">
      <c r="A96" t="s" s="4">
        <v>1007</v>
      </c>
    </row>
    <row spans="1:5" r="97">
      <c r="A97" t="s" s="3">
        <v>197</v>
      </c>
    </row>
    <row spans="1:5" r="98">
      <c r="A98" t="s" s="4">
        <v>988</v>
      </c>
      <c r="B98" t="n" s="5">
        <v>31</v>
      </c>
      <c r="D98" t="n" s="5">
        <v>31</v>
      </c>
    </row>
    <row spans="1:5" r="99">
      <c r="A99" t="s" s="4">
        <v>1008</v>
      </c>
    </row>
    <row spans="1:5" r="100">
      <c r="A100" t="s" s="3">
        <v>197</v>
      </c>
    </row>
    <row spans="1:5" r="101">
      <c r="A101" t="s" s="4">
        <v>988</v>
      </c>
      <c r="C101" t="n" s="5">
        <v>233</v>
      </c>
      <c r="E101" t="n" s="5">
        <v>233</v>
      </c>
    </row>
    <row spans="1:5" r="102">
      <c r="A102" t="s" s="4">
        <v>985</v>
      </c>
    </row>
    <row spans="1:5" r="103">
      <c r="A103" t="s" s="3">
        <v>197</v>
      </c>
    </row>
    <row spans="1:5" r="104">
      <c r="A104" t="s" s="4">
        <v>987</v>
      </c>
      <c r="C104" t="n" s="5">
        <v>1444</v>
      </c>
      <c r="E104" t="n" s="5">
        <v>2705</v>
      </c>
    </row>
    <row spans="1:5" r="105">
      <c r="A105" t="s" s="4">
        <v>988</v>
      </c>
      <c r="B105" t="n" s="5">
        <v>-1690</v>
      </c>
      <c r="C105" t="n" s="5">
        <v>-5133</v>
      </c>
      <c r="D105" t="n" s="5">
        <v>-1650</v>
      </c>
      <c r="E105" t="n" s="5">
        <v>-12313</v>
      </c>
    </row>
    <row spans="1:5" r="106">
      <c r="A106" t="s" s="4">
        <v>1009</v>
      </c>
    </row>
    <row spans="1:5" r="107">
      <c r="A107" t="s" s="3">
        <v>197</v>
      </c>
    </row>
    <row spans="1:5" r="108">
      <c r="A108" t="s" s="4">
        <v>988</v>
      </c>
      <c r="C108" t="n" s="5">
        <v>-1222</v>
      </c>
    </row>
    <row spans="1:5" r="109">
      <c r="A109" t="s" s="4">
        <v>665</v>
      </c>
    </row>
    <row spans="1:5" r="110">
      <c r="A110" t="s" s="3">
        <v>197</v>
      </c>
    </row>
    <row spans="1:5" r="111">
      <c r="A111" t="s" s="4">
        <v>987</v>
      </c>
      <c r="B111" t="n" s="5">
        <v>4494</v>
      </c>
      <c r="C111" t="n" s="5">
        <v>-1447</v>
      </c>
      <c r="D111" t="n" s="5">
        <v>7684</v>
      </c>
      <c r="E111" t="n" s="5">
        <v>-17755</v>
      </c>
    </row>
    <row spans="1:5" r="112">
      <c r="A112" t="s" s="4">
        <v>988</v>
      </c>
      <c r="B112" t="n" s="5">
        <v>-8375</v>
      </c>
      <c r="C112" t="n" s="5">
        <v>-2170</v>
      </c>
      <c r="D112" t="n" s="5">
        <v>-8802</v>
      </c>
      <c r="E112" t="n" s="5">
        <v>12081</v>
      </c>
    </row>
    <row spans="1:5" r="113">
      <c r="A113" t="s" s="4">
        <v>1010</v>
      </c>
    </row>
    <row spans="1:5" r="114">
      <c r="A114" t="s" s="3">
        <v>197</v>
      </c>
    </row>
    <row spans="1:5" r="115">
      <c r="A115" t="s" s="4">
        <v>987</v>
      </c>
      <c r="B115" t="n" s="5">
        <v>-279</v>
      </c>
      <c r="C115" t="n" s="5">
        <v>614</v>
      </c>
      <c r="D115" t="n" s="5">
        <v>-279</v>
      </c>
      <c r="E115" t="n" s="5">
        <v>341</v>
      </c>
    </row>
    <row spans="1:5" r="116">
      <c r="A116" t="s" s="4">
        <v>988</v>
      </c>
      <c r="B116" t="n" s="5">
        <v>3239</v>
      </c>
      <c r="C116" t="n" s="5">
        <v>208</v>
      </c>
      <c r="D116" t="n" s="5">
        <v>3246</v>
      </c>
      <c r="E116" t="n" s="5">
        <v>-1455</v>
      </c>
    </row>
    <row spans="1:5" r="117">
      <c r="A117" t="s" s="4">
        <v>1011</v>
      </c>
    </row>
    <row spans="1:5" r="118">
      <c r="A118" t="s" s="3">
        <v>197</v>
      </c>
    </row>
    <row spans="1:5" r="119">
      <c r="A119" t="s" s="4">
        <v>987</v>
      </c>
      <c r="C119" t="n" s="5">
        <v>-1969</v>
      </c>
      <c r="E119" t="n" s="5">
        <v>-116</v>
      </c>
    </row>
    <row spans="1:5" r="120">
      <c r="A120" t="s" s="4">
        <v>988</v>
      </c>
      <c r="C120" t="n" s="5">
        <v>812</v>
      </c>
      <c r="E120" t="n" s="5">
        <v>-402</v>
      </c>
    </row>
    <row spans="1:5" r="121">
      <c r="A121" t="s" s="4">
        <v>1012</v>
      </c>
    </row>
    <row spans="1:5" r="122">
      <c r="A122" t="s" s="3">
        <v>197</v>
      </c>
    </row>
    <row spans="1:5" r="123">
      <c r="A123" t="s" s="4">
        <v>988</v>
      </c>
      <c r="C123" t="n" s="5">
        <v>12</v>
      </c>
      <c r="E123" t="n" s="5">
        <v>-2</v>
      </c>
    </row>
    <row spans="1:5" r="124">
      <c r="A124" t="s" s="4">
        <v>1013</v>
      </c>
    </row>
    <row spans="1:5" r="125">
      <c r="A125" t="s" s="3">
        <v>197</v>
      </c>
    </row>
    <row spans="1:5" r="126">
      <c r="A126" t="s" s="4">
        <v>987</v>
      </c>
      <c r="B126" t="n" s="5">
        <v>4773</v>
      </c>
      <c r="C126" t="n" s="5">
        <v>-92</v>
      </c>
      <c r="D126" t="n" s="5">
        <v>7963</v>
      </c>
      <c r="E126" t="n" s="5">
        <v>-17980</v>
      </c>
    </row>
    <row spans="1:5" r="127">
      <c r="A127" t="s" s="4">
        <v>988</v>
      </c>
      <c r="B127" t="n" s="5">
        <v>-11614</v>
      </c>
      <c r="C127" t="n" s="5">
        <v>-3202</v>
      </c>
      <c r="D127" t="n" s="5">
        <v>-12048</v>
      </c>
      <c r="E127" t="n" s="5">
        <v>13940</v>
      </c>
    </row>
    <row spans="1:5" r="128">
      <c r="A128" t="s" s="4">
        <v>666</v>
      </c>
    </row>
    <row spans="1:5" r="129">
      <c r="A129" t="s" s="3">
        <v>197</v>
      </c>
    </row>
    <row spans="1:5" r="130">
      <c r="A130" t="s" s="4">
        <v>987</v>
      </c>
      <c r="B130" t="n" s="5">
        <v>-7511</v>
      </c>
      <c r="C130" t="n" s="5">
        <v>-1078</v>
      </c>
      <c r="D130" t="n" s="5">
        <v>-8657</v>
      </c>
      <c r="E130" t="n" s="5">
        <v>2467</v>
      </c>
    </row>
    <row spans="1:5" r="131">
      <c r="A131" t="s" s="4">
        <v>988</v>
      </c>
      <c r="B131" t="n" s="5">
        <v>-15182</v>
      </c>
      <c r="C131" t="n" s="5">
        <v>3050</v>
      </c>
      <c r="D131" t="n" s="5">
        <v>-13100</v>
      </c>
      <c r="E131" t="n" s="5">
        <v>-655</v>
      </c>
    </row>
    <row spans="1:5" r="132">
      <c r="A132" t="s" s="4">
        <v>1014</v>
      </c>
    </row>
    <row spans="1:5" r="133">
      <c r="A133" t="s" s="3">
        <v>197</v>
      </c>
    </row>
    <row spans="1:5" r="134">
      <c r="A134" t="s" s="4">
        <v>988</v>
      </c>
      <c r="C134" t="n" s="5">
        <v>-72</v>
      </c>
      <c r="E134" t="n" s="5">
        <v>-185</v>
      </c>
    </row>
    <row spans="1:5" r="135">
      <c r="A135" t="s" s="4">
        <v>1015</v>
      </c>
    </row>
    <row spans="1:5" r="136">
      <c r="A136" t="s" s="3">
        <v>197</v>
      </c>
    </row>
    <row spans="1:5" r="137">
      <c r="A137" t="s" s="4">
        <v>987</v>
      </c>
      <c r="B137" t="n" s="5">
        <v>-7511</v>
      </c>
      <c r="C137" t="n" s="5">
        <v>-1078</v>
      </c>
      <c r="D137" t="n" s="5">
        <v>-8657</v>
      </c>
      <c r="E137" t="n" s="5">
        <v>2467</v>
      </c>
    </row>
    <row spans="1:5" r="138">
      <c r="A138" t="s" s="4">
        <v>988</v>
      </c>
      <c r="B138" t="n" s="7">
        <v>-15182</v>
      </c>
      <c r="C138" t="n" s="7">
        <v>3122</v>
      </c>
      <c r="D138" t="n" s="7">
        <v>-13100</v>
      </c>
      <c r="E138" t="n" s="7">
        <v>-4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r="A1" t="s" s="1">
        <v>1016</v>
      </c>
      <c r="B1" t="s" s="2">
        <v>1</v>
      </c>
    </row>
    <row spans="1:3" r="2">
      <c r="B2" t="s" s="2">
        <v>2</v>
      </c>
      <c r="C2" t="s" s="2">
        <v>25</v>
      </c>
    </row>
    <row spans="1:3" r="3">
      <c r="A3" t="s" s="4">
        <v>40</v>
      </c>
    </row>
    <row spans="1:3" r="4">
      <c r="A4" t="s" s="3">
        <v>1017</v>
      </c>
    </row>
    <row spans="1:3" r="5">
      <c r="A5" t="s" s="4">
        <v>1018</v>
      </c>
      <c r="B5" t="n" s="7">
        <v>1594</v>
      </c>
      <c r="C5" t="n" s="7">
        <v>7623</v>
      </c>
    </row>
    <row spans="1:3" r="6">
      <c r="A6" t="s" s="4">
        <v>1019</v>
      </c>
      <c r="B6" t="n" s="5">
        <v>1594</v>
      </c>
      <c r="C6" t="n" s="5">
        <v>7623</v>
      </c>
    </row>
    <row spans="1:3" r="7">
      <c r="A7" t="s" s="3">
        <v>1020</v>
      </c>
    </row>
    <row spans="1:3" r="8">
      <c r="A8" t="s" s="4">
        <v>1021</v>
      </c>
      <c r="B8" t="n" s="5">
        <v>2147</v>
      </c>
      <c r="C8" t="n" s="5">
        <v>1056</v>
      </c>
    </row>
    <row spans="1:3" r="9">
      <c r="A9" t="s" s="4">
        <v>1022</v>
      </c>
      <c r="B9" t="n" s="5">
        <v>-553</v>
      </c>
      <c r="C9" t="n" s="5">
        <v>6567</v>
      </c>
    </row>
    <row spans="1:3" r="10">
      <c r="A10" t="s" s="3">
        <v>125</v>
      </c>
    </row>
    <row spans="1:3" r="11">
      <c r="A11" t="s" s="4">
        <v>1018</v>
      </c>
      <c r="B11" t="n" s="5">
        <v>1594</v>
      </c>
      <c r="C11" t="n" s="5">
        <v>7623</v>
      </c>
    </row>
    <row spans="1:3" r="12">
      <c r="A12" t="s" s="4">
        <v>1019</v>
      </c>
      <c r="B12" t="n" s="5">
        <v>1594</v>
      </c>
      <c r="C12" t="n" s="5">
        <v>7623</v>
      </c>
    </row>
    <row spans="1:3" r="13">
      <c r="A13" t="s" s="3">
        <v>1020</v>
      </c>
    </row>
    <row spans="1:3" r="14">
      <c r="A14" t="s" s="4">
        <v>1021</v>
      </c>
      <c r="B14" t="n" s="5">
        <v>2147</v>
      </c>
      <c r="C14" t="n" s="5">
        <v>1056</v>
      </c>
    </row>
    <row spans="1:3" r="15">
      <c r="A15" t="s" s="4">
        <v>1022</v>
      </c>
      <c r="C15" t="n" s="5">
        <v>6567</v>
      </c>
    </row>
    <row spans="1:3" r="16">
      <c r="A16" t="s" s="4">
        <v>1022</v>
      </c>
      <c r="B16" t="n" s="5">
        <v>-553</v>
      </c>
    </row>
    <row spans="1:3" r="17">
      <c r="A17" t="s" s="3">
        <v>1023</v>
      </c>
    </row>
    <row spans="1:3" r="18">
      <c r="A18" t="s" s="4">
        <v>1024</v>
      </c>
      <c r="B18" t="n" s="5">
        <v>-2967</v>
      </c>
      <c r="C18" t="n" s="5">
        <v>-2850</v>
      </c>
    </row>
    <row spans="1:3" r="19">
      <c r="A19" t="s" s="4">
        <v>1025</v>
      </c>
      <c r="B19" t="n" s="5">
        <v>-2967</v>
      </c>
      <c r="C19" t="n" s="5">
        <v>-2850</v>
      </c>
    </row>
    <row spans="1:3" r="20">
      <c r="A20" t="s" s="3">
        <v>1020</v>
      </c>
    </row>
    <row spans="1:3" r="21">
      <c r="A21" t="s" s="4">
        <v>1021</v>
      </c>
      <c r="B21" t="n" s="5">
        <v>-2147</v>
      </c>
      <c r="C21" t="n" s="5">
        <v>-1056</v>
      </c>
    </row>
    <row spans="1:3" r="22">
      <c r="A22" t="s" s="4">
        <v>1022</v>
      </c>
      <c r="B22" t="n" s="5">
        <v>-820</v>
      </c>
      <c r="C22" t="n" s="5">
        <v>-1794</v>
      </c>
    </row>
    <row spans="1:3" r="23">
      <c r="A23" t="s" s="3">
        <v>125</v>
      </c>
    </row>
    <row spans="1:3" r="24">
      <c r="A24" t="s" s="4">
        <v>1024</v>
      </c>
      <c r="B24" t="n" s="5">
        <v>-2967</v>
      </c>
      <c r="C24" t="n" s="5">
        <v>-2850</v>
      </c>
    </row>
    <row spans="1:3" r="25">
      <c r="A25" t="s" s="4">
        <v>1026</v>
      </c>
      <c r="B25" t="n" s="5">
        <v>-2967</v>
      </c>
      <c r="C25" t="n" s="5">
        <v>-2850</v>
      </c>
    </row>
    <row spans="1:3" r="26">
      <c r="A26" t="s" s="3">
        <v>1020</v>
      </c>
    </row>
    <row spans="1:3" r="27">
      <c r="A27" t="s" s="4">
        <v>1021</v>
      </c>
      <c r="B27" t="n" s="5">
        <v>-2147</v>
      </c>
      <c r="C27" t="n" s="5">
        <v>-1056</v>
      </c>
    </row>
    <row spans="1:3" r="28">
      <c r="A28" t="s" s="4">
        <v>1022</v>
      </c>
      <c r="B28" t="n" s="5">
        <v>-820</v>
      </c>
      <c r="C28" t="n" s="5">
        <v>-1794</v>
      </c>
    </row>
    <row spans="1:3" r="29">
      <c r="A29" t="s" s="3">
        <v>1027</v>
      </c>
    </row>
    <row spans="1:3" r="30">
      <c r="A30" t="s" s="4">
        <v>1028</v>
      </c>
      <c r="B30" t="n" s="5">
        <v>-1373</v>
      </c>
      <c r="C30" t="n" s="5">
        <v>4773</v>
      </c>
    </row>
    <row spans="1:3" r="31">
      <c r="A31" t="s" s="4">
        <v>1029</v>
      </c>
      <c r="B31" t="n" s="5">
        <v>-1373</v>
      </c>
      <c r="C31" t="n" s="5">
        <v>4773</v>
      </c>
    </row>
    <row spans="1:3" r="32">
      <c r="A32" t="s" s="3">
        <v>1020</v>
      </c>
    </row>
    <row spans="1:3" r="33">
      <c r="A33" t="s" s="4">
        <v>1022</v>
      </c>
      <c r="B33" t="n" s="5">
        <v>-1373</v>
      </c>
      <c r="C33" t="n" s="5">
        <v>4773</v>
      </c>
    </row>
    <row spans="1:3" r="34">
      <c r="A34" t="s" s="4">
        <v>57</v>
      </c>
    </row>
    <row spans="1:3" r="35">
      <c r="A35" t="s" s="3">
        <v>1017</v>
      </c>
    </row>
    <row spans="1:3" r="36">
      <c r="A36" t="s" s="4">
        <v>1018</v>
      </c>
      <c r="B36" t="n" s="5">
        <v>9863</v>
      </c>
      <c r="C36" t="n" s="5">
        <v>4940</v>
      </c>
    </row>
    <row spans="1:3" r="37">
      <c r="A37" t="s" s="4">
        <v>1030</v>
      </c>
      <c r="B37" t="n" s="5">
        <v>6416</v>
      </c>
      <c r="C37" t="n" s="5">
        <v>1814</v>
      </c>
    </row>
    <row spans="1:3" r="38">
      <c r="A38" t="s" s="4">
        <v>1019</v>
      </c>
      <c r="B38" t="n" s="5">
        <v>3447</v>
      </c>
      <c r="C38" t="n" s="5">
        <v>3126</v>
      </c>
    </row>
    <row spans="1:3" r="39">
      <c r="A39" t="s" s="3">
        <v>1020</v>
      </c>
    </row>
    <row spans="1:3" r="40">
      <c r="A40" t="s" s="4">
        <v>1021</v>
      </c>
      <c r="B40" t="n" s="5">
        <v>640</v>
      </c>
      <c r="C40" t="n" s="5">
        <v>989</v>
      </c>
    </row>
    <row spans="1:3" r="41">
      <c r="A41" t="s" s="4">
        <v>1031</v>
      </c>
      <c r="B41" t="n" s="5">
        <v>1964</v>
      </c>
      <c r="C41" t="n" s="5">
        <v>-2295</v>
      </c>
    </row>
    <row spans="1:3" r="42">
      <c r="A42" t="s" s="4">
        <v>1022</v>
      </c>
      <c r="B42" t="n" s="5">
        <v>843</v>
      </c>
      <c r="C42" t="n" s="5">
        <v>4432</v>
      </c>
    </row>
    <row spans="1:3" r="43">
      <c r="A43" t="s" s="3">
        <v>1032</v>
      </c>
    </row>
    <row spans="1:3" r="44">
      <c r="A44" t="s" s="4">
        <v>1018</v>
      </c>
      <c r="C44" t="n" s="5">
        <v>4150</v>
      </c>
    </row>
    <row spans="1:3" r="45">
      <c r="A45" t="s" s="4">
        <v>1019</v>
      </c>
      <c r="C45" t="n" s="5">
        <v>4150</v>
      </c>
    </row>
    <row spans="1:3" r="46">
      <c r="A46" t="s" s="4">
        <v>1022</v>
      </c>
      <c r="C46" t="n" s="5">
        <v>4150</v>
      </c>
    </row>
    <row spans="1:3" r="47">
      <c r="A47" t="s" s="3">
        <v>125</v>
      </c>
    </row>
    <row spans="1:3" r="48">
      <c r="A48" t="s" s="4">
        <v>1018</v>
      </c>
      <c r="B48" t="n" s="5">
        <v>9863</v>
      </c>
      <c r="C48" t="n" s="5">
        <v>9090</v>
      </c>
    </row>
    <row spans="1:3" r="49">
      <c r="A49" t="s" s="4">
        <v>1030</v>
      </c>
      <c r="B49" t="n" s="5">
        <v>6416</v>
      </c>
      <c r="C49" t="n" s="5">
        <v>1814</v>
      </c>
    </row>
    <row spans="1:3" r="50">
      <c r="A50" t="s" s="4">
        <v>1019</v>
      </c>
      <c r="B50" t="n" s="5">
        <v>3447</v>
      </c>
      <c r="C50" t="n" s="5">
        <v>7276</v>
      </c>
    </row>
    <row spans="1:3" r="51">
      <c r="A51" t="s" s="3">
        <v>1020</v>
      </c>
    </row>
    <row spans="1:3" r="52">
      <c r="A52" t="s" s="4">
        <v>1021</v>
      </c>
      <c r="B52" t="n" s="5">
        <v>640</v>
      </c>
      <c r="C52" t="n" s="5">
        <v>989</v>
      </c>
    </row>
    <row spans="1:3" r="53">
      <c r="A53" t="s" s="4">
        <v>1033</v>
      </c>
      <c r="B53" t="n" s="5">
        <v>1964</v>
      </c>
      <c r="C53" t="n" s="5">
        <v>-2295</v>
      </c>
    </row>
    <row spans="1:3" r="54">
      <c r="A54" t="s" s="4">
        <v>1022</v>
      </c>
      <c r="B54" t="n" s="5">
        <v>843</v>
      </c>
      <c r="C54" t="n" s="5">
        <v>8582</v>
      </c>
    </row>
    <row spans="1:3" r="55">
      <c r="A55" t="s" s="3">
        <v>1023</v>
      </c>
    </row>
    <row spans="1:3" r="56">
      <c r="A56" t="s" s="4">
        <v>1024</v>
      </c>
      <c r="B56" t="n" s="5">
        <v>-64430</v>
      </c>
      <c r="C56" t="n" s="5">
        <v>-44146</v>
      </c>
    </row>
    <row spans="1:3" r="57">
      <c r="A57" t="s" s="4">
        <v>1034</v>
      </c>
      <c r="B57" t="n" s="5">
        <v>-6416</v>
      </c>
      <c r="C57" t="n" s="5">
        <v>-1814</v>
      </c>
    </row>
    <row spans="1:3" r="58">
      <c r="A58" t="s" s="4">
        <v>1025</v>
      </c>
      <c r="B58" t="n" s="5">
        <v>-58014</v>
      </c>
      <c r="C58" t="n" s="5">
        <v>-42332</v>
      </c>
    </row>
    <row spans="1:3" r="59">
      <c r="A59" t="s" s="3">
        <v>1020</v>
      </c>
    </row>
    <row spans="1:3" r="60">
      <c r="A60" t="s" s="4">
        <v>1021</v>
      </c>
      <c r="B60" t="n" s="5">
        <v>-640</v>
      </c>
      <c r="C60" t="n" s="5">
        <v>-989</v>
      </c>
    </row>
    <row spans="1:3" r="61">
      <c r="A61" t="s" s="4">
        <v>1033</v>
      </c>
      <c r="B61" t="n" s="5">
        <v>-4804</v>
      </c>
      <c r="C61" t="n" s="5">
        <v>-12386</v>
      </c>
    </row>
    <row spans="1:3" r="62">
      <c r="A62" t="s" s="4">
        <v>1022</v>
      </c>
      <c r="B62" t="n" s="5">
        <v>-52570</v>
      </c>
      <c r="C62" t="n" s="5">
        <v>-28957</v>
      </c>
    </row>
    <row spans="1:3" r="63">
      <c r="A63" t="s" s="3">
        <v>125</v>
      </c>
    </row>
    <row spans="1:3" r="64">
      <c r="A64" t="s" s="4">
        <v>1024</v>
      </c>
      <c r="B64" t="n" s="5">
        <v>-64430</v>
      </c>
      <c r="C64" t="n" s="5">
        <v>-44146</v>
      </c>
    </row>
    <row spans="1:3" r="65">
      <c r="A65" t="s" s="4">
        <v>1034</v>
      </c>
      <c r="B65" t="n" s="5">
        <v>-6416</v>
      </c>
      <c r="C65" t="n" s="5">
        <v>-1814</v>
      </c>
    </row>
    <row spans="1:3" r="66">
      <c r="A66" t="s" s="4">
        <v>1026</v>
      </c>
      <c r="B66" t="n" s="5">
        <v>-58014</v>
      </c>
      <c r="C66" t="n" s="5">
        <v>-42332</v>
      </c>
    </row>
    <row spans="1:3" r="67">
      <c r="A67" t="s" s="3">
        <v>1020</v>
      </c>
    </row>
    <row spans="1:3" r="68">
      <c r="A68" t="s" s="4">
        <v>1021</v>
      </c>
      <c r="B68" t="n" s="5">
        <v>-640</v>
      </c>
      <c r="C68" t="n" s="5">
        <v>-989</v>
      </c>
    </row>
    <row spans="1:3" r="69">
      <c r="A69" t="s" s="4">
        <v>1033</v>
      </c>
      <c r="B69" t="n" s="5">
        <v>-4804</v>
      </c>
      <c r="C69" t="n" s="5">
        <v>-12386</v>
      </c>
    </row>
    <row spans="1:3" r="70">
      <c r="A70" t="s" s="4">
        <v>1022</v>
      </c>
      <c r="B70" t="n" s="5">
        <v>-52570</v>
      </c>
      <c r="C70" t="n" s="5">
        <v>-28957</v>
      </c>
    </row>
    <row spans="1:3" r="71">
      <c r="A71" t="s" s="3">
        <v>1027</v>
      </c>
    </row>
    <row spans="1:3" r="72">
      <c r="A72" t="s" s="4">
        <v>1028</v>
      </c>
      <c r="B72" t="n" s="5">
        <v>-54567</v>
      </c>
      <c r="C72" t="n" s="5">
        <v>-35056</v>
      </c>
    </row>
    <row spans="1:3" r="73">
      <c r="A73" t="s" s="4">
        <v>1029</v>
      </c>
      <c r="B73" t="n" s="5">
        <v>-54567</v>
      </c>
      <c r="C73" t="n" s="5">
        <v>-35056</v>
      </c>
    </row>
    <row spans="1:3" r="74">
      <c r="A74" t="s" s="3">
        <v>1020</v>
      </c>
    </row>
    <row spans="1:3" r="75">
      <c r="A75" t="s" s="4">
        <v>1035</v>
      </c>
      <c r="B75" t="n" s="5">
        <v>-2840</v>
      </c>
      <c r="C75" t="n" s="5">
        <v>-14681</v>
      </c>
    </row>
    <row spans="1:3" r="76">
      <c r="A76" t="s" s="4">
        <v>1022</v>
      </c>
      <c r="B76" t="n" s="7">
        <v>-51727</v>
      </c>
      <c r="C76" t="n" s="7">
        <v>-203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12</v>
      </c>
      <c r="B1" t="s" s="2">
        <v>77</v>
      </c>
      <c r="D1" t="s" s="2">
        <v>1</v>
      </c>
    </row>
    <row spans="1:5" r="2">
      <c r="B2" t="s" s="2">
        <v>2</v>
      </c>
      <c r="C2" t="s" s="2">
        <v>26</v>
      </c>
      <c r="D2" t="s" s="2">
        <v>2</v>
      </c>
      <c r="E2" t="s" s="2">
        <v>26</v>
      </c>
    </row>
    <row spans="1:5" r="3">
      <c r="A3" t="s" s="4">
        <v>86</v>
      </c>
      <c r="B3" t="n" s="7">
        <v>245378</v>
      </c>
      <c r="C3" t="n" s="7">
        <v>186222</v>
      </c>
      <c r="D3" t="n" s="7">
        <v>646051</v>
      </c>
      <c r="E3" t="n" s="7">
        <v>467592</v>
      </c>
    </row>
    <row spans="1:5" r="4">
      <c r="A4" t="s" s="4">
        <v>40</v>
      </c>
    </row>
    <row spans="1:5" r="5">
      <c r="A5" t="s" s="3">
        <v>113</v>
      </c>
    </row>
    <row spans="1:5" r="6">
      <c r="A6" t="s" s="4">
        <v>114</v>
      </c>
      <c r="B6" t="n" s="5">
        <v>11776</v>
      </c>
      <c r="C6" t="n" s="5">
        <v>1406</v>
      </c>
      <c r="D6" t="n" s="5">
        <v>-17563</v>
      </c>
      <c r="E6" t="n" s="5">
        <v>1586</v>
      </c>
    </row>
    <row spans="1:5" r="7">
      <c r="A7" t="s" s="4">
        <v>115</v>
      </c>
      <c r="B7" t="n" s="5">
        <v>257154</v>
      </c>
      <c r="C7" t="n" s="5">
        <v>187628</v>
      </c>
      <c r="D7" t="n" s="5">
        <v>628488</v>
      </c>
      <c r="E7" t="n" s="5">
        <v>469178</v>
      </c>
    </row>
    <row spans="1:5" r="8">
      <c r="A8" t="s" s="4">
        <v>116</v>
      </c>
      <c r="B8" t="n" s="5">
        <v>13132</v>
      </c>
      <c r="C8" t="n" s="5">
        <v>18460</v>
      </c>
      <c r="D8" t="n" s="5">
        <v>30848</v>
      </c>
      <c r="E8" t="n" s="5">
        <v>18460</v>
      </c>
    </row>
    <row spans="1:5" r="9">
      <c r="A9" t="s" s="4">
        <v>57</v>
      </c>
    </row>
    <row spans="1:5" r="10">
      <c r="A10" t="s" s="3">
        <v>113</v>
      </c>
    </row>
    <row spans="1:5" r="11">
      <c r="A11" t="s" s="4">
        <v>117</v>
      </c>
      <c r="B11" t="n" s="5">
        <v>-4084</v>
      </c>
      <c r="C11" t="n" s="5">
        <v>13413</v>
      </c>
      <c r="D11" t="n" s="5">
        <v>11775</v>
      </c>
      <c r="E11" t="n" s="5">
        <v>50461</v>
      </c>
    </row>
    <row spans="1:5" r="12">
      <c r="A12" t="s" s="4">
        <v>118</v>
      </c>
      <c r="B12" t="n" s="5">
        <v>219609</v>
      </c>
      <c r="C12" t="n" s="5">
        <v>168669</v>
      </c>
      <c r="D12" t="n" s="5">
        <v>523498</v>
      </c>
      <c r="E12" t="n" s="5">
        <v>356623</v>
      </c>
    </row>
    <row spans="1:5" r="13">
      <c r="A13" t="s" s="4">
        <v>71</v>
      </c>
    </row>
    <row spans="1:5" r="14">
      <c r="A14" t="s" s="3">
        <v>113</v>
      </c>
    </row>
    <row spans="1:5" r="15">
      <c r="A15" t="s" s="4">
        <v>117</v>
      </c>
      <c r="B15" t="n" s="5">
        <v>197</v>
      </c>
      <c r="C15" t="n" s="5">
        <v>-10</v>
      </c>
      <c r="D15" t="n" s="5">
        <v>433</v>
      </c>
      <c r="E15" t="n" s="5">
        <v>399</v>
      </c>
    </row>
    <row spans="1:5" r="16">
      <c r="A16" t="s" s="4">
        <v>118</v>
      </c>
      <c r="B16" t="n" s="7">
        <v>28300</v>
      </c>
      <c r="C16" t="n" s="7">
        <v>-12904</v>
      </c>
      <c r="D16" t="n" s="7">
        <v>61934</v>
      </c>
      <c r="E16" t="n" s="7">
        <v>4323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1036</v>
      </c>
      <c r="B1" t="s" s="2">
        <v>1037</v>
      </c>
      <c r="C1" t="s" s="2">
        <v>2</v>
      </c>
      <c r="D1" t="s" s="2">
        <v>26</v>
      </c>
      <c r="E1" t="s" s="2">
        <v>2</v>
      </c>
      <c r="F1" t="s" s="2">
        <v>26</v>
      </c>
      <c r="G1" t="s" s="2">
        <v>25</v>
      </c>
    </row>
    <row spans="1:7" r="2">
      <c r="A2" t="s" s="4">
        <v>40</v>
      </c>
    </row>
    <row spans="1:7" r="3">
      <c r="A3" t="s" s="3">
        <v>199</v>
      </c>
    </row>
    <row spans="1:7" r="4">
      <c r="A4" t="s" s="4">
        <v>1038</v>
      </c>
      <c r="C4" t="n" s="7">
        <v>293779</v>
      </c>
      <c r="E4" t="n" s="7">
        <v>293779</v>
      </c>
      <c r="G4" t="n" s="7">
        <v>243491</v>
      </c>
    </row>
    <row spans="1:7" r="5">
      <c r="A5" t="s" s="4">
        <v>47</v>
      </c>
    </row>
    <row spans="1:7" r="6">
      <c r="A6" t="s" s="3">
        <v>199</v>
      </c>
    </row>
    <row spans="1:7" r="7">
      <c r="A7" t="s" s="4">
        <v>382</v>
      </c>
      <c r="C7" t="n" s="5">
        <v>4700</v>
      </c>
      <c r="E7" t="n" s="5">
        <v>4700</v>
      </c>
      <c r="G7" t="n" s="5">
        <v>5300</v>
      </c>
    </row>
    <row spans="1:7" r="8">
      <c r="A8" t="s" s="4">
        <v>1039</v>
      </c>
    </row>
    <row spans="1:7" r="9">
      <c r="A9" t="s" s="3">
        <v>199</v>
      </c>
    </row>
    <row spans="1:7" r="10">
      <c r="A10" t="s" s="4">
        <v>1040</v>
      </c>
      <c r="C10" t="n" s="5">
        <v>1030000</v>
      </c>
      <c r="E10" t="n" s="7">
        <v>1030000</v>
      </c>
    </row>
    <row spans="1:7" r="11">
      <c r="A11" t="s" s="4">
        <v>1041</v>
      </c>
      <c r="E11" t="s" s="4">
        <v>474</v>
      </c>
    </row>
    <row spans="1:7" r="12">
      <c r="A12" t="s" s="4">
        <v>1038</v>
      </c>
      <c r="C12" t="n" s="5">
        <v>50000</v>
      </c>
      <c r="E12" t="n" s="7">
        <v>50000</v>
      </c>
      <c r="G12" t="n" s="5">
        <v>0</v>
      </c>
    </row>
    <row spans="1:7" r="13">
      <c r="A13" t="s" s="4">
        <v>1042</v>
      </c>
    </row>
    <row spans="1:7" r="14">
      <c r="A14" t="s" s="3">
        <v>199</v>
      </c>
    </row>
    <row spans="1:7" r="15">
      <c r="A15" t="s" s="4">
        <v>1043</v>
      </c>
      <c r="E15" t="s" s="4">
        <v>1044</v>
      </c>
    </row>
    <row spans="1:7" r="16">
      <c r="A16" t="s" s="4">
        <v>1045</v>
      </c>
      <c r="E16" t="s" s="4">
        <v>479</v>
      </c>
    </row>
    <row spans="1:7" r="17">
      <c r="A17" t="s" s="4">
        <v>1046</v>
      </c>
    </row>
    <row spans="1:7" r="18">
      <c r="A18" t="s" s="3">
        <v>199</v>
      </c>
    </row>
    <row spans="1:7" r="19">
      <c r="A19" t="s" s="4">
        <v>1043</v>
      </c>
      <c r="E19" t="s" s="4">
        <v>1047</v>
      </c>
    </row>
    <row spans="1:7" r="20">
      <c r="A20" t="s" s="4">
        <v>1045</v>
      </c>
      <c r="E20" t="s" s="4">
        <v>509</v>
      </c>
    </row>
    <row spans="1:7" r="21">
      <c r="A21" t="s" s="4">
        <v>1048</v>
      </c>
    </row>
    <row spans="1:7" r="22">
      <c r="A22" t="s" s="3">
        <v>199</v>
      </c>
    </row>
    <row spans="1:7" r="23">
      <c r="A23" t="s" s="4">
        <v>1038</v>
      </c>
      <c r="C23" t="n" s="5">
        <v>245900</v>
      </c>
      <c r="E23" t="n" s="7">
        <v>245900</v>
      </c>
      <c r="G23" t="n" s="5">
        <v>245800</v>
      </c>
    </row>
    <row spans="1:7" r="24">
      <c r="A24" t="s" s="4">
        <v>1049</v>
      </c>
      <c r="C24" t="n" s="5">
        <v>4700</v>
      </c>
      <c r="E24" t="n" s="5">
        <v>4700</v>
      </c>
      <c r="G24" t="n" s="5">
        <v>5300</v>
      </c>
    </row>
    <row spans="1:7" r="25">
      <c r="A25" t="s" s="4">
        <v>1050</v>
      </c>
    </row>
    <row spans="1:7" r="26">
      <c r="A26" t="s" s="3">
        <v>199</v>
      </c>
    </row>
    <row spans="1:7" r="27">
      <c r="A27" t="s" s="4">
        <v>102</v>
      </c>
      <c r="C27" t="n" s="5">
        <v>200</v>
      </c>
      <c r="D27" t="n" s="7">
        <v>1100</v>
      </c>
      <c r="E27" t="n" s="5">
        <v>400</v>
      </c>
      <c r="F27" t="n" s="7">
        <v>1800</v>
      </c>
    </row>
    <row spans="1:7" r="28">
      <c r="A28" t="s" s="4">
        <v>1051</v>
      </c>
      <c r="C28" t="n" s="5">
        <v>500</v>
      </c>
      <c r="D28" t="n" s="5">
        <v>400</v>
      </c>
      <c r="E28" t="n" s="5">
        <v>1000</v>
      </c>
      <c r="F28" t="n" s="5">
        <v>800</v>
      </c>
    </row>
    <row spans="1:7" r="29">
      <c r="A29" t="s" s="4">
        <v>1052</v>
      </c>
    </row>
    <row spans="1:7" r="30">
      <c r="A30" t="s" s="3">
        <v>199</v>
      </c>
    </row>
    <row spans="1:7" r="31">
      <c r="A31" t="s" s="4">
        <v>1053</v>
      </c>
      <c r="C31" t="n" s="7">
        <v>300</v>
      </c>
      <c r="D31" t="n" s="7">
        <v>300</v>
      </c>
      <c r="E31" t="n" s="7">
        <v>600</v>
      </c>
      <c r="F31" t="n" s="7">
        <v>500</v>
      </c>
    </row>
    <row spans="1:7" r="32">
      <c r="A32" t="s" s="4">
        <v>1054</v>
      </c>
    </row>
    <row spans="1:7" r="33">
      <c r="A33" t="s" s="3">
        <v>199</v>
      </c>
    </row>
    <row spans="1:7" r="34">
      <c r="A34" t="s" s="4">
        <v>1055</v>
      </c>
      <c r="B34" t="n" s="7">
        <v>250000</v>
      </c>
    </row>
    <row spans="1:7" r="35">
      <c r="A35" t="s" s="4">
        <v>1056</v>
      </c>
      <c r="B35" t="s" s="4">
        <v>1057</v>
      </c>
    </row>
    <row spans="1:7" r="36">
      <c r="A36" t="s" s="4">
        <v>1049</v>
      </c>
      <c r="B36" t="n" s="7">
        <v>2300</v>
      </c>
    </row>
    <row spans="1:7" r="37">
      <c r="A37" t="s" s="4">
        <v>382</v>
      </c>
      <c r="B37" t="n" s="7">
        <v>4300</v>
      </c>
    </row>
    <row spans="1:7" r="38">
      <c r="A38" t="s" s="4">
        <v>1058</v>
      </c>
      <c r="B38" t="s" s="4">
        <v>456</v>
      </c>
    </row>
    <row spans="1:7" r="39">
      <c r="A39" t="s" s="4">
        <v>1059</v>
      </c>
      <c r="B39" t="s" s="4">
        <v>1060</v>
      </c>
    </row>
    <row spans="1:7" r="40">
      <c r="A40" t="s" s="4">
        <v>1061</v>
      </c>
      <c r="C40" t="s" s="4">
        <v>1062</v>
      </c>
      <c r="E40" t="s" s="4">
        <v>1062</v>
      </c>
    </row>
    <row spans="1:7" r="41">
      <c r="A41" t="s" s="4">
        <v>1063</v>
      </c>
    </row>
    <row spans="1:7" r="42">
      <c r="A42" t="s" s="3">
        <v>199</v>
      </c>
    </row>
    <row spans="1:7" r="43">
      <c r="A43" t="s" s="4">
        <v>102</v>
      </c>
      <c r="C43" t="n" s="7">
        <v>2600</v>
      </c>
      <c r="E43" t="n" s="7">
        <v>5300</v>
      </c>
    </row>
    <row spans="1:7" r="44">
      <c r="A44" t="s" s="4">
        <v>1053</v>
      </c>
      <c r="C44" t="n" s="5">
        <v>100</v>
      </c>
      <c r="E44" t="n" s="5">
        <v>100</v>
      </c>
    </row>
    <row spans="1:7" r="45">
      <c r="A45" t="s" s="4">
        <v>1064</v>
      </c>
    </row>
    <row spans="1:7" r="46">
      <c r="A46" t="s" s="3">
        <v>199</v>
      </c>
    </row>
    <row spans="1:7" r="47">
      <c r="A47" t="s" s="4">
        <v>382</v>
      </c>
      <c r="C47" t="n" s="7">
        <v>2100</v>
      </c>
      <c r="E47" t="n" s="7">
        <v>2100</v>
      </c>
      <c r="G47" t="n" s="7">
        <v>23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r="A1" t="s" s="1">
        <v>1065</v>
      </c>
      <c r="B1" t="s" s="2">
        <v>1</v>
      </c>
      <c r="C1" t="s" s="2">
        <v>440</v>
      </c>
    </row>
    <row spans="1:3" r="2">
      <c r="B2" t="s" s="2">
        <v>2</v>
      </c>
      <c r="C2" t="s" s="2">
        <v>25</v>
      </c>
    </row>
    <row spans="1:3" r="3">
      <c r="A3" t="s" s="3">
        <v>199</v>
      </c>
    </row>
    <row spans="1:3" r="4">
      <c r="A4" t="s" s="4">
        <v>1066</v>
      </c>
      <c r="B4" t="n" s="7">
        <v>11790706</v>
      </c>
      <c r="C4" t="n" s="7">
        <v>12049170</v>
      </c>
    </row>
    <row spans="1:3" r="5">
      <c r="A5" t="s" s="4">
        <v>1067</v>
      </c>
    </row>
    <row spans="1:3" r="6">
      <c r="A6" t="s" s="3">
        <v>199</v>
      </c>
    </row>
    <row spans="1:3" r="7">
      <c r="A7" t="s" s="4">
        <v>1066</v>
      </c>
      <c r="B7" t="n" s="5">
        <v>11790706</v>
      </c>
      <c r="C7" t="n" s="5">
        <v>12049170</v>
      </c>
    </row>
    <row spans="1:3" r="8">
      <c r="A8" t="s" s="4">
        <v>1068</v>
      </c>
      <c r="B8" t="n" s="5">
        <v>12274564</v>
      </c>
      <c r="C8" t="n" s="5">
        <v>13011113</v>
      </c>
    </row>
    <row spans="1:3" r="9">
      <c r="A9" t="s" s="4">
        <v>1069</v>
      </c>
    </row>
    <row spans="1:3" r="10">
      <c r="A10" t="s" s="3">
        <v>199</v>
      </c>
    </row>
    <row spans="1:3" r="11">
      <c r="A11" t="s" s="4">
        <v>1070</v>
      </c>
      <c r="B11" t="n" s="5">
        <v>10641112</v>
      </c>
      <c r="C11" t="n" s="5">
        <v>11394820</v>
      </c>
    </row>
    <row spans="1:3" r="12">
      <c r="A12" t="s" s="4">
        <v>1066</v>
      </c>
      <c r="B12" t="n" s="7">
        <v>10883808</v>
      </c>
      <c r="C12" t="n" s="7">
        <v>11062501</v>
      </c>
    </row>
    <row spans="1:3" r="13">
      <c r="A13" t="s" s="4">
        <v>1071</v>
      </c>
      <c r="B13" t="s" s="4">
        <v>1072</v>
      </c>
      <c r="C13" t="s" s="4">
        <v>1073</v>
      </c>
    </row>
    <row spans="1:3" r="14">
      <c r="A14" t="s" s="4">
        <v>1074</v>
      </c>
      <c r="B14" t="s" s="4">
        <v>1075</v>
      </c>
      <c r="C14" t="s" s="4">
        <v>1076</v>
      </c>
    </row>
    <row spans="1:3" r="15">
      <c r="A15" t="s" s="4">
        <v>1077</v>
      </c>
    </row>
    <row spans="1:3" r="16">
      <c r="A16" t="s" s="3">
        <v>199</v>
      </c>
    </row>
    <row spans="1:3" r="17">
      <c r="A17" t="s" s="4">
        <v>1070</v>
      </c>
      <c r="B17" t="n" s="7">
        <v>1549774</v>
      </c>
      <c r="C17" t="n" s="7">
        <v>1523670</v>
      </c>
    </row>
    <row spans="1:3" r="18">
      <c r="A18" t="s" s="4">
        <v>1066</v>
      </c>
      <c r="B18" t="n" s="7">
        <v>824042</v>
      </c>
      <c r="C18" t="n" s="7">
        <v>894795</v>
      </c>
    </row>
    <row spans="1:3" r="19">
      <c r="A19" t="s" s="4">
        <v>1071</v>
      </c>
      <c r="B19" t="s" s="4">
        <v>1078</v>
      </c>
      <c r="C19" t="s" s="4">
        <v>1079</v>
      </c>
    </row>
    <row spans="1:3" r="20">
      <c r="A20" t="s" s="4">
        <v>1080</v>
      </c>
    </row>
    <row spans="1:3" r="21">
      <c r="A21" t="s" s="3">
        <v>199</v>
      </c>
    </row>
    <row spans="1:3" r="22">
      <c r="A22" t="s" s="4">
        <v>1070</v>
      </c>
      <c r="B22" t="n" s="7">
        <v>12190886</v>
      </c>
      <c r="C22" t="n" s="7">
        <v>12918490</v>
      </c>
    </row>
    <row spans="1:3" r="23">
      <c r="A23" t="s" s="4">
        <v>1066</v>
      </c>
      <c r="B23" t="n" s="5">
        <v>11707850</v>
      </c>
      <c r="C23" t="n" s="5">
        <v>11957296</v>
      </c>
    </row>
    <row spans="1:3" r="24">
      <c r="A24" t="s" s="4">
        <v>1081</v>
      </c>
    </row>
    <row spans="1:3" r="25">
      <c r="A25" t="s" s="3">
        <v>199</v>
      </c>
    </row>
    <row spans="1:3" r="26">
      <c r="A26" t="s" s="4">
        <v>1066</v>
      </c>
      <c r="B26" t="n" s="5">
        <v>82856</v>
      </c>
      <c r="C26" t="n" s="5">
        <v>91874</v>
      </c>
    </row>
    <row spans="1:3" r="27">
      <c r="A27" t="s" s="4">
        <v>1068</v>
      </c>
      <c r="B27" t="n" s="5">
        <v>83678</v>
      </c>
      <c r="C27" t="n" s="5">
        <v>92623</v>
      </c>
    </row>
    <row spans="1:3" r="28">
      <c r="A28" t="s" s="4">
        <v>1082</v>
      </c>
    </row>
    <row spans="1:3" r="29">
      <c r="A29" t="s" s="3">
        <v>199</v>
      </c>
    </row>
    <row spans="1:3" r="30">
      <c r="A30" t="s" s="4">
        <v>1066</v>
      </c>
      <c r="C30" t="n" s="5">
        <v>43980</v>
      </c>
    </row>
    <row spans="1:3" r="31">
      <c r="A31" t="s" s="4">
        <v>1083</v>
      </c>
      <c r="C31" t="n" s="5">
        <v>44113</v>
      </c>
    </row>
    <row spans="1:3" r="32">
      <c r="A32" t="s" s="4">
        <v>1068</v>
      </c>
      <c r="C32" t="n" s="7">
        <v>44113</v>
      </c>
    </row>
    <row spans="1:3" r="33">
      <c r="A33" t="s" s="4">
        <v>1061</v>
      </c>
      <c r="C33" t="s" s="4">
        <v>1084</v>
      </c>
    </row>
    <row spans="1:3" r="34">
      <c r="A34" t="s" s="4">
        <v>1085</v>
      </c>
      <c r="C34" t="s" s="4">
        <v>1086</v>
      </c>
    </row>
    <row spans="1:3" r="35">
      <c r="A35" t="s" s="4">
        <v>1087</v>
      </c>
    </row>
    <row spans="1:3" r="36">
      <c r="A36" t="s" s="3">
        <v>199</v>
      </c>
    </row>
    <row spans="1:3" r="37">
      <c r="A37" t="s" s="4">
        <v>1066</v>
      </c>
      <c r="B37" t="n" s="5">
        <v>39237</v>
      </c>
    </row>
    <row spans="1:3" r="38">
      <c r="A38" t="s" s="4">
        <v>1083</v>
      </c>
      <c r="B38" t="n" s="5">
        <v>39439</v>
      </c>
    </row>
    <row spans="1:3" r="39">
      <c r="A39" t="s" s="4">
        <v>1068</v>
      </c>
      <c r="B39" t="n" s="7">
        <v>39439</v>
      </c>
    </row>
    <row spans="1:3" r="40">
      <c r="A40" t="s" s="4">
        <v>1061</v>
      </c>
      <c r="B40" t="s" s="4">
        <v>1088</v>
      </c>
    </row>
    <row spans="1:3" r="41">
      <c r="A41" t="s" s="4">
        <v>1085</v>
      </c>
      <c r="B41" t="s" s="4">
        <v>1086</v>
      </c>
    </row>
    <row spans="1:3" r="42">
      <c r="A42" t="s" s="4">
        <v>1089</v>
      </c>
    </row>
    <row spans="1:3" r="43">
      <c r="A43" t="s" s="3">
        <v>199</v>
      </c>
    </row>
    <row spans="1:3" r="44">
      <c r="A44" t="s" s="4">
        <v>1066</v>
      </c>
      <c r="B44" t="n" s="7">
        <v>43619</v>
      </c>
      <c r="C44" t="n" s="7">
        <v>47894</v>
      </c>
    </row>
    <row spans="1:3" r="45">
      <c r="A45" t="s" s="4">
        <v>1083</v>
      </c>
      <c r="B45" t="n" s="5">
        <v>44239</v>
      </c>
      <c r="C45" t="n" s="5">
        <v>48510</v>
      </c>
    </row>
    <row spans="1:3" r="46">
      <c r="A46" t="s" s="4">
        <v>1068</v>
      </c>
      <c r="B46" t="n" s="7">
        <v>44239</v>
      </c>
      <c r="C46" t="n" s="7">
        <v>48510</v>
      </c>
    </row>
    <row spans="1:3" r="47">
      <c r="A47" t="s" s="4">
        <v>1061</v>
      </c>
      <c r="B47" t="s" s="4">
        <v>1090</v>
      </c>
      <c r="C47" t="s" s="4">
        <v>1091</v>
      </c>
    </row>
    <row spans="1:3" r="48">
      <c r="A48" t="s" s="4">
        <v>1085</v>
      </c>
      <c r="B48" t="s" s="4">
        <v>1086</v>
      </c>
      <c r="C48" t="s" s="4">
        <v>10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1092</v>
      </c>
      <c r="B1" t="s" s="2">
        <v>1</v>
      </c>
      <c r="C1" t="s" s="2">
        <v>440</v>
      </c>
    </row>
    <row spans="1:3" r="2">
      <c r="B2" t="s" s="2">
        <v>2</v>
      </c>
      <c r="C2" t="s" s="2">
        <v>25</v>
      </c>
    </row>
    <row spans="1:3" r="3">
      <c r="A3" t="s" s="3">
        <v>199</v>
      </c>
    </row>
    <row spans="1:3" r="4">
      <c r="A4" t="s" s="4">
        <v>1093</v>
      </c>
      <c r="B4" t="n" s="7">
        <v>565664</v>
      </c>
      <c r="C4" t="n" s="7">
        <v>777600</v>
      </c>
    </row>
    <row spans="1:3" r="5">
      <c r="A5" t="s" s="4">
        <v>1094</v>
      </c>
      <c r="B5" t="n" s="5">
        <v>565664</v>
      </c>
      <c r="C5" t="n" s="5">
        <v>777600</v>
      </c>
    </row>
    <row spans="1:3" r="6">
      <c r="A6" t="s" s="4">
        <v>1095</v>
      </c>
    </row>
    <row spans="1:3" r="7">
      <c r="A7" t="s" s="3">
        <v>199</v>
      </c>
    </row>
    <row spans="1:3" r="8">
      <c r="A8" t="s" s="4">
        <v>1083</v>
      </c>
      <c r="B8" t="n" s="5">
        <v>18000</v>
      </c>
    </row>
    <row spans="1:3" r="9">
      <c r="A9" t="s" s="4">
        <v>1093</v>
      </c>
      <c r="B9" t="n" s="7">
        <v>4459</v>
      </c>
    </row>
    <row spans="1:3" r="10">
      <c r="A10" t="s" s="4">
        <v>1096</v>
      </c>
    </row>
    <row spans="1:3" r="11">
      <c r="A11" t="s" s="3">
        <v>199</v>
      </c>
    </row>
    <row spans="1:3" r="12">
      <c r="A12" t="s" s="4">
        <v>1097</v>
      </c>
      <c r="B12" t="s" s="4">
        <v>1098</v>
      </c>
    </row>
    <row spans="1:3" r="13">
      <c r="A13" t="s" s="4">
        <v>1099</v>
      </c>
    </row>
    <row spans="1:3" r="14">
      <c r="A14" t="s" s="3">
        <v>199</v>
      </c>
    </row>
    <row spans="1:3" r="15">
      <c r="A15" t="s" s="4">
        <v>1083</v>
      </c>
      <c r="C15" t="n" s="5">
        <v>150000</v>
      </c>
    </row>
    <row spans="1:3" r="16">
      <c r="A16" t="s" s="4">
        <v>1093</v>
      </c>
      <c r="C16" t="n" s="7">
        <v>39300</v>
      </c>
    </row>
    <row spans="1:3" r="17">
      <c r="A17" t="s" s="4">
        <v>1085</v>
      </c>
      <c r="C17" t="s" s="4">
        <v>1100</v>
      </c>
    </row>
    <row spans="1:3" r="18">
      <c r="A18" t="s" s="4">
        <v>1101</v>
      </c>
    </row>
    <row spans="1:3" r="19">
      <c r="A19" t="s" s="3">
        <v>199</v>
      </c>
    </row>
    <row spans="1:3" r="20">
      <c r="A20" t="s" s="4">
        <v>1102</v>
      </c>
      <c r="C20" t="s" s="4">
        <v>1047</v>
      </c>
    </row>
    <row spans="1:3" r="21">
      <c r="A21" t="s" s="4">
        <v>1097</v>
      </c>
      <c r="C21" t="s" s="4">
        <v>1103</v>
      </c>
    </row>
    <row spans="1:3" r="22">
      <c r="A22" t="s" s="4">
        <v>1104</v>
      </c>
    </row>
    <row spans="1:3" r="23">
      <c r="A23" t="s" s="3">
        <v>199</v>
      </c>
    </row>
    <row spans="1:3" r="24">
      <c r="A24" t="s" s="4">
        <v>1083</v>
      </c>
      <c r="B24" t="n" s="7">
        <v>750000</v>
      </c>
    </row>
    <row spans="1:3" r="25">
      <c r="A25" t="s" s="4">
        <v>1093</v>
      </c>
      <c r="B25" t="n" s="7">
        <v>561205</v>
      </c>
    </row>
    <row spans="1:3" r="26">
      <c r="A26" t="s" s="4">
        <v>1085</v>
      </c>
      <c r="B26" t="s" s="4">
        <v>1105</v>
      </c>
    </row>
    <row spans="1:3" r="27">
      <c r="A27" t="s" s="4">
        <v>1106</v>
      </c>
    </row>
    <row spans="1:3" r="28">
      <c r="A28" t="s" s="3">
        <v>199</v>
      </c>
    </row>
    <row spans="1:3" r="29">
      <c r="A29" t="s" s="4">
        <v>1102</v>
      </c>
      <c r="B29" t="s" s="4">
        <v>1047</v>
      </c>
    </row>
    <row spans="1:3" r="30">
      <c r="A30" t="s" s="4">
        <v>1097</v>
      </c>
      <c r="B30" t="s" s="4">
        <v>1107</v>
      </c>
    </row>
    <row spans="1:3" r="31">
      <c r="A31" t="s" s="4">
        <v>1108</v>
      </c>
    </row>
    <row spans="1:3" r="32">
      <c r="A32" t="s" s="3">
        <v>199</v>
      </c>
    </row>
    <row spans="1:3" r="33">
      <c r="A33" t="s" s="4">
        <v>1083</v>
      </c>
      <c r="C33" t="n" s="7">
        <v>1500000</v>
      </c>
    </row>
    <row spans="1:3" r="34">
      <c r="A34" t="s" s="4">
        <v>1093</v>
      </c>
      <c r="C34" t="n" s="7">
        <v>738300</v>
      </c>
    </row>
    <row spans="1:3" r="35">
      <c r="A35" t="s" s="4">
        <v>1085</v>
      </c>
      <c r="C35" t="s" s="4">
        <v>1105</v>
      </c>
    </row>
    <row spans="1:3" r="36">
      <c r="A36" t="s" s="4">
        <v>1109</v>
      </c>
    </row>
    <row spans="1:3" r="37">
      <c r="A37" t="s" s="3">
        <v>199</v>
      </c>
    </row>
    <row spans="1:3" r="38">
      <c r="A38" t="s" s="4">
        <v>1102</v>
      </c>
      <c r="C38" t="s" s="4">
        <v>1047</v>
      </c>
    </row>
    <row spans="1:3" r="39">
      <c r="A39" t="s" s="4">
        <v>1097</v>
      </c>
      <c r="C39" t="s" s="4">
        <v>1110</v>
      </c>
    </row>
    <row spans="1:3" r="40">
      <c r="A40" t="s" s="4">
        <v>1111</v>
      </c>
    </row>
    <row spans="1:3" r="41">
      <c r="A41" t="s" s="3">
        <v>199</v>
      </c>
    </row>
    <row spans="1:3" r="42">
      <c r="A42" t="s" s="4">
        <v>1083</v>
      </c>
      <c r="C42" t="n" s="7">
        <v>25000</v>
      </c>
    </row>
    <row spans="1:3" r="43">
      <c r="A43" t="s" s="4">
        <v>1085</v>
      </c>
      <c r="C43" t="s" s="4">
        <v>478</v>
      </c>
    </row>
    <row spans="1:3" r="44">
      <c r="A44" t="s" s="4">
        <v>1112</v>
      </c>
    </row>
    <row spans="1:3" r="45">
      <c r="A45" t="s" s="3">
        <v>199</v>
      </c>
    </row>
    <row spans="1:3" r="46">
      <c r="A46" t="s" s="4">
        <v>1102</v>
      </c>
      <c r="C46" t="s" s="4">
        <v>1047</v>
      </c>
    </row>
    <row spans="1:3" r="47">
      <c r="A47" t="s" s="4">
        <v>1097</v>
      </c>
      <c r="C47" t="s" s="4">
        <v>1113</v>
      </c>
    </row>
    <row spans="1:3" r="48">
      <c r="A48" t="s" s="4">
        <v>1114</v>
      </c>
    </row>
    <row spans="1:3" r="49">
      <c r="A49" t="s" s="3">
        <v>199</v>
      </c>
    </row>
    <row spans="1:3" r="50">
      <c r="A50" t="s" s="4">
        <v>1083</v>
      </c>
      <c r="C50" t="n" s="7">
        <v>25000</v>
      </c>
    </row>
    <row spans="1:3" r="51">
      <c r="A51" t="s" s="4">
        <v>1085</v>
      </c>
      <c r="C51" t="s" s="4">
        <v>478</v>
      </c>
    </row>
    <row spans="1:3" r="52">
      <c r="A52" t="s" s="4">
        <v>1115</v>
      </c>
    </row>
    <row spans="1:3" r="53">
      <c r="A53" t="s" s="3">
        <v>199</v>
      </c>
    </row>
    <row spans="1:3" r="54">
      <c r="A54" t="s" s="4">
        <v>1102</v>
      </c>
      <c r="C54" t="s" s="4">
        <v>1047</v>
      </c>
    </row>
    <row spans="1:3" r="55">
      <c r="A55" t="s" s="4">
        <v>1097</v>
      </c>
      <c r="C55" t="s" s="4">
        <v>500</v>
      </c>
    </row>
    <row spans="1:3" r="56">
      <c r="A56" t="s" s="4">
        <v>1116</v>
      </c>
    </row>
    <row spans="1:3" r="57">
      <c r="A57" t="s" s="3">
        <v>199</v>
      </c>
    </row>
    <row spans="1:3" r="58">
      <c r="A58" t="s" s="4">
        <v>1083</v>
      </c>
      <c r="B58" t="n" s="7">
        <v>25000</v>
      </c>
    </row>
    <row spans="1:3" r="59">
      <c r="A59" t="s" s="4">
        <v>1085</v>
      </c>
      <c r="B59" t="s" s="4">
        <v>478</v>
      </c>
    </row>
    <row spans="1:3" r="60">
      <c r="A60" t="s" s="4">
        <v>1117</v>
      </c>
    </row>
    <row spans="1:3" r="61">
      <c r="A61" t="s" s="3">
        <v>199</v>
      </c>
    </row>
    <row spans="1:3" r="62">
      <c r="A62" t="s" s="4">
        <v>1102</v>
      </c>
      <c r="B62" t="s" s="4">
        <v>1047</v>
      </c>
    </row>
    <row spans="1:3" r="63">
      <c r="A63" t="s" s="4">
        <v>1097</v>
      </c>
      <c r="B63" t="s" s="4">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r="A1" t="s" s="1">
        <v>1118</v>
      </c>
      <c r="B1" t="s" s="2">
        <v>1</v>
      </c>
    </row>
    <row spans="1:3" r="2">
      <c r="B2" t="s" s="2">
        <v>2</v>
      </c>
      <c r="C2" t="s" s="2">
        <v>25</v>
      </c>
    </row>
    <row spans="1:3" r="3">
      <c r="A3" t="s" s="3">
        <v>199</v>
      </c>
    </row>
    <row spans="1:3" r="4">
      <c r="A4" t="s" s="4">
        <v>1119</v>
      </c>
      <c r="B4" t="n" s="7">
        <v>405717</v>
      </c>
      <c r="C4" t="n" s="7">
        <v>378365</v>
      </c>
    </row>
    <row spans="1:3" r="5">
      <c r="A5" t="s" s="4">
        <v>65</v>
      </c>
    </row>
    <row spans="1:3" r="6">
      <c r="A6" t="s" s="3">
        <v>199</v>
      </c>
    </row>
    <row spans="1:3" r="7">
      <c r="A7" t="s" s="4">
        <v>1119</v>
      </c>
      <c r="B7" t="n" s="7">
        <v>405700</v>
      </c>
      <c r="C7" t="n" s="7">
        <v>378400</v>
      </c>
    </row>
    <row spans="1:3" r="8">
      <c r="A8" t="s" s="4">
        <v>1120</v>
      </c>
    </row>
    <row spans="1:3" r="9">
      <c r="A9" t="s" s="3">
        <v>199</v>
      </c>
    </row>
    <row spans="1:3" r="10">
      <c r="A10" t="s" s="4">
        <v>1121</v>
      </c>
      <c r="B10" t="s" s="4">
        <v>1122</v>
      </c>
    </row>
    <row spans="1:3" r="11">
      <c r="A11" t="s" s="4">
        <v>1123</v>
      </c>
      <c r="B11" t="s" s="4">
        <v>11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r="A1" t="s" s="1">
        <v>1125</v>
      </c>
      <c r="B1" t="s" s="2">
        <v>1</v>
      </c>
    </row>
    <row spans="1:2" r="2">
      <c r="B2" t="s" s="2">
        <v>732</v>
      </c>
    </row>
    <row spans="1:2" r="3">
      <c r="A3" t="s" s="4">
        <v>71</v>
      </c>
    </row>
    <row spans="1:2" r="4">
      <c r="A4" t="s" s="3">
        <v>1126</v>
      </c>
    </row>
    <row spans="1:2" r="5">
      <c r="A5" t="s" s="4">
        <v>1127</v>
      </c>
      <c r="B5" t="n" s="7">
        <v>23988</v>
      </c>
    </row>
    <row spans="1:2" r="6">
      <c r="A6" t="s" s="4">
        <v>129</v>
      </c>
      <c r="B6" t="n" s="5">
        <v>81</v>
      </c>
    </row>
    <row spans="1:2" r="7">
      <c r="A7" t="s" s="4">
        <v>130</v>
      </c>
      <c r="B7" t="n" s="5">
        <v>-1</v>
      </c>
    </row>
    <row spans="1:2" r="8">
      <c r="A8" t="s" s="4">
        <v>132</v>
      </c>
      <c r="B8" t="n" s="5">
        <v>-541</v>
      </c>
    </row>
    <row spans="1:2" r="9">
      <c r="A9" t="s" s="4">
        <v>1128</v>
      </c>
      <c r="B9" t="n" s="5">
        <v>428</v>
      </c>
    </row>
    <row spans="1:2" r="10">
      <c r="A10" t="s" s="4">
        <v>133</v>
      </c>
      <c r="B10" t="n" s="5">
        <v>5</v>
      </c>
    </row>
    <row spans="1:2" r="11">
      <c r="A11" t="s" s="4">
        <v>134</v>
      </c>
      <c r="B11" t="n" s="5">
        <v>63</v>
      </c>
    </row>
    <row spans="1:2" r="12">
      <c r="A12" t="s" s="4">
        <v>1129</v>
      </c>
      <c r="B12" t="n" s="5">
        <v>24023</v>
      </c>
    </row>
    <row spans="1:2" r="13">
      <c r="A13" t="s" s="4">
        <v>57</v>
      </c>
    </row>
    <row spans="1:2" r="14">
      <c r="A14" t="s" s="3">
        <v>1126</v>
      </c>
    </row>
    <row spans="1:2" r="15">
      <c r="A15" t="s" s="4">
        <v>1127</v>
      </c>
      <c r="B15" t="n" s="5">
        <v>1037450</v>
      </c>
    </row>
    <row spans="1:2" r="16">
      <c r="A16" t="s" s="4">
        <v>1130</v>
      </c>
      <c r="B16" t="n" s="5">
        <v>122</v>
      </c>
    </row>
    <row spans="1:2" r="17">
      <c r="A17" t="s" s="4">
        <v>1131</v>
      </c>
      <c r="B17" t="n" s="5">
        <v>-498564</v>
      </c>
    </row>
    <row spans="1:2" r="18">
      <c r="A18" t="s" s="4">
        <v>1128</v>
      </c>
      <c r="B18" t="n" s="5">
        <v>11775</v>
      </c>
    </row>
    <row spans="1:2" r="19">
      <c r="A19" t="s" s="4">
        <v>1129</v>
      </c>
      <c r="B19" t="n" s="7">
        <v>5507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1132</v>
      </c>
      <c r="B1" t="s" s="2">
        <v>1133</v>
      </c>
      <c r="C1" t="s" s="2">
        <v>2</v>
      </c>
      <c r="D1" t="s" s="2">
        <v>25</v>
      </c>
    </row>
    <row spans="1:4" r="2">
      <c r="A2" t="s" s="3">
        <v>203</v>
      </c>
    </row>
    <row spans="1:4" r="3">
      <c r="A3" t="s" s="4">
        <v>1134</v>
      </c>
      <c r="C3" t="n" s="9">
        <v>253.8</v>
      </c>
      <c r="D3" t="n" s="9">
        <v>187.9</v>
      </c>
    </row>
    <row spans="1:4" r="4">
      <c r="A4" t="s" s="4">
        <v>1135</v>
      </c>
    </row>
    <row spans="1:4" r="5">
      <c r="A5" t="s" s="3">
        <v>203</v>
      </c>
    </row>
    <row spans="1:4" r="6">
      <c r="A6" t="s" s="4">
        <v>1136</v>
      </c>
      <c r="C6" t="n" s="10">
        <v>1.6</v>
      </c>
    </row>
    <row spans="1:4" r="7">
      <c r="A7" t="s" s="4">
        <v>1094</v>
      </c>
      <c r="C7" t="n" s="5">
        <v>75</v>
      </c>
      <c r="D7" t="n" s="5">
        <v>75</v>
      </c>
    </row>
    <row spans="1:4" r="8">
      <c r="A8" t="s" s="4">
        <v>1137</v>
      </c>
    </row>
    <row spans="1:4" r="9">
      <c r="A9" t="s" s="3">
        <v>203</v>
      </c>
    </row>
    <row spans="1:4" r="10">
      <c r="A10" t="s" s="4">
        <v>1138</v>
      </c>
      <c r="B10" t="n" s="7">
        <v>75</v>
      </c>
    </row>
    <row spans="1:4" r="11">
      <c r="A11" t="s" s="4">
        <v>1139</v>
      </c>
    </row>
    <row spans="1:4" r="12">
      <c r="A12" t="s" s="3">
        <v>203</v>
      </c>
    </row>
    <row spans="1:4" r="13">
      <c r="A13" t="s" s="4">
        <v>64</v>
      </c>
      <c r="B13" t="n" s="7">
        <v>75</v>
      </c>
    </row>
    <row spans="1:4" r="14">
      <c r="A14" t="s" s="4">
        <v>1140</v>
      </c>
      <c r="B14" t="s" s="4">
        <v>456</v>
      </c>
    </row>
    <row spans="1:4" r="15">
      <c r="A15" t="s" s="4">
        <v>1141</v>
      </c>
      <c r="B15" t="s" s="4">
        <v>509</v>
      </c>
    </row>
    <row spans="1:4" r="16">
      <c r="A16" t="s" s="4">
        <v>1142</v>
      </c>
    </row>
    <row spans="1:4" r="17">
      <c r="A17" t="s" s="3">
        <v>203</v>
      </c>
    </row>
    <row spans="1:4" r="18">
      <c r="A18" t="s" s="4">
        <v>1143</v>
      </c>
      <c r="C18" t="n" s="10">
        <v>3.3</v>
      </c>
      <c r="D18" t="n" s="10">
        <v>3.2</v>
      </c>
    </row>
    <row spans="1:4" r="19">
      <c r="A19" t="s" s="4">
        <v>1144</v>
      </c>
      <c r="C19" t="n" s="10">
        <v>0.4</v>
      </c>
      <c r="D19" t="n" s="10">
        <v>1.1</v>
      </c>
    </row>
    <row spans="1:4" r="20">
      <c r="A20" t="s" s="4">
        <v>1145</v>
      </c>
    </row>
    <row spans="1:4" r="21">
      <c r="A21" t="s" s="3">
        <v>203</v>
      </c>
    </row>
    <row spans="1:4" r="22">
      <c r="A22" t="s" s="4">
        <v>1134</v>
      </c>
      <c r="C22" t="n" s="10">
        <v>4.2</v>
      </c>
      <c r="D22" t="n" s="10">
        <v>5.6</v>
      </c>
    </row>
    <row spans="1:4" r="23">
      <c r="A23" t="s" s="4">
        <v>1146</v>
      </c>
    </row>
    <row spans="1:4" r="24">
      <c r="A24" t="s" s="3">
        <v>203</v>
      </c>
    </row>
    <row spans="1:4" r="25">
      <c r="A25" t="s" s="4">
        <v>1147</v>
      </c>
      <c r="C25" t="n" s="10">
        <v>325.5</v>
      </c>
      <c r="D25" t="n" s="10">
        <v>295.7</v>
      </c>
    </row>
    <row spans="1:4" r="26">
      <c r="A26" t="s" s="4">
        <v>1148</v>
      </c>
      <c r="C26" t="n" s="9">
        <v>251.5</v>
      </c>
      <c r="D26" t="n" s="9">
        <v>239.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149</v>
      </c>
      <c r="B1" t="s" s="2">
        <v>2</v>
      </c>
      <c r="C1" t="s" s="2">
        <v>25</v>
      </c>
    </row>
    <row spans="1:3" r="2">
      <c r="A2" t="s" s="4">
        <v>40</v>
      </c>
    </row>
    <row spans="1:3" r="3">
      <c r="A3" t="s" s="3">
        <v>1150</v>
      </c>
    </row>
    <row spans="1:3" r="4">
      <c r="A4" t="s" s="4">
        <v>46</v>
      </c>
      <c r="B4" t="n" s="7">
        <v>126037</v>
      </c>
      <c r="C4" t="n" s="7">
        <v>146534</v>
      </c>
    </row>
    <row spans="1:3" r="5">
      <c r="A5" t="s" s="3">
        <v>1151</v>
      </c>
    </row>
    <row spans="1:3" r="6">
      <c r="A6" t="s" s="4">
        <v>52</v>
      </c>
      <c r="B6" t="n" s="5">
        <v>7410</v>
      </c>
      <c r="C6" t="n" s="5">
        <v>19030</v>
      </c>
    </row>
    <row spans="1:3" r="7">
      <c r="A7" t="s" s="4">
        <v>1152</v>
      </c>
    </row>
    <row spans="1:3" r="8">
      <c r="A8" t="s" s="3">
        <v>1150</v>
      </c>
    </row>
    <row spans="1:3" r="9">
      <c r="A9" t="s" s="4">
        <v>1153</v>
      </c>
      <c r="B9" t="n" s="5">
        <v>95545</v>
      </c>
      <c r="C9" t="n" s="5">
        <v>113358</v>
      </c>
    </row>
    <row spans="1:3" r="10">
      <c r="A10" t="s" s="4">
        <v>1154</v>
      </c>
      <c r="B10" t="n" s="5">
        <v>30492</v>
      </c>
      <c r="C10" t="n" s="5">
        <v>33176</v>
      </c>
    </row>
    <row spans="1:3" r="11">
      <c r="A11" t="s" s="3">
        <v>1151</v>
      </c>
    </row>
    <row spans="1:3" r="12">
      <c r="A12" t="s" s="4">
        <v>1155</v>
      </c>
      <c r="B12" t="n" s="5">
        <v>5153</v>
      </c>
      <c r="C12" t="n" s="5">
        <v>14390</v>
      </c>
    </row>
    <row spans="1:3" r="13">
      <c r="A13" t="s" s="4">
        <v>1156</v>
      </c>
      <c r="B13" t="n" s="5">
        <v>2257</v>
      </c>
      <c r="C13" t="n" s="5">
        <v>4640</v>
      </c>
    </row>
    <row spans="1:3" r="14">
      <c r="A14" t="s" s="4">
        <v>57</v>
      </c>
    </row>
    <row spans="1:3" r="15">
      <c r="A15" t="s" s="3">
        <v>1150</v>
      </c>
    </row>
    <row spans="1:3" r="16">
      <c r="A16" t="s" s="4">
        <v>46</v>
      </c>
      <c r="B16" t="n" s="5">
        <v>9474</v>
      </c>
      <c r="C16" t="n" s="5">
        <v>11342</v>
      </c>
    </row>
    <row spans="1:3" r="17">
      <c r="A17" t="s" s="3">
        <v>1151</v>
      </c>
    </row>
    <row spans="1:3" r="18">
      <c r="A18" t="s" s="4">
        <v>52</v>
      </c>
      <c r="B18" t="n" s="5">
        <v>2415</v>
      </c>
      <c r="C18" t="n" s="5">
        <v>2441</v>
      </c>
    </row>
    <row spans="1:3" r="19">
      <c r="A19" t="s" s="4">
        <v>1157</v>
      </c>
    </row>
    <row spans="1:3" r="20">
      <c r="A20" t="s" s="3">
        <v>1150</v>
      </c>
    </row>
    <row spans="1:3" r="21">
      <c r="A21" t="s" s="4">
        <v>46</v>
      </c>
      <c r="B21" t="n" s="5">
        <v>9474</v>
      </c>
      <c r="C21" t="n" s="5">
        <v>11342</v>
      </c>
    </row>
    <row spans="1:3" r="22">
      <c r="A22" t="s" s="3">
        <v>1151</v>
      </c>
    </row>
    <row spans="1:3" r="23">
      <c r="A23" t="s" s="4">
        <v>52</v>
      </c>
      <c r="B23" t="n" s="7">
        <v>2415</v>
      </c>
      <c r="C23" t="n" s="7">
        <v>24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r="A1" t="s" s="1">
        <v>1158</v>
      </c>
      <c r="B1" t="s" s="2">
        <v>77</v>
      </c>
      <c r="D1" t="s" s="2">
        <v>1</v>
      </c>
    </row>
    <row spans="1:5" r="2">
      <c r="B2" t="s" s="2">
        <v>2</v>
      </c>
      <c r="C2" t="s" s="2">
        <v>26</v>
      </c>
      <c r="D2" t="s" s="2">
        <v>2</v>
      </c>
      <c r="E2" t="s" s="2">
        <v>26</v>
      </c>
    </row>
    <row spans="1:5" r="3">
      <c r="A3" t="s" s="3">
        <v>1159</v>
      </c>
    </row>
    <row spans="1:5" r="4">
      <c r="A4" t="s" s="4">
        <v>85</v>
      </c>
      <c r="B4" t="n" s="7">
        <v>7387</v>
      </c>
      <c r="C4" t="n" s="7">
        <v>5267</v>
      </c>
      <c r="D4" t="n" s="7">
        <v>13279</v>
      </c>
      <c r="E4" t="n" s="7">
        <v>-14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r="A1" t="s" s="1">
        <v>1160</v>
      </c>
      <c r="B1" t="s" s="2">
        <v>1161</v>
      </c>
      <c r="C1" t="s" s="2">
        <v>77</v>
      </c>
      <c r="D1" t="s" s="2">
        <v>1</v>
      </c>
    </row>
    <row spans="1:4" r="2">
      <c r="B2" t="s" s="2">
        <v>26</v>
      </c>
      <c r="C2" t="s" s="2">
        <v>2</v>
      </c>
      <c r="D2" t="s" s="2">
        <v>2</v>
      </c>
    </row>
    <row spans="1:4" r="3">
      <c r="A3" t="s" s="4">
        <v>71</v>
      </c>
    </row>
    <row spans="1:4" r="4">
      <c r="A4" t="s" s="3">
        <v>1162</v>
      </c>
    </row>
    <row spans="1:4" r="5">
      <c r="A5" t="s" s="4">
        <v>1163</v>
      </c>
      <c r="B5" t="n" s="5">
        <v>130921766</v>
      </c>
      <c r="C5" t="n" s="5">
        <v>132436444</v>
      </c>
      <c r="D5" t="n" s="5">
        <v>132427727</v>
      </c>
    </row>
    <row spans="1:4" r="6">
      <c r="A6" t="s" s="4">
        <v>1164</v>
      </c>
      <c r="D6" t="s" s="4">
        <v>456</v>
      </c>
    </row>
    <row spans="1:4" r="7">
      <c r="A7" t="s" s="4">
        <v>1165</v>
      </c>
    </row>
    <row spans="1:4" r="8">
      <c r="A8" t="s" s="3">
        <v>1162</v>
      </c>
    </row>
    <row spans="1:4" r="9">
      <c r="A9" t="s" s="4">
        <v>1163</v>
      </c>
      <c r="B9" t="n" s="5">
        <v>4355295</v>
      </c>
      <c r="C9" t="n" s="5">
        <v>166</v>
      </c>
      <c r="D9" t="n" s="5">
        <v>381</v>
      </c>
    </row>
    <row spans="1:4" r="10">
      <c r="A10" t="s" s="4">
        <v>1166</v>
      </c>
      <c r="D10" t="n" s="5">
        <v>942244</v>
      </c>
    </row>
    <row spans="1:4" r="11">
      <c r="A11" t="s" s="4">
        <v>1167</v>
      </c>
    </row>
    <row spans="1:4" r="12">
      <c r="A12" t="s" s="3">
        <v>1162</v>
      </c>
    </row>
    <row spans="1:4" r="13">
      <c r="A13" t="s" s="4">
        <v>1163</v>
      </c>
      <c r="B13" t="n" s="5">
        <v>24729546</v>
      </c>
      <c r="C13" t="n" s="5">
        <v>25013577</v>
      </c>
      <c r="D13" t="n" s="5">
        <v>250182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r="A1" t="s" s="1">
        <v>1168</v>
      </c>
      <c r="B1" t="s" s="2">
        <v>1161</v>
      </c>
      <c r="C1" t="s" s="2">
        <v>77</v>
      </c>
      <c r="E1" t="s" s="2">
        <v>1</v>
      </c>
    </row>
    <row spans="1:6" r="2">
      <c r="B2" t="s" s="2">
        <v>26</v>
      </c>
      <c r="C2" t="s" s="2">
        <v>2</v>
      </c>
      <c r="D2" t="s" s="2">
        <v>26</v>
      </c>
      <c r="E2" t="s" s="2">
        <v>2</v>
      </c>
      <c r="F2" t="s" s="2">
        <v>26</v>
      </c>
    </row>
    <row spans="1:6" r="3">
      <c r="A3" t="s" s="3">
        <v>1169</v>
      </c>
    </row>
    <row spans="1:6" r="4">
      <c r="A4" t="s" s="4">
        <v>1170</v>
      </c>
      <c r="B4" t="n" s="7">
        <v>17842</v>
      </c>
      <c r="C4" t="n" s="7">
        <v>12086</v>
      </c>
      <c r="D4" t="n" s="7">
        <v>17842</v>
      </c>
      <c r="E4" t="n" s="7">
        <v>30542</v>
      </c>
      <c r="F4" t="n" s="7">
        <v>17842</v>
      </c>
    </row>
    <row spans="1:6" r="5">
      <c r="A5" t="s" s="4">
        <v>1171</v>
      </c>
      <c r="E5" t="n" s="5">
        <v>-409</v>
      </c>
    </row>
    <row spans="1:6" r="6">
      <c r="A6" t="s" s="4">
        <v>1171</v>
      </c>
      <c r="C6" t="n" s="5">
        <v>-99</v>
      </c>
    </row>
    <row spans="1:6" r="7">
      <c r="A7" t="s" s="4">
        <v>1172</v>
      </c>
      <c r="C7" t="n" s="5">
        <v>-4</v>
      </c>
      <c r="E7" t="n" s="5">
        <v>-7</v>
      </c>
    </row>
    <row spans="1:6" r="8">
      <c r="A8" t="s" s="4">
        <v>1173</v>
      </c>
      <c r="B8" t="n" s="7">
        <v>17842</v>
      </c>
      <c r="C8" t="n" s="5">
        <v>12082</v>
      </c>
      <c r="E8" t="n" s="7">
        <v>30126</v>
      </c>
    </row>
    <row spans="1:6" r="9">
      <c r="A9" t="s" s="4">
        <v>1173</v>
      </c>
      <c r="C9" t="n" s="7">
        <v>11983</v>
      </c>
    </row>
    <row spans="1:6" r="10">
      <c r="A10" t="s" s="4">
        <v>1174</v>
      </c>
      <c r="B10" t="n" s="5">
        <v>79424077</v>
      </c>
      <c r="C10" t="n" s="5">
        <v>80671316</v>
      </c>
      <c r="D10" t="n" s="5">
        <v>79424077</v>
      </c>
      <c r="E10" t="n" s="5">
        <v>80669527</v>
      </c>
      <c r="F10" t="n" s="5">
        <v>79424077</v>
      </c>
    </row>
    <row spans="1:6" r="11">
      <c r="A11" t="s" s="4">
        <v>1175</v>
      </c>
      <c r="B11" t="n" s="8">
        <v>0.22</v>
      </c>
      <c r="C11" t="n" s="8">
        <v>0.15</v>
      </c>
      <c r="D11" t="n" s="8">
        <v>0.22</v>
      </c>
      <c r="E11" t="n" s="8">
        <v>0.37</v>
      </c>
      <c r="F11" t="n" s="8">
        <v>0.22</v>
      </c>
    </row>
    <row spans="1:6" r="12">
      <c r="A12" t="s" s="3">
        <v>1176</v>
      </c>
    </row>
    <row spans="1:6" r="13">
      <c r="A13" t="s" s="4">
        <v>1170</v>
      </c>
      <c r="B13" t="n" s="7">
        <v>17842</v>
      </c>
      <c r="C13" t="n" s="7">
        <v>12086</v>
      </c>
      <c r="D13" t="n" s="7">
        <v>17842</v>
      </c>
      <c r="E13" t="n" s="7">
        <v>30542</v>
      </c>
      <c r="F13" t="n" s="7">
        <v>17842</v>
      </c>
    </row>
    <row spans="1:6" r="14">
      <c r="A14" t="s" s="4">
        <v>1171</v>
      </c>
      <c r="E14" t="n" s="5">
        <v>-409</v>
      </c>
    </row>
    <row spans="1:6" r="15">
      <c r="A15" t="s" s="4">
        <v>1172</v>
      </c>
      <c r="C15" t="n" s="5">
        <v>-4</v>
      </c>
      <c r="E15" t="n" s="5">
        <v>-7</v>
      </c>
    </row>
    <row spans="1:6" r="16">
      <c r="A16" t="s" s="4">
        <v>1173</v>
      </c>
      <c r="B16" t="n" s="7">
        <v>17842</v>
      </c>
      <c r="C16" t="n" s="7">
        <v>12082</v>
      </c>
      <c r="E16" t="n" s="7">
        <v>30126</v>
      </c>
    </row>
    <row spans="1:6" r="17">
      <c r="A17" t="s" s="4">
        <v>1174</v>
      </c>
      <c r="B17" t="n" s="5">
        <v>79424077</v>
      </c>
      <c r="C17" t="n" s="5">
        <v>80671316</v>
      </c>
      <c r="E17" t="n" s="5">
        <v>80669527</v>
      </c>
    </row>
    <row spans="1:6" r="18">
      <c r="A18" t="s" s="3">
        <v>1177</v>
      </c>
    </row>
    <row spans="1:6" r="19">
      <c r="A19" t="s" s="4">
        <v>1178</v>
      </c>
      <c r="C19" t="n" s="5">
        <v>1049603</v>
      </c>
    </row>
    <row spans="1:6" r="20">
      <c r="A20" t="s" s="4">
        <v>1179</v>
      </c>
      <c r="B20" t="n" s="5">
        <v>79424077</v>
      </c>
      <c r="C20" t="n" s="5">
        <v>81720919</v>
      </c>
      <c r="D20" t="n" s="5">
        <v>80004833</v>
      </c>
      <c r="E20" t="n" s="5">
        <v>80669527</v>
      </c>
      <c r="F20" t="n" s="5">
        <v>80004833</v>
      </c>
    </row>
    <row spans="1:6" r="21">
      <c r="A21" t="s" s="4">
        <v>1180</v>
      </c>
      <c r="B21" t="n" s="8">
        <v>0.22</v>
      </c>
      <c r="C21" t="n" s="8">
        <v>0.15</v>
      </c>
      <c r="D21" t="n" s="8">
        <v>0.22</v>
      </c>
      <c r="E21" t="n" s="8">
        <v>0.37</v>
      </c>
      <c r="F21" t="n" s="8">
        <v>0.22</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60"/>
    <col customWidth="1" max="3" min="3" width="39"/>
    <col customWidth="1" max="4" min="4" width="32"/>
    <col customWidth="1" max="5" min="5" width="15"/>
    <col customWidth="1" max="6" min="6" width="43"/>
    <col customWidth="1" max="7" min="7" width="61"/>
    <col customWidth="1" max="8" min="8" width="12"/>
  </cols>
  <sheetData>
    <row spans="1:8" r="1">
      <c r="A1" t="s" s="1">
        <v>119</v>
      </c>
      <c r="B1" t="s" s="2">
        <v>120</v>
      </c>
      <c r="C1" t="s" s="2">
        <v>121</v>
      </c>
      <c r="D1" t="s" s="2">
        <v>122</v>
      </c>
      <c r="E1" t="s" s="2">
        <v>40</v>
      </c>
      <c r="F1" t="s" s="2">
        <v>123</v>
      </c>
      <c r="G1" t="s" s="2">
        <v>124</v>
      </c>
      <c r="H1" t="s" s="2">
        <v>125</v>
      </c>
    </row>
    <row spans="1:8" r="2">
      <c r="A2" t="s" s="4">
        <v>126</v>
      </c>
      <c r="B2" t="n" s="7">
        <v>-1386</v>
      </c>
      <c r="C2" t="n" s="7">
        <v>463493</v>
      </c>
      <c r="D2" t="n" s="7">
        <v>285025</v>
      </c>
      <c r="E2" t="n" s="7">
        <v>5697935</v>
      </c>
      <c r="F2" t="n" s="7">
        <v>4988729</v>
      </c>
      <c r="G2" t="n" s="7">
        <v>-37926</v>
      </c>
      <c r="H2" t="n" s="7">
        <v>5697935</v>
      </c>
    </row>
    <row spans="1:8" r="3">
      <c r="A3" t="s" s="3">
        <v>127</v>
      </c>
    </row>
    <row spans="1:8" r="4">
      <c r="A4" t="s" s="4">
        <v>128</v>
      </c>
      <c r="E4" t="n" s="5">
        <v>-147</v>
      </c>
      <c r="F4" t="n" s="5">
        <v>-147</v>
      </c>
    </row>
    <row spans="1:8" r="5">
      <c r="A5" t="s" s="4">
        <v>129</v>
      </c>
      <c r="C5" t="n" s="5">
        <v>-7301</v>
      </c>
      <c r="D5" t="n" s="5">
        <v>7219</v>
      </c>
      <c r="E5" t="n" s="5">
        <v>-82</v>
      </c>
    </row>
    <row spans="1:8" r="6">
      <c r="A6" t="s" s="4">
        <v>130</v>
      </c>
      <c r="C6" t="n" s="5">
        <v>-76</v>
      </c>
      <c r="D6" t="n" s="5">
        <v>-2137</v>
      </c>
      <c r="E6" t="n" s="5">
        <v>-2213</v>
      </c>
    </row>
    <row spans="1:8" r="7">
      <c r="A7" t="s" s="4">
        <v>131</v>
      </c>
      <c r="C7" t="n" s="5">
        <v>25553</v>
      </c>
      <c r="E7" t="n" s="5">
        <v>203176</v>
      </c>
      <c r="F7" t="n" s="5">
        <v>177623</v>
      </c>
    </row>
    <row spans="1:8" r="8">
      <c r="A8" t="s" s="4">
        <v>132</v>
      </c>
      <c r="C8" t="n" s="5">
        <v>-79259</v>
      </c>
      <c r="D8" t="n" s="5">
        <v>-39535</v>
      </c>
      <c r="E8" t="n" s="5">
        <v>-810245</v>
      </c>
      <c r="F8" t="n" s="5">
        <v>-691451</v>
      </c>
    </row>
    <row spans="1:8" r="9">
      <c r="A9" t="s" s="4">
        <v>86</v>
      </c>
      <c r="C9" t="n" s="5">
        <v>61354</v>
      </c>
      <c r="D9" t="n" s="5">
        <v>30542</v>
      </c>
      <c r="E9" t="n" s="5">
        <v>633848</v>
      </c>
      <c r="F9" t="n" s="5">
        <v>446390</v>
      </c>
      <c r="G9" t="n" s="5">
        <v>95562</v>
      </c>
    </row>
    <row spans="1:8" r="10">
      <c r="A10" t="s" s="4">
        <v>133</v>
      </c>
      <c r="B10" t="n" s="5">
        <v>306</v>
      </c>
      <c r="C10" t="n" s="5">
        <v>580</v>
      </c>
      <c r="E10" t="n" s="5">
        <v>-17568</v>
      </c>
      <c r="F10" t="n" s="5">
        <v>-18387</v>
      </c>
      <c r="G10" t="n" s="5">
        <v>-67</v>
      </c>
    </row>
    <row spans="1:8" r="11">
      <c r="A11" t="s" s="4">
        <v>134</v>
      </c>
      <c r="C11" t="n" s="5">
        <v>9036</v>
      </c>
      <c r="D11" t="n" s="5">
        <v>5541</v>
      </c>
      <c r="E11" t="n" s="5">
        <v>14577</v>
      </c>
    </row>
    <row spans="1:8" r="12">
      <c r="A12" t="s" s="4">
        <v>135</v>
      </c>
      <c r="B12" t="n" s="7">
        <v>-1080</v>
      </c>
      <c r="C12" t="n" s="7">
        <v>473380</v>
      </c>
      <c r="D12" t="n" s="7">
        <v>286655</v>
      </c>
      <c r="E12" t="n" s="7">
        <v>5719281</v>
      </c>
      <c r="F12" t="n" s="7">
        <v>4902757</v>
      </c>
      <c r="G12" t="n" s="7">
        <v>57569</v>
      </c>
      <c r="H12" t="n" s="7">
        <v>571928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1181</v>
      </c>
      <c r="B1" t="s" s="2">
        <v>1182</v>
      </c>
      <c r="C1" t="s" s="2">
        <v>26</v>
      </c>
      <c r="D1" t="s" s="2">
        <v>2</v>
      </c>
      <c r="E1" t="s" s="2">
        <v>26</v>
      </c>
      <c r="F1" t="s" s="2">
        <v>1183</v>
      </c>
    </row>
    <row spans="1:6" r="2">
      <c r="A2" t="s" s="3">
        <v>1184</v>
      </c>
    </row>
    <row spans="1:6" r="3">
      <c r="A3" t="s" s="4">
        <v>1185</v>
      </c>
      <c r="D3" t="n" s="7">
        <v>211679</v>
      </c>
    </row>
    <row spans="1:6" r="4">
      <c r="A4" t="s" s="4">
        <v>146</v>
      </c>
      <c r="C4" t="n" s="7">
        <v>57801</v>
      </c>
      <c r="E4" t="n" s="7">
        <v>63138</v>
      </c>
    </row>
    <row spans="1:6" r="5">
      <c r="A5" t="s" s="4">
        <v>1186</v>
      </c>
      <c r="B5" t="n" s="5">
        <v>31728949</v>
      </c>
      <c r="D5" t="n" s="5">
        <v>30953261</v>
      </c>
      <c r="F5" t="n" s="5">
        <v>31704545</v>
      </c>
    </row>
    <row spans="1:6" r="6">
      <c r="A6" t="s" s="4">
        <v>1187</v>
      </c>
      <c r="B6" t="n" s="5">
        <v>29030975</v>
      </c>
    </row>
    <row spans="1:6" r="7">
      <c r="A7" t="s" s="4">
        <v>1188</v>
      </c>
      <c r="D7" t="n" s="5">
        <v>775688</v>
      </c>
    </row>
    <row spans="1:6" r="8">
      <c r="A8" t="s" s="4">
        <v>1189</v>
      </c>
    </row>
    <row spans="1:6" r="9">
      <c r="A9" t="s" s="3">
        <v>1184</v>
      </c>
    </row>
    <row spans="1:6" r="10">
      <c r="A10" t="s" s="4">
        <v>1185</v>
      </c>
      <c r="D10" t="n" s="7">
        <v>38400</v>
      </c>
    </row>
    <row spans="1:6" r="11">
      <c r="A11" t="s" s="4">
        <v>1190</v>
      </c>
    </row>
    <row spans="1:6" r="12">
      <c r="A12" t="s" s="3">
        <v>1184</v>
      </c>
    </row>
    <row spans="1:6" r="13">
      <c r="A13" t="s" s="4">
        <v>1185</v>
      </c>
      <c r="D13" t="n" s="5">
        <v>33423</v>
      </c>
    </row>
    <row spans="1:6" r="14">
      <c r="A14" t="s" s="4">
        <v>146</v>
      </c>
      <c r="C14" t="n" s="5">
        <v>13210</v>
      </c>
      <c r="E14" t="n" s="5">
        <v>14714</v>
      </c>
    </row>
    <row spans="1:6" r="15">
      <c r="A15" t="s" s="4">
        <v>1191</v>
      </c>
    </row>
    <row spans="1:6" r="16">
      <c r="A16" t="s" s="3">
        <v>1184</v>
      </c>
    </row>
    <row spans="1:6" r="17">
      <c r="A17" t="s" s="4">
        <v>1185</v>
      </c>
      <c r="D17" t="n" s="5">
        <v>10657</v>
      </c>
    </row>
    <row spans="1:6" r="18">
      <c r="A18" t="s" s="4">
        <v>146</v>
      </c>
      <c r="C18" t="n" s="5">
        <v>10657</v>
      </c>
      <c r="E18" t="n" s="5">
        <v>10657</v>
      </c>
    </row>
    <row spans="1:6" r="19">
      <c r="A19" t="s" s="4">
        <v>1192</v>
      </c>
    </row>
    <row spans="1:6" r="20">
      <c r="A20" t="s" s="3">
        <v>1184</v>
      </c>
    </row>
    <row spans="1:6" r="21">
      <c r="A21" t="s" s="4">
        <v>1185</v>
      </c>
      <c r="D21" t="n" s="5">
        <v>9047</v>
      </c>
    </row>
    <row spans="1:6" r="22">
      <c r="A22" t="s" s="4">
        <v>146</v>
      </c>
      <c r="C22" t="n" s="5">
        <v>9047</v>
      </c>
      <c r="E22" t="n" s="5">
        <v>9047</v>
      </c>
    </row>
    <row spans="1:6" r="23">
      <c r="A23" t="s" s="4">
        <v>1193</v>
      </c>
    </row>
    <row spans="1:6" r="24">
      <c r="A24" t="s" s="3">
        <v>1184</v>
      </c>
    </row>
    <row spans="1:6" r="25">
      <c r="A25" t="s" s="4">
        <v>1185</v>
      </c>
      <c r="D25" t="n" s="5">
        <v>68607</v>
      </c>
    </row>
    <row spans="1:6" r="26">
      <c r="A26" t="s" s="4">
        <v>1194</v>
      </c>
    </row>
    <row spans="1:6" r="27">
      <c r="A27" t="s" s="3">
        <v>1184</v>
      </c>
    </row>
    <row spans="1:6" r="28">
      <c r="A28" t="s" s="4">
        <v>1185</v>
      </c>
      <c r="D28" t="n" s="5">
        <v>20700</v>
      </c>
    </row>
    <row spans="1:6" r="29">
      <c r="A29" t="s" s="4">
        <v>146</v>
      </c>
      <c r="C29" t="n" s="5">
        <v>10877</v>
      </c>
      <c r="E29" t="n" s="5">
        <v>11913</v>
      </c>
    </row>
    <row spans="1:6" r="30">
      <c r="A30" t="s" s="4">
        <v>1195</v>
      </c>
    </row>
    <row spans="1:6" r="31">
      <c r="A31" t="s" s="3">
        <v>1184</v>
      </c>
    </row>
    <row spans="1:6" r="32">
      <c r="A32" t="s" s="4">
        <v>1185</v>
      </c>
      <c r="D32" t="n" s="5">
        <v>5464</v>
      </c>
    </row>
    <row spans="1:6" r="33">
      <c r="A33" t="s" s="4">
        <v>1196</v>
      </c>
      <c r="C33" t="n" s="5">
        <v>-4326</v>
      </c>
      <c r="E33" t="n" s="5">
        <v>-3871</v>
      </c>
    </row>
    <row spans="1:6" r="34">
      <c r="A34" t="s" s="4">
        <v>1197</v>
      </c>
    </row>
    <row spans="1:6" r="35">
      <c r="A35" t="s" s="3">
        <v>1184</v>
      </c>
    </row>
    <row spans="1:6" r="36">
      <c r="A36" t="s" s="4">
        <v>1185</v>
      </c>
      <c r="D36" t="n" s="7">
        <v>25381</v>
      </c>
    </row>
    <row spans="1:6" r="37">
      <c r="A37" t="s" s="4">
        <v>146</v>
      </c>
      <c r="C37" t="n" s="7">
        <v>18336</v>
      </c>
      <c r="E37" t="n" s="7">
        <v>206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0"/>
    <col customWidth="1" max="5" min="5" width="21"/>
    <col customWidth="1" max="6" min="6" width="37"/>
    <col customWidth="1" max="7" min="7" width="21"/>
    <col customWidth="1" max="8" min="8" width="41"/>
    <col customWidth="1" max="9" min="9" width="21"/>
  </cols>
  <sheetData>
    <row spans="1:9" r="1">
      <c r="A1" t="s" s="1">
        <v>1198</v>
      </c>
      <c r="B1" t="s" s="2">
        <v>1199</v>
      </c>
      <c r="C1" t="s" s="2">
        <v>1200</v>
      </c>
      <c r="D1" t="s" s="2">
        <v>1201</v>
      </c>
      <c r="E1" t="s" s="2">
        <v>1202</v>
      </c>
      <c r="F1" t="s" s="2">
        <v>1203</v>
      </c>
      <c r="G1" t="s" s="2">
        <v>1202</v>
      </c>
      <c r="H1" t="s" s="2">
        <v>1204</v>
      </c>
      <c r="I1" t="s" s="2">
        <v>1202</v>
      </c>
    </row>
    <row spans="1:9" r="2">
      <c r="A2" t="s" s="3">
        <v>134</v>
      </c>
    </row>
    <row spans="1:9" r="3">
      <c r="A3" t="s" s="4">
        <v>1205</v>
      </c>
      <c r="G3" t="n" s="7">
        <v>57801</v>
      </c>
      <c r="I3" t="n" s="7">
        <v>63138</v>
      </c>
    </row>
    <row spans="1:9" r="4">
      <c r="A4" t="s" s="4">
        <v>98</v>
      </c>
    </row>
    <row spans="1:9" r="5">
      <c r="A5" t="s" s="3">
        <v>134</v>
      </c>
    </row>
    <row spans="1:9" r="6">
      <c r="A6" t="s" s="4">
        <v>1205</v>
      </c>
      <c r="E6" t="n" s="7">
        <v>4429</v>
      </c>
      <c r="F6" t="n" s="7">
        <v>7798</v>
      </c>
      <c r="H6" t="n" s="7">
        <v>15719</v>
      </c>
    </row>
    <row spans="1:9" r="7">
      <c r="A7" t="s" s="4">
        <v>1165</v>
      </c>
    </row>
    <row spans="1:9" r="8">
      <c r="A8" t="s" s="3">
        <v>134</v>
      </c>
    </row>
    <row spans="1:9" r="9">
      <c r="A9" t="s" s="4">
        <v>1205</v>
      </c>
      <c r="E9" t="n" s="5">
        <v>1749</v>
      </c>
      <c r="F9" t="n" s="5">
        <v>3465</v>
      </c>
      <c r="H9" t="n" s="7">
        <v>6910</v>
      </c>
    </row>
    <row spans="1:9" r="10">
      <c r="A10" t="s" s="4">
        <v>1206</v>
      </c>
      <c r="H10" t="s" s="4">
        <v>525</v>
      </c>
    </row>
    <row spans="1:9" r="11">
      <c r="A11" t="s" s="4">
        <v>1207</v>
      </c>
      <c r="H11" t="n" s="5">
        <v>2</v>
      </c>
    </row>
    <row spans="1:9" r="12">
      <c r="A12" t="s" s="4">
        <v>1208</v>
      </c>
      <c r="B12" t="n" s="8">
        <v>0.25</v>
      </c>
      <c r="C12" t="n" s="8">
        <v>0.24</v>
      </c>
    </row>
    <row spans="1:9" r="13">
      <c r="A13" t="s" s="4">
        <v>1209</v>
      </c>
      <c r="F13" t="n" s="5">
        <v>1200</v>
      </c>
      <c r="H13" t="n" s="7">
        <v>2400</v>
      </c>
    </row>
    <row spans="1:9" r="14">
      <c r="A14" t="s" s="4">
        <v>1210</v>
      </c>
      <c r="F14" t="n" s="7">
        <v>1000</v>
      </c>
      <c r="H14" t="n" s="7">
        <v>1900</v>
      </c>
    </row>
    <row spans="1:9" r="15">
      <c r="A15" t="s" s="3">
        <v>1211</v>
      </c>
    </row>
    <row spans="1:9" r="16">
      <c r="A16" t="s" s="4">
        <v>1212</v>
      </c>
      <c r="H16" t="n" s="5">
        <v>4776053</v>
      </c>
    </row>
    <row spans="1:9" r="17">
      <c r="A17" t="s" s="4">
        <v>1213</v>
      </c>
      <c r="H17" t="n" s="5">
        <v>171444</v>
      </c>
    </row>
    <row spans="1:9" r="18">
      <c r="A18" t="s" s="4">
        <v>1214</v>
      </c>
      <c r="H18" t="n" s="5">
        <v>-8463</v>
      </c>
    </row>
    <row spans="1:9" r="19">
      <c r="A19" t="s" s="4">
        <v>1215</v>
      </c>
      <c r="H19" t="n" s="5">
        <v>-170352</v>
      </c>
    </row>
    <row spans="1:9" r="20">
      <c r="A20" t="s" s="4">
        <v>1216</v>
      </c>
      <c r="F20" t="n" s="5">
        <v>4768682</v>
      </c>
      <c r="H20" t="n" s="5">
        <v>4768682</v>
      </c>
    </row>
    <row spans="1:9" r="21">
      <c r="A21" t="s" s="3">
        <v>1217</v>
      </c>
    </row>
    <row spans="1:9" r="22">
      <c r="A22" t="s" s="4">
        <v>1218</v>
      </c>
      <c r="H22" t="n" s="8">
        <v>18.08</v>
      </c>
    </row>
    <row spans="1:9" r="23">
      <c r="A23" t="s" s="4">
        <v>1219</v>
      </c>
      <c r="H23" t="n" s="11">
        <v>17.27</v>
      </c>
    </row>
    <row spans="1:9" r="24">
      <c r="A24" t="s" s="4">
        <v>1220</v>
      </c>
      <c r="H24" t="n" s="11">
        <v>18.49</v>
      </c>
    </row>
    <row spans="1:9" r="25">
      <c r="A25" t="s" s="4">
        <v>1221</v>
      </c>
      <c r="H25" t="n" s="11">
        <v>18.05</v>
      </c>
    </row>
    <row spans="1:9" r="26">
      <c r="A26" t="s" s="4">
        <v>1222</v>
      </c>
      <c r="F26" t="n" s="8">
        <v>18.06</v>
      </c>
      <c r="H26" t="n" s="8">
        <v>18.06</v>
      </c>
    </row>
    <row spans="1:9" r="27">
      <c r="A27" t="s" s="4">
        <v>1223</v>
      </c>
      <c r="H27" t="s" s="4">
        <v>1224</v>
      </c>
    </row>
    <row spans="1:9" r="28">
      <c r="A28" t="s" s="4">
        <v>1225</v>
      </c>
      <c r="F28" t="n" s="7">
        <v>53300</v>
      </c>
      <c r="H28" t="n" s="7">
        <v>53300</v>
      </c>
    </row>
    <row spans="1:9" r="29">
      <c r="A29" t="s" s="4">
        <v>1226</v>
      </c>
      <c r="H29" t="s" s="4">
        <v>1227</v>
      </c>
    </row>
    <row spans="1:9" r="30">
      <c r="A30" t="s" s="4">
        <v>1228</v>
      </c>
      <c r="H30" t="s" s="4">
        <v>430</v>
      </c>
    </row>
    <row spans="1:9" r="31">
      <c r="A31" t="s" s="4">
        <v>1229</v>
      </c>
    </row>
    <row spans="1:9" r="32">
      <c r="A32" t="s" s="3">
        <v>134</v>
      </c>
    </row>
    <row spans="1:9" r="33">
      <c r="A33" t="s" s="4">
        <v>1209</v>
      </c>
      <c r="F33" t="n" s="5">
        <v>200</v>
      </c>
      <c r="H33" t="n" s="7">
        <v>500</v>
      </c>
    </row>
    <row spans="1:9" r="34">
      <c r="A34" t="s" s="4">
        <v>1230</v>
      </c>
    </row>
    <row spans="1:9" r="35">
      <c r="A35" t="s" s="3">
        <v>1211</v>
      </c>
    </row>
    <row spans="1:9" r="36">
      <c r="A36" t="s" s="4">
        <v>1213</v>
      </c>
      <c r="D36" t="n" s="5">
        <v>4936051</v>
      </c>
    </row>
    <row spans="1:9" r="37">
      <c r="A37" t="s" s="4">
        <v>1231</v>
      </c>
    </row>
    <row spans="1:9" r="38">
      <c r="A38" t="s" s="3">
        <v>134</v>
      </c>
    </row>
    <row spans="1:9" r="39">
      <c r="A39" t="s" s="4">
        <v>1232</v>
      </c>
      <c r="H39" t="s" s="4">
        <v>1233</v>
      </c>
    </row>
    <row spans="1:9" r="40">
      <c r="A40" t="s" s="4">
        <v>1167</v>
      </c>
    </row>
    <row spans="1:9" r="41">
      <c r="A41" t="s" s="3">
        <v>134</v>
      </c>
    </row>
    <row spans="1:9" r="42">
      <c r="A42" t="s" s="4">
        <v>1234</v>
      </c>
      <c r="H42" t="n" s="5">
        <v>935135</v>
      </c>
    </row>
    <row spans="1:9" r="43">
      <c r="A43" t="s" s="4">
        <v>1205</v>
      </c>
      <c r="E43" t="n" s="5">
        <v>439</v>
      </c>
      <c r="F43" t="n" s="5">
        <v>3876</v>
      </c>
      <c r="H43" t="n" s="7">
        <v>7729</v>
      </c>
    </row>
    <row spans="1:9" r="44">
      <c r="A44" t="s" s="4">
        <v>1232</v>
      </c>
      <c r="H44" t="s" s="4">
        <v>1235</v>
      </c>
    </row>
    <row spans="1:9" r="45">
      <c r="A45" t="s" s="3">
        <v>1217</v>
      </c>
    </row>
    <row spans="1:9" r="46">
      <c r="A46" t="s" s="4">
        <v>1223</v>
      </c>
      <c r="H46" t="s" s="4">
        <v>1224</v>
      </c>
    </row>
    <row spans="1:9" r="47">
      <c r="A47" t="s" s="4">
        <v>1225</v>
      </c>
      <c r="F47" t="n" s="5">
        <v>59500</v>
      </c>
      <c r="H47" t="n" s="7">
        <v>59500</v>
      </c>
    </row>
    <row spans="1:9" r="48">
      <c r="A48" t="s" s="4">
        <v>1226</v>
      </c>
      <c r="H48" t="s" s="4">
        <v>1236</v>
      </c>
    </row>
    <row spans="1:9" r="49">
      <c r="A49" t="s" s="4">
        <v>1237</v>
      </c>
    </row>
    <row spans="1:9" r="50">
      <c r="A50" t="s" s="3">
        <v>134</v>
      </c>
    </row>
    <row spans="1:9" r="51">
      <c r="A51" t="s" s="4">
        <v>1234</v>
      </c>
      <c r="D51" t="n" s="5">
        <v>24835227</v>
      </c>
    </row>
    <row spans="1:9" r="52">
      <c r="A52" t="s" s="4">
        <v>1238</v>
      </c>
    </row>
    <row spans="1:9" r="53">
      <c r="A53" t="s" s="3">
        <v>134</v>
      </c>
    </row>
    <row spans="1:9" r="54">
      <c r="A54" t="s" s="4">
        <v>1205</v>
      </c>
      <c r="E54" t="n" s="7">
        <v>2241</v>
      </c>
      <c r="F54" t="n" s="7">
        <v>457</v>
      </c>
      <c r="H54" t="n" s="7">
        <v>1080</v>
      </c>
    </row>
    <row spans="1:9" r="55">
      <c r="A55" t="s" s="3">
        <v>1211</v>
      </c>
    </row>
    <row spans="1:9" r="56">
      <c r="A56" t="s" s="4">
        <v>1212</v>
      </c>
      <c r="H56" t="n" s="5">
        <v>610711</v>
      </c>
    </row>
    <row spans="1:9" r="57">
      <c r="A57" t="s" s="4">
        <v>1214</v>
      </c>
      <c r="H57" t="n" s="5">
        <v>-115537</v>
      </c>
    </row>
    <row spans="1:9" r="58">
      <c r="A58" t="s" s="4">
        <v>1215</v>
      </c>
      <c r="H58" t="n" s="5">
        <v>-46746</v>
      </c>
    </row>
    <row spans="1:9" r="59">
      <c r="A59" t="s" s="4">
        <v>1216</v>
      </c>
      <c r="F59" t="n" s="5">
        <v>448428</v>
      </c>
      <c r="H59" t="n" s="5">
        <v>448428</v>
      </c>
    </row>
    <row spans="1:9" r="60">
      <c r="A60" t="s" s="3">
        <v>1217</v>
      </c>
    </row>
    <row spans="1:9" r="61">
      <c r="A61" t="s" s="4">
        <v>1218</v>
      </c>
      <c r="H61" t="n" s="7">
        <v>19</v>
      </c>
    </row>
    <row spans="1:9" r="62">
      <c r="A62" t="s" s="4">
        <v>1220</v>
      </c>
      <c r="H62" t="n" s="5">
        <v>19</v>
      </c>
    </row>
    <row spans="1:9" r="63">
      <c r="A63" t="s" s="4">
        <v>1221</v>
      </c>
      <c r="H63" t="n" s="5">
        <v>19</v>
      </c>
    </row>
    <row spans="1:9" r="64">
      <c r="A64" t="s" s="4">
        <v>1222</v>
      </c>
      <c r="F64" t="n" s="7">
        <v>19</v>
      </c>
      <c r="H64" t="n" s="7">
        <v>19</v>
      </c>
    </row>
    <row spans="1:9" r="65">
      <c r="A65" t="s" s="4">
        <v>1225</v>
      </c>
      <c r="F65" t="n" s="7">
        <v>8000</v>
      </c>
      <c r="H65" t="n" s="7">
        <v>8000</v>
      </c>
    </row>
    <row spans="1:9" r="66">
      <c r="A66" t="s" s="4">
        <v>1226</v>
      </c>
      <c r="H66" t="s" s="4">
        <v>1236</v>
      </c>
    </row>
    <row spans="1:9" r="67">
      <c r="A67" t="s" s="4">
        <v>1239</v>
      </c>
      <c r="H67" t="s" s="4">
        <v>1240</v>
      </c>
    </row>
    <row spans="1:9" r="68">
      <c r="A68" t="s" s="4">
        <v>1241</v>
      </c>
      <c r="H68" t="s" s="4">
        <v>1240</v>
      </c>
    </row>
    <row spans="1:9" r="69">
      <c r="A69" t="s" s="4">
        <v>1228</v>
      </c>
      <c r="H69" t="s" s="4">
        <v>430</v>
      </c>
    </row>
    <row spans="1:9" r="70">
      <c r="A70" t="s" s="4">
        <v>1242</v>
      </c>
      <c r="H70" t="n" s="7">
        <v>2100</v>
      </c>
    </row>
    <row spans="1:9" r="71">
      <c r="A71" t="s" s="4">
        <v>1243</v>
      </c>
      <c r="F71" t="n" s="8">
        <v>18.5</v>
      </c>
      <c r="H71" t="n" s="8">
        <v>18.5</v>
      </c>
    </row>
    <row spans="1:9" r="72">
      <c r="A72" t="s" s="4">
        <v>1244</v>
      </c>
    </row>
    <row spans="1:9" r="73">
      <c r="A73" t="s" s="3">
        <v>1211</v>
      </c>
    </row>
    <row spans="1:9" r="74">
      <c r="A74" t="s" s="4">
        <v>1213</v>
      </c>
      <c r="D74" t="n" s="5">
        <v>686395</v>
      </c>
    </row>
    <row spans="1:9" r="75">
      <c r="A75" t="s" s="4">
        <v>1245</v>
      </c>
    </row>
    <row spans="1:9" r="76">
      <c r="A76" t="s" s="3">
        <v>1217</v>
      </c>
    </row>
    <row spans="1:9" r="77">
      <c r="A77" t="s" s="4">
        <v>1246</v>
      </c>
      <c r="H77" t="s" s="4">
        <v>1247</v>
      </c>
    </row>
    <row spans="1:9" r="78">
      <c r="A78" t="s" s="4">
        <v>1248</v>
      </c>
      <c r="H78" t="s" s="4">
        <v>124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s>
  <sheetData>
    <row spans="1:4" r="1">
      <c r="A1" t="s" s="1">
        <v>1250</v>
      </c>
      <c r="B1" t="s" s="2">
        <v>1183</v>
      </c>
      <c r="C1" t="s" s="2">
        <v>2</v>
      </c>
      <c r="D1" t="s" s="2">
        <v>25</v>
      </c>
    </row>
    <row spans="1:4" r="2">
      <c r="A2" t="s" s="3">
        <v>134</v>
      </c>
    </row>
    <row spans="1:4" r="3">
      <c r="A3" t="s" s="4">
        <v>1251</v>
      </c>
      <c r="C3" t="n" s="9">
        <v>4.6</v>
      </c>
    </row>
    <row spans="1:4" r="4">
      <c r="A4" t="s" s="4">
        <v>1167</v>
      </c>
    </row>
    <row spans="1:4" r="5">
      <c r="A5" t="s" s="3">
        <v>134</v>
      </c>
    </row>
    <row spans="1:4" r="6">
      <c r="A6" t="s" s="4">
        <v>1252</v>
      </c>
      <c r="C6" t="n" s="5">
        <v>1</v>
      </c>
    </row>
    <row spans="1:4" r="7">
      <c r="A7" t="s" s="4">
        <v>1253</v>
      </c>
      <c r="C7" t="s" s="4">
        <v>1254</v>
      </c>
    </row>
    <row spans="1:4" r="8">
      <c r="A8" t="s" s="4">
        <v>1232</v>
      </c>
      <c r="C8" t="s" s="4">
        <v>1235</v>
      </c>
    </row>
    <row spans="1:4" r="9">
      <c r="A9" t="s" s="4">
        <v>1255</v>
      </c>
      <c r="C9" t="n" s="9">
        <v>59.5</v>
      </c>
    </row>
    <row spans="1:4" r="10">
      <c r="A10" t="s" s="4">
        <v>1223</v>
      </c>
      <c r="C10" t="s" s="4">
        <v>1224</v>
      </c>
    </row>
    <row spans="1:4" r="11">
      <c r="A11" t="s" s="4">
        <v>1256</v>
      </c>
      <c r="C11" t="s" s="4">
        <v>1236</v>
      </c>
    </row>
    <row spans="1:4" r="12">
      <c r="A12" t="s" s="3">
        <v>1257</v>
      </c>
    </row>
    <row spans="1:4" r="13">
      <c r="A13" t="s" s="4">
        <v>1212</v>
      </c>
      <c r="C13" t="n" s="5">
        <v>24230518</v>
      </c>
    </row>
    <row spans="1:4" r="14">
      <c r="A14" t="s" s="4">
        <v>1234</v>
      </c>
      <c r="C14" t="n" s="5">
        <v>935135</v>
      </c>
    </row>
    <row spans="1:4" r="15">
      <c r="A15" t="s" s="4">
        <v>1215</v>
      </c>
      <c r="C15" t="n" s="5">
        <v>-152076</v>
      </c>
    </row>
    <row spans="1:4" r="16">
      <c r="A16" t="s" s="4">
        <v>1216</v>
      </c>
      <c r="C16" t="n" s="5">
        <v>25013577</v>
      </c>
      <c r="D16" t="n" s="5">
        <v>24230518</v>
      </c>
    </row>
    <row spans="1:4" r="17">
      <c r="A17" t="s" s="4">
        <v>1258</v>
      </c>
      <c r="C17" t="n" s="5">
        <v>19333428</v>
      </c>
    </row>
    <row spans="1:4" r="18">
      <c r="A18" t="s" s="4">
        <v>1259</v>
      </c>
      <c r="C18" t="n" s="5">
        <v>1162</v>
      </c>
    </row>
    <row spans="1:4" r="19">
      <c r="A19" t="s" s="3">
        <v>1260</v>
      </c>
    </row>
    <row spans="1:4" r="20">
      <c r="A20" t="s" s="4">
        <v>1261</v>
      </c>
      <c r="C20" t="n" s="7">
        <v>19</v>
      </c>
    </row>
    <row spans="1:4" r="21">
      <c r="A21" t="s" s="4">
        <v>1262</v>
      </c>
      <c r="C21" t="n" s="11">
        <v>18.82</v>
      </c>
    </row>
    <row spans="1:4" r="22">
      <c r="A22" t="s" s="4">
        <v>1263</v>
      </c>
      <c r="C22" t="n" s="5">
        <v>19</v>
      </c>
    </row>
    <row spans="1:4" r="23">
      <c r="A23" t="s" s="4">
        <v>1264</v>
      </c>
      <c r="C23" t="n" s="11">
        <v>18.99</v>
      </c>
      <c r="D23" t="n" s="7">
        <v>19</v>
      </c>
    </row>
    <row spans="1:4" r="24">
      <c r="A24" t="s" s="4">
        <v>1265</v>
      </c>
      <c r="C24" t="n" s="11">
        <v>18.99</v>
      </c>
    </row>
    <row spans="1:4" r="25">
      <c r="A25" t="s" s="4">
        <v>1266</v>
      </c>
      <c r="C25" t="n" s="7">
        <v>19</v>
      </c>
    </row>
    <row spans="1:4" r="26">
      <c r="A26" t="s" s="3">
        <v>1267</v>
      </c>
    </row>
    <row spans="1:4" r="27">
      <c r="A27" t="s" s="6">
        <v>1268</v>
      </c>
      <c r="C27" t="s" s="4">
        <v>1269</v>
      </c>
      <c r="D27" t="s" s="4">
        <v>1270</v>
      </c>
    </row>
    <row spans="1:4" r="28">
      <c r="A28" t="s" s="4">
        <v>1271</v>
      </c>
      <c r="C28" t="s" s="4">
        <v>1272</v>
      </c>
    </row>
    <row spans="1:4" r="29">
      <c r="A29" t="s" s="6">
        <v>1268</v>
      </c>
      <c r="C29" t="s" s="4">
        <v>1269</v>
      </c>
      <c r="D29" t="s" s="4">
        <v>1270</v>
      </c>
    </row>
    <row spans="1:4" r="30">
      <c r="A30" t="s" s="6">
        <v>1273</v>
      </c>
      <c r="C30" t="s" s="4">
        <v>1269</v>
      </c>
    </row>
    <row spans="1:4" r="31">
      <c r="A31" t="s" s="6">
        <v>1274</v>
      </c>
      <c r="C31" t="s" s="4">
        <v>1275</v>
      </c>
    </row>
    <row spans="1:4" r="32">
      <c r="A32" t="s" s="4">
        <v>1237</v>
      </c>
    </row>
    <row spans="1:4" r="33">
      <c r="A33" t="s" s="3">
        <v>1257</v>
      </c>
    </row>
    <row spans="1:4" r="34">
      <c r="A34" t="s" s="4">
        <v>1234</v>
      </c>
      <c r="B34" t="n" s="5">
        <v>24835227</v>
      </c>
    </row>
    <row spans="1:4" r="35">
      <c r="A35" t="s" s="4">
        <v>1276</v>
      </c>
    </row>
    <row spans="1:4" r="36">
      <c r="A36" t="s" s="3">
        <v>1277</v>
      </c>
    </row>
    <row spans="1:4" r="37">
      <c r="A37" t="s" s="4">
        <v>1278</v>
      </c>
      <c r="C37" t="s" s="4">
        <v>525</v>
      </c>
    </row>
    <row spans="1:4" r="38">
      <c r="A38" t="s" s="4">
        <v>1279</v>
      </c>
    </row>
    <row spans="1:4" r="39">
      <c r="A39" t="s" s="3">
        <v>1277</v>
      </c>
    </row>
    <row spans="1:4" r="40">
      <c r="A40" t="s" s="4">
        <v>1280</v>
      </c>
      <c r="C40" t="s" s="4">
        <v>1281</v>
      </c>
    </row>
    <row spans="1:4" r="41">
      <c r="A41" t="s" s="4">
        <v>1282</v>
      </c>
      <c r="C41" t="s" s="4">
        <v>1283</v>
      </c>
    </row>
    <row spans="1:4" r="42">
      <c r="A42" t="s" s="4">
        <v>1284</v>
      </c>
      <c r="C42" t="s" s="4">
        <v>1285</v>
      </c>
    </row>
    <row spans="1:4" r="43">
      <c r="A43" t="s" s="4">
        <v>1286</v>
      </c>
    </row>
    <row spans="1:4" r="44">
      <c r="A44" t="s" s="3">
        <v>1277</v>
      </c>
    </row>
    <row spans="1:4" r="45">
      <c r="A45" t="s" s="4">
        <v>1280</v>
      </c>
      <c r="C45" t="s" s="4">
        <v>507</v>
      </c>
    </row>
    <row spans="1:4" r="46">
      <c r="A46" t="s" s="4">
        <v>1282</v>
      </c>
      <c r="C46" t="s" s="4">
        <v>1287</v>
      </c>
    </row>
    <row spans="1:4" r="47">
      <c r="A47" t="s" s="4">
        <v>1284</v>
      </c>
      <c r="C47" t="s" s="4">
        <v>128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1289</v>
      </c>
      <c r="B1" t="s" s="2">
        <v>2</v>
      </c>
      <c r="C1" t="s" s="2">
        <v>2</v>
      </c>
      <c r="D1" t="s" s="2">
        <v>1182</v>
      </c>
      <c r="E1" t="s" s="2">
        <v>25</v>
      </c>
    </row>
    <row spans="1:5" r="2">
      <c r="A2" t="s" s="3">
        <v>1290</v>
      </c>
    </row>
    <row spans="1:5" r="3">
      <c r="A3" t="s" s="4">
        <v>1291</v>
      </c>
      <c r="B3" t="n" s="5">
        <v>80676127</v>
      </c>
      <c r="C3" t="n" s="5">
        <v>80676127</v>
      </c>
      <c r="E3" t="n" s="5">
        <v>80667664</v>
      </c>
    </row>
    <row spans="1:5" r="4">
      <c r="A4" t="s" s="4">
        <v>1292</v>
      </c>
      <c r="B4" t="s" s="4">
        <v>1293</v>
      </c>
      <c r="C4" t="s" s="4">
        <v>1293</v>
      </c>
    </row>
    <row spans="1:5" r="5">
      <c r="A5" t="s" s="4">
        <v>1294</v>
      </c>
      <c r="B5" t="n" s="5">
        <v>119936444</v>
      </c>
      <c r="C5" t="n" s="5">
        <v>119936444</v>
      </c>
    </row>
    <row spans="1:5" r="6">
      <c r="A6" t="s" s="4">
        <v>1295</v>
      </c>
      <c r="B6" t="s" s="4">
        <v>1296</v>
      </c>
      <c r="C6" t="s" s="4">
        <v>1296</v>
      </c>
    </row>
    <row spans="1:5" r="7">
      <c r="A7" t="s" s="4">
        <v>1297</v>
      </c>
      <c r="B7" t="n" s="5">
        <v>12500000</v>
      </c>
      <c r="C7" t="n" s="5">
        <v>12500000</v>
      </c>
    </row>
    <row spans="1:5" r="8">
      <c r="A8" t="s" s="4">
        <v>1298</v>
      </c>
      <c r="C8" t="s" s="4">
        <v>1293</v>
      </c>
    </row>
    <row spans="1:5" r="9">
      <c r="A9" t="s" s="4">
        <v>1299</v>
      </c>
      <c r="C9" t="s" s="4">
        <v>1296</v>
      </c>
    </row>
    <row spans="1:5" r="10">
      <c r="A10" t="s" s="4">
        <v>1300</v>
      </c>
      <c r="C10" t="s" s="4">
        <v>1301</v>
      </c>
    </row>
    <row spans="1:5" r="11">
      <c r="A11" t="s" s="4">
        <v>395</v>
      </c>
    </row>
    <row spans="1:5" r="12">
      <c r="A12" t="s" s="3">
        <v>1290</v>
      </c>
    </row>
    <row spans="1:5" r="13">
      <c r="A13" t="s" s="4">
        <v>1302</v>
      </c>
      <c r="C13" t="s" s="4">
        <v>456</v>
      </c>
    </row>
    <row spans="1:5" r="14">
      <c r="A14" t="s" s="4">
        <v>1303</v>
      </c>
      <c r="C14" t="s" s="4">
        <v>736</v>
      </c>
    </row>
    <row spans="1:5" r="15">
      <c r="A15" t="s" s="4">
        <v>429</v>
      </c>
    </row>
    <row spans="1:5" r="16">
      <c r="A16" t="s" s="3">
        <v>1290</v>
      </c>
    </row>
    <row spans="1:5" r="17">
      <c r="A17" t="s" s="4">
        <v>1304</v>
      </c>
      <c r="B17" t="s" s="4">
        <v>432</v>
      </c>
      <c r="C17" t="s" s="4">
        <v>432</v>
      </c>
    </row>
    <row spans="1:5" r="18">
      <c r="A18" t="s" s="4">
        <v>1305</v>
      </c>
    </row>
    <row spans="1:5" r="19">
      <c r="A19" t="s" s="3">
        <v>1290</v>
      </c>
    </row>
    <row spans="1:5" r="20">
      <c r="A20" t="s" s="4">
        <v>1304</v>
      </c>
      <c r="C20" t="s" s="4">
        <v>432</v>
      </c>
    </row>
    <row spans="1:5" r="21">
      <c r="A21" t="s" s="4">
        <v>71</v>
      </c>
    </row>
    <row spans="1:5" r="22">
      <c r="A22" t="s" s="3">
        <v>1290</v>
      </c>
    </row>
    <row spans="1:5" r="23">
      <c r="A23" t="s" s="4">
        <v>353</v>
      </c>
      <c r="B23" t="s" s="4">
        <v>1301</v>
      </c>
      <c r="C23" t="s" s="4">
        <v>1301</v>
      </c>
    </row>
    <row spans="1:5" r="24">
      <c r="A24" t="s" s="4">
        <v>1291</v>
      </c>
      <c r="B24" t="n" s="5">
        <v>80676127</v>
      </c>
      <c r="C24" t="n" s="5">
        <v>80676127</v>
      </c>
    </row>
    <row spans="1:5" r="25">
      <c r="A25" t="s" s="4">
        <v>1302</v>
      </c>
      <c r="C25" t="s" s="4">
        <v>456</v>
      </c>
    </row>
    <row spans="1:5" r="26">
      <c r="A26" t="s" s="4">
        <v>1306</v>
      </c>
      <c r="C26" t="n" s="5">
        <v>4</v>
      </c>
    </row>
    <row spans="1:5" r="27">
      <c r="A27" t="s" s="4">
        <v>1307</v>
      </c>
    </row>
    <row spans="1:5" r="28">
      <c r="A28" t="s" s="3">
        <v>1290</v>
      </c>
    </row>
    <row spans="1:5" r="29">
      <c r="A29" t="s" s="4">
        <v>1291</v>
      </c>
      <c r="D29" t="n" s="5">
        <v>1578947</v>
      </c>
    </row>
    <row spans="1:5" r="30">
      <c r="A30" t="s" s="4">
        <v>1308</v>
      </c>
    </row>
    <row spans="1:5" r="31">
      <c r="A31" t="s" s="3">
        <v>1290</v>
      </c>
    </row>
    <row spans="1:5" r="32">
      <c r="A32" t="s" s="4">
        <v>1302</v>
      </c>
      <c r="C32" t="s" s="4">
        <v>4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r="A1" t="s" s="1">
        <v>1309</v>
      </c>
      <c r="B1" t="s" s="2">
        <v>77</v>
      </c>
      <c r="D1" t="s" s="2">
        <v>1</v>
      </c>
    </row>
    <row spans="1:6" r="2">
      <c r="B2" t="s" s="2">
        <v>732</v>
      </c>
      <c r="C2" t="s" s="2">
        <v>1202</v>
      </c>
      <c r="D2" t="s" s="2">
        <v>365</v>
      </c>
      <c r="E2" t="s" s="2">
        <v>1202</v>
      </c>
      <c r="F2" t="s" s="2">
        <v>634</v>
      </c>
    </row>
    <row spans="1:6" r="3">
      <c r="A3" t="s" s="3">
        <v>1310</v>
      </c>
    </row>
    <row spans="1:6" r="4">
      <c r="A4" t="s" s="4">
        <v>1311</v>
      </c>
      <c r="D4" t="n" s="5">
        <v>4</v>
      </c>
    </row>
    <row spans="1:6" r="5">
      <c r="A5" t="s" s="3">
        <v>1312</v>
      </c>
    </row>
    <row spans="1:6" r="6">
      <c r="A6" t="s" s="4">
        <v>1313</v>
      </c>
      <c r="B6" t="n" s="7">
        <v>293767</v>
      </c>
      <c r="C6" t="n" s="7">
        <v>318973</v>
      </c>
      <c r="D6" t="n" s="7">
        <v>757466</v>
      </c>
      <c r="E6" t="n" s="7">
        <v>644150</v>
      </c>
    </row>
    <row spans="1:6" r="7">
      <c r="A7" t="s" s="4">
        <v>1314</v>
      </c>
      <c r="B7" t="n" s="5">
        <v>252765</v>
      </c>
      <c r="C7" t="n" s="5">
        <v>191489</v>
      </c>
      <c r="D7" t="n" s="5">
        <v>659330</v>
      </c>
      <c r="E7" t="n" s="5">
        <v>466164</v>
      </c>
    </row>
    <row spans="1:6" r="8">
      <c r="A8" t="s" s="4">
        <v>30</v>
      </c>
      <c r="B8" t="n" s="5">
        <v>20443660</v>
      </c>
      <c r="C8" t="n" s="5">
        <v>21592330</v>
      </c>
      <c r="D8" t="n" s="5">
        <v>20443660</v>
      </c>
      <c r="E8" t="n" s="5">
        <v>21592330</v>
      </c>
      <c r="F8" t="n" s="7">
        <v>21638992</v>
      </c>
    </row>
    <row spans="1:6" r="9">
      <c r="A9" t="s" s="4">
        <v>395</v>
      </c>
    </row>
    <row spans="1:6" r="10">
      <c r="A10" t="s" s="3">
        <v>1310</v>
      </c>
    </row>
    <row spans="1:6" r="11">
      <c r="A11" t="s" s="4">
        <v>396</v>
      </c>
      <c r="B11" t="n" s="5">
        <v>4400000</v>
      </c>
      <c r="D11" t="n" s="7">
        <v>4400000</v>
      </c>
    </row>
    <row spans="1:6" r="12">
      <c r="A12" t="s" s="4">
        <v>397</v>
      </c>
      <c r="D12" t="n" s="5">
        <v>4</v>
      </c>
    </row>
    <row spans="1:6" r="13">
      <c r="A13" t="s" s="4">
        <v>398</v>
      </c>
      <c r="D13" t="n" s="5">
        <v>5</v>
      </c>
    </row>
    <row spans="1:6" r="14">
      <c r="A14" t="s" s="4">
        <v>110</v>
      </c>
    </row>
    <row spans="1:6" r="15">
      <c r="A15" t="s" s="3">
        <v>1312</v>
      </c>
    </row>
    <row spans="1:6" r="16">
      <c r="A16" t="s" s="4">
        <v>95</v>
      </c>
      <c r="B16" t="n" s="5">
        <v>29250</v>
      </c>
      <c r="C16" t="n" s="5">
        <v>25666</v>
      </c>
      <c r="D16" t="n" s="7">
        <v>58292</v>
      </c>
      <c r="E16" t="n" s="5">
        <v>53984</v>
      </c>
    </row>
    <row spans="1:6" r="17">
      <c r="A17" t="s" s="4">
        <v>1315</v>
      </c>
    </row>
    <row spans="1:6" r="18">
      <c r="A18" t="s" s="3">
        <v>1310</v>
      </c>
    </row>
    <row spans="1:6" r="19">
      <c r="A19" t="s" s="4">
        <v>396</v>
      </c>
      <c r="B19" t="n" s="5">
        <v>14700000</v>
      </c>
      <c r="D19" t="n" s="7">
        <v>14700000</v>
      </c>
    </row>
    <row spans="1:6" r="20">
      <c r="A20" t="s" s="4">
        <v>1316</v>
      </c>
      <c r="D20" t="n" s="5">
        <v>1</v>
      </c>
    </row>
    <row spans="1:6" r="21">
      <c r="A21" t="s" s="4">
        <v>1317</v>
      </c>
      <c r="D21" t="n" s="5">
        <v>4</v>
      </c>
    </row>
    <row spans="1:6" r="22">
      <c r="A22" t="s" s="4">
        <v>1318</v>
      </c>
      <c r="D22" t="n" s="5">
        <v>5</v>
      </c>
    </row>
    <row spans="1:6" r="23">
      <c r="A23" t="s" s="4">
        <v>397</v>
      </c>
      <c r="D23" t="n" s="5">
        <v>4</v>
      </c>
    </row>
    <row spans="1:6" r="24">
      <c r="A24" t="s" s="4">
        <v>1319</v>
      </c>
    </row>
    <row spans="1:6" r="25">
      <c r="A25" t="s" s="3">
        <v>1310</v>
      </c>
    </row>
    <row spans="1:6" r="26">
      <c r="A26" t="s" s="4">
        <v>396</v>
      </c>
      <c r="B26" t="n" s="5">
        <v>30200000</v>
      </c>
      <c r="D26" t="n" s="7">
        <v>30200000</v>
      </c>
    </row>
    <row spans="1:6" r="27">
      <c r="A27" t="s" s="4">
        <v>1320</v>
      </c>
      <c r="D27" t="n" s="5">
        <v>35</v>
      </c>
    </row>
    <row spans="1:6" r="28">
      <c r="A28" t="s" s="4">
        <v>1321</v>
      </c>
    </row>
    <row spans="1:6" r="29">
      <c r="A29" t="s" s="3">
        <v>1312</v>
      </c>
    </row>
    <row spans="1:6" r="30">
      <c r="A30" t="s" s="4">
        <v>95</v>
      </c>
      <c r="B30" t="n" s="5">
        <v>29250</v>
      </c>
      <c r="C30" t="n" s="5">
        <v>25666</v>
      </c>
      <c r="D30" t="n" s="7">
        <v>58292</v>
      </c>
      <c r="E30" t="n" s="5">
        <v>53984</v>
      </c>
    </row>
    <row spans="1:6" r="31">
      <c r="A31" t="s" s="4">
        <v>1322</v>
      </c>
    </row>
    <row spans="1:6" r="32">
      <c r="A32" t="s" s="3">
        <v>1310</v>
      </c>
    </row>
    <row spans="1:6" r="33">
      <c r="A33" t="s" s="4">
        <v>396</v>
      </c>
      <c r="B33" t="n" s="5">
        <v>32700000</v>
      </c>
      <c r="D33" t="n" s="7">
        <v>32700000</v>
      </c>
    </row>
    <row spans="1:6" r="34">
      <c r="A34" t="s" s="4">
        <v>1320</v>
      </c>
      <c r="D34" t="n" s="5">
        <v>75</v>
      </c>
    </row>
    <row spans="1:6" r="35">
      <c r="A35" t="s" s="4">
        <v>1323</v>
      </c>
    </row>
    <row spans="1:6" r="36">
      <c r="A36" t="s" s="3">
        <v>1310</v>
      </c>
    </row>
    <row spans="1:6" r="37">
      <c r="A37" t="s" s="4">
        <v>396</v>
      </c>
      <c r="B37" t="n" s="5">
        <v>10000000</v>
      </c>
      <c r="D37" t="n" s="7">
        <v>10000000</v>
      </c>
    </row>
    <row spans="1:6" r="38">
      <c r="A38" t="s" s="4">
        <v>1320</v>
      </c>
      <c r="D38" t="n" s="5">
        <v>40</v>
      </c>
    </row>
    <row spans="1:6" r="39">
      <c r="A39" t="s" s="4">
        <v>1324</v>
      </c>
      <c r="B39" t="n" s="5">
        <v>5900000</v>
      </c>
      <c r="D39" t="n" s="7">
        <v>5900000</v>
      </c>
    </row>
    <row spans="1:6" r="40">
      <c r="A40" t="s" s="4">
        <v>1325</v>
      </c>
    </row>
    <row spans="1:6" r="41">
      <c r="A41" t="s" s="3">
        <v>1312</v>
      </c>
    </row>
    <row spans="1:6" r="42">
      <c r="A42" t="s" s="4">
        <v>95</v>
      </c>
      <c r="B42" t="n" s="5">
        <v>160487</v>
      </c>
      <c r="C42" t="n" s="5">
        <v>143403</v>
      </c>
      <c r="D42" t="n" s="5">
        <v>322803</v>
      </c>
      <c r="E42" t="n" s="5">
        <v>283264</v>
      </c>
    </row>
    <row spans="1:6" r="43">
      <c r="A43" t="s" s="4">
        <v>1326</v>
      </c>
      <c r="B43" t="n" s="5">
        <v>864</v>
      </c>
      <c r="C43" t="n" s="5">
        <v>1899</v>
      </c>
      <c r="D43" t="n" s="5">
        <v>1831</v>
      </c>
      <c r="E43" t="n" s="5">
        <v>3372</v>
      </c>
    </row>
    <row spans="1:6" r="44">
      <c r="A44" t="s" s="4">
        <v>98</v>
      </c>
      <c r="B44" t="n" s="5">
        <v>-64254</v>
      </c>
      <c r="C44" t="n" s="5">
        <v>-62781</v>
      </c>
      <c r="D44" t="n" s="5">
        <v>-129271</v>
      </c>
      <c r="E44" t="n" s="5">
        <v>-125478</v>
      </c>
    </row>
    <row spans="1:6" r="45">
      <c r="A45" t="s" s="4">
        <v>100</v>
      </c>
      <c r="B45" t="n" s="5">
        <v>-13733</v>
      </c>
      <c r="C45" t="n" s="5">
        <v>-13212</v>
      </c>
      <c r="D45" t="n" s="5">
        <v>-26521</v>
      </c>
      <c r="E45" t="n" s="5">
        <v>-25090</v>
      </c>
    </row>
    <row spans="1:6" r="46">
      <c r="A46" t="s" s="4">
        <v>1327</v>
      </c>
      <c r="B46" t="n" s="5">
        <v>83366</v>
      </c>
      <c r="C46" t="n" s="5">
        <v>69309</v>
      </c>
      <c r="D46" t="n" s="5">
        <v>168843</v>
      </c>
      <c r="E46" t="n" s="5">
        <v>136068</v>
      </c>
    </row>
    <row spans="1:6" r="47">
      <c r="A47" t="s" s="4">
        <v>1328</v>
      </c>
      <c r="B47" t="n" s="5">
        <v>59061</v>
      </c>
      <c r="C47" t="n" s="5">
        <v>28898</v>
      </c>
      <c r="D47" t="n" s="5">
        <v>94700</v>
      </c>
      <c r="E47" t="n" s="5">
        <v>52234</v>
      </c>
    </row>
    <row spans="1:6" r="48">
      <c r="A48" t="s" s="4">
        <v>1329</v>
      </c>
      <c r="B48" t="n" s="5">
        <v>19575</v>
      </c>
      <c r="C48" t="n" s="5">
        <v>41710</v>
      </c>
      <c r="D48" t="n" s="5">
        <v>88024</v>
      </c>
      <c r="E48" t="n" s="5">
        <v>81804</v>
      </c>
    </row>
    <row spans="1:6" r="49">
      <c r="A49" t="s" s="4">
        <v>1330</v>
      </c>
      <c r="B49" t="n" s="5">
        <v>-37720</v>
      </c>
      <c r="C49" t="n" s="5">
        <v>-19676</v>
      </c>
      <c r="D49" t="n" s="5">
        <v>-59063</v>
      </c>
      <c r="E49" t="n" s="5">
        <v>-35682</v>
      </c>
    </row>
    <row spans="1:6" r="50">
      <c r="A50" t="s" s="4">
        <v>1331</v>
      </c>
      <c r="B50" t="n" s="5">
        <v>-18824</v>
      </c>
      <c r="C50" t="n" s="5">
        <v>-32284</v>
      </c>
      <c r="D50" t="n" s="5">
        <v>-73873</v>
      </c>
      <c r="E50" t="n" s="5">
        <v>-57003</v>
      </c>
    </row>
    <row spans="1:6" r="51">
      <c r="A51" t="s" s="4">
        <v>1332</v>
      </c>
      <c r="B51" t="n" s="5">
        <v>22093</v>
      </c>
      <c r="C51" t="n" s="5">
        <v>18647</v>
      </c>
      <c r="D51" t="n" s="5">
        <v>49790</v>
      </c>
      <c r="E51" t="n" s="5">
        <v>41353</v>
      </c>
    </row>
    <row spans="1:6" r="52">
      <c r="A52" t="s" s="4">
        <v>1333</v>
      </c>
      <c r="B52" t="n" s="5">
        <v>9263</v>
      </c>
      <c r="C52" t="n" s="5">
        <v>7980</v>
      </c>
      <c r="D52" t="n" s="5">
        <v>22185</v>
      </c>
      <c r="E52" t="n" s="5">
        <v>27262</v>
      </c>
    </row>
    <row spans="1:6" r="53">
      <c r="A53" t="s" s="4">
        <v>1334</v>
      </c>
      <c r="B53" t="n" s="5">
        <v>-3495</v>
      </c>
      <c r="C53" t="n" s="5">
        <v>10179</v>
      </c>
      <c r="D53" t="n" s="5">
        <v>-8110</v>
      </c>
      <c r="E53" t="n" s="5">
        <v>13129</v>
      </c>
    </row>
    <row spans="1:6" r="54">
      <c r="A54" t="s" s="4">
        <v>101</v>
      </c>
      <c r="B54" t="n" s="5">
        <v>5281</v>
      </c>
      <c r="C54" t="n" s="5">
        <v>5243</v>
      </c>
      <c r="D54" t="n" s="5">
        <v>8269</v>
      </c>
      <c r="E54" t="n" s="5">
        <v>8386</v>
      </c>
    </row>
    <row spans="1:6" r="55">
      <c r="A55" t="s" s="4">
        <v>102</v>
      </c>
      <c r="B55" t="n" s="5">
        <v>-3654</v>
      </c>
      <c r="C55" t="n" s="5">
        <v>-2037</v>
      </c>
      <c r="D55" t="n" s="5">
        <v>-7338</v>
      </c>
      <c r="E55" t="n" s="5">
        <v>-3676</v>
      </c>
    </row>
    <row spans="1:6" r="56">
      <c r="A56" t="s" s="4">
        <v>1313</v>
      </c>
      <c r="B56" t="n" s="5">
        <v>7396</v>
      </c>
      <c r="C56" t="n" s="5">
        <v>21364</v>
      </c>
      <c r="D56" t="n" s="5">
        <v>15007</v>
      </c>
      <c r="E56" t="n" s="5">
        <v>45102</v>
      </c>
    </row>
    <row spans="1:6" r="57">
      <c r="A57" t="s" s="4">
        <v>1335</v>
      </c>
      <c r="B57" t="n" s="5">
        <v>29489</v>
      </c>
      <c r="C57" t="n" s="5">
        <v>40011</v>
      </c>
      <c r="D57" t="n" s="5">
        <v>64797</v>
      </c>
      <c r="E57" t="n" s="5">
        <v>86455</v>
      </c>
    </row>
    <row spans="1:6" r="58">
      <c r="A58" t="s" s="4">
        <v>1314</v>
      </c>
      <c r="B58" t="n" s="5">
        <v>112855</v>
      </c>
      <c r="C58" t="n" s="5">
        <v>109320</v>
      </c>
      <c r="D58" t="n" s="5">
        <v>233640</v>
      </c>
      <c r="E58" t="n" s="5">
        <v>222523</v>
      </c>
    </row>
    <row spans="1:6" r="59">
      <c r="A59" t="s" s="4">
        <v>1336</v>
      </c>
      <c r="B59" t="n" s="5">
        <v>111937</v>
      </c>
      <c r="C59" t="n" s="5">
        <v>84394</v>
      </c>
      <c r="D59" t="n" s="5">
        <v>218112</v>
      </c>
      <c r="E59" t="n" s="5">
        <v>176246</v>
      </c>
    </row>
    <row spans="1:6" r="60">
      <c r="A60" t="s" s="4">
        <v>30</v>
      </c>
      <c r="B60" t="n" s="5">
        <v>1750182</v>
      </c>
      <c r="C60" t="n" s="5">
        <v>1620337</v>
      </c>
      <c r="D60" t="n" s="5">
        <v>1750182</v>
      </c>
      <c r="E60" t="n" s="5">
        <v>1620337</v>
      </c>
    </row>
    <row spans="1:6" r="61">
      <c r="A61" t="s" s="4">
        <v>1337</v>
      </c>
    </row>
    <row spans="1:6" r="62">
      <c r="A62" t="s" s="3">
        <v>1312</v>
      </c>
    </row>
    <row spans="1:6" r="63">
      <c r="A63" t="s" s="4">
        <v>95</v>
      </c>
      <c r="B63" t="n" s="5">
        <v>36373</v>
      </c>
      <c r="C63" t="n" s="5">
        <v>22610</v>
      </c>
      <c r="D63" t="n" s="5">
        <v>72962</v>
      </c>
      <c r="E63" t="n" s="5">
        <v>45806</v>
      </c>
    </row>
    <row spans="1:6" r="64">
      <c r="A64" t="s" s="4">
        <v>1326</v>
      </c>
      <c r="B64" t="n" s="5">
        <v>36</v>
      </c>
      <c r="C64" t="n" s="5">
        <v>94</v>
      </c>
      <c r="D64" t="n" s="5">
        <v>49</v>
      </c>
      <c r="E64" t="n" s="5">
        <v>170</v>
      </c>
    </row>
    <row spans="1:6" r="65">
      <c r="A65" t="s" s="4">
        <v>98</v>
      </c>
      <c r="B65" t="n" s="5">
        <v>-11226</v>
      </c>
      <c r="C65" t="n" s="5">
        <v>-7886</v>
      </c>
      <c r="D65" t="n" s="5">
        <v>-23547</v>
      </c>
      <c r="E65" t="n" s="5">
        <v>-16081</v>
      </c>
    </row>
    <row spans="1:6" r="66">
      <c r="A66" t="s" s="4">
        <v>100</v>
      </c>
      <c r="B66" t="n" s="5">
        <v>-3200</v>
      </c>
      <c r="C66" t="n" s="5">
        <v>-2738</v>
      </c>
      <c r="D66" t="n" s="5">
        <v>-6318</v>
      </c>
      <c r="E66" t="n" s="5">
        <v>-4738</v>
      </c>
    </row>
    <row spans="1:6" r="67">
      <c r="A67" t="s" s="4">
        <v>1327</v>
      </c>
      <c r="B67" t="n" s="5">
        <v>21983</v>
      </c>
      <c r="C67" t="n" s="5">
        <v>12080</v>
      </c>
      <c r="D67" t="n" s="5">
        <v>43146</v>
      </c>
      <c r="E67" t="n" s="5">
        <v>25157</v>
      </c>
    </row>
    <row spans="1:6" r="68">
      <c r="A68" t="s" s="4">
        <v>1328</v>
      </c>
      <c r="B68" t="n" s="5">
        <v>18878</v>
      </c>
      <c r="C68" t="n" s="5">
        <v>4615</v>
      </c>
      <c r="D68" t="n" s="5">
        <v>19303</v>
      </c>
      <c r="E68" t="n" s="5">
        <v>17700</v>
      </c>
    </row>
    <row spans="1:6" r="69">
      <c r="A69" t="s" s="4">
        <v>1329</v>
      </c>
      <c r="B69" t="n" s="5">
        <v>41863</v>
      </c>
      <c r="C69" t="n" s="5">
        <v>42002</v>
      </c>
      <c r="D69" t="n" s="5">
        <v>129194</v>
      </c>
      <c r="E69" t="n" s="5">
        <v>63344</v>
      </c>
    </row>
    <row spans="1:6" r="70">
      <c r="A70" t="s" s="4">
        <v>1330</v>
      </c>
      <c r="B70" t="n" s="5">
        <v>-15102</v>
      </c>
      <c r="C70" t="n" s="5">
        <v>-3690</v>
      </c>
      <c r="D70" t="n" s="5">
        <v>-15442</v>
      </c>
      <c r="E70" t="n" s="5">
        <v>-14162</v>
      </c>
    </row>
    <row spans="1:6" r="71">
      <c r="A71" t="s" s="4">
        <v>1331</v>
      </c>
      <c r="B71" t="n" s="5">
        <v>-33795</v>
      </c>
      <c r="C71" t="n" s="5">
        <v>-32824</v>
      </c>
      <c r="D71" t="n" s="5">
        <v>-103776</v>
      </c>
      <c r="E71" t="n" s="5">
        <v>-49736</v>
      </c>
    </row>
    <row spans="1:6" r="72">
      <c r="A72" t="s" s="4">
        <v>1332</v>
      </c>
      <c r="B72" t="n" s="5">
        <v>11844</v>
      </c>
      <c r="C72" t="n" s="5">
        <v>10103</v>
      </c>
      <c r="D72" t="n" s="5">
        <v>29279</v>
      </c>
      <c r="E72" t="n" s="5">
        <v>17146</v>
      </c>
    </row>
    <row spans="1:6" r="73">
      <c r="A73" t="s" s="4">
        <v>1333</v>
      </c>
      <c r="B73" t="n" s="5">
        <v>3105</v>
      </c>
      <c r="C73" t="n" s="5">
        <v>2647</v>
      </c>
      <c r="D73" t="n" s="5">
        <v>7277</v>
      </c>
      <c r="E73" t="n" s="5">
        <v>3779</v>
      </c>
    </row>
    <row spans="1:6" r="74">
      <c r="A74" t="s" s="4">
        <v>1334</v>
      </c>
      <c r="B74" t="n" s="5">
        <v>2085</v>
      </c>
      <c r="C74" t="n" s="5">
        <v>11861</v>
      </c>
      <c r="D74" t="n" s="5">
        <v>643</v>
      </c>
      <c r="E74" t="n" s="5">
        <v>27017</v>
      </c>
    </row>
    <row spans="1:6" r="75">
      <c r="A75" t="s" s="4">
        <v>101</v>
      </c>
      <c r="B75" t="n" s="5">
        <v>1330</v>
      </c>
      <c r="C75" t="n" s="5">
        <v>584</v>
      </c>
      <c r="D75" t="n" s="5">
        <v>5815</v>
      </c>
      <c r="E75" t="n" s="5">
        <v>3368</v>
      </c>
    </row>
    <row spans="1:6" r="76">
      <c r="A76" t="s" s="4">
        <v>102</v>
      </c>
      <c r="B76" t="n" s="5">
        <v>-1658</v>
      </c>
      <c r="C76" t="n" s="5">
        <v>-785</v>
      </c>
      <c r="D76" t="n" s="5">
        <v>-3338</v>
      </c>
      <c r="E76" t="n" s="5">
        <v>-1407</v>
      </c>
    </row>
    <row spans="1:6" r="77">
      <c r="A77" t="s" s="4">
        <v>1313</v>
      </c>
      <c r="B77" t="n" s="5">
        <v>4862</v>
      </c>
      <c r="C77" t="n" s="5">
        <v>14307</v>
      </c>
      <c r="D77" t="n" s="5">
        <v>10397</v>
      </c>
      <c r="E77" t="n" s="5">
        <v>32757</v>
      </c>
    </row>
    <row spans="1:6" r="78">
      <c r="A78" t="s" s="4">
        <v>1335</v>
      </c>
      <c r="B78" t="n" s="5">
        <v>16706</v>
      </c>
      <c r="C78" t="n" s="5">
        <v>24410</v>
      </c>
      <c r="D78" t="n" s="5">
        <v>39676</v>
      </c>
      <c r="E78" t="n" s="5">
        <v>49903</v>
      </c>
    </row>
    <row spans="1:6" r="79">
      <c r="A79" t="s" s="4">
        <v>1314</v>
      </c>
      <c r="B79" t="n" s="5">
        <v>38689</v>
      </c>
      <c r="C79" t="n" s="5">
        <v>36490</v>
      </c>
      <c r="D79" t="n" s="5">
        <v>82822</v>
      </c>
      <c r="E79" t="n" s="5">
        <v>75060</v>
      </c>
    </row>
    <row spans="1:6" r="80">
      <c r="A80" t="s" s="4">
        <v>1336</v>
      </c>
      <c r="B80" t="n" s="5">
        <v>28242</v>
      </c>
      <c r="C80" t="n" s="5">
        <v>14994</v>
      </c>
      <c r="D80" t="n" s="5">
        <v>55328</v>
      </c>
      <c r="E80" t="n" s="5">
        <v>33637</v>
      </c>
    </row>
    <row spans="1:6" r="81">
      <c r="A81" t="s" s="4">
        <v>30</v>
      </c>
      <c r="B81" t="n" s="5">
        <v>934560</v>
      </c>
      <c r="C81" t="n" s="5">
        <v>547980</v>
      </c>
      <c r="D81" t="n" s="5">
        <v>934560</v>
      </c>
      <c r="E81" t="n" s="5">
        <v>547980</v>
      </c>
    </row>
    <row spans="1:6" r="82">
      <c r="A82" t="s" s="4">
        <v>1338</v>
      </c>
    </row>
    <row spans="1:6" r="83">
      <c r="A83" t="s" s="3">
        <v>1312</v>
      </c>
    </row>
    <row spans="1:6" r="84">
      <c r="A84" t="s" s="4">
        <v>95</v>
      </c>
      <c r="B84" t="n" s="5">
        <v>70330</v>
      </c>
      <c r="C84" t="n" s="5">
        <v>64805</v>
      </c>
      <c r="D84" t="n" s="5">
        <v>141069</v>
      </c>
      <c r="E84" t="n" s="5">
        <v>131009</v>
      </c>
    </row>
    <row spans="1:6" r="85">
      <c r="A85" t="s" s="4">
        <v>1326</v>
      </c>
      <c r="B85" t="n" s="5">
        <v>75</v>
      </c>
      <c r="C85" t="n" s="5">
        <v>276</v>
      </c>
      <c r="D85" t="n" s="5">
        <v>152</v>
      </c>
      <c r="E85" t="n" s="5">
        <v>366</v>
      </c>
    </row>
    <row spans="1:6" r="86">
      <c r="A86" t="s" s="4">
        <v>98</v>
      </c>
      <c r="B86" t="n" s="5">
        <v>-32122</v>
      </c>
      <c r="C86" t="n" s="5">
        <v>-32753</v>
      </c>
      <c r="D86" t="n" s="5">
        <v>-65798</v>
      </c>
      <c r="E86" t="n" s="5">
        <v>-64965</v>
      </c>
    </row>
    <row spans="1:6" r="87">
      <c r="A87" t="s" s="4">
        <v>100</v>
      </c>
      <c r="B87" t="n" s="5">
        <v>-3254</v>
      </c>
      <c r="C87" t="n" s="5">
        <v>-2245</v>
      </c>
      <c r="D87" t="n" s="5">
        <v>-6548</v>
      </c>
      <c r="E87" t="n" s="5">
        <v>-4159</v>
      </c>
    </row>
    <row spans="1:6" r="88">
      <c r="A88" t="s" s="4">
        <v>1327</v>
      </c>
      <c r="B88" t="n" s="5">
        <v>35029</v>
      </c>
      <c r="C88" t="n" s="5">
        <v>30083</v>
      </c>
      <c r="D88" t="n" s="5">
        <v>68875</v>
      </c>
      <c r="E88" t="n" s="5">
        <v>62251</v>
      </c>
    </row>
    <row spans="1:6" r="89">
      <c r="A89" t="s" s="4">
        <v>1328</v>
      </c>
      <c r="B89" t="n" s="5">
        <v>2093</v>
      </c>
      <c r="D89" t="n" s="5">
        <v>3982</v>
      </c>
      <c r="E89" t="n" s="5">
        <v>39</v>
      </c>
    </row>
    <row spans="1:6" r="90">
      <c r="A90" t="s" s="4">
        <v>1329</v>
      </c>
      <c r="B90" t="n" s="5">
        <v>19967</v>
      </c>
      <c r="C90" t="n" s="5">
        <v>3600</v>
      </c>
      <c r="D90" t="n" s="5">
        <v>28458</v>
      </c>
      <c r="E90" t="n" s="5">
        <v>5893</v>
      </c>
    </row>
    <row spans="1:6" r="91">
      <c r="A91" t="s" s="4">
        <v>1330</v>
      </c>
      <c r="B91" t="n" s="5">
        <v>-1254</v>
      </c>
      <c r="D91" t="n" s="5">
        <v>-2387</v>
      </c>
      <c r="E91" t="n" s="5">
        <v>-28</v>
      </c>
    </row>
    <row spans="1:6" r="92">
      <c r="A92" t="s" s="4">
        <v>1331</v>
      </c>
      <c r="B92" t="n" s="5">
        <v>-11063</v>
      </c>
      <c r="C92" t="n" s="5">
        <v>-2075</v>
      </c>
      <c r="D92" t="n" s="5">
        <v>-16086</v>
      </c>
      <c r="E92" t="n" s="5">
        <v>-3525</v>
      </c>
    </row>
    <row spans="1:6" r="93">
      <c r="A93" t="s" s="4">
        <v>1332</v>
      </c>
      <c r="B93" t="n" s="5">
        <v>9743</v>
      </c>
      <c r="C93" t="n" s="5">
        <v>1525</v>
      </c>
      <c r="D93" t="n" s="5">
        <v>13967</v>
      </c>
      <c r="E93" t="n" s="5">
        <v>2379</v>
      </c>
    </row>
    <row spans="1:6" r="94">
      <c r="A94" t="s" s="4">
        <v>1333</v>
      </c>
      <c r="B94" t="n" s="5">
        <v>-308</v>
      </c>
      <c r="C94" t="n" s="5">
        <v>-934</v>
      </c>
      <c r="D94" t="n" s="5">
        <v>1088</v>
      </c>
      <c r="E94" t="n" s="5">
        <v>-1532</v>
      </c>
    </row>
    <row spans="1:6" r="95">
      <c r="A95" t="s" s="4">
        <v>1334</v>
      </c>
      <c r="B95" t="n" s="5">
        <v>2657</v>
      </c>
      <c r="C95" t="n" s="5">
        <v>216</v>
      </c>
      <c r="D95" t="n" s="5">
        <v>814</v>
      </c>
      <c r="E95" t="n" s="5">
        <v>1739</v>
      </c>
    </row>
    <row spans="1:6" r="96">
      <c r="A96" t="s" s="4">
        <v>101</v>
      </c>
      <c r="B96" t="n" s="5">
        <v>191</v>
      </c>
      <c r="C96" t="n" s="5">
        <v>144</v>
      </c>
      <c r="D96" t="n" s="5">
        <v>404</v>
      </c>
      <c r="E96" t="n" s="5">
        <v>243</v>
      </c>
    </row>
    <row spans="1:6" r="97">
      <c r="A97" t="s" s="4">
        <v>102</v>
      </c>
      <c r="B97" t="n" s="5">
        <v>-519</v>
      </c>
      <c r="C97" t="n" s="5">
        <v>-332</v>
      </c>
      <c r="D97" t="n" s="5">
        <v>-1045</v>
      </c>
      <c r="E97" t="n" s="5">
        <v>-636</v>
      </c>
    </row>
    <row spans="1:6" r="98">
      <c r="A98" t="s" s="4">
        <v>1313</v>
      </c>
      <c r="B98" t="n" s="5">
        <v>2021</v>
      </c>
      <c r="C98" t="n" s="5">
        <v>-906</v>
      </c>
      <c r="D98" t="n" s="5">
        <v>1261</v>
      </c>
      <c r="E98" t="n" s="5">
        <v>-186</v>
      </c>
    </row>
    <row spans="1:6" r="99">
      <c r="A99" t="s" s="4">
        <v>1335</v>
      </c>
      <c r="B99" t="n" s="5">
        <v>11764</v>
      </c>
      <c r="C99" t="n" s="5">
        <v>619</v>
      </c>
      <c r="D99" t="n" s="5">
        <v>15228</v>
      </c>
      <c r="E99" t="n" s="5">
        <v>2193</v>
      </c>
    </row>
    <row spans="1:6" r="100">
      <c r="A100" t="s" s="4">
        <v>1314</v>
      </c>
      <c r="B100" t="n" s="5">
        <v>46793</v>
      </c>
      <c r="C100" t="n" s="5">
        <v>30702</v>
      </c>
      <c r="D100" t="n" s="5">
        <v>84103</v>
      </c>
      <c r="E100" t="n" s="5">
        <v>64444</v>
      </c>
    </row>
    <row spans="1:6" r="101">
      <c r="A101" t="s" s="4">
        <v>1336</v>
      </c>
      <c r="B101" t="n" s="5">
        <v>34554</v>
      </c>
      <c r="C101" t="n" s="5">
        <v>28205</v>
      </c>
      <c r="D101" t="n" s="5">
        <v>69135</v>
      </c>
      <c r="E101" t="n" s="5">
        <v>59212</v>
      </c>
    </row>
    <row spans="1:6" r="102">
      <c r="A102" t="s" s="4">
        <v>30</v>
      </c>
      <c r="B102" t="n" s="5">
        <v>255228</v>
      </c>
      <c r="C102" t="n" s="5">
        <v>199527</v>
      </c>
      <c r="D102" t="n" s="5">
        <v>255228</v>
      </c>
      <c r="E102" t="n" s="5">
        <v>199527</v>
      </c>
    </row>
    <row spans="1:6" r="103">
      <c r="A103" t="s" s="4">
        <v>1339</v>
      </c>
    </row>
    <row spans="1:6" r="104">
      <c r="A104" t="s" s="3">
        <v>1312</v>
      </c>
    </row>
    <row spans="1:6" r="105">
      <c r="A105" t="s" s="4">
        <v>95</v>
      </c>
      <c r="B105" t="n" s="5">
        <v>37851</v>
      </c>
      <c r="C105" t="n" s="5">
        <v>36072</v>
      </c>
      <c r="D105" t="n" s="5">
        <v>75460</v>
      </c>
      <c r="E105" t="n" s="5">
        <v>69765</v>
      </c>
    </row>
    <row spans="1:6" r="106">
      <c r="A106" t="s" s="4">
        <v>1326</v>
      </c>
      <c r="B106" t="n" s="5">
        <v>24</v>
      </c>
      <c r="C106" t="n" s="5">
        <v>33</v>
      </c>
      <c r="D106" t="n" s="5">
        <v>45</v>
      </c>
      <c r="E106" t="n" s="5">
        <v>50</v>
      </c>
    </row>
    <row spans="1:6" r="107">
      <c r="A107" t="s" s="4">
        <v>98</v>
      </c>
      <c r="B107" t="n" s="5">
        <v>-10914</v>
      </c>
      <c r="C107" t="n" s="5">
        <v>-10453</v>
      </c>
      <c r="D107" t="n" s="5">
        <v>-19803</v>
      </c>
      <c r="E107" t="n" s="5">
        <v>-21258</v>
      </c>
    </row>
    <row spans="1:6" r="108">
      <c r="A108" t="s" s="4">
        <v>100</v>
      </c>
      <c r="B108" t="n" s="5">
        <v>-3571</v>
      </c>
      <c r="C108" t="n" s="5">
        <v>-3897</v>
      </c>
      <c r="D108" t="n" s="5">
        <v>-7402</v>
      </c>
      <c r="E108" t="n" s="5">
        <v>-7593</v>
      </c>
    </row>
    <row spans="1:6" r="109">
      <c r="A109" t="s" s="4">
        <v>1327</v>
      </c>
      <c r="B109" t="n" s="5">
        <v>23390</v>
      </c>
      <c r="C109" t="n" s="5">
        <v>21755</v>
      </c>
      <c r="D109" t="n" s="5">
        <v>48300</v>
      </c>
      <c r="E109" t="n" s="5">
        <v>40964</v>
      </c>
    </row>
    <row spans="1:6" r="110">
      <c r="A110" t="s" s="4">
        <v>1328</v>
      </c>
      <c r="B110" t="n" s="5">
        <v>37988</v>
      </c>
      <c r="C110" t="n" s="5">
        <v>24283</v>
      </c>
      <c r="D110" t="n" s="5">
        <v>71313</v>
      </c>
      <c r="E110" t="n" s="5">
        <v>34495</v>
      </c>
    </row>
    <row spans="1:6" r="111">
      <c r="A111" t="s" s="4">
        <v>1329</v>
      </c>
      <c r="B111" t="n" s="5">
        <v>-46142</v>
      </c>
      <c r="C111" t="n" s="5">
        <v>-11618</v>
      </c>
      <c r="D111" t="n" s="5">
        <v>-73834</v>
      </c>
      <c r="E111" t="n" s="5">
        <v>1892</v>
      </c>
    </row>
    <row spans="1:6" r="112">
      <c r="A112" t="s" s="4">
        <v>1330</v>
      </c>
      <c r="B112" t="n" s="5">
        <v>-21364</v>
      </c>
      <c r="C112" t="n" s="5">
        <v>-15986</v>
      </c>
      <c r="D112" t="n" s="5">
        <v>-41234</v>
      </c>
      <c r="E112" t="n" s="5">
        <v>-21492</v>
      </c>
    </row>
    <row spans="1:6" r="113">
      <c r="A113" t="s" s="4">
        <v>1331</v>
      </c>
      <c r="B113" t="n" s="5">
        <v>27216</v>
      </c>
      <c r="C113" t="n" s="5">
        <v>3180</v>
      </c>
      <c r="D113" t="n" s="5">
        <v>46770</v>
      </c>
      <c r="E113" t="n" s="5">
        <v>-3176</v>
      </c>
    </row>
    <row spans="1:6" r="114">
      <c r="A114" t="s" s="4">
        <v>1332</v>
      </c>
      <c r="D114" t="n" s="5">
        <v>3015</v>
      </c>
      <c r="E114" t="n" s="5">
        <v>11719</v>
      </c>
    </row>
    <row spans="1:6" r="115">
      <c r="A115" t="s" s="4">
        <v>1332</v>
      </c>
      <c r="B115" t="n" s="5">
        <v>-2302</v>
      </c>
      <c r="C115" t="n" s="5">
        <v>-141</v>
      </c>
    </row>
    <row spans="1:6" r="116">
      <c r="A116" t="s" s="4">
        <v>1333</v>
      </c>
      <c r="B116" t="n" s="5">
        <v>6211</v>
      </c>
      <c r="C116" t="n" s="5">
        <v>6568</v>
      </c>
      <c r="D116" t="n" s="5">
        <v>13433</v>
      </c>
      <c r="E116" t="n" s="5">
        <v>24586</v>
      </c>
    </row>
    <row spans="1:6" r="117">
      <c r="A117" t="s" s="4">
        <v>1334</v>
      </c>
      <c r="B117" t="n" s="5">
        <v>-9190</v>
      </c>
      <c r="C117" t="n" s="5">
        <v>-2533</v>
      </c>
      <c r="D117" t="n" s="5">
        <v>-10716</v>
      </c>
      <c r="E117" t="n" s="5">
        <v>-15400</v>
      </c>
    </row>
    <row spans="1:6" r="118">
      <c r="A118" t="s" s="4">
        <v>101</v>
      </c>
      <c r="B118" t="n" s="5">
        <v>3742</v>
      </c>
      <c r="C118" t="n" s="5">
        <v>4328</v>
      </c>
      <c r="D118" t="n" s="5">
        <v>2003</v>
      </c>
      <c r="E118" t="n" s="5">
        <v>4579</v>
      </c>
    </row>
    <row spans="1:6" r="119">
      <c r="A119" t="s" s="4">
        <v>102</v>
      </c>
      <c r="B119" t="n" s="5">
        <v>-1216</v>
      </c>
      <c r="C119" t="n" s="5">
        <v>-543</v>
      </c>
      <c r="D119" t="n" s="5">
        <v>-2424</v>
      </c>
      <c r="E119" t="n" s="5">
        <v>-930</v>
      </c>
    </row>
    <row spans="1:6" r="120">
      <c r="A120" t="s" s="4">
        <v>1313</v>
      </c>
      <c r="B120" t="n" s="5">
        <v>-453</v>
      </c>
      <c r="C120" t="n" s="5">
        <v>7820</v>
      </c>
      <c r="D120" t="n" s="5">
        <v>2296</v>
      </c>
      <c r="E120" t="n" s="5">
        <v>12835</v>
      </c>
    </row>
    <row spans="1:6" r="121">
      <c r="A121" t="s" s="4">
        <v>1335</v>
      </c>
      <c r="B121" t="n" s="5">
        <v>-2754</v>
      </c>
      <c r="C121" t="n" s="5">
        <v>7679</v>
      </c>
      <c r="D121" t="n" s="5">
        <v>5311</v>
      </c>
      <c r="E121" t="n" s="5">
        <v>24554</v>
      </c>
    </row>
    <row spans="1:6" r="122">
      <c r="A122" t="s" s="4">
        <v>1314</v>
      </c>
      <c r="B122" t="n" s="5">
        <v>20636</v>
      </c>
      <c r="C122" t="n" s="5">
        <v>29434</v>
      </c>
      <c r="D122" t="n" s="5">
        <v>53611</v>
      </c>
      <c r="E122" t="n" s="5">
        <v>65518</v>
      </c>
    </row>
    <row spans="1:6" r="123">
      <c r="A123" t="s" s="4">
        <v>1336</v>
      </c>
      <c r="B123" t="n" s="5">
        <v>47051</v>
      </c>
      <c r="C123" t="n" s="5">
        <v>38852</v>
      </c>
      <c r="D123" t="n" s="5">
        <v>88177</v>
      </c>
      <c r="E123" t="n" s="5">
        <v>79556</v>
      </c>
    </row>
    <row spans="1:6" r="124">
      <c r="A124" t="s" s="4">
        <v>30</v>
      </c>
      <c r="B124" t="n" s="5">
        <v>391161</v>
      </c>
      <c r="C124" t="n" s="5">
        <v>577397</v>
      </c>
      <c r="D124" t="n" s="5">
        <v>391161</v>
      </c>
      <c r="E124" t="n" s="5">
        <v>577397</v>
      </c>
    </row>
    <row spans="1:6" r="125">
      <c r="A125" t="s" s="4">
        <v>1340</v>
      </c>
    </row>
    <row spans="1:6" r="126">
      <c r="A126" t="s" s="3">
        <v>1312</v>
      </c>
    </row>
    <row spans="1:6" r="127">
      <c r="A127" t="s" s="4">
        <v>95</v>
      </c>
      <c r="B127" t="n" s="5">
        <v>15935</v>
      </c>
      <c r="C127" t="n" s="5">
        <v>19916</v>
      </c>
      <c r="D127" t="n" s="5">
        <v>33313</v>
      </c>
      <c r="E127" t="n" s="5">
        <v>36684</v>
      </c>
    </row>
    <row spans="1:6" r="128">
      <c r="A128" t="s" s="4">
        <v>1326</v>
      </c>
      <c r="B128" t="n" s="5">
        <v>729</v>
      </c>
      <c r="C128" t="n" s="5">
        <v>1496</v>
      </c>
      <c r="D128" t="n" s="5">
        <v>1585</v>
      </c>
      <c r="E128" t="n" s="5">
        <v>2786</v>
      </c>
    </row>
    <row spans="1:6" r="129">
      <c r="A129" t="s" s="4">
        <v>98</v>
      </c>
      <c r="B129" t="n" s="5">
        <v>-9992</v>
      </c>
      <c r="C129" t="n" s="5">
        <v>-11689</v>
      </c>
      <c r="D129" t="n" s="5">
        <v>-20123</v>
      </c>
      <c r="E129" t="n" s="5">
        <v>-23174</v>
      </c>
    </row>
    <row spans="1:6" r="130">
      <c r="A130" t="s" s="4">
        <v>100</v>
      </c>
      <c r="B130" t="n" s="5">
        <v>-3708</v>
      </c>
      <c r="C130" t="n" s="5">
        <v>-4332</v>
      </c>
      <c r="D130" t="n" s="5">
        <v>-6253</v>
      </c>
      <c r="E130" t="n" s="5">
        <v>-8600</v>
      </c>
    </row>
    <row spans="1:6" r="131">
      <c r="A131" t="s" s="4">
        <v>1327</v>
      </c>
      <c r="B131" t="n" s="5">
        <v>2964</v>
      </c>
      <c r="C131" t="n" s="5">
        <v>5391</v>
      </c>
      <c r="D131" t="n" s="5">
        <v>8522</v>
      </c>
      <c r="E131" t="n" s="5">
        <v>7696</v>
      </c>
    </row>
    <row spans="1:6" r="132">
      <c r="A132" t="s" s="4">
        <v>1328</v>
      </c>
      <c r="B132" t="n" s="5">
        <v>102</v>
      </c>
      <c r="D132" t="n" s="5">
        <v>102</v>
      </c>
    </row>
    <row spans="1:6" r="133">
      <c r="A133" t="s" s="4">
        <v>1329</v>
      </c>
      <c r="B133" t="n" s="5">
        <v>3887</v>
      </c>
      <c r="C133" t="n" s="5">
        <v>7726</v>
      </c>
      <c r="D133" t="n" s="5">
        <v>4206</v>
      </c>
      <c r="E133" t="n" s="5">
        <v>10675</v>
      </c>
    </row>
    <row spans="1:6" r="134">
      <c r="A134" t="s" s="4">
        <v>1331</v>
      </c>
      <c r="B134" t="n" s="5">
        <v>-1182</v>
      </c>
      <c r="C134" t="n" s="5">
        <v>-566</v>
      </c>
      <c r="D134" t="n" s="5">
        <v>-779</v>
      </c>
      <c r="E134" t="n" s="5">
        <v>-566</v>
      </c>
    </row>
    <row spans="1:6" r="135">
      <c r="A135" t="s" s="4">
        <v>1332</v>
      </c>
      <c r="B135" t="n" s="5">
        <v>2807</v>
      </c>
      <c r="C135" t="n" s="5">
        <v>7160</v>
      </c>
      <c r="D135" t="n" s="5">
        <v>3529</v>
      </c>
      <c r="E135" t="n" s="5">
        <v>10109</v>
      </c>
    </row>
    <row spans="1:6" r="136">
      <c r="A136" t="s" s="4">
        <v>1333</v>
      </c>
      <c r="B136" t="n" s="5">
        <v>255</v>
      </c>
      <c r="C136" t="n" s="5">
        <v>-301</v>
      </c>
      <c r="D136" t="n" s="5">
        <v>387</v>
      </c>
      <c r="E136" t="n" s="5">
        <v>429</v>
      </c>
    </row>
    <row spans="1:6" r="137">
      <c r="A137" t="s" s="4">
        <v>1334</v>
      </c>
      <c r="B137" t="n" s="5">
        <v>953</v>
      </c>
      <c r="C137" t="n" s="5">
        <v>635</v>
      </c>
      <c r="D137" t="n" s="5">
        <v>1149</v>
      </c>
      <c r="E137" t="n" s="5">
        <v>-227</v>
      </c>
    </row>
    <row spans="1:6" r="138">
      <c r="A138" t="s" s="4">
        <v>101</v>
      </c>
      <c r="B138" t="n" s="5">
        <v>18</v>
      </c>
      <c r="C138" t="n" s="5">
        <v>187</v>
      </c>
      <c r="D138" t="n" s="5">
        <v>47</v>
      </c>
      <c r="E138" t="n" s="5">
        <v>197</v>
      </c>
    </row>
    <row spans="1:6" r="139">
      <c r="A139" t="s" s="4">
        <v>102</v>
      </c>
      <c r="B139" t="n" s="5">
        <v>-260</v>
      </c>
      <c r="C139" t="n" s="5">
        <v>-378</v>
      </c>
      <c r="D139" t="n" s="5">
        <v>-530</v>
      </c>
      <c r="E139" t="n" s="5">
        <v>-703</v>
      </c>
    </row>
    <row spans="1:6" r="140">
      <c r="A140" t="s" s="4">
        <v>1313</v>
      </c>
      <c r="B140" t="n" s="5">
        <v>966</v>
      </c>
      <c r="C140" t="n" s="5">
        <v>143</v>
      </c>
      <c r="D140" t="n" s="5">
        <v>1053</v>
      </c>
      <c r="E140" t="n" s="5">
        <v>-304</v>
      </c>
    </row>
    <row spans="1:6" r="141">
      <c r="A141" t="s" s="4">
        <v>1335</v>
      </c>
      <c r="B141" t="n" s="5">
        <v>3773</v>
      </c>
      <c r="C141" t="n" s="5">
        <v>7303</v>
      </c>
      <c r="D141" t="n" s="5">
        <v>4582</v>
      </c>
      <c r="E141" t="n" s="5">
        <v>9805</v>
      </c>
    </row>
    <row spans="1:6" r="142">
      <c r="A142" t="s" s="4">
        <v>1314</v>
      </c>
      <c r="B142" t="n" s="5">
        <v>6737</v>
      </c>
      <c r="C142" t="n" s="5">
        <v>12694</v>
      </c>
      <c r="D142" t="n" s="5">
        <v>13104</v>
      </c>
      <c r="E142" t="n" s="5">
        <v>17501</v>
      </c>
    </row>
    <row spans="1:6" r="143">
      <c r="A143" t="s" s="4">
        <v>1336</v>
      </c>
      <c r="B143" t="n" s="5">
        <v>2090</v>
      </c>
      <c r="C143" t="n" s="5">
        <v>2343</v>
      </c>
      <c r="D143" t="n" s="5">
        <v>5472</v>
      </c>
      <c r="E143" t="n" s="5">
        <v>3841</v>
      </c>
    </row>
    <row spans="1:6" r="144">
      <c r="A144" t="s" s="4">
        <v>30</v>
      </c>
      <c r="B144" t="n" s="5">
        <v>169233</v>
      </c>
      <c r="C144" t="n" s="5">
        <v>295433</v>
      </c>
      <c r="D144" t="n" s="7">
        <v>169233</v>
      </c>
      <c r="E144" t="n" s="5">
        <v>295433</v>
      </c>
    </row>
    <row spans="1:6" r="145">
      <c r="A145" t="s" s="4">
        <v>1341</v>
      </c>
    </row>
    <row spans="1:6" r="146">
      <c r="A146" t="s" s="3">
        <v>1310</v>
      </c>
    </row>
    <row spans="1:6" r="147">
      <c r="A147" t="s" s="4">
        <v>1342</v>
      </c>
      <c r="D147" t="n" s="5">
        <v>5</v>
      </c>
    </row>
    <row spans="1:6" r="148">
      <c r="A148" t="s" s="3">
        <v>1312</v>
      </c>
    </row>
    <row spans="1:6" r="149">
      <c r="A149" t="s" s="4">
        <v>1326</v>
      </c>
      <c r="B149" t="n" s="5">
        <v>6167</v>
      </c>
      <c r="C149" t="n" s="5">
        <v>4678</v>
      </c>
      <c r="D149" t="n" s="7">
        <v>12552</v>
      </c>
      <c r="E149" t="n" s="5">
        <v>10071</v>
      </c>
    </row>
    <row spans="1:6" r="150">
      <c r="A150" t="s" s="4">
        <v>98</v>
      </c>
      <c r="B150" t="n" s="5">
        <v>-27032</v>
      </c>
      <c r="C150" t="n" s="5">
        <v>-25961</v>
      </c>
      <c r="D150" t="n" s="5">
        <v>-55946</v>
      </c>
      <c r="E150" t="n" s="5">
        <v>-53618</v>
      </c>
    </row>
    <row spans="1:6" r="151">
      <c r="A151" t="s" s="4">
        <v>100</v>
      </c>
      <c r="B151" t="n" s="5">
        <v>-16013</v>
      </c>
      <c r="C151" t="n" s="5">
        <v>-12986</v>
      </c>
      <c r="D151" t="n" s="5">
        <v>-31339</v>
      </c>
      <c r="E151" t="n" s="5">
        <v>-26522</v>
      </c>
    </row>
    <row spans="1:6" r="152">
      <c r="A152" t="s" s="4">
        <v>1327</v>
      </c>
      <c r="B152" t="n" s="5">
        <v>-36878</v>
      </c>
      <c r="C152" t="n" s="5">
        <v>-34269</v>
      </c>
      <c r="D152" t="n" s="5">
        <v>-74733</v>
      </c>
      <c r="E152" t="n" s="5">
        <v>-70069</v>
      </c>
    </row>
    <row spans="1:6" r="153">
      <c r="A153" t="s" s="4">
        <v>1314</v>
      </c>
      <c r="B153" t="n" s="5">
        <v>-36878</v>
      </c>
      <c r="C153" t="n" s="5">
        <v>-34269</v>
      </c>
      <c r="D153" t="n" s="5">
        <v>-74733</v>
      </c>
      <c r="E153" t="n" s="5">
        <v>-70069</v>
      </c>
    </row>
    <row spans="1:6" r="154">
      <c r="A154" t="s" s="4">
        <v>1336</v>
      </c>
      <c r="B154" t="n" s="5">
        <v>-38981</v>
      </c>
      <c r="C154" t="n" s="5">
        <v>-35841</v>
      </c>
      <c r="D154" t="n" s="5">
        <v>-77861</v>
      </c>
      <c r="E154" t="n" s="5">
        <v>-73354</v>
      </c>
    </row>
    <row spans="1:6" r="155">
      <c r="A155" t="s" s="4">
        <v>30</v>
      </c>
      <c r="B155" t="n" s="5">
        <v>18291</v>
      </c>
      <c r="C155" t="n" s="5">
        <v>10560</v>
      </c>
      <c r="D155" t="n" s="5">
        <v>18291</v>
      </c>
      <c r="E155" t="n" s="5">
        <v>10560</v>
      </c>
    </row>
    <row spans="1:6" r="156">
      <c r="A156" t="s" s="4">
        <v>1343</v>
      </c>
    </row>
    <row spans="1:6" r="157">
      <c r="A157" t="s" s="3">
        <v>1312</v>
      </c>
    </row>
    <row spans="1:6" r="158">
      <c r="A158" t="s" s="4">
        <v>95</v>
      </c>
      <c r="B158" t="n" s="5">
        <v>160487</v>
      </c>
      <c r="C158" t="n" s="5">
        <v>143403</v>
      </c>
      <c r="D158" t="n" s="5">
        <v>322803</v>
      </c>
      <c r="E158" t="n" s="5">
        <v>283264</v>
      </c>
    </row>
    <row spans="1:6" r="159">
      <c r="A159" t="s" s="4">
        <v>1326</v>
      </c>
      <c r="B159" t="n" s="5">
        <v>7033</v>
      </c>
      <c r="C159" t="n" s="5">
        <v>6576</v>
      </c>
      <c r="D159" t="n" s="5">
        <v>14383</v>
      </c>
      <c r="E159" t="n" s="5">
        <v>13441</v>
      </c>
    </row>
    <row spans="1:6" r="160">
      <c r="A160" t="s" s="4">
        <v>98</v>
      </c>
      <c r="B160" t="n" s="5">
        <v>-91286</v>
      </c>
      <c r="C160" t="n" s="5">
        <v>-88742</v>
      </c>
      <c r="D160" t="n" s="5">
        <v>-185217</v>
      </c>
      <c r="E160" t="n" s="5">
        <v>-179096</v>
      </c>
    </row>
    <row spans="1:6" r="161">
      <c r="A161" t="s" s="4">
        <v>100</v>
      </c>
      <c r="B161" t="n" s="5">
        <v>-29746</v>
      </c>
      <c r="C161" t="n" s="5">
        <v>-26198</v>
      </c>
      <c r="D161" t="n" s="5">
        <v>-57860</v>
      </c>
      <c r="E161" t="n" s="5">
        <v>-51612</v>
      </c>
    </row>
    <row spans="1:6" r="162">
      <c r="A162" t="s" s="4">
        <v>1327</v>
      </c>
      <c r="B162" t="n" s="5">
        <v>46488</v>
      </c>
      <c r="C162" t="n" s="5">
        <v>35040</v>
      </c>
      <c r="D162" t="n" s="5">
        <v>94110</v>
      </c>
      <c r="E162" t="n" s="5">
        <v>65999</v>
      </c>
    </row>
    <row spans="1:6" r="163">
      <c r="A163" t="s" s="4">
        <v>1328</v>
      </c>
      <c r="B163" t="n" s="5">
        <v>59061</v>
      </c>
      <c r="C163" t="n" s="5">
        <v>28898</v>
      </c>
      <c r="D163" t="n" s="5">
        <v>94700</v>
      </c>
      <c r="E163" t="n" s="5">
        <v>52234</v>
      </c>
    </row>
    <row spans="1:6" r="164">
      <c r="A164" t="s" s="4">
        <v>1329</v>
      </c>
      <c r="B164" t="n" s="5">
        <v>19575</v>
      </c>
      <c r="C164" t="n" s="5">
        <v>41710</v>
      </c>
      <c r="D164" t="n" s="5">
        <v>88024</v>
      </c>
      <c r="E164" t="n" s="5">
        <v>81804</v>
      </c>
    </row>
    <row spans="1:6" r="165">
      <c r="A165" t="s" s="4">
        <v>1330</v>
      </c>
      <c r="B165" t="n" s="5">
        <v>-37720</v>
      </c>
      <c r="C165" t="n" s="5">
        <v>-19676</v>
      </c>
      <c r="D165" t="n" s="5">
        <v>-59063</v>
      </c>
      <c r="E165" t="n" s="5">
        <v>-35682</v>
      </c>
    </row>
    <row spans="1:6" r="166">
      <c r="A166" t="s" s="4">
        <v>1331</v>
      </c>
      <c r="B166" t="n" s="5">
        <v>-18824</v>
      </c>
      <c r="C166" t="n" s="5">
        <v>-32284</v>
      </c>
      <c r="D166" t="n" s="5">
        <v>-73873</v>
      </c>
      <c r="E166" t="n" s="5">
        <v>-57003</v>
      </c>
    </row>
    <row spans="1:6" r="167">
      <c r="A167" t="s" s="4">
        <v>1332</v>
      </c>
      <c r="B167" t="n" s="5">
        <v>22093</v>
      </c>
      <c r="C167" t="n" s="5">
        <v>18647</v>
      </c>
      <c r="D167" t="n" s="5">
        <v>49790</v>
      </c>
      <c r="E167" t="n" s="5">
        <v>41353</v>
      </c>
    </row>
    <row spans="1:6" r="168">
      <c r="A168" t="s" s="4">
        <v>1333</v>
      </c>
      <c r="B168" t="n" s="5">
        <v>9263</v>
      </c>
      <c r="C168" t="n" s="5">
        <v>7980</v>
      </c>
      <c r="D168" t="n" s="5">
        <v>22185</v>
      </c>
      <c r="E168" t="n" s="5">
        <v>27262</v>
      </c>
    </row>
    <row spans="1:6" r="169">
      <c r="A169" t="s" s="4">
        <v>1334</v>
      </c>
      <c r="B169" t="n" s="5">
        <v>-3495</v>
      </c>
      <c r="C169" t="n" s="5">
        <v>10179</v>
      </c>
      <c r="D169" t="n" s="5">
        <v>-8110</v>
      </c>
      <c r="E169" t="n" s="5">
        <v>13129</v>
      </c>
    </row>
    <row spans="1:6" r="170">
      <c r="A170" t="s" s="4">
        <v>101</v>
      </c>
      <c r="B170" t="n" s="5">
        <v>5281</v>
      </c>
      <c r="C170" t="n" s="5">
        <v>5243</v>
      </c>
      <c r="D170" t="n" s="5">
        <v>8269</v>
      </c>
      <c r="E170" t="n" s="5">
        <v>8386</v>
      </c>
    </row>
    <row spans="1:6" r="171">
      <c r="A171" t="s" s="4">
        <v>102</v>
      </c>
      <c r="B171" t="n" s="5">
        <v>-3654</v>
      </c>
      <c r="C171" t="n" s="5">
        <v>-2037</v>
      </c>
      <c r="D171" t="n" s="5">
        <v>-7338</v>
      </c>
      <c r="E171" t="n" s="5">
        <v>-3676</v>
      </c>
    </row>
    <row spans="1:6" r="172">
      <c r="A172" t="s" s="4">
        <v>1313</v>
      </c>
      <c r="B172" t="n" s="5">
        <v>7396</v>
      </c>
      <c r="C172" t="n" s="5">
        <v>21364</v>
      </c>
      <c r="D172" t="n" s="5">
        <v>15007</v>
      </c>
      <c r="E172" t="n" s="5">
        <v>45102</v>
      </c>
    </row>
    <row spans="1:6" r="173">
      <c r="A173" t="s" s="4">
        <v>1335</v>
      </c>
      <c r="B173" t="n" s="5">
        <v>29489</v>
      </c>
      <c r="C173" t="n" s="5">
        <v>40011</v>
      </c>
      <c r="D173" t="n" s="5">
        <v>64797</v>
      </c>
      <c r="E173" t="n" s="5">
        <v>86455</v>
      </c>
    </row>
    <row spans="1:6" r="174">
      <c r="A174" t="s" s="4">
        <v>1314</v>
      </c>
      <c r="B174" t="n" s="5">
        <v>75977</v>
      </c>
      <c r="C174" t="n" s="5">
        <v>75051</v>
      </c>
      <c r="D174" t="n" s="5">
        <v>158907</v>
      </c>
      <c r="E174" t="n" s="5">
        <v>152454</v>
      </c>
    </row>
    <row spans="1:6" r="175">
      <c r="A175" t="s" s="4">
        <v>1336</v>
      </c>
      <c r="B175" t="n" s="5">
        <v>72956</v>
      </c>
      <c r="C175" t="n" s="5">
        <v>48553</v>
      </c>
      <c r="D175" t="n" s="5">
        <v>140251</v>
      </c>
      <c r="E175" t="n" s="5">
        <v>102892</v>
      </c>
    </row>
    <row spans="1:6" r="176">
      <c r="A176" t="s" s="4">
        <v>30</v>
      </c>
      <c r="B176" t="n" s="7">
        <v>1768473</v>
      </c>
      <c r="C176" t="n" s="7">
        <v>1630898</v>
      </c>
      <c r="D176" t="n" s="7">
        <v>1768473</v>
      </c>
      <c r="E176" t="n" s="7">
        <v>163089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1344</v>
      </c>
      <c r="B1" t="s" s="2">
        <v>77</v>
      </c>
      <c r="D1" t="s" s="2">
        <v>1</v>
      </c>
    </row>
    <row spans="1:6" r="2">
      <c r="B2" t="s" s="2">
        <v>2</v>
      </c>
      <c r="C2" t="s" s="2">
        <v>26</v>
      </c>
      <c r="D2" t="s" s="2">
        <v>2</v>
      </c>
      <c r="E2" t="s" s="2">
        <v>26</v>
      </c>
      <c r="F2" t="s" s="2">
        <v>25</v>
      </c>
    </row>
    <row spans="1:6" r="3">
      <c r="A3" t="s" s="3">
        <v>1345</v>
      </c>
    </row>
    <row spans="1:6" r="4">
      <c r="A4" t="s" s="4">
        <v>78</v>
      </c>
      <c r="B4" t="n" s="7">
        <v>175792</v>
      </c>
      <c r="C4" t="n" s="7">
        <v>131618</v>
      </c>
      <c r="D4" t="n" s="7">
        <v>357520</v>
      </c>
      <c r="E4" t="n" s="7">
        <v>265246</v>
      </c>
    </row>
    <row spans="1:6" r="5">
      <c r="A5" t="s" s="4">
        <v>80</v>
      </c>
      <c r="B5" t="n" s="5">
        <v>216794</v>
      </c>
      <c r="C5" t="n" s="5">
        <v>259102</v>
      </c>
      <c r="D5" t="n" s="5">
        <v>455656</v>
      </c>
      <c r="E5" t="n" s="5">
        <v>443232</v>
      </c>
    </row>
    <row spans="1:6" r="6">
      <c r="A6" t="s" s="4">
        <v>82</v>
      </c>
      <c r="B6" t="n" s="5">
        <v>293767</v>
      </c>
      <c r="C6" t="n" s="5">
        <v>318973</v>
      </c>
      <c r="D6" t="n" s="5">
        <v>757466</v>
      </c>
      <c r="E6" t="n" s="5">
        <v>644150</v>
      </c>
    </row>
    <row spans="1:6" r="7">
      <c r="A7" t="s" s="4">
        <v>1346</v>
      </c>
      <c r="B7" t="n" s="5">
        <v>252765</v>
      </c>
      <c r="C7" t="n" s="5">
        <v>191489</v>
      </c>
      <c r="D7" t="n" s="5">
        <v>659330</v>
      </c>
      <c r="E7" t="n" s="5">
        <v>466164</v>
      </c>
    </row>
    <row spans="1:6" r="8">
      <c r="A8" t="s" s="4">
        <v>30</v>
      </c>
      <c r="B8" t="n" s="5">
        <v>20443660</v>
      </c>
      <c r="C8" t="n" s="5">
        <v>21592330</v>
      </c>
      <c r="D8" t="n" s="5">
        <v>20443660</v>
      </c>
      <c r="E8" t="n" s="5">
        <v>21592330</v>
      </c>
      <c r="F8" t="n" s="7">
        <v>21638992</v>
      </c>
    </row>
    <row spans="1:6" r="9">
      <c r="A9" t="s" s="4">
        <v>1325</v>
      </c>
    </row>
    <row spans="1:6" r="10">
      <c r="A10" t="s" s="3">
        <v>1345</v>
      </c>
    </row>
    <row spans="1:6" r="11">
      <c r="A11" t="s" s="4">
        <v>78</v>
      </c>
      <c r="B11" t="n" s="5">
        <v>239989</v>
      </c>
      <c r="C11" t="n" s="5">
        <v>215910</v>
      </c>
      <c r="D11" t="n" s="5">
        <v>507359</v>
      </c>
      <c r="E11" t="n" s="5">
        <v>420674</v>
      </c>
    </row>
    <row spans="1:6" r="12">
      <c r="A12" t="s" s="4">
        <v>80</v>
      </c>
      <c r="B12" t="n" s="5">
        <v>134530</v>
      </c>
      <c r="C12" t="n" s="5">
        <v>127954</v>
      </c>
      <c r="D12" t="n" s="5">
        <v>288726</v>
      </c>
      <c r="E12" t="n" s="5">
        <v>243253</v>
      </c>
    </row>
    <row spans="1:6" r="13">
      <c r="A13" t="s" s="4">
        <v>82</v>
      </c>
      <c r="B13" t="n" s="5">
        <v>7396</v>
      </c>
      <c r="C13" t="n" s="5">
        <v>21364</v>
      </c>
      <c r="D13" t="n" s="5">
        <v>15007</v>
      </c>
      <c r="E13" t="n" s="5">
        <v>45102</v>
      </c>
    </row>
    <row spans="1:6" r="14">
      <c r="A14" t="s" s="4">
        <v>1346</v>
      </c>
      <c r="B14" t="n" s="5">
        <v>112855</v>
      </c>
      <c r="C14" t="n" s="5">
        <v>109320</v>
      </c>
      <c r="D14" t="n" s="5">
        <v>233640</v>
      </c>
      <c r="E14" t="n" s="5">
        <v>222523</v>
      </c>
    </row>
    <row spans="1:6" r="15">
      <c r="A15" t="s" s="4">
        <v>30</v>
      </c>
      <c r="B15" t="n" s="5">
        <v>1750182</v>
      </c>
      <c r="C15" t="n" s="5">
        <v>1620337</v>
      </c>
      <c r="D15" t="n" s="5">
        <v>1750182</v>
      </c>
      <c r="E15" t="n" s="5">
        <v>1620337</v>
      </c>
    </row>
    <row spans="1:6" r="16">
      <c r="A16" t="s" s="4">
        <v>1347</v>
      </c>
    </row>
    <row spans="1:6" r="17">
      <c r="A17" t="s" s="3">
        <v>1345</v>
      </c>
    </row>
    <row spans="1:6" r="18">
      <c r="A18" t="s" s="4">
        <v>78</v>
      </c>
      <c r="B18" t="n" s="5">
        <v>-64197</v>
      </c>
      <c r="C18" t="n" s="5">
        <v>-84292</v>
      </c>
      <c r="D18" t="n" s="5">
        <v>-149839</v>
      </c>
      <c r="E18" t="n" s="5">
        <v>-155428</v>
      </c>
    </row>
    <row spans="1:6" r="19">
      <c r="A19" t="s" s="4">
        <v>80</v>
      </c>
      <c r="B19" t="n" s="5">
        <v>82264</v>
      </c>
      <c r="C19" t="n" s="5">
        <v>131148</v>
      </c>
      <c r="D19" t="n" s="5">
        <v>166930</v>
      </c>
      <c r="E19" t="n" s="5">
        <v>199979</v>
      </c>
    </row>
    <row spans="1:6" r="20">
      <c r="A20" t="s" s="4">
        <v>82</v>
      </c>
      <c r="B20" t="n" s="5">
        <v>286371</v>
      </c>
      <c r="C20" t="n" s="5">
        <v>297609</v>
      </c>
      <c r="D20" t="n" s="5">
        <v>742459</v>
      </c>
      <c r="E20" t="n" s="5">
        <v>599048</v>
      </c>
    </row>
    <row spans="1:6" r="21">
      <c r="A21" t="s" s="4">
        <v>1346</v>
      </c>
      <c r="B21" t="n" s="5">
        <v>139910</v>
      </c>
      <c r="C21" t="n" s="5">
        <v>82169</v>
      </c>
      <c r="D21" t="n" s="5">
        <v>425690</v>
      </c>
      <c r="E21" t="n" s="5">
        <v>243641</v>
      </c>
    </row>
    <row spans="1:6" r="22">
      <c r="A22" t="s" s="4">
        <v>30</v>
      </c>
      <c r="B22" t="n" s="7">
        <v>18693478</v>
      </c>
      <c r="C22" t="n" s="7">
        <v>19971993</v>
      </c>
      <c r="D22" t="n" s="7">
        <v>18693478</v>
      </c>
      <c r="E22" t="n" s="7">
        <v>1997199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r="A1" t="s" s="1">
        <v>1348</v>
      </c>
      <c r="B1" t="s" s="2">
        <v>77</v>
      </c>
      <c r="D1" t="s" s="2">
        <v>1</v>
      </c>
    </row>
    <row spans="1:5" r="2">
      <c r="B2" t="s" s="2">
        <v>2</v>
      </c>
      <c r="C2" t="s" s="2">
        <v>26</v>
      </c>
      <c r="D2" t="s" s="2">
        <v>2</v>
      </c>
      <c r="E2" t="s" s="2">
        <v>26</v>
      </c>
    </row>
    <row spans="1:5" r="3">
      <c r="A3" t="s" s="3">
        <v>1349</v>
      </c>
    </row>
    <row spans="1:5" r="4">
      <c r="A4" t="s" s="4">
        <v>79</v>
      </c>
      <c r="B4" t="n" s="7">
        <v>175792</v>
      </c>
      <c r="C4" t="n" s="7">
        <v>131618</v>
      </c>
      <c r="D4" t="n" s="7">
        <v>357520</v>
      </c>
      <c r="E4" t="n" s="7">
        <v>265246</v>
      </c>
    </row>
    <row spans="1:5" r="5">
      <c r="A5" t="s" s="3">
        <v>1350</v>
      </c>
    </row>
    <row spans="1:5" r="6">
      <c r="A6" t="s" s="4">
        <v>81</v>
      </c>
      <c r="B6" t="n" s="5">
        <v>216794</v>
      </c>
      <c r="C6" t="n" s="5">
        <v>259102</v>
      </c>
      <c r="D6" t="n" s="5">
        <v>455656</v>
      </c>
      <c r="E6" t="n" s="5">
        <v>443232</v>
      </c>
    </row>
    <row spans="1:5" r="7">
      <c r="A7" t="s" s="3">
        <v>1351</v>
      </c>
    </row>
    <row spans="1:5" r="8">
      <c r="A8" t="s" s="4">
        <v>1352</v>
      </c>
      <c r="B8" t="n" s="5">
        <v>293767</v>
      </c>
      <c r="C8" t="n" s="5">
        <v>318973</v>
      </c>
      <c r="D8" t="n" s="5">
        <v>757466</v>
      </c>
      <c r="E8" t="n" s="5">
        <v>644150</v>
      </c>
    </row>
    <row spans="1:5" r="9">
      <c r="A9" t="s" s="4">
        <v>1325</v>
      </c>
    </row>
    <row spans="1:5" r="10">
      <c r="A10" t="s" s="3">
        <v>1349</v>
      </c>
    </row>
    <row spans="1:5" r="11">
      <c r="A11" t="s" s="4">
        <v>1312</v>
      </c>
      <c r="B11" t="n" s="5">
        <v>160487</v>
      </c>
      <c r="C11" t="n" s="5">
        <v>143403</v>
      </c>
      <c r="D11" t="n" s="5">
        <v>322803</v>
      </c>
      <c r="E11" t="n" s="5">
        <v>283264</v>
      </c>
    </row>
    <row spans="1:5" r="12">
      <c r="A12" t="s" s="4">
        <v>1326</v>
      </c>
      <c r="B12" t="n" s="5">
        <v>864</v>
      </c>
      <c r="C12" t="n" s="5">
        <v>1899</v>
      </c>
      <c r="D12" t="n" s="5">
        <v>1831</v>
      </c>
      <c r="E12" t="n" s="5">
        <v>3372</v>
      </c>
    </row>
    <row spans="1:5" r="13">
      <c r="A13" t="s" s="4">
        <v>1328</v>
      </c>
      <c r="B13" t="n" s="5">
        <v>59061</v>
      </c>
      <c r="C13" t="n" s="5">
        <v>28898</v>
      </c>
      <c r="D13" t="n" s="5">
        <v>94700</v>
      </c>
      <c r="E13" t="n" s="5">
        <v>52234</v>
      </c>
    </row>
    <row spans="1:5" r="14">
      <c r="A14" t="s" s="4">
        <v>1329</v>
      </c>
      <c r="B14" t="n" s="5">
        <v>19575</v>
      </c>
      <c r="C14" t="n" s="5">
        <v>41710</v>
      </c>
      <c r="D14" t="n" s="5">
        <v>88024</v>
      </c>
      <c r="E14" t="n" s="5">
        <v>81804</v>
      </c>
    </row>
    <row spans="1:5" r="15">
      <c r="A15" t="s" s="4">
        <v>79</v>
      </c>
      <c r="B15" t="n" s="5">
        <v>239989</v>
      </c>
      <c r="C15" t="n" s="5">
        <v>215910</v>
      </c>
      <c r="D15" t="n" s="5">
        <v>507359</v>
      </c>
      <c r="E15" t="n" s="5">
        <v>420674</v>
      </c>
    </row>
    <row spans="1:5" r="16">
      <c r="A16" t="s" s="3">
        <v>1350</v>
      </c>
    </row>
    <row spans="1:5" r="17">
      <c r="A17" t="s" s="4">
        <v>98</v>
      </c>
      <c r="B17" t="n" s="5">
        <v>64254</v>
      </c>
      <c r="C17" t="n" s="5">
        <v>62781</v>
      </c>
      <c r="D17" t="n" s="5">
        <v>129271</v>
      </c>
      <c r="E17" t="n" s="5">
        <v>125478</v>
      </c>
    </row>
    <row spans="1:5" r="18">
      <c r="A18" t="s" s="4">
        <v>100</v>
      </c>
      <c r="B18" t="n" s="5">
        <v>13733</v>
      </c>
      <c r="C18" t="n" s="5">
        <v>13212</v>
      </c>
      <c r="D18" t="n" s="5">
        <v>26521</v>
      </c>
      <c r="E18" t="n" s="5">
        <v>25090</v>
      </c>
    </row>
    <row spans="1:5" r="19">
      <c r="A19" t="s" s="4">
        <v>1353</v>
      </c>
      <c r="B19" t="n" s="5">
        <v>37720</v>
      </c>
      <c r="C19" t="n" s="5">
        <v>19676</v>
      </c>
      <c r="D19" t="n" s="5">
        <v>59063</v>
      </c>
      <c r="E19" t="n" s="5">
        <v>35682</v>
      </c>
    </row>
    <row spans="1:5" r="20">
      <c r="A20" t="s" s="4">
        <v>1354</v>
      </c>
      <c r="B20" t="n" s="5">
        <v>18824</v>
      </c>
      <c r="C20" t="n" s="5">
        <v>32284</v>
      </c>
      <c r="D20" t="n" s="5">
        <v>73873</v>
      </c>
      <c r="E20" t="n" s="5">
        <v>57003</v>
      </c>
    </row>
    <row spans="1:5" r="21">
      <c r="A21" t="s" s="4">
        <v>81</v>
      </c>
      <c r="B21" t="n" s="5">
        <v>134530</v>
      </c>
      <c r="C21" t="n" s="5">
        <v>127954</v>
      </c>
      <c r="D21" t="n" s="5">
        <v>288726</v>
      </c>
      <c r="E21" t="n" s="5">
        <v>243253</v>
      </c>
    </row>
    <row spans="1:5" r="22">
      <c r="A22" t="s" s="3">
        <v>1351</v>
      </c>
    </row>
    <row spans="1:5" r="23">
      <c r="A23" t="s" s="4">
        <v>1333</v>
      </c>
      <c r="B23" t="n" s="5">
        <v>9263</v>
      </c>
      <c r="C23" t="n" s="5">
        <v>7980</v>
      </c>
      <c r="D23" t="n" s="5">
        <v>22185</v>
      </c>
      <c r="E23" t="n" s="5">
        <v>27262</v>
      </c>
    </row>
    <row spans="1:5" r="24">
      <c r="A24" t="s" s="4">
        <v>1334</v>
      </c>
      <c r="B24" t="n" s="5">
        <v>-3495</v>
      </c>
      <c r="C24" t="n" s="5">
        <v>10179</v>
      </c>
      <c r="D24" t="n" s="5">
        <v>-8110</v>
      </c>
      <c r="E24" t="n" s="5">
        <v>13129</v>
      </c>
    </row>
    <row spans="1:5" r="25">
      <c r="A25" t="s" s="4">
        <v>1355</v>
      </c>
      <c r="B25" t="n" s="5">
        <v>5281</v>
      </c>
      <c r="C25" t="n" s="5">
        <v>5243</v>
      </c>
      <c r="D25" t="n" s="5">
        <v>8269</v>
      </c>
      <c r="E25" t="n" s="5">
        <v>8386</v>
      </c>
    </row>
    <row spans="1:5" r="26">
      <c r="A26" t="s" s="4">
        <v>102</v>
      </c>
      <c r="B26" t="n" s="5">
        <v>-3654</v>
      </c>
      <c r="C26" t="n" s="5">
        <v>-2037</v>
      </c>
      <c r="D26" t="n" s="5">
        <v>-7338</v>
      </c>
      <c r="E26" t="n" s="5">
        <v>-3676</v>
      </c>
    </row>
    <row spans="1:5" r="27">
      <c r="A27" t="s" s="4">
        <v>1352</v>
      </c>
      <c r="B27" t="n" s="7">
        <v>7396</v>
      </c>
      <c r="C27" t="n" s="7">
        <v>21364</v>
      </c>
      <c r="D27" t="n" s="7">
        <v>15007</v>
      </c>
      <c r="E27" t="n" s="7">
        <v>4510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356</v>
      </c>
      <c r="B1" t="s" s="2">
        <v>77</v>
      </c>
      <c r="D1" t="s" s="2">
        <v>1</v>
      </c>
    </row>
    <row spans="1:5" r="2">
      <c r="B2" t="s" s="2">
        <v>2</v>
      </c>
      <c r="C2" t="s" s="2">
        <v>26</v>
      </c>
      <c r="D2" t="s" s="2">
        <v>2</v>
      </c>
      <c r="E2" t="s" s="2">
        <v>26</v>
      </c>
    </row>
    <row spans="1:5" r="3">
      <c r="A3" t="s" s="3">
        <v>1357</v>
      </c>
    </row>
    <row spans="1:5" r="4">
      <c r="A4" t="s" s="4">
        <v>78</v>
      </c>
      <c r="B4" t="n" s="7">
        <v>175792</v>
      </c>
      <c r="C4" t="n" s="7">
        <v>131618</v>
      </c>
      <c r="D4" t="n" s="7">
        <v>357520</v>
      </c>
      <c r="E4" t="n" s="7">
        <v>265246</v>
      </c>
    </row>
    <row spans="1:5" r="5">
      <c r="A5" t="s" s="4">
        <v>1347</v>
      </c>
    </row>
    <row spans="1:5" r="6">
      <c r="A6" t="s" s="3">
        <v>1357</v>
      </c>
    </row>
    <row spans="1:5" r="7">
      <c r="A7" t="s" s="4">
        <v>78</v>
      </c>
      <c r="B7" t="n" s="5">
        <v>-64197</v>
      </c>
      <c r="C7" t="n" s="5">
        <v>-84292</v>
      </c>
      <c r="D7" t="n" s="5">
        <v>-149839</v>
      </c>
      <c r="E7" t="n" s="5">
        <v>-155428</v>
      </c>
    </row>
    <row spans="1:5" r="8">
      <c r="A8" t="s" s="4">
        <v>1358</v>
      </c>
    </row>
    <row spans="1:5" r="9">
      <c r="A9" t="s" s="3">
        <v>1357</v>
      </c>
    </row>
    <row spans="1:5" r="10">
      <c r="A10" t="s" s="4">
        <v>1359</v>
      </c>
      <c r="B10" t="n" s="5">
        <v>2019</v>
      </c>
      <c r="C10" t="n" s="5">
        <v>-6785</v>
      </c>
      <c r="D10" t="n" s="5">
        <v>-3009</v>
      </c>
      <c r="E10" t="n" s="5">
        <v>-9735</v>
      </c>
    </row>
    <row spans="1:5" r="11">
      <c r="A11" t="s" s="4">
        <v>1341</v>
      </c>
    </row>
    <row spans="1:5" r="12">
      <c r="A12" t="s" s="3">
        <v>1357</v>
      </c>
    </row>
    <row spans="1:5" r="13">
      <c r="A13" t="s" s="4">
        <v>1326</v>
      </c>
      <c r="B13" t="n" s="5">
        <v>6167</v>
      </c>
      <c r="C13" t="n" s="5">
        <v>4678</v>
      </c>
      <c r="D13" t="n" s="5">
        <v>12552</v>
      </c>
      <c r="E13" t="n" s="5">
        <v>10071</v>
      </c>
    </row>
    <row spans="1:5" r="14">
      <c r="A14" t="s" s="4">
        <v>1360</v>
      </c>
    </row>
    <row spans="1:5" r="15">
      <c r="A15" t="s" s="3">
        <v>1357</v>
      </c>
    </row>
    <row spans="1:5" r="16">
      <c r="A16" t="s" s="4">
        <v>78</v>
      </c>
      <c r="B16" t="n" s="7">
        <v>-68344</v>
      </c>
      <c r="C16" t="n" s="7">
        <v>-82186</v>
      </c>
      <c r="D16" t="n" s="7">
        <v>-159380</v>
      </c>
      <c r="E16" t="n" s="7">
        <v>-15576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r="A1" t="s" s="1">
        <v>1361</v>
      </c>
      <c r="B1" t="s" s="2">
        <v>77</v>
      </c>
      <c r="D1" t="s" s="2">
        <v>1</v>
      </c>
    </row>
    <row spans="1:5" r="2">
      <c r="B2" t="s" s="2">
        <v>2</v>
      </c>
      <c r="C2" t="s" s="2">
        <v>26</v>
      </c>
      <c r="D2" t="s" s="2">
        <v>2</v>
      </c>
      <c r="E2" t="s" s="2">
        <v>26</v>
      </c>
    </row>
    <row spans="1:5" r="3">
      <c r="A3" t="s" s="3">
        <v>1362</v>
      </c>
    </row>
    <row spans="1:5" r="4">
      <c r="A4" t="s" s="4">
        <v>146</v>
      </c>
      <c r="C4" t="n" s="7">
        <v>57801</v>
      </c>
      <c r="E4" t="n" s="7">
        <v>63138</v>
      </c>
    </row>
    <row spans="1:5" r="5">
      <c r="A5" t="s" s="4">
        <v>85</v>
      </c>
      <c r="B5" t="n" s="7">
        <v>7387</v>
      </c>
      <c r="C5" t="n" s="5">
        <v>5267</v>
      </c>
      <c r="D5" t="n" s="7">
        <v>13279</v>
      </c>
      <c r="E5" t="n" s="5">
        <v>-1428</v>
      </c>
    </row>
    <row spans="1:5" r="6">
      <c r="A6" t="s" s="4">
        <v>1363</v>
      </c>
      <c r="B6" t="n" s="5">
        <v>10600</v>
      </c>
      <c r="C6" t="n" s="5">
        <v>6700</v>
      </c>
      <c r="D6" t="n" s="5">
        <v>27500</v>
      </c>
      <c r="E6" t="n" s="5">
        <v>15500</v>
      </c>
    </row>
    <row spans="1:5" r="7">
      <c r="A7" t="s" s="4">
        <v>81</v>
      </c>
      <c r="B7" t="n" s="5">
        <v>216794</v>
      </c>
      <c r="C7" t="n" s="5">
        <v>259102</v>
      </c>
      <c r="D7" t="n" s="5">
        <v>455656</v>
      </c>
      <c r="E7" t="n" s="5">
        <v>443232</v>
      </c>
    </row>
    <row spans="1:5" r="8">
      <c r="A8" t="s" s="4">
        <v>1347</v>
      </c>
    </row>
    <row spans="1:5" r="9">
      <c r="A9" t="s" s="3">
        <v>1362</v>
      </c>
    </row>
    <row spans="1:5" r="10">
      <c r="A10" t="s" s="4">
        <v>414</v>
      </c>
      <c r="B10" t="n" s="5">
        <v>571</v>
      </c>
      <c r="C10" t="n" s="5">
        <v>1292</v>
      </c>
      <c r="D10" t="n" s="5">
        <v>2795</v>
      </c>
      <c r="E10" t="n" s="5">
        <v>2713</v>
      </c>
    </row>
    <row spans="1:5" r="11">
      <c r="A11" t="s" s="4">
        <v>1364</v>
      </c>
      <c r="B11" t="n" s="5">
        <v>2955</v>
      </c>
      <c r="D11" t="n" s="5">
        <v>2955</v>
      </c>
    </row>
    <row spans="1:5" r="12">
      <c r="A12" t="s" s="4">
        <v>146</v>
      </c>
      <c r="B12" t="n" s="5">
        <v>7798</v>
      </c>
      <c r="C12" t="n" s="5">
        <v>62228</v>
      </c>
      <c r="D12" t="n" s="5">
        <v>15719</v>
      </c>
      <c r="E12" t="n" s="5">
        <v>67568</v>
      </c>
    </row>
    <row spans="1:5" r="13">
      <c r="A13" t="s" s="4">
        <v>1365</v>
      </c>
      <c r="B13" t="n" s="5">
        <v>1462</v>
      </c>
      <c r="C13" t="n" s="5">
        <v>3506</v>
      </c>
      <c r="D13" t="n" s="5">
        <v>4507</v>
      </c>
      <c r="E13" t="n" s="5">
        <v>4558</v>
      </c>
    </row>
    <row spans="1:5" r="14">
      <c r="A14" t="s" s="4">
        <v>1363</v>
      </c>
      <c r="B14" t="n" s="5">
        <v>16646</v>
      </c>
      <c r="C14" t="n" s="5">
        <v>6718</v>
      </c>
      <c r="D14" t="n" s="5">
        <v>27538</v>
      </c>
      <c r="E14" t="n" s="5">
        <v>15549</v>
      </c>
    </row>
    <row spans="1:5" r="15">
      <c r="A15" t="s" s="4">
        <v>1366</v>
      </c>
      <c r="B15" t="n" s="5">
        <v>1949</v>
      </c>
      <c r="C15" t="n" s="5">
        <v>1748</v>
      </c>
      <c r="D15" t="n" s="5">
        <v>3222</v>
      </c>
      <c r="E15" t="n" s="5">
        <v>3807</v>
      </c>
    </row>
    <row spans="1:5" r="16">
      <c r="A16" t="s" s="4">
        <v>81</v>
      </c>
      <c r="B16" t="n" s="5">
        <v>82264</v>
      </c>
      <c r="C16" t="n" s="5">
        <v>131148</v>
      </c>
      <c r="D16" t="n" s="5">
        <v>166930</v>
      </c>
      <c r="E16" t="n" s="5">
        <v>199979</v>
      </c>
    </row>
    <row spans="1:5" r="17">
      <c r="A17" t="s" s="4">
        <v>1341</v>
      </c>
    </row>
    <row spans="1:5" r="18">
      <c r="A18" t="s" s="3">
        <v>1362</v>
      </c>
    </row>
    <row spans="1:5" r="19">
      <c r="A19" t="s" s="4">
        <v>81</v>
      </c>
      <c r="B19" t="n" s="5">
        <v>43045</v>
      </c>
      <c r="C19" t="n" s="5">
        <v>38947</v>
      </c>
      <c r="D19" t="n" s="5">
        <v>87285</v>
      </c>
      <c r="E19" t="n" s="5">
        <v>80140</v>
      </c>
    </row>
    <row spans="1:5" r="20">
      <c r="A20" t="s" s="4">
        <v>1367</v>
      </c>
    </row>
    <row spans="1:5" r="21">
      <c r="A21" t="s" s="3">
        <v>1362</v>
      </c>
    </row>
    <row spans="1:5" r="22">
      <c r="A22" t="s" s="4">
        <v>1368</v>
      </c>
      <c r="B22" t="n" s="5">
        <v>36390</v>
      </c>
      <c r="C22" t="n" s="5">
        <v>49692</v>
      </c>
      <c r="D22" t="n" s="5">
        <v>84961</v>
      </c>
      <c r="E22" t="n" s="5">
        <v>90329</v>
      </c>
    </row>
    <row spans="1:5" r="23">
      <c r="A23" t="s" s="4">
        <v>1369</v>
      </c>
      <c r="B23" t="n" s="7">
        <v>-28556</v>
      </c>
      <c r="C23" t="n" s="7">
        <v>-32980</v>
      </c>
      <c r="D23" t="n" s="7">
        <v>-62055</v>
      </c>
      <c r="E23" t="n" s="7">
        <v>-6468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t="s" s="1">
        <v>1370</v>
      </c>
      <c r="B1" t="s" s="2">
        <v>77</v>
      </c>
      <c r="D1" t="s" s="2">
        <v>1</v>
      </c>
    </row>
    <row spans="1:5" r="2">
      <c r="B2" t="s" s="2">
        <v>2</v>
      </c>
      <c r="C2" t="s" s="2">
        <v>26</v>
      </c>
      <c r="D2" t="s" s="2">
        <v>2</v>
      </c>
      <c r="E2" t="s" s="2">
        <v>26</v>
      </c>
    </row>
    <row spans="1:5" r="3">
      <c r="A3" t="s" s="3">
        <v>1371</v>
      </c>
    </row>
    <row spans="1:5" r="4">
      <c r="A4" t="s" s="4">
        <v>1352</v>
      </c>
      <c r="B4" t="n" s="7">
        <v>293767</v>
      </c>
      <c r="C4" t="n" s="7">
        <v>318973</v>
      </c>
      <c r="D4" t="n" s="7">
        <v>757466</v>
      </c>
      <c r="E4" t="n" s="7">
        <v>644150</v>
      </c>
    </row>
    <row spans="1:5" r="5">
      <c r="A5" t="s" s="4">
        <v>1347</v>
      </c>
    </row>
    <row spans="1:5" r="6">
      <c r="A6" t="s" s="3">
        <v>1371</v>
      </c>
    </row>
    <row spans="1:5" r="7">
      <c r="A7" t="s" s="4">
        <v>1352</v>
      </c>
      <c r="B7" t="n" s="5">
        <v>286371</v>
      </c>
      <c r="C7" t="n" s="5">
        <v>297609</v>
      </c>
      <c r="D7" t="n" s="5">
        <v>742459</v>
      </c>
      <c r="E7" t="n" s="5">
        <v>599048</v>
      </c>
    </row>
    <row spans="1:5" r="8">
      <c r="A8" t="s" s="4">
        <v>1367</v>
      </c>
    </row>
    <row spans="1:5" r="9">
      <c r="A9" t="s" s="3">
        <v>1371</v>
      </c>
    </row>
    <row spans="1:5" r="10">
      <c r="A10" t="s" s="4">
        <v>1372</v>
      </c>
      <c r="B10" t="n" s="5">
        <v>291206</v>
      </c>
      <c r="C10" t="n" s="5">
        <v>306795</v>
      </c>
      <c r="D10" t="n" s="5">
        <v>752264</v>
      </c>
      <c r="E10" t="n" s="5">
        <v>627912</v>
      </c>
    </row>
    <row spans="1:5" r="11">
      <c r="A11" t="s" s="4">
        <v>1373</v>
      </c>
      <c r="B11" t="n" s="5">
        <v>-6852</v>
      </c>
      <c r="C11" t="n" s="5">
        <v>-15965</v>
      </c>
      <c r="D11" t="n" s="5">
        <v>-12803</v>
      </c>
      <c r="E11" t="n" s="5">
        <v>-38595</v>
      </c>
    </row>
    <row spans="1:5" r="12">
      <c r="A12" t="s" s="4">
        <v>1374</v>
      </c>
      <c r="D12" t="n" s="5">
        <v>-10</v>
      </c>
    </row>
    <row spans="1:5" r="13">
      <c r="A13" t="s" s="4">
        <v>1375</v>
      </c>
    </row>
    <row spans="1:5" r="14">
      <c r="A14" t="s" s="3">
        <v>1371</v>
      </c>
    </row>
    <row spans="1:5" r="15">
      <c r="A15" t="s" s="4">
        <v>1359</v>
      </c>
      <c r="B15" t="n" s="7">
        <v>2020</v>
      </c>
      <c r="C15" t="n" s="7">
        <v>6783</v>
      </c>
      <c r="D15" t="n" s="7">
        <v>3010</v>
      </c>
      <c r="E15" t="n" s="7">
        <v>973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36</v>
      </c>
      <c r="B1" t="s" s="2">
        <v>1</v>
      </c>
    </row>
    <row spans="1:3" r="2">
      <c r="B2" t="s" s="2">
        <v>2</v>
      </c>
      <c r="C2" t="s" s="2">
        <v>26</v>
      </c>
    </row>
    <row spans="1:3" r="3">
      <c r="A3" t="s" s="3">
        <v>137</v>
      </c>
    </row>
    <row spans="1:3" r="4">
      <c r="A4" t="s" s="4">
        <v>86</v>
      </c>
      <c r="B4" t="n" s="7">
        <v>646051</v>
      </c>
      <c r="C4" t="n" s="7">
        <v>467592</v>
      </c>
    </row>
    <row spans="1:3" r="5">
      <c r="A5" t="s" s="3">
        <v>138</v>
      </c>
    </row>
    <row spans="1:3" r="6">
      <c r="A6" t="s" s="4">
        <v>139</v>
      </c>
      <c r="B6" t="n" s="5">
        <v>1309399</v>
      </c>
      <c r="C6" t="n" s="5">
        <v>2383493</v>
      </c>
    </row>
    <row spans="1:3" r="7">
      <c r="A7" t="s" s="3">
        <v>140</v>
      </c>
    </row>
    <row spans="1:3" r="8">
      <c r="A8" t="s" s="4">
        <v>141</v>
      </c>
      <c r="B8" t="n" s="5">
        <v>-71205</v>
      </c>
      <c r="C8" t="n" s="5">
        <v>-71438</v>
      </c>
    </row>
    <row spans="1:3" r="9">
      <c r="A9" t="s" s="3">
        <v>138</v>
      </c>
    </row>
    <row spans="1:3" r="10">
      <c r="A10" t="s" s="4">
        <v>142</v>
      </c>
      <c r="B10" t="n" s="5">
        <v>-1267872</v>
      </c>
      <c r="C10" t="n" s="5">
        <v>-2316381</v>
      </c>
    </row>
    <row spans="1:3" r="11">
      <c r="A11" t="s" s="3">
        <v>143</v>
      </c>
    </row>
    <row spans="1:3" r="12">
      <c r="A12" t="s" s="4">
        <v>144</v>
      </c>
      <c r="B12" t="n" s="5">
        <v>25468</v>
      </c>
    </row>
    <row spans="1:3" r="13">
      <c r="A13" t="s" s="4">
        <v>40</v>
      </c>
    </row>
    <row spans="1:3" r="14">
      <c r="A14" t="s" s="3">
        <v>145</v>
      </c>
    </row>
    <row spans="1:3" r="15">
      <c r="A15" t="s" s="4">
        <v>146</v>
      </c>
      <c r="B15" t="n" s="5">
        <v>15719</v>
      </c>
      <c r="C15" t="n" s="5">
        <v>67568</v>
      </c>
    </row>
    <row spans="1:3" r="16">
      <c r="A16" t="s" s="4">
        <v>147</v>
      </c>
      <c r="B16" t="n" s="5">
        <v>31667</v>
      </c>
      <c r="C16" t="n" s="5">
        <v>19864</v>
      </c>
    </row>
    <row spans="1:3" r="17">
      <c r="A17" t="s" s="4">
        <v>148</v>
      </c>
      <c r="B17" t="n" s="5">
        <v>-10076</v>
      </c>
      <c r="C17" t="n" s="5">
        <v>1469</v>
      </c>
    </row>
    <row spans="1:3" r="18">
      <c r="A18" t="s" s="4">
        <v>149</v>
      </c>
      <c r="B18" t="n" s="5">
        <v>-1540</v>
      </c>
      <c r="C18" t="n" s="5">
        <v>-13849</v>
      </c>
    </row>
    <row spans="1:3" r="19">
      <c r="A19" t="s" s="4">
        <v>150</v>
      </c>
      <c r="B19" t="n" s="5">
        <v>-51285</v>
      </c>
      <c r="C19" t="n" s="5">
        <v>-31702</v>
      </c>
    </row>
    <row spans="1:3" r="20">
      <c r="A20" t="s" s="4">
        <v>151</v>
      </c>
      <c r="B20" t="n" s="5">
        <v>26012</v>
      </c>
      <c r="C20" t="n" s="5">
        <v>4230</v>
      </c>
    </row>
    <row spans="1:3" r="21">
      <c r="A21" t="s" s="3">
        <v>152</v>
      </c>
    </row>
    <row spans="1:3" r="22">
      <c r="A22" t="s" s="4">
        <v>153</v>
      </c>
      <c r="B22" t="n" s="5">
        <v>32734</v>
      </c>
      <c r="C22" t="n" s="5">
        <v>-65034</v>
      </c>
    </row>
    <row spans="1:3" r="23">
      <c r="A23" t="s" s="4">
        <v>154</v>
      </c>
      <c r="B23" t="n" s="5">
        <v>77033</v>
      </c>
      <c r="C23" t="n" s="5">
        <v>41082</v>
      </c>
    </row>
    <row spans="1:3" r="24">
      <c r="A24" t="s" s="4">
        <v>155</v>
      </c>
      <c r="B24" t="n" s="5">
        <v>8877</v>
      </c>
      <c r="C24" t="n" s="5">
        <v>-22624</v>
      </c>
    </row>
    <row spans="1:3" r="25">
      <c r="A25" t="s" s="4">
        <v>47</v>
      </c>
      <c r="B25" t="n" s="5">
        <v>-2164</v>
      </c>
      <c r="C25" t="n" s="5">
        <v>2196</v>
      </c>
    </row>
    <row spans="1:3" r="26">
      <c r="A26" t="s" s="4">
        <v>156</v>
      </c>
      <c r="B26" t="n" s="5">
        <v>-48344</v>
      </c>
      <c r="C26" t="n" s="5">
        <v>-49280</v>
      </c>
    </row>
    <row spans="1:3" r="27">
      <c r="A27" t="s" s="4">
        <v>157</v>
      </c>
      <c r="B27" t="n" s="5">
        <v>-36705</v>
      </c>
      <c r="C27" t="n" s="5">
        <v>73245</v>
      </c>
    </row>
    <row spans="1:3" r="28">
      <c r="A28" t="s" s="4">
        <v>158</v>
      </c>
      <c r="B28" t="n" s="5">
        <v>1411</v>
      </c>
      <c r="C28" t="n" s="5">
        <v>1692</v>
      </c>
    </row>
    <row spans="1:3" r="29">
      <c r="A29" t="s" s="3">
        <v>140</v>
      </c>
    </row>
    <row spans="1:3" r="30">
      <c r="A30" t="s" s="4">
        <v>159</v>
      </c>
      <c r="B30" t="n" s="5">
        <v>-64437</v>
      </c>
      <c r="C30" t="n" s="5">
        <v>-60000</v>
      </c>
    </row>
    <row spans="1:3" r="31">
      <c r="A31" t="s" s="4">
        <v>160</v>
      </c>
      <c r="B31" t="n" s="5">
        <v>-6768</v>
      </c>
      <c r="C31" t="n" s="5">
        <v>-11438</v>
      </c>
    </row>
    <row spans="1:3" r="32">
      <c r="A32" t="s" s="3">
        <v>161</v>
      </c>
    </row>
    <row spans="1:3" r="33">
      <c r="A33" t="s" s="4">
        <v>162</v>
      </c>
      <c r="C33" t="n" s="5">
        <v>209189</v>
      </c>
    </row>
    <row spans="1:3" r="34">
      <c r="A34" t="s" s="4">
        <v>163</v>
      </c>
      <c r="C34" t="n" s="5">
        <v>-28465</v>
      </c>
    </row>
    <row spans="1:3" r="35">
      <c r="A35" t="s" s="4">
        <v>164</v>
      </c>
      <c r="B35" t="n" s="5">
        <v>80000</v>
      </c>
      <c r="C35" t="n" s="5">
        <v>224000</v>
      </c>
    </row>
    <row spans="1:3" r="36">
      <c r="A36" t="s" s="4">
        <v>165</v>
      </c>
      <c r="B36" t="n" s="5">
        <v>-30000</v>
      </c>
      <c r="C36" t="n" s="5">
        <v>-174250</v>
      </c>
    </row>
    <row spans="1:3" r="37">
      <c r="A37" t="s" s="4">
        <v>166</v>
      </c>
      <c r="B37" t="n" s="5">
        <v>85</v>
      </c>
    </row>
    <row spans="1:3" r="38">
      <c r="A38" t="s" s="4">
        <v>132</v>
      </c>
      <c r="B38" t="n" s="5">
        <v>-119335</v>
      </c>
      <c r="C38" t="n" s="5">
        <v>-226663</v>
      </c>
    </row>
    <row spans="1:3" r="39">
      <c r="A39" t="s" s="3">
        <v>138</v>
      </c>
    </row>
    <row spans="1:3" r="40">
      <c r="A40" t="s" s="4">
        <v>167</v>
      </c>
      <c r="B40" t="n" s="5">
        <v>-17647</v>
      </c>
      <c r="C40" t="n" s="5">
        <v>1969</v>
      </c>
    </row>
    <row spans="1:3" r="41">
      <c r="A41" t="s" s="4">
        <v>168</v>
      </c>
      <c r="B41" t="n" s="5">
        <v>-47325</v>
      </c>
      <c r="C41" t="n" s="5">
        <v>-2357</v>
      </c>
    </row>
    <row spans="1:3" r="42">
      <c r="A42" t="s" s="4">
        <v>169</v>
      </c>
      <c r="B42" t="n" s="5">
        <v>148858</v>
      </c>
      <c r="C42" t="n" s="5">
        <v>89802</v>
      </c>
    </row>
    <row spans="1:3" r="43">
      <c r="A43" t="s" s="4">
        <v>170</v>
      </c>
      <c r="B43" t="n" s="5">
        <v>101533</v>
      </c>
      <c r="C43" t="n" s="5">
        <v>87445</v>
      </c>
    </row>
    <row spans="1:3" r="44">
      <c r="A44" t="s" s="3">
        <v>171</v>
      </c>
    </row>
    <row spans="1:3" r="45">
      <c r="A45" t="s" s="4">
        <v>172</v>
      </c>
      <c r="B45" t="n" s="5">
        <v>5776</v>
      </c>
      <c r="C45" t="n" s="5">
        <v>2574</v>
      </c>
    </row>
    <row spans="1:3" r="46">
      <c r="A46" t="s" s="4">
        <v>173</v>
      </c>
      <c r="B46" t="n" s="5">
        <v>7691</v>
      </c>
      <c r="C46" t="n" s="5">
        <v>10629</v>
      </c>
    </row>
    <row spans="1:3" r="47">
      <c r="A47" t="s" s="4">
        <v>57</v>
      </c>
    </row>
    <row spans="1:3" r="48">
      <c r="A48" t="s" s="3">
        <v>145</v>
      </c>
    </row>
    <row spans="1:3" r="49">
      <c r="A49" t="s" s="4">
        <v>148</v>
      </c>
      <c r="B49" t="n" s="5">
        <v>-50304</v>
      </c>
      <c r="C49" t="n" s="5">
        <v>-102805</v>
      </c>
    </row>
    <row spans="1:3" r="50">
      <c r="A50" t="s" s="4">
        <v>149</v>
      </c>
      <c r="B50" t="n" s="5">
        <v>-380988</v>
      </c>
      <c r="C50" t="n" s="5">
        <v>-328740</v>
      </c>
    </row>
    <row spans="1:3" r="51">
      <c r="A51" t="s" s="4">
        <v>150</v>
      </c>
      <c r="B51" t="n" s="5">
        <v>-2944301</v>
      </c>
      <c r="C51" t="n" s="5">
        <v>-4519049</v>
      </c>
    </row>
    <row spans="1:3" r="52">
      <c r="A52" t="s" s="4">
        <v>151</v>
      </c>
      <c r="B52" t="n" s="5">
        <v>4500087</v>
      </c>
      <c r="C52" t="n" s="5">
        <v>6643494</v>
      </c>
    </row>
    <row spans="1:3" r="53">
      <c r="A53" t="s" s="3">
        <v>174</v>
      </c>
    </row>
    <row spans="1:3" r="54">
      <c r="A54" t="s" s="4">
        <v>175</v>
      </c>
      <c r="B54" t="n" s="5">
        <v>-8502</v>
      </c>
      <c r="C54" t="n" s="5">
        <v>-21651</v>
      </c>
    </row>
    <row spans="1:3" r="55">
      <c r="A55" t="s" s="4">
        <v>176</v>
      </c>
      <c r="B55" t="n" s="5">
        <v>663</v>
      </c>
      <c r="C55" t="n" s="5">
        <v>-15811</v>
      </c>
    </row>
    <row spans="1:3" r="56">
      <c r="A56" t="s" s="3">
        <v>138</v>
      </c>
    </row>
    <row spans="1:3" r="57">
      <c r="A57" t="s" s="4">
        <v>177</v>
      </c>
      <c r="B57" t="n" s="5">
        <v>-66904</v>
      </c>
      <c r="C57" t="n" s="5">
        <v>256904</v>
      </c>
    </row>
    <row spans="1:3" r="58">
      <c r="A58" t="s" s="4">
        <v>178</v>
      </c>
      <c r="B58" t="n" s="5">
        <v>-1254</v>
      </c>
      <c r="C58" t="n" s="5">
        <v>-40089</v>
      </c>
    </row>
    <row spans="1:3" r="59">
      <c r="A59" t="s" s="4">
        <v>179</v>
      </c>
      <c r="B59" t="n" s="5">
        <v>-57882</v>
      </c>
      <c r="C59" t="n" s="5">
        <v>-89976</v>
      </c>
    </row>
    <row spans="1:3" r="60">
      <c r="A60" t="s" s="4">
        <v>180</v>
      </c>
      <c r="B60" t="n" s="5">
        <v>-370606</v>
      </c>
      <c r="C60" t="n" s="5">
        <v>104767</v>
      </c>
    </row>
    <row spans="1:3" r="61">
      <c r="A61" t="s" s="3">
        <v>138</v>
      </c>
    </row>
    <row spans="1:3" r="62">
      <c r="A62" t="s" s="4">
        <v>181</v>
      </c>
      <c r="B62" t="n" s="5">
        <v>177745</v>
      </c>
      <c r="C62" t="n" s="5">
        <v>171631</v>
      </c>
    </row>
    <row spans="1:3" r="63">
      <c r="A63" t="s" s="4">
        <v>182</v>
      </c>
      <c r="B63" t="n" s="5">
        <v>-1190015</v>
      </c>
      <c r="C63" t="n" s="5">
        <v>-1045971</v>
      </c>
    </row>
    <row spans="1:3" r="64">
      <c r="A64" t="s" s="4">
        <v>183</v>
      </c>
      <c r="B64" t="n" s="5">
        <v>1655913</v>
      </c>
      <c r="C64" t="n" s="5">
        <v>1581191</v>
      </c>
    </row>
    <row spans="1:3" r="65">
      <c r="A65" t="s" s="4">
        <v>184</v>
      </c>
      <c r="B65" t="n" s="5">
        <v>-1842265</v>
      </c>
      <c r="C65" t="n" s="5">
        <v>-3027043</v>
      </c>
    </row>
    <row spans="1:3" r="66">
      <c r="A66" t="s" s="4">
        <v>169</v>
      </c>
      <c r="B66" t="n" s="5">
        <v>1314397</v>
      </c>
    </row>
    <row spans="1:3" r="67">
      <c r="A67" t="s" s="4">
        <v>170</v>
      </c>
      <c r="B67" t="n" s="5">
        <v>1381296</v>
      </c>
    </row>
    <row spans="1:3" r="68">
      <c r="A68" t="s" s="3">
        <v>171</v>
      </c>
    </row>
    <row spans="1:3" r="69">
      <c r="A69" t="s" s="4">
        <v>172</v>
      </c>
      <c r="B69" t="n" s="5">
        <v>115163</v>
      </c>
      <c r="C69" t="n" s="5">
        <v>112593</v>
      </c>
    </row>
    <row spans="1:3" r="70">
      <c r="A70" t="s" s="4">
        <v>173</v>
      </c>
      <c r="B70" t="n" s="7">
        <v>1266</v>
      </c>
      <c r="C70" t="n" s="7">
        <v>1654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t="s" s="1">
        <v>1376</v>
      </c>
      <c r="B1" t="s" s="2">
        <v>77</v>
      </c>
      <c r="D1" t="s" s="2">
        <v>1</v>
      </c>
    </row>
    <row spans="1:5" r="2">
      <c r="B2" t="s" s="2">
        <v>2</v>
      </c>
      <c r="C2" t="s" s="2">
        <v>26</v>
      </c>
      <c r="D2" t="s" s="2">
        <v>2</v>
      </c>
      <c r="E2" t="s" s="2">
        <v>26</v>
      </c>
    </row>
    <row spans="1:5" r="3">
      <c r="A3" t="s" s="3">
        <v>1314</v>
      </c>
    </row>
    <row spans="1:5" r="4">
      <c r="A4" t="s" s="4">
        <v>84</v>
      </c>
      <c r="B4" t="n" s="7">
        <v>252765</v>
      </c>
      <c r="C4" t="n" s="7">
        <v>191489</v>
      </c>
      <c r="D4" t="n" s="7">
        <v>659330</v>
      </c>
      <c r="E4" t="n" s="7">
        <v>466164</v>
      </c>
    </row>
    <row spans="1:5" r="5">
      <c r="A5" t="s" s="3">
        <v>1377</v>
      </c>
    </row>
    <row spans="1:5" r="6">
      <c r="A6" t="s" s="4">
        <v>1363</v>
      </c>
      <c r="B6" t="n" s="5">
        <v>10600</v>
      </c>
      <c r="C6" t="n" s="5">
        <v>6700</v>
      </c>
      <c r="D6" t="n" s="5">
        <v>27500</v>
      </c>
      <c r="E6" t="n" s="5">
        <v>15500</v>
      </c>
    </row>
    <row spans="1:5" r="7">
      <c r="A7" t="s" s="4">
        <v>1378</v>
      </c>
      <c r="C7" t="n" s="5">
        <v>57801</v>
      </c>
      <c r="E7" t="n" s="5">
        <v>63138</v>
      </c>
    </row>
    <row spans="1:5" r="8">
      <c r="A8" t="s" s="4">
        <v>85</v>
      </c>
      <c r="B8" t="n" s="5">
        <v>7387</v>
      </c>
      <c r="C8" t="n" s="5">
        <v>5267</v>
      </c>
      <c r="D8" t="n" s="5">
        <v>13279</v>
      </c>
      <c r="E8" t="n" s="5">
        <v>-1428</v>
      </c>
    </row>
    <row spans="1:5" r="9">
      <c r="A9" t="s" s="4">
        <v>1314</v>
      </c>
      <c r="B9" t="n" s="5">
        <v>252765</v>
      </c>
      <c r="C9" t="n" s="5">
        <v>191489</v>
      </c>
      <c r="D9" t="n" s="5">
        <v>659330</v>
      </c>
      <c r="E9" t="n" s="5">
        <v>466164</v>
      </c>
    </row>
    <row spans="1:5" r="10">
      <c r="A10" t="s" s="4">
        <v>1325</v>
      </c>
    </row>
    <row spans="1:5" r="11">
      <c r="A11" t="s" s="3">
        <v>1377</v>
      </c>
    </row>
    <row spans="1:5" r="12">
      <c r="A12" t="s" s="4">
        <v>1363</v>
      </c>
      <c r="B12" t="n" s="5">
        <v>16646</v>
      </c>
      <c r="C12" t="n" s="5">
        <v>6718</v>
      </c>
      <c r="D12" t="n" s="5">
        <v>27538</v>
      </c>
      <c r="E12" t="n" s="5">
        <v>15549</v>
      </c>
    </row>
    <row spans="1:5" r="13">
      <c r="A13" t="s" s="4">
        <v>1366</v>
      </c>
      <c r="B13" t="n" s="5">
        <v>1949</v>
      </c>
      <c r="C13" t="n" s="5">
        <v>1748</v>
      </c>
      <c r="D13" t="n" s="5">
        <v>3222</v>
      </c>
      <c r="E13" t="n" s="5">
        <v>3807</v>
      </c>
    </row>
    <row spans="1:5" r="14">
      <c r="A14" t="s" s="4">
        <v>1378</v>
      </c>
      <c r="B14" t="n" s="5">
        <v>7798</v>
      </c>
      <c r="C14" t="n" s="5">
        <v>62228</v>
      </c>
      <c r="D14" t="n" s="5">
        <v>15719</v>
      </c>
      <c r="E14" t="n" s="5">
        <v>67568</v>
      </c>
    </row>
    <row spans="1:5" r="15">
      <c r="A15" t="s" s="4">
        <v>85</v>
      </c>
      <c r="B15" t="n" s="5">
        <v>391</v>
      </c>
      <c r="C15" t="n" s="5">
        <v>138</v>
      </c>
      <c r="D15" t="n" s="5">
        <v>867</v>
      </c>
      <c r="E15" t="n" s="5">
        <v>344</v>
      </c>
    </row>
    <row spans="1:5" r="16">
      <c r="A16" t="s" s="4">
        <v>414</v>
      </c>
      <c r="B16" t="n" s="5">
        <v>571</v>
      </c>
      <c r="C16" t="n" s="5">
        <v>1292</v>
      </c>
      <c r="D16" t="n" s="5">
        <v>2795</v>
      </c>
      <c r="E16" t="n" s="5">
        <v>2713</v>
      </c>
    </row>
    <row spans="1:5" r="17">
      <c r="A17" t="s" s="4">
        <v>1379</v>
      </c>
      <c r="B17" t="n" s="5">
        <v>2955</v>
      </c>
      <c r="D17" t="n" s="5">
        <v>2955</v>
      </c>
    </row>
    <row spans="1:5" r="18">
      <c r="A18" t="s" s="4">
        <v>1365</v>
      </c>
      <c r="B18" t="n" s="5">
        <v>1462</v>
      </c>
      <c r="C18" t="n" s="5">
        <v>3506</v>
      </c>
      <c r="D18" t="n" s="5">
        <v>4507</v>
      </c>
      <c r="E18" t="n" s="5">
        <v>4558</v>
      </c>
    </row>
    <row spans="1:5" r="19">
      <c r="A19" t="s" s="4">
        <v>1380</v>
      </c>
      <c r="B19" t="n" s="5">
        <v>-83366</v>
      </c>
      <c r="C19" t="n" s="5">
        <v>-69309</v>
      </c>
      <c r="D19" t="n" s="5">
        <v>-168843</v>
      </c>
      <c r="E19" t="n" s="5">
        <v>-136068</v>
      </c>
    </row>
    <row spans="1:5" r="20">
      <c r="A20" t="s" s="4">
        <v>1374</v>
      </c>
      <c r="D20" t="n" s="5">
        <v>10</v>
      </c>
    </row>
    <row spans="1:5" r="21">
      <c r="A21" t="s" s="4">
        <v>1314</v>
      </c>
      <c r="B21" t="n" s="5">
        <v>112855</v>
      </c>
      <c r="C21" t="n" s="5">
        <v>109320</v>
      </c>
      <c r="D21" t="n" s="5">
        <v>233640</v>
      </c>
      <c r="E21" t="n" s="5">
        <v>222523</v>
      </c>
    </row>
    <row spans="1:5" r="22">
      <c r="A22" t="s" s="4">
        <v>1341</v>
      </c>
    </row>
    <row spans="1:5" r="23">
      <c r="A23" t="s" s="3">
        <v>1377</v>
      </c>
    </row>
    <row spans="1:5" r="24">
      <c r="A24" t="s" s="4">
        <v>1380</v>
      </c>
      <c r="B24" t="n" s="5">
        <v>36878</v>
      </c>
      <c r="C24" t="n" s="5">
        <v>34269</v>
      </c>
      <c r="D24" t="n" s="5">
        <v>74733</v>
      </c>
      <c r="E24" t="n" s="5">
        <v>70069</v>
      </c>
    </row>
    <row spans="1:5" r="25">
      <c r="A25" t="s" s="4">
        <v>1314</v>
      </c>
      <c r="B25" t="n" s="5">
        <v>-36878</v>
      </c>
      <c r="C25" t="n" s="5">
        <v>-34269</v>
      </c>
      <c r="D25" t="n" s="5">
        <v>-74733</v>
      </c>
      <c r="E25" t="n" s="5">
        <v>-70069</v>
      </c>
    </row>
    <row spans="1:5" r="26">
      <c r="A26" t="s" s="4">
        <v>1347</v>
      </c>
    </row>
    <row spans="1:5" r="27">
      <c r="A27" t="s" s="3">
        <v>1377</v>
      </c>
    </row>
    <row spans="1:5" r="28">
      <c r="A28" t="s" s="4">
        <v>1363</v>
      </c>
      <c r="B28" t="n" s="5">
        <v>16646</v>
      </c>
      <c r="C28" t="n" s="5">
        <v>6718</v>
      </c>
      <c r="D28" t="n" s="5">
        <v>27538</v>
      </c>
      <c r="E28" t="n" s="5">
        <v>15549</v>
      </c>
    </row>
    <row spans="1:5" r="29">
      <c r="A29" t="s" s="4">
        <v>1366</v>
      </c>
      <c r="B29" t="n" s="5">
        <v>1949</v>
      </c>
      <c r="C29" t="n" s="5">
        <v>1748</v>
      </c>
      <c r="D29" t="n" s="5">
        <v>3222</v>
      </c>
      <c r="E29" t="n" s="5">
        <v>3807</v>
      </c>
    </row>
    <row spans="1:5" r="30">
      <c r="A30" t="s" s="4">
        <v>1378</v>
      </c>
      <c r="B30" t="n" s="5">
        <v>7798</v>
      </c>
      <c r="C30" t="n" s="5">
        <v>62228</v>
      </c>
      <c r="D30" t="n" s="5">
        <v>15719</v>
      </c>
      <c r="E30" t="n" s="5">
        <v>67568</v>
      </c>
    </row>
    <row spans="1:5" r="31">
      <c r="A31" t="s" s="4">
        <v>414</v>
      </c>
      <c r="B31" t="n" s="5">
        <v>571</v>
      </c>
      <c r="C31" t="n" s="5">
        <v>1292</v>
      </c>
      <c r="D31" t="n" s="5">
        <v>2795</v>
      </c>
      <c r="E31" t="n" s="5">
        <v>2713</v>
      </c>
    </row>
    <row spans="1:5" r="32">
      <c r="A32" t="s" s="4">
        <v>1379</v>
      </c>
      <c r="B32" t="n" s="5">
        <v>2955</v>
      </c>
      <c r="D32" t="n" s="5">
        <v>2955</v>
      </c>
    </row>
    <row spans="1:5" r="33">
      <c r="A33" t="s" s="4">
        <v>1365</v>
      </c>
      <c r="B33" t="n" s="5">
        <v>1462</v>
      </c>
      <c r="C33" t="n" s="5">
        <v>3506</v>
      </c>
      <c r="D33" t="n" s="5">
        <v>4507</v>
      </c>
      <c r="E33" t="n" s="5">
        <v>4558</v>
      </c>
    </row>
    <row spans="1:5" r="34">
      <c r="A34" t="s" s="4">
        <v>1314</v>
      </c>
      <c r="B34" t="n" s="5">
        <v>139910</v>
      </c>
      <c r="C34" t="n" s="5">
        <v>82169</v>
      </c>
      <c r="D34" t="n" s="5">
        <v>425690</v>
      </c>
      <c r="E34" t="n" s="5">
        <v>243641</v>
      </c>
    </row>
    <row spans="1:5" r="35">
      <c r="A35" t="s" s="4">
        <v>57</v>
      </c>
    </row>
    <row spans="1:5" r="36">
      <c r="A36" t="s" s="3">
        <v>1377</v>
      </c>
    </row>
    <row spans="1:5" r="37">
      <c r="A37" t="s" s="4">
        <v>1381</v>
      </c>
      <c r="B37" t="n" s="5">
        <v>-210643</v>
      </c>
      <c r="C37" t="n" s="5">
        <v>-170140</v>
      </c>
      <c r="D37" t="n" s="5">
        <v>-541952</v>
      </c>
      <c r="E37" t="n" s="5">
        <v>-358273</v>
      </c>
    </row>
    <row spans="1:5" r="38">
      <c r="A38" t="s" s="4">
        <v>1382</v>
      </c>
    </row>
    <row spans="1:5" r="39">
      <c r="A39" t="s" s="3">
        <v>1377</v>
      </c>
    </row>
    <row spans="1:5" r="40">
      <c r="A40" t="s" s="4">
        <v>1381</v>
      </c>
      <c r="B40" t="n" s="5">
        <v>-208174</v>
      </c>
      <c r="C40" t="n" s="5">
        <v>-191932</v>
      </c>
      <c r="D40" t="n" s="5">
        <v>-557175</v>
      </c>
      <c r="E40" t="n" s="5">
        <v>-407904</v>
      </c>
    </row>
    <row spans="1:5" r="41">
      <c r="A41" t="s" s="4">
        <v>1367</v>
      </c>
    </row>
    <row spans="1:5" r="42">
      <c r="A42" t="s" s="3">
        <v>1377</v>
      </c>
    </row>
    <row spans="1:5" r="43">
      <c r="A43" t="s" s="4">
        <v>1374</v>
      </c>
      <c r="D43" t="n" s="5">
        <v>-10</v>
      </c>
    </row>
    <row spans="1:5" r="44">
      <c r="A44" t="s" s="4">
        <v>1314</v>
      </c>
      <c r="B44" t="n" s="7">
        <v>-139910</v>
      </c>
      <c r="C44" t="n" s="7">
        <v>-82169</v>
      </c>
      <c r="D44" t="n" s="7">
        <v>-425690</v>
      </c>
      <c r="E44" t="n" s="7">
        <v>-24364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t="s" s="1">
        <v>1383</v>
      </c>
      <c r="B1" t="s" s="2">
        <v>77</v>
      </c>
      <c r="D1" t="s" s="2">
        <v>1</v>
      </c>
    </row>
    <row spans="1:5" r="2">
      <c r="B2" t="s" s="2">
        <v>2</v>
      </c>
      <c r="C2" t="s" s="2">
        <v>26</v>
      </c>
      <c r="D2" t="s" s="2">
        <v>2</v>
      </c>
      <c r="E2" t="s" s="2">
        <v>26</v>
      </c>
    </row>
    <row spans="1:5" r="3">
      <c r="A3" t="s" s="3">
        <v>1327</v>
      </c>
    </row>
    <row spans="1:5" r="4">
      <c r="A4" t="s" s="4">
        <v>84</v>
      </c>
      <c r="B4" t="n" s="7">
        <v>252765</v>
      </c>
      <c r="C4" t="n" s="7">
        <v>191489</v>
      </c>
      <c r="D4" t="n" s="7">
        <v>659330</v>
      </c>
      <c r="E4" t="n" s="7">
        <v>466164</v>
      </c>
    </row>
    <row spans="1:5" r="5">
      <c r="A5" t="s" s="3">
        <v>1377</v>
      </c>
    </row>
    <row spans="1:5" r="6">
      <c r="A6" t="s" s="4">
        <v>1363</v>
      </c>
      <c r="B6" t="n" s="5">
        <v>10600</v>
      </c>
      <c r="C6" t="n" s="5">
        <v>6700</v>
      </c>
      <c r="D6" t="n" s="5">
        <v>27500</v>
      </c>
      <c r="E6" t="n" s="5">
        <v>15500</v>
      </c>
    </row>
    <row spans="1:5" r="7">
      <c r="A7" t="s" s="4">
        <v>1378</v>
      </c>
      <c r="C7" t="n" s="5">
        <v>57801</v>
      </c>
      <c r="E7" t="n" s="5">
        <v>63138</v>
      </c>
    </row>
    <row spans="1:5" r="8">
      <c r="A8" t="s" s="4">
        <v>1314</v>
      </c>
      <c r="B8" t="n" s="5">
        <v>252765</v>
      </c>
      <c r="C8" t="n" s="5">
        <v>191489</v>
      </c>
      <c r="D8" t="n" s="5">
        <v>659330</v>
      </c>
      <c r="E8" t="n" s="5">
        <v>466164</v>
      </c>
    </row>
    <row spans="1:5" r="9">
      <c r="A9" t="s" s="4">
        <v>1352</v>
      </c>
      <c r="B9" t="n" s="5">
        <v>-293767</v>
      </c>
      <c r="C9" t="n" s="5">
        <v>-318973</v>
      </c>
      <c r="D9" t="n" s="5">
        <v>-757466</v>
      </c>
      <c r="E9" t="n" s="5">
        <v>-644150</v>
      </c>
    </row>
    <row spans="1:5" r="10">
      <c r="A10" t="s" s="4">
        <v>1325</v>
      </c>
    </row>
    <row spans="1:5" r="11">
      <c r="A11" t="s" s="3">
        <v>1377</v>
      </c>
    </row>
    <row spans="1:5" r="12">
      <c r="A12" t="s" s="4">
        <v>1363</v>
      </c>
      <c r="B12" t="n" s="5">
        <v>16646</v>
      </c>
      <c r="C12" t="n" s="5">
        <v>6718</v>
      </c>
      <c r="D12" t="n" s="5">
        <v>27538</v>
      </c>
      <c r="E12" t="n" s="5">
        <v>15549</v>
      </c>
    </row>
    <row spans="1:5" r="13">
      <c r="A13" t="s" s="4">
        <v>1366</v>
      </c>
      <c r="B13" t="n" s="5">
        <v>1949</v>
      </c>
      <c r="C13" t="n" s="5">
        <v>1748</v>
      </c>
      <c r="D13" t="n" s="5">
        <v>3222</v>
      </c>
      <c r="E13" t="n" s="5">
        <v>3807</v>
      </c>
    </row>
    <row spans="1:5" r="14">
      <c r="A14" t="s" s="4">
        <v>1378</v>
      </c>
      <c r="B14" t="n" s="5">
        <v>7798</v>
      </c>
      <c r="C14" t="n" s="5">
        <v>62228</v>
      </c>
      <c r="D14" t="n" s="5">
        <v>15719</v>
      </c>
      <c r="E14" t="n" s="5">
        <v>67568</v>
      </c>
    </row>
    <row spans="1:5" r="15">
      <c r="A15" t="s" s="4">
        <v>414</v>
      </c>
      <c r="B15" t="n" s="5">
        <v>571</v>
      </c>
      <c r="C15" t="n" s="5">
        <v>1292</v>
      </c>
      <c r="D15" t="n" s="5">
        <v>2795</v>
      </c>
      <c r="E15" t="n" s="5">
        <v>2713</v>
      </c>
    </row>
    <row spans="1:5" r="16">
      <c r="A16" t="s" s="4">
        <v>1379</v>
      </c>
      <c r="B16" t="n" s="5">
        <v>2955</v>
      </c>
      <c r="D16" t="n" s="5">
        <v>2955</v>
      </c>
    </row>
    <row spans="1:5" r="17">
      <c r="A17" t="s" s="4">
        <v>1365</v>
      </c>
      <c r="B17" t="n" s="5">
        <v>1462</v>
      </c>
      <c r="C17" t="n" s="5">
        <v>3506</v>
      </c>
      <c r="D17" t="n" s="5">
        <v>4507</v>
      </c>
      <c r="E17" t="n" s="5">
        <v>4558</v>
      </c>
    </row>
    <row spans="1:5" r="18">
      <c r="A18" t="s" s="4">
        <v>1374</v>
      </c>
      <c r="D18" t="n" s="5">
        <v>10</v>
      </c>
    </row>
    <row spans="1:5" r="19">
      <c r="A19" t="s" s="4">
        <v>1314</v>
      </c>
      <c r="B19" t="n" s="5">
        <v>112855</v>
      </c>
      <c r="C19" t="n" s="5">
        <v>109320</v>
      </c>
      <c r="D19" t="n" s="5">
        <v>233640</v>
      </c>
      <c r="E19" t="n" s="5">
        <v>222523</v>
      </c>
    </row>
    <row spans="1:5" r="20">
      <c r="A20" t="s" s="4">
        <v>1384</v>
      </c>
      <c r="B20" t="n" s="5">
        <v>-59061</v>
      </c>
      <c r="C20" t="n" s="5">
        <v>-28898</v>
      </c>
      <c r="D20" t="n" s="5">
        <v>-94700</v>
      </c>
      <c r="E20" t="n" s="5">
        <v>-52234</v>
      </c>
    </row>
    <row spans="1:5" r="21">
      <c r="A21" t="s" s="4">
        <v>1385</v>
      </c>
      <c r="B21" t="n" s="5">
        <v>-19575</v>
      </c>
      <c r="C21" t="n" s="5">
        <v>-41710</v>
      </c>
      <c r="D21" t="n" s="5">
        <v>-88024</v>
      </c>
      <c r="E21" t="n" s="5">
        <v>-81804</v>
      </c>
    </row>
    <row spans="1:5" r="22">
      <c r="A22" t="s" s="4">
        <v>1386</v>
      </c>
      <c r="B22" t="n" s="5">
        <v>37720</v>
      </c>
      <c r="C22" t="n" s="5">
        <v>19676</v>
      </c>
      <c r="D22" t="n" s="5">
        <v>59063</v>
      </c>
      <c r="E22" t="n" s="5">
        <v>35682</v>
      </c>
    </row>
    <row spans="1:5" r="23">
      <c r="A23" t="s" s="4">
        <v>1387</v>
      </c>
      <c r="B23" t="n" s="5">
        <v>18824</v>
      </c>
      <c r="C23" t="n" s="5">
        <v>32284</v>
      </c>
      <c r="D23" t="n" s="5">
        <v>73873</v>
      </c>
      <c r="E23" t="n" s="5">
        <v>57003</v>
      </c>
    </row>
    <row spans="1:5" r="24">
      <c r="A24" t="s" s="4">
        <v>1352</v>
      </c>
      <c r="B24" t="n" s="5">
        <v>-7396</v>
      </c>
      <c r="C24" t="n" s="5">
        <v>-21364</v>
      </c>
      <c r="D24" t="n" s="5">
        <v>-15007</v>
      </c>
      <c r="E24" t="n" s="5">
        <v>-45102</v>
      </c>
    </row>
    <row spans="1:5" r="25">
      <c r="A25" t="s" s="4">
        <v>1312</v>
      </c>
      <c r="B25" t="n" s="5">
        <v>160487</v>
      </c>
      <c r="C25" t="n" s="5">
        <v>143403</v>
      </c>
      <c r="D25" t="n" s="5">
        <v>322803</v>
      </c>
      <c r="E25" t="n" s="5">
        <v>283264</v>
      </c>
    </row>
    <row spans="1:5" r="26">
      <c r="A26" t="s" s="4">
        <v>1326</v>
      </c>
      <c r="B26" t="n" s="5">
        <v>864</v>
      </c>
      <c r="C26" t="n" s="5">
        <v>1899</v>
      </c>
      <c r="D26" t="n" s="5">
        <v>1831</v>
      </c>
      <c r="E26" t="n" s="5">
        <v>3372</v>
      </c>
    </row>
    <row spans="1:5" r="27">
      <c r="A27" t="s" s="4">
        <v>98</v>
      </c>
      <c r="B27" t="n" s="5">
        <v>-64254</v>
      </c>
      <c r="C27" t="n" s="5">
        <v>-62781</v>
      </c>
      <c r="D27" t="n" s="5">
        <v>-129271</v>
      </c>
      <c r="E27" t="n" s="5">
        <v>-125478</v>
      </c>
    </row>
    <row spans="1:5" r="28">
      <c r="A28" t="s" s="4">
        <v>100</v>
      </c>
      <c r="B28" t="n" s="5">
        <v>-13733</v>
      </c>
      <c r="C28" t="n" s="5">
        <v>-13212</v>
      </c>
      <c r="D28" t="n" s="5">
        <v>-26521</v>
      </c>
      <c r="E28" t="n" s="5">
        <v>-25090</v>
      </c>
    </row>
    <row spans="1:5" r="29">
      <c r="A29" t="s" s="4">
        <v>1327</v>
      </c>
      <c r="B29" t="n" s="5">
        <v>83366</v>
      </c>
      <c r="C29" t="n" s="5">
        <v>69309</v>
      </c>
      <c r="D29" t="n" s="5">
        <v>168843</v>
      </c>
      <c r="E29" t="n" s="5">
        <v>136068</v>
      </c>
    </row>
    <row spans="1:5" r="30">
      <c r="A30" t="s" s="4">
        <v>1347</v>
      </c>
    </row>
    <row spans="1:5" r="31">
      <c r="A31" t="s" s="3">
        <v>1377</v>
      </c>
    </row>
    <row spans="1:5" r="32">
      <c r="A32" t="s" s="4">
        <v>1363</v>
      </c>
      <c r="B32" t="n" s="5">
        <v>16646</v>
      </c>
      <c r="C32" t="n" s="5">
        <v>6718</v>
      </c>
      <c r="D32" t="n" s="5">
        <v>27538</v>
      </c>
      <c r="E32" t="n" s="5">
        <v>15549</v>
      </c>
    </row>
    <row spans="1:5" r="33">
      <c r="A33" t="s" s="4">
        <v>1366</v>
      </c>
      <c r="B33" t="n" s="5">
        <v>1949</v>
      </c>
      <c r="C33" t="n" s="5">
        <v>1748</v>
      </c>
      <c r="D33" t="n" s="5">
        <v>3222</v>
      </c>
      <c r="E33" t="n" s="5">
        <v>3807</v>
      </c>
    </row>
    <row spans="1:5" r="34">
      <c r="A34" t="s" s="4">
        <v>1378</v>
      </c>
      <c r="B34" t="n" s="5">
        <v>7798</v>
      </c>
      <c r="C34" t="n" s="5">
        <v>62228</v>
      </c>
      <c r="D34" t="n" s="5">
        <v>15719</v>
      </c>
      <c r="E34" t="n" s="5">
        <v>67568</v>
      </c>
    </row>
    <row spans="1:5" r="35">
      <c r="A35" t="s" s="4">
        <v>414</v>
      </c>
      <c r="B35" t="n" s="5">
        <v>571</v>
      </c>
      <c r="C35" t="n" s="5">
        <v>1292</v>
      </c>
      <c r="D35" t="n" s="5">
        <v>2795</v>
      </c>
      <c r="E35" t="n" s="5">
        <v>2713</v>
      </c>
    </row>
    <row spans="1:5" r="36">
      <c r="A36" t="s" s="4">
        <v>1379</v>
      </c>
      <c r="B36" t="n" s="5">
        <v>2955</v>
      </c>
      <c r="D36" t="n" s="5">
        <v>2955</v>
      </c>
    </row>
    <row spans="1:5" r="37">
      <c r="A37" t="s" s="4">
        <v>1365</v>
      </c>
      <c r="B37" t="n" s="5">
        <v>1462</v>
      </c>
      <c r="C37" t="n" s="5">
        <v>3506</v>
      </c>
      <c r="D37" t="n" s="5">
        <v>4507</v>
      </c>
      <c r="E37" t="n" s="5">
        <v>4558</v>
      </c>
    </row>
    <row spans="1:5" r="38">
      <c r="A38" t="s" s="4">
        <v>1314</v>
      </c>
      <c r="B38" t="n" s="5">
        <v>139910</v>
      </c>
      <c r="C38" t="n" s="5">
        <v>82169</v>
      </c>
      <c r="D38" t="n" s="5">
        <v>425690</v>
      </c>
      <c r="E38" t="n" s="5">
        <v>243641</v>
      </c>
    </row>
    <row spans="1:5" r="39">
      <c r="A39" t="s" s="4">
        <v>1352</v>
      </c>
      <c r="B39" t="n" s="5">
        <v>-286371</v>
      </c>
      <c r="C39" t="n" s="5">
        <v>-297609</v>
      </c>
      <c r="D39" t="n" s="5">
        <v>-742459</v>
      </c>
      <c r="E39" t="n" s="5">
        <v>-599048</v>
      </c>
    </row>
    <row spans="1:5" r="40">
      <c r="A40" t="s" s="4">
        <v>1341</v>
      </c>
    </row>
    <row spans="1:5" r="41">
      <c r="A41" t="s" s="3">
        <v>1377</v>
      </c>
    </row>
    <row spans="1:5" r="42">
      <c r="A42" t="s" s="4">
        <v>1314</v>
      </c>
      <c r="B42" t="n" s="5">
        <v>-36878</v>
      </c>
      <c r="C42" t="n" s="5">
        <v>-34269</v>
      </c>
      <c r="D42" t="n" s="5">
        <v>-74733</v>
      </c>
      <c r="E42" t="n" s="5">
        <v>-70069</v>
      </c>
    </row>
    <row spans="1:5" r="43">
      <c r="A43" t="s" s="4">
        <v>1326</v>
      </c>
      <c r="B43" t="n" s="5">
        <v>6167</v>
      </c>
      <c r="C43" t="n" s="5">
        <v>4678</v>
      </c>
      <c r="D43" t="n" s="5">
        <v>12552</v>
      </c>
      <c r="E43" t="n" s="5">
        <v>10071</v>
      </c>
    </row>
    <row spans="1:5" r="44">
      <c r="A44" t="s" s="4">
        <v>98</v>
      </c>
      <c r="B44" t="n" s="5">
        <v>-27032</v>
      </c>
      <c r="C44" t="n" s="5">
        <v>-25961</v>
      </c>
      <c r="D44" t="n" s="5">
        <v>-55946</v>
      </c>
      <c r="E44" t="n" s="5">
        <v>-53618</v>
      </c>
    </row>
    <row spans="1:5" r="45">
      <c r="A45" t="s" s="4">
        <v>100</v>
      </c>
      <c r="B45" t="n" s="5">
        <v>-16013</v>
      </c>
      <c r="C45" t="n" s="5">
        <v>-12986</v>
      </c>
      <c r="D45" t="n" s="5">
        <v>-31339</v>
      </c>
      <c r="E45" t="n" s="5">
        <v>-26522</v>
      </c>
    </row>
    <row spans="1:5" r="46">
      <c r="A46" t="s" s="4">
        <v>1327</v>
      </c>
      <c r="B46" t="n" s="5">
        <v>-36878</v>
      </c>
      <c r="C46" t="n" s="5">
        <v>-34269</v>
      </c>
      <c r="D46" t="n" s="5">
        <v>-74733</v>
      </c>
      <c r="E46" t="n" s="5">
        <v>-70069</v>
      </c>
    </row>
    <row spans="1:5" r="47">
      <c r="A47" t="s" s="4">
        <v>57</v>
      </c>
    </row>
    <row spans="1:5" r="48">
      <c r="A48" t="s" s="3">
        <v>1377</v>
      </c>
    </row>
    <row spans="1:5" r="49">
      <c r="A49" t="s" s="4">
        <v>1381</v>
      </c>
      <c r="B49" t="n" s="5">
        <v>-210643</v>
      </c>
      <c r="C49" t="n" s="5">
        <v>-170140</v>
      </c>
      <c r="D49" t="n" s="5">
        <v>-541952</v>
      </c>
      <c r="E49" t="n" s="5">
        <v>-358273</v>
      </c>
    </row>
    <row spans="1:5" r="50">
      <c r="A50" t="s" s="4">
        <v>1382</v>
      </c>
    </row>
    <row spans="1:5" r="51">
      <c r="A51" t="s" s="3">
        <v>1377</v>
      </c>
    </row>
    <row spans="1:5" r="52">
      <c r="A52" t="s" s="4">
        <v>1381</v>
      </c>
      <c r="B52" t="n" s="5">
        <v>-208174</v>
      </c>
      <c r="C52" t="n" s="5">
        <v>-191932</v>
      </c>
      <c r="D52" t="n" s="5">
        <v>-557175</v>
      </c>
      <c r="E52" t="n" s="5">
        <v>-407904</v>
      </c>
    </row>
    <row spans="1:5" r="53">
      <c r="A53" t="s" s="4">
        <v>1367</v>
      </c>
    </row>
    <row spans="1:5" r="54">
      <c r="A54" t="s" s="3">
        <v>1377</v>
      </c>
    </row>
    <row spans="1:5" r="55">
      <c r="A55" t="s" s="4">
        <v>1374</v>
      </c>
      <c r="D55" t="n" s="5">
        <v>-10</v>
      </c>
    </row>
    <row spans="1:5" r="56">
      <c r="A56" t="s" s="4">
        <v>1314</v>
      </c>
      <c r="B56" t="n" s="7">
        <v>-139910</v>
      </c>
      <c r="C56" t="n" s="7">
        <v>-82169</v>
      </c>
      <c r="D56" t="n" s="7">
        <v>-425690</v>
      </c>
      <c r="E56" t="n" s="7">
        <v>-24364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388</v>
      </c>
      <c r="B1" t="s" s="2">
        <v>77</v>
      </c>
      <c r="D1" t="s" s="2">
        <v>1</v>
      </c>
    </row>
    <row spans="1:5" r="2">
      <c r="B2" t="s" s="2">
        <v>2</v>
      </c>
      <c r="C2" t="s" s="2">
        <v>26</v>
      </c>
      <c r="D2" t="s" s="2">
        <v>2</v>
      </c>
      <c r="E2" t="s" s="2">
        <v>26</v>
      </c>
    </row>
    <row spans="1:5" r="3">
      <c r="A3" t="s" s="3">
        <v>1389</v>
      </c>
    </row>
    <row spans="1:5" r="4">
      <c r="A4" t="s" s="4">
        <v>84</v>
      </c>
      <c r="B4" t="n" s="7">
        <v>252765</v>
      </c>
      <c r="C4" t="n" s="7">
        <v>191489</v>
      </c>
      <c r="D4" t="n" s="7">
        <v>659330</v>
      </c>
      <c r="E4" t="n" s="7">
        <v>466164</v>
      </c>
    </row>
    <row spans="1:5" r="5">
      <c r="A5" t="s" s="3">
        <v>1377</v>
      </c>
    </row>
    <row spans="1:5" r="6">
      <c r="A6" t="s" s="4">
        <v>1363</v>
      </c>
      <c r="B6" t="n" s="5">
        <v>10600</v>
      </c>
      <c r="C6" t="n" s="5">
        <v>6700</v>
      </c>
      <c r="D6" t="n" s="5">
        <v>27500</v>
      </c>
      <c r="E6" t="n" s="5">
        <v>15500</v>
      </c>
    </row>
    <row spans="1:5" r="7">
      <c r="A7" t="s" s="4">
        <v>1378</v>
      </c>
      <c r="C7" t="n" s="5">
        <v>57801</v>
      </c>
      <c r="E7" t="n" s="5">
        <v>63138</v>
      </c>
    </row>
    <row spans="1:5" r="8">
      <c r="A8" t="s" s="4">
        <v>1314</v>
      </c>
      <c r="B8" t="n" s="5">
        <v>252765</v>
      </c>
      <c r="C8" t="n" s="5">
        <v>191489</v>
      </c>
      <c r="D8" t="n" s="5">
        <v>659330</v>
      </c>
      <c r="E8" t="n" s="5">
        <v>466164</v>
      </c>
    </row>
    <row spans="1:5" r="9">
      <c r="A9" t="s" s="4">
        <v>1313</v>
      </c>
      <c r="B9" t="n" s="5">
        <v>293767</v>
      </c>
      <c r="C9" t="n" s="5">
        <v>318973</v>
      </c>
      <c r="D9" t="n" s="5">
        <v>757466</v>
      </c>
      <c r="E9" t="n" s="5">
        <v>644150</v>
      </c>
    </row>
    <row spans="1:5" r="10">
      <c r="A10" t="s" s="4">
        <v>1325</v>
      </c>
    </row>
    <row spans="1:5" r="11">
      <c r="A11" t="s" s="3">
        <v>1377</v>
      </c>
    </row>
    <row spans="1:5" r="12">
      <c r="A12" t="s" s="4">
        <v>1363</v>
      </c>
      <c r="B12" t="n" s="5">
        <v>16646</v>
      </c>
      <c r="C12" t="n" s="5">
        <v>6718</v>
      </c>
      <c r="D12" t="n" s="5">
        <v>27538</v>
      </c>
      <c r="E12" t="n" s="5">
        <v>15549</v>
      </c>
    </row>
    <row spans="1:5" r="13">
      <c r="A13" t="s" s="4">
        <v>1366</v>
      </c>
      <c r="B13" t="n" s="5">
        <v>1949</v>
      </c>
      <c r="C13" t="n" s="5">
        <v>1748</v>
      </c>
      <c r="D13" t="n" s="5">
        <v>3222</v>
      </c>
      <c r="E13" t="n" s="5">
        <v>3807</v>
      </c>
    </row>
    <row spans="1:5" r="14">
      <c r="A14" t="s" s="4">
        <v>1378</v>
      </c>
      <c r="B14" t="n" s="5">
        <v>7798</v>
      </c>
      <c r="C14" t="n" s="5">
        <v>62228</v>
      </c>
      <c r="D14" t="n" s="5">
        <v>15719</v>
      </c>
      <c r="E14" t="n" s="5">
        <v>67568</v>
      </c>
    </row>
    <row spans="1:5" r="15">
      <c r="A15" t="s" s="4">
        <v>414</v>
      </c>
      <c r="B15" t="n" s="5">
        <v>571</v>
      </c>
      <c r="C15" t="n" s="5">
        <v>1292</v>
      </c>
      <c r="D15" t="n" s="5">
        <v>2795</v>
      </c>
      <c r="E15" t="n" s="5">
        <v>2713</v>
      </c>
    </row>
    <row spans="1:5" r="16">
      <c r="A16" t="s" s="4">
        <v>1379</v>
      </c>
      <c r="B16" t="n" s="5">
        <v>2955</v>
      </c>
      <c r="D16" t="n" s="5">
        <v>2955</v>
      </c>
    </row>
    <row spans="1:5" r="17">
      <c r="A17" t="s" s="4">
        <v>1365</v>
      </c>
      <c r="B17" t="n" s="5">
        <v>1462</v>
      </c>
      <c r="C17" t="n" s="5">
        <v>3506</v>
      </c>
      <c r="D17" t="n" s="5">
        <v>4507</v>
      </c>
      <c r="E17" t="n" s="5">
        <v>4558</v>
      </c>
    </row>
    <row spans="1:5" r="18">
      <c r="A18" t="s" s="4">
        <v>1380</v>
      </c>
      <c r="B18" t="n" s="5">
        <v>-83366</v>
      </c>
      <c r="C18" t="n" s="5">
        <v>-69309</v>
      </c>
      <c r="D18" t="n" s="5">
        <v>-168843</v>
      </c>
      <c r="E18" t="n" s="5">
        <v>-136068</v>
      </c>
    </row>
    <row spans="1:5" r="19">
      <c r="A19" t="s" s="4">
        <v>1374</v>
      </c>
      <c r="D19" t="n" s="5">
        <v>10</v>
      </c>
    </row>
    <row spans="1:5" r="20">
      <c r="A20" t="s" s="4">
        <v>1314</v>
      </c>
      <c r="B20" t="n" s="5">
        <v>112855</v>
      </c>
      <c r="C20" t="n" s="5">
        <v>109320</v>
      </c>
      <c r="D20" t="n" s="5">
        <v>233640</v>
      </c>
      <c r="E20" t="n" s="5">
        <v>222523</v>
      </c>
    </row>
    <row spans="1:5" r="21">
      <c r="A21" t="s" s="4">
        <v>1390</v>
      </c>
      <c r="B21" t="n" s="5">
        <v>-160487</v>
      </c>
      <c r="C21" t="n" s="5">
        <v>-143403</v>
      </c>
      <c r="D21" t="n" s="5">
        <v>-322803</v>
      </c>
      <c r="E21" t="n" s="5">
        <v>-283264</v>
      </c>
    </row>
    <row spans="1:5" r="22">
      <c r="A22" t="s" s="4">
        <v>1326</v>
      </c>
      <c r="B22" t="n" s="5">
        <v>-864</v>
      </c>
      <c r="C22" t="n" s="5">
        <v>-1899</v>
      </c>
      <c r="D22" t="n" s="5">
        <v>-1831</v>
      </c>
      <c r="E22" t="n" s="5">
        <v>-3372</v>
      </c>
    </row>
    <row spans="1:5" r="23">
      <c r="A23" t="s" s="4">
        <v>98</v>
      </c>
      <c r="B23" t="n" s="5">
        <v>64254</v>
      </c>
      <c r="C23" t="n" s="5">
        <v>62781</v>
      </c>
      <c r="D23" t="n" s="5">
        <v>129271</v>
      </c>
      <c r="E23" t="n" s="5">
        <v>125478</v>
      </c>
    </row>
    <row spans="1:5" r="24">
      <c r="A24" t="s" s="4">
        <v>100</v>
      </c>
      <c r="B24" t="n" s="5">
        <v>13733</v>
      </c>
      <c r="C24" t="n" s="5">
        <v>13212</v>
      </c>
      <c r="D24" t="n" s="5">
        <v>26521</v>
      </c>
      <c r="E24" t="n" s="5">
        <v>25090</v>
      </c>
    </row>
    <row spans="1:5" r="25">
      <c r="A25" t="s" s="4">
        <v>1391</v>
      </c>
      <c r="B25" t="n" s="5">
        <v>59061</v>
      </c>
      <c r="C25" t="n" s="5">
        <v>28898</v>
      </c>
      <c r="D25" t="n" s="5">
        <v>94700</v>
      </c>
      <c r="E25" t="n" s="5">
        <v>52234</v>
      </c>
    </row>
    <row spans="1:5" r="26">
      <c r="A26" t="s" s="4">
        <v>1392</v>
      </c>
      <c r="B26" t="n" s="5">
        <v>19575</v>
      </c>
      <c r="C26" t="n" s="5">
        <v>41710</v>
      </c>
      <c r="D26" t="n" s="5">
        <v>88024</v>
      </c>
      <c r="E26" t="n" s="5">
        <v>81804</v>
      </c>
    </row>
    <row spans="1:5" r="27">
      <c r="A27" t="s" s="4">
        <v>1386</v>
      </c>
      <c r="B27" t="n" s="5">
        <v>-37720</v>
      </c>
      <c r="C27" t="n" s="5">
        <v>-19676</v>
      </c>
      <c r="D27" t="n" s="5">
        <v>-59063</v>
      </c>
      <c r="E27" t="n" s="5">
        <v>-35682</v>
      </c>
    </row>
    <row spans="1:5" r="28">
      <c r="A28" t="s" s="4">
        <v>1387</v>
      </c>
      <c r="B28" t="n" s="5">
        <v>-18824</v>
      </c>
      <c r="C28" t="n" s="5">
        <v>-32284</v>
      </c>
      <c r="D28" t="n" s="5">
        <v>-73873</v>
      </c>
      <c r="E28" t="n" s="5">
        <v>-57003</v>
      </c>
    </row>
    <row spans="1:5" r="29">
      <c r="A29" t="s" s="4">
        <v>1313</v>
      </c>
      <c r="B29" t="n" s="5">
        <v>7396</v>
      </c>
      <c r="C29" t="n" s="5">
        <v>21364</v>
      </c>
      <c r="D29" t="n" s="5">
        <v>15007</v>
      </c>
      <c r="E29" t="n" s="5">
        <v>45102</v>
      </c>
    </row>
    <row spans="1:5" r="30">
      <c r="A30" t="s" s="4">
        <v>1335</v>
      </c>
      <c r="B30" t="n" s="5">
        <v>29489</v>
      </c>
      <c r="C30" t="n" s="5">
        <v>40011</v>
      </c>
      <c r="D30" t="n" s="5">
        <v>64797</v>
      </c>
      <c r="E30" t="n" s="5">
        <v>86455</v>
      </c>
    </row>
    <row spans="1:5" r="31">
      <c r="A31" t="s" s="4">
        <v>1341</v>
      </c>
    </row>
    <row spans="1:5" r="32">
      <c r="A32" t="s" s="3">
        <v>1377</v>
      </c>
    </row>
    <row spans="1:5" r="33">
      <c r="A33" t="s" s="4">
        <v>1380</v>
      </c>
      <c r="B33" t="n" s="5">
        <v>36878</v>
      </c>
      <c r="C33" t="n" s="5">
        <v>34269</v>
      </c>
      <c r="D33" t="n" s="5">
        <v>74733</v>
      </c>
      <c r="E33" t="n" s="5">
        <v>70069</v>
      </c>
    </row>
    <row spans="1:5" r="34">
      <c r="A34" t="s" s="4">
        <v>1314</v>
      </c>
      <c r="B34" t="n" s="5">
        <v>-36878</v>
      </c>
      <c r="C34" t="n" s="5">
        <v>-34269</v>
      </c>
      <c r="D34" t="n" s="5">
        <v>-74733</v>
      </c>
      <c r="E34" t="n" s="5">
        <v>-70069</v>
      </c>
    </row>
    <row spans="1:5" r="35">
      <c r="A35" t="s" s="4">
        <v>1326</v>
      </c>
      <c r="B35" t="n" s="5">
        <v>-6167</v>
      </c>
      <c r="C35" t="n" s="5">
        <v>-4678</v>
      </c>
      <c r="D35" t="n" s="5">
        <v>-12552</v>
      </c>
      <c r="E35" t="n" s="5">
        <v>-10071</v>
      </c>
    </row>
    <row spans="1:5" r="36">
      <c r="A36" t="s" s="4">
        <v>98</v>
      </c>
      <c r="B36" t="n" s="5">
        <v>27032</v>
      </c>
      <c r="C36" t="n" s="5">
        <v>25961</v>
      </c>
      <c r="D36" t="n" s="5">
        <v>55946</v>
      </c>
      <c r="E36" t="n" s="5">
        <v>53618</v>
      </c>
    </row>
    <row spans="1:5" r="37">
      <c r="A37" t="s" s="4">
        <v>100</v>
      </c>
      <c r="B37" t="n" s="5">
        <v>16013</v>
      </c>
      <c r="C37" t="n" s="5">
        <v>12986</v>
      </c>
      <c r="D37" t="n" s="5">
        <v>31339</v>
      </c>
      <c r="E37" t="n" s="5">
        <v>26522</v>
      </c>
    </row>
    <row spans="1:5" r="38">
      <c r="A38" t="s" s="4">
        <v>57</v>
      </c>
    </row>
    <row spans="1:5" r="39">
      <c r="A39" t="s" s="3">
        <v>1377</v>
      </c>
    </row>
    <row spans="1:5" r="40">
      <c r="A40" t="s" s="4">
        <v>1393</v>
      </c>
      <c r="B40" t="n" s="5">
        <v>-210643</v>
      </c>
      <c r="C40" t="n" s="5">
        <v>-170140</v>
      </c>
      <c r="D40" t="n" s="5">
        <v>-541952</v>
      </c>
      <c r="E40" t="n" s="5">
        <v>-358273</v>
      </c>
    </row>
    <row spans="1:5" r="41">
      <c r="A41" t="s" s="4">
        <v>1382</v>
      </c>
    </row>
    <row spans="1:5" r="42">
      <c r="A42" t="s" s="3">
        <v>1377</v>
      </c>
    </row>
    <row spans="1:5" r="43">
      <c r="A43" t="s" s="4">
        <v>1393</v>
      </c>
      <c r="B43" t="n" s="7">
        <v>-208174</v>
      </c>
      <c r="C43" t="n" s="7">
        <v>-191932</v>
      </c>
      <c r="D43" t="n" s="7">
        <v>-557175</v>
      </c>
      <c r="E43" t="n" s="7">
        <v>-40790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394</v>
      </c>
      <c r="B1" t="s" s="2">
        <v>77</v>
      </c>
      <c r="D1" t="s" s="2">
        <v>1</v>
      </c>
    </row>
    <row spans="1:5" r="2">
      <c r="B2" t="s" s="2">
        <v>2</v>
      </c>
      <c r="C2" t="s" s="2">
        <v>26</v>
      </c>
      <c r="D2" t="s" s="2">
        <v>2</v>
      </c>
      <c r="E2" t="s" s="2">
        <v>26</v>
      </c>
    </row>
    <row spans="1:5" r="3">
      <c r="A3" t="s" s="3">
        <v>1395</v>
      </c>
    </row>
    <row spans="1:5" r="4">
      <c r="A4" t="s" s="4">
        <v>84</v>
      </c>
      <c r="B4" t="n" s="7">
        <v>252765</v>
      </c>
      <c r="C4" t="n" s="7">
        <v>191489</v>
      </c>
      <c r="D4" t="n" s="7">
        <v>659330</v>
      </c>
      <c r="E4" t="n" s="7">
        <v>466164</v>
      </c>
    </row>
    <row spans="1:5" r="5">
      <c r="A5" t="s" s="3">
        <v>1377</v>
      </c>
    </row>
    <row spans="1:5" r="6">
      <c r="A6" t="s" s="4">
        <v>1363</v>
      </c>
      <c r="B6" t="n" s="5">
        <v>10600</v>
      </c>
      <c r="C6" t="n" s="5">
        <v>6700</v>
      </c>
      <c r="D6" t="n" s="5">
        <v>27500</v>
      </c>
      <c r="E6" t="n" s="5">
        <v>15500</v>
      </c>
    </row>
    <row spans="1:5" r="7">
      <c r="A7" t="s" s="4">
        <v>1378</v>
      </c>
      <c r="C7" t="n" s="5">
        <v>57801</v>
      </c>
      <c r="E7" t="n" s="5">
        <v>63138</v>
      </c>
    </row>
    <row spans="1:5" r="8">
      <c r="A8" t="s" s="3">
        <v>1396</v>
      </c>
    </row>
    <row spans="1:5" r="9">
      <c r="A9" t="s" s="4">
        <v>1397</v>
      </c>
      <c r="B9" t="n" s="5">
        <v>-7387</v>
      </c>
      <c r="C9" t="n" s="5">
        <v>-5267</v>
      </c>
      <c r="D9" t="n" s="5">
        <v>-13279</v>
      </c>
      <c r="E9" t="n" s="5">
        <v>1428</v>
      </c>
    </row>
    <row spans="1:5" r="10">
      <c r="A10" t="s" s="4">
        <v>40</v>
      </c>
    </row>
    <row spans="1:5" r="11">
      <c r="A11" t="s" s="3">
        <v>1377</v>
      </c>
    </row>
    <row spans="1:5" r="12">
      <c r="A12" t="s" s="4">
        <v>1398</v>
      </c>
      <c r="B12" t="n" s="5">
        <v>-1263</v>
      </c>
      <c r="C12" t="n" s="5">
        <v>-3020</v>
      </c>
      <c r="D12" t="n" s="5">
        <v>-1593</v>
      </c>
      <c r="E12" t="n" s="5">
        <v>-3020</v>
      </c>
    </row>
    <row spans="1:5" r="13">
      <c r="A13" t="s" s="3">
        <v>1396</v>
      </c>
    </row>
    <row spans="1:5" r="14">
      <c r="A14" t="s" s="4">
        <v>1399</v>
      </c>
      <c r="D14" t="n" s="5">
        <v>-31667</v>
      </c>
      <c r="E14" t="n" s="5">
        <v>-19864</v>
      </c>
    </row>
    <row spans="1:5" r="15">
      <c r="A15" t="s" s="4">
        <v>1400</v>
      </c>
    </row>
    <row spans="1:5" r="16">
      <c r="A16" t="s" s="3">
        <v>1377</v>
      </c>
    </row>
    <row spans="1:5" r="17">
      <c r="A17" t="s" s="4">
        <v>1401</v>
      </c>
      <c r="B17" t="n" s="5">
        <v>-961</v>
      </c>
      <c r="D17" t="n" s="5">
        <v>-1872</v>
      </c>
    </row>
    <row spans="1:5" r="18">
      <c r="A18" t="s" s="3">
        <v>1396</v>
      </c>
    </row>
    <row spans="1:5" r="19">
      <c r="A19" t="s" s="4">
        <v>1401</v>
      </c>
      <c r="B19" t="n" s="5">
        <v>-961</v>
      </c>
      <c r="D19" t="n" s="5">
        <v>-1872</v>
      </c>
    </row>
    <row spans="1:5" r="20">
      <c r="A20" t="s" s="4">
        <v>1325</v>
      </c>
    </row>
    <row spans="1:5" r="21">
      <c r="A21" t="s" s="3">
        <v>1377</v>
      </c>
    </row>
    <row spans="1:5" r="22">
      <c r="A22" t="s" s="4">
        <v>1363</v>
      </c>
      <c r="B22" t="n" s="5">
        <v>16646</v>
      </c>
      <c r="C22" t="n" s="5">
        <v>6718</v>
      </c>
      <c r="D22" t="n" s="5">
        <v>27538</v>
      </c>
      <c r="E22" t="n" s="5">
        <v>15549</v>
      </c>
    </row>
    <row spans="1:5" r="23">
      <c r="A23" t="s" s="4">
        <v>1378</v>
      </c>
      <c r="B23" t="n" s="5">
        <v>7798</v>
      </c>
      <c r="C23" t="n" s="5">
        <v>62228</v>
      </c>
      <c r="D23" t="n" s="5">
        <v>15719</v>
      </c>
      <c r="E23" t="n" s="5">
        <v>67568</v>
      </c>
    </row>
    <row spans="1:5" r="24">
      <c r="A24" t="s" s="4">
        <v>1402</v>
      </c>
      <c r="B24" t="n" s="5">
        <v>336</v>
      </c>
      <c r="D24" t="n" s="5">
        <v>1587</v>
      </c>
    </row>
    <row spans="1:5" r="25">
      <c r="A25" t="s" s="4">
        <v>1379</v>
      </c>
      <c r="B25" t="n" s="5">
        <v>2955</v>
      </c>
      <c r="D25" t="n" s="5">
        <v>2955</v>
      </c>
    </row>
    <row spans="1:5" r="26">
      <c r="A26" t="s" s="4">
        <v>1403</v>
      </c>
      <c r="B26" t="n" s="5">
        <v>-906</v>
      </c>
      <c r="C26" t="n" s="5">
        <v>-347</v>
      </c>
      <c r="D26" t="n" s="5">
        <v>-1385</v>
      </c>
      <c r="E26" t="n" s="5">
        <v>-554</v>
      </c>
    </row>
    <row spans="1:5" r="27">
      <c r="A27" t="s" s="4">
        <v>1401</v>
      </c>
      <c r="B27" t="n" s="5">
        <v>-719</v>
      </c>
      <c r="D27" t="n" s="5">
        <v>-1403</v>
      </c>
    </row>
    <row spans="1:5" r="28">
      <c r="A28" t="s" s="4">
        <v>1374</v>
      </c>
      <c r="B28" t="n" s="5">
        <v>-253</v>
      </c>
      <c r="D28" t="n" s="5">
        <v>-409</v>
      </c>
    </row>
    <row spans="1:5" r="29">
      <c r="A29" t="s" s="4">
        <v>1404</v>
      </c>
      <c r="B29" t="n" s="5">
        <v>-19575</v>
      </c>
      <c r="C29" t="n" s="5">
        <v>-41710</v>
      </c>
      <c r="D29" t="n" s="5">
        <v>-88024</v>
      </c>
      <c r="E29" t="n" s="5">
        <v>-81804</v>
      </c>
    </row>
    <row spans="1:5" r="30">
      <c r="A30" t="s" s="4">
        <v>1405</v>
      </c>
      <c r="B30" t="n" s="5">
        <v>18824</v>
      </c>
      <c r="C30" t="n" s="5">
        <v>32284</v>
      </c>
      <c r="D30" t="n" s="5">
        <v>73873</v>
      </c>
      <c r="E30" t="n" s="5">
        <v>57003</v>
      </c>
    </row>
    <row spans="1:5" r="31">
      <c r="A31" t="s" s="4">
        <v>1406</v>
      </c>
      <c r="B31" t="n" s="5">
        <v>3495</v>
      </c>
      <c r="C31" t="n" s="5">
        <v>-10179</v>
      </c>
      <c r="D31" t="n" s="5">
        <v>8110</v>
      </c>
      <c r="E31" t="n" s="5">
        <v>-13129</v>
      </c>
    </row>
    <row spans="1:5" r="32">
      <c r="A32" t="s" s="4">
        <v>1395</v>
      </c>
      <c r="B32" t="n" s="5">
        <v>-111937</v>
      </c>
      <c r="C32" t="n" s="5">
        <v>-84394</v>
      </c>
      <c r="D32" t="n" s="5">
        <v>-218112</v>
      </c>
      <c r="E32" t="n" s="5">
        <v>-176246</v>
      </c>
    </row>
    <row spans="1:5" r="33">
      <c r="A33" t="s" s="4">
        <v>1327</v>
      </c>
      <c r="B33" t="n" s="5">
        <v>83366</v>
      </c>
      <c r="C33" t="n" s="5">
        <v>69309</v>
      </c>
      <c r="D33" t="n" s="5">
        <v>168843</v>
      </c>
      <c r="E33" t="n" s="5">
        <v>136068</v>
      </c>
    </row>
    <row spans="1:5" r="34">
      <c r="A34" t="s" s="4">
        <v>1328</v>
      </c>
      <c r="B34" t="n" s="5">
        <v>59061</v>
      </c>
      <c r="C34" t="n" s="5">
        <v>28898</v>
      </c>
      <c r="D34" t="n" s="5">
        <v>94700</v>
      </c>
      <c r="E34" t="n" s="5">
        <v>52234</v>
      </c>
    </row>
    <row spans="1:5" r="35">
      <c r="A35" t="s" s="4">
        <v>1330</v>
      </c>
      <c r="B35" t="n" s="5">
        <v>-37720</v>
      </c>
      <c r="C35" t="n" s="5">
        <v>-19676</v>
      </c>
      <c r="D35" t="n" s="5">
        <v>-59063</v>
      </c>
      <c r="E35" t="n" s="5">
        <v>-35682</v>
      </c>
    </row>
    <row spans="1:5" r="36">
      <c r="A36" t="s" s="4">
        <v>1398</v>
      </c>
      <c r="B36" t="n" s="5">
        <v>10891</v>
      </c>
      <c r="C36" t="n" s="5">
        <v>11184</v>
      </c>
      <c r="D36" t="n" s="5">
        <v>23117</v>
      </c>
      <c r="E36" t="n" s="5">
        <v>31973</v>
      </c>
    </row>
    <row spans="1:5" r="37">
      <c r="A37" t="s" s="4">
        <v>1407</v>
      </c>
      <c r="B37" t="n" s="5">
        <v>32233</v>
      </c>
      <c r="C37" t="n" s="5">
        <v>20406</v>
      </c>
      <c r="D37" t="n" s="5">
        <v>58754</v>
      </c>
      <c r="E37" t="n" s="5">
        <v>48525</v>
      </c>
    </row>
    <row spans="1:5" r="38">
      <c r="A38" t="s" s="3">
        <v>1396</v>
      </c>
    </row>
    <row spans="1:5" r="39">
      <c r="A39" t="s" s="4">
        <v>1401</v>
      </c>
      <c r="B39" t="n" s="5">
        <v>-719</v>
      </c>
      <c r="D39" t="n" s="5">
        <v>-1403</v>
      </c>
    </row>
    <row spans="1:5" r="40">
      <c r="A40" t="s" s="4">
        <v>1408</v>
      </c>
      <c r="B40" t="n" s="5">
        <v>253</v>
      </c>
      <c r="C40" t="n" s="5">
        <v>-636</v>
      </c>
      <c r="D40" t="n" s="5">
        <v>-471</v>
      </c>
      <c r="E40" t="n" s="5">
        <v>-636</v>
      </c>
    </row>
    <row spans="1:5" r="41">
      <c r="A41" t="s" s="4">
        <v>1397</v>
      </c>
      <c r="B41" t="n" s="5">
        <v>-391</v>
      </c>
      <c r="C41" t="n" s="5">
        <v>-138</v>
      </c>
      <c r="D41" t="n" s="5">
        <v>-867</v>
      </c>
      <c r="E41" t="n" s="5">
        <v>-344</v>
      </c>
    </row>
    <row spans="1:5" r="42">
      <c r="A42" t="s" s="4">
        <v>1409</v>
      </c>
      <c r="B42" t="n" s="5">
        <v>-253</v>
      </c>
      <c r="D42" t="n" s="5">
        <v>-409</v>
      </c>
    </row>
    <row spans="1:5" r="43">
      <c r="A43" t="s" s="4">
        <v>1365</v>
      </c>
      <c r="B43" t="n" s="5">
        <v>-1462</v>
      </c>
      <c r="C43" t="n" s="5">
        <v>-3506</v>
      </c>
      <c r="D43" t="n" s="5">
        <v>-4507</v>
      </c>
      <c r="E43" t="n" s="5">
        <v>-4558</v>
      </c>
    </row>
    <row spans="1:5" r="44">
      <c r="A44" t="s" s="4">
        <v>1399</v>
      </c>
      <c r="B44" t="n" s="5">
        <v>-1089</v>
      </c>
      <c r="C44" t="n" s="5">
        <v>-1042</v>
      </c>
      <c r="D44" t="n" s="5">
        <v>-1828</v>
      </c>
      <c r="E44" t="n" s="5">
        <v>-2809</v>
      </c>
    </row>
    <row spans="1:5" r="45">
      <c r="A45" t="s" s="4">
        <v>1410</v>
      </c>
      <c r="B45" t="n" s="5">
        <v>111937</v>
      </c>
      <c r="C45" t="n" s="5">
        <v>84394</v>
      </c>
      <c r="D45" t="n" s="5">
        <v>218112</v>
      </c>
      <c r="E45" t="n" s="5">
        <v>176246</v>
      </c>
    </row>
    <row spans="1:5" r="46">
      <c r="A46" t="s" s="4">
        <v>1341</v>
      </c>
    </row>
    <row spans="1:5" r="47">
      <c r="A47" t="s" s="3">
        <v>1377</v>
      </c>
    </row>
    <row spans="1:5" r="48">
      <c r="A48" t="s" s="4">
        <v>1395</v>
      </c>
      <c r="B48" t="n" s="5">
        <v>38981</v>
      </c>
      <c r="C48" t="n" s="5">
        <v>35841</v>
      </c>
      <c r="D48" t="n" s="5">
        <v>77861</v>
      </c>
      <c r="E48" t="n" s="5">
        <v>73354</v>
      </c>
    </row>
    <row spans="1:5" r="49">
      <c r="A49" t="s" s="4">
        <v>1327</v>
      </c>
      <c r="B49" t="n" s="5">
        <v>-36878</v>
      </c>
      <c r="C49" t="n" s="5">
        <v>-34269</v>
      </c>
      <c r="D49" t="n" s="5">
        <v>-74733</v>
      </c>
      <c r="E49" t="n" s="5">
        <v>-70069</v>
      </c>
    </row>
    <row spans="1:5" r="50">
      <c r="A50" t="s" s="3">
        <v>1396</v>
      </c>
    </row>
    <row spans="1:5" r="51">
      <c r="A51" t="s" s="4">
        <v>1410</v>
      </c>
      <c r="B51" t="n" s="5">
        <v>-38981</v>
      </c>
      <c r="C51" t="n" s="5">
        <v>-35841</v>
      </c>
      <c r="D51" t="n" s="5">
        <v>-77861</v>
      </c>
      <c r="E51" t="n" s="5">
        <v>-73354</v>
      </c>
    </row>
    <row spans="1:5" r="52">
      <c r="A52" t="s" s="4">
        <v>57</v>
      </c>
    </row>
    <row spans="1:5" r="53">
      <c r="A53" t="s" s="3">
        <v>1377</v>
      </c>
    </row>
    <row spans="1:5" r="54">
      <c r="A54" t="s" s="4">
        <v>1393</v>
      </c>
      <c r="B54" t="n" s="5">
        <v>-210643</v>
      </c>
      <c r="C54" t="n" s="5">
        <v>-170140</v>
      </c>
      <c r="D54" t="n" s="5">
        <v>-541952</v>
      </c>
      <c r="E54" t="n" s="5">
        <v>-358273</v>
      </c>
    </row>
    <row spans="1:5" r="55">
      <c r="A55" t="s" s="4">
        <v>1382</v>
      </c>
    </row>
    <row spans="1:5" r="56">
      <c r="A56" t="s" s="3">
        <v>1377</v>
      </c>
    </row>
    <row spans="1:5" r="57">
      <c r="A57" t="s" s="4">
        <v>1393</v>
      </c>
      <c r="B57" t="n" s="7">
        <v>-208174</v>
      </c>
      <c r="C57" t="n" s="7">
        <v>-191932</v>
      </c>
      <c r="D57" t="n" s="7">
        <v>-557175</v>
      </c>
      <c r="E57" t="n" s="7">
        <v>-40790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r="A1" t="s" s="1">
        <v>1411</v>
      </c>
      <c r="B1" t="s" s="2">
        <v>2</v>
      </c>
      <c r="C1" t="s" s="2">
        <v>25</v>
      </c>
      <c r="D1" t="s" s="2">
        <v>26</v>
      </c>
    </row>
    <row spans="1:4" r="2">
      <c r="A2" t="s" s="3">
        <v>1412</v>
      </c>
    </row>
    <row spans="1:4" r="3">
      <c r="A3" t="s" s="4">
        <v>30</v>
      </c>
      <c r="B3" t="n" s="7">
        <v>20443660</v>
      </c>
      <c r="C3" t="n" s="7">
        <v>21638992</v>
      </c>
      <c r="D3" t="n" s="7">
        <v>21592330</v>
      </c>
    </row>
    <row spans="1:4" r="4">
      <c r="A4" t="s" s="4">
        <v>1347</v>
      </c>
    </row>
    <row spans="1:4" r="5">
      <c r="A5" t="s" s="3">
        <v>1412</v>
      </c>
    </row>
    <row spans="1:4" r="6">
      <c r="A6" t="s" s="4">
        <v>30</v>
      </c>
      <c r="B6" t="n" s="5">
        <v>18693478</v>
      </c>
      <c r="D6" t="n" s="5">
        <v>19971993</v>
      </c>
    </row>
    <row spans="1:4" r="7">
      <c r="A7" t="s" s="4">
        <v>1341</v>
      </c>
    </row>
    <row spans="1:4" r="8">
      <c r="A8" t="s" s="3">
        <v>1412</v>
      </c>
    </row>
    <row spans="1:4" r="9">
      <c r="A9" t="s" s="4">
        <v>30</v>
      </c>
      <c r="B9" t="n" s="5">
        <v>18291</v>
      </c>
      <c r="D9" t="n" s="5">
        <v>10560</v>
      </c>
    </row>
    <row spans="1:4" r="10">
      <c r="A10" t="s" s="4">
        <v>1367</v>
      </c>
    </row>
    <row spans="1:4" r="11">
      <c r="A11" t="s" s="3">
        <v>1412</v>
      </c>
    </row>
    <row spans="1:4" r="12">
      <c r="A12" t="s" s="4">
        <v>1413</v>
      </c>
      <c r="B12" t="n" s="5">
        <v>19525401</v>
      </c>
      <c r="D12" t="n" s="5">
        <v>20813584</v>
      </c>
    </row>
    <row spans="1:4" r="13">
      <c r="A13" t="s" s="4">
        <v>1414</v>
      </c>
      <c r="B13" t="n" s="7">
        <v>-850214</v>
      </c>
      <c r="D13" t="n" s="7">
        <v>-85215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r="A1" t="s" s="1">
        <v>1415</v>
      </c>
      <c r="B1" t="s" s="2">
        <v>2</v>
      </c>
      <c r="C1" t="s" s="2">
        <v>25</v>
      </c>
      <c r="D1" t="s" s="2">
        <v>26</v>
      </c>
      <c r="E1" t="s" s="2">
        <v>27</v>
      </c>
    </row>
    <row spans="1:5" r="2">
      <c r="A2" t="s" s="3">
        <v>28</v>
      </c>
    </row>
    <row spans="1:5" r="3">
      <c r="A3" t="s" s="4">
        <v>29</v>
      </c>
      <c r="B3" t="n" s="7">
        <v>144210</v>
      </c>
      <c r="C3" t="n" s="7">
        <v>85582</v>
      </c>
    </row>
    <row spans="1:5" r="4">
      <c r="A4" t="s" s="4">
        <v>30</v>
      </c>
      <c r="B4" t="n" s="5">
        <v>20443660</v>
      </c>
      <c r="C4" t="n" s="5">
        <v>21638992</v>
      </c>
      <c r="D4" t="n" s="7">
        <v>21592330</v>
      </c>
    </row>
    <row spans="1:5" r="5">
      <c r="A5" t="s" s="3">
        <v>31</v>
      </c>
    </row>
    <row spans="1:5" r="6">
      <c r="A6" t="s" s="4">
        <v>32</v>
      </c>
      <c r="B6" t="n" s="7">
        <v>14149573</v>
      </c>
      <c r="C6" t="n" s="7">
        <v>14879619</v>
      </c>
    </row>
    <row spans="1:5" r="7">
      <c r="A7" t="s" s="4">
        <v>33</v>
      </c>
    </row>
    <row spans="1:5" r="8">
      <c r="A8" t="s" s="3">
        <v>34</v>
      </c>
    </row>
    <row spans="1:5" r="9">
      <c r="A9" t="s" s="4">
        <v>1416</v>
      </c>
      <c r="B9" t="n" s="7">
        <v>286655</v>
      </c>
      <c r="C9" t="n" s="7">
        <v>285025</v>
      </c>
    </row>
    <row spans="1:5" r="10">
      <c r="A10" t="s" s="4">
        <v>1417</v>
      </c>
      <c r="B10" t="n" s="5">
        <v>-1080</v>
      </c>
      <c r="C10" t="n" s="5">
        <v>-1386</v>
      </c>
    </row>
    <row spans="1:5" r="11">
      <c r="A11" t="s" s="4">
        <v>37</v>
      </c>
      <c r="B11" t="n" s="5">
        <v>285575</v>
      </c>
      <c r="C11" t="n" s="5">
        <v>283639</v>
      </c>
    </row>
    <row spans="1:5" r="12">
      <c r="A12" t="s" s="4">
        <v>38</v>
      </c>
      <c r="B12" t="n" s="5">
        <v>5719281</v>
      </c>
      <c r="C12" t="n" s="5">
        <v>5697935</v>
      </c>
    </row>
    <row spans="1:5" r="13">
      <c r="A13" t="s" s="4">
        <v>39</v>
      </c>
      <c r="B13" t="n" s="7">
        <v>20443660</v>
      </c>
      <c r="C13" t="n" s="7">
        <v>21638992</v>
      </c>
    </row>
    <row spans="1:5" r="14">
      <c r="A14" t="s" s="4">
        <v>1291</v>
      </c>
      <c r="B14" t="n" s="5">
        <v>80676127</v>
      </c>
      <c r="C14" t="n" s="5">
        <v>80667664</v>
      </c>
    </row>
    <row spans="1:5" r="15">
      <c r="A15" t="s" s="4">
        <v>1418</v>
      </c>
      <c r="B15" t="n" s="5">
        <v>80676127</v>
      </c>
      <c r="C15" t="n" s="5">
        <v>80667664</v>
      </c>
    </row>
    <row spans="1:5" r="16">
      <c r="A16" t="s" s="4">
        <v>1419</v>
      </c>
    </row>
    <row spans="1:5" r="17">
      <c r="A17" t="s" s="3">
        <v>28</v>
      </c>
    </row>
    <row spans="1:5" r="18">
      <c r="A18" t="s" s="4">
        <v>30</v>
      </c>
      <c r="B18" t="n" s="7">
        <v>-850214</v>
      </c>
      <c r="C18" t="n" s="7">
        <v>-806765</v>
      </c>
    </row>
    <row spans="1:5" r="19">
      <c r="A19" t="s" s="3">
        <v>31</v>
      </c>
    </row>
    <row spans="1:5" r="20">
      <c r="A20" t="s" s="4">
        <v>32</v>
      </c>
      <c r="B20" t="n" s="5">
        <v>-134219</v>
      </c>
      <c r="C20" t="n" s="5">
        <v>-135082</v>
      </c>
    </row>
    <row spans="1:5" r="21">
      <c r="A21" t="s" s="3">
        <v>34</v>
      </c>
    </row>
    <row spans="1:5" r="22">
      <c r="A22" t="s" s="4">
        <v>38</v>
      </c>
      <c r="B22" t="n" s="5">
        <v>-715994</v>
      </c>
      <c r="C22" t="n" s="5">
        <v>-671683</v>
      </c>
    </row>
    <row spans="1:5" r="23">
      <c r="A23" t="s" s="4">
        <v>39</v>
      </c>
      <c r="B23" t="n" s="5">
        <v>-850214</v>
      </c>
      <c r="C23" t="n" s="5">
        <v>-806765</v>
      </c>
    </row>
    <row spans="1:5" r="24">
      <c r="A24" t="s" s="4">
        <v>1420</v>
      </c>
    </row>
    <row spans="1:5" r="25">
      <c r="A25" t="s" s="3">
        <v>28</v>
      </c>
    </row>
    <row spans="1:5" r="26">
      <c r="A26" t="s" s="4">
        <v>257</v>
      </c>
      <c r="B26" t="n" s="5">
        <v>-391888</v>
      </c>
      <c r="C26" t="n" s="5">
        <v>-424022</v>
      </c>
    </row>
    <row spans="1:5" r="27">
      <c r="A27" t="s" s="4">
        <v>45</v>
      </c>
      <c r="B27" t="n" s="5">
        <v>-436209</v>
      </c>
      <c r="C27" t="n" s="5">
        <v>-361039</v>
      </c>
    </row>
    <row spans="1:5" r="28">
      <c r="A28" t="s" s="4">
        <v>46</v>
      </c>
      <c r="B28" t="n" s="5">
        <v>-20087</v>
      </c>
      <c r="C28" t="n" s="5">
        <v>-19691</v>
      </c>
    </row>
    <row spans="1:5" r="29">
      <c r="A29" t="s" s="4">
        <v>47</v>
      </c>
      <c r="B29" t="n" s="5">
        <v>-40</v>
      </c>
      <c r="C29" t="n" s="5">
        <v>-93</v>
      </c>
    </row>
    <row spans="1:5" r="30">
      <c r="A30" t="s" s="3">
        <v>31</v>
      </c>
    </row>
    <row spans="1:5" r="31">
      <c r="A31" t="s" s="4">
        <v>49</v>
      </c>
      <c r="B31" t="n" s="5">
        <v>-1124</v>
      </c>
      <c r="C31" t="n" s="5">
        <v>-602</v>
      </c>
    </row>
    <row spans="1:5" r="32">
      <c r="A32" t="s" s="4">
        <v>52</v>
      </c>
      <c r="B32" t="n" s="5">
        <v>-514</v>
      </c>
      <c r="C32" t="n" s="5">
        <v>-851</v>
      </c>
    </row>
    <row spans="1:5" r="33">
      <c r="A33" t="s" s="4">
        <v>53</v>
      </c>
      <c r="B33" t="n" s="5">
        <v>-867</v>
      </c>
      <c r="C33" t="n" s="5">
        <v>-896</v>
      </c>
    </row>
    <row spans="1:5" r="34">
      <c r="A34" t="s" s="3">
        <v>34</v>
      </c>
    </row>
    <row spans="1:5" r="35">
      <c r="A35" t="s" s="4">
        <v>1417</v>
      </c>
      <c r="B35" t="n" s="5">
        <v>2525</v>
      </c>
      <c r="C35" t="n" s="5">
        <v>2760</v>
      </c>
    </row>
    <row spans="1:5" r="36">
      <c r="A36" t="s" s="4">
        <v>37</v>
      </c>
      <c r="B36" t="n" s="5">
        <v>2525</v>
      </c>
      <c r="C36" t="n" s="5">
        <v>2760</v>
      </c>
    </row>
    <row spans="1:5" r="37">
      <c r="A37" t="s" s="4">
        <v>1421</v>
      </c>
    </row>
    <row spans="1:5" r="38">
      <c r="A38" t="s" s="3">
        <v>28</v>
      </c>
    </row>
    <row spans="1:5" r="39">
      <c r="A39" t="s" s="4">
        <v>41</v>
      </c>
      <c r="B39" t="n" s="5">
        <v>101533</v>
      </c>
      <c r="C39" t="n" s="5">
        <v>148858</v>
      </c>
    </row>
    <row spans="1:5" r="40">
      <c r="A40" t="s" s="4">
        <v>42</v>
      </c>
      <c r="C40" t="n" s="5">
        <v>32734</v>
      </c>
    </row>
    <row spans="1:5" r="41">
      <c r="A41" t="s" s="4">
        <v>257</v>
      </c>
      <c r="B41" t="n" s="5">
        <v>610026</v>
      </c>
      <c r="C41" t="n" s="5">
        <v>598074</v>
      </c>
    </row>
    <row spans="1:5" r="42">
      <c r="A42" t="s" s="4">
        <v>44</v>
      </c>
      <c r="B42" t="n" s="5">
        <v>1594</v>
      </c>
      <c r="C42" t="n" s="5">
        <v>7623</v>
      </c>
    </row>
    <row spans="1:5" r="43">
      <c r="A43" t="s" s="4">
        <v>45</v>
      </c>
      <c r="B43" t="n" s="5">
        <v>598979</v>
      </c>
      <c r="C43" t="n" s="5">
        <v>548098</v>
      </c>
    </row>
    <row spans="1:5" r="44">
      <c r="A44" t="s" s="4">
        <v>46</v>
      </c>
      <c r="B44" t="n" s="5">
        <v>146124</v>
      </c>
      <c r="C44" t="n" s="5">
        <v>166225</v>
      </c>
    </row>
    <row spans="1:5" r="45">
      <c r="A45" t="s" s="4">
        <v>47</v>
      </c>
      <c r="B45" t="n" s="5">
        <v>62271</v>
      </c>
      <c r="C45" t="n" s="5">
        <v>58809</v>
      </c>
    </row>
    <row spans="1:5" r="46">
      <c r="A46" t="s" s="4">
        <v>48</v>
      </c>
      <c r="B46" t="n" s="5">
        <v>103736</v>
      </c>
      <c r="C46" t="n" s="5">
        <v>40948</v>
      </c>
    </row>
    <row spans="1:5" r="47">
      <c r="A47" t="s" s="4">
        <v>29</v>
      </c>
      <c r="B47" t="n" s="5">
        <v>144210</v>
      </c>
      <c r="C47" t="n" s="5">
        <v>85582</v>
      </c>
    </row>
    <row spans="1:5" r="48">
      <c r="A48" t="s" s="4">
        <v>30</v>
      </c>
      <c r="B48" t="n" s="5">
        <v>1768473</v>
      </c>
      <c r="C48" t="n" s="5">
        <v>1686951</v>
      </c>
    </row>
    <row spans="1:5" r="49">
      <c r="A49" t="s" s="3">
        <v>31</v>
      </c>
    </row>
    <row spans="1:5" r="50">
      <c r="A50" t="s" s="4">
        <v>49</v>
      </c>
      <c r="B50" t="n" s="5">
        <v>126028</v>
      </c>
      <c r="C50" t="n" s="5">
        <v>101912</v>
      </c>
    </row>
    <row spans="1:5" r="51">
      <c r="A51" t="s" s="4">
        <v>50</v>
      </c>
      <c r="B51" t="n" s="5">
        <v>82166</v>
      </c>
      <c r="C51" t="n" s="5">
        <v>129433</v>
      </c>
    </row>
    <row spans="1:5" r="52">
      <c r="A52" t="s" s="4">
        <v>51</v>
      </c>
      <c r="B52" t="n" s="5">
        <v>2967</v>
      </c>
      <c r="C52" t="n" s="5">
        <v>2850</v>
      </c>
    </row>
    <row spans="1:5" r="53">
      <c r="A53" t="s" s="4">
        <v>52</v>
      </c>
      <c r="B53" t="n" s="5">
        <v>7924</v>
      </c>
      <c r="C53" t="n" s="5">
        <v>19881</v>
      </c>
    </row>
    <row spans="1:5" r="54">
      <c r="A54" t="s" s="4">
        <v>53</v>
      </c>
      <c r="B54" t="n" s="5">
        <v>433879</v>
      </c>
      <c r="C54" t="n" s="5">
        <v>381164</v>
      </c>
    </row>
    <row spans="1:5" r="55">
      <c r="A55" t="s" s="4">
        <v>54</v>
      </c>
      <c r="B55" t="n" s="5">
        <v>293779</v>
      </c>
      <c r="C55" t="n" s="5">
        <v>243491</v>
      </c>
    </row>
    <row spans="1:5" r="56">
      <c r="A56" t="s" s="4">
        <v>55</v>
      </c>
      <c r="B56" t="n" s="5">
        <v>20000</v>
      </c>
      <c r="C56" t="n" s="5">
        <v>20000</v>
      </c>
    </row>
    <row spans="1:5" r="57">
      <c r="A57" t="s" s="4">
        <v>56</v>
      </c>
      <c r="B57" t="n" s="5">
        <v>21276</v>
      </c>
      <c r="C57" t="n" s="5">
        <v>19861</v>
      </c>
    </row>
    <row spans="1:5" r="58">
      <c r="A58" t="s" s="4">
        <v>32</v>
      </c>
      <c r="B58" t="n" s="5">
        <v>988019</v>
      </c>
      <c r="C58" t="n" s="5">
        <v>918592</v>
      </c>
    </row>
    <row spans="1:5" r="59">
      <c r="A59" t="s" s="3">
        <v>34</v>
      </c>
    </row>
    <row spans="1:5" r="60">
      <c r="A60" t="s" s="4">
        <v>1416</v>
      </c>
      <c r="B60" t="n" s="5">
        <v>286655</v>
      </c>
      <c r="C60" t="n" s="5">
        <v>285025</v>
      </c>
    </row>
    <row spans="1:5" r="61">
      <c r="A61" t="s" s="4">
        <v>1417</v>
      </c>
      <c r="B61" t="n" s="5">
        <v>-3605</v>
      </c>
      <c r="C61" t="n" s="5">
        <v>-4146</v>
      </c>
    </row>
    <row spans="1:5" r="62">
      <c r="A62" t="s" s="4">
        <v>37</v>
      </c>
      <c r="B62" t="n" s="5">
        <v>283050</v>
      </c>
      <c r="C62" t="n" s="5">
        <v>280879</v>
      </c>
    </row>
    <row spans="1:5" r="63">
      <c r="A63" t="s" s="4">
        <v>38</v>
      </c>
      <c r="B63" t="n" s="5">
        <v>756430</v>
      </c>
      <c r="C63" t="n" s="5">
        <v>744372</v>
      </c>
    </row>
    <row spans="1:5" r="64">
      <c r="A64" t="s" s="4">
        <v>39</v>
      </c>
      <c r="B64" t="n" s="5">
        <v>1768473</v>
      </c>
      <c r="C64" t="n" s="5">
        <v>1686951</v>
      </c>
    </row>
    <row spans="1:5" r="65">
      <c r="A65" t="s" s="4">
        <v>40</v>
      </c>
    </row>
    <row spans="1:5" r="66">
      <c r="A66" t="s" s="3">
        <v>28</v>
      </c>
    </row>
    <row spans="1:5" r="67">
      <c r="A67" t="s" s="4">
        <v>41</v>
      </c>
      <c r="B67" t="n" s="5">
        <v>101533</v>
      </c>
      <c r="C67" t="n" s="5">
        <v>148858</v>
      </c>
      <c r="D67" t="n" s="5">
        <v>87445</v>
      </c>
      <c r="E67" t="n" s="7">
        <v>89802</v>
      </c>
    </row>
    <row spans="1:5" r="68">
      <c r="A68" t="s" s="4">
        <v>42</v>
      </c>
      <c r="C68" t="n" s="5">
        <v>32734</v>
      </c>
    </row>
    <row spans="1:5" r="69">
      <c r="A69" t="s" s="4">
        <v>257</v>
      </c>
      <c r="B69" t="n" s="5">
        <v>218138</v>
      </c>
      <c r="C69" t="n" s="5">
        <v>174052</v>
      </c>
    </row>
    <row spans="1:5" r="70">
      <c r="A70" t="s" s="4">
        <v>44</v>
      </c>
      <c r="B70" t="n" s="5">
        <v>1594</v>
      </c>
      <c r="C70" t="n" s="5">
        <v>7623</v>
      </c>
    </row>
    <row spans="1:5" r="71">
      <c r="A71" t="s" s="4">
        <v>45</v>
      </c>
      <c r="B71" t="n" s="5">
        <v>162770</v>
      </c>
      <c r="C71" t="n" s="5">
        <v>187059</v>
      </c>
    </row>
    <row spans="1:5" r="72">
      <c r="A72" t="s" s="4">
        <v>46</v>
      </c>
      <c r="B72" t="n" s="5">
        <v>126037</v>
      </c>
      <c r="C72" t="n" s="5">
        <v>146534</v>
      </c>
    </row>
    <row spans="1:5" r="73">
      <c r="A73" t="s" s="4">
        <v>47</v>
      </c>
      <c r="B73" t="n" s="5">
        <v>62231</v>
      </c>
      <c r="C73" t="n" s="5">
        <v>58716</v>
      </c>
    </row>
    <row spans="1:5" r="74">
      <c r="A74" t="s" s="4">
        <v>48</v>
      </c>
      <c r="B74" t="n" s="5">
        <v>103736</v>
      </c>
      <c r="C74" t="n" s="5">
        <v>40948</v>
      </c>
    </row>
    <row spans="1:5" r="75">
      <c r="A75" t="s" s="4">
        <v>29</v>
      </c>
      <c r="B75" t="n" s="5">
        <v>144210</v>
      </c>
      <c r="C75" t="n" s="5">
        <v>85582</v>
      </c>
    </row>
    <row spans="1:5" r="76">
      <c r="A76" t="s" s="3">
        <v>31</v>
      </c>
    </row>
    <row spans="1:5" r="77">
      <c r="A77" t="s" s="4">
        <v>49</v>
      </c>
      <c r="B77" t="n" s="5">
        <v>124904</v>
      </c>
      <c r="C77" t="n" s="5">
        <v>101310</v>
      </c>
    </row>
    <row spans="1:5" r="78">
      <c r="A78" t="s" s="4">
        <v>50</v>
      </c>
      <c r="B78" t="n" s="5">
        <v>82166</v>
      </c>
      <c r="C78" t="n" s="5">
        <v>129433</v>
      </c>
    </row>
    <row spans="1:5" r="79">
      <c r="A79" t="s" s="4">
        <v>51</v>
      </c>
      <c r="B79" t="n" s="5">
        <v>2967</v>
      </c>
      <c r="C79" t="n" s="5">
        <v>2850</v>
      </c>
    </row>
    <row spans="1:5" r="80">
      <c r="A80" t="s" s="4">
        <v>52</v>
      </c>
      <c r="B80" t="n" s="5">
        <v>7410</v>
      </c>
      <c r="C80" t="n" s="5">
        <v>19030</v>
      </c>
    </row>
    <row spans="1:5" r="81">
      <c r="A81" t="s" s="4">
        <v>53</v>
      </c>
      <c r="B81" t="n" s="5">
        <v>433012</v>
      </c>
      <c r="C81" t="n" s="5">
        <v>380268</v>
      </c>
    </row>
    <row spans="1:5" r="82">
      <c r="A82" t="s" s="4">
        <v>54</v>
      </c>
      <c r="B82" t="n" s="5">
        <v>293779</v>
      </c>
      <c r="C82" t="n" s="5">
        <v>243491</v>
      </c>
    </row>
    <row spans="1:5" r="83">
      <c r="A83" t="s" s="4">
        <v>55</v>
      </c>
      <c r="B83" t="n" s="5">
        <v>20000</v>
      </c>
      <c r="C83" t="n" s="5">
        <v>20000</v>
      </c>
    </row>
    <row spans="1:5" r="84">
      <c r="A84" t="s" s="4">
        <v>56</v>
      </c>
      <c r="B84" t="n" s="5">
        <v>21276</v>
      </c>
      <c r="C84" t="n" s="5">
        <v>19861</v>
      </c>
    </row>
    <row spans="1:5" r="85">
      <c r="A85" t="s" s="3">
        <v>34</v>
      </c>
    </row>
    <row spans="1:5" r="86">
      <c r="A86" t="s" s="4">
        <v>38</v>
      </c>
      <c r="B86" t="n" s="5">
        <v>5719281</v>
      </c>
      <c r="C86" t="n" s="5">
        <v>5697935</v>
      </c>
    </row>
    <row spans="1:5" r="87">
      <c r="A87" t="s" s="4">
        <v>57</v>
      </c>
    </row>
    <row spans="1:5" r="88">
      <c r="A88" t="s" s="3">
        <v>28</v>
      </c>
    </row>
    <row spans="1:5" r="89">
      <c r="A89" t="s" s="4">
        <v>41</v>
      </c>
      <c r="B89" t="n" s="5">
        <v>1381296</v>
      </c>
      <c r="C89" t="n" s="5">
        <v>1314397</v>
      </c>
    </row>
    <row spans="1:5" r="90">
      <c r="A90" t="s" s="4">
        <v>257</v>
      </c>
      <c r="B90" t="n" s="5">
        <v>17847829</v>
      </c>
      <c r="C90" t="n" s="5">
        <v>19123950</v>
      </c>
    </row>
    <row spans="1:5" r="91">
      <c r="A91" t="s" s="4">
        <v>44</v>
      </c>
      <c r="B91" t="n" s="5">
        <v>3447</v>
      </c>
      <c r="C91" t="n" s="5">
        <v>3126</v>
      </c>
    </row>
    <row spans="1:5" r="92">
      <c r="A92" t="s" s="4">
        <v>58</v>
      </c>
      <c r="C92" t="n" s="5">
        <v>77514</v>
      </c>
      <c r="D92" t="n" s="7">
        <v>84088</v>
      </c>
    </row>
    <row spans="1:5" r="93">
      <c r="A93" t="s" s="4">
        <v>46</v>
      </c>
      <c r="B93" t="n" s="5">
        <v>9474</v>
      </c>
      <c r="C93" t="n" s="5">
        <v>11342</v>
      </c>
    </row>
    <row spans="1:5" r="94">
      <c r="A94" t="s" s="4">
        <v>47</v>
      </c>
      <c r="B94" t="n" s="5">
        <v>6652</v>
      </c>
      <c r="C94" t="n" s="5">
        <v>12473</v>
      </c>
    </row>
    <row spans="1:5" r="95">
      <c r="A95" t="s" s="4">
        <v>59</v>
      </c>
      <c r="B95" t="n" s="5">
        <v>83279</v>
      </c>
      <c r="C95" t="n" s="5">
        <v>81331</v>
      </c>
    </row>
    <row spans="1:5" r="96">
      <c r="A96" t="s" s="4">
        <v>60</v>
      </c>
      <c r="B96" t="n" s="5">
        <v>191434</v>
      </c>
      <c r="C96" t="n" s="5">
        <v>132753</v>
      </c>
    </row>
    <row spans="1:5" r="97">
      <c r="A97" t="s" s="3">
        <v>31</v>
      </c>
    </row>
    <row spans="1:5" r="98">
      <c r="A98" t="s" s="4">
        <v>49</v>
      </c>
      <c r="B98" t="n" s="5">
        <v>51389</v>
      </c>
      <c r="C98" t="n" s="5">
        <v>68589</v>
      </c>
    </row>
    <row spans="1:5" r="99">
      <c r="A99" t="s" s="4">
        <v>51</v>
      </c>
      <c r="B99" t="n" s="5">
        <v>58014</v>
      </c>
      <c r="C99" t="n" s="5">
        <v>42332</v>
      </c>
    </row>
    <row spans="1:5" r="100">
      <c r="A100" t="s" s="4">
        <v>52</v>
      </c>
      <c r="B100" t="n" s="5">
        <v>2415</v>
      </c>
      <c r="C100" t="n" s="5">
        <v>2441</v>
      </c>
    </row>
    <row spans="1:5" r="101">
      <c r="A101" t="s" s="4">
        <v>61</v>
      </c>
      <c r="B101" t="n" s="5">
        <v>262137</v>
      </c>
      <c r="C101" t="n" s="5">
        <v>618902</v>
      </c>
    </row>
    <row spans="1:5" r="102">
      <c r="A102" t="s" s="4">
        <v>62</v>
      </c>
      <c r="B102" t="n" s="5">
        <v>3493</v>
      </c>
      <c r="C102" t="n" s="5">
        <v>3763</v>
      </c>
    </row>
    <row spans="1:5" r="103">
      <c r="A103" t="s" s="4">
        <v>69</v>
      </c>
      <c r="B103" t="n" s="5">
        <v>57569</v>
      </c>
      <c r="C103" t="n" s="5">
        <v>-37926</v>
      </c>
    </row>
    <row spans="1:5" r="104">
      <c r="A104" t="s" s="4">
        <v>56</v>
      </c>
      <c r="B104" t="n" s="5">
        <v>24524</v>
      </c>
      <c r="C104" t="n" s="5">
        <v>22214</v>
      </c>
    </row>
    <row spans="1:5" r="105">
      <c r="A105" t="s" s="4">
        <v>63</v>
      </c>
      <c r="B105" t="n" s="5">
        <v>11790706</v>
      </c>
      <c r="C105" t="n" s="5">
        <v>12049170</v>
      </c>
    </row>
    <row spans="1:5" r="106">
      <c r="A106" t="s" s="4">
        <v>64</v>
      </c>
      <c r="B106" t="n" s="5">
        <v>565664</v>
      </c>
      <c r="C106" t="n" s="5">
        <v>777600</v>
      </c>
    </row>
    <row spans="1:5" r="107">
      <c r="A107" t="s" s="4">
        <v>65</v>
      </c>
      <c r="B107" t="n" s="5">
        <v>405717</v>
      </c>
      <c r="C107" t="n" s="5">
        <v>378365</v>
      </c>
    </row>
    <row spans="1:5" r="108">
      <c r="A108" t="s" s="4">
        <v>66</v>
      </c>
      <c r="B108" t="n" s="5">
        <v>550783</v>
      </c>
      <c r="C108" t="n" s="5">
        <v>1037450</v>
      </c>
    </row>
    <row spans="1:5" r="109">
      <c r="A109" t="s" s="3">
        <v>67</v>
      </c>
    </row>
    <row spans="1:5" r="110">
      <c r="A110" t="s" s="4">
        <v>68</v>
      </c>
      <c r="B110" t="n" s="5">
        <v>4902757</v>
      </c>
      <c r="C110" t="n" s="5">
        <v>4988729</v>
      </c>
    </row>
    <row spans="1:5" r="111">
      <c r="A111" t="s" s="4">
        <v>70</v>
      </c>
      <c r="B111" t="n" s="5">
        <v>4960326</v>
      </c>
      <c r="C111" t="n" s="5">
        <v>4950803</v>
      </c>
    </row>
    <row spans="1:5" r="112">
      <c r="A112" t="s" s="4">
        <v>1422</v>
      </c>
    </row>
    <row spans="1:5" r="113">
      <c r="A113" t="s" s="3">
        <v>28</v>
      </c>
    </row>
    <row spans="1:5" r="114">
      <c r="A114" t="s" s="4">
        <v>46</v>
      </c>
      <c r="B114" t="n" s="5">
        <v>-1990</v>
      </c>
      <c r="C114" t="n" s="5">
        <v>-1920</v>
      </c>
    </row>
    <row spans="1:5" r="115">
      <c r="A115" t="s" s="3">
        <v>31</v>
      </c>
    </row>
    <row spans="1:5" r="116">
      <c r="A116" t="s" s="4">
        <v>49</v>
      </c>
      <c r="B116" t="n" s="5">
        <v>-432</v>
      </c>
      <c r="C116" t="n" s="5">
        <v>-85</v>
      </c>
    </row>
    <row spans="1:5" r="117">
      <c r="A117" t="s" s="4">
        <v>52</v>
      </c>
      <c r="B117" t="n" s="5">
        <v>-63230</v>
      </c>
      <c r="C117" t="n" s="5">
        <v>-60976</v>
      </c>
    </row>
    <row spans="1:5" r="118">
      <c r="A118" t="s" s="4">
        <v>63</v>
      </c>
      <c r="B118" t="n" s="5">
        <v>-68052</v>
      </c>
      <c r="C118" t="n" s="5">
        <v>-71672</v>
      </c>
    </row>
    <row spans="1:5" r="119">
      <c r="A119" t="s" s="3">
        <v>67</v>
      </c>
    </row>
    <row spans="1:5" r="120">
      <c r="A120" t="s" s="4">
        <v>68</v>
      </c>
      <c r="B120" t="n" s="5">
        <v>-718519</v>
      </c>
      <c r="C120" t="n" s="5">
        <v>-674443</v>
      </c>
    </row>
    <row spans="1:5" r="121">
      <c r="A121" t="s" s="4">
        <v>70</v>
      </c>
      <c r="B121" t="n" s="5">
        <v>-718519</v>
      </c>
      <c r="C121" t="n" s="5">
        <v>-674443</v>
      </c>
    </row>
    <row spans="1:5" r="122">
      <c r="A122" t="s" s="4">
        <v>1423</v>
      </c>
    </row>
    <row spans="1:5" r="123">
      <c r="A123" t="s" s="3">
        <v>28</v>
      </c>
    </row>
    <row spans="1:5" r="124">
      <c r="A124" t="s" s="4">
        <v>41</v>
      </c>
      <c r="B124" t="n" s="5">
        <v>1381296</v>
      </c>
      <c r="C124" t="n" s="5">
        <v>1314397</v>
      </c>
    </row>
    <row spans="1:5" r="125">
      <c r="A125" t="s" s="4">
        <v>257</v>
      </c>
      <c r="B125" t="n" s="5">
        <v>17847829</v>
      </c>
      <c r="C125" t="n" s="5">
        <v>19123950</v>
      </c>
    </row>
    <row spans="1:5" r="126">
      <c r="A126" t="s" s="4">
        <v>44</v>
      </c>
      <c r="B126" t="n" s="5">
        <v>3447</v>
      </c>
      <c r="C126" t="n" s="5">
        <v>3126</v>
      </c>
    </row>
    <row spans="1:5" r="127">
      <c r="A127" t="s" s="4">
        <v>58</v>
      </c>
      <c r="C127" t="n" s="5">
        <v>77514</v>
      </c>
    </row>
    <row spans="1:5" r="128">
      <c r="A128" t="s" s="4">
        <v>46</v>
      </c>
      <c r="B128" t="n" s="5">
        <v>11464</v>
      </c>
      <c r="C128" t="n" s="5">
        <v>13262</v>
      </c>
    </row>
    <row spans="1:5" r="129">
      <c r="A129" t="s" s="4">
        <v>47</v>
      </c>
      <c r="B129" t="n" s="5">
        <v>6652</v>
      </c>
      <c r="C129" t="n" s="5">
        <v>12473</v>
      </c>
    </row>
    <row spans="1:5" r="130">
      <c r="A130" t="s" s="4">
        <v>59</v>
      </c>
      <c r="B130" t="n" s="5">
        <v>83279</v>
      </c>
      <c r="C130" t="n" s="5">
        <v>81331</v>
      </c>
    </row>
    <row spans="1:5" r="131">
      <c r="A131" t="s" s="4">
        <v>60</v>
      </c>
      <c r="B131" t="n" s="5">
        <v>191434</v>
      </c>
      <c r="C131" t="n" s="5">
        <v>132753</v>
      </c>
    </row>
    <row spans="1:5" r="132">
      <c r="A132" t="s" s="4">
        <v>30</v>
      </c>
      <c r="B132" t="n" s="5">
        <v>19525401</v>
      </c>
      <c r="C132" t="n" s="5">
        <v>20758806</v>
      </c>
    </row>
    <row spans="1:5" r="133">
      <c r="A133" t="s" s="3">
        <v>31</v>
      </c>
    </row>
    <row spans="1:5" r="134">
      <c r="A134" t="s" s="4">
        <v>49</v>
      </c>
      <c r="B134" t="n" s="5">
        <v>51821</v>
      </c>
      <c r="C134" t="n" s="5">
        <v>68674</v>
      </c>
    </row>
    <row spans="1:5" r="135">
      <c r="A135" t="s" s="4">
        <v>51</v>
      </c>
      <c r="B135" t="n" s="5">
        <v>58014</v>
      </c>
      <c r="C135" t="n" s="5">
        <v>42332</v>
      </c>
    </row>
    <row spans="1:5" r="136">
      <c r="A136" t="s" s="4">
        <v>52</v>
      </c>
      <c r="B136" t="n" s="5">
        <v>65645</v>
      </c>
      <c r="C136" t="n" s="5">
        <v>63417</v>
      </c>
    </row>
    <row spans="1:5" r="137">
      <c r="A137" t="s" s="4">
        <v>61</v>
      </c>
      <c r="B137" t="n" s="5">
        <v>262137</v>
      </c>
      <c r="C137" t="n" s="5">
        <v>618902</v>
      </c>
    </row>
    <row spans="1:5" r="138">
      <c r="A138" t="s" s="4">
        <v>62</v>
      </c>
      <c r="B138" t="n" s="5">
        <v>3493</v>
      </c>
      <c r="C138" t="n" s="5">
        <v>3763</v>
      </c>
    </row>
    <row spans="1:5" r="139">
      <c r="A139" t="s" s="4">
        <v>69</v>
      </c>
      <c r="B139" t="n" s="5">
        <v>57569</v>
      </c>
      <c r="C139" t="n" s="5">
        <v>-37926</v>
      </c>
    </row>
    <row spans="1:5" r="140">
      <c r="A140" t="s" s="4">
        <v>56</v>
      </c>
      <c r="B140" t="n" s="5">
        <v>24524</v>
      </c>
      <c r="C140" t="n" s="5">
        <v>22214</v>
      </c>
    </row>
    <row spans="1:5" r="141">
      <c r="A141" t="s" s="4">
        <v>63</v>
      </c>
      <c r="B141" t="n" s="5">
        <v>11858758</v>
      </c>
      <c r="C141" t="n" s="5">
        <v>12120842</v>
      </c>
    </row>
    <row spans="1:5" r="142">
      <c r="A142" t="s" s="4">
        <v>64</v>
      </c>
      <c r="B142" t="n" s="5">
        <v>565664</v>
      </c>
      <c r="C142" t="n" s="5">
        <v>777600</v>
      </c>
    </row>
    <row spans="1:5" r="143">
      <c r="A143" t="s" s="4">
        <v>65</v>
      </c>
      <c r="B143" t="n" s="5">
        <v>405717</v>
      </c>
      <c r="C143" t="n" s="5">
        <v>378365</v>
      </c>
    </row>
    <row spans="1:5" r="144">
      <c r="A144" t="s" s="4">
        <v>32</v>
      </c>
      <c r="B144" t="n" s="5">
        <v>13295773</v>
      </c>
      <c r="C144" t="n" s="5">
        <v>14096109</v>
      </c>
    </row>
    <row spans="1:5" r="145">
      <c r="A145" t="s" s="4">
        <v>66</v>
      </c>
      <c r="B145" t="n" s="5">
        <v>550783</v>
      </c>
      <c r="C145" t="n" s="5">
        <v>1037450</v>
      </c>
    </row>
    <row spans="1:5" r="146">
      <c r="A146" t="s" s="3">
        <v>67</v>
      </c>
    </row>
    <row spans="1:5" r="147">
      <c r="A147" t="s" s="4">
        <v>68</v>
      </c>
      <c r="B147" t="n" s="5">
        <v>5621276</v>
      </c>
      <c r="C147" t="n" s="5">
        <v>5663172</v>
      </c>
    </row>
    <row spans="1:5" r="148">
      <c r="A148" t="s" s="4">
        <v>70</v>
      </c>
      <c r="B148" t="n" s="5">
        <v>5678845</v>
      </c>
      <c r="C148" t="n" s="5">
        <v>5625246</v>
      </c>
    </row>
    <row spans="1:5" r="149">
      <c r="A149" t="s" s="3">
        <v>34</v>
      </c>
    </row>
    <row spans="1:5" r="150">
      <c r="A150" t="s" s="4">
        <v>38</v>
      </c>
      <c r="B150" t="n" s="5">
        <v>5678845</v>
      </c>
      <c r="C150" t="n" s="5">
        <v>5625246</v>
      </c>
    </row>
    <row spans="1:5" r="151">
      <c r="A151" t="s" s="4">
        <v>39</v>
      </c>
      <c r="B151" t="n" s="5">
        <v>19525401</v>
      </c>
      <c r="C151" t="n" s="5">
        <v>20758806</v>
      </c>
    </row>
    <row spans="1:5" r="152">
      <c r="A152" t="s" s="4">
        <v>71</v>
      </c>
    </row>
    <row spans="1:5" r="153">
      <c r="A153" t="s" s="3">
        <v>31</v>
      </c>
    </row>
    <row spans="1:5" r="154">
      <c r="A154" t="s" s="4">
        <v>66</v>
      </c>
      <c r="B154" t="n" s="5">
        <v>24023</v>
      </c>
      <c r="C154" t="n" s="5">
        <v>23988</v>
      </c>
    </row>
    <row spans="1:5" r="155">
      <c r="A155" t="s" s="3">
        <v>67</v>
      </c>
    </row>
    <row spans="1:5" r="156">
      <c r="A156" t="s" s="4">
        <v>70</v>
      </c>
      <c r="B156" t="n" s="5">
        <v>473380</v>
      </c>
      <c r="C156" t="n" s="5">
        <v>463493</v>
      </c>
    </row>
    <row spans="1:5" r="157">
      <c r="A157" t="s" s="4">
        <v>1424</v>
      </c>
    </row>
    <row spans="1:5" r="158">
      <c r="A158" t="s" s="3">
        <v>31</v>
      </c>
    </row>
    <row spans="1:5" r="159">
      <c r="A159" t="s" s="4">
        <v>66</v>
      </c>
      <c r="B159" t="n" s="5">
        <v>24023</v>
      </c>
      <c r="C159" t="n" s="5">
        <v>23988</v>
      </c>
    </row>
    <row spans="1:5" r="160">
      <c r="A160" t="s" s="3">
        <v>67</v>
      </c>
    </row>
    <row spans="1:5" r="161">
      <c r="A161" t="s" s="4">
        <v>70</v>
      </c>
      <c r="B161" t="n" s="7">
        <v>473380</v>
      </c>
      <c r="C161" t="n" s="7">
        <v>46349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r="A1" t="s" s="1">
        <v>1425</v>
      </c>
      <c r="B1" t="s" s="2">
        <v>1161</v>
      </c>
      <c r="C1" t="s" s="2">
        <v>77</v>
      </c>
      <c r="E1" t="s" s="2">
        <v>1</v>
      </c>
    </row>
    <row spans="1:6" r="2">
      <c r="B2" t="s" s="2">
        <v>26</v>
      </c>
      <c r="C2" t="s" s="2">
        <v>2</v>
      </c>
      <c r="D2" t="s" s="2">
        <v>26</v>
      </c>
      <c r="E2" t="s" s="2">
        <v>2</v>
      </c>
      <c r="F2" t="s" s="2">
        <v>26</v>
      </c>
    </row>
    <row spans="1:6" r="3">
      <c r="A3" t="s" s="3">
        <v>78</v>
      </c>
    </row>
    <row spans="1:6" r="4">
      <c r="A4" t="s" s="4">
        <v>79</v>
      </c>
      <c r="C4" t="n" s="7">
        <v>175792</v>
      </c>
      <c r="D4" t="n" s="7">
        <v>131618</v>
      </c>
      <c r="E4" t="n" s="7">
        <v>357520</v>
      </c>
      <c r="F4" t="n" s="7">
        <v>265246</v>
      </c>
    </row>
    <row spans="1:6" r="5">
      <c r="A5" t="s" s="3">
        <v>80</v>
      </c>
    </row>
    <row spans="1:6" r="6">
      <c r="A6" t="s" s="4">
        <v>81</v>
      </c>
      <c r="C6" t="n" s="5">
        <v>216794</v>
      </c>
      <c r="D6" t="n" s="5">
        <v>259102</v>
      </c>
      <c r="E6" t="n" s="5">
        <v>455656</v>
      </c>
      <c r="F6" t="n" s="5">
        <v>443232</v>
      </c>
    </row>
    <row spans="1:6" r="7">
      <c r="A7" t="s" s="3">
        <v>82</v>
      </c>
    </row>
    <row spans="1:6" r="8">
      <c r="A8" t="s" s="4">
        <v>83</v>
      </c>
      <c r="C8" t="n" s="5">
        <v>293767</v>
      </c>
      <c r="D8" t="n" s="5">
        <v>318973</v>
      </c>
      <c r="E8" t="n" s="5">
        <v>757466</v>
      </c>
      <c r="F8" t="n" s="5">
        <v>644150</v>
      </c>
    </row>
    <row spans="1:6" r="9">
      <c r="A9" t="s" s="4">
        <v>84</v>
      </c>
      <c r="C9" t="n" s="5">
        <v>252765</v>
      </c>
      <c r="D9" t="n" s="5">
        <v>191489</v>
      </c>
      <c r="E9" t="n" s="5">
        <v>659330</v>
      </c>
      <c r="F9" t="n" s="5">
        <v>466164</v>
      </c>
    </row>
    <row spans="1:6" r="10">
      <c r="A10" t="s" s="4">
        <v>85</v>
      </c>
      <c r="C10" t="n" s="5">
        <v>7387</v>
      </c>
      <c r="D10" t="n" s="5">
        <v>5267</v>
      </c>
      <c r="E10" t="n" s="5">
        <v>13279</v>
      </c>
      <c r="F10" t="n" s="5">
        <v>-1428</v>
      </c>
    </row>
    <row spans="1:6" r="11">
      <c r="A11" t="s" s="4">
        <v>86</v>
      </c>
      <c r="C11" t="n" s="5">
        <v>245378</v>
      </c>
      <c r="D11" t="n" s="5">
        <v>186222</v>
      </c>
      <c r="E11" t="n" s="5">
        <v>646051</v>
      </c>
      <c r="F11" t="n" s="5">
        <v>467592</v>
      </c>
    </row>
    <row spans="1:6" r="12">
      <c r="A12" t="s" s="4">
        <v>87</v>
      </c>
      <c r="B12" t="n" s="7">
        <v>17842</v>
      </c>
      <c r="C12" t="n" s="5">
        <v>12086</v>
      </c>
      <c r="D12" t="n" s="5">
        <v>17842</v>
      </c>
      <c r="E12" t="n" s="5">
        <v>30542</v>
      </c>
      <c r="F12" t="n" s="5">
        <v>17842</v>
      </c>
    </row>
    <row spans="1:6" r="13">
      <c r="A13" t="s" s="4">
        <v>110</v>
      </c>
    </row>
    <row spans="1:6" r="14">
      <c r="A14" t="s" s="3">
        <v>78</v>
      </c>
    </row>
    <row spans="1:6" r="15">
      <c r="A15" t="s" s="4">
        <v>95</v>
      </c>
      <c r="C15" t="n" s="5">
        <v>29250</v>
      </c>
      <c r="D15" t="n" s="5">
        <v>25666</v>
      </c>
      <c r="E15" t="n" s="5">
        <v>58292</v>
      </c>
      <c r="F15" t="n" s="5">
        <v>53984</v>
      </c>
    </row>
    <row spans="1:6" r="16">
      <c r="A16" t="s" s="4">
        <v>1419</v>
      </c>
    </row>
    <row spans="1:6" r="17">
      <c r="A17" t="s" s="3">
        <v>78</v>
      </c>
    </row>
    <row spans="1:6" r="18">
      <c r="A18" t="s" s="4">
        <v>79</v>
      </c>
      <c r="C18" t="n" s="5">
        <v>-68344</v>
      </c>
      <c r="D18" t="n" s="5">
        <v>-82186</v>
      </c>
      <c r="E18" t="n" s="5">
        <v>-159380</v>
      </c>
      <c r="F18" t="n" s="5">
        <v>-155764</v>
      </c>
    </row>
    <row spans="1:6" r="19">
      <c r="A19" t="s" s="3">
        <v>80</v>
      </c>
    </row>
    <row spans="1:6" r="20">
      <c r="A20" t="s" s="4">
        <v>81</v>
      </c>
      <c r="C20" t="n" s="5">
        <v>-28556</v>
      </c>
      <c r="D20" t="n" s="5">
        <v>-32980</v>
      </c>
      <c r="E20" t="n" s="5">
        <v>-62055</v>
      </c>
      <c r="F20" t="n" s="5">
        <v>-64680</v>
      </c>
    </row>
    <row spans="1:6" r="21">
      <c r="A21" t="s" s="3">
        <v>82</v>
      </c>
    </row>
    <row spans="1:6" r="22">
      <c r="A22" t="s" s="4">
        <v>83</v>
      </c>
      <c r="C22" t="n" s="5">
        <v>-6852</v>
      </c>
      <c r="D22" t="n" s="5">
        <v>-15965</v>
      </c>
      <c r="E22" t="n" s="5">
        <v>-12803</v>
      </c>
      <c r="F22" t="n" s="5">
        <v>-38595</v>
      </c>
    </row>
    <row spans="1:6" r="23">
      <c r="A23" t="s" s="4">
        <v>84</v>
      </c>
      <c r="C23" t="n" s="5">
        <v>-46640</v>
      </c>
      <c r="D23" t="n" s="5">
        <v>-65171</v>
      </c>
      <c r="E23" t="n" s="5">
        <v>-110128</v>
      </c>
      <c r="F23" t="n" s="5">
        <v>-129679</v>
      </c>
    </row>
    <row spans="1:6" r="24">
      <c r="A24" t="s" s="4">
        <v>86</v>
      </c>
      <c r="C24" t="n" s="5">
        <v>-46640</v>
      </c>
      <c r="D24" t="n" s="5">
        <v>-65171</v>
      </c>
      <c r="E24" t="n" s="5">
        <v>-110128</v>
      </c>
      <c r="F24" t="n" s="5">
        <v>-129679</v>
      </c>
    </row>
    <row spans="1:6" r="25">
      <c r="A25" t="s" s="4">
        <v>1420</v>
      </c>
    </row>
    <row spans="1:6" r="26">
      <c r="A26" t="s" s="3">
        <v>78</v>
      </c>
    </row>
    <row spans="1:6" r="27">
      <c r="A27" t="s" s="4">
        <v>95</v>
      </c>
      <c r="C27" t="n" s="5">
        <v>-25755</v>
      </c>
      <c r="D27" t="n" s="5">
        <v>-28977</v>
      </c>
      <c r="E27" t="n" s="5">
        <v>-52682</v>
      </c>
      <c r="F27" t="n" s="5">
        <v>-58289</v>
      </c>
    </row>
    <row spans="1:6" r="28">
      <c r="A28" t="s" s="4">
        <v>96</v>
      </c>
      <c r="C28" t="n" s="5">
        <v>-42482</v>
      </c>
      <c r="D28" t="n" s="5">
        <v>-52650</v>
      </c>
      <c r="E28" t="n" s="5">
        <v>-105520</v>
      </c>
      <c r="F28" t="n" s="5">
        <v>-96916</v>
      </c>
    </row>
    <row spans="1:6" r="29">
      <c r="A29" t="s" s="4">
        <v>97</v>
      </c>
      <c r="C29" t="n" s="5">
        <v>-107</v>
      </c>
      <c r="D29" t="n" s="5">
        <v>-559</v>
      </c>
      <c r="E29" t="n" s="5">
        <v>-1178</v>
      </c>
      <c r="F29" t="n" s="5">
        <v>-559</v>
      </c>
    </row>
    <row spans="1:6" r="30">
      <c r="A30" t="s" s="3">
        <v>82</v>
      </c>
    </row>
    <row spans="1:6" r="31">
      <c r="A31" t="s" s="4">
        <v>101</v>
      </c>
      <c r="C31" t="n" s="5">
        <v>-2935</v>
      </c>
      <c r="D31" t="n" s="5">
        <v>-1026</v>
      </c>
      <c r="E31" t="n" s="5">
        <v>-8626</v>
      </c>
      <c r="F31" t="n" s="5">
        <v>-4385</v>
      </c>
    </row>
    <row spans="1:6" r="32">
      <c r="A32" t="s" s="4">
        <v>103</v>
      </c>
      <c r="C32" t="n" s="5">
        <v>728</v>
      </c>
      <c r="E32" t="n" s="5">
        <v>3451</v>
      </c>
    </row>
    <row spans="1:6" r="33">
      <c r="A33" t="s" s="4">
        <v>104</v>
      </c>
      <c r="C33" t="n" s="5">
        <v>-6053</v>
      </c>
      <c r="D33" t="n" s="5">
        <v>-9383</v>
      </c>
      <c r="E33" t="n" s="5">
        <v>-12211</v>
      </c>
      <c r="F33" t="n" s="5">
        <v>-28730</v>
      </c>
    </row>
    <row spans="1:6" r="34">
      <c r="A34" t="s" s="4">
        <v>105</v>
      </c>
      <c r="C34" t="n" s="5">
        <v>-360</v>
      </c>
      <c r="D34" t="n" s="5">
        <v>-7594</v>
      </c>
      <c r="E34" t="n" s="5">
        <v>6742</v>
      </c>
      <c r="F34" t="n" s="5">
        <v>-9013</v>
      </c>
    </row>
    <row spans="1:6" r="35">
      <c r="A35" t="s" s="4">
        <v>1421</v>
      </c>
    </row>
    <row spans="1:6" r="36">
      <c r="A36" t="s" s="3">
        <v>78</v>
      </c>
    </row>
    <row spans="1:6" r="37">
      <c r="A37" t="s" s="4">
        <v>95</v>
      </c>
      <c r="C37" t="n" s="5">
        <v>160487</v>
      </c>
      <c r="D37" t="n" s="5">
        <v>143403</v>
      </c>
      <c r="E37" t="n" s="5">
        <v>322803</v>
      </c>
      <c r="F37" t="n" s="5">
        <v>283264</v>
      </c>
    </row>
    <row spans="1:6" r="38">
      <c r="A38" t="s" s="4">
        <v>96</v>
      </c>
      <c r="C38" t="n" s="5">
        <v>76616</v>
      </c>
      <c r="D38" t="n" s="5">
        <v>63825</v>
      </c>
      <c r="E38" t="n" s="5">
        <v>179714</v>
      </c>
      <c r="F38" t="n" s="5">
        <v>124305</v>
      </c>
    </row>
    <row spans="1:6" r="39">
      <c r="A39" t="s" s="4">
        <v>97</v>
      </c>
      <c r="C39" t="n" s="5">
        <v>7033</v>
      </c>
      <c r="D39" t="n" s="5">
        <v>6576</v>
      </c>
      <c r="E39" t="n" s="5">
        <v>14383</v>
      </c>
      <c r="F39" t="n" s="5">
        <v>13441</v>
      </c>
    </row>
    <row spans="1:6" r="40">
      <c r="A40" t="s" s="4">
        <v>79</v>
      </c>
      <c r="C40" t="n" s="5">
        <v>244136</v>
      </c>
      <c r="D40" t="n" s="5">
        <v>213804</v>
      </c>
      <c r="E40" t="n" s="5">
        <v>516900</v>
      </c>
      <c r="F40" t="n" s="5">
        <v>421010</v>
      </c>
    </row>
    <row spans="1:6" r="41">
      <c r="A41" t="s" s="3">
        <v>80</v>
      </c>
    </row>
    <row spans="1:6" r="42">
      <c r="A42" t="s" s="4">
        <v>98</v>
      </c>
      <c r="C42" t="n" s="5">
        <v>99085</v>
      </c>
      <c r="D42" t="n" s="5">
        <v>150970</v>
      </c>
      <c r="E42" t="n" s="5">
        <v>200936</v>
      </c>
      <c r="F42" t="n" s="5">
        <v>246663</v>
      </c>
    </row>
    <row spans="1:6" r="43">
      <c r="A43" t="s" s="4">
        <v>99</v>
      </c>
      <c r="C43" t="n" s="5">
        <v>56544</v>
      </c>
      <c r="D43" t="n" s="5">
        <v>51960</v>
      </c>
      <c r="E43" t="n" s="5">
        <v>132936</v>
      </c>
      <c r="F43" t="n" s="5">
        <v>92685</v>
      </c>
    </row>
    <row spans="1:6" r="44">
      <c r="A44" t="s" s="4">
        <v>1426</v>
      </c>
      <c r="C44" t="n" s="5">
        <v>53331</v>
      </c>
      <c r="D44" t="n" s="5">
        <v>39460</v>
      </c>
      <c r="E44" t="n" s="5">
        <v>98878</v>
      </c>
      <c r="F44" t="n" s="5">
        <v>78235</v>
      </c>
    </row>
    <row spans="1:6" r="45">
      <c r="A45" t="s" s="4">
        <v>81</v>
      </c>
      <c r="C45" t="n" s="5">
        <v>208960</v>
      </c>
      <c r="D45" t="n" s="5">
        <v>242390</v>
      </c>
      <c r="E45" t="n" s="5">
        <v>432750</v>
      </c>
      <c r="F45" t="n" s="5">
        <v>417583</v>
      </c>
    </row>
    <row spans="1:6" r="46">
      <c r="A46" t="s" s="3">
        <v>82</v>
      </c>
    </row>
    <row spans="1:6" r="47">
      <c r="A47" t="s" s="4">
        <v>101</v>
      </c>
      <c r="C47" t="n" s="5">
        <v>7269</v>
      </c>
      <c r="D47" t="n" s="5">
        <v>7923</v>
      </c>
      <c r="E47" t="n" s="5">
        <v>13302</v>
      </c>
      <c r="F47" t="n" s="5">
        <v>11406</v>
      </c>
    </row>
    <row spans="1:6" r="48">
      <c r="A48" t="s" s="4">
        <v>102</v>
      </c>
      <c r="C48" t="n" s="5">
        <v>-3654</v>
      </c>
      <c r="D48" t="n" s="5">
        <v>-2037</v>
      </c>
      <c r="E48" t="n" s="5">
        <v>-7338</v>
      </c>
      <c r="F48" t="n" s="5">
        <v>-3676</v>
      </c>
    </row>
    <row spans="1:6" r="49">
      <c r="A49" t="s" s="4">
        <v>103</v>
      </c>
      <c r="C49" t="n" s="5">
        <v>-1991</v>
      </c>
      <c r="D49" t="n" s="5">
        <v>-3020</v>
      </c>
      <c r="E49" t="n" s="5">
        <v>-5044</v>
      </c>
      <c r="F49" t="n" s="5">
        <v>-3020</v>
      </c>
    </row>
    <row spans="1:6" r="50">
      <c r="A50" t="s" s="4">
        <v>104</v>
      </c>
      <c r="C50" t="n" s="5">
        <v>9365</v>
      </c>
      <c r="D50" t="n" s="5">
        <v>7980</v>
      </c>
      <c r="E50" t="n" s="5">
        <v>22287</v>
      </c>
      <c r="F50" t="n" s="5">
        <v>27261</v>
      </c>
    </row>
    <row spans="1:6" r="51">
      <c r="A51" t="s" s="4">
        <v>105</v>
      </c>
      <c r="C51" t="n" s="5">
        <v>-1576</v>
      </c>
      <c r="D51" t="n" s="5">
        <v>17297</v>
      </c>
      <c r="E51" t="n" s="5">
        <v>-5202</v>
      </c>
      <c r="F51" t="n" s="5">
        <v>22862</v>
      </c>
    </row>
    <row spans="1:6" r="52">
      <c r="A52" t="s" s="4">
        <v>83</v>
      </c>
      <c r="C52" t="n" s="5">
        <v>9413</v>
      </c>
      <c r="D52" t="n" s="5">
        <v>28143</v>
      </c>
      <c r="E52" t="n" s="5">
        <v>18005</v>
      </c>
      <c r="F52" t="n" s="5">
        <v>54833</v>
      </c>
    </row>
    <row spans="1:6" r="53">
      <c r="A53" t="s" s="4">
        <v>84</v>
      </c>
      <c r="C53" t="n" s="5">
        <v>44589</v>
      </c>
      <c r="D53" t="n" s="5">
        <v>-443</v>
      </c>
      <c r="E53" t="n" s="5">
        <v>102155</v>
      </c>
      <c r="F53" t="n" s="5">
        <v>58260</v>
      </c>
    </row>
    <row spans="1:6" r="54">
      <c r="A54" t="s" s="4">
        <v>85</v>
      </c>
      <c r="C54" t="n" s="5">
        <v>5772</v>
      </c>
      <c r="D54" t="n" s="5">
        <v>-3112</v>
      </c>
      <c r="E54" t="n" s="5">
        <v>9831</v>
      </c>
      <c r="F54" t="n" s="5">
        <v>-598</v>
      </c>
    </row>
    <row spans="1:6" r="55">
      <c r="A55" t="s" s="4">
        <v>86</v>
      </c>
      <c r="C55" t="n" s="5">
        <v>38817</v>
      </c>
      <c r="D55" t="n" s="5">
        <v>2669</v>
      </c>
      <c r="E55" t="n" s="5">
        <v>92324</v>
      </c>
      <c r="F55" t="n" s="5">
        <v>58858</v>
      </c>
    </row>
    <row spans="1:6" r="56">
      <c r="A56" t="s" s="4">
        <v>87</v>
      </c>
      <c r="C56" t="n" s="5">
        <v>12086</v>
      </c>
      <c r="D56" t="n" s="5">
        <v>17842</v>
      </c>
      <c r="E56" t="n" s="5">
        <v>30542</v>
      </c>
      <c r="F56" t="n" s="5">
        <v>17842</v>
      </c>
    </row>
    <row spans="1:6" r="57">
      <c r="A57" t="s" s="4">
        <v>40</v>
      </c>
    </row>
    <row spans="1:6" r="58">
      <c r="A58" t="s" s="3">
        <v>78</v>
      </c>
    </row>
    <row spans="1:6" r="59">
      <c r="A59" t="s" s="4">
        <v>95</v>
      </c>
      <c r="C59" t="n" s="5">
        <v>134732</v>
      </c>
      <c r="D59" t="n" s="5">
        <v>114426</v>
      </c>
      <c r="E59" t="n" s="5">
        <v>270121</v>
      </c>
      <c r="F59" t="n" s="5">
        <v>224975</v>
      </c>
    </row>
    <row spans="1:6" r="60">
      <c r="A60" t="s" s="4">
        <v>96</v>
      </c>
      <c r="C60" t="n" s="5">
        <v>34134</v>
      </c>
      <c r="D60" t="n" s="5">
        <v>11175</v>
      </c>
      <c r="E60" t="n" s="5">
        <v>74194</v>
      </c>
      <c r="F60" t="n" s="5">
        <v>27389</v>
      </c>
    </row>
    <row spans="1:6" r="61">
      <c r="A61" t="s" s="4">
        <v>97</v>
      </c>
      <c r="C61" t="n" s="5">
        <v>6926</v>
      </c>
      <c r="D61" t="n" s="5">
        <v>6017</v>
      </c>
      <c r="E61" t="n" s="5">
        <v>13205</v>
      </c>
      <c r="F61" t="n" s="5">
        <v>12882</v>
      </c>
    </row>
    <row spans="1:6" r="62">
      <c r="A62" t="s" s="3">
        <v>80</v>
      </c>
    </row>
    <row spans="1:6" r="63">
      <c r="A63" t="s" s="4">
        <v>98</v>
      </c>
      <c r="C63" t="n" s="5">
        <v>99085</v>
      </c>
      <c r="D63" t="n" s="5">
        <v>150970</v>
      </c>
      <c r="E63" t="n" s="5">
        <v>200936</v>
      </c>
      <c r="F63" t="n" s="5">
        <v>246663</v>
      </c>
    </row>
    <row spans="1:6" r="64">
      <c r="A64" t="s" s="4">
        <v>99</v>
      </c>
      <c r="C64" t="n" s="5">
        <v>56544</v>
      </c>
      <c r="D64" t="n" s="5">
        <v>51960</v>
      </c>
      <c r="E64" t="n" s="5">
        <v>132936</v>
      </c>
      <c r="F64" t="n" s="5">
        <v>92685</v>
      </c>
    </row>
    <row spans="1:6" r="65">
      <c r="A65" t="s" s="4">
        <v>1426</v>
      </c>
      <c r="C65" t="n" s="5">
        <v>53331</v>
      </c>
      <c r="D65" t="n" s="5">
        <v>39460</v>
      </c>
      <c r="E65" t="n" s="5">
        <v>98878</v>
      </c>
      <c r="F65" t="n" s="5">
        <v>78235</v>
      </c>
    </row>
    <row spans="1:6" r="66">
      <c r="A66" t="s" s="3">
        <v>82</v>
      </c>
    </row>
    <row spans="1:6" r="67">
      <c r="A67" t="s" s="4">
        <v>101</v>
      </c>
      <c r="C67" t="n" s="5">
        <v>4334</v>
      </c>
      <c r="D67" t="n" s="5">
        <v>6897</v>
      </c>
      <c r="E67" t="n" s="5">
        <v>4676</v>
      </c>
      <c r="F67" t="n" s="5">
        <v>7021</v>
      </c>
    </row>
    <row spans="1:6" r="68">
      <c r="A68" t="s" s="4">
        <v>102</v>
      </c>
      <c r="C68" t="n" s="5">
        <v>-3654</v>
      </c>
      <c r="D68" t="n" s="5">
        <v>-2037</v>
      </c>
      <c r="E68" t="n" s="5">
        <v>-7338</v>
      </c>
      <c r="F68" t="n" s="5">
        <v>-3676</v>
      </c>
    </row>
    <row spans="1:6" r="69">
      <c r="A69" t="s" s="4">
        <v>103</v>
      </c>
      <c r="C69" t="n" s="5">
        <v>-1263</v>
      </c>
      <c r="D69" t="n" s="5">
        <v>-3020</v>
      </c>
      <c r="E69" t="n" s="5">
        <v>-1593</v>
      </c>
      <c r="F69" t="n" s="5">
        <v>-3020</v>
      </c>
    </row>
    <row spans="1:6" r="70">
      <c r="A70" t="s" s="4">
        <v>104</v>
      </c>
      <c r="C70" t="n" s="5">
        <v>3312</v>
      </c>
      <c r="D70" t="n" s="5">
        <v>-1403</v>
      </c>
      <c r="E70" t="n" s="5">
        <v>10076</v>
      </c>
      <c r="F70" t="n" s="5">
        <v>-1469</v>
      </c>
    </row>
    <row spans="1:6" r="71">
      <c r="A71" t="s" s="4">
        <v>105</v>
      </c>
      <c r="C71" t="n" s="5">
        <v>-1936</v>
      </c>
      <c r="D71" t="n" s="5">
        <v>9703</v>
      </c>
      <c r="E71" t="n" s="5">
        <v>1540</v>
      </c>
      <c r="F71" t="n" s="5">
        <v>13849</v>
      </c>
    </row>
    <row spans="1:6" r="72">
      <c r="A72" t="s" s="4">
        <v>57</v>
      </c>
    </row>
    <row spans="1:6" r="73">
      <c r="A73" t="s" s="3">
        <v>80</v>
      </c>
    </row>
    <row spans="1:6" r="74">
      <c r="A74" t="s" s="4">
        <v>1427</v>
      </c>
      <c r="C74" t="n" s="5">
        <v>7834</v>
      </c>
      <c r="D74" t="n" s="5">
        <v>16712</v>
      </c>
      <c r="E74" t="n" s="5">
        <v>22906</v>
      </c>
      <c r="F74" t="n" s="5">
        <v>25649</v>
      </c>
    </row>
    <row spans="1:6" r="75">
      <c r="A75" t="s" s="3">
        <v>82</v>
      </c>
    </row>
    <row spans="1:6" r="76">
      <c r="A76" t="s" s="4">
        <v>101</v>
      </c>
      <c r="C76" t="n" s="5">
        <v>214060</v>
      </c>
      <c r="D76" t="n" s="5">
        <v>203338</v>
      </c>
      <c r="E76" t="n" s="5">
        <v>552246</v>
      </c>
      <c r="F76" t="n" s="5">
        <v>548683</v>
      </c>
    </row>
    <row spans="1:6" r="77">
      <c r="A77" t="s" s="4">
        <v>102</v>
      </c>
      <c r="C77" t="n" s="5">
        <v>-114722</v>
      </c>
      <c r="D77" t="n" s="5">
        <v>-203741</v>
      </c>
      <c r="E77" t="n" s="5">
        <v>-233433</v>
      </c>
      <c r="F77" t="n" s="5">
        <v>-348783</v>
      </c>
    </row>
    <row spans="1:6" r="78">
      <c r="A78" t="s" s="4">
        <v>104</v>
      </c>
      <c r="C78" t="n" s="5">
        <v>111740</v>
      </c>
      <c r="D78" t="n" s="5">
        <v>47840</v>
      </c>
      <c r="E78" t="n" s="5">
        <v>50304</v>
      </c>
      <c r="F78" t="n" s="5">
        <v>102805</v>
      </c>
    </row>
    <row spans="1:6" r="79">
      <c r="A79" t="s" s="4">
        <v>105</v>
      </c>
      <c r="C79" t="n" s="5">
        <v>81896</v>
      </c>
      <c r="D79" t="n" s="5">
        <v>261396</v>
      </c>
      <c r="E79" t="n" s="5">
        <v>380988</v>
      </c>
      <c r="F79" t="n" s="5">
        <v>328740</v>
      </c>
    </row>
    <row spans="1:6" r="80">
      <c r="A80" t="s" s="4">
        <v>107</v>
      </c>
      <c r="C80" t="n" s="5">
        <v>-4084</v>
      </c>
      <c r="D80" t="n" s="5">
        <v>13413</v>
      </c>
      <c r="E80" t="n" s="5">
        <v>11775</v>
      </c>
      <c r="F80" t="n" s="5">
        <v>50461</v>
      </c>
    </row>
    <row spans="1:6" r="81">
      <c r="A81" t="s" s="4">
        <v>108</v>
      </c>
      <c r="C81" t="n" s="5">
        <v>210643</v>
      </c>
      <c r="D81" t="n" s="5">
        <v>170140</v>
      </c>
      <c r="E81" t="n" s="5">
        <v>541952</v>
      </c>
      <c r="F81" t="n" s="5">
        <v>358273</v>
      </c>
    </row>
    <row spans="1:6" r="82">
      <c r="A82" t="s" s="4">
        <v>1422</v>
      </c>
    </row>
    <row spans="1:6" r="83">
      <c r="A83" t="s" s="3">
        <v>80</v>
      </c>
    </row>
    <row spans="1:6" r="84">
      <c r="A84" t="s" s="4">
        <v>1427</v>
      </c>
      <c r="C84" t="n" s="5">
        <v>-28556</v>
      </c>
      <c r="D84" t="n" s="5">
        <v>-32980</v>
      </c>
      <c r="E84" t="n" s="5">
        <v>-62055</v>
      </c>
      <c r="F84" t="n" s="5">
        <v>-64680</v>
      </c>
    </row>
    <row spans="1:6" r="85">
      <c r="A85" t="s" s="3">
        <v>82</v>
      </c>
    </row>
    <row spans="1:6" r="86">
      <c r="A86" t="s" s="4">
        <v>101</v>
      </c>
      <c r="C86" t="n" s="5">
        <v>-135</v>
      </c>
      <c r="D86" t="n" s="5">
        <v>-126</v>
      </c>
      <c r="E86" t="n" s="5">
        <v>-325</v>
      </c>
      <c r="F86" t="n" s="5">
        <v>-257</v>
      </c>
    </row>
    <row spans="1:6" r="87">
      <c r="A87" t="s" s="4">
        <v>102</v>
      </c>
      <c r="C87" t="n" s="5">
        <v>2053</v>
      </c>
      <c r="D87" t="n" s="5">
        <v>2025</v>
      </c>
      <c r="E87" t="n" s="5">
        <v>5976</v>
      </c>
      <c r="F87" t="n" s="5">
        <v>2720</v>
      </c>
    </row>
    <row spans="1:6" r="88">
      <c r="A88" t="s" s="4">
        <v>105</v>
      </c>
      <c r="C88" t="n" s="5">
        <v>-150</v>
      </c>
      <c r="D88" t="n" s="5">
        <v>139</v>
      </c>
      <c r="E88" t="n" s="5">
        <v>-7810</v>
      </c>
      <c r="F88" t="n" s="5">
        <v>1070</v>
      </c>
    </row>
    <row spans="1:6" r="89">
      <c r="A89" t="s" s="4">
        <v>107</v>
      </c>
      <c r="C89" t="n" s="5">
        <v>1946</v>
      </c>
      <c r="D89" t="n" s="5">
        <v>-2034</v>
      </c>
      <c r="E89" t="n" s="5">
        <v>-414</v>
      </c>
      <c r="F89" t="n" s="5">
        <v>-5765</v>
      </c>
    </row>
    <row spans="1:6" r="90">
      <c r="A90" t="s" s="4">
        <v>108</v>
      </c>
      <c r="C90" t="n" s="5">
        <v>-48586</v>
      </c>
      <c r="D90" t="n" s="5">
        <v>-63137</v>
      </c>
      <c r="E90" t="n" s="5">
        <v>-109714</v>
      </c>
      <c r="F90" t="n" s="5">
        <v>-123914</v>
      </c>
    </row>
    <row spans="1:6" r="91">
      <c r="A91" t="s" s="4">
        <v>1423</v>
      </c>
    </row>
    <row spans="1:6" r="92">
      <c r="A92" t="s" s="3">
        <v>80</v>
      </c>
    </row>
    <row spans="1:6" r="93">
      <c r="A93" t="s" s="4">
        <v>1427</v>
      </c>
      <c r="C93" t="n" s="5">
        <v>36390</v>
      </c>
      <c r="D93" t="n" s="5">
        <v>49692</v>
      </c>
      <c r="E93" t="n" s="5">
        <v>84961</v>
      </c>
      <c r="F93" t="n" s="5">
        <v>90329</v>
      </c>
    </row>
    <row spans="1:6" r="94">
      <c r="A94" t="s" s="4">
        <v>81</v>
      </c>
      <c r="C94" t="n" s="5">
        <v>36390</v>
      </c>
      <c r="D94" t="n" s="5">
        <v>49692</v>
      </c>
      <c r="E94" t="n" s="5">
        <v>84961</v>
      </c>
      <c r="F94" t="n" s="5">
        <v>90329</v>
      </c>
    </row>
    <row spans="1:6" r="95">
      <c r="A95" t="s" s="3">
        <v>82</v>
      </c>
    </row>
    <row spans="1:6" r="96">
      <c r="A96" t="s" s="4">
        <v>101</v>
      </c>
      <c r="C96" t="n" s="5">
        <v>214195</v>
      </c>
      <c r="D96" t="n" s="5">
        <v>203464</v>
      </c>
      <c r="E96" t="n" s="5">
        <v>552571</v>
      </c>
      <c r="F96" t="n" s="5">
        <v>548940</v>
      </c>
    </row>
    <row spans="1:6" r="97">
      <c r="A97" t="s" s="4">
        <v>102</v>
      </c>
      <c r="C97" t="n" s="5">
        <v>-116775</v>
      </c>
      <c r="D97" t="n" s="5">
        <v>-205766</v>
      </c>
      <c r="E97" t="n" s="5">
        <v>-239409</v>
      </c>
      <c r="F97" t="n" s="5">
        <v>-351503</v>
      </c>
    </row>
    <row spans="1:6" r="98">
      <c r="A98" t="s" s="4">
        <v>104</v>
      </c>
      <c r="C98" t="n" s="5">
        <v>111740</v>
      </c>
      <c r="D98" t="n" s="5">
        <v>47840</v>
      </c>
      <c r="E98" t="n" s="5">
        <v>50304</v>
      </c>
      <c r="F98" t="n" s="5">
        <v>102805</v>
      </c>
    </row>
    <row spans="1:6" r="99">
      <c r="A99" t="s" s="4">
        <v>105</v>
      </c>
      <c r="C99" t="n" s="5">
        <v>82046</v>
      </c>
      <c r="D99" t="n" s="5">
        <v>261257</v>
      </c>
      <c r="E99" t="n" s="5">
        <v>388798</v>
      </c>
      <c r="F99" t="n" s="5">
        <v>327670</v>
      </c>
    </row>
    <row spans="1:6" r="100">
      <c r="A100" t="s" s="4">
        <v>83</v>
      </c>
      <c r="C100" t="n" s="5">
        <v>291206</v>
      </c>
      <c r="D100" t="n" s="5">
        <v>306795</v>
      </c>
      <c r="E100" t="n" s="5">
        <v>752264</v>
      </c>
      <c r="F100" t="n" s="5">
        <v>627912</v>
      </c>
    </row>
    <row spans="1:6" r="101">
      <c r="A101" t="s" s="4">
        <v>84</v>
      </c>
      <c r="C101" t="n" s="5">
        <v>254816</v>
      </c>
      <c r="D101" t="n" s="5">
        <v>257103</v>
      </c>
      <c r="E101" t="n" s="5">
        <v>667303</v>
      </c>
      <c r="F101" t="n" s="5">
        <v>537583</v>
      </c>
    </row>
    <row spans="1:6" r="102">
      <c r="A102" t="s" s="4">
        <v>85</v>
      </c>
      <c r="C102" t="n" s="5">
        <v>1615</v>
      </c>
      <c r="D102" t="n" s="5">
        <v>8379</v>
      </c>
      <c r="E102" t="n" s="5">
        <v>3448</v>
      </c>
      <c r="F102" t="n" s="5">
        <v>-830</v>
      </c>
    </row>
    <row spans="1:6" r="103">
      <c r="A103" t="s" s="4">
        <v>86</v>
      </c>
      <c r="C103" t="n" s="5">
        <v>253201</v>
      </c>
      <c r="D103" t="n" s="5">
        <v>248724</v>
      </c>
      <c r="E103" t="n" s="5">
        <v>663855</v>
      </c>
      <c r="F103" t="n" s="5">
        <v>538413</v>
      </c>
    </row>
    <row spans="1:6" r="104">
      <c r="A104" t="s" s="4">
        <v>107</v>
      </c>
      <c r="C104" t="n" s="5">
        <v>-6030</v>
      </c>
      <c r="D104" t="n" s="5">
        <v>15447</v>
      </c>
      <c r="E104" t="n" s="5">
        <v>12189</v>
      </c>
      <c r="F104" t="n" s="5">
        <v>56226</v>
      </c>
    </row>
    <row spans="1:6" r="105">
      <c r="A105" t="s" s="4">
        <v>108</v>
      </c>
      <c r="C105" t="n" s="5">
        <v>259229</v>
      </c>
      <c r="D105" t="n" s="5">
        <v>233277</v>
      </c>
      <c r="E105" t="n" s="5">
        <v>651666</v>
      </c>
      <c r="F105" t="n" s="5">
        <v>482187</v>
      </c>
    </row>
    <row spans="1:6" r="106">
      <c r="A106" t="s" s="4">
        <v>71</v>
      </c>
    </row>
    <row spans="1:6" r="107">
      <c r="A107" t="s" s="3">
        <v>82</v>
      </c>
    </row>
    <row spans="1:6" r="108">
      <c r="A108" t="s" s="4">
        <v>107</v>
      </c>
      <c r="C108" t="n" s="5">
        <v>185</v>
      </c>
      <c r="D108" t="n" s="5">
        <v>-23</v>
      </c>
      <c r="E108" t="n" s="5">
        <v>428</v>
      </c>
      <c r="F108" t="n" s="5">
        <v>383</v>
      </c>
    </row>
    <row spans="1:6" r="109">
      <c r="A109" t="s" s="4">
        <v>108</v>
      </c>
      <c r="C109" t="n" s="5">
        <v>26548</v>
      </c>
      <c r="D109" t="n" s="5">
        <v>-15150</v>
      </c>
      <c r="E109" t="n" s="5">
        <v>61354</v>
      </c>
      <c r="F109" t="n" s="5">
        <v>40633</v>
      </c>
    </row>
    <row spans="1:6" r="110">
      <c r="A110" t="s" s="4">
        <v>1424</v>
      </c>
    </row>
    <row spans="1:6" r="111">
      <c r="A111" t="s" s="3">
        <v>82</v>
      </c>
    </row>
    <row spans="1:6" r="112">
      <c r="A112" t="s" s="4">
        <v>107</v>
      </c>
      <c r="C112" t="n" s="5">
        <v>185</v>
      </c>
      <c r="D112" t="n" s="5">
        <v>-23</v>
      </c>
      <c r="E112" t="n" s="5">
        <v>428</v>
      </c>
      <c r="F112" t="n" s="5">
        <v>383</v>
      </c>
    </row>
    <row spans="1:6" r="113">
      <c r="A113" t="s" s="4">
        <v>108</v>
      </c>
      <c r="C113" t="n" s="7">
        <v>26548</v>
      </c>
      <c r="D113" t="n" s="7">
        <v>-15150</v>
      </c>
      <c r="E113" t="n" s="7">
        <v>61354</v>
      </c>
      <c r="F113" t="n" s="7">
        <v>40633</v>
      </c>
    </row>
  </sheetData>
  <mergeCells count="3">
    <mergeCell ref="A1:A2"/>
    <mergeCell ref="C1:D1"/>
    <mergeCell ref="E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1428</v>
      </c>
      <c r="B1" t="s" s="2">
        <v>1429</v>
      </c>
      <c r="C1" t="s" s="2">
        <v>1430</v>
      </c>
      <c r="D1" t="s" s="2">
        <v>1431</v>
      </c>
      <c r="E1" t="s" s="2">
        <v>1133</v>
      </c>
    </row>
    <row spans="1:5" r="2">
      <c r="A2" t="s" s="4">
        <v>1432</v>
      </c>
    </row>
    <row spans="1:5" r="3">
      <c r="A3" t="s" s="3">
        <v>1433</v>
      </c>
    </row>
    <row spans="1:5" r="4">
      <c r="A4" t="s" s="4">
        <v>1434</v>
      </c>
      <c r="E4" t="n" s="7">
        <v>75</v>
      </c>
    </row>
    <row spans="1:5" r="5">
      <c r="A5" t="s" s="4">
        <v>1435</v>
      </c>
    </row>
    <row spans="1:5" r="6">
      <c r="A6" t="s" s="3">
        <v>1433</v>
      </c>
    </row>
    <row spans="1:5" r="7">
      <c r="A7" t="s" s="4">
        <v>1436</v>
      </c>
      <c r="B7" t="n" s="8">
        <v>0.26</v>
      </c>
    </row>
    <row spans="1:5" r="8">
      <c r="A8" t="s" s="4">
        <v>1437</v>
      </c>
    </row>
    <row spans="1:5" r="9">
      <c r="A9" t="s" s="3">
        <v>1433</v>
      </c>
    </row>
    <row spans="1:5" r="10">
      <c r="A10" t="s" s="4">
        <v>1438</v>
      </c>
      <c r="C10" t="s" s="4">
        <v>1439</v>
      </c>
    </row>
    <row spans="1:5" r="11">
      <c r="A11" t="s" s="4">
        <v>1440</v>
      </c>
    </row>
    <row spans="1:5" r="12">
      <c r="A12" t="s" s="3">
        <v>1433</v>
      </c>
    </row>
    <row spans="1:5" r="13">
      <c r="A13" t="s" s="4">
        <v>1441</v>
      </c>
      <c r="C13" t="n" s="7">
        <v>750</v>
      </c>
    </row>
    <row spans="1:5" r="14">
      <c r="A14" t="s" s="4">
        <v>1442</v>
      </c>
    </row>
    <row spans="1:5" r="15">
      <c r="A15" t="s" s="3">
        <v>1433</v>
      </c>
    </row>
    <row spans="1:5" r="16">
      <c r="A16" t="s" s="4">
        <v>1443</v>
      </c>
      <c r="C16" t="n" s="7">
        <v>2550</v>
      </c>
    </row>
    <row spans="1:5" r="17">
      <c r="A17" t="s" s="4">
        <v>1444</v>
      </c>
    </row>
    <row spans="1:5" r="18">
      <c r="A18" t="s" s="3">
        <v>1433</v>
      </c>
    </row>
    <row spans="1:5" r="19">
      <c r="A19" t="s" s="4">
        <v>1434</v>
      </c>
      <c r="D19" t="n" s="7">
        <v>75</v>
      </c>
    </row>
    <row spans="1:5" r="20">
      <c r="A20" t="s" s="4">
        <v>1445</v>
      </c>
      <c r="D20" t="s" s="4">
        <v>14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85</v>
      </c>
      <c r="B1" t="s" s="2">
        <v>1</v>
      </c>
    </row>
    <row spans="1:2" r="2">
      <c r="B2" t="s" s="2">
        <v>2</v>
      </c>
    </row>
    <row spans="1:2" r="3">
      <c r="A3" t="s" s="3">
        <v>185</v>
      </c>
    </row>
    <row spans="1:2" r="4">
      <c r="A4" t="s" s="4">
        <v>185</v>
      </c>
      <c r="B4" t="s"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ORGANIZATION AND BASIS OF PRESE</vt:lpstr>
      <vt:lpstr>SUMMARY OF SIGNIFICANT ACCOUNTI</vt:lpstr>
      <vt:lpstr>BUSINESS COMBINATIONS, GOODWILL</vt:lpstr>
      <vt:lpstr>INVESTMENTS</vt:lpstr>
      <vt:lpstr>FAIR VALUE</vt:lpstr>
      <vt:lpstr>LOANS HELD AS INVESTMENTS</vt:lpstr>
      <vt:lpstr>DERIVATIVE FINANCIAL INSTRUMENT</vt:lpstr>
      <vt:lpstr>DEBT</vt:lpstr>
      <vt:lpstr>REDEEMABLE INTERESTS</vt:lpstr>
      <vt:lpstr>COMMITMENTS AND CONTINGENCIES</vt:lpstr>
      <vt:lpstr>RELATED PARTY TRANSACTIONS</vt:lpstr>
      <vt:lpstr>INCOME TAXES</vt:lpstr>
      <vt:lpstr>EARNINGS PER COMMON UNIT</vt:lpstr>
      <vt:lpstr>EQUITY COMPENSATION</vt:lpstr>
      <vt:lpstr>EQUITY</vt:lpstr>
      <vt:lpstr>SEGMENT REPORTING</vt:lpstr>
      <vt:lpstr>CONSOLIDATING SCHEDULES</vt:lpstr>
      <vt:lpstr>SUBSEQUENT EVENTS</vt:lpstr>
      <vt:lpstr>SUMMARY OF SIGNIFICANT ACCOUN27</vt:lpstr>
      <vt:lpstr>SUMMARY OF SIGNIFICANT ACCOUN28</vt:lpstr>
      <vt:lpstr>BUSINESS COMBINATIONS, GOODWI29</vt:lpstr>
      <vt:lpstr>INVESTMENTS (Tables)</vt:lpstr>
      <vt:lpstr>FAIR VALUE (Tables)</vt:lpstr>
      <vt:lpstr>LOANS HELD AS INVESTMENTS (Tabl</vt:lpstr>
      <vt:lpstr>DERIVATIVE FINANCIAL INSTRUME33</vt:lpstr>
      <vt:lpstr>DEBT (Tables)</vt:lpstr>
      <vt:lpstr>REDEEMABLE INTERESTS (Tables)</vt:lpstr>
      <vt:lpstr>RELATED PARTY TRANSACTIONS (Tab</vt:lpstr>
      <vt:lpstr>EARNINGS PER COMMON UNIT (Table</vt:lpstr>
      <vt:lpstr>EQUITY COMPENSATION (Tables)</vt:lpstr>
      <vt:lpstr>SEGMENT REPORTING (Tables)</vt:lpstr>
      <vt:lpstr>CONSOLIDATING SCHEDULES (Tables</vt:lpstr>
      <vt:lpstr>ORGANIZATION AND BASIS OF PRE41</vt:lpstr>
      <vt:lpstr>ORGANIZATION AND BASIS OF PRE42</vt:lpstr>
      <vt:lpstr>SUMMARY OF SIGNIFICANT ACCOUN43</vt:lpstr>
      <vt:lpstr>SUMMARY OF SIGNIFICANT ACCOUN44</vt:lpstr>
      <vt:lpstr>BUSINESS COMBINATIONS, GOODWI45</vt:lpstr>
      <vt:lpstr>BUSINESS COMBINATIONS, GOODWI46</vt:lpstr>
      <vt:lpstr>BUSINESS COMBINATIONS, GOODWI47</vt:lpstr>
      <vt:lpstr>INVESTMENTS (Details)</vt:lpstr>
      <vt:lpstr>INVESTMENTS (Details 2)</vt:lpstr>
      <vt:lpstr>INVESTMENTS (Details 3)</vt:lpstr>
      <vt:lpstr>FAIR VALUE (Details)</vt:lpstr>
      <vt:lpstr>FAIR VALUE (Details 2)</vt:lpstr>
      <vt:lpstr>FAIR VALUE (Details 3)</vt:lpstr>
      <vt:lpstr>FAIR VALUE (Details 4)</vt:lpstr>
      <vt:lpstr>FAIR VALUE (Details 5)</vt:lpstr>
      <vt:lpstr>LOANS HELD AS INVESTMENTS (Deta</vt:lpstr>
      <vt:lpstr>DERIVATIVE FINANCIAL INSTRUME57</vt:lpstr>
      <vt:lpstr>DERIVATIVE FINANCIAL INSTRUME58</vt:lpstr>
      <vt:lpstr>DERIVATIVE FINANCIAL INSTRUME59</vt:lpstr>
      <vt:lpstr>DEBT (Details)</vt:lpstr>
      <vt:lpstr>DEBT (Details 2)</vt:lpstr>
      <vt:lpstr>DEBT (Details 3)</vt:lpstr>
      <vt:lpstr>DEBT (Details 4)</vt:lpstr>
      <vt:lpstr>REDEEMABLE INTERESTS (Details)</vt:lpstr>
      <vt:lpstr>COMMITMENTS AND CONTINGENCIES (</vt:lpstr>
      <vt:lpstr>RELATED PARTY TRANSACTIONS (Det</vt:lpstr>
      <vt:lpstr>INCOME TAXES (Details)</vt:lpstr>
      <vt:lpstr>EARNINGS PER COMMON UNIT (Detai</vt:lpstr>
      <vt:lpstr>EARNINGS PER COMMON UNIT (Det69</vt:lpstr>
      <vt:lpstr>EQUITY COMPENSATION (Details)</vt:lpstr>
      <vt:lpstr>EQUITY COMPENSATION (Details 2)</vt:lpstr>
      <vt:lpstr>EQUITY COMPENSATION (Details 3)</vt:lpstr>
      <vt:lpstr>EQUITY (Details)</vt:lpstr>
      <vt:lpstr>SEGMENT REPORTING (Details)</vt:lpstr>
      <vt:lpstr>SEGMENT REPORTING (Details 2)</vt:lpstr>
      <vt:lpstr>SEGMENT REPORTING (Details 3)</vt:lpstr>
      <vt:lpstr>SEGMENT REPORTING (Details 4)</vt:lpstr>
      <vt:lpstr>SEGMENT REPORTING (Details 5)</vt:lpstr>
      <vt:lpstr>SEGMENT REPORTING (Details 6)</vt:lpstr>
      <vt:lpstr>SEGMENT REPORTING (Details 7)</vt:lpstr>
      <vt:lpstr>SEGMENT REPORTING (Details 8)</vt:lpstr>
      <vt:lpstr>SEGMENT REPORTING (Details 9)</vt:lpstr>
      <vt:lpstr>SEGMENT REPORTING (Details 10)</vt:lpstr>
      <vt:lpstr>SEGMENT REPORTING (Details 11)</vt:lpstr>
      <vt:lpstr>CONSOLIDATING SCHEDULES (Detail</vt:lpstr>
      <vt:lpstr>CONSOLIDATING SCHEDULES (Deta8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3:34:21Z</dcterms:created>
  <dcterms:modified xmlns:dcterms="http://purl.org/dc/terms/" xmlns:xsi="http://www.w3.org/2001/XMLSchema-instance" xsi:type="dcterms:W3CDTF">2015-08-11T13:34:21Z</dcterms:modified>
  <dc:title xmlns:dc="http://purl.org/dc/elements/1.1/">Untitled</dc:title>
  <dc:description xmlns:dc="http://purl.org/dc/elements/1.1/"/>
  <dc:subject xmlns:dc="http://purl.org/dc/elements/1.1/"/>
  <cp:keywords/>
  <cp:category/>
</cp:coreProperties>
</file>